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Goodwill and Other Intangible A" sheetId="12" state="visible" r:id="rId12"/>
    <sheet xmlns:r="http://schemas.openxmlformats.org/officeDocument/2006/relationships" name="Deposits" sheetId="13" state="visible" r:id="rId13"/>
    <sheet xmlns:r="http://schemas.openxmlformats.org/officeDocument/2006/relationships" name="Commitments and Contingencies" sheetId="14" state="visible" r:id="rId14"/>
    <sheet xmlns:r="http://schemas.openxmlformats.org/officeDocument/2006/relationships" name="Capital and Regulatory Matters" sheetId="15" state="visible" r:id="rId15"/>
    <sheet xmlns:r="http://schemas.openxmlformats.org/officeDocument/2006/relationships" name="Derivative Financial Instrument" sheetId="16" state="visible" r:id="rId16"/>
    <sheet xmlns:r="http://schemas.openxmlformats.org/officeDocument/2006/relationships" name="Balance Sheet Offsetting" sheetId="17" state="visible" r:id="rId17"/>
    <sheet xmlns:r="http://schemas.openxmlformats.org/officeDocument/2006/relationships" name="Stock-Based Compensation" sheetId="18" state="visible" r:id="rId18"/>
    <sheet xmlns:r="http://schemas.openxmlformats.org/officeDocument/2006/relationships" name="Earnings Per Common Share" sheetId="19" state="visible" r:id="rId19"/>
    <sheet xmlns:r="http://schemas.openxmlformats.org/officeDocument/2006/relationships" name="Defined Benefit Plans" sheetId="20" state="visible" r:id="rId20"/>
    <sheet xmlns:r="http://schemas.openxmlformats.org/officeDocument/2006/relationships" name="Income Taxes" sheetId="21" state="visible" r:id="rId21"/>
    <sheet xmlns:r="http://schemas.openxmlformats.org/officeDocument/2006/relationships" name="Other Comprehensive Income (Los" sheetId="22" state="visible" r:id="rId22"/>
    <sheet xmlns:r="http://schemas.openxmlformats.org/officeDocument/2006/relationships" name="Operating Segments" sheetId="23" state="visible" r:id="rId23"/>
    <sheet xmlns:r="http://schemas.openxmlformats.org/officeDocument/2006/relationships" name="Fair Value Measurements" sheetId="24" state="visible" r:id="rId24"/>
    <sheet xmlns:r="http://schemas.openxmlformats.org/officeDocument/2006/relationships" name="Accounting Standards Updates" sheetId="25" state="visible" r:id="rId25"/>
    <sheet xmlns:r="http://schemas.openxmlformats.org/officeDocument/2006/relationships" name="Significant Accounting Polici_2" sheetId="26" state="visible" r:id="rId26"/>
    <sheet xmlns:r="http://schemas.openxmlformats.org/officeDocument/2006/relationships" name="Loans Loans - Allowance For Cre" sheetId="27" state="visible" r:id="rId27"/>
    <sheet xmlns:r="http://schemas.openxmlformats.org/officeDocument/2006/relationships" name="Significant Accounting Polici_3" sheetId="28" state="visible" r:id="rId28"/>
    <sheet xmlns:r="http://schemas.openxmlformats.org/officeDocument/2006/relationships" name="Securities (Tables)" sheetId="29" state="visible" r:id="rId29"/>
    <sheet xmlns:r="http://schemas.openxmlformats.org/officeDocument/2006/relationships" name="Loans (Tables)" sheetId="30" state="visible" r:id="rId30"/>
    <sheet xmlns:r="http://schemas.openxmlformats.org/officeDocument/2006/relationships" name="Goodwill and Other Intangible_2" sheetId="31" state="visible" r:id="rId31"/>
    <sheet xmlns:r="http://schemas.openxmlformats.org/officeDocument/2006/relationships" name="Deposits (Tables)" sheetId="32" state="visible" r:id="rId32"/>
    <sheet xmlns:r="http://schemas.openxmlformats.org/officeDocument/2006/relationships" name="Commitments and Contingencies (" sheetId="33" state="visible" r:id="rId33"/>
    <sheet xmlns:r="http://schemas.openxmlformats.org/officeDocument/2006/relationships" name="Capital and Regulatory Matters " sheetId="34" state="visible" r:id="rId34"/>
    <sheet xmlns:r="http://schemas.openxmlformats.org/officeDocument/2006/relationships" name="Derivative Financial Instrume_2" sheetId="35" state="visible" r:id="rId35"/>
    <sheet xmlns:r="http://schemas.openxmlformats.org/officeDocument/2006/relationships" name="Balance Sheet Offsetting (Table" sheetId="36" state="visible" r:id="rId36"/>
    <sheet xmlns:r="http://schemas.openxmlformats.org/officeDocument/2006/relationships" name="Stock-Based Compensation (Table" sheetId="37" state="visible" r:id="rId37"/>
    <sheet xmlns:r="http://schemas.openxmlformats.org/officeDocument/2006/relationships" name="Earnings Per Common Share (Tabl" sheetId="38" state="visible" r:id="rId38"/>
    <sheet xmlns:r="http://schemas.openxmlformats.org/officeDocument/2006/relationships" name="Defined Benefit Plans (Tables)" sheetId="39" state="visible" r:id="rId39"/>
    <sheet xmlns:r="http://schemas.openxmlformats.org/officeDocument/2006/relationships" name="Income Taxes (Tables)" sheetId="40" state="visible" r:id="rId40"/>
    <sheet xmlns:r="http://schemas.openxmlformats.org/officeDocument/2006/relationships" name="Other Comprehensive Income (L_2" sheetId="41" state="visible" r:id="rId41"/>
    <sheet xmlns:r="http://schemas.openxmlformats.org/officeDocument/2006/relationships" name="Operating Segments (Tables)" sheetId="42" state="visible" r:id="rId42"/>
    <sheet xmlns:r="http://schemas.openxmlformats.org/officeDocument/2006/relationships" name="Fair Value Measurements (Tables" sheetId="43" state="visible" r:id="rId43"/>
    <sheet xmlns:r="http://schemas.openxmlformats.org/officeDocument/2006/relationships" name="Significant Accounting Polici_4" sheetId="44" state="visible" r:id="rId44"/>
    <sheet xmlns:r="http://schemas.openxmlformats.org/officeDocument/2006/relationships" name="Significant Accounting Polici_5" sheetId="45" state="visible" r:id="rId45"/>
    <sheet xmlns:r="http://schemas.openxmlformats.org/officeDocument/2006/relationships" name="Significant Accounting Polici_6" sheetId="46" state="visible" r:id="rId46"/>
    <sheet xmlns:r="http://schemas.openxmlformats.org/officeDocument/2006/relationships" name="Securities - Additional Informa" sheetId="47" state="visible" r:id="rId47"/>
    <sheet xmlns:r="http://schemas.openxmlformats.org/officeDocument/2006/relationships" name="Securities Securities - Amortiz" sheetId="48" state="visible" r:id="rId48"/>
    <sheet xmlns:r="http://schemas.openxmlformats.org/officeDocument/2006/relationships" name="Securities Securities - Moody's" sheetId="49" state="visible" r:id="rId49"/>
    <sheet xmlns:r="http://schemas.openxmlformats.org/officeDocument/2006/relationships" name="Securities Securities - Allowan" sheetId="50" state="visible" r:id="rId50"/>
    <sheet xmlns:r="http://schemas.openxmlformats.org/officeDocument/2006/relationships" name="Securities Securities - Amort_2" sheetId="51" state="visible" r:id="rId51"/>
    <sheet xmlns:r="http://schemas.openxmlformats.org/officeDocument/2006/relationships" name="Securities - Securities Availab" sheetId="52" state="visible" r:id="rId52"/>
    <sheet xmlns:r="http://schemas.openxmlformats.org/officeDocument/2006/relationships" name="Securities - Amortized Cost and" sheetId="53" state="visible" r:id="rId53"/>
    <sheet xmlns:r="http://schemas.openxmlformats.org/officeDocument/2006/relationships" name="Securities - Sales of Securitie" sheetId="54" state="visible" r:id="rId54"/>
    <sheet xmlns:r="http://schemas.openxmlformats.org/officeDocument/2006/relationships" name="Securities Securities - Premium" sheetId="55" state="visible" r:id="rId55"/>
    <sheet xmlns:r="http://schemas.openxmlformats.org/officeDocument/2006/relationships" name="Securities - Trading Account Se" sheetId="56" state="visible" r:id="rId56"/>
    <sheet xmlns:r="http://schemas.openxmlformats.org/officeDocument/2006/relationships" name="Securities - Net Gains and Loss" sheetId="57" state="visible" r:id="rId57"/>
    <sheet xmlns:r="http://schemas.openxmlformats.org/officeDocument/2006/relationships" name="Loans - Additional Information " sheetId="58" state="visible" r:id="rId58"/>
    <sheet xmlns:r="http://schemas.openxmlformats.org/officeDocument/2006/relationships" name="Loans - Loans (Detail)" sheetId="59" state="visible" r:id="rId59"/>
    <sheet xmlns:r="http://schemas.openxmlformats.org/officeDocument/2006/relationships" name="Loans - Non-Accrual Loans, Segr" sheetId="60" state="visible" r:id="rId60"/>
    <sheet xmlns:r="http://schemas.openxmlformats.org/officeDocument/2006/relationships" name="Loans Loans - Non-Accrual Loans" sheetId="61" state="visible" r:id="rId61"/>
    <sheet xmlns:r="http://schemas.openxmlformats.org/officeDocument/2006/relationships" name="Loans - Age Analysis of Past Du" sheetId="62" state="visible" r:id="rId62"/>
    <sheet xmlns:r="http://schemas.openxmlformats.org/officeDocument/2006/relationships" name="Loans - Troubled Debt Restructu" sheetId="63" state="visible" r:id="rId63"/>
    <sheet xmlns:r="http://schemas.openxmlformats.org/officeDocument/2006/relationships" name="Loans Loans - Restructured Loan" sheetId="64" state="visible" r:id="rId64"/>
    <sheet xmlns:r="http://schemas.openxmlformats.org/officeDocument/2006/relationships" name="Loans Loans - Weighted Average " sheetId="65" state="visible" r:id="rId65"/>
    <sheet xmlns:r="http://schemas.openxmlformats.org/officeDocument/2006/relationships" name="Loans - Weighted Average Risk G" sheetId="66" state="visible" r:id="rId66"/>
    <sheet xmlns:r="http://schemas.openxmlformats.org/officeDocument/2006/relationships" name="Loans Loans - Age Analysis of P" sheetId="67" state="visible" r:id="rId67"/>
    <sheet xmlns:r="http://schemas.openxmlformats.org/officeDocument/2006/relationships" name="Loans Loans - Revolving Loans C" sheetId="68" state="visible" r:id="rId68"/>
    <sheet xmlns:r="http://schemas.openxmlformats.org/officeDocument/2006/relationships" name="Loans Loans - Allowance for C_2" sheetId="69" state="visible" r:id="rId69"/>
    <sheet xmlns:r="http://schemas.openxmlformats.org/officeDocument/2006/relationships" name="Loans - Allowance for Credit Lo" sheetId="70" state="visible" r:id="rId70"/>
    <sheet xmlns:r="http://schemas.openxmlformats.org/officeDocument/2006/relationships" name="Loans - Activity in the Allowan" sheetId="71" state="visible" r:id="rId71"/>
    <sheet xmlns:r="http://schemas.openxmlformats.org/officeDocument/2006/relationships" name="Loans - Investment in Loans Rel" sheetId="72" state="visible" r:id="rId72"/>
    <sheet xmlns:r="http://schemas.openxmlformats.org/officeDocument/2006/relationships" name="Goodwill and Other Intangible_3" sheetId="73" state="visible" r:id="rId73"/>
    <sheet xmlns:r="http://schemas.openxmlformats.org/officeDocument/2006/relationships" name="Goodwill and Other Intangible_4" sheetId="74" state="visible" r:id="rId74"/>
    <sheet xmlns:r="http://schemas.openxmlformats.org/officeDocument/2006/relationships" name="Goodwill and Other Intangible_5" sheetId="75" state="visible" r:id="rId75"/>
    <sheet xmlns:r="http://schemas.openxmlformats.org/officeDocument/2006/relationships" name="Deposits - Schedule of Deposits" sheetId="76" state="visible" r:id="rId76"/>
    <sheet xmlns:r="http://schemas.openxmlformats.org/officeDocument/2006/relationships" name="Deposits - Additional Informati"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 xmlns:r="http://schemas.openxmlformats.org/officeDocument/2006/relationships" name="Commitments and Contingencies C" sheetId="80" state="visible" r:id="rId80"/>
    <sheet xmlns:r="http://schemas.openxmlformats.org/officeDocument/2006/relationships" name="Commitments and Contingencies_3" sheetId="81" state="visible" r:id="rId81"/>
    <sheet xmlns:r="http://schemas.openxmlformats.org/officeDocument/2006/relationships" name="Capital and Regulatory Matter_2" sheetId="82" state="visible" r:id="rId82"/>
    <sheet xmlns:r="http://schemas.openxmlformats.org/officeDocument/2006/relationships" name="Capital and Regulatory Matter_3" sheetId="83" state="visible" r:id="rId83"/>
    <sheet xmlns:r="http://schemas.openxmlformats.org/officeDocument/2006/relationships" name="Derivative Financial Instrume_3" sheetId="84" state="visible" r:id="rId84"/>
    <sheet xmlns:r="http://schemas.openxmlformats.org/officeDocument/2006/relationships" name="Derivative Financial Instrume_4" sheetId="85" state="visible" r:id="rId85"/>
    <sheet xmlns:r="http://schemas.openxmlformats.org/officeDocument/2006/relationships" name="Derivative Financial Instrume_5" sheetId="86" state="visible" r:id="rId86"/>
    <sheet xmlns:r="http://schemas.openxmlformats.org/officeDocument/2006/relationships" name="Derivative Financial Instrume_6" sheetId="87" state="visible" r:id="rId87"/>
    <sheet xmlns:r="http://schemas.openxmlformats.org/officeDocument/2006/relationships" name="Derivative Financial Instrume_7" sheetId="88" state="visible" r:id="rId88"/>
    <sheet xmlns:r="http://schemas.openxmlformats.org/officeDocument/2006/relationships" name="Derivative Financial Instrume_8" sheetId="89" state="visible" r:id="rId89"/>
    <sheet xmlns:r="http://schemas.openxmlformats.org/officeDocument/2006/relationships" name="Derivative Financial Instrume_9" sheetId="90" state="visible" r:id="rId90"/>
    <sheet xmlns:r="http://schemas.openxmlformats.org/officeDocument/2006/relationships" name="Balance Sheet Offsetting - Fina" sheetId="91" state="visible" r:id="rId91"/>
    <sheet xmlns:r="http://schemas.openxmlformats.org/officeDocument/2006/relationships" name="Balance Sheet Offsetting - Fi_2" sheetId="92" state="visible" r:id="rId92"/>
    <sheet xmlns:r="http://schemas.openxmlformats.org/officeDocument/2006/relationships" name="Balance Sheet Offsetting Balanc" sheetId="93" state="visible" r:id="rId93"/>
    <sheet xmlns:r="http://schemas.openxmlformats.org/officeDocument/2006/relationships" name="Stock-Based Compensation Stock-" sheetId="94" state="visible" r:id="rId94"/>
    <sheet xmlns:r="http://schemas.openxmlformats.org/officeDocument/2006/relationships" name="Stock-Based Compensation - Summ" sheetId="95" state="visible" r:id="rId95"/>
    <sheet xmlns:r="http://schemas.openxmlformats.org/officeDocument/2006/relationships" name="Stock-Based Compensation - Shar" sheetId="96" state="visible" r:id="rId96"/>
    <sheet xmlns:r="http://schemas.openxmlformats.org/officeDocument/2006/relationships" name="Stock-Based Compensation - Stoc" sheetId="97" state="visible" r:id="rId97"/>
    <sheet xmlns:r="http://schemas.openxmlformats.org/officeDocument/2006/relationships" name="Stock-Based Compensation - Unre" sheetId="98" state="visible" r:id="rId98"/>
    <sheet xmlns:r="http://schemas.openxmlformats.org/officeDocument/2006/relationships" name="Earnings Per Common Share - Bas" sheetId="99" state="visible" r:id="rId99"/>
    <sheet xmlns:r="http://schemas.openxmlformats.org/officeDocument/2006/relationships" name="Defined Benefit Plans Additiona" sheetId="100" state="visible" r:id="rId100"/>
    <sheet xmlns:r="http://schemas.openxmlformats.org/officeDocument/2006/relationships" name="Defined Benefit Plans - Net Per" sheetId="101" state="visible" r:id="rId101"/>
    <sheet xmlns:r="http://schemas.openxmlformats.org/officeDocument/2006/relationships" name="Income Taxes - Additional Infor" sheetId="102" state="visible" r:id="rId102"/>
    <sheet xmlns:r="http://schemas.openxmlformats.org/officeDocument/2006/relationships" name="Income Taxes - Income Tax Expen" sheetId="103" state="visible" r:id="rId103"/>
    <sheet xmlns:r="http://schemas.openxmlformats.org/officeDocument/2006/relationships" name="Other Comprehensive Income (L_3" sheetId="104" state="visible" r:id="rId104"/>
    <sheet xmlns:r="http://schemas.openxmlformats.org/officeDocument/2006/relationships" name="Other Comprehensive Income - Sc" sheetId="105" state="visible" r:id="rId105"/>
    <sheet xmlns:r="http://schemas.openxmlformats.org/officeDocument/2006/relationships" name="Operating Segments - Additional" sheetId="106" state="visible" r:id="rId106"/>
    <sheet xmlns:r="http://schemas.openxmlformats.org/officeDocument/2006/relationships" name="Operating Segments - Summary of" sheetId="107" state="visible" r:id="rId107"/>
    <sheet xmlns:r="http://schemas.openxmlformats.org/officeDocument/2006/relationships" name="Fair Value Measurements - Addit" sheetId="108" state="visible" r:id="rId108"/>
    <sheet xmlns:r="http://schemas.openxmlformats.org/officeDocument/2006/relationships" name="Fair Value Measurements - Finan" sheetId="109" state="visible" r:id="rId109"/>
    <sheet xmlns:r="http://schemas.openxmlformats.org/officeDocument/2006/relationships" name="Fair Value Measurements - Impai" sheetId="110" state="visible" r:id="rId110"/>
    <sheet xmlns:r="http://schemas.openxmlformats.org/officeDocument/2006/relationships" name="Fair Value Measurements - Forec" sheetId="111" state="visible" r:id="rId111"/>
    <sheet xmlns:r="http://schemas.openxmlformats.org/officeDocument/2006/relationships" name="Fair Value Measurements - Estim" sheetId="112" state="visible" r:id="rId112"/>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_(&quot;$ &quot;#,##0_);_(&quot;$ &quot;(#,##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5" customWidth="1" min="1" max="1"/>
    <col width="29" customWidth="1" min="2" max="2"/>
    <col width="14" customWidth="1" min="3" max="3"/>
    <col width="14" customWidth="1" min="4" max="4"/>
  </cols>
  <sheetData>
    <row r="1">
      <c r="A1" s="1" t="inlineStr">
        <is>
          <t>Document and Entity Information - $ / shares</t>
        </is>
      </c>
      <c r="B1" s="2" t="inlineStr">
        <is>
          <t>9 Months Ended</t>
        </is>
      </c>
    </row>
    <row r="2">
      <c r="B2" s="2" t="inlineStr">
        <is>
          <t>Sep. 30, 2020</t>
        </is>
      </c>
      <c r="C2" s="2" t="inlineStr">
        <is>
          <t>Oct. 22, 2020</t>
        </is>
      </c>
      <c r="D2" s="2" t="inlineStr">
        <is>
          <t>Dec. 31, 2019</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13221</t>
        </is>
      </c>
    </row>
    <row r="9">
      <c r="A9" s="4" t="inlineStr">
        <is>
          <t>Entity Registrant Name</t>
        </is>
      </c>
      <c r="B9" s="4" t="inlineStr">
        <is>
          <t>Cullen/Frost Bankers, Inc.</t>
        </is>
      </c>
    </row>
    <row r="10">
      <c r="A10" s="4" t="inlineStr">
        <is>
          <t>Entity Incorporation, State or Country Code</t>
        </is>
      </c>
      <c r="B10" s="4" t="inlineStr">
        <is>
          <t>TX</t>
        </is>
      </c>
    </row>
    <row r="11">
      <c r="A11" s="4" t="inlineStr">
        <is>
          <t>Entity Tax Identification Number</t>
        </is>
      </c>
      <c r="B11" s="4" t="inlineStr">
        <is>
          <t>74-1751768</t>
        </is>
      </c>
    </row>
    <row r="12">
      <c r="A12" s="4" t="inlineStr">
        <is>
          <t>Entity Address, Address Line One</t>
        </is>
      </c>
      <c r="B12" s="4" t="inlineStr">
        <is>
          <t>111 W. Houston Street,</t>
        </is>
      </c>
    </row>
    <row r="13">
      <c r="A13" s="4" t="inlineStr">
        <is>
          <t>Entity Address, City or Town</t>
        </is>
      </c>
      <c r="B13" s="4" t="inlineStr">
        <is>
          <t>San Antonio,</t>
        </is>
      </c>
    </row>
    <row r="14">
      <c r="A14" s="4" t="inlineStr">
        <is>
          <t>Entity Address, State or Province</t>
        </is>
      </c>
      <c r="B14" s="4" t="inlineStr">
        <is>
          <t>TX</t>
        </is>
      </c>
    </row>
    <row r="15">
      <c r="A15" s="4" t="inlineStr">
        <is>
          <t>Entity Address, Postal Zip Code</t>
        </is>
      </c>
      <c r="B15" s="4" t="inlineStr">
        <is>
          <t>78205</t>
        </is>
      </c>
    </row>
    <row r="16">
      <c r="A16" s="4" t="inlineStr">
        <is>
          <t>City Area Code</t>
        </is>
      </c>
      <c r="B16" s="4" t="inlineStr">
        <is>
          <t>(210)</t>
        </is>
      </c>
    </row>
    <row r="17">
      <c r="A17" s="4" t="inlineStr">
        <is>
          <t>Local Phone Number</t>
        </is>
      </c>
      <c r="B17" s="4" t="inlineStr">
        <is>
          <t>220-4011</t>
        </is>
      </c>
    </row>
    <row r="18">
      <c r="A18" s="4" t="inlineStr">
        <is>
          <t>Title of 12(b) Security</t>
        </is>
      </c>
      <c r="B18" s="4" t="inlineStr">
        <is>
          <t>Common Stock, $.01 Par Value</t>
        </is>
      </c>
    </row>
    <row r="19">
      <c r="A19" s="4" t="inlineStr">
        <is>
          <t>Trading Symbol</t>
        </is>
      </c>
      <c r="B19" s="4" t="inlineStr">
        <is>
          <t>CFR</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2854581</v>
      </c>
    </row>
    <row r="28">
      <c r="A28" s="4" t="inlineStr">
        <is>
          <t>Common stock, par value</t>
        </is>
      </c>
      <c r="B28" s="6" t="n">
        <v>0.01</v>
      </c>
      <c r="D28" s="6" t="n">
        <v>0.01</v>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Q3</t>
        </is>
      </c>
    </row>
    <row r="32">
      <c r="A32" s="4" t="inlineStr">
        <is>
          <t>Entity Central Index Key</t>
        </is>
      </c>
      <c r="B32" s="4" t="inlineStr">
        <is>
          <t>0000039263</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0</t>
        </is>
      </c>
    </row>
    <row r="3">
      <c r="A3" s="3" t="inlineStr">
        <is>
          <t>Investments, Debt and Equity Securities [Abstract]</t>
        </is>
      </c>
    </row>
    <row r="4">
      <c r="A4" s="4" t="inlineStr">
        <is>
          <t>Securities</t>
        </is>
      </c>
      <c r="B4" s="4" t="inlineStr">
        <is>
          <t xml:space="preserve">Securities Securities - Held to Maturity. A summary of the amortized cost, fair value and allowance for credit losses related to securities held to maturity as of September 30, 2020 and December 31, 2019 is presented below. Amortized Gross Gross Estimated Allowance Net September 30, 2020 Residential mortgage-backed securities $ 529,290 $ 45,504 $ — $ 574,794 $ — $ 529,290 States and political subdivisions 1,420,754 61,808 — 1,482,562 (160) 1,420,594 Other 1,500 — 1 1,499 — 1,500 Total $ 1,951,544 $ 107,312 $ 1 $ 2,058,855 $ (160) $ 1,951,384 December 31, 2019 Residential mortgage-backed securities $ 530,861 $ 22 $ 9,365 $ 521,518 $ — $ 530,861 States and political subdivisions 1,497,644 28,909 896 1,525,657 — 1,497,644 Other 1,500 — — 1,500 — 1,500 Total $ 2,030,005 $ 28,931 $ 10,261 $ 2,048,675 $ — $ 2,030,005 All mortgage-backed securities included in the above table were issued by U.S. government agencies and corporations. The carrying value of held-to-maturity securities pledged to secure public funds, trust deposits, repurchase agreements and for other purposes, as required or permitted by law was $663.2 million and $561.4 million at September 30, 2020 and December 31, 2019, respectively. Accrued interest receivable on held-to-maturity securities totaled $11.9 million and $21.1 million at September 30, 2020 and December 31, 2019, respectively and is included in accrued interest receivable and other assets in the accompanying consolidated balance sheets. From time to time, we have reclassified certain securities from available for sale to held to maturity. During the fourth quarter of 2019, we reclassified securities with an aggregate fair value of $377.8 million and an aggregate net unrealized gain of $3.3 million ($2.6 million, net of tax) on the date of the transfer. The net unamortized, unrealized gain remaining on transferred securities, including those transferred in 2019 and in years prior, included in accumulated other comprehensive income in the accompanying balance sheet totaled $3.8 million ($3.0 million, net of tax) at September 30, 2020 and $4.8 million ($3.8 million, net of tax) at December 31, 2019. This amount will be amortized out of accumulated other comprehensive income over the remaining life of the underlying securities as an adjustment of the yield on those securities. The allowance for credit losses on held-to-maturity securities is a contra-asset valuation account that is deducted from the amortized cost basis of held-to-maturity securities to present the net amount expected to be collected. Management measures expected credit losses on held-to-maturity securities on a collective basis by major security type with each type sharing similar risk characteristics, and considers historical credit loss information that is adjusted for current conditions and reasonable and supportable forecasts. With regard to U.S. Treasury and residential mortgage-backed securities issued by the U.S. government, or agencies thereof, it is expected that the securities will not be settled at prices less than the amortized cost bases of the securities as such securities are backed by the full faith and credit of and/or guaranteed by the U.S. government. Accordingly, no allowance for credit losses has been recorded for these securities. With regard to securities issued by States and political subdivisions and other held-to-maturity securities, management considers (i) issuer bond ratings, (ii) historical loss rates for given bond ratings, (iii) whether issuers continue to make timely principal and interest payments under the contractual terms of the securities, (iv) internal forecasts and (v) whether or not such securities are guaranteed by the Texas Permanent School Fund (“PSF”) or pre-refunded by the issuers. The following table summarizes Moody's and/or Standard &amp; Poor's bond ratings for our portfolio of held-to-maturity securities issued by States and political subdivisions and other securities as of September 30, 2020: States and Political Subdivisions Not Guaranteed or Pre-Refunded Guaranteed by the Texas PSF Pre-Refunded Total Other Aaa/AAA $ 115,385 $ 797,659 $ 332,240 $ 1,245,284 $ — Aa/AA 112,614 — — 112,614 — A 62,856 — — 62,856 — Not rated — — — — 1,500 Total $ 290,855 $ 797,659 $ 332,240 $ 1,420,754 $ 1,500 Historical loss rates associated with securities having similar grades as those in our portfolio have generally not been significant. Furthermore, as of September 30, 2020, there were no past due principal or interest payments associated with these securities. The PSF is a sovereign wealth fund which serves to provide revenues for funding of public primary and secondary education in the State of Texas. Based upon (i) the PSF's AAA insurer financial strength rating, (ii) the PSF's substantial capitalization and excess guarantee capacity and (iii) a zero historical loss rate, no allowance for credit losses has been recorded for securities guaranteed by the PSF as there is no current expectation of credit losses related to these securities. Pre-refunded securities have been defeased by the issuer and are fully secured by cash and/or U.S. Treasury securities held in escrow for payment to holders when the underlying call dates of the securities are reached. Accordingly, no allowance for credit losses has been recorded for securities that have been defeased as there is no current expectation of credit losses related to these securities. The following table details activity in the allowance for credit losses on held-to-maturity securities during the three and nine months ended September 30, 2020. Three Months Ended Nine Months Ended September 30, 2020 Beginning balance $ 172 $ — Impact of adopting ASC 326 — 215 Credit loss expense (benefit) (12) (55) Ending balance $ 160 $ 160 Securities - Available for Sale. A summary of the amortized cost, fair value and allowance for credit losses related to securities available for sale as of September 30, 2020 and December 31, 2019 is presented below. Amortized Gross Gross Allowance Estimated September 30, 2020 U.S. Treasury $ 1,084,210 $ 40,755 $ — $ — $ 1,124,965 Residential mortgage-backed securities 2,092,184 72,021 43 — 2,164,162 States and political subdivisions 6,695,946 577,059 — — 7,273,005 Other 42,348 — — — 42,348 Total $ 9,914,688 $ 689,835 $ 43 $ — $ 10,604,480 December 31, 2019 U.S. Treasury $ 1,941,283 $ 18,934 $ 12,084 $ — $ 1,948,133 Residential mortgage-backed securities 2,176,275 32,608 1,289 — 2,207,594 States and political subdivisions 6,717,344 353,857 204 — 7,070,997 Other 42,867 — — — 42,867 Total $ 10,877,769 $ 405,399 $ 13,577 $ — $ 11,269,591 All mortgage-backed securities included in the above table were issued by U.S. government agencies and corporations. At September 30, 2020, all of the securities in our available for sale municipal bond portfolio were issued by the State of Texas or political subdivisions or agencies within the State of Texas, of which approximately 75.8% are either guaranteed by the PSF or have been pre-refunded. Securities with limited marketability, such as stock in the Federal Reserve Bank and the Federal Home Loan Bank, are carried at cost and are reported as other available for sale securities in the table above. The carrying value of available-for-sale securities pledged to secure public funds, trust deposits, repurchase agreements and for other purposes, as required or permitted by law was $3.8 billion and $3.4 billion at September 30, 2020 and December 31, 2019, respectively. Accrued interest receivable on available-for-sale securities totaled $66.6 million and $115.9 million at September 30, 2020 and December 31, 2019, respectively, and is included in accrued interest receivable and other assets in the accompanying consolidated balance sheets. The table below summarizes, as of September 30, 2020, securities available for sale in an unrealized loss position for which an allowance for credit losses has not been recorded, aggregated by type of security and length of time in a continuous unrealized loss position. Less than 12 Months More than 12 Months Total Estimated Unrealized Estimated Unrealized Estimated Unrealized Residential mortgage-backed securities $ 7,527 $ 42 $ 124 $ 1 $ 7,651 $ 43 Total $ 7,527 $ 42 $ 124 $ 1 $ 7,651 $ 43 As of September 30, 2020, no allowance for credit losses has been recognized on available for sale securities in an unrealized loss position as management does not believe any of the securities are impaired due to reasons of credit quality. This is based upon our analysis of the underlying risk characteristics, including credit ratings, and other qualitative factors (such as a PSF guarantee) related to our available for sale securities and in consideration of our historical credit loss experience and internal forecasts. The issuers of these securities continue to make timely principal and interest payments under the contractual terms of the securities. Furthermore, management does not have the intent to sell any of the securities classified as available for sale in the table above and believes that it is more likely than not that we will not have to sell any such securities before a recovery of cost. The unrealized losses are due to increases in market interest rates over the yields available at the time the underlying securities were purchased. The fair value is expected to recover as the securities approach their maturity date or repricing date or if market yields for such investments decline. Contractual Maturities. The following table summarizes the maturity distribution schedule of securities held to maturity and securities available for sale as of September 30, 2020. Mortgage-backed securities are included in maturity categories based on their stated maturity date. Expected maturities may differ from contractual maturities because issuers may have the right to call or prepay obligations. Other securities classified as available for sale include stock in the Federal Reserve Bank and the Federal Home Loan Bank, which have no maturity date. These securities have been included in the total column only. Within 1 Year 1 - 5 Years 5 - 10 Years After 10 Years Total Held To Maturity Amortized Cost Residential mortgage-backed securities $ — $ 231 $ 516,368 $ 12,691 $ 529,290 States and political subdivisions 55,180 355,409 399,377 610,788 1,420,754 Other — 1,500 — — 1,500 Total $ 55,180 $ 357,140 $ 915,745 $ 623,479 $ 1,951,544 Estimated Fair Value Residential mortgage-backed securities $ — $ 233 $ 560,456 $ 14,105 $ 574,794 States and political subdivisions 56,043 369,536 411,517 645,466 1,482,562 Other — 1,499 — — 1,499 Total $ 56,043 $ 371,268 $ 971,973 $ 659,571 $ 2,058,855 Available For Sale Amortized Cost U. S. Treasury $ 299,355 $ 784,855 $ — $ — $ 1,084,210 Residential mortgage-backed securities 175 45,832 22,949 2,023,228 2,092,184 States and political subdivisions 201,529 1,029,750 696,654 4,768,013 6,695,946 Other — — — — 42,348 Total $ 501,059 $ 1,860,437 $ 719,603 $ 6,791,241 $ 9,914,688 Estimated Fair Value U. S. Treasury $ 305,121 $ 819,844 $ — $ — $ 1,124,965 Residential mortgage-backed securities 182 47,995 23,439 2,092,546 2,164,162 States and political subdivisions 204,107 1,127,267 757,126 5,184,505 7,273,005 Other — — — — 42,348 Total $ 509,410 $ 1,995,106 $ 780,565 $ 7,277,051 $ 10,604,480 Sales of Securities. Sales of securities available for sale were as follows: Three Months Ended Nine Months Ended 2020 2019 2020 2019 Proceeds from sales $ — $ 4,944,537 $ 1,162,352 $ 8,236,066 Gross realized gains — 96 108,989 899 Gross realized losses — — — (634) Tax (expense) benefit of securities gains/losses — (21) (22,888) (56) Premiums and Discounts . Premium amortization and discount accretion included in interest income on securities was as follows: Three Months Ended Nine Months Ended 2020 2019 2020 2019 Premium amortization $ (31,540) $ (29,511) $ (94,873) $ (88,798) Discount accretion 637 1,274 1,793 3,835 Net (premium amortization) discount accretion $ (30,903) $ (28,237) $ (93,080) $ (84,963) Trading Account Securities. Trading account securities, at estimated fair value, were as follows: September 30, December 31, U.S. Treasury $ 24,495 $ 24,298 States and political subdivisions 1,313 — Total $ 25,808 $ 24,298 Net gains and losses on trading account securities were as follows: Three Months Ended Nine Months Ended 2020 2019 2020 2019 Net gain on sales transactions $ 159 $ 731 $ 933 $ 1,789 Net mark-to-market gains (losses) 1 (201) 94 (170) Net gain (loss) on trading account securities $ 160 $ 530 $ 1,027 $ 1,61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Defined Benefit Plans Additional Information (Details)</t>
        </is>
      </c>
      <c r="B1" s="2" t="inlineStr">
        <is>
          <t>Sep. 30, 2020USD ($)</t>
        </is>
      </c>
    </row>
    <row r="2">
      <c r="A2" s="3" t="inlineStr">
        <is>
          <t>Retirement Benefits [Abstract]</t>
        </is>
      </c>
    </row>
    <row r="3">
      <c r="A3" s="4" t="inlineStr">
        <is>
          <t>Defined Benefit Plan, Expected Future Employer Contributions, Current Fiscal Year</t>
        </is>
      </c>
      <c r="B3" s="7"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ined Benefit Plans - Net Periodic Cost (Benefit)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tirement Benefits [Abstract]</t>
        </is>
      </c>
    </row>
    <row r="4">
      <c r="A4" s="4" t="inlineStr">
        <is>
          <t>Expected return on plan assets, net of expenses</t>
        </is>
      </c>
      <c r="B4" s="7" t="n">
        <v>-3073</v>
      </c>
      <c r="C4" s="7" t="n">
        <v>-2693</v>
      </c>
      <c r="D4" s="7" t="n">
        <v>-9217</v>
      </c>
      <c r="E4" s="7" t="n">
        <v>-8079</v>
      </c>
    </row>
    <row r="5">
      <c r="A5" s="4" t="inlineStr">
        <is>
          <t>Interest cost on projected benefit obligation</t>
        </is>
      </c>
      <c r="B5" s="5" t="n">
        <v>1252</v>
      </c>
      <c r="C5" s="5" t="n">
        <v>1618</v>
      </c>
      <c r="D5" s="5" t="n">
        <v>3757</v>
      </c>
      <c r="E5" s="5" t="n">
        <v>4854</v>
      </c>
    </row>
    <row r="6">
      <c r="A6" s="4" t="inlineStr">
        <is>
          <t>Net amortization and deferral</t>
        </is>
      </c>
      <c r="B6" s="5" t="n">
        <v>1330</v>
      </c>
      <c r="C6" s="5" t="n">
        <v>1406</v>
      </c>
      <c r="D6" s="5" t="n">
        <v>3989</v>
      </c>
      <c r="E6" s="5" t="n">
        <v>4218</v>
      </c>
    </row>
    <row r="7">
      <c r="A7" s="4" t="inlineStr">
        <is>
          <t>Net periodic expense (benefit)</t>
        </is>
      </c>
      <c r="B7" s="7" t="n">
        <v>-491</v>
      </c>
      <c r="C7" s="7" t="n">
        <v>331</v>
      </c>
      <c r="D7" s="7" t="n">
        <v>-1471</v>
      </c>
      <c r="E7" s="7" t="n">
        <v>993</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come Tax Disclosure [Abstract]</t>
        </is>
      </c>
    </row>
    <row r="4">
      <c r="A4" s="4" t="inlineStr">
        <is>
          <t>Deferred Tax Liabilities, Net</t>
        </is>
      </c>
      <c r="B4" s="10" t="n">
        <v>122.4</v>
      </c>
      <c r="D4" s="10" t="n">
        <v>122.4</v>
      </c>
      <c r="F4" s="10" t="n">
        <v>75.8</v>
      </c>
    </row>
    <row r="5">
      <c r="A5" s="4" t="inlineStr">
        <is>
          <t>Valuation allowance</t>
        </is>
      </c>
      <c r="B5" s="7" t="n">
        <v>0</v>
      </c>
      <c r="D5" s="7" t="n">
        <v>0</v>
      </c>
    </row>
    <row r="6">
      <c r="A6" s="4" t="inlineStr">
        <is>
          <t>U.S. federal statutory income tax rate, percent</t>
        </is>
      </c>
      <c r="B6" s="4" t="inlineStr">
        <is>
          <t>21.00%</t>
        </is>
      </c>
      <c r="C6" s="4" t="inlineStr">
        <is>
          <t>21.00%</t>
        </is>
      </c>
      <c r="D6" s="4" t="inlineStr">
        <is>
          <t>21.00%</t>
        </is>
      </c>
      <c r="E6" s="4" t="inlineStr">
        <is>
          <t>21.00%</t>
        </is>
      </c>
    </row>
    <row r="7">
      <c r="A7" s="4" t="inlineStr">
        <is>
          <t>Unrecognized tax benefits</t>
        </is>
      </c>
      <c r="B7" s="7" t="n">
        <v>0</v>
      </c>
      <c r="C7" s="7" t="n">
        <v>0</v>
      </c>
      <c r="D7" s="7" t="n">
        <v>0</v>
      </c>
      <c r="E7" s="7" t="n">
        <v>0</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Income Taxes - Income Tax Expense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Current income tax expense (benefit)</t>
        </is>
      </c>
      <c r="B4" s="7" t="n">
        <v>-33614</v>
      </c>
      <c r="C4" s="7" t="n">
        <v>14480</v>
      </c>
      <c r="D4" s="7" t="n">
        <v>20328</v>
      </c>
      <c r="E4" s="7" t="n">
        <v>43984</v>
      </c>
    </row>
    <row r="5">
      <c r="A5" s="4" t="inlineStr">
        <is>
          <t>Deferred income tax expense (benefit)</t>
        </is>
      </c>
      <c r="B5" s="5" t="n">
        <v>43130</v>
      </c>
      <c r="C5" s="5" t="n">
        <v>-950</v>
      </c>
      <c r="D5" s="5" t="n">
        <v>-8803</v>
      </c>
      <c r="E5" s="5" t="n">
        <v>-1625</v>
      </c>
    </row>
    <row r="6">
      <c r="A6" s="4" t="inlineStr">
        <is>
          <t>Income tax expense, as reported</t>
        </is>
      </c>
      <c r="B6" s="7" t="n">
        <v>9516</v>
      </c>
      <c r="C6" s="7" t="n">
        <v>13530</v>
      </c>
      <c r="D6" s="7" t="n">
        <v>11525</v>
      </c>
      <c r="E6" s="7" t="n">
        <v>42359</v>
      </c>
    </row>
    <row r="7">
      <c r="A7" s="4" t="inlineStr">
        <is>
          <t>Effective tax rate</t>
        </is>
      </c>
      <c r="B7" s="4" t="inlineStr">
        <is>
          <t>9.10%</t>
        </is>
      </c>
      <c r="C7" s="4" t="inlineStr">
        <is>
          <t>10.80%</t>
        </is>
      </c>
      <c r="D7" s="4" t="inlineStr">
        <is>
          <t>4.50%</t>
        </is>
      </c>
      <c r="E7" s="4" t="inlineStr">
        <is>
          <t>11.10%</t>
        </is>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Component of Other Comprehensive Income (Los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quity [Abstract]</t>
        </is>
      </c>
    </row>
    <row r="4">
      <c r="A4" s="4" t="inlineStr">
        <is>
          <t>Securities available for sale and transferred securities, Change in net unrealized gain/loss during the period, Before Tax Amount</t>
        </is>
      </c>
      <c r="B4" s="7" t="n">
        <v>20332</v>
      </c>
      <c r="C4" s="7" t="n">
        <v>107786</v>
      </c>
      <c r="D4" s="7" t="n">
        <v>406959</v>
      </c>
      <c r="E4" s="7" t="n">
        <v>464072</v>
      </c>
    </row>
    <row r="5">
      <c r="A5" s="4" t="inlineStr">
        <is>
          <t>Securities available for sale and transferred securities, Change in net unrealized gain on securities transferred to held to maturity, Before Tax Amount</t>
        </is>
      </c>
      <c r="B5" s="5" t="n">
        <v>-294</v>
      </c>
      <c r="C5" s="5" t="n">
        <v>-305</v>
      </c>
      <c r="D5" s="5" t="n">
        <v>-979</v>
      </c>
      <c r="E5" s="5" t="n">
        <v>-957</v>
      </c>
    </row>
    <row r="6">
      <c r="A6" s="4" t="inlineStr">
        <is>
          <t>Securities available for sale and transferred securities, Reclassification adjustment for net (gains) losses included in net income, Before Tax Amount</t>
        </is>
      </c>
      <c r="B6" s="5" t="n">
        <v>0</v>
      </c>
      <c r="C6" s="5" t="n">
        <v>-97</v>
      </c>
      <c r="D6" s="5" t="n">
        <v>-108989</v>
      </c>
      <c r="E6" s="5" t="n">
        <v>-266</v>
      </c>
    </row>
    <row r="7">
      <c r="A7" s="4" t="inlineStr">
        <is>
          <t>Total securities available for sale and transferred securities, before tax amount</t>
        </is>
      </c>
      <c r="B7" s="5" t="n">
        <v>20038</v>
      </c>
      <c r="C7" s="5" t="n">
        <v>107384</v>
      </c>
      <c r="D7" s="5" t="n">
        <v>296991</v>
      </c>
      <c r="E7" s="5" t="n">
        <v>462849</v>
      </c>
    </row>
    <row r="8">
      <c r="A8" s="4" t="inlineStr">
        <is>
          <t>Reclassification adjustment for net amortization of actuarial gain/loss included in net income as a component of net periodic cost (benefit), before tax amount</t>
        </is>
      </c>
      <c r="B8" s="5" t="n">
        <v>1330</v>
      </c>
      <c r="C8" s="5" t="n">
        <v>1406</v>
      </c>
      <c r="D8" s="5" t="n">
        <v>3989</v>
      </c>
      <c r="E8" s="5" t="n">
        <v>4218</v>
      </c>
    </row>
    <row r="9">
      <c r="A9" s="4" t="inlineStr">
        <is>
          <t>Total defined-benefit post-retirement benefit plans</t>
        </is>
      </c>
      <c r="B9" s="5" t="n">
        <v>1330</v>
      </c>
      <c r="C9" s="5" t="n">
        <v>1406</v>
      </c>
      <c r="D9" s="5" t="n">
        <v>3989</v>
      </c>
      <c r="E9" s="5" t="n">
        <v>4218</v>
      </c>
    </row>
    <row r="10">
      <c r="A10" s="4" t="inlineStr">
        <is>
          <t>Total other comprehensive income (loss), before tax</t>
        </is>
      </c>
      <c r="B10" s="5" t="n">
        <v>21368</v>
      </c>
      <c r="C10" s="5" t="n">
        <v>108790</v>
      </c>
      <c r="D10" s="5" t="n">
        <v>300980</v>
      </c>
      <c r="E10" s="5" t="n">
        <v>467067</v>
      </c>
    </row>
    <row r="11">
      <c r="A11" s="4" t="inlineStr">
        <is>
          <t>Securities available for sale and transferred securities, Change in net unrealized gain/loss during the period, Tax Expense (Benefit)</t>
        </is>
      </c>
      <c r="B11" s="5" t="n">
        <v>4269</v>
      </c>
      <c r="C11" s="5" t="n">
        <v>22635</v>
      </c>
      <c r="D11" s="5" t="n">
        <v>85462</v>
      </c>
      <c r="E11" s="5" t="n">
        <v>97455</v>
      </c>
    </row>
    <row r="12">
      <c r="A12" s="4" t="inlineStr">
        <is>
          <t>Securities available for sale and transferred securities, Change in net unrealized gain on securities transferred to held to maturity, Tax Expense (Benefit)</t>
        </is>
      </c>
      <c r="B12" s="5" t="n">
        <v>-62</v>
      </c>
      <c r="C12" s="5" t="n">
        <v>-64</v>
      </c>
      <c r="D12" s="5" t="n">
        <v>-206</v>
      </c>
      <c r="E12" s="5" t="n">
        <v>-201</v>
      </c>
    </row>
    <row r="13">
      <c r="A13" s="4" t="inlineStr">
        <is>
          <t>Securities available for sale and transferred securities, Reclassification adjustment for net (gains) losses included in net income, Tax Expense (Benefit)</t>
        </is>
      </c>
      <c r="B13" s="5" t="n">
        <v>0</v>
      </c>
      <c r="C13" s="5" t="n">
        <v>-21</v>
      </c>
      <c r="D13" s="5" t="n">
        <v>-22888</v>
      </c>
      <c r="E13" s="5" t="n">
        <v>-56</v>
      </c>
    </row>
    <row r="14">
      <c r="A14" s="4" t="inlineStr">
        <is>
          <t>Total securities available for sale and transferred securities, Tax Expense (Benefit)</t>
        </is>
      </c>
      <c r="B14" s="5" t="n">
        <v>4207</v>
      </c>
      <c r="C14" s="5" t="n">
        <v>22550</v>
      </c>
      <c r="D14" s="5" t="n">
        <v>62368</v>
      </c>
      <c r="E14" s="5" t="n">
        <v>97198</v>
      </c>
    </row>
    <row r="15">
      <c r="A15" s="4" t="inlineStr">
        <is>
          <t>Reclassification adjustment for net amortization of actuarial gain/loss included in net income as a component of net periodic cost (benefit), Tax Expense (Benefit)</t>
        </is>
      </c>
      <c r="B15" s="5" t="n">
        <v>280</v>
      </c>
      <c r="C15" s="5" t="n">
        <v>295</v>
      </c>
      <c r="D15" s="5" t="n">
        <v>837</v>
      </c>
      <c r="E15" s="5" t="n">
        <v>886</v>
      </c>
    </row>
    <row r="16">
      <c r="A16" s="4" t="inlineStr">
        <is>
          <t>Total defined-benefit post-retirement benefit plans, Tax Expense (Benefit)</t>
        </is>
      </c>
      <c r="B16" s="5" t="n">
        <v>280</v>
      </c>
      <c r="C16" s="5" t="n">
        <v>295</v>
      </c>
      <c r="D16" s="5" t="n">
        <v>837</v>
      </c>
      <c r="E16" s="5" t="n">
        <v>886</v>
      </c>
    </row>
    <row r="17">
      <c r="A17" s="4" t="inlineStr">
        <is>
          <t>Total other comprehensive income (loss), Tax Expense (Benefit)</t>
        </is>
      </c>
      <c r="B17" s="5" t="n">
        <v>4487</v>
      </c>
      <c r="C17" s="5" t="n">
        <v>22845</v>
      </c>
      <c r="D17" s="5" t="n">
        <v>63205</v>
      </c>
      <c r="E17" s="5" t="n">
        <v>98084</v>
      </c>
    </row>
    <row r="18">
      <c r="A18" s="4" t="inlineStr">
        <is>
          <t>Securities available for sale and transferred securities, Change in net unrealized gain/loss during the period, Net of Tax</t>
        </is>
      </c>
      <c r="B18" s="5" t="n">
        <v>16063</v>
      </c>
      <c r="C18" s="5" t="n">
        <v>85151</v>
      </c>
      <c r="D18" s="5" t="n">
        <v>321497</v>
      </c>
      <c r="E18" s="5" t="n">
        <v>366617</v>
      </c>
    </row>
    <row r="19">
      <c r="A19" s="4" t="inlineStr">
        <is>
          <t>Securities available for sale and transferred securities, Change in net unrealized gain on securities transferred to held to maturity, Net of Tax</t>
        </is>
      </c>
      <c r="B19" s="5" t="n">
        <v>-232</v>
      </c>
      <c r="C19" s="5" t="n">
        <v>-241</v>
      </c>
      <c r="D19" s="5" t="n">
        <v>-773</v>
      </c>
      <c r="E19" s="5" t="n">
        <v>-756</v>
      </c>
    </row>
    <row r="20">
      <c r="A20" s="4" t="inlineStr">
        <is>
          <t>Securities available for sale and transferred securities, Reclassification adjustment for net (gains) losses included in net income, Net of Tax</t>
        </is>
      </c>
      <c r="B20" s="5" t="n">
        <v>0</v>
      </c>
      <c r="C20" s="5" t="n">
        <v>-76</v>
      </c>
      <c r="D20" s="5" t="n">
        <v>-86101</v>
      </c>
      <c r="E20" s="5" t="n">
        <v>-210</v>
      </c>
    </row>
    <row r="21">
      <c r="A21" s="4" t="inlineStr">
        <is>
          <t>Total securities available for sale and transferred securities, Net of Tax</t>
        </is>
      </c>
      <c r="B21" s="5" t="n">
        <v>15831</v>
      </c>
      <c r="C21" s="5" t="n">
        <v>84834</v>
      </c>
      <c r="D21" s="5" t="n">
        <v>234623</v>
      </c>
      <c r="E21" s="5" t="n">
        <v>365651</v>
      </c>
    </row>
    <row r="22">
      <c r="A22" s="4" t="inlineStr">
        <is>
          <t>Reclassification adjustment for net amortization of actuarial gain/lloss included in net income as a component of net periodic cost (benefit), Net of Tax</t>
        </is>
      </c>
      <c r="B22" s="5" t="n">
        <v>1050</v>
      </c>
      <c r="C22" s="5" t="n">
        <v>1111</v>
      </c>
      <c r="D22" s="5" t="n">
        <v>3152</v>
      </c>
      <c r="E22" s="5" t="n">
        <v>3332</v>
      </c>
    </row>
    <row r="23">
      <c r="A23" s="4" t="inlineStr">
        <is>
          <t>Total defined-benefit post-retirement benefit plans, Net of Tax Amount</t>
        </is>
      </c>
      <c r="B23" s="5" t="n">
        <v>1050</v>
      </c>
      <c r="C23" s="5" t="n">
        <v>1111</v>
      </c>
      <c r="D23" s="5" t="n">
        <v>3152</v>
      </c>
      <c r="E23" s="5" t="n">
        <v>3332</v>
      </c>
    </row>
    <row r="24">
      <c r="A24" s="4" t="inlineStr">
        <is>
          <t>Other comprehensive income (loss), net of tax</t>
        </is>
      </c>
      <c r="B24" s="7" t="n">
        <v>16881</v>
      </c>
      <c r="C24" s="7" t="n">
        <v>85945</v>
      </c>
      <c r="D24" s="7" t="n">
        <v>237775</v>
      </c>
      <c r="E24" s="7" t="n">
        <v>368983</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 Schedule of Accumulated Other Comprehensive Income, Net of Tax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Income (Loss) [Roll Forward]</t>
        </is>
      </c>
    </row>
    <row r="4">
      <c r="A4" s="4" t="inlineStr">
        <is>
          <t>Beginning Balance</t>
        </is>
      </c>
      <c r="D4" s="7" t="n">
        <v>267370</v>
      </c>
    </row>
    <row r="5">
      <c r="A5" s="4" t="inlineStr">
        <is>
          <t>Other comprehensive income (loss), net of tax</t>
        </is>
      </c>
      <c r="B5" s="7" t="n">
        <v>16881</v>
      </c>
      <c r="C5" s="7" t="n">
        <v>85945</v>
      </c>
      <c r="D5" s="5" t="n">
        <v>237775</v>
      </c>
      <c r="E5" s="7" t="n">
        <v>368983</v>
      </c>
    </row>
    <row r="6">
      <c r="A6" s="4" t="inlineStr">
        <is>
          <t>Ending Balance</t>
        </is>
      </c>
      <c r="B6" s="5" t="n">
        <v>505145</v>
      </c>
      <c r="D6" s="5" t="n">
        <v>505145</v>
      </c>
    </row>
    <row r="7">
      <c r="A7" s="4" t="inlineStr">
        <is>
          <t>Securities Available For Sale [Member]</t>
        </is>
      </c>
    </row>
    <row r="8">
      <c r="A8" s="3" t="inlineStr">
        <is>
          <t>Accumulated Other Comprehensive Income (Loss) [Roll Forward]</t>
        </is>
      </c>
    </row>
    <row r="9">
      <c r="A9" s="4" t="inlineStr">
        <is>
          <t>Beginning Balance</t>
        </is>
      </c>
      <c r="D9" s="5" t="n">
        <v>313304</v>
      </c>
      <c r="E9" s="5" t="n">
        <v>-16103</v>
      </c>
    </row>
    <row r="10">
      <c r="A10" s="4" t="inlineStr">
        <is>
          <t>Other comprehensive income (loss) before reclassifications</t>
        </is>
      </c>
      <c r="D10" s="5" t="n">
        <v>320724</v>
      </c>
      <c r="E10" s="5" t="n">
        <v>365861</v>
      </c>
    </row>
    <row r="11">
      <c r="A11" s="4" t="inlineStr">
        <is>
          <t>Reclassification of amounts included in net income</t>
        </is>
      </c>
      <c r="D11" s="5" t="n">
        <v>-86101</v>
      </c>
      <c r="E11" s="5" t="n">
        <v>-210</v>
      </c>
    </row>
    <row r="12">
      <c r="A12" s="4" t="inlineStr">
        <is>
          <t>Other comprehensive income (loss), net of tax</t>
        </is>
      </c>
      <c r="D12" s="5" t="n">
        <v>234623</v>
      </c>
      <c r="E12" s="5" t="n">
        <v>365651</v>
      </c>
    </row>
    <row r="13">
      <c r="A13" s="4" t="inlineStr">
        <is>
          <t>Ending Balance</t>
        </is>
      </c>
      <c r="B13" s="5" t="n">
        <v>547927</v>
      </c>
      <c r="C13" s="5" t="n">
        <v>349548</v>
      </c>
      <c r="D13" s="5" t="n">
        <v>547927</v>
      </c>
      <c r="E13" s="5" t="n">
        <v>349548</v>
      </c>
    </row>
    <row r="14">
      <c r="A14" s="4" t="inlineStr">
        <is>
          <t>Defined Benefit Plans [Member]</t>
        </is>
      </c>
    </row>
    <row r="15">
      <c r="A15" s="3" t="inlineStr">
        <is>
          <t>Accumulated Other Comprehensive Income (Loss) [Roll Forward]</t>
        </is>
      </c>
    </row>
    <row r="16">
      <c r="A16" s="4" t="inlineStr">
        <is>
          <t>Beginning Balance</t>
        </is>
      </c>
      <c r="D16" s="5" t="n">
        <v>-45934</v>
      </c>
      <c r="E16" s="5" t="n">
        <v>-47497</v>
      </c>
    </row>
    <row r="17">
      <c r="A17" s="4" t="inlineStr">
        <is>
          <t>Other comprehensive income (loss) before reclassifications</t>
        </is>
      </c>
      <c r="D17" s="5" t="n">
        <v>0</v>
      </c>
      <c r="E17" s="5" t="n">
        <v>0</v>
      </c>
    </row>
    <row r="18">
      <c r="A18" s="4" t="inlineStr">
        <is>
          <t>Reclassification of amounts included in net income</t>
        </is>
      </c>
      <c r="D18" s="5" t="n">
        <v>3152</v>
      </c>
      <c r="E18" s="5" t="n">
        <v>3332</v>
      </c>
    </row>
    <row r="19">
      <c r="A19" s="4" t="inlineStr">
        <is>
          <t>Other comprehensive income (loss), net of tax</t>
        </is>
      </c>
      <c r="D19" s="5" t="n">
        <v>3152</v>
      </c>
      <c r="E19" s="5" t="n">
        <v>3332</v>
      </c>
    </row>
    <row r="20">
      <c r="A20" s="4" t="inlineStr">
        <is>
          <t>Ending Balance</t>
        </is>
      </c>
      <c r="B20" s="5" t="n">
        <v>-42782</v>
      </c>
      <c r="C20" s="5" t="n">
        <v>-44165</v>
      </c>
      <c r="D20" s="5" t="n">
        <v>-42782</v>
      </c>
      <c r="E20" s="5" t="n">
        <v>-44165</v>
      </c>
    </row>
    <row r="21">
      <c r="A21" s="4" t="inlineStr">
        <is>
          <t>AOCI Attributable to Parent [Member]</t>
        </is>
      </c>
    </row>
    <row r="22">
      <c r="A22" s="3" t="inlineStr">
        <is>
          <t>Accumulated Other Comprehensive Income (Loss) [Roll Forward]</t>
        </is>
      </c>
    </row>
    <row r="23">
      <c r="A23" s="4" t="inlineStr">
        <is>
          <t>Beginning Balance</t>
        </is>
      </c>
      <c r="D23" s="5" t="n">
        <v>267370</v>
      </c>
      <c r="E23" s="5" t="n">
        <v>-63600</v>
      </c>
    </row>
    <row r="24">
      <c r="A24" s="4" t="inlineStr">
        <is>
          <t>Other comprehensive income (loss) before reclassifications</t>
        </is>
      </c>
      <c r="D24" s="5" t="n">
        <v>320724</v>
      </c>
      <c r="E24" s="5" t="n">
        <v>365861</v>
      </c>
    </row>
    <row r="25">
      <c r="A25" s="4" t="inlineStr">
        <is>
          <t>Reclassification of amounts included in net income</t>
        </is>
      </c>
      <c r="D25" s="5" t="n">
        <v>-82949</v>
      </c>
      <c r="E25" s="5" t="n">
        <v>3122</v>
      </c>
    </row>
    <row r="26">
      <c r="A26" s="4" t="inlineStr">
        <is>
          <t>Other comprehensive income (loss), net of tax</t>
        </is>
      </c>
      <c r="D26" s="5" t="n">
        <v>237775</v>
      </c>
      <c r="E26" s="5" t="n">
        <v>368983</v>
      </c>
    </row>
    <row r="27">
      <c r="A27" s="4" t="inlineStr">
        <is>
          <t>Ending Balance</t>
        </is>
      </c>
      <c r="B27" s="7" t="n">
        <v>505145</v>
      </c>
      <c r="C27" s="7" t="n">
        <v>305383</v>
      </c>
      <c r="D27" s="7" t="n">
        <v>505145</v>
      </c>
      <c r="E27" s="7" t="n">
        <v>305383</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Operating Segments - Additional Information (Detail)</t>
        </is>
      </c>
      <c r="B1" s="2" t="inlineStr">
        <is>
          <t>9 Months Ended</t>
        </is>
      </c>
    </row>
    <row r="2">
      <c r="B2" s="2" t="inlineStr">
        <is>
          <t>Sep. 30, 2020Segment</t>
        </is>
      </c>
    </row>
    <row r="3">
      <c r="A3" s="3" t="inlineStr">
        <is>
          <t>Segment Reporting [Abstract]</t>
        </is>
      </c>
    </row>
    <row r="4">
      <c r="A4" s="4" t="inlineStr">
        <is>
          <t>Number of primary operating segments</t>
        </is>
      </c>
      <c r="B4" s="5" t="n">
        <v>2</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 Summary of Operating Results by Segment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Revenues from (expenses to) external customers</t>
        </is>
      </c>
      <c r="B4" s="7" t="n">
        <v>327024</v>
      </c>
      <c r="C4" s="7" t="n">
        <v>342231</v>
      </c>
      <c r="D4" s="7" t="n">
        <v>1107872</v>
      </c>
      <c r="E4" s="7" t="n">
        <v>1021554</v>
      </c>
    </row>
    <row r="5">
      <c r="A5" s="4" t="inlineStr">
        <is>
          <t>Net income</t>
        </is>
      </c>
      <c r="B5" s="5" t="n">
        <v>95056</v>
      </c>
      <c r="C5" s="5" t="n">
        <v>111836</v>
      </c>
      <c r="D5" s="5" t="n">
        <v>242881</v>
      </c>
      <c r="E5" s="5" t="n">
        <v>339918</v>
      </c>
    </row>
    <row r="6">
      <c r="A6" s="4" t="inlineStr">
        <is>
          <t>Operating Segments [Member] | Banking [Member]</t>
        </is>
      </c>
    </row>
    <row r="7">
      <c r="A7" s="3" t="inlineStr">
        <is>
          <t>Segment Reporting Information [Line Items]</t>
        </is>
      </c>
    </row>
    <row r="8">
      <c r="A8" s="4" t="inlineStr">
        <is>
          <t>Revenues from (expenses to) external customers</t>
        </is>
      </c>
      <c r="B8" s="5" t="n">
        <v>293855</v>
      </c>
      <c r="C8" s="5" t="n">
        <v>307312</v>
      </c>
      <c r="D8" s="5" t="n">
        <v>1003469</v>
      </c>
      <c r="E8" s="5" t="n">
        <v>918672</v>
      </c>
    </row>
    <row r="9">
      <c r="A9" s="4" t="inlineStr">
        <is>
          <t>Net income</t>
        </is>
      </c>
      <c r="B9" s="5" t="n">
        <v>93507</v>
      </c>
      <c r="C9" s="5" t="n">
        <v>110583</v>
      </c>
      <c r="D9" s="5" t="n">
        <v>238023</v>
      </c>
      <c r="E9" s="5" t="n">
        <v>334393</v>
      </c>
    </row>
    <row r="10">
      <c r="A10" s="4" t="inlineStr">
        <is>
          <t>Operating Segments [Member] | Frost Wealth Advisors [Member]</t>
        </is>
      </c>
    </row>
    <row r="11">
      <c r="A11" s="3" t="inlineStr">
        <is>
          <t>Segment Reporting Information [Line Items]</t>
        </is>
      </c>
    </row>
    <row r="12">
      <c r="A12" s="4" t="inlineStr">
        <is>
          <t>Revenues from (expenses to) external customers</t>
        </is>
      </c>
      <c r="B12" s="5" t="n">
        <v>35282</v>
      </c>
      <c r="C12" s="5" t="n">
        <v>37549</v>
      </c>
      <c r="D12" s="5" t="n">
        <v>111493</v>
      </c>
      <c r="E12" s="5" t="n">
        <v>111064</v>
      </c>
    </row>
    <row r="13">
      <c r="A13" s="4" t="inlineStr">
        <is>
          <t>Net income</t>
        </is>
      </c>
      <c r="B13" s="5" t="n">
        <v>4130</v>
      </c>
      <c r="C13" s="5" t="n">
        <v>4106</v>
      </c>
      <c r="D13" s="5" t="n">
        <v>13642</v>
      </c>
      <c r="E13" s="5" t="n">
        <v>15403</v>
      </c>
    </row>
    <row r="14">
      <c r="A14" s="4" t="inlineStr">
        <is>
          <t>Operating Segments [Member] | Non-Banks [Member]</t>
        </is>
      </c>
    </row>
    <row r="15">
      <c r="A15" s="3" t="inlineStr">
        <is>
          <t>Segment Reporting Information [Line Items]</t>
        </is>
      </c>
    </row>
    <row r="16">
      <c r="A16" s="4" t="inlineStr">
        <is>
          <t>Revenues from (expenses to) external customers</t>
        </is>
      </c>
      <c r="B16" s="5" t="n">
        <v>-2113</v>
      </c>
      <c r="C16" s="5" t="n">
        <v>-2630</v>
      </c>
      <c r="D16" s="5" t="n">
        <v>-7090</v>
      </c>
      <c r="E16" s="5" t="n">
        <v>-8182</v>
      </c>
    </row>
    <row r="17">
      <c r="A17" s="4" t="inlineStr">
        <is>
          <t>Net income</t>
        </is>
      </c>
      <c r="B17" s="7" t="n">
        <v>-2581</v>
      </c>
      <c r="C17" s="7" t="n">
        <v>-2853</v>
      </c>
      <c r="D17" s="7" t="n">
        <v>-8784</v>
      </c>
      <c r="E17" s="7" t="n">
        <v>-9878</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 $ in Thousands</t>
        </is>
      </c>
      <c r="B1" s="2" t="inlineStr">
        <is>
          <t>Sep. 30, 2020</t>
        </is>
      </c>
      <c r="C1" s="2" t="inlineStr">
        <is>
          <t>Dec. 31, 2019</t>
        </is>
      </c>
    </row>
    <row r="2">
      <c r="A2" s="3" t="inlineStr">
        <is>
          <t>Fair Value, Assets and Liabilities Measured on Recurring and Nonrecurring Basis [Line Items]</t>
        </is>
      </c>
    </row>
    <row r="3">
      <c r="A3" s="4" t="inlineStr">
        <is>
          <t>Financial instruments using fair value measurement option</t>
        </is>
      </c>
      <c r="B3" s="7" t="n">
        <v>0</v>
      </c>
      <c r="C3" s="7"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Financial Liabilities Measured at Fair Value on Recurring Basis (Detail) - USD ($) $ in Thousands</t>
        </is>
      </c>
      <c r="B1" s="2" t="inlineStr">
        <is>
          <t>Sep. 30, 2020</t>
        </is>
      </c>
      <c r="C1" s="2" t="inlineStr">
        <is>
          <t>Dec. 31, 2019</t>
        </is>
      </c>
    </row>
    <row r="2">
      <c r="A2" s="3" t="inlineStr">
        <is>
          <t>Fair Value, Assets and Liabilities Measured on Recurring and Nonrecurring Basis [Line Items]</t>
        </is>
      </c>
    </row>
    <row r="3">
      <c r="A3" s="4" t="inlineStr">
        <is>
          <t>Securities available for sale, estimated fair value</t>
        </is>
      </c>
      <c r="B3" s="7" t="n">
        <v>10604480</v>
      </c>
      <c r="C3" s="7" t="n">
        <v>11269591</v>
      </c>
    </row>
    <row r="4">
      <c r="A4" s="4" t="inlineStr">
        <is>
          <t>Trading account securities</t>
        </is>
      </c>
      <c r="B4" s="5" t="n">
        <v>25808</v>
      </c>
      <c r="C4" s="5" t="n">
        <v>24298</v>
      </c>
    </row>
    <row r="5">
      <c r="A5" s="4" t="inlineStr">
        <is>
          <t>Derivative assets</t>
        </is>
      </c>
      <c r="B5" s="5" t="n">
        <v>20847</v>
      </c>
      <c r="C5" s="5" t="n">
        <v>5266</v>
      </c>
    </row>
    <row r="6">
      <c r="A6" s="4" t="inlineStr">
        <is>
          <t>Derivative liabilities</t>
        </is>
      </c>
      <c r="B6" s="5" t="n">
        <v>52153</v>
      </c>
      <c r="C6" s="5" t="n">
        <v>26640</v>
      </c>
    </row>
    <row r="7">
      <c r="A7" s="4" t="inlineStr">
        <is>
          <t>Interest rate swaps, caps and floors [Member]</t>
        </is>
      </c>
    </row>
    <row r="8">
      <c r="A8" s="3" t="inlineStr">
        <is>
          <t>Fair Value, Assets and Liabilities Measured on Recurring and Nonrecurring Basis [Line Items]</t>
        </is>
      </c>
    </row>
    <row r="9">
      <c r="A9" s="4" t="inlineStr">
        <is>
          <t>Derivative assets</t>
        </is>
      </c>
      <c r="B9" s="5" t="n">
        <v>96659</v>
      </c>
      <c r="C9" s="5" t="n">
        <v>44196</v>
      </c>
    </row>
    <row r="10">
      <c r="A10" s="4" t="inlineStr">
        <is>
          <t>Derivative liabilities</t>
        </is>
      </c>
      <c r="B10" s="5" t="n">
        <v>38339</v>
      </c>
      <c r="C10" s="5" t="n">
        <v>20197</v>
      </c>
    </row>
    <row r="11">
      <c r="A11" s="4" t="inlineStr">
        <is>
          <t>Commodity swaps and options [Member]</t>
        </is>
      </c>
    </row>
    <row r="12">
      <c r="A12" s="3" t="inlineStr">
        <is>
          <t>Fair Value, Assets and Liabilities Measured on Recurring and Nonrecurring Basis [Line Items]</t>
        </is>
      </c>
    </row>
    <row r="13">
      <c r="A13" s="4" t="inlineStr">
        <is>
          <t>Derivative assets</t>
        </is>
      </c>
      <c r="B13" s="5" t="n">
        <v>35272</v>
      </c>
      <c r="C13" s="5" t="n">
        <v>12218</v>
      </c>
    </row>
    <row r="14">
      <c r="A14" s="4" t="inlineStr">
        <is>
          <t>Derivative liabilities</t>
        </is>
      </c>
      <c r="B14" s="5" t="n">
        <v>34432</v>
      </c>
      <c r="C14" s="5" t="n">
        <v>11677</v>
      </c>
    </row>
    <row r="15">
      <c r="A15" s="4" t="inlineStr">
        <is>
          <t>Foreign Exchange Forward [Member]</t>
        </is>
      </c>
    </row>
    <row r="16">
      <c r="A16" s="3" t="inlineStr">
        <is>
          <t>Fair Value, Assets and Liabilities Measured on Recurring and Nonrecurring Basis [Line Items]</t>
        </is>
      </c>
    </row>
    <row r="17">
      <c r="A17" s="4" t="inlineStr">
        <is>
          <t>Derivative assets</t>
        </is>
      </c>
      <c r="C17" s="5" t="n">
        <v>45</v>
      </c>
    </row>
    <row r="18">
      <c r="A18" s="4" t="inlineStr">
        <is>
          <t>Derivative liabilities</t>
        </is>
      </c>
      <c r="C18" s="5" t="n">
        <v>33</v>
      </c>
    </row>
    <row r="19">
      <c r="A19" s="4" t="inlineStr">
        <is>
          <t>U.S. Treasury [Member]</t>
        </is>
      </c>
    </row>
    <row r="20">
      <c r="A20" s="3" t="inlineStr">
        <is>
          <t>Fair Value, Assets and Liabilities Measured on Recurring and Nonrecurring Basis [Line Items]</t>
        </is>
      </c>
    </row>
    <row r="21">
      <c r="A21" s="4" t="inlineStr">
        <is>
          <t>Securities available for sale, estimated fair value</t>
        </is>
      </c>
      <c r="B21" s="5" t="n">
        <v>1124965</v>
      </c>
      <c r="C21" s="5" t="n">
        <v>1948133</v>
      </c>
    </row>
    <row r="22">
      <c r="A22" s="4" t="inlineStr">
        <is>
          <t>Trading account securities</t>
        </is>
      </c>
      <c r="B22" s="5" t="n">
        <v>24495</v>
      </c>
      <c r="C22" s="5" t="n">
        <v>24298</v>
      </c>
    </row>
    <row r="23">
      <c r="A23" s="4" t="inlineStr">
        <is>
          <t>Residential Mortgage Backed Securities [Member]</t>
        </is>
      </c>
    </row>
    <row r="24">
      <c r="A24" s="3" t="inlineStr">
        <is>
          <t>Fair Value, Assets and Liabilities Measured on Recurring and Nonrecurring Basis [Line Items]</t>
        </is>
      </c>
    </row>
    <row r="25">
      <c r="A25" s="4" t="inlineStr">
        <is>
          <t>Securities available for sale, estimated fair value</t>
        </is>
      </c>
      <c r="B25" s="5" t="n">
        <v>2164162</v>
      </c>
      <c r="C25" s="5" t="n">
        <v>2207594</v>
      </c>
    </row>
    <row r="26">
      <c r="A26" s="4" t="inlineStr">
        <is>
          <t>States and political subdivisions [Member]</t>
        </is>
      </c>
    </row>
    <row r="27">
      <c r="A27" s="3" t="inlineStr">
        <is>
          <t>Fair Value, Assets and Liabilities Measured on Recurring and Nonrecurring Basis [Line Items]</t>
        </is>
      </c>
    </row>
    <row r="28">
      <c r="A28" s="4" t="inlineStr">
        <is>
          <t>Securities available for sale, estimated fair value</t>
        </is>
      </c>
      <c r="B28" s="5" t="n">
        <v>7273005</v>
      </c>
      <c r="C28" s="5" t="n">
        <v>7070997</v>
      </c>
    </row>
    <row r="29">
      <c r="A29" s="4" t="inlineStr">
        <is>
          <t>Trading account securities</t>
        </is>
      </c>
      <c r="B29" s="5" t="n">
        <v>1313</v>
      </c>
    </row>
    <row r="30">
      <c r="A30" s="4" t="inlineStr">
        <is>
          <t>Other [Member]</t>
        </is>
      </c>
    </row>
    <row r="31">
      <c r="A31" s="3" t="inlineStr">
        <is>
          <t>Fair Value, Assets and Liabilities Measured on Recurring and Nonrecurring Basis [Line Items]</t>
        </is>
      </c>
    </row>
    <row r="32">
      <c r="A32" s="4" t="inlineStr">
        <is>
          <t>Securities available for sale, estimated fair value</t>
        </is>
      </c>
      <c r="B32" s="5" t="n">
        <v>42348</v>
      </c>
      <c r="C32" s="5" t="n">
        <v>42867</v>
      </c>
    </row>
    <row r="33">
      <c r="A33" s="4" t="inlineStr">
        <is>
          <t>Level 1 [Member] | Foreign Exchange Forward [Member]</t>
        </is>
      </c>
    </row>
    <row r="34">
      <c r="A34" s="3" t="inlineStr">
        <is>
          <t>Fair Value, Assets and Liabilities Measured on Recurring and Nonrecurring Basis [Line Items]</t>
        </is>
      </c>
    </row>
    <row r="35">
      <c r="A35" s="4" t="inlineStr">
        <is>
          <t>Derivative assets</t>
        </is>
      </c>
      <c r="C35" s="5" t="n">
        <v>45</v>
      </c>
    </row>
    <row r="36">
      <c r="A36" s="4" t="inlineStr">
        <is>
          <t>Derivative liabilities</t>
        </is>
      </c>
      <c r="C36" s="5" t="n">
        <v>33</v>
      </c>
    </row>
    <row r="37">
      <c r="A37" s="4" t="inlineStr">
        <is>
          <t>Level 1 [Member] | U.S. Treasury [Member]</t>
        </is>
      </c>
    </row>
    <row r="38">
      <c r="A38" s="3" t="inlineStr">
        <is>
          <t>Fair Value, Assets and Liabilities Measured on Recurring and Nonrecurring Basis [Line Items]</t>
        </is>
      </c>
    </row>
    <row r="39">
      <c r="A39" s="4" t="inlineStr">
        <is>
          <t>Securities available for sale, estimated fair value</t>
        </is>
      </c>
      <c r="B39" s="5" t="n">
        <v>1124965</v>
      </c>
      <c r="C39" s="5" t="n">
        <v>1948133</v>
      </c>
    </row>
    <row r="40">
      <c r="A40" s="4" t="inlineStr">
        <is>
          <t>Trading account securities</t>
        </is>
      </c>
      <c r="B40" s="5" t="n">
        <v>24495</v>
      </c>
      <c r="C40" s="5" t="n">
        <v>24298</v>
      </c>
    </row>
    <row r="41">
      <c r="A41" s="4" t="inlineStr">
        <is>
          <t>Level 2 [Member] | Interest rate swaps, caps and floors [Member]</t>
        </is>
      </c>
    </row>
    <row r="42">
      <c r="A42" s="3" t="inlineStr">
        <is>
          <t>Fair Value, Assets and Liabilities Measured on Recurring and Nonrecurring Basis [Line Items]</t>
        </is>
      </c>
    </row>
    <row r="43">
      <c r="A43" s="4" t="inlineStr">
        <is>
          <t>Derivative assets</t>
        </is>
      </c>
      <c r="B43" s="5" t="n">
        <v>96659</v>
      </c>
      <c r="C43" s="5" t="n">
        <v>44196</v>
      </c>
    </row>
    <row r="44">
      <c r="A44" s="4" t="inlineStr">
        <is>
          <t>Derivative liabilities</t>
        </is>
      </c>
      <c r="B44" s="5" t="n">
        <v>38339</v>
      </c>
      <c r="C44" s="5" t="n">
        <v>20197</v>
      </c>
    </row>
    <row r="45">
      <c r="A45" s="4" t="inlineStr">
        <is>
          <t>Level 2 [Member] | Commodity swaps and options [Member]</t>
        </is>
      </c>
    </row>
    <row r="46">
      <c r="A46" s="3" t="inlineStr">
        <is>
          <t>Fair Value, Assets and Liabilities Measured on Recurring and Nonrecurring Basis [Line Items]</t>
        </is>
      </c>
    </row>
    <row r="47">
      <c r="A47" s="4" t="inlineStr">
        <is>
          <t>Derivative assets</t>
        </is>
      </c>
      <c r="B47" s="5" t="n">
        <v>35272</v>
      </c>
      <c r="C47" s="5" t="n">
        <v>12218</v>
      </c>
    </row>
    <row r="48">
      <c r="A48" s="4" t="inlineStr">
        <is>
          <t>Derivative liabilities</t>
        </is>
      </c>
      <c r="B48" s="5" t="n">
        <v>34432</v>
      </c>
      <c r="C48" s="5" t="n">
        <v>11677</v>
      </c>
    </row>
    <row r="49">
      <c r="A49" s="4" t="inlineStr">
        <is>
          <t>Level 2 [Member] | Residential Mortgage Backed Securities [Member]</t>
        </is>
      </c>
    </row>
    <row r="50">
      <c r="A50" s="3" t="inlineStr">
        <is>
          <t>Fair Value, Assets and Liabilities Measured on Recurring and Nonrecurring Basis [Line Items]</t>
        </is>
      </c>
    </row>
    <row r="51">
      <c r="A51" s="4" t="inlineStr">
        <is>
          <t>Securities available for sale, estimated fair value</t>
        </is>
      </c>
      <c r="B51" s="5" t="n">
        <v>2164162</v>
      </c>
      <c r="C51" s="5" t="n">
        <v>2207594</v>
      </c>
    </row>
    <row r="52">
      <c r="A52" s="4" t="inlineStr">
        <is>
          <t>Level 2 [Member] | States and political subdivisions [Member]</t>
        </is>
      </c>
    </row>
    <row r="53">
      <c r="A53" s="3" t="inlineStr">
        <is>
          <t>Fair Value, Assets and Liabilities Measured on Recurring and Nonrecurring Basis [Line Items]</t>
        </is>
      </c>
    </row>
    <row r="54">
      <c r="A54" s="4" t="inlineStr">
        <is>
          <t>Securities available for sale, estimated fair value</t>
        </is>
      </c>
      <c r="B54" s="5" t="n">
        <v>7273005</v>
      </c>
      <c r="C54" s="5" t="n">
        <v>7070997</v>
      </c>
    </row>
    <row r="55">
      <c r="A55" s="4" t="inlineStr">
        <is>
          <t>Trading account securities</t>
        </is>
      </c>
      <c r="B55" s="5" t="n">
        <v>1313</v>
      </c>
    </row>
    <row r="56">
      <c r="A56" s="4" t="inlineStr">
        <is>
          <t>Level 2 [Member] | Other [Member]</t>
        </is>
      </c>
    </row>
    <row r="57">
      <c r="A57" s="3" t="inlineStr">
        <is>
          <t>Fair Value, Assets and Liabilities Measured on Recurring and Nonrecurring Basis [Line Items]</t>
        </is>
      </c>
    </row>
    <row r="58">
      <c r="A58" s="4" t="inlineStr">
        <is>
          <t>Securities available for sale, estimated fair value</t>
        </is>
      </c>
      <c r="B58" s="7" t="n">
        <v>42348</v>
      </c>
      <c r="C58" s="7" t="n">
        <v>4286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0</t>
        </is>
      </c>
    </row>
    <row r="3">
      <c r="A3" s="3" t="inlineStr">
        <is>
          <t>Receivables [Abstract]</t>
        </is>
      </c>
    </row>
    <row r="4">
      <c r="A4" s="4" t="inlineStr">
        <is>
          <t>Loans</t>
        </is>
      </c>
      <c r="B4" s="4" t="inlineStr">
        <is>
          <t xml:space="preserve">Loans Loans were as follows: September 30, Percentage December 31, Percentage Commercial and industrial $ 4,820,018 26.4 % $ 5,187,466 35.2 % Energy: Production 1,108,753 6.1 1,348,900 9.2 Service 163,197 0.9 192,996 1.3 Other 91,418 0.4 110,986 0.8 Total energy 1,363,368 7.4 1,652,882 11.2 Paycheck Protection Program 3,226,980 17.7 — — Commercial real estate: Commercial mortgages 5,412,731 29.7 4,594,113 31.1 Construction 1,274,080 7.0 1,312,659 8.9 Land 320,407 1.8 289,467 2.0 Total commercial real estate 7,007,218 38.5 6,196,239 42.0 Consumer real estate: Home equity loans 340,226 1.9 375,596 2.6 Home equity lines of credit 434,171 2.4 354,671 2.4 Other 533,356 2.9 464,146 3.1 Total consumer real estate 1,307,753 7.2 1,194,413 8.1 Total real estate 8,314,971 45.7 7,390,652 50.1 Consumer and other 498,540 2.8 519,332 3.5 Total loans $ 18,223,877 100.0 % $ 14,750,332 100.0 % Concentrations of Credit. Most of our lending activity occurs within the State of Texas, including the four largest metropolitan areas of Austin, Dallas/Ft. Worth, Houston and San Antonio, as well as other markets. The majority of our loan portfolio consists of commercial and industrial and commercial real estate loans. As of September 30, 2020, there were no concentrations of loans related to any single industry in excess of 10% of total loans. The largest industry concentration was related to the energy industry, which totaled 7.4% of total loans, or 9.1% excluding PPP loans. Unfunded commitments to extend credit and standby letters of credit issued to customers in the energy industry totaled $910.3 million and $62.6 million, respectively, as of September 30, 2020. Foreign Loans. We have U.S. dollar denominated loans and commitments to borrowers in Mexico. The outstanding balance of these loans and the unfunded amounts available under these commitments were not significant at September 30, 2020 or December 31, 2019. Related Party Loans . In the ordinary course of business, we have granted loans to certain directors, executive officers and their affiliates (collectively referred to as “related parties”). Such loans totaled $316.0 million at September 30, 2020 and $298.5 million at December 31, 2019. Accrued Interest Receivable. Accrued interest receivable on loans totaled $43.9 million and $45.5 million at September 30, 2020 and December 31, 2019, respectively and is included in accrued interest receivable and other assets in the accompany consolidated balance sheets. COVID-19 Loan Deferments. Certain borrowers are currently unable to meet their contractual payment obligations because of the adverse effects of COVID-19. To help mitigate these effects, loan customers may apply for a deferral of payments, or portions thereof, for up to 90 days. After 90 days, customers may apply for an additional deferral, and a small proportion of our customers have requested such an additional deferral. In the absence of other intervening factors, such short-term modifications made on a good faith basis are not categorized as troubled debt restructurings, nor are loans granted payment deferrals related to COVID-19 reported as past due or placed on non-accrual status (provided the loans were not past due or on non-accrual status prior to the deferral). At September 30, 2020, there were approximately 300 loans in COVID-19 related deferment with an aggregate outstanding balance of approximately $157.2 million. Non-Accrual and Past Due Loans.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In determining whether or not a borrower may be unable to meet payment obligations for each class of loans, we consider the borrower’s debt service capacity through the analysis of current financial information, if available, and/or current information with regards to our collateral position. Regulatory provisions would typically require the placement of a loan on non-accrual status if (i) principal or interest has been in default for a period of 90 days or more unless the loan is both well secured and in the process of collection or (ii) full payment of principal and interest is not expected. Loans may be placed on non-accrual status regardless of whether or not such loans are considered past due. When interest accrual is discontinued, all unpaid accrued interest is reversed against income. Interest income on non-accrual loans is recognized only to the extent that cash payments are received in excess of principal due. A loan may be returned to accrual status when all the principal and interest amounts contractually due are brought current and future principal and interest amounts contractually due are reasonably assured, which is typically evidenced by a sustained period (at least six months) of repayment performance by the borrower. Non-accrual loans, segregated by class of loans, were as follows: September 30, 2020 December 31, 2019 Total Non-Accrual Non-Accrual with No Credit Loss Allowance Total Non-Accrual Non-Accrual with No Credit Loss Allowance Commercial and industrial $ 21,566 $ 6,583 $ 26,038 $ 13,266 Energy 54,041 33,324 65,761 3,281 Paycheck Protection Program — — — — Commercial real estate: Buildings, land and other 13,525 6,754 8,912 6,558 Construction 680 680 665 665 Consumer real estate 1,748 1,748 922 922 Consumer and other 18 — 5 — Total $ 91,578 $ 49,089 $ 102,303 $ 24,692 The following table presents non-accrual loans as of September 30, 2020 by class and year of origination. 2020 2019 2018 2017 2016 Prior Revolving Loans Revolving Loans Converted to Term Total Commercial and industrial $ 9,317 $ 3,743 $ 1,886 $ 1,263 $ 110 $ 51 $ 1,879 $ 3,317 $ 21,566 Energy 24,149 7,021 2,204 — — — 15,054 5,613 54,041 Paycheck Protection Program — — — — — — — — — Commercial real estate: Buildings, land and other 1,426 6,014 169 1,372 840 3,590 114 — 13,525 Construction 680 — — — — — — — 680 Consumer real estate — — 421 211 350 382 261 123 1,748 Consumer and other — — — — — — 18 — 18 Total $ 35,572 $ 16,778 $ 4,680 $ 2,846 $ 1,300 $ 4,023 $ 17,326 $ 9,053 $ 91,578 In the table above, loans reported as 2020 originations were, for the most part, first originated in various years prior to 2020 but were renewed in the current year. Had non-accrual loans performed in accordance with their original contract terms, we would have recognized additional interest income, net of tax, of approximately $670 thousand and $2.3 million for the three and nine months ended September 30, 2020, and approximately $937 thousand and $3.0 million for the three and nine months ended September 30, 2019. An age analysis of past due loans (including both accruing and non-accruing loans), segregated by class of loans, as of September 30, 2020 was as follows: Loans Loans Total Current Total Accruing Commercial and industrial $ 36,067 $ 25,115 $ 61,182 $ 4,758,836 $ 4,820,018 $ 19,392 Energy 31,071 9,588 40,659 1,322,709 1,363,368 559 Paycheck Protection Program — — — 3,226,980 3,226,980 — Commercial real estate: Buildings, land and other 25,113 19,571 44,684 5,688,454 5,733,138 11,676 Construction — — — 1,274,080 1,274,080 — Consumer real estate 11,054 4,761 15,815 1,291,938 1,307,753 3,406 Consumer and other 6,629 673 7,302 491,238 498,540 673 Total $ 109,934 $ 59,708 $ 169,642 $ 18,054,235 $ 18,223,877 $ 35,706 Troubled Debt Restructurings . Troubled debt restructurings during the nine months ended September 30, 2020 and September 30, 2019 are set forth in the following table. Nine Months Ended Nine Months Ended Balance at Balance at Balance at Balance at Commercial and industrial $ 3,660 $ 1,415 $ 3,845 $ 2,188 Commercial real estate: Buildings, land and other 6,606 6,585 9,456 9,494 Construction 1,192 1,181 — — Consumer real estate — — 124 123 Consumer and other 1,104 104 — — $ 12,562 $ 9,285 $ 13,425 $ 11,805 Loan modifications are typically related to extending amortization periods, converting loans to interest only for a limited period of time, deferral of interest payments, waiver of certain covenants, consolidating notes and/or reducing collateral or interest rates. The modifications during the reported periods did not significantly impact our determination of the allowance for credit losses on loans. Additional information related to restructured loans as of or for the three months ended September 30, 2020 and September 30, 2019 is set forth in the following table. September 30, 2020 September 30, 2019 Restructured loans past due in excess of 90 days at period-end: Number of loans 2 4 Dollar amount of loans $ 3,682 $ 3,244 Restructured loans on non-accrual status at period end 5,353 5,645 Charge-offs of restructured loans: Recognized in connection with restructuring — 1,500 Recognized on previously restructured loans 2,188 — Credit Quality Indicators. As part of the on-going monitoring of the credit quality of our loan portfolio, management tracks certain credit quality indicators including trends related to (i) the weighted-average risk grade of commercial loans, (ii) the level of classified commercial loans, (iii) the delinquency status of consumer loans (iv) non-performing loans (see details above) and (vi) the general economic conditions in the State of Texas. We utilize a risk grading matrix to assign a risk grade to each of our commercial loans. Loans are graded on a scale of 1 to 14. A description of the general characteristics of the 14 risk grades is set forth in our 2019 Form 10-K. We monitor portfolio credit quality by the weighted-average risk grade of each class of commercial loan. Individual relationship managers, under the oversight of credit administration, review updated financial information for all pass grade loans to reassess the risk grade on at least an annual basis. When a loan has a risk grade of 9, it is still considered a pass grade loan; however, it is considered to be on management’s “watch list,” where a significant risk-modifying action is anticipated in the near term. When a loan has a risk grade of 10 or higher, a special assets officer monitors the loan on an on-going basis. The following tables present weighted-average risk grades for all commercial loans, by class and year of origination/renewal as of September 30, 2020. Paycheck Protection Program (“PPP”) loans are excluded as such loans are fully guaranteed by the Small Business Administration (“SBA”). 2020 2019 2018 2017 2016 Prior Revolving Loans Revolving Loans Converted to Term Total W/A Risk Grade Commercial and industrial Risk grades 1-8 $ 1,101,917 $ 625,692 $ 340,799 $ 251,180 $ 120,777 $ 129,757 $ 1,788,761 $ 43,468 $ 4,402,351 6.12 Risk grade 9 69,846 27,843 36,271 21,352 9,910 1,087 77,802 4,462 248,573 9.00 Risk grade 10 4,394 7,722 13,867 6,875 812 824 60,028 4,347 98,869 10.00 Risk grade 11 3,675 4,507 6,720 4,422 1,896 167 17,909 9,363 48,659 11.00 Risk grade 12 6,917 2,791 1,544 708 110 51 1,350 3,022 16,493 12.00 Risk grade 13 2,400 952 342 555 — — 529 295 5,073 13.00 $ 1,189,149 $ 669,507 $ 399,543 $ 285,092 $ 133,505 $ 131,886 $ 1,946,379 $ 64,957 $ 4,820,018 6.42 W/A risk grade 6.12 6.81 7.20 6.32 6.37 5.87 6.32 7.92 6.42 Energy Risk grades 1-8 $ 454,901 $ 25,589 $ 10,956 $ 6,732 $ 1,481 $ 4,709 $ 407,478 $ 24,936 $ 936,782 6.18 Risk grade 9 108,859 5,542 3,190 — — — 90,292 14,974 222,857 9.00 Risk grade 10 486 4,113 1,461 — 907 — 7,837 2,105 16,909 10.00 Risk grade 11 78,832 15,724 3,280 1,210 — 1,066 32,398 269 132,779 11.00 Risk grade 12 24,149 4,829 714 — — — 10,629 5,613 45,934 12.00 Risk grade 13 — 2,192 1,490 — — — 4,425 — 8,107 13.00 $ 667,227 $ 57,989 $ 21,091 $ 7,942 $ 2,388 $ 5,775 $ 553,059 $ 47,897 $ 1,363,368 7.39 W/A risk grade 7.43 9.19 8.78 7.83 7.93 8.06 6.98 8.76 7.39 2020 2019 2018 2017 2016 Prior Revolving Loans Revolving Loans Converted to Term Total W/A Risk Grade Commercial real estate: Buildings, land, other Risk grades 1-8 $ 1,167,872 $ 1,010,418 $ 829,640 $ 660,047 $ 430,971 $ 752,461 $ 62,672 $ 53,480 $ 4,967,561 6.98 Risk grade 9 26,056 93,113 67,546 66,365 45,477 92,060 4,413 1,042 396,072 9.00 Risk grade 10 1,362 26,080 29,357 39,853 65,702 42,528 4,147 2,876 211,905 10.00 Risk grade 11 7,416 7,108 13,425 42,660 10,487 59,730 3,038 211 144,075 11.00 Risk grade 12 1,226 5,214 169 1,372 840 3,340 51 — 12,212 12.00 Risk grade 13 200 800 — — — 250 63 — 1,313 13.00 $ 1,204,132 $ 1,142,733 $ 940,137 $ 810,297 $ 553,477 $ 950,369 $ 74,384 $ 57,609 $ 5,733,138 7.34 W/A risk grade 7.09 7.34 7.46 7.48 7.73 7.26 7.41 6.84 7.34 Construction Risk grades 1-8 $ 272,025 $ 480,166 $ 224,389 $ 753 $ 1,164 $ 1,786 $ 160,654 $ — $ 1,140,937 7.01 Risk grade 9 31,402 8,370 — 39,688 — — 14,608 — 94,068 9.00 Risk grade 10 6,133 — 27,479 — — — 3,838 — 37,450 10.00 Risk grade 11 — — — — — 945 — — 945 11.00 Risk grade 12 680 — — — — — — — 680 12.00 Risk grade 13 — — — — — — — — — 13.00 $ 310,240 $ 488,536 $ 251,868 $ 40,441 $ 1,164 $ 2,731 $ 179,100 $ — $ 1,274,080 7.25 W/A risk grade 6.87 7.18 7.74 8.98 7.29 8.02 7.00 — 7.25 Total commercial real estate $ 1,514,372 $ 1,631,269 $ 1,192,005 $ 850,738 $ 554,641 $ 953,100 $ 253,484 $ 57,609 $ 7,007,218 7.33 W/A risk grade 7.04 7.29 7.52 7.55 7.73 7.26 7.12 6.84 7.33 In the tables above, certain loans are reported as 2020 originations and have risk grades of 11 or higher. These loans were, for the most part, first originated in various years prior to 2020 but were renewed in the current year. The following tables present weighted average risk grades for all commercial loans by class as of December 31, 2019. Commercial and Industrial Energy Commercial Real Estate - Buildings, Land and Other Commercial Real Estate - Construction Total Commercial Real Estate W/A Risk Grade Loans W/A Risk Grade Loans W/A Risk Grade Loans W/A Risk Grade Loans W/A Risk Grade Loans Risk grades 1-8 6.17 $ 4,788,857 5.90 $ 1,488,301 6.78 $ 4,523,271 7.25 $ 1,274,098 6.88 $ 5,797,369 Risk grade 9 9.00 247,212 9.00 32,163 9.00 163,714 9.00 21,509 9.00 185,223 Risk grade 10 10.00 71,472 10.00 51,898 10.00 103,626 10.00 15,243 10.00 118,869 Risk grade 11 11.00 53,887 11.00 14,760 11.00 84,057 11.00 1,144 11.00 85,201 Risk grade 12 12.00 18,189 12.00 45,514 12.00 8,529 12.00 665 12.00 9,194 Risk grade 13 13.00 7,849 13.00 20,246 13.00 383 13.00 — 13.00 383 Total 6.44 $ 5,187,466 6.39 $ 1,652,882 7.01 $ 4,883,580 7.31 $ 1,312,659 7.07 $ 6,196,239 Information about the payment status of consumer loans, segregated by portfolio segment and year of origination, as of September 30, 2020 was as follows: 2020 2019 2018 2017 2016 Prior Revolving Loans Revolving Loans Converted to Term Total Consumer real estate: Past due 30-89 days $ 787 $ 850 $ 1,434 $ 858 $ 540 $ 4,558 $ 1,535 $ 492 $ 11,054 Past due 90 or more days — 139 894 542 351 2,028 600 207 4,761 Total past due 787 989 2,328 1,400 891 6,586 2,135 699 15,815 Current loans 253,392 188,770 106,947 93,143 75,216 142,983 414,331 17,156 1,291,938 Total $ 254,179 $ 189,759 $ 109,275 $ 94,543 $ 76,107 $ 149,569 $ 416,466 $ 17,855 $ 1,307,753 Consumer and other: Past due 30-89 days $ 1,328 $ 326 $ 288 $ 75 $ 2 $ 1 $ 4,313 $ 296 $ 6,629 Past due 90 or more days 69 189 3 — — 1 372 39 673 Total past due 1,397 515 291 75 2 2 4,685 335 7,302 Current loans 38,114 32,214 7,985 3,131 2,070 950 376,762 30,012 491,238 Total $ 39,511 $ 32,729 $ 8,276 $ 3,206 $ 2,072 $ 952 $ 381,447 $ 30,347 $ 498,540 Revolving loans that converted to term during the three and nine months ended September 30, 2020 were as follows: Three Months Ended Nine Months Ended Commercial and industrial $ 10,224 $ 25,340 Energy 7,144 38,642 Commercial real estate: Buildings, land and other 637 8,094 Construction — — Consumer real estate 421 2,132 Consumer and other 5,494 15,338 Total $ 23,920 $ 89,546 In assessing the general economic conditions in the State of Texas, management monitors and tracks the Texas Leading Index (“TLI”), which is produced by the Federal Reserve Bank of Dallas. The TLI, the components of which are more fully described in our 2019 Form 10-K, totaled 113.1 at September 30, 2020 and 127.9 at December 31, 2019. A lower TLI value implies less favorable economic conditions. Allowance For Credit Losses - Loans. The allowance for credit losses on loans is a contra-asset valuation account, calculated in accordance with ASC 326, that is deducted from the amortized cost basis of loans to present the net amount expected to be collected. The amount of the allowance represents management's best estimate of current expected credit losses on loans considering available information, from internal and external sources, relevant to assessing collectibility over the loans' contractual terms, adjusted for expected prepayments when appropriate. The contractual term excludes expected extensions, renewals and modifications unless (i) management has a reasonable expectation that a trouble debt restructuring will be executed with an individual borrower or (ii) such extension or renewal options are not unconditionally cancellable by us and, in such cases, the borrower is likely to meet applicable conditions and likely to request extension or renewal. Relevant available information includes historical credit loss experience, current conditions and reasonable and supportable forecasts. While historical credit loss experience provides the basis for the estimation of expected credit losses, adjustments to historical loss information may be made for differences in current portfolio-specific risk characteristics, environmental conditions or other relevant factors. The allowance for credit losses is measured on a collective basis for portfolios of loans when similar risk characteristics exist. Loans that do not share risk characteristics are evaluated for expected credit losses on an individual basis and excluded from the collective evaluation. Expected credit losses for collateral dependent loans, including loans where the borrower is experiencing financial difficulty but foreclosure is not probable, are based on the fair value of the collateral at the reporting date, adjusted for selling costs as appropriate. Credit loss expense related to loans reflects the totality of actions taken on all loans for a particular period including any necessary increases or decreases in the allowance related to changes in credit loss expectations associated with specific loans or pools of loans. Portions of the allowance may be allocated for specific credits; however, the entire allowance is available for any credit that, in management’s judgment, should be charged off. While management utilizes its best judgment and information available, the ultimate appropriateness of the allowance is dependent upon a variety of factors beyond our control, including the performance of our loan portfolio, the economy, changes in interest rates and the view of the regulatory authorities toward loan classifications. In calculating the allowance for credit losses, most loans are segmented into pools based upon similar characteristics and risk profiles. Common characteristics and risk profiles include the type/purpose of loan, underlying collateral, geographical similarity and historical/expected credit loss patterns. In developing these loan pools for the purposes of modeling expected credit losses, we also analyzed the degree of correlation in how loans within each portfolio respond when subjected to varying economic conditions and scenarios as well as other portfolio stress factors. For modeling purposes, our loan pools include (i) commercial and industrial and energy - non-revolving, (ii) commercial and industrial and energy - revolving, (iii) commercial real estate - owner occupied, (iv) commercial real estate - non-owner occupied, (v) commercial real estate - construction/land development, (vi) consumer real estate and (vii) consumer and other. We periodically reassess each pool to ensure the loans within the pool continue to share similar characteristics and risk profiles and to determine whether further segmentation is necessary. For each loan pool, we measure expected credit losses over the life of each loan utilizing a combination of models which measure (i) probability of default (“PD”), which is the likelihood that loan will stop performing/default, (ii) probability of attrition (“PA”), which is the likelihood that a loan will pay-off prior to maturity, (iii) loss given default (“LGD”), which is the expected loss rate for loans in default and (iv) exposure at default (“EAD”), which is the estimated outstanding principal balance of the loans upon default, including the expected funding of unfunded commitments outstanding as of the measurement date. For certain commercial loan portfolios, the PD is calculated using a transition matrix to determine the likelihood of a customer’s risk grade migrating from one specified range of risk grades to a different specified range. Expected credit losses are calculated as the product of PD (adjusted for attrition), LGD and EAD. This methodology builds on default probabilities already incorporated into our risk grading process by utilizing pool-specific historical loss rates to calculate expected credit losses. These pool-specific historical loss rates may be adjusted for current macroeconomic assumptions, as further discussed below, and other factors such as differences in underwriting standards, portfolio mix, or when historical asset terms do not reflect the contractual terms of the financial assets being evaluated as of the measurement date. Each time we measure expected credit losses, we assess the relevancy of historical loss information and consider any necessary adjustments to address any differences in asset-specific characteristics. Due to their short-term nature, expected credit losses for overdrafts included in consumer and other loans are based solely upon a weighting of recent historical charge-offs over a period of three years. The measurement of expected credit losses is impacted by loan/borrower attributes and certain macroeconomic variables. Significant loan/borrower attributes utilized in our modeling processes include, among other things, (i) origination date, (ii) maturity date, (iii) payment type, (iv) collateral type and amount, (v) current risk grade, (vi) current unpaid balance and commitment utilization rate, (vii) payment status/delinquency history and (viii) expected recoveries of previously charged-off amounts. Significant macroeconomic variables utilized in our modeling processes include, among other things, (i) Gross State Product for Texas and U.S. Gross Domestic Product, (ii) selected market interest rates including U.S. Treasury rates, bank prime rate, 30-year fixed mortgage rate, BBB corporate bond rate, among others, (iii) unemployment rates, (iv) commercial and residential property prices in Texas and the U.S. as a whole, (v) West Texas Intermediate crude oil price and (vi) total stock market index. PD and PA were estimated by analyzing internally-sourced data related to historical performance of each loan pool over a complete economic cycle. PD and PA are adjusted to reflect the current impact of certain macroeconomic variables as well as their expected changes over a reasonable and supportable forecast period. We have determined that we are reasonably able to forecast the macroeconomic variables used in our modeling processes with an acceptable degree of confidence for a total of two years with the last twelve months of the forecast period encompassing a reversion process whereby the forecasted macroeconomic variables are reverted to their historical mean utilizing a rational, systematic basis. The macroeconomic variables utilized as inputs in our modeling processes were subjected to a variety of analysis procedures and were selected primarily based on statistical relevancy and correlation to our historical credit losses. By reverting these modeling inputs to their historical mean and considering loan/borrower specific attributes, our models will yield a measurement of expected credit losses that reflects our average historical loss rates for periods subsequent to the twelve-month reversion period. The LGD is based on historical recovery averages for each loan pool, adjusted to reflect the current impact of certain macroeconomic variables as well as their expected changes over a two-year forecast period, with the final twelve months of the forecast period encompassing a reversion process, which management considers to be both reasonable and supportable. This same forecast/reversion period is used for all macroeconomic variables used in all of our models. EAD is estimated using a linear regression model that estimates the average percentage of the loan balance that remains at the time of a default event. Management qualitatively adjusts model results for risk factors that are not considered within our modeling processes but are nonetheless relevant in assessing the expected credit losses within our loan pools. These qualitative factor (“Q-Factor”) adjustments may increase or decrease management's estimate of expected credit losses by a calculated percentage or amount based upon the estimated level of risk. The various risks that may be considered in making Q-Factor adjustments include, among other things, the impact of (i) changes in lending policies and procedures, including changes in underwriting standards and practices for collections, write-offs, and recoveries, (ii) actual and expected changes in international, national, regional, and local economic and business conditions and developments that affect the collectibility of the loan pools, (iii) changes in the nature and volume of the loan pools and in the terms of the underlying loans, (iv) changes in the experience, ability, and depth of our lending management and staff, (v) changes in volume and severity of past due financial assets, the volume of non-accrual assets, and the volume and severity of adversely classified or graded assets, (vi) changes in the quality of our credit review function, (vii) changes in the value of the underlying collateral for loans that are non-collateral dependent, (viii) the existence, growth, and effect of any concentrations of credit and (ix) other factors such as the regulatory, legal and technological environments; competition; and events such as natural disasters or health pandemics. In some cases, management may determine that an individual loan exhibits unique risk characteristics which differentiate the loan from other loans within our loan pools. In such cases, the loans are evaluated for expected credit losses on an individual basis and excluded from the collective evaluation. Specific allocations of the allowance for credit losses are determined by analyzing the borrower’s ability to repay amounts owed, collateral deficiencies, the relative risk grade of the loan and economic conditions affecting the borrower’s industry, among other things. A loan is considered to be collateral dependent when, based upon management's assessment, the borrower is experiencing financial difficulty and repayment is expected to be provided substantially through the operation or sale of the collateral. In such cases, expected credit losses are based on the fair value of the collateral at the measurement date, adjusted for estimated selling costs if satisfaction of the loan depends on the sale of the collateral. We reevaluate the fair value of collateral supporting collateral dependent loans on a quarterly basis. The fair value of real estate collateral supporting collateral dependent loans is evaluated by our internal appraisal services using a methodology that is consistent with the Uniform Standards of Professional Appraisal Practice. The fair value of collateral supporting collateral dependent construction loans is based on an “as is” valuation. The following table presents details of the allowance for credit losses on loans segregated by loan portfolio segment as of September 30, 2020, calculated in accordance with the CECL methodology described above. No allowance for credit losses has been recognized for PPP loans as such loans are fully guaranteed by the SBA. Commercial Energy Commercial Consumer Consumer Total Modeled expected credit losses $ 68,896 $ 21,644 $ 125,965 $ 10,226 $ 7,420 $ 234,151 Q-Factor and other qualitative adjustments (1,647) 24,630 (8,685) 51 31 14,380 Specific allocations 5,256 8,357 1,313 — 18 14,944 Total $ 72,505 $ 54,631 $ 118,593 $ 10,277 $ 7,469 $ 263,475 The following table presents details of the allowance for credit losses on loans segregated by loan portfolio segment as of December 31, 2019, calculated in accordance with our prior incurred loss methodology described in our 2019 Form 10-K. Commercial Energy Commercial Consumer Consumer Total Historical valuation allowances $ 29,015 $ 7,873 $ 21,947 $ 2,690 $ 7,562 $ 69,087 Specific valuation allowances 7,849 20,246 383 — 5 28,483 General valuation allowances 9,840 5,196 4,201 904 (409) 19,732 Macroeconomic valuation allowances 4,889 4,067 4,506 519 884 14,865 Total $ 51,593 $ 37,382 $ 31,037 $ 4,113 $ 8,042 $ 132,167 The following table details activity in the allowance for credit losses on loans by portfolio segment for the three and nine months ended September 30, 2020 and 2019. Allocation of a portion of the allowance to one category of loans does not preclude its availability to absorb losses in other categories. No allowance for credit losses has been recognized for PPP loans as such loans are fully guaranteed by the SBA. Commercial Energy Commercial Consumer Consumer Total Three months ended: September 30, 2020 Beginning balance $ 98,536 $ 40,817 $ 93,425 $ 8,998 $ 8,285 $ 250,061 Credit loss expense (18,547) 13,814 25,368 1,794 1,161 23,590 Charge-offs (8,605) — (242) (1,088) (4,219) (14,154) Recoveries 1,121 — 42 573 2,242 3,978 Net charge-offs (7,484) — (200) (515) (1,977) (10,176) Ending balance $ 72,505 $ 54,631 $ 118,593 $ 10,277 $ 7,469 $ 263,475 September 30, 2019 Beginning balance $ 57,714 $ 25,818 $ 35,914 $ 5,637 $ 9,846 $ 134,929 Credit loss expense (3,527) 8,788 (607) (650) 3,997 8,001 Charge-offs (2,705) (2,000) — (557) (6,357) (11,619) Recoveries 1,185 740 46 454 2,823 5,248 Net charge-offs (1,520) (1,260) 46 (103) (3,534) (6,371) Ending balance $ 52,667 $ 33,346 $ 35,353 $ 4,884 $ 10,309 $ 136,559 Nine months ended: September 30, 2020 Beginning balance $ 51,593 $ 37,382 $ 31,037 $ 4,113 $ 8,042 $ 132,167 Impact of adopting ASC 326 21,263 (10,453) (13,519) 2,392 (2,248) (2,565) Credit loss expense 10,737 96,478 104,716 3,716 8,096 223,743 Charge-offs (14,815) (68,842) (3,826) (1,508) (13,402) (102,393) Recoveries 3,727 66 185 1,564 6,981 12,523 Net charge-offs (11,088) (68,776) (3,641) 56 (6,421) (89,870) Ending balance $ 72,505 $ 54,631 $ 118,593 $ 10,277 $ 7,469 $ 263,475 September 30, 2019 Beginning balance $ 48,580 $ 29,052 $ 38,777 $ 6,103 $ 9,620 $ 132,132 Credit loss expense 9,999 7,478 (2,972) 859 10,040 25,404 Charge-offs (8,782) (4,000) (617) (2,936) (17,157) (33,492) Recoveries 2,870 816 165 858 7,806 12,515 Net charge-offs (5,912) (3,184) (452) (2,078) (9,351) (20,977) Ending balance $ 52,667 $ 33,346 $ 35,353 $ 4,884 $ 10,309 $ 136,559 The following table presents loans that were evaluated for expected credit losses on an individual basis and the related specific allocations, by loan portfolio segment as of September 30, 2020 and December 31, 2019. September 30, 2020 December 31, 2019 Loan Specific Allocations Loan Specific Allocations Commercial and industrial $ 22,930 $ 5,256 $ 24,360 $ 7,849 Energy 56,420 8,357 65,244 20,246 Paycheck Protection Program — — — — Commercial real estate: Buildings, land and other 25,611 1,313 8,609 383 Construction 680 — 665 — Consumer real estate 1,335 — 570 — Consumer and other 18 18 5 5 Total $ 106,994 $ 14,944 $ 99,453 $ 28,483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mpaired Loans Remeasured and Reported at Fair Value of Underlying Collateral (Detail) - USD ($) $ in Thousands</t>
        </is>
      </c>
      <c r="B1" s="2" t="inlineStr">
        <is>
          <t>Sep. 30, 2020</t>
        </is>
      </c>
      <c r="C1" s="2" t="inlineStr">
        <is>
          <t>Sep. 30, 2019</t>
        </is>
      </c>
    </row>
    <row r="2">
      <c r="A2" s="4" t="inlineStr">
        <is>
          <t>Level 2 [Member]</t>
        </is>
      </c>
    </row>
    <row r="3">
      <c r="A3" s="3" t="inlineStr">
        <is>
          <t>Fair Value, Assets and Liabilities Measured on Recurring and Nonrecurring Basis [Line Items]</t>
        </is>
      </c>
    </row>
    <row r="4">
      <c r="A4" s="4" t="inlineStr">
        <is>
          <t>Carrying value of impaired loans before allocations</t>
        </is>
      </c>
      <c r="B4" s="7" t="n">
        <v>6388</v>
      </c>
      <c r="C4" s="7" t="n">
        <v>2416</v>
      </c>
    </row>
    <row r="5">
      <c r="A5" s="4" t="inlineStr">
        <is>
          <t>Impaired Financing Receivable Related Allowance Reversal</t>
        </is>
      </c>
      <c r="C5" s="5" t="n">
        <v>1116</v>
      </c>
    </row>
    <row r="6">
      <c r="A6" s="4" t="inlineStr">
        <is>
          <t>Specific (allocations) reversals of prior allocations</t>
        </is>
      </c>
      <c r="B6" s="5" t="n">
        <v>-930</v>
      </c>
    </row>
    <row r="7">
      <c r="A7" s="4" t="inlineStr">
        <is>
          <t>Loans receivable, fair value disclosure</t>
        </is>
      </c>
      <c r="B7" s="5" t="n">
        <v>5458</v>
      </c>
      <c r="C7" s="5" t="n">
        <v>3532</v>
      </c>
    </row>
    <row r="8">
      <c r="A8" s="4" t="inlineStr">
        <is>
          <t>Level 3 [Member]</t>
        </is>
      </c>
    </row>
    <row r="9">
      <c r="A9" s="3" t="inlineStr">
        <is>
          <t>Fair Value, Assets and Liabilities Measured on Recurring and Nonrecurring Basis [Line Items]</t>
        </is>
      </c>
    </row>
    <row r="10">
      <c r="A10" s="4" t="inlineStr">
        <is>
          <t>Carrying value of impaired loans before allocations</t>
        </is>
      </c>
      <c r="B10" s="5" t="n">
        <v>8660</v>
      </c>
      <c r="C10" s="5" t="n">
        <v>60010</v>
      </c>
    </row>
    <row r="11">
      <c r="A11" s="4" t="inlineStr">
        <is>
          <t>Impaired Financing Receivable Related Allowance Reversal</t>
        </is>
      </c>
      <c r="B11" s="5" t="n">
        <v>14928</v>
      </c>
    </row>
    <row r="12">
      <c r="A12" s="4" t="inlineStr">
        <is>
          <t>Specific (allocations) reversals of prior allocations</t>
        </is>
      </c>
      <c r="C12" s="5" t="n">
        <v>-12437</v>
      </c>
    </row>
    <row r="13">
      <c r="A13" s="4" t="inlineStr">
        <is>
          <t>Loans receivable, fair value disclosure</t>
        </is>
      </c>
      <c r="B13" s="7" t="n">
        <v>23588</v>
      </c>
      <c r="C13" s="7" t="n">
        <v>4757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oreclosed Assets Remeasured and Reported at Fair Value (Detail) - USD ($) $ in Thousands</t>
        </is>
      </c>
      <c r="B1" s="2" t="inlineStr">
        <is>
          <t>Sep. 30, 2020</t>
        </is>
      </c>
      <c r="C1" s="2" t="inlineStr">
        <is>
          <t>Sep. 30, 2019</t>
        </is>
      </c>
    </row>
    <row r="2">
      <c r="A2" s="3" t="inlineStr">
        <is>
          <t>Fair Value, Assets and Liabilities Measured on Recurring and Nonrecurring Basis [Line Items]</t>
        </is>
      </c>
    </row>
    <row r="3">
      <c r="A3" s="4" t="inlineStr">
        <is>
          <t>Foreclosed Assets Remeasured at Initial Recognition Carrying Value Of Foreclosed Assets Prior To Remeasurement</t>
        </is>
      </c>
      <c r="B3" s="7" t="n">
        <v>0</v>
      </c>
      <c r="C3" s="7" t="n">
        <v>1302</v>
      </c>
    </row>
    <row r="4">
      <c r="A4" s="4" t="inlineStr">
        <is>
          <t>Foreclosed Assets Remeasured at Initial Recognition Charge-offs Recognized in the Allowance for credit losses</t>
        </is>
      </c>
      <c r="B4" s="5" t="n">
        <v>0</v>
      </c>
      <c r="C4" s="5" t="n">
        <v>-76</v>
      </c>
    </row>
    <row r="5">
      <c r="A5" s="4" t="inlineStr">
        <is>
          <t>Fair Value of Foreclosed Assets Remeasured at Initial Recognition</t>
        </is>
      </c>
      <c r="B5" s="5" t="n">
        <v>0</v>
      </c>
      <c r="C5" s="5" t="n">
        <v>1226</v>
      </c>
    </row>
    <row r="6">
      <c r="A6" s="4" t="inlineStr">
        <is>
          <t>Foreclosed Assets Remeasured Subsequent to initial Recognition Carrying value of foreclosed assets prior to remeasurement</t>
        </is>
      </c>
      <c r="B6" s="5" t="n">
        <v>328</v>
      </c>
      <c r="C6" s="5" t="n">
        <v>0</v>
      </c>
    </row>
    <row r="7">
      <c r="A7" s="4" t="inlineStr">
        <is>
          <t>Foreclosed Assets Remeasured Subsequent to Initial Recognition Write-downs included in other non-interest expense</t>
        </is>
      </c>
      <c r="B7" s="5" t="n">
        <v>-231</v>
      </c>
      <c r="C7" s="5" t="n">
        <v>0</v>
      </c>
    </row>
    <row r="8">
      <c r="A8" s="4" t="inlineStr">
        <is>
          <t>Fair Value of Foreclosed Assets remeasured subsequent to initial recognition</t>
        </is>
      </c>
      <c r="B8" s="7" t="n">
        <v>97</v>
      </c>
      <c r="C8" s="7"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Estimated Fair Values of Financial Instruments (Detail) - USD ($) $ in Thousands</t>
        </is>
      </c>
      <c r="B1" s="2" t="inlineStr">
        <is>
          <t>Sep. 30, 2020</t>
        </is>
      </c>
      <c r="C1" s="2" t="inlineStr">
        <is>
          <t>Dec. 31, 2019</t>
        </is>
      </c>
      <c r="D1" s="2" t="inlineStr">
        <is>
          <t>Sep. 30, 2019</t>
        </is>
      </c>
      <c r="E1" s="2" t="inlineStr">
        <is>
          <t>Dec. 31, 2018</t>
        </is>
      </c>
    </row>
    <row r="2">
      <c r="A2" s="3" t="inlineStr">
        <is>
          <t>Fair Value, Balance Sheet Grouping, Financial Statement Captions [Line Items]</t>
        </is>
      </c>
    </row>
    <row r="3">
      <c r="A3" s="4" t="inlineStr">
        <is>
          <t>Cash and cash equivalents</t>
        </is>
      </c>
      <c r="B3" s="7" t="n">
        <v>7175680</v>
      </c>
      <c r="C3" s="7" t="n">
        <v>3788181</v>
      </c>
      <c r="D3" s="7" t="n">
        <v>2907901</v>
      </c>
      <c r="E3" s="7" t="n">
        <v>3955779</v>
      </c>
    </row>
    <row r="4">
      <c r="A4" s="4" t="inlineStr">
        <is>
          <t>Securities held to maturity</t>
        </is>
      </c>
      <c r="B4" s="5" t="n">
        <v>1951544</v>
      </c>
      <c r="C4" s="5" t="n">
        <v>2030005</v>
      </c>
    </row>
    <row r="5">
      <c r="A5" s="4" t="inlineStr">
        <is>
          <t>Loans, net</t>
        </is>
      </c>
      <c r="B5" s="5" t="n">
        <v>17960402</v>
      </c>
      <c r="C5" s="5" t="n">
        <v>14618165</v>
      </c>
    </row>
    <row r="6">
      <c r="A6" s="4" t="inlineStr">
        <is>
          <t>Deposits</t>
        </is>
      </c>
      <c r="B6" s="5" t="n">
        <v>33499503</v>
      </c>
      <c r="C6" s="5" t="n">
        <v>27639564</v>
      </c>
    </row>
    <row r="7">
      <c r="A7" s="4" t="inlineStr">
        <is>
          <t>Federal funds purchased and repurchase agreements</t>
        </is>
      </c>
      <c r="B7" s="5" t="n">
        <v>1608667</v>
      </c>
      <c r="C7" s="5" t="n">
        <v>1695342</v>
      </c>
    </row>
    <row r="8">
      <c r="A8" s="4" t="inlineStr">
        <is>
          <t>Junior subordinated deferrable interest debentures, net of unamortized issuance costs</t>
        </is>
      </c>
      <c r="B8" s="5" t="n">
        <v>136342</v>
      </c>
      <c r="C8" s="5" t="n">
        <v>136299</v>
      </c>
    </row>
    <row r="9">
      <c r="A9" s="4" t="inlineStr">
        <is>
          <t>Subordinated notes</t>
        </is>
      </c>
      <c r="B9" s="5" t="n">
        <v>98982</v>
      </c>
      <c r="C9" s="5" t="n">
        <v>98865</v>
      </c>
    </row>
    <row r="10">
      <c r="A10" s="4" t="inlineStr">
        <is>
          <t>Carrying Amount [Member] | Level 2 [Member]</t>
        </is>
      </c>
    </row>
    <row r="11">
      <c r="A11" s="3" t="inlineStr">
        <is>
          <t>Fair Value, Balance Sheet Grouping, Financial Statement Captions [Line Items]</t>
        </is>
      </c>
    </row>
    <row r="12">
      <c r="A12" s="4" t="inlineStr">
        <is>
          <t>Cash and cash equivalents</t>
        </is>
      </c>
      <c r="B12" s="5" t="n">
        <v>7175680</v>
      </c>
      <c r="C12" s="5" t="n">
        <v>3788181</v>
      </c>
    </row>
    <row r="13">
      <c r="A13" s="4" t="inlineStr">
        <is>
          <t>Securities held to maturity</t>
        </is>
      </c>
      <c r="B13" s="5" t="n">
        <v>1951384</v>
      </c>
      <c r="C13" s="5" t="n">
        <v>2030005</v>
      </c>
    </row>
    <row r="14">
      <c r="A14" s="4" t="inlineStr">
        <is>
          <t>Cash surrender value of life insurance policies</t>
        </is>
      </c>
      <c r="B14" s="5" t="n">
        <v>189148</v>
      </c>
      <c r="C14" s="5" t="n">
        <v>187156</v>
      </c>
    </row>
    <row r="15">
      <c r="A15" s="4" t="inlineStr">
        <is>
          <t>Accrued interest receivable</t>
        </is>
      </c>
      <c r="B15" s="5" t="n">
        <v>122618</v>
      </c>
      <c r="C15" s="5" t="n">
        <v>183850</v>
      </c>
    </row>
    <row r="16">
      <c r="A16" s="4" t="inlineStr">
        <is>
          <t>Deposits</t>
        </is>
      </c>
      <c r="B16" s="5" t="n">
        <v>33499503</v>
      </c>
      <c r="C16" s="5" t="n">
        <v>27639564</v>
      </c>
    </row>
    <row r="17">
      <c r="A17" s="4" t="inlineStr">
        <is>
          <t>Federal funds purchased and repurchase agreements</t>
        </is>
      </c>
      <c r="B17" s="5" t="n">
        <v>1608667</v>
      </c>
      <c r="C17" s="5" t="n">
        <v>1695342</v>
      </c>
    </row>
    <row r="18">
      <c r="A18" s="4" t="inlineStr">
        <is>
          <t>Junior subordinated deferrable interest debentures, net of unamortized issuance costs</t>
        </is>
      </c>
      <c r="B18" s="5" t="n">
        <v>136342</v>
      </c>
      <c r="C18" s="5" t="n">
        <v>136299</v>
      </c>
    </row>
    <row r="19">
      <c r="A19" s="4" t="inlineStr">
        <is>
          <t>Subordinated notes</t>
        </is>
      </c>
      <c r="B19" s="5" t="n">
        <v>98982</v>
      </c>
      <c r="C19" s="5" t="n">
        <v>98865</v>
      </c>
    </row>
    <row r="20">
      <c r="A20" s="4" t="inlineStr">
        <is>
          <t>Accrued interest payable</t>
        </is>
      </c>
      <c r="B20" s="5" t="n">
        <v>9144</v>
      </c>
      <c r="C20" s="5" t="n">
        <v>12393</v>
      </c>
    </row>
    <row r="21">
      <c r="A21" s="4" t="inlineStr">
        <is>
          <t>Carrying Amount [Member] | Level 3 [Member]</t>
        </is>
      </c>
    </row>
    <row r="22">
      <c r="A22" s="3" t="inlineStr">
        <is>
          <t>Fair Value, Balance Sheet Grouping, Financial Statement Captions [Line Items]</t>
        </is>
      </c>
    </row>
    <row r="23">
      <c r="A23" s="4" t="inlineStr">
        <is>
          <t>Loans, net</t>
        </is>
      </c>
      <c r="B23" s="5" t="n">
        <v>17960402</v>
      </c>
      <c r="C23" s="5" t="n">
        <v>14618165</v>
      </c>
    </row>
    <row r="24">
      <c r="A24" s="4" t="inlineStr">
        <is>
          <t>Estimated Fair Value [Member] | Level 2 [Member]</t>
        </is>
      </c>
    </row>
    <row r="25">
      <c r="A25" s="3" t="inlineStr">
        <is>
          <t>Fair Value, Balance Sheet Grouping, Financial Statement Captions [Line Items]</t>
        </is>
      </c>
    </row>
    <row r="26">
      <c r="A26" s="4" t="inlineStr">
        <is>
          <t>Cash and cash equivalents</t>
        </is>
      </c>
      <c r="B26" s="5" t="n">
        <v>7175680</v>
      </c>
      <c r="C26" s="5" t="n">
        <v>3788181</v>
      </c>
    </row>
    <row r="27">
      <c r="A27" s="4" t="inlineStr">
        <is>
          <t>Securities held to maturity</t>
        </is>
      </c>
      <c r="B27" s="5" t="n">
        <v>2058855</v>
      </c>
      <c r="C27" s="5" t="n">
        <v>2048675</v>
      </c>
    </row>
    <row r="28">
      <c r="A28" s="4" t="inlineStr">
        <is>
          <t>Cash surrender value of life insurance policies</t>
        </is>
      </c>
      <c r="B28" s="5" t="n">
        <v>189148</v>
      </c>
      <c r="C28" s="5" t="n">
        <v>187156</v>
      </c>
    </row>
    <row r="29">
      <c r="A29" s="4" t="inlineStr">
        <is>
          <t>Accrued interest receivable</t>
        </is>
      </c>
      <c r="B29" s="5" t="n">
        <v>122618</v>
      </c>
      <c r="C29" s="5" t="n">
        <v>183850</v>
      </c>
    </row>
    <row r="30">
      <c r="A30" s="4" t="inlineStr">
        <is>
          <t>Deposits</t>
        </is>
      </c>
      <c r="B30" s="5" t="n">
        <v>33503668</v>
      </c>
      <c r="C30" s="5" t="n">
        <v>27641255</v>
      </c>
    </row>
    <row r="31">
      <c r="A31" s="4" t="inlineStr">
        <is>
          <t>Federal funds purchased and repurchase agreements</t>
        </is>
      </c>
      <c r="B31" s="5" t="n">
        <v>1608667</v>
      </c>
      <c r="C31" s="5" t="n">
        <v>1695342</v>
      </c>
    </row>
    <row r="32">
      <c r="A32" s="4" t="inlineStr">
        <is>
          <t>Junior subordinated deferrable interest debentures, net of unamortized issuance costs</t>
        </is>
      </c>
      <c r="B32" s="5" t="n">
        <v>137115</v>
      </c>
      <c r="C32" s="5" t="n">
        <v>137115</v>
      </c>
    </row>
    <row r="33">
      <c r="A33" s="4" t="inlineStr">
        <is>
          <t>Subordinated notes</t>
        </is>
      </c>
      <c r="B33" s="5" t="n">
        <v>112912</v>
      </c>
      <c r="C33" s="5" t="n">
        <v>89077</v>
      </c>
    </row>
    <row r="34">
      <c r="A34" s="4" t="inlineStr">
        <is>
          <t>Accrued interest payable</t>
        </is>
      </c>
      <c r="B34" s="5" t="n">
        <v>9144</v>
      </c>
      <c r="C34" s="5" t="n">
        <v>12393</v>
      </c>
    </row>
    <row r="35">
      <c r="A35" s="4" t="inlineStr">
        <is>
          <t>Estimated Fair Value [Member] | Level 3 [Member]</t>
        </is>
      </c>
    </row>
    <row r="36">
      <c r="A36" s="3" t="inlineStr">
        <is>
          <t>Fair Value, Balance Sheet Grouping, Financial Statement Captions [Line Items]</t>
        </is>
      </c>
    </row>
    <row r="37">
      <c r="A37" s="4" t="inlineStr">
        <is>
          <t>Loans, net</t>
        </is>
      </c>
      <c r="B37" s="7" t="n">
        <v>18160904</v>
      </c>
      <c r="C37" s="7" t="n">
        <v>1465461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0</t>
        </is>
      </c>
    </row>
    <row r="3">
      <c r="A3" s="3" t="inlineStr">
        <is>
          <t>Goodwill and Intangible Assets Disclosure [Abstract]</t>
        </is>
      </c>
    </row>
    <row r="4">
      <c r="A4" s="4" t="inlineStr">
        <is>
          <t>Goodwill and Other Intangible Assets</t>
        </is>
      </c>
      <c r="B4" s="4" t="inlineStr">
        <is>
          <t xml:space="preserve">Goodwill and Other Intangible Assets Goodwill and other intangible assets are presented in the table below. As of September 30, 2020, we evaluated recent potential triggering events that might be indicators that our goodwill was impaired. The events include the economic disruption and uncertainty surrounding the COVID-19 pandemic and the circumstances surrounding recent volatility in the market price of crude oil. Based on our evaluation, we concluded that our goodwill was not more than likely impaired as of that date. September 30, December 31, Goodwill $ 654,952 $ 654,952 Other intangible assets: Core deposits $ 1,465 $ 2,043 Customer relationships 306 438 $ 1,771 $ 2,481 The estimated aggregate future amortization expense for intangible assets remaining as of September 30, 2020 is as follows: Remainder of 2020 $ 208 2021 697 2022 481 2023 282 2024 87 Thereafter 16 $ 1,7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posits</t>
        </is>
      </c>
      <c r="B1" s="2" t="inlineStr">
        <is>
          <t>9 Months Ended</t>
        </is>
      </c>
    </row>
    <row r="2">
      <c r="B2" s="2" t="inlineStr">
        <is>
          <t>Sep. 30, 2020</t>
        </is>
      </c>
    </row>
    <row r="3">
      <c r="A3" s="3" t="inlineStr">
        <is>
          <t>Disclosure Text Block [Abstract]</t>
        </is>
      </c>
    </row>
    <row r="4">
      <c r="A4" s="4" t="inlineStr">
        <is>
          <t>Deposits</t>
        </is>
      </c>
      <c r="B4" s="4" t="inlineStr">
        <is>
          <t xml:space="preserve">Deposits Deposits were as follows: September 30, Percentage December 31, Percentage Non-interest-bearing demand deposits: Commercial and individual $ 13,852,404 41.4 % $ 10,212,265 36.9 % Correspondent banks 208,836 0.6 246,181 0.9 Public funds 784,530 2.3 415,183 1.5 Total non-interest-bearing demand deposits 14,845,770 44.3 10,873,629 39.3 Interest-bearing deposits: Private accounts: Savings and interest checking 8,176,608 24.4 7,147,327 25.9 Money market accounts 8,684,470 25.9 7,888,433 28.5 Time accounts of $100,000 or more 791,004 2.4 736,481 2.7 Time accounts under $100,000 339,174 1.0 347,418 1.2 Total private accounts 17,991,256 53.7 16,119,659 58.3 Public funds: Savings and interest checking 583,214 1.8 548,399 2.0 Money market accounts 76,088 0.2 73,180 0.3 Time accounts of $100,000 or more 3,092 — 24,672 0.1 Time accounts under $100,000 83 — 25 — Total public funds 662,477 2.0 646,276 2.4 Total interest-bearing deposits 18,653,733 55.7 16,765,935 60.7 Total deposits $ 33,499,503 100.0 % $ 27,639,564 100.0 % The following table presents additional information about our deposits: September 30, December 31, Deposits from the Certificate of Deposit Account Registry Service (CDARS) deposits $ 369 $ 361 Deposits from foreign sources (primarily Mexico) 845,950 805,828 Deposits not covered by deposit insurance 17,265,358 13,115,7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Off-Balance-Sheet Arrangements, Commitments, Guarantees and Contingencies Financial Instruments with Off-Balance-Sheet Risk . In the normal course of business, we enter into various transactions, which, in accordance with generally accepted accounting principles are not included in our consolidated balance sheets. We enter into these transactions to meet the financing needs of our customers. As more fully discussed in our 2019 Form 10-K, these transactions include commitments to extend credit and standby letters of credit, which involve, to varying degrees, elements of credit risk and interest rate risk in excess of the amounts recognized in the consolidated balance sheets. We minimize our exposure to loss under these commitments by subjecting them to credit approval and monitoring procedures. Financial instruments with off-balance-sheet risk were as follows: September 30, December 31, Commitments to extend credit $ 9,586,212 $ 9,306,043 Standby letters of credit 260,683 260,587 Deferred standby letter of credit fees 1,716 1,276 Allowance For Credit Losses - Off-Balance-Sheet Credit Exposures. The allowance for credit losses on off-balance-sheet credit exposures is a liability account, calculated in accordance with ASC 326, representing expected credit losses over the contractual period for which we are exposed to credit risk resulting from a contractual obligation to extend credit. No allowance is recognized if we have the unconditional right to cancel the obligation. Off-balance-sheet credit exposures primarily consist of amounts available under outstanding lines of credit and letters of credit detailed in the table above. For the period of exposure, the estimate of expected credit losses considers both the likelihood that funding will occur and the amount expected to be funded over the estimated remaining life of the commitment or other off-balance-sheet exposure. The likelihood and expected amount of funding are based on historical utilization rates. The amount of the allowance represents management's best estimate of expected credit losses on commitments expected to be funded over the contractual life of the commitment. Estimating credit losses on amounts expected to be funded uses the same methodology as described for loans in Note 3 - Loans as if such commitments were funded. The following table details activity in the allowance for credit losses on off-balance-sheet credit exposures. Three Months Ended Nine Months Ended 2020 2019 2020 2019 Beginning balance $ 46,939 $ 500 $ 500 $ 500 Impact of adopting ASC 326 — — 39,377 — Credit loss expense (benefit) (3,276) — 3,786 — Ending balance $ 43,663 $ 500 $ 43,663 $ 500 Lease Commitments . We lease certain office facilities and office equipment under operating leases. The components of total lease expense were as follows: Three Months Ended Nine Months Ended 2020 2019 2020 2019 Amortization of lease right-of-use assets $ 8,521 $ 7,415 $ 24,545 $ 19,698 Short-term lease expense 172 1,199 1,343 3,316 Non-lease components (including taxes, insurance, common maintenance, etc.) 2,586 3,114 8,410 7,022 Total $ 11,279 $ 11,728 $ 34,298 $ 30,036 Right-of-use lease assets totaled $298.6 million at September 30, 2020 and $297.7 million at December 31, 2019 and are reported as a component of premises and equipment on our accompanying consolidated balance sheets. The related lease liabilities totaled $328.9 million at September 30, 2020 and $323.7 million at December 31, 2019 and are reported as a component of accrued interest payable and other liabilities in the accompanying consolidated balance sheets. Lease payments under operating leases that were applied to our operating lease liability totaled $8.0 million and $23.8 million during the three and nine months ended September 30, 2020 and $7.6 million and $19.7 million during the three and nine months ended September 30, 2019. There has been no significant change in our expected future minimum lease payments since December 31, 2019. See the 2019 Form 10-K for information regarding these commitments. Litigation. We are subject to various claims and legal actions that have arisen in the course of conducting business. Management does not expect the ultimate disposition of these matters to have a material adverse impact on our financial statements. In May of 2020, a purported class action lawsuit was filed against Frost Bank in a Texas Federal court alleging that Frost Bank had refused to pay agent fees to purported agents of borrowers under the PPP in violation of SBA regulations. The Plaintiff's motion to dismiss the Federal lawsuit was effected and as a result the Federal lawsuit is resolved. In July of 2020, another purported class action lawsuit was filed against Frost Bank in a California Federal court alleging that Frost Bank had refused to pay agent fees to purported agents of borrowers under the PPP in violation of SBA regulations. Frost Bank believes the claims to be without merit. In October of 2020, a lawsuit was filed against Frost Bank in Texas State court alleging, among other claims, that Frost Bank refused to provide a PPP loan to the purported applicant. Frost Bank believes the claims to be without mer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apital and Regulatory Matters</t>
        </is>
      </c>
      <c r="B1" s="2" t="inlineStr">
        <is>
          <t>9 Months Ended</t>
        </is>
      </c>
    </row>
    <row r="2">
      <c r="B2" s="2" t="inlineStr">
        <is>
          <t>Sep. 30, 2020</t>
        </is>
      </c>
    </row>
    <row r="3">
      <c r="A3" s="3" t="inlineStr">
        <is>
          <t>Banking Regulation, Common Equity Tier One Risk-Based Capital [Abstract]</t>
        </is>
      </c>
    </row>
    <row r="4">
      <c r="A4" s="4" t="inlineStr">
        <is>
          <t>Capital and Regulatory Matters</t>
        </is>
      </c>
      <c r="B4" s="4" t="inlineStr">
        <is>
          <t>Capital and Regulatory Matters Banks and bank holding companies are subject to various regulatory capital requirements administered by state and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about components, risk weighting and other factors. Cullen/Frost’s and Frost Bank’s Common Equity Tier 1 capital includes common stock and related paid-in capital, net of treasury stock, and retained earnings. In connection with the adoption of the Basel III Capital Rules, we elected to opt-out of the requirement to include most components of accumulated other comprehensive income in Common Equity Tier 1. We also elected to exclude, for a five-year transitional period, the effects of credit loss accounting under CECL from Common Equity Tier 1, as further discussed below. Common Equity Tier 1 for both Cullen/Frost and Frost Bank is reduced by goodwill and other intangible assets, net of associated deferred tax liabilities. Frost Bank's Common Equity Tier 1 is also reduced by its equity investment in its financial subsidiary, Frost Insurance Agency (“FIA”). Tier 1 capital includes Common Equity Tier 1 capital and additional Tier 1 capital. Cullen/Frost and Frost Bank did not have any additional Tier 1 capital beyond Common Equity Tier 1 at September 30, 2020. For Cullen/Frost, additional Tier 1 capital included $144.5 million of preferred stock at December 31, 2019, the details of which are further discussed below. Frost Bank did not have any additional Tier 1 capital beyond Common Equity Tier 1 at December 31, 2019. Total capital includes Tier 1 capital and Tier 2 capital. Tier 2 capital for both Cullen/Frost and Frost Bank includes a permissible portion of the allowances for credit losses on securities, loans and off-balance-sheet credit exposures. Tier 2 capital for Cullen/Frost also includes $100.0 million of qualified subordinated debt and $133.0 million of trust preferred securities at both September 30, 2020 and December 31, 2019. As discussed in Note 1 - Significant Accounting Policies, in connection with the adoption of ASC 326, we recognized an after-tax cumulative effect reduction to retained earnings totaling $29.3 million. In February 2019, the federal bank regulatory agencies issued a final rule (the “2019 CECL Rule”) that revised certain capital regulations to account for changes to credit loss accounting under U.S. GAAP. The 2019 CECL Rule included a transition option that allows banking organizations to phase in, over a three-year period, the day-one adverse effects of CECL on their regulatory capital ratios (three-year transition option). In March 2020, the federal bank regulatory agencies issued an interim final rule that maintains the three-year transition option of the 2019 CECL Rule and also provides banking organizations that were required under U.S. GAAP (as of January 2020) to implement CECL before the end of 2020 the option to delay for two years an estimate of the effect of CECL on regulatory capital, relative to the incurred loss methodology’s effect on regulatory capital, followed by a three-year transition period (five-year transition option). We elected to adopt the five-year transition option. Accordingly, a CECL transitional amount totaling $63.7 million has been added back to CET1 as of September 30, 2020. The CECL transitional amount includes $29.3 million related to cumulative effect of adopting CECL and $34.4 million related to the estimated incremental effect of CECL since adoption. In April 2020, we began originating loans to qualified small businesses under the PPP administered by the SBA. Federal bank regulatory agencies have issued an interim final rule that permits banks to neutralize the regulatory capital effects of participating in the Paycheck Protection Program Lending Facility (the “PPP Facility”) and clarify that PPP loans have a zero percent risk weight under applicable risk-based capital rules. Specifically, a bank may exclude all PPP loans pledged as collateral to the PPP Facility from its average total consolidated assets for the purposes of calculating its leverage ratio, while PPP loans that are not pledged as collateral to the PPP Facility will be included. Our PPP loans are included in the calculation of our leverage ratio as of September 30, 2020 as we did not utilize the PPP Facility for funding purposes. The following table presents actual and required capital ratios as of September 30, 2020 and December 31, 2019 for Cullen/Frost and Frost Bank under the Basel III Capital Rules. Capital levels required to be considered well capitalized are based upon prompt corrective action regulations, as amended to reflect the changes under the Basel III Capital Rules. See the 2019 Form 10-K for a more detailed discussion of the Basel III Capital Rules. After a review of risk-weight classifications during the first quarter of 2019, risk-weightings for certain loans were reclassified. Amounts reported as of December 31, 2019 have been revised to reflect these reclassifications. Actual Minimum Capital Required - Basel III Required to be Capital Ratio Capital Ratio Capital Ratio September 30, 2020 Common Equity Tier 1 to Risk-Weighted Assets Cullen/Frost $ 3,003,029 12.71 % $ 1,654,073 7.00 % $ 1,535,925 6.50 % Frost Bank 3,010,290 12.76 1,651,191 7.00 1,533,249 6.50 Tier 1 Capital to Risk-Weighted Assets Cullen/Frost 3,003,029 12.71 2,008,517 8.50 1,890,369 8.00 Frost Bank 3,010,290 12.76 2,005,018 8.50 1,887,076 8.00 Total Capital to Risk-Weighted Assets Cullen/Frost 3,471,898 14.69 2,481,109 10.50 2,362,961 10.00 Frost Bank 3,246,159 13.76 2,476,787 10.50 2,358,845 10.00 Leverage Ratio Cullen/Frost 3,003,029 7.85 1,530,584 4.00 1,913,230 5.00 Frost Bank 3,010,290 7.87 1,530,076 4.00 1,912,596 5.00 December 31, 2019 Common Equity Tier 1 to Risk-Weighted Assets Cullen/Frost $ 2,857,250 12.36 % $ 1,617,886 7.00 % $ 1,502,323 6.50 % Frost Bank 2,958,326 12.82 1,615,206 7.00 1,499,834 6.50 Tier 1 Capital to Risk-Weighted Assets Cullen/Frost 3,001,736 12.99 1,964,576 8.50 1,849,013 8.00 Frost Bank 2,958,326 12.82 1,961,322 8.50 1,845,950 8.00 Total Capital to Risk-Weighted Assets Cullen/Frost 3,367,403 14.57 2,426,829 10.50 2,311,266 10.00 Frost Bank 3,090,993 13.40 2,422,809 10.50 2,307,438 10.00 Leverage Ratio Cullen/Frost 3,001,736 9.28 1,293,188 4.00 1,616,485 5.00 Frost Bank 2,958,326 9.15 1,292,743 4.00 1,615,929 5.00 As of September 30, 2020, capital levels at Cullen/Frost and Frost Bank exceed all capital adequacy requirements under the Basel III Capital Rules. Based on the ratios presented above, capital levels as of September 30, 2020 at Cullen/Frost and Frost Bank exceed the minimum levels necessary to be considered “well capitalized.” Cullen/Frost and Frost Bank are subject to the regulatory capital requirements administered by the Federal Reserve Board and, for Frost Bank, the Federal Deposit Insurance Corporation (“FDIC”). Regulatory authorities can initiate certain mandatory actions if Cullen/Frost or Frost Bank fail to meet the minimum capital requirements, which could have a direct material effect on our financial statements. Management believes, as of September 30, 2020, that Cullen/Frost and Frost Bank meet all capital adequacy requirements to which they are subject. Preferred Stock. On March 16, 2020, we redeemed all 6,000,000 shares of our 5.375% Non-Cumulative Perpetual Preferred Stock, Series A, (“Series A Preferred Stock”) at a redemption price of $25 per share, or an aggregate redemption of $150.0 million. When issued, the net proceeds of the Series A Preferred Stock totaled $144.5 million after deducting $5.5 million of issuance costs including the underwriting discount and professional service fees, among other things. Upon redemption, these issuance costs were reclassified to retained earnings and reported as a reduction of net income available to common shareholders. Stock Repurchase Plans. From time to time, our board of directors has authorized stock repurchase plans. In general, stock repurchase plans allow us to proactively manage our capital position and return excess capital to shareholders. Shares purchased under such plans also provide us with shares of common stock necessary to satisfy obligations related to stock compensation awards. On July 24, 2019, our board of directors authorized a $100.0 million stock repurchase program, allowing us to repurchase shares of our common stock over a one Dividend Restrictions . In the ordinary course of business, Cullen/Frost is dependent upon dividends from Frost Bank to provide funds for the payment of dividends to shareholders and to provide for other cash requirements, including to repurchase its common stock. Banking regulations may limit the amount of dividends that may be paid. Approval by regulatory authorities is required if the effect of dividends declared would cause the regulatory capital of Frost Bank to fall below specified minimum levels. Approval is also required if dividends declared exceed the net profits for that year combined with the retained net profits for the preceding two years. Under the foregoing dividend restrictions and while maintaining its “well capitalized” status, at September 30, 2020, Frost Bank could pay aggregate dividends of up to $482.1 million to Cullen/Frost without prior regulatory approval. Under the terms of the junior subordinated deferrable interest debentures that Cullen/Frost has issued to Cullen/Frost Capital Trust II and WNB Capital Trust I, Cullen/Frost has the right at any time during the term of the debentures to defer the payment of interest at any time or from time to time for an extension period not exceeding 20 consecutive quarterly periods with respect to each extension period. In the event that we have elected to defer interest on the debentures, we may not, with certain exceptions, declare or pay any dividends or distributions on our capital stock or purchase or acquire any of our capital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0</t>
        </is>
      </c>
    </row>
    <row r="3">
      <c r="A3" s="3" t="inlineStr">
        <is>
          <t>Derivative Instruments and Hedging Activities Disclosure [Abstract]</t>
        </is>
      </c>
    </row>
    <row r="4">
      <c r="A4" s="4" t="inlineStr">
        <is>
          <t>Derivative Financial Instruments</t>
        </is>
      </c>
      <c r="B4" s="4" t="inlineStr">
        <is>
          <t>Derivative Financial Instruments The fair value of derivative positions outstanding is included in accrued interest receivable and other assets and accrued interest payable and other liabilities in the accompanying consolidated balance sheets and in the net change in each of these financial statement line items in the accompanying consolidated statements of cash flows. Interest Rate Derivatives. We utilize interest rate swaps, caps and floors to mitigate exposure to interest rate risk and to facilitate the needs of our customers. Our objectives for utilizing these derivative instruments are described in our 2019 Form 10-K. The notional amounts and estimated fair values of interest rate derivative contracts are presented in the following table. The fair values of interest rate derivative contracts are estimated utilizing internal valuation models with observable market data inputs, or as determined by the Chicago Mercantile Exchange (“CME”) for centrally cleared derivative contracts. CME rules legally characterize variation margin payments for centrally cleared derivatives as settlements of the derivatives' exposure rather than collateral. As a result, the variation margin payment and the related derivative instruments are considered a single unit of account for accounting and financial reporting purposes. Variation margin, as determined by the CME, is settled daily. As a result, derivative contracts that clear through the CME have an estimated fair value of zero as of September 30, 2020 and December 31, 2019. September 30, 2020 December 31, 2019 Notional Estimated Notional Estimated Derivatives designated as hedges of fair value: Financial institution counterparties: Loan/lease interest rate swaps – assets $ — $ — $ 2,545 $ 6 Loan/lease interest rate swaps – liabilities 4,036 (167) 6,000 (138) Non-hedging interest rate derivatives: Financial institution counterparties: Loan/lease interest rate swaps – assets — — 122,788 67 Loan/lease interest rate swaps – liabilities 1,192,762 (36,975) 1,002,860 (19,483) Loan/lease interest rate caps – assets 306,171 1,197 107,835 266 Customer counterparties: Loan/lease interest rate swaps – assets 1,192,762 95,462 1,002,860 43,857 Loan/lease interest rate swaps – liabilities — — 122,788 (310) Loan/lease interest rate caps – liabilities 306,171 (1,197) 107,835 (266) The weighted-average rates paid and received for interest rate swaps outstanding at September 30, 2020 were as follows: Weighted-Average Interest Interest Interest rate swaps: Fair value hedge loan/lease interest rate swaps 3.39 % 0.15 % Non-hedging interest rate swaps – financial institution counterparties 4.00 1.93 Non-hedging interest rate swaps – customer counterparties 1.93 4.00 The weighted-average strike rate for outstanding interest rate caps was 3.67% at September 30, 2020. Commodity Derivatives. We enter into commodity swaps and option contracts that are not designated as hedging instruments primarily to accommodate the business needs of our customers. Upon the origination of a commodity swap or option contract with a customer, we simultaneously enter into an offsetting contract with a third party financial institution to mitigate the exposure to fluctuations in commodity prices. The notional amounts and estimated fair values of non-hedging commodity swap and option derivative positions outstanding are presented in the following table. We obtain dealer quotations and use internal valuation models with observable market data inputs to value our commodity derivative positions. September 30, 2020 December 31, 2019 Notional Notional Estimated Notional Estimated Financial institution counterparties: Oil – assets Barrels 2,296 $ 18,718 1,214 $ 2,796 Oil – liabilities Barrels 3,089 (9,132) 2,148 (6,916) Natural gas – assets MMBTUs 5,623 932 8,295 2,131 Natural gas – liabilities MMBTUs 18,181 (5,879) 2,689 (70) Customer counterparties: Oil – assets Barrels 3,106 9,461 2,172 7,208 Oil – liabilities Barrels 2,279 (18,506) 1,190 (2,652) Natural gas – assets MMBTUs 19,940 6,161 2,689 83 Natural gas – liabilities MMBTUs 3,864 (915) 8,295 (2,039) Foreign Currency Derivatives . We enter into foreign currency forward contracts that are not designated as hedging instruments primarily to accommodate the business needs of our customers. Upon the origination of a foreign currency denominated transaction with a customer, we simultaneously enter into an offsetting contract with a third party financial institution to negate the exposure to fluctuations in foreign currency exchange rates. We also utilize foreign currency forward contracts that are not designated as hedging instruments to mitigate the economic effect of fluctuations in foreign currency exchange rates on foreign currency holdings and certain short-term, non-U.S. dollar denominated loans. The notional amounts and fair values of open foreign currency forward contracts were as follows: September 30, 2020 December 31, 2019 Notional Notional Estimated Notional Estimated Financial institution counterparties: Forward contracts – liabilities CAD — — 4,593 $ (33) Customer counterparties: Forward contracts – assets CAD — — 4,583 45 Gains, Losses and Derivative Cash Flows . For fair value hedges, the changes in the fair value of both the derivative hedging instrument and the hedged item are included in other non-interest income or other non-interest expense. The extent that such changes in fair value do not offset represents hedge ineffectiveness. Net cash flows from interest rate swaps on commercial loans/leases designated as hedging instruments in effective hedges of fair value are included in interest income on loans. For non-hedging derivative instruments, gains and losses due to changes in fair value and all cash flows are included in other non-interest income and other non-interest expense. Amounts included in the consolidated statements of income related to interest rate derivatives designated as hedges of fair value were as follows: Three Months Ended Nine Months Ended 2020 2019 2020 2019 Commercial loan/lease interest rate swaps: Amount of gain (loss) included in interest income on loans $ (36) $ 24 $ (79) $ 78 Amount of (gain) loss included in other non-interest expense 2 (1) 6 — As stated above, we enter into non-hedge related derivative positions primarily to accommodate the business needs of our customers. Upon the origination of a derivative contract with a customer, we simultaneously enter into an offsetting derivative contract with a third party financial institution. We recognize immediate income based upon the difference in the bid/ask spread of the underlying transactions with our customers and the third party. Because we act only as an intermediary for our customer, subsequent changes in the fair value of the underlying derivative contracts for the most part offset each other and do not significantly impact our results of operations. During the first quarter of 2020, we sold certain non-hedge related, short-term put options on U.S. Treasury securities with an aggregate notional amount of $500 million and realized gains totaling approximately $6.0 million in connection with the sales. The put options were not exercised and expired in March 2020. Amounts included in the consolidated statements of income related to non-hedge related derivative instruments are presented in the table below. Three Months Ended Nine Months Ended 2020 2019 2020 2019 Non-hedging interest rate derivatives: Other non-interest income $ 280 $ 215 $ 2,615 $ 1,188 Other non-interest expense 1 — 1 — Non-hedging commodity derivatives: Other non-interest income 379 109 1,057 322 Non-hedging foreign currency derivatives: Other non-interest income 10 12 28 41 Non-hedging put options: Other non-interest income — — 5,980 — Counterparty Credit Risk. Our credit exposure relating to interest rate swaps, commodity swaps/options and foreign currency forward contracts with bank customers was approximately $103.0 million at September 30, 2020. This credit exposure is partly mitigated as transactions with customers are generally secured by the collateral, if any, securing the underlying transaction being hedged. Our credit exposure, net of collateral pledged, relating to interest rate swaps, commodity swaps/options and foreign currency forward contracts with upstream financial institution counterparties was approximately $19.2 million at September 30, 2020. This amount was primarily related to initial margin payments to the CME and excess collateral we posted to counterparties. Collateral levels for upstream financial institution counterparties are monitored and adjusted as necessary. See Note 9 – Balance Sheet Offsetting and Repurchase Agreements for additional information regarding our credit exposure with upstream financial institution counterparties. At September 30, 2020, we had $48.6 million in cash collateral related to derivative contracts on deposit with other financial institution counterpar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lance Sheet Offsetting</t>
        </is>
      </c>
      <c r="B1" s="2" t="inlineStr">
        <is>
          <t>9 Months Ended</t>
        </is>
      </c>
    </row>
    <row r="2">
      <c r="B2" s="2" t="inlineStr">
        <is>
          <t>Sep. 30, 2020</t>
        </is>
      </c>
    </row>
    <row r="3">
      <c r="A3" s="3" t="inlineStr">
        <is>
          <t>Derivative Instruments and Hedging Activities Disclosure [Abstract]</t>
        </is>
      </c>
    </row>
    <row r="4">
      <c r="A4" s="4" t="inlineStr">
        <is>
          <t>Balance Sheet Offsetting</t>
        </is>
      </c>
      <c r="B4" s="4" t="inlineStr">
        <is>
          <t xml:space="preserve">Balance Sheet Offsetting and Repurchase Agreements Balance Sheet Offsetting. Certain financial instruments, including resell and repurchase agreements and derivatives, may be eligible for offset in the consolidated balance sheet and/or subject to master netting arrangements or similar agreements. Our derivative transactions with upstream financial institution counterparties are generally executed under International Swaps and Derivative Association (“ISDA”) master agreements which include “right of set-off” provisions. In such cases there is generally a legally enforceable right to offset recognized amounts and there may be an intention to settle such amounts on a net basis. Nonetheless, we do not generally offset such financial instruments for financial reporting purposes. Information about financial instruments that are eligible for offset in the consolidated balance sheet as of September 30, 2020 is presented in the following tables. Gross Amount Gross Amount Net Amount September 30, 2020 Financial assets: Derivatives: Loan/lease interest rate swaps and caps $ 1,197 $ — $ 1,197 Commodity swaps and options 19,650 — 19,650 Foreign currency forward contracts — — — Total derivatives 20,847 — 20,847 Resell agreements 20,000 — 20,000 Total $ 40,847 $ — $ 40,847 Financial liabilities: Derivatives: Loan/lease interest rate swaps $ 37,142 $ — $ 37,142 Commodity swaps and options 15,011 — 15,011 Foreign currency forward contracts — — — Total derivatives 52,153 — 52,153 Repurchase agreements 1,574,367 — 1,574,367 Total $ 1,626,520 $ — $ 1,626,520 Gross Amounts Not Offset Net Amount Financial Collateral Net September 30, 2020 Financial assets: Derivatives: Counterparty A $ 8 $ (8) $ — $ — Counterparty B 5,996 (5,996) — — Other counterparties 14,843 (14,510) (327) 6 Total derivatives 20,847 (20,514) (327) 6 Resell agreements 20,000 — (20,000) — Total $ 40,847 $ (20,514) $ (20,327) $ 6 Financial liabilities: Derivatives: Counterparty A $ 7,178 $ (8) $ (7,170) $ — Counterparty B 14,386 (5,996) (8,210) 180 Counterparty C 94 — (94) — Other counterparties 30,495 (14,510) (13,971) 2,014 Total derivatives 52,153 (20,514) (29,445) 2,194 Repurchase agreements 1,574,367 — (1,574,367) — Total $ 1,626,520 $ (20,514) $ (1,603,812) $ 2,194 Information about financial instruments that are eligible for offset in the consolidated balance sheet as of December 31, 2019 is presented in the following tables. Gross Amount Gross Amount Net Amount December 31, 2019 Financial assets: Derivatives: Loan/lease interest rate swaps and caps $ 339 $ — $ 339 Commodity swaps and options 4,927 — 4,927 Total derivatives 5,266 — 5,266 Resell agreements 31,299 — 31,299 Total $ 36,565 $ — $ 36,565 Financial liabilities: Derivatives: Loan/lease interest rate swaps $ 19,621 $ — $ 19,621 Commodity swaps and options 6,986 — 6,986 Foreign currency forward contracts 33 — 33 Total derivatives 26,640 — 26,640 Repurchase agreements 1,668,142 — 1,668,142 Total $ 1,694,782 $ — $ 1,694,782 Gross Amounts Not Offset Net Amount Financial Collateral Net December 31, 2019 Financial assets: Derivatives: Counterparty A $ 39 $ (39) $ — $ — Counterparty B 1,650 (1,650) — — Counterparty C 1 (1) — — Other counterparties 3,576 (3,546) — 30 Total derivatives 5,266 (5,236) — 30 Resell agreements 31,299 — (31,299) — Total $ 36,565 $ (5,236) $ (31,299) $ 30 Financial liabilities: Derivatives: Counterparty A $ 5,192 $ (39) $ (5,153) $ — Counterparty B 7,424 (1,650) (5,774) — Counterparty C 135 (1) (134) — Other counterparties 13,889 (3,546) (10,343) — Total derivatives 26,640 (5,236) (21,404) — Repurchase agreements 1,668,142 — (1,668,142) — Total $ 1,694,782 $ (5,236) $ (1,689,546) $ — Repurchase Agreements. We utilize securities sold under agreements to repurchase to facilitate the needs of our customers and to facilitate secured short-term funding needs. Securities sold under agreements to repurchase are stated at the amount of cash received in connection with the transaction. We monitor collateral levels on a continuous basis. We may be required to provide additional collateral based on the fair value of the underlying securities. Securities pledged as collateral under repurchase agreements are maintained with our safekeeping agents. The remaining contractual maturity of repurchase agreements in the consolidated balance sheets as of September 30, 2020 and December 31, 2019 is presented in the following tables. Remaining Contractual Maturity of the Agreements Overnight and Continuous Up to 30 Days 30-90 Days Greater than 90 Days Total September 30, 2020 Repurchase agreements: U.S. Treasury $ 99,365 $ — $ — $ — $ 99,365 Residential mortgage-backed securities 1,475,002 — — — 1,475,002 Total borrowings $ 1,574,367 $ — $ — $ — $ 1,574,367 Gross amount of recognized liabilities for repurchase agreements $ 1,574,367 Amounts related to agreements not included in offsetting disclosures above $ — December 31, 2019 Repurchase agreements: U.S. Treasury $ 435,904 $ — $ — $ — $ 435,904 Residential mortgage-backed securities 1,232,238 — — — 1,232,238 Total borrowings $ 1,668,142 $ — $ — $ — $ 1,668,142 Gross amount of recognized liabilities for repurchase agreements $ 1,668,142 Amounts related to agreements not included in offsetting disclosures above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 xml:space="preserve">Stock-Based Compensation A combined summary of activity in our active stock plans is presented in the table. Performance stock units outstanding are presented assuming attainment of the maximum payout rate as set forth by the performance criteria. As of September 30, 2020, there were 1,109,864 shares remaining available for grant for future stock-based compensation awards. Director Deferred Non-Vested Stock Performance Stock Units Outstanding Stock Options Number of Units Weighted- Number Weighted- Number of Units Weighted- Number Weighted- Balance, January 1, 2020 55,370 $ 74.76 440,647 $ 90.22 177,288 $ 83.48 1,980,866 $ 64.60 Authorized — — — — — — — — Granted 10,428 73.84 458 65.43 — — — — Exercised/vested (12,938) 71.09 (1,640) 76.07 (41,755) 69.70 (140,615) 53.65 Forfeited/expired — — (2,813) 90.20 (6,894) 81.33 (5,427) 75.74 Balance, September 30, 2020 52,860 $ 75.47 436,652 $ 90.24 128,639 $ 88.07 1,834,824 $ 65.41 Shares issued in connection with stock compensation awards are issued from available treasury shares. If no treasury shares are available, new shares are issued from available authorized shares. Shares issued in connection with stock compensation awards along with other related information were as follows: Three Months Ended Nine Months Ended 2020 2019 2020 2019 New shares issued from available authorized shares — — — — Issued from available treasury stock 53,425 71,284 196,948 225,184 Total 53,425 71,284 196,948 225,184 Proceeds from stock option exercises $ 2,698 $ 5,665 $ 7,544 $ 13,506 Stock-based compensation expense is recognized ratably over the requisite service period for all awards. For most stock option awards, the service period generally matches the vesting period. For stock options granted to certain executive officers and for non-vested stock units granted to all participants, the service period does not extend past the date the participant reaches 65 years of age. Deferred stock units granted to non-employee directors generally have immediate vesting and the related expense is fully recognized on the date of grant. For performance stock units, the service period generally matches the three-year performance period specified by the award, however, the service period does not extend past the date the participant reaches 65 years of age. Expense recognized each period is dependent upon our estimate of the number of shares that will ultimately be issued. Stock-based compensation expense and the related income tax benefit is presented in the following table. Three Months Ended Nine Months Ended 2020 2019 2020 2019 Stock options $ — $ 330 $ — $ 1,091 Non-vested stock awards/stock units 1,999 1,536 6,325 5,727 Director deferred stock units — — 770 780 Performance stock units 444 809 1,132 3,095 Total $ 2,443 $ 2,675 $ 8,227 $ 10,693 Income tax benefit $ 450 $ 452 $ 1,539 $ 1,768 Unrecognized stock-based compensation expense at September 30, 2020 is presented in the table below. Unrecognized stock-based compensation expense related to performance stock units is presented assuming attainment of the maximum payout rate as set forth by the performance criteria. Non-vested stock awards/stock units $ 12,337 Performance stock units 4,651 Total $ 16,9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0</t>
        </is>
      </c>
    </row>
    <row r="3">
      <c r="A3" s="3" t="inlineStr">
        <is>
          <t>Earnings Per Share [Abstract]</t>
        </is>
      </c>
    </row>
    <row r="4">
      <c r="A4" s="4" t="inlineStr">
        <is>
          <t>Earnings Per Common Share</t>
        </is>
      </c>
      <c r="B4" s="4" t="inlineStr">
        <is>
          <t xml:space="preserve">Earnings Per Common Share Earnings per common share is computed using the two-class method as more fully described in our 2019 Form 10-K. The following table presents a reconciliation of net income available to common shareholders, net earnings allocated to common stock and the number of shares used in the calculation of basic and diluted earnings per common share. Three Months Ended Nine Months Ended 2020 2019 2020 2019 Net income $ 95,056 $ 111,836 $ 242,881 $ 339,918 Less: Preferred stock dividends — 2,016 2,016 6,047 Redemption of preferred stock — — 5,514 — Net income available to common shareholders 95,056 109,820 235,351 333,871 Less: Earnings allocated to participating securities 877 876 2,236 2,761 Net earnings allocated to common stock $ 94,179 $ 108,944 $ 233,115 $ 331,110 Distributed earnings allocated to common stock $ 44,546 $ 44,370 $ 133,511 $ 131,069 Undistributed earnings allocated to common stock 49,633 64,574 99,604 200,041 Net earnings allocated to common stock $ 94,179 $ 108,944 $ 233,115 $ 331,110 Weighted-average shares outstanding for basic earnings per common share 62,726,542 62,566,128 62,655,393 62,786,501 Dilutive effect of stock compensation 193,116 592,866 263,028 725,911 Weighted-average shares outstanding for diluted earnings per common share 62,919,658 63,158,994 62,918,421 63,512,4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Assets:</t>
        </is>
      </c>
    </row>
    <row r="3">
      <c r="A3" s="4" t="inlineStr">
        <is>
          <t>Cash and due from banks</t>
        </is>
      </c>
      <c r="B3" s="7" t="n">
        <v>499396</v>
      </c>
      <c r="C3" s="7" t="n">
        <v>581857</v>
      </c>
    </row>
    <row r="4">
      <c r="A4" s="4" t="inlineStr">
        <is>
          <t>Interest-bearing deposits</t>
        </is>
      </c>
      <c r="B4" s="5" t="n">
        <v>6655784</v>
      </c>
      <c r="C4" s="5" t="n">
        <v>2849950</v>
      </c>
    </row>
    <row r="5">
      <c r="A5" s="4" t="inlineStr">
        <is>
          <t>Federal funds sold and resell agreements</t>
        </is>
      </c>
      <c r="B5" s="5" t="n">
        <v>20500</v>
      </c>
      <c r="C5" s="5" t="n">
        <v>356374</v>
      </c>
    </row>
    <row r="6">
      <c r="A6" s="4" t="inlineStr">
        <is>
          <t>Total cash and cash equivalents</t>
        </is>
      </c>
      <c r="B6" s="5" t="n">
        <v>7175680</v>
      </c>
      <c r="C6" s="5" t="n">
        <v>3788181</v>
      </c>
    </row>
    <row r="7">
      <c r="A7" s="4" t="inlineStr">
        <is>
          <t>Securities held to maturity, net of allowance for credit losses of $160 at September 30, 2020</t>
        </is>
      </c>
      <c r="B7" s="5" t="n">
        <v>1951384</v>
      </c>
      <c r="C7" s="5" t="n">
        <v>2030005</v>
      </c>
    </row>
    <row r="8">
      <c r="A8" s="4" t="inlineStr">
        <is>
          <t>Securities available-for-sale, at estimated fair value</t>
        </is>
      </c>
      <c r="B8" s="5" t="n">
        <v>10604480</v>
      </c>
      <c r="C8" s="5" t="n">
        <v>11269591</v>
      </c>
    </row>
    <row r="9">
      <c r="A9" s="4" t="inlineStr">
        <is>
          <t>Trading account securities</t>
        </is>
      </c>
      <c r="B9" s="5" t="n">
        <v>25808</v>
      </c>
      <c r="C9" s="5" t="n">
        <v>24298</v>
      </c>
    </row>
    <row r="10">
      <c r="A10" s="4" t="inlineStr">
        <is>
          <t>Loans, net of unearned discounts</t>
        </is>
      </c>
      <c r="B10" s="5" t="n">
        <v>18223877</v>
      </c>
      <c r="C10" s="5" t="n">
        <v>14750332</v>
      </c>
    </row>
    <row r="11">
      <c r="A11" s="4" t="inlineStr">
        <is>
          <t>Less: Allowance for credit losses on loans</t>
        </is>
      </c>
      <c r="B11" s="5" t="n">
        <v>-263475</v>
      </c>
      <c r="C11" s="5" t="n">
        <v>-132167</v>
      </c>
    </row>
    <row r="12">
      <c r="A12" s="4" t="inlineStr">
        <is>
          <t>Net loans</t>
        </is>
      </c>
      <c r="B12" s="5" t="n">
        <v>17960402</v>
      </c>
      <c r="C12" s="5" t="n">
        <v>14618165</v>
      </c>
    </row>
    <row r="13">
      <c r="A13" s="4" t="inlineStr">
        <is>
          <t>Premises and equipment, net</t>
        </is>
      </c>
      <c r="B13" s="5" t="n">
        <v>1055064</v>
      </c>
      <c r="C13" s="5" t="n">
        <v>1011947</v>
      </c>
    </row>
    <row r="14">
      <c r="A14" s="4" t="inlineStr">
        <is>
          <t>Goodwill</t>
        </is>
      </c>
      <c r="B14" s="5" t="n">
        <v>654952</v>
      </c>
      <c r="C14" s="5" t="n">
        <v>654952</v>
      </c>
    </row>
    <row r="15">
      <c r="A15" s="4" t="inlineStr">
        <is>
          <t>Other intangible assets, net</t>
        </is>
      </c>
      <c r="B15" s="5" t="n">
        <v>1771</v>
      </c>
      <c r="C15" s="5" t="n">
        <v>2481</v>
      </c>
    </row>
    <row r="16">
      <c r="A16" s="4" t="inlineStr">
        <is>
          <t>Cash surrender value of life insurance policies</t>
        </is>
      </c>
      <c r="B16" s="5" t="n">
        <v>189148</v>
      </c>
      <c r="C16" s="5" t="n">
        <v>187156</v>
      </c>
    </row>
    <row r="17">
      <c r="A17" s="4" t="inlineStr">
        <is>
          <t>Accrued interest receivable and other assets</t>
        </is>
      </c>
      <c r="B17" s="5" t="n">
        <v>482551</v>
      </c>
      <c r="C17" s="5" t="n">
        <v>440652</v>
      </c>
    </row>
    <row r="18">
      <c r="A18" s="4" t="inlineStr">
        <is>
          <t>Total assets</t>
        </is>
      </c>
      <c r="B18" s="5" t="n">
        <v>40101240</v>
      </c>
      <c r="C18" s="5" t="n">
        <v>34027428</v>
      </c>
    </row>
    <row r="19">
      <c r="A19" s="3" t="inlineStr">
        <is>
          <t>Liabilities:</t>
        </is>
      </c>
    </row>
    <row r="20">
      <c r="A20" s="4" t="inlineStr">
        <is>
          <t>Non-interest-bearing demand deposits</t>
        </is>
      </c>
      <c r="B20" s="5" t="n">
        <v>14845770</v>
      </c>
      <c r="C20" s="5" t="n">
        <v>10873629</v>
      </c>
    </row>
    <row r="21">
      <c r="A21" s="4" t="inlineStr">
        <is>
          <t>Interest-bearing deposits</t>
        </is>
      </c>
      <c r="B21" s="5" t="n">
        <v>18653733</v>
      </c>
      <c r="C21" s="5" t="n">
        <v>16765935</v>
      </c>
    </row>
    <row r="22">
      <c r="A22" s="4" t="inlineStr">
        <is>
          <t>Total deposits</t>
        </is>
      </c>
      <c r="B22" s="5" t="n">
        <v>33499503</v>
      </c>
      <c r="C22" s="5" t="n">
        <v>27639564</v>
      </c>
    </row>
    <row r="23">
      <c r="A23" s="4" t="inlineStr">
        <is>
          <t>Federal funds purchased and repurchase agreements</t>
        </is>
      </c>
      <c r="B23" s="5" t="n">
        <v>1608667</v>
      </c>
      <c r="C23" s="5" t="n">
        <v>1695342</v>
      </c>
    </row>
    <row r="24">
      <c r="A24" s="4" t="inlineStr">
        <is>
          <t>Junior subordinated deferrable interest debentures, net of unamortized issuance costs</t>
        </is>
      </c>
      <c r="B24" s="5" t="n">
        <v>136342</v>
      </c>
      <c r="C24" s="5" t="n">
        <v>136299</v>
      </c>
    </row>
    <row r="25">
      <c r="A25" s="4" t="inlineStr">
        <is>
          <t>Subordinated notes, net of unamortized issuance costs</t>
        </is>
      </c>
      <c r="B25" s="5" t="n">
        <v>98982</v>
      </c>
      <c r="C25" s="5" t="n">
        <v>98865</v>
      </c>
    </row>
    <row r="26">
      <c r="A26" s="4" t="inlineStr">
        <is>
          <t>Accrued interest payable and other liabilities</t>
        </is>
      </c>
      <c r="B26" s="5" t="n">
        <v>672720</v>
      </c>
      <c r="C26" s="5" t="n">
        <v>545690</v>
      </c>
    </row>
    <row r="27">
      <c r="A27" s="4" t="inlineStr">
        <is>
          <t>Total liabilities</t>
        </is>
      </c>
      <c r="B27" s="5" t="n">
        <v>36016214</v>
      </c>
      <c r="C27" s="5" t="n">
        <v>30115760</v>
      </c>
    </row>
    <row r="28">
      <c r="A28" s="3" t="inlineStr">
        <is>
          <t>Shareholders’ Equity:</t>
        </is>
      </c>
    </row>
    <row r="29">
      <c r="A29" s="4" t="inlineStr">
        <is>
          <t>Preferred stock, par value $0.01 per share; 10,000,000 shares authorized; 6,000,000 Series A shares ($25 liquidation preference) issued at December 31, 2019</t>
        </is>
      </c>
      <c r="B29" s="5" t="n">
        <v>0</v>
      </c>
      <c r="C29" s="5" t="n">
        <v>144486</v>
      </c>
    </row>
    <row r="30">
      <c r="A30" s="4" t="inlineStr">
        <is>
          <t>Common stock, par value $0.01 per share; 210,000,000 shares authorized; 64,236,306 shares issued at September 30, 2020 and December 31, 2019</t>
        </is>
      </c>
      <c r="B30" s="5" t="n">
        <v>642</v>
      </c>
      <c r="C30" s="5" t="n">
        <v>642</v>
      </c>
    </row>
    <row r="31">
      <c r="A31" s="4" t="inlineStr">
        <is>
          <t>Additional paid-in capital</t>
        </is>
      </c>
      <c r="B31" s="5" t="n">
        <v>991477</v>
      </c>
      <c r="C31" s="5" t="n">
        <v>983250</v>
      </c>
    </row>
    <row r="32">
      <c r="A32" s="4" t="inlineStr">
        <is>
          <t>Retained earnings</t>
        </is>
      </c>
      <c r="B32" s="5" t="n">
        <v>2724681</v>
      </c>
      <c r="C32" s="5" t="n">
        <v>2667534</v>
      </c>
    </row>
    <row r="33">
      <c r="A33" s="4" t="inlineStr">
        <is>
          <t>Accumulated other comprehensive income (loss), net of tax</t>
        </is>
      </c>
      <c r="B33" s="5" t="n">
        <v>505145</v>
      </c>
      <c r="C33" s="5" t="n">
        <v>267370</v>
      </c>
    </row>
    <row r="34">
      <c r="A34" s="4" t="inlineStr">
        <is>
          <t>Treasury stock, at cost; 1,454,736 shares at September 30, 2020 and 1,567,302 shares at December 31, 2019</t>
        </is>
      </c>
      <c r="B34" s="5" t="n">
        <v>-136919</v>
      </c>
      <c r="C34" s="5" t="n">
        <v>-151614</v>
      </c>
    </row>
    <row r="35">
      <c r="A35" s="4" t="inlineStr">
        <is>
          <t>Total shareholders’ equity</t>
        </is>
      </c>
      <c r="B35" s="5" t="n">
        <v>4085026</v>
      </c>
      <c r="C35" s="5" t="n">
        <v>3911668</v>
      </c>
    </row>
    <row r="36">
      <c r="A36" s="4" t="inlineStr">
        <is>
          <t>Total liabilities and shareholders’ equity</t>
        </is>
      </c>
      <c r="B36" s="7" t="n">
        <v>40101240</v>
      </c>
      <c r="C36" s="7" t="n">
        <v>340274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lans</t>
        </is>
      </c>
      <c r="B1" s="2" t="inlineStr">
        <is>
          <t>9 Months Ended</t>
        </is>
      </c>
    </row>
    <row r="2">
      <c r="B2" s="2" t="inlineStr">
        <is>
          <t>Sep. 30, 2020</t>
        </is>
      </c>
    </row>
    <row r="3">
      <c r="A3" s="3" t="inlineStr">
        <is>
          <t>Retirement Benefits [Abstract]</t>
        </is>
      </c>
    </row>
    <row r="4">
      <c r="A4" s="4" t="inlineStr">
        <is>
          <t>Defined Benefit Plans</t>
        </is>
      </c>
      <c r="B4" s="4" t="inlineStr">
        <is>
          <t>Defined Benefit Plans The components of the combined net periodic expense (benefit) for our defined benefit pension plans are presented in the table below. Three Months Ended Nine Months Ended 2020 2019 2020 2019 Expected return on plan assets, net of expenses $ (3,073) $ (2,693) $ (9,217) $ (8,079) Interest cost on projected benefit obligation 1,252 1,618 3,757 4,854 Net amortization and deferral 1,330 1,406 3,989 4,218 Net periodic expense (benefit) $ (491) $ 331 $ (1,471) $ 993 Our non-qualified defined benefit pension plan is not funded. No contributions to the qualified defined benefit pension plan were made during the nine months ended September 30, 2020. We do not expect to make any contributions to the qualified defined benefit plan during the remainder of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Income tax expense was as follows: Three Months Ended Nine Months Ended 2020 2019 2020 2019 Current income tax expense (benefit) $ (33,614) $ 14,480 $ 20,328 $ 43,984 Deferred income tax expense (benefit) 43,130 (950) (8,803) (1,625) Income tax expense, as reported $ 9,516 $ 13,530 $ 11,525 $ 42,359 Effective tax rate 9.1 % 10.8 % 4.5 % 11.1 % We had a net deferred tax liability totaling $122.4 million at September 30, 2020 and $75.8 million at December 31, 2019. No valuation allowance for deferred tax assets was recorded at September 30, 2020 as management believes it is more likely than not that all of the deferred tax assets will be realized against deferred tax liabilities and projected future taxable income. The effective income tax rates differed from the U.S. statutory federal income tax rates of 21% during the comparable periods primarily due to the effect of tax-exempt income from loans, securities and life insurance policies and the income tax effects associated with stock-based compensation. The effective tax rates during 2020 were also impacted by a one-time, discrete tax benefit associated with an asset contribution to a charitable trust during the second quarter. There were no unrecognized tax benefits during any of the reported periods. Interest and/or penalties related to income taxes are reported as a component of income tax expense. Such amounts were not significant during the reported periods. We file income tax returns in the U.S. federal jurisdiction. We are no longer subject to U.S. federal income tax examinations by tax authorities for years before 201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9 Months Ended</t>
        </is>
      </c>
    </row>
    <row r="2">
      <c r="B2" s="2" t="inlineStr">
        <is>
          <t>Sep. 30, 2020</t>
        </is>
      </c>
    </row>
    <row r="3">
      <c r="A3" s="3" t="inlineStr">
        <is>
          <t>Equity [Abstract]</t>
        </is>
      </c>
    </row>
    <row r="4">
      <c r="A4" s="4" t="inlineStr">
        <is>
          <t>Comprehensive Income (Loss) Note</t>
        </is>
      </c>
      <c r="B4" s="4" t="inlineStr">
        <is>
          <t xml:space="preserve">Other Comprehensive Income (Loss) The before and after tax amounts allocated to each component of other comprehensive income (loss) are presented in the following table. Reclassification adjustments related to securities available for sale are included in net gain (loss) on securities transactions in the accompanying consolidated statements of income. Reclassification adjustments related to defined-benefit post-retirement benefit plans are included in the computation of net periodic pension expense (see Note 12 – Defined Benefit Plans). Three Months Ended Three Months Ended Before Tax Tax Expense, Net of Tax Before Tax Tax Expense, Net of Tax Securities available for sale and transferred securities: Change in net unrealized gain/loss during the period $ 20,332 $ 4,269 $ 16,063 $ 107,786 $ 22,635 $ 85,151 Change in net unrealized gain on securities transferred to held to maturity (294) (62) (232) (305) (64) (241) Reclassification adjustment for net (gains) losses included in net income — — — (97) (21) (76) Total securities available for sale and transferred securities 20,038 4,207 15,831 107,384 22,550 84,834 Defined-benefit post-retirement benefit plans: Reclassification adjustment for net amortization of actuarial gain/loss included in net income as a component of net periodic cost (benefit) 1,330 280 1,050 1,406 295 1,111 Total defined-benefit post-retirement benefit plans 1,330 280 1,050 1,406 295 1,111 Total other comprehensive income (loss) $ 21,368 $ 4,487 $ 16,881 $ 108,790 $ 22,845 $ 85,945 Nine Months Ended Nine Months Ended Before Tax Tax Expense, Net of Tax Before Tax Tax Expense, Net of Tax Securities available for sale and transferred securities: Change in net unrealized gain/loss during the period $ 406,959 $ 85,462 $ 321,497 $ 464,072 $ 97,455 $ 366,617 Change in net unrealized gain on securities transferred to held to maturity (979) (206) (773) (957) (201) (756) Reclassification adjustment for net (gains) losses included in net income (108,989) (22,888) (86,101) (266) (56) (210) Total securities available for sale and transferred securities 296,991 62,368 234,623 462,849 97,198 365,651 Defined-benefit post-retirement benefit plans: Reclassification adjustment for net amortization of actuarial gain/loss included in net income as a component of net periodic cost (benefit) 3,989 837 3,152 4,218 886 3,332 Total defined-benefit post-retirement benefit plans 3,989 837 3,152 4,218 886 3,332 Total other comprehensive income (loss) $ 300,980 $ 63,205 $ 237,775 $ 467,067 $ 98,084 $ 368,983 Activity in accumulated other comprehensive income (loss), net of tax, was as follows: Securities Defined Accumulated Balance January 1, 2020 $ 313,304 $ (45,934) $ 267,370 Other comprehensive income (loss) before reclassifications 320,724 — 320,724 Reclassification of amounts included in net income (86,101) 3,152 (82,949) Net other comprehensive income (loss) during period 234,623 3,152 237,775 Balance at September 30, 2020 $ 547,927 $ (42,782) $ 505,145 Balance January 1, 2019 $ (16,103) $ (47,497) $ (63,600) Other comprehensive income (loss) before reclassifications 365,861 — 365,861 Reclassification of amounts included in net income (210) 3,332 3,122 Net other comprehensive income (loss) during period 365,651 3,332 368,983 Balance at September 30, 2019 $ 349,548 $ (44,165) $ 305,3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9 Months Ended</t>
        </is>
      </c>
    </row>
    <row r="2">
      <c r="B2" s="2" t="inlineStr">
        <is>
          <t>Sep. 30, 2020</t>
        </is>
      </c>
    </row>
    <row r="3">
      <c r="A3" s="3" t="inlineStr">
        <is>
          <t>Segment Reporting [Abstract]</t>
        </is>
      </c>
    </row>
    <row r="4">
      <c r="A4" s="4" t="inlineStr">
        <is>
          <t>Operating Segments</t>
        </is>
      </c>
      <c r="B4" s="4" t="inlineStr">
        <is>
          <t xml:space="preserve">Operating Segments We are managed under a matrix organizational structure whereby our two primary operating segments, Banking and Frost Wealth Advisors, overlap a regional reporting structure. See our 2019 Form 10-K for additional information regarding our operating segments. Summarized operating results by segment were as follows: Banking Frost Wealth Non-Banks Consolidated Revenues from (expenses to) external customers: Three months ended: September 30, 2020 $ 293,855 $ 35,282 $ (2,113) $ 327,024 September 30, 2019 307,312 37,549 (2,630) 342,231 Nine months ended: September 30, 2020 $ 1,003,469 $ 111,493 $ (7,090) $ 1,107,872 September 30, 2019 918,672 111,064 (8,182) 1,021,554 Net income (loss): Three months ended: September 30, 2020 $ 93,507 $ 4,130 $ (2,581) $ 95,056 September 30, 2019 110,583 4,106 (2,853) 111,836 Nine months ended: September 30, 2020 $ 238,023 $ 13,642 $ (8,784) $ 242,881 September 30, 2019 334,393 15,403 (9,878) 339,9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we utilize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0 establishes a three-level fair value hierarchy for valuation inputs that gives the highest priority to quoted prices in active markets for identical assets or liabilities and the lowest priority to unobservable inputs. See our 2019 Form 10-K for additional information regarding the fair value hierarchy and a description of our valuation techniques. Financial Assets and Financial Liabilities. The tables below summarize financial assets and financial liabilities measured at fair value on a recurring basis as of September 30, 2020 and December 31, 2019, segregated by the level of the valuation inputs within the fair value hierarchy of ASC Topic 820 utilized to measure fair value. Level 1 Inputs Level 2 Inputs Level 3 Inputs Total Fair Value September 30, 2020 Securities available for sale: U.S. Treasury $ 1,124,965 $ — $ — $ 1,124,965 Residential mortgage-backed securities — 2,164,162 — 2,164,162 States and political subdivisions — 7,273,005 — 7,273,005 Other — 42,348 — 42,348 Trading account securities: U.S. Treasury 24,495 — — 24,495 States and political subdivisions — 1,313 — 1,313 Derivative assets: Interest rate swaps, caps and floors — 96,659 — 96,659 Commodity swaps and options — 35,272 — 35,272 Foreign currency forward contracts — — — — Derivative liabilities: Interest rate swaps, caps and floors — 38,339 — 38,339 Commodity swaps and options — 34,432 — 34,432 Foreign currency forward contracts — — — — December 31, 2019 Securities available for sale: U.S. Treasury $ 1,948,133 $ — $ — $ 1,948,133 Residential mortgage-backed securities — 2,207,594 — 2,207,594 States and political subdivisions — 7,070,997 — 7,070,997 Other — 42,867 — 42,867 Trading account securities: U.S. Treasury 24,298 — — 24,298 Derivative assets: Interest rate swaps, caps and floors — 44,196 — 44,196 Commodity swaps and options — 12,218 — 12,218 Foreign currency forward contracts 45 — — 45 Derivative liabilities: Interest rate swaps, caps and floors — 20,197 — 20,197 Commodity swaps and options — 11,677 — 11,677 Foreign currency forward contracts 33 — — 33 Certain financial assets and financial liabilities are measured at fair value on a nonrecurring basis; that is, the instruments are not measured at fair value on an ongoing basis but are subject to fair value adjustments in certain circumstances. Financial assets measured at fair value on a non-recurring basis during the reported periods include certain collateral dependent loans reported at the fair value of the underlying collateral if repayment is expected solely from the collateral. The following table presents collateral dependent loans that were remeasured and reported at fair value through a specific allocation of the allowance for credit losses on loans based upon the fair value of the underlying collateral during the reported periods. Nine Months Ended Nine Months Ended Level 2 Level 3 Level 2 Level 3 Carrying value before allocations $ 6,388 $ 8,660 $ 2,416 $ 60,010 Specific (allocations) reversals of prior allocations (930) 14,928 1,116 (12,437) Fair value $ 5,458 $ 23,588 $ 3,532 $ 47,573 Non-Financial Assets and Non-Financial Liabilities. We do not have any non-financial assets or non-financial liabilities measured at fair value on a recurring basis. Non-financial assets measured at fair value on a non-recurring basis during the reported periods may include certain foreclosed assets which, upon initial recognition, were remeasured and reported at fair value through a charge-off to the allowance for loan losses and certain foreclosed assets which, subsequent to their initial recognition, were remeasured at fair value through a write-down included in other non-interest expense. The following table presents foreclosed assets that were remeasured and reported at fair value during the reported periods: Nine Months Ended 2020 2019 Foreclosed assets remeasured at initial recognition: Carrying value of foreclosed assets prior to remeasurement $ — $ 1,302 Charge-offs recognized in the allowance for credit losses on loan — (76) Fair value $ — $ 1,226 Foreclosed assets remeasured subsequent to initial recognition: Carrying value of foreclosed assets prior to remeasurement $ 328 $ — Write-downs included in other non-interest expense (231) — Fair value $ 97 $ — Financial Instruments Reported at Amortized Cost. The estimated fair values of financial instruments that are reported at amortized cost in our consolidated balance sheets, segregated by the level of the valuation inputs within the fair value hierarchy utilized to measure fair value, were as follows: September 30, 2020 December 31, 2019 Carrying Estimated Carrying Estimated Financial assets: Level 2 inputs: Cash and cash equivalents $ 7,175,680 $ 7,175,680 $ 3,788,181 $ 3,788,181 Securities held to maturity 1,951,384 2,058,855 2,030,005 2,048,675 Cash surrender value of life insurance policies 189,148 189,148 187,156 187,156 Accrued interest receivable 122,618 122,618 183,850 183,850 Level 3 inputs: Loans, net 17,960,402 18,160,904 14,618,165 14,654,615 Financial liabilities: Level 2 inputs: Deposits 33,499,503 33,503,668 27,639,564 27,641,255 Federal funds purchased and repurchase agreements 1,608,667 1,608,667 1,695,342 1,695,342 Junior subordinated deferrable interest debentures 136,342 137,115 136,299 137,115 Subordinated notes 98,982 112,912 98,865 89,077 Accrued interest payable 9,144 9,144 12,393 12,393 Under ASC Topic 825, entities may choose to measure eligible financial instruments at fair value at specified election dates. The fair value measurement option (i) may be applied instrument by instrument, with certain exceptions, (ii) is generally irrevocable and (iii) is applied only to entire instruments and not to portions of instruments. Unrealized gains and losses on items for which the fair value measurement option has been elected must be reported in earnings at each subsequent reporting date. During the reported periods, we had no financial instruments measured at fair value under the fair value measurement op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Standards Updates</t>
        </is>
      </c>
      <c r="B1" s="2" t="inlineStr">
        <is>
          <t>9 Months Ended</t>
        </is>
      </c>
    </row>
    <row r="2">
      <c r="B2" s="2" t="inlineStr">
        <is>
          <t>Sep. 30, 2020</t>
        </is>
      </c>
    </row>
    <row r="3">
      <c r="A3" s="3" t="inlineStr">
        <is>
          <t>Accounting Changes and Error Corrections [Abstract]</t>
        </is>
      </c>
    </row>
    <row r="4">
      <c r="A4" s="4" t="inlineStr">
        <is>
          <t>Accounting Standards Updates</t>
        </is>
      </c>
      <c r="B4" s="4" t="inlineStr">
        <is>
          <t>Accounting Standards Updates Information about certain recently issued accounting standards updates is presented below. Also refer to Note 20 - Accounting Standards Updates in our 2019 Form 10-K for additional information related to previously issued accounting standards updates. ASU 2016-13, “Financial Instruments - Credit Losses (Topic 326): Measurement of Credit Losses on Financial Instruments.” ASU 2016-13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We adopted ASU 2016-13, as subsequently updated for certain clarifications, targeted relief and codification improvements, as of January 1, 2020. See Note 1 - Significant Accounting Policies for additional information. ASU 2020-4, “Reference Rate Reform (Topic 848): Facilitation of the Effects of Reference Rate Reform on Financial Reporting.” ASU 2020-4 provides optional expedients and exceptions for accounting related to contracts, hedging relationships and other transactions affected by reference rate reform if certain criteria are met. ASU 2020-04 applies only to contracts, hedging relationships, and other transactions that reference LIBOR or another reference rate expected to be discontinued because of reference rate reform and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ASU 2020-4 was effective upon issuance and generally can be applied through December 31, 2022. The adoption of ASU 2020-4 did not significantly impact our financial statements. ASU 2020-8, “Codification Improvements to Subtopic 310-20, Receivables - Nonrefundable Fees and Other Costs.” ASU 2020-8 clarifies the accounting for the amortization of purchase premiums for callable debt securities with multiple call dates. ASU 2020-8 will be effective for us on January 1, 2021 and is not expected to have a significant impact on our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Nature of Operations</t>
        </is>
      </c>
      <c r="B4" s="4" t="inlineStr">
        <is>
          <t>Nature of Operations. Cullen/Frost Bankers, Inc. (“Cullen/Frost”) is a financial holding company and a bank holding company headquartered in San Antonio, Texas that provides, through its subsidiaries, a broad array of products and services throughout numerous Texas markets. The terms “Cullen/Frost,” “the Corporation,” “we,” “us” and “our” mean Cullen/Frost Bankers, Inc. and its subsidiaries, when appropriate. In addition to general commercial and consumer banking, other products and services offered include trust and investment management, insurance, brokerage, mutual funds, leasing, treasury management, capital markets advisory and item processing.</t>
        </is>
      </c>
    </row>
    <row r="5">
      <c r="A5" s="4" t="inlineStr">
        <is>
          <t>Basis of Presentation</t>
        </is>
      </c>
      <c r="B5" s="4" t="inlineStr">
        <is>
          <t>Basis of Presentation. The consolidated financial statements in this Quarterly Report on Form 10-Q include the accounts of Cullen/Frost and all other entities in which Cullen/Frost has a controlling financial interest. All significant intercompany balances and transactions have been eliminated in consolidation. The accounting and financial reporting policies we follow conform, in all material respects, to accounting principles generally accepted in the United States and to general practices within the financial services industry. The consolidated financial statements in this Quarterly Report on Form 10-Q have not been audited by an independent registered public accounting firm, but in the opinion of management, reflect all adjustments necessary for a fair presentation of our financial position and results of operations. All such adjustments were of a normal and recurring nature. The consolidated financial statements have been prepared in accordance with accounting principles generally accepted in the United States for interim financial information and with the instructions to Form 10-Q adopted by the Securities and Exchange Commission (“SEC”). Accordingly, the financial statements do not include all of the information and footnotes required by accounting principles generally accepted in the United States for complete financial statements and should be read in conjunction with our consolidated financial statements, and notes thereto, for the year ended December 31, 2019, included in our Annual Report on Form 10-K filed with the SEC on February 4, 2020 (the “2019 Form 10-K”). Operating results for the interim periods disclosed herein are not necessarily indicative of the results that may be expected for a full year or any future period.</t>
        </is>
      </c>
    </row>
    <row r="6">
      <c r="A6" s="4" t="inlineStr">
        <is>
          <t>Use of Estimates</t>
        </is>
      </c>
      <c r="B6" s="4" t="inlineStr">
        <is>
          <t>Use of Estimates .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ctual results could differ from those estimates. The allowance for loan losses and the fair values of financial instruments and the status of contingencies are particularly subject to change.</t>
        </is>
      </c>
    </row>
    <row r="7">
      <c r="A7" s="4" t="inlineStr">
        <is>
          <t>Reclassification, Policy [Policy Text Block]</t>
        </is>
      </c>
      <c r="B7" s="4" t="inlineStr">
        <is>
          <t>Certain items in prior financial statements have been reclassified to conform to the current presentation.</t>
        </is>
      </c>
    </row>
    <row r="8">
      <c r="A8" s="4" t="inlineStr">
        <is>
          <t>New Accounting Pronouncements, Policy [Policy Text Block]</t>
        </is>
      </c>
      <c r="B8" s="4" t="inlineStr">
        <is>
          <t xml:space="preserve">In addition, on January 1, 2020, we adopted Accounting Standards Update (“ASU”) 2016-13, “Financial Instruments - Credit Losses (Topic 326): Measurement of Credit Losses on Financial Instruments,” as subsequently updated for certain clarifications, targeted relief and codification improvements. Accounting Standards Codification (“ASC”) Topic 326 (“ASC 326”) replaces the previous “incurred loss” model for measuring credit losses, which encompassed allowances for current known and inherent losses within the portfolio, with an “expected loss” model, which encompasses allowances for losses expected to be incurred over the life of the portfolio. The new current expected credit loss (“CECL”) model requires the measurement of all expected credit losses for financial assets measured at amortized cost and certain off-balance-sheet credit exposures based on historical experience, current conditions, and reasonable and supportable forecasts. ASC 326 also requires enhanced disclosures related to the significant estimates and judgments used in estimating credit losses, as well as the credit quality and underwriting standards of an organization’s portfolio. In addition, ASC 326 includes certain changes to the accounting for available-for-sale securities including the requirement to present credit losses as an allowance rather than as a direct write-down for available-for-sale securities management does not intend to sell or believes that it is more likely than not they will be required to sell. We adopted ASC 326 using the modified retrospective method for all financial assets measured at amortized cost and off-balance-sheet credit exposures. Upon adoption, we recognized an after-tax cumulative effect reduction to retained earnings totaling $29.3 million, as detailed in the table below. Operating results for periods after January 1, 2020 are presented in accordance with ASC 326 while prior period amounts continue to be reported in accordance with previously applicable standards and the accounting policies described in our 2019 Form 10-K. </t>
        </is>
      </c>
    </row>
    <row r="9">
      <c r="A9" s="4" t="inlineStr">
        <is>
          <t>Marketable Securities, Policy [Policy Text Block]</t>
        </is>
      </c>
      <c r="B9" s="4" t="inlineStr">
        <is>
          <t>Securities : Securities are classified as held to maturity and carried at amortized cost when management has the positive intent and ability to hold them until maturity. Securities to be held for indefinite periods of time are classified as available for sale and carried at fair value, with the unrealized holding gains and losses (those for which no allowance for credit losses are recorded) reported as a component of other comprehensive income, net of tax. Securities held for resale in anticipation of short-term market movements are classified as trading and are carried at fair value, with changes in unrealized holding gains and losses included in income. Management determines the appropriate classification of securities at the time of purchase. Securities with limited marketability, such as stock in the Federal Reserve Bank and the Federal Home Loan Bank, are carried at cost. Interest income on securities includes amortization of purchase premiums and discounts. Premiums and discounts on securities are generally amortized using the interest method with a constant effective yield without anticipating prepayments, except for mortgage-backed securities where prepayments are anticipated. Premiums on callable securities are amortized to their earliest call date. A security is placed on non-accrual status if (i) principal or interest has been in default for a period of 90 days or more or (ii) full payment of principal and interest is not expected. Interest accrued but not received for a security placed on non-accrual status is reversed against interest income. Gains and losses on sales are recorded on the trade date and are derived from the amortized cost of the security sold.</t>
        </is>
      </c>
    </row>
    <row r="10">
      <c r="A10" s="4" t="inlineStr">
        <is>
          <t>Credit Loss, Financial Instrument [Policy Text Block]</t>
        </is>
      </c>
      <c r="B10" s="4" t="inlineStr">
        <is>
          <t>Allowance For Credit Losses - Held-to-Maturity Securities : The allowance for credit losses on held-to-maturity securities is a contra-asset valuation account, calculated in accordance with ASC 326, that is deducted from the amortized cost basis of held-to-maturity securities to present management's best estimate of the net amount expected to be collected. Held-to-maturity securities are charged-off against the allowance when deemed uncollectible by management. Adjustments to the allowance are reported in our income statement as a component of credit loss expense. Management measures expected credit losses on held-to-maturity securities on a collective basis by major security type with each type sharing similar risk characteristics, and considers historical credit loss information that is adjusted for current conditions and reasonable and supportable forecasts. Management has made the accounting policy election to exclude accrued interest receivable on held-to-maturity securities from the estimate of credit losses. Further information regarding our policies and methodology used to estimate the allowance for credit losses on held-to-maturity securities is presented in Note 2 - Securities. Allowance For Credit Losses - Available-for-Sale Securities : For available-for-sale securities in an unrealized loss position, we first assess whether (i) we intend to sell, or (ii) it is more likely than not that we will be required to sell the security before recovery of its amortized cost basis. If either case is affirmative, any previously recognized allowances are charged-off and the security's amortized cost is written down to fair value through income. If neither case is affirmative, the security is evaluated to determine whether the decline in fair value has resulted from credit losses or other factors. In making this assessment, management considers the extent to which fair value is less than amortized cost, any changes to the rating of the security by a rating agency and any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Adjustments to the allowance are reported in our income statement as a component of credit loss expense. Management has made the accounting policy election to exclude accrued interest receivable on available-for-sale securities from the estimate of credit losses. Available-for-sale securities are charged-off against the allowance or, in the absence of any allowance, written down through income when deemed uncollectible by management or when either of the aforementioned criteria regarding intent or requirement to sell is met.</t>
        </is>
      </c>
    </row>
    <row r="11">
      <c r="A11" s="4" t="inlineStr">
        <is>
          <t>Financing Receivable [Policy Text Block]</t>
        </is>
      </c>
      <c r="B11" s="4" t="inlineStr">
        <is>
          <t>Loans : Loans are reported at the principal balance outstanding net of unearned discounts. Interest income on loans is reported on the level-yield method and includes amortization of deferred loan fees and costs over the terms of the individual loans to which they relate, or, in certain cases, over the average expected term for loans where deferred fees and costs are accounted for on a pooled basis. Net loan commitment fees or costs for commitment periods greater than one year are deferred and amortized into fee income or other expense on a straight-line basis over the commitment period. Income on direct financing leases is recognized on a basis that achieves a constant periodic rate of return on the outstanding investment. Further information regarding our accounting policies related to past due loans, non-accrual loans, collateral dependent loans and troubled-debt restructurings is presented in Note 3 - Loans.</t>
        </is>
      </c>
    </row>
    <row r="12">
      <c r="A12" s="4" t="inlineStr">
        <is>
          <t>Loans and Leases Receivable, Allowance for Loan Losses Policy [Policy Text Block]</t>
        </is>
      </c>
      <c r="B12" s="4" t="inlineStr">
        <is>
          <t>Allowance For Credit Losses - Loans : The allowance for credit losses on loans is a contra-asset valuation account, calculated in accordance with ASC 326, that is deducted from the amortized cost basis of loans to present management's best estimate of the net amount expected to be collected. Loans are charged-off against the allowance when deemed uncollectible by management. Expected recoveries do not exceed the aggregate of amounts previously charged-off and expected to be charged-off. Adjustments to the allowance are reported in our income statement as a component of credit loss expense. Management has made the accounting policy election to exclude accrued interest receivable on loans from the estimate of credit losses. Further information regarding our policies and methodology used to estimate the allowance for credit losses on loans is presented in Note 3 - Loans. Allowance For Credit Losses - Loans. The allowance for credit losses on loans is a contra-asset valuation account, calculated in accordance with ASC 326, that is deducted from the amortized cost basis of loans to present the net amount expected to be collected. The amount of the allowance represents management's best estimate of current expected credit losses on loans considering available information, from internal and external sources, relevant to assessing collectibility over the loans' contractual terms, adjusted for expected prepayments when appropriate. The contractual term excludes expected extensions, renewals and modifications unless (i) management has a reasonable expectation that a trouble debt restructuring will be executed with an individual borrower or (ii) such extension or renewal options are not unconditionally cancellable by us and, in such cases, the borrower is likely to meet applicable conditions and likely to request extension or renewal. Relevant available information includes historical credit loss experience, current conditions and reasonable and supportable forecasts. While historical credit loss experience provides the basis for the estimation of expected credit losses, adjustments to historical loss information may be made for differences in current portfolio-specific risk characteristics, environmental conditions or other relevant factors. The allowance for credit losses is measured on a collective basis for portfolios of loans when similar risk characteristics exist. Loans that do not share risk characteristics are evaluated for expected credit losses on an individual basis and excluded from the collective evaluation. Expected credit losses for collateral dependent loans, including loans where the borrower is experiencing financial difficulty but foreclosure is not probable, are based on the fair value of the collateral at the reporting date, adjusted for selling costs as appropriate. Credit loss expense related to loans reflects the totality of actions taken on all loans for a particular period including any necessary increases or decreases in the allowance related to changes in credit loss expectations associated with specific loans or pools of loans. Portions of the allowance may be allocated for specific credits; however, the entire allowance is available for any credit that, in management’s judgment, should be charged off. While management utilizes its best judgment and information available, the ultimate appropriateness of the allowance is dependent upon a variety of factors beyond our control, including the performance of our loan portfolio, the economy, changes in interest rates and the view of the regulatory authorities toward loan classifications. In calculating the allowance for credit losses, most loans are segmented into pools based upon similar characteristics and risk profiles. Common characteristics and risk profiles include the type/purpose of loan, underlying collateral, geographical similarity and historical/expected credit loss patterns. In developing these loan pools for the purposes of modeling expected credit losses, we also analyzed the degree of correlation in how loans within each portfolio respond when subjected to varying economic conditions and scenarios as well as other portfolio stress factors. For modeling purposes, our loan pools include (i) commercial and industrial and energy - non-revolving, (ii) commercial and industrial and energy - revolving, (iii) commercial real estate - owner occupied, (iv) commercial real estate - non-owner occupied, (v) commercial real estate - construction/land development, (vi) consumer real estate and (vii) consumer and other. We periodically reassess each pool to ensure the loans within the pool continue to share similar characteristics and risk profiles and to determine whether further segmentation is necessary. For each loan pool, we measure expected credit losses over the life of each loan utilizing a combination of models which measure (i) probability of default (“PD”), which is the likelihood that loan will stop performing/default, (ii) probability of attrition (“PA”), which is the likelihood that a loan will pay-off prior to maturity, (iii) loss given default (“LGD”), which is the expected loss rate for loans in default and (iv) exposure at default (“EAD”), which is the estimated outstanding principal balance of the loans upon default, including the expected funding of unfunded commitments outstanding as of the measurement date. For certain commercial loan portfolios, the PD is calculated using a transition matrix to determine the likelihood of a customer’s risk grade migrating from one specified range of risk grades to a different specified range. Expected credit losses are calculated as the product of PD (adjusted for attrition), LGD and EAD. This methodology builds on default probabilities already incorporated into our risk grading process by utilizing pool-specific historical loss rates to calculate expected credit losses. These pool-specific historical loss rates may be adjusted for current macroeconomic assumptions, as further discussed below, and other factors such as differences in underwriting standards, portfolio mix, or when historical asset terms do not reflect the contractual terms of the financial assets being evaluated as of the measurement date. Each time we measure expected credit losses, we assess the relevancy of historical loss information and consider any necessary adjustments to address any differences in asset-specific characteristics. Due to their short-term nature, expected credit losses for overdrafts included in consumer and other loans are based solely upon a weighting of recent historical charge-offs over a period of three years. The measurement of expected credit losses is impacted by loan/borrower attributes and certain macroeconomic variables. Significant loan/borrower attributes utilized in our modeling processes include, among other things, (i) origination date, (ii) maturity date, (iii) payment type, (iv) collateral type and amount, (v) current risk grade, (vi) current unpaid balance and commitment utilization rate, (vii) payment status/delinquency history and (viii) expected recoveries of previously charged-off amounts. Significant macroeconomic variables utilized in our modeling processes include, among other things, (i) Gross State Product for Texas and U.S. Gross Domestic Product, (ii) selected market interest rates including U.S. Treasury rates, bank prime rate, 30-year fixed mortgage rate, BBB corporate bond rate, among others, (iii) unemployment rates, (iv) commercial and residential property prices in Texas and the U.S. as a whole, (v) West Texas Intermediate crude oil price and (vi) total stock market index. PD and PA were estimated by analyzing internally-sourced data related to historical performance of each loan pool over a complete economic cycle. PD and PA are adjusted to reflect the current impact of certain macroeconomic variables as well as their expected changes over a reasonable and supportable forecast period. We have determined that we are reasonably able to forecast the macroeconomic variables used in our modeling processes with an acceptable degree of confidence for a total of two years with the last twelve months of the forecast period encompassing a reversion process whereby the forecasted macroeconomic variables are reverted to their historical mean utilizing a rational, systematic basis. The macroeconomic variables utilized as inputs in our modeling processes were subjected to a variety of analysis procedures and were selected primarily based on statistical relevancy and correlation to our historical credit losses. By reverting these modeling inputs to their historical mean and considering loan/borrower specific attributes, our models will yield a measurement of expected credit losses that reflects our average historical loss rates for periods subsequent to the twelve-month reversion period. The LGD is based on historical recovery averages for each loan pool, adjusted to reflect the current impact of certain macroeconomic variables as well as their expected changes over a two-year forecast period, with the final twelve months of the forecast period encompassing a reversion process, which management considers to be both reasonable and supportable. This same forecast/reversion period is used for all macroeconomic variables used in all of our models. EAD is estimated using a linear regression model that estimates the average percentage of the loan balance that remains at the time of a default event. Management qualitatively adjusts model results for risk factors that are not considered within our modeling processes but are nonetheless relevant in assessing the expected credit losses within our loan pools. These qualitative factor (“Q-Factor”) adjustments may increase or decrease management's estimate of expected credit losses by a calculated percentage or amount based upon the estimated level of risk. The various risks that may be considered in making Q-Factor adjustments include, among other things, the impact of (i) changes in lending policies and procedures, including changes in underwriting standards and practices for collections, write-offs, and recoveries, (ii) actual and expected changes in international, national, regional, and local economic and business conditions and developments that affect the collectibility of the loan pools, (iii) changes in the nature and volume of the loan pools and in the terms of the underlying loans, (iv) changes in the experience, ability, and depth of our lending management and staff, (v) changes in volume and severity of past due financial assets, the volume of non-accrual assets, and the volume and severity of adversely classified or graded assets, (vi) changes in the quality of our credit review function, (vii) changes in the value of the underlying collateral for loans that are non-collateral dependent, (viii) the existence, growth, and effect of any concentrations of credit and (ix) other factors such as the regulatory, legal and technological environments; competition; and events such as natural disasters or health pandemics. In some cases, management may determine that an individual loan exhibits unique risk characteristics which differentiate the loan from other loans within our loan pools. In such cases, the loans are evaluated for expected credit losses on an individual basis and excluded from the collective evaluation. Specific allocations of the allowance for credit losses are determined by analyzing the borrower’s ability to repay amounts owed, collateral deficiencies, the relative risk grade of the loan and economic conditions affecting the borrower’s industry, among other things. A loan is considered to be collateral dependent when, based upon management's assessment, the borrower is experiencing financial difficulty and repayment is expected to be provided substantially through the operation or sale of the collateral. In such cases, expected credit losses are based on the fair value of the collateral at the measurement date, adjusted for estimated selling costs if satisfaction of the loan depends on the sale of the collateral. We reevaluate the fair value of collateral supporting collateral dependent loans on a quarterly basis. The fair value of real estate collateral supporting collateral dependent loans is evaluated by our internal appraisal services using a methodology that is consistent with the Uniform Standards of Professional Appraisal Practice. The fair value of collateral supporting collateral dependent construction loans is based on an “as is” valuation.</t>
        </is>
      </c>
    </row>
    <row r="13">
      <c r="A13" s="4" t="inlineStr">
        <is>
          <t>Off-Balance-Sheet Credit Exposure, Policy [Policy Text Block]</t>
        </is>
      </c>
      <c r="B13" s="4" t="inlineStr">
        <is>
          <t>Allowance For Credit Losses - Off-Balance-Sheet Credit Exposures : The allowance for credit losses on off-balance-sheet credit exposures is a liability account, calculated in accordance with ASC 326, representing expected credit losses over the contractual period for which we are exposed to credit risk resulting from a contractual obligation to extend credit. No allowance is recognized if we have the unconditional right to cancel the obligation. The allowance is reported as a component of accrued interest payable and other liabilities in our consolidated balance sheets. Adjustments to the allowance are reported in our income statement as a component of credit loss expense. Further information regarding our policies and methodology used to estimate the allowance for credit losses on off-balance-sheet credit exposures is presented in Note 6 - Off-Balance-Sheet Arrangements, Commitments, Guarantees and Contingenc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Loans - Allowance For Credit Losses (Policies)</t>
        </is>
      </c>
      <c r="B1" s="2" t="inlineStr">
        <is>
          <t>9 Months Ended</t>
        </is>
      </c>
    </row>
    <row r="2">
      <c r="B2" s="2" t="inlineStr">
        <is>
          <t>Sep. 30, 2020</t>
        </is>
      </c>
    </row>
    <row r="3">
      <c r="A3" s="3" t="inlineStr">
        <is>
          <t>Accounting Policies [Abstract]</t>
        </is>
      </c>
    </row>
    <row r="4">
      <c r="A4" s="4" t="inlineStr">
        <is>
          <t>Loans and Leases Receivable, Allowance for Loan Losses Policy [Policy Text Block]</t>
        </is>
      </c>
      <c r="B4" s="4" t="inlineStr">
        <is>
          <t>Allowance For Credit Losses - Loans : The allowance for credit losses on loans is a contra-asset valuation account, calculated in accordance with ASC 326, that is deducted from the amortized cost basis of loans to present management's best estimate of the net amount expected to be collected. Loans are charged-off against the allowance when deemed uncollectible by management. Expected recoveries do not exceed the aggregate of amounts previously charged-off and expected to be charged-off. Adjustments to the allowance are reported in our income statement as a component of credit loss expense. Management has made the accounting policy election to exclude accrued interest receivable on loans from the estimate of credit losses. Further information regarding our policies and methodology used to estimate the allowance for credit losses on loans is presented in Note 3 - Loans. Allowance For Credit Losses - Loans. The allowance for credit losses on loans is a contra-asset valuation account, calculated in accordance with ASC 326, that is deducted from the amortized cost basis of loans to present the net amount expected to be collected. The amount of the allowance represents management's best estimate of current expected credit losses on loans considering available information, from internal and external sources, relevant to assessing collectibility over the loans' contractual terms, adjusted for expected prepayments when appropriate. The contractual term excludes expected extensions, renewals and modifications unless (i) management has a reasonable expectation that a trouble debt restructuring will be executed with an individual borrower or (ii) such extension or renewal options are not unconditionally cancellable by us and, in such cases, the borrower is likely to meet applicable conditions and likely to request extension or renewal. Relevant available information includes historical credit loss experience, current conditions and reasonable and supportable forecasts. While historical credit loss experience provides the basis for the estimation of expected credit losses, adjustments to historical loss information may be made for differences in current portfolio-specific risk characteristics, environmental conditions or other relevant factors. The allowance for credit losses is measured on a collective basis for portfolios of loans when similar risk characteristics exist. Loans that do not share risk characteristics are evaluated for expected credit losses on an individual basis and excluded from the collective evaluation. Expected credit losses for collateral dependent loans, including loans where the borrower is experiencing financial difficulty but foreclosure is not probable, are based on the fair value of the collateral at the reporting date, adjusted for selling costs as appropriate. Credit loss expense related to loans reflects the totality of actions taken on all loans for a particular period including any necessary increases or decreases in the allowance related to changes in credit loss expectations associated with specific loans or pools of loans. Portions of the allowance may be allocated for specific credits; however, the entire allowance is available for any credit that, in management’s judgment, should be charged off. While management utilizes its best judgment and information available, the ultimate appropriateness of the allowance is dependent upon a variety of factors beyond our control, including the performance of our loan portfolio, the economy, changes in interest rates and the view of the regulatory authorities toward loan classifications. In calculating the allowance for credit losses, most loans are segmented into pools based upon similar characteristics and risk profiles. Common characteristics and risk profiles include the type/purpose of loan, underlying collateral, geographical similarity and historical/expected credit loss patterns. In developing these loan pools for the purposes of modeling expected credit losses, we also analyzed the degree of correlation in how loans within each portfolio respond when subjected to varying economic conditions and scenarios as well as other portfolio stress factors. For modeling purposes, our loan pools include (i) commercial and industrial and energy - non-revolving, (ii) commercial and industrial and energy - revolving, (iii) commercial real estate - owner occupied, (iv) commercial real estate - non-owner occupied, (v) commercial real estate - construction/land development, (vi) consumer real estate and (vii) consumer and other. We periodically reassess each pool to ensure the loans within the pool continue to share similar characteristics and risk profiles and to determine whether further segmentation is necessary. For each loan pool, we measure expected credit losses over the life of each loan utilizing a combination of models which measure (i) probability of default (“PD”), which is the likelihood that loan will stop performing/default, (ii) probability of attrition (“PA”), which is the likelihood that a loan will pay-off prior to maturity, (iii) loss given default (“LGD”), which is the expected loss rate for loans in default and (iv) exposure at default (“EAD”), which is the estimated outstanding principal balance of the loans upon default, including the expected funding of unfunded commitments outstanding as of the measurement date. For certain commercial loan portfolios, the PD is calculated using a transition matrix to determine the likelihood of a customer’s risk grade migrating from one specified range of risk grades to a different specified range. Expected credit losses are calculated as the product of PD (adjusted for attrition), LGD and EAD. This methodology builds on default probabilities already incorporated into our risk grading process by utilizing pool-specific historical loss rates to calculate expected credit losses. These pool-specific historical loss rates may be adjusted for current macroeconomic assumptions, as further discussed below, and other factors such as differences in underwriting standards, portfolio mix, or when historical asset terms do not reflect the contractual terms of the financial assets being evaluated as of the measurement date. Each time we measure expected credit losses, we assess the relevancy of historical loss information and consider any necessary adjustments to address any differences in asset-specific characteristics. Due to their short-term nature, expected credit losses for overdrafts included in consumer and other loans are based solely upon a weighting of recent historical charge-offs over a period of three years. The measurement of expected credit losses is impacted by loan/borrower attributes and certain macroeconomic variables. Significant loan/borrower attributes utilized in our modeling processes include, among other things, (i) origination date, (ii) maturity date, (iii) payment type, (iv) collateral type and amount, (v) current risk grade, (vi) current unpaid balance and commitment utilization rate, (vii) payment status/delinquency history and (viii) expected recoveries of previously charged-off amounts. Significant macroeconomic variables utilized in our modeling processes include, among other things, (i) Gross State Product for Texas and U.S. Gross Domestic Product, (ii) selected market interest rates including U.S. Treasury rates, bank prime rate, 30-year fixed mortgage rate, BBB corporate bond rate, among others, (iii) unemployment rates, (iv) commercial and residential property prices in Texas and the U.S. as a whole, (v) West Texas Intermediate crude oil price and (vi) total stock market index. PD and PA were estimated by analyzing internally-sourced data related to historical performance of each loan pool over a complete economic cycle. PD and PA are adjusted to reflect the current impact of certain macroeconomic variables as well as their expected changes over a reasonable and supportable forecast period. We have determined that we are reasonably able to forecast the macroeconomic variables used in our modeling processes with an acceptable degree of confidence for a total of two years with the last twelve months of the forecast period encompassing a reversion process whereby the forecasted macroeconomic variables are reverted to their historical mean utilizing a rational, systematic basis. The macroeconomic variables utilized as inputs in our modeling processes were subjected to a variety of analysis procedures and were selected primarily based on statistical relevancy and correlation to our historical credit losses. By reverting these modeling inputs to their historical mean and considering loan/borrower specific attributes, our models will yield a measurement of expected credit losses that reflects our average historical loss rates for periods subsequent to the twelve-month reversion period. The LGD is based on historical recovery averages for each loan pool, adjusted to reflect the current impact of certain macroeconomic variables as well as their expected changes over a two-year forecast period, with the final twelve months of the forecast period encompassing a reversion process, which management considers to be both reasonable and supportable. This same forecast/reversion period is used for all macroeconomic variables used in all of our models. EAD is estimated using a linear regression model that estimates the average percentage of the loan balance that remains at the time of a default event. Management qualitatively adjusts model results for risk factors that are not considered within our modeling processes but are nonetheless relevant in assessing the expected credit losses within our loan pools. These qualitative factor (“Q-Factor”) adjustments may increase or decrease management's estimate of expected credit losses by a calculated percentage or amount based upon the estimated level of risk. The various risks that may be considered in making Q-Factor adjustments include, among other things, the impact of (i) changes in lending policies and procedures, including changes in underwriting standards and practices for collections, write-offs, and recoveries, (ii) actual and expected changes in international, national, regional, and local economic and business conditions and developments that affect the collectibility of the loan pools, (iii) changes in the nature and volume of the loan pools and in the terms of the underlying loans, (iv) changes in the experience, ability, and depth of our lending management and staff, (v) changes in volume and severity of past due financial assets, the volume of non-accrual assets, and the volume and severity of adversely classified or graded assets, (vi) changes in the quality of our credit review function, (vii) changes in the value of the underlying collateral for loans that are non-collateral dependent, (viii) the existence, growth, and effect of any concentrations of credit and (ix) other factors such as the regulatory, legal and technological environments; competition; and events such as natural disasters or health pandemics. In some cases, management may determine that an individual loan exhibits unique risk characteristics which differentiate the loan from other loans within our loan pools. In such cases, the loans are evaluated for expected credit losses on an individual basis and excluded from the collective evaluation. Specific allocations of the allowance for credit losses are determined by analyzing the borrower’s ability to repay amounts owed, collateral deficiencies, the relative risk grade of the loan and economic conditions affecting the borrower’s industry, among other things. A loan is considered to be collateral dependent when, based upon management's assessment, the borrower is experiencing financial difficulty and repayment is expected to be provided substantially through the operation or sale of the collateral. In such cases, expected credit losses are based on the fair value of the collateral at the measurement date, adjusted for estimated selling costs if satisfaction of the loan depends on the sale of the collateral. We reevaluate the fair value of collateral supporting collateral dependent loans on a quarterly basis. The fair value of real estate collateral supporting collateral dependent loans is evaluated by our internal appraisal services using a methodology that is consistent with the Uniform Standards of Professional Appraisal Practice. The fair value of collateral supporting collateral dependent construction loans is based on an “as is” valu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Sep. 30, 2020</t>
        </is>
      </c>
    </row>
    <row r="3">
      <c r="A3" s="3" t="inlineStr">
        <is>
          <t>Accounting Policies [Abstract]</t>
        </is>
      </c>
    </row>
    <row r="4">
      <c r="A4" s="4" t="inlineStr">
        <is>
          <t>Additional Cash Flow Information</t>
        </is>
      </c>
      <c r="B4" s="4" t="inlineStr">
        <is>
          <t xml:space="preserve">Additional cash flow information was as follows: Nine Months Ended 2020 2019 Cash paid for interest $ 41,634 $ 100,041 Cash paid for income taxes 44,140 42,352 Significant non-cash transactions: Unsettled securities transactions 6,698 82,064 Loans foreclosed and transferred to other real estate owned and foreclosed assets 140 1,302 Loans to facilitate the sale of other real estate owned — 847 Right-of-use lease assets obtained in exchange for lessee operating lease liabilities 18,284 315,542 Treasury stock issued to 401(k) stock purchase plan 6,961 — </t>
        </is>
      </c>
    </row>
    <row r="5">
      <c r="A5" s="4" t="inlineStr">
        <is>
          <t>Schedule of New Accounting Pronouncements and Changes in Accounting Principles [Table Text Block]</t>
        </is>
      </c>
      <c r="B5" s="4" t="inlineStr">
        <is>
          <t>The following table details the impact of the adoption of ASC 326 on the allowance for credit losses as of January 1, 2020. January 1, 2020 Pre-Adoption Allowance Impact of Adoption Post-Adoption Allowance Cumulative Effect on Retained Earnings Securities held to maturity: U.S. Treasury $ — $ — $ — $ — Residential mortgage-backed securities — — — — States and political subdivisions — 215 215 (170) Other — — — — Total $ — $ 215 $ 215 $ (170) Loans: Commercial and industrial $ 51,593 $ 21,263 $ 72,856 $ (16,798) Energy 37,382 (10,453) 26,929 8,258 Commercial real estate 31,037 (13,519) 17,518 10,680 Consumer real estate 4,113 2,392 6,505 (1,890) Consumer and other 8,042 (2,248) 5,794 1,776 Total $ 132,167 $ (2,565) $ 129,602 $ 2,026 Off-balance-sheet credit exposures $ 500 $ 39,377 $ 39,877 $ (31,10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0</t>
        </is>
      </c>
    </row>
    <row r="3">
      <c r="A3" s="3" t="inlineStr">
        <is>
          <t>Investments, Debt and Equity Securities [Abstract]</t>
        </is>
      </c>
    </row>
    <row r="4">
      <c r="A4" s="4" t="inlineStr">
        <is>
          <t>Debt Securities, Held-to-maturity [Table Text Block]</t>
        </is>
      </c>
      <c r="B4" s="4" t="inlineStr">
        <is>
          <t xml:space="preserve">A summary of the amortized cost, fair value and allowance for credit losses related to securities held to maturity as of September 30, 2020 and December 31, 2019 is presented below. Amortized Gross Gross Estimated Allowance Net September 30, 2020 Residential mortgage-backed securities $ 529,290 $ 45,504 $ — $ 574,794 $ — $ 529,290 States and political subdivisions 1,420,754 61,808 — 1,482,562 (160) 1,420,594 Other 1,500 — 1 1,499 — 1,500 Total $ 1,951,544 $ 107,312 $ 1 $ 2,058,855 $ (160) $ 1,951,384 December 31, 2019 Residential mortgage-backed securities $ 530,861 $ 22 $ 9,365 $ 521,518 $ — $ 530,861 States and political subdivisions 1,497,644 28,909 896 1,525,657 — 1,497,644 Other 1,500 — — 1,500 — 1,500 Total $ 2,030,005 $ 28,931 $ 10,261 $ 2,048,675 $ — $ 2,030,005 </t>
        </is>
      </c>
    </row>
    <row r="5">
      <c r="A5" s="4" t="inlineStr">
        <is>
          <t>Moody's and Standard &amp; Poor's Bond Ratings [Table Text Block]</t>
        </is>
      </c>
      <c r="B5" s="4" t="inlineStr">
        <is>
          <t xml:space="preserve">The following table summarizes Moody's and/or Standard &amp; Poor's bond ratings for our portfolio of held-to-maturity securities issued by States and political subdivisions and other securities as of September 30, 2020: States and Political Subdivisions Not Guaranteed or Pre-Refunded Guaranteed by the Texas PSF Pre-Refunded Total Other Aaa/AAA $ 115,385 $ 797,659 $ 332,240 $ 1,245,284 $ — Aa/AA 112,614 — — 112,614 — A 62,856 — — 62,856 — Not rated — — — — 1,500 Total $ 290,855 $ 797,659 $ 332,240 $ 1,420,754 $ 1,500 </t>
        </is>
      </c>
    </row>
    <row r="6">
      <c r="A6" s="4" t="inlineStr">
        <is>
          <t>Debt Securities, Held-to-maturity, Allowance for Credit Loss [Table Text Block]</t>
        </is>
      </c>
      <c r="B6" s="4" t="inlineStr">
        <is>
          <t xml:space="preserve">The following table details activity in the allowance for credit losses on held-to-maturity securities during the three and nine months ended September 30, 2020. Three Months Ended Nine Months Ended September 30, 2020 Beginning balance $ 172 $ — Impact of adopting ASC 326 — 215 Credit loss expense (benefit) (12) (55) Ending balance $ 160 $ 160 </t>
        </is>
      </c>
    </row>
    <row r="7">
      <c r="A7" s="4" t="inlineStr">
        <is>
          <t>Amortized Cost, Estimated Fair Value and Allowance for Credit Losses of Securities Available for Sale</t>
        </is>
      </c>
      <c r="B7" s="4" t="inlineStr">
        <is>
          <t xml:space="preserve">A summary of the amortized cost, fair value and allowance for credit losses related to securities available for sale as of September 30, 2020 and December 31, 2019 is presented below. Amortized Gross Gross Allowance Estimated September 30, 2020 U.S. Treasury $ 1,084,210 $ 40,755 $ — $ — $ 1,124,965 Residential mortgage-backed securities 2,092,184 72,021 43 — 2,164,162 States and political subdivisions 6,695,946 577,059 — — 7,273,005 Other 42,348 — — — 42,348 Total $ 9,914,688 $ 689,835 $ 43 $ — $ 10,604,480 December 31, 2019 U.S. Treasury $ 1,941,283 $ 18,934 $ 12,084 $ — $ 1,948,133 Residential mortgage-backed securities 2,176,275 32,608 1,289 — 2,207,594 States and political subdivisions 6,717,344 353,857 204 — 7,070,997 Other 42,867 — — — 42,867 Total $ 10,877,769 $ 405,399 $ 13,577 $ — $ 11,269,591 </t>
        </is>
      </c>
    </row>
    <row r="8">
      <c r="A8" s="4" t="inlineStr">
        <is>
          <t>Securities, with Unrealized Losses Segregated by Length of Impairment</t>
        </is>
      </c>
      <c r="B8" s="4" t="inlineStr">
        <is>
          <t xml:space="preserve">The table below summarizes, as of September 30, 2020, securities available for sale in an unrealized loss position for which an allowance for credit losses has not been recorded, aggregated by type of security and length of time in a continuous unrealized loss position. Less than 12 Months More than 12 Months Total Estimated Unrealized Estimated Unrealized Estimated Unrealized Residential mortgage-backed securities $ 7,527 $ 42 $ 124 $ 1 $ 7,651 $ 43 Total $ 7,527 $ 42 $ 124 $ 1 $ 7,651 $ 43 </t>
        </is>
      </c>
    </row>
    <row r="9">
      <c r="A9" s="4" t="inlineStr">
        <is>
          <t>Amortized Cost and Estimated Fair Value of Securities, Excluding Trading Securities, Presented by Contractual Maturity</t>
        </is>
      </c>
      <c r="B9" s="4" t="inlineStr">
        <is>
          <t xml:space="preserve">The following table summarizes the maturity distribution schedule of securities held to maturity and securities available for sale as of September 30, 2020. Mortgage-backed securities are included in maturity categories based on their stated maturity date. Expected maturities may differ from contractual maturities because issuers may have the right to call or prepay obligations. Other securities classified as available for sale include stock in the Federal Reserve Bank and the Federal Home Loan Bank, which have no maturity date. These securities have been included in the total column only. Within 1 Year 1 - 5 Years 5 - 10 Years After 10 Years Total Held To Maturity Amortized Cost Residential mortgage-backed securities $ — $ 231 $ 516,368 $ 12,691 $ 529,290 States and political subdivisions 55,180 355,409 399,377 610,788 1,420,754 Other — 1,500 — — 1,500 Total $ 55,180 $ 357,140 $ 915,745 $ 623,479 $ 1,951,544 Estimated Fair Value Residential mortgage-backed securities $ — $ 233 $ 560,456 $ 14,105 $ 574,794 States and political subdivisions 56,043 369,536 411,517 645,466 1,482,562 Other — 1,499 — — 1,499 Total $ 56,043 $ 371,268 $ 971,973 $ 659,571 $ 2,058,855 Available For Sale Amortized Cost U. S. Treasury $ 299,355 $ 784,855 $ — $ — $ 1,084,210 Residential mortgage-backed securities 175 45,832 22,949 2,023,228 2,092,184 States and political subdivisions 201,529 1,029,750 696,654 4,768,013 6,695,946 Other — — — — 42,348 Total $ 501,059 $ 1,860,437 $ 719,603 $ 6,791,241 $ 9,914,688 Estimated Fair Value U. S. Treasury $ 305,121 $ 819,844 $ — $ — $ 1,124,965 Residential mortgage-backed securities 182 47,995 23,439 2,092,546 2,164,162 States and political subdivisions 204,107 1,127,267 757,126 5,184,505 7,273,005 Other — — — — 42,348 Total $ 509,410 $ 1,995,106 $ 780,565 $ 7,277,051 $ 10,604,480 </t>
        </is>
      </c>
    </row>
    <row r="10">
      <c r="A10" s="4" t="inlineStr">
        <is>
          <t>Sales of Securities Available for Sale</t>
        </is>
      </c>
      <c r="B10" s="4" t="inlineStr">
        <is>
          <t>Sales of securities available for sale were as follows: Three Months Ended Nine Months Ended 2020 2019 2020 2019 Proceeds from sales $ — $ 4,944,537 $ 1,162,352 $ 8,236,066 Gross realized gains — 96 108,989 899 Gross realized losses — — — (634) Tax (expense) benefit of securities gains/losses — (21) (22,888) (56)</t>
        </is>
      </c>
    </row>
    <row r="11">
      <c r="A11" s="4" t="inlineStr">
        <is>
          <t>Premium Amortization and Discount Accretion Included in Income on Securities [Table Text Block]</t>
        </is>
      </c>
      <c r="B11" s="4" t="inlineStr">
        <is>
          <t>Premium amortization and discount accretion included in interest income on securities was as follows: Three Months Ended Nine Months Ended 2020 2019 2020 2019 Premium amortization $ (31,540) $ (29,511) $ (94,873) $ (88,798) Discount accretion 637 1,274 1,793 3,835 Net (premium amortization) discount accretion $ (30,903) $ (28,237) $ (93,080) $ (84,963)</t>
        </is>
      </c>
    </row>
    <row r="12">
      <c r="A12" s="4" t="inlineStr">
        <is>
          <t>Trading Account Securities, at Estimated Fair Value</t>
        </is>
      </c>
      <c r="B12" s="4" t="inlineStr">
        <is>
          <t xml:space="preserve">Trading account securities, at estimated fair value, were as follows: September 30, December 31, U.S. Treasury $ 24,495 $ 24,298 States and political subdivisions 1,313 — Total $ 25,808 $ 24,298 </t>
        </is>
      </c>
    </row>
    <row r="13">
      <c r="A13" s="4" t="inlineStr">
        <is>
          <t>Net Gains and Losses on Trading Account Securities</t>
        </is>
      </c>
      <c r="B13" s="4" t="inlineStr">
        <is>
          <t xml:space="preserve">Net gains and losses on trading account securities were as follows: Three Months Ended Nine Months Ended 2020 2019 2020 2019 Net gain on sales transactions $ 159 $ 731 $ 933 $ 1,789 Net mark-to-market gains (losses) 1 (201) 94 (170) Net gain (loss) on trading account securities $ 160 $ 530 $ 1,027 $ 1,6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s (Parenthetical) - USD ($)</t>
        </is>
      </c>
      <c r="B1" s="2" t="inlineStr">
        <is>
          <t>Sep. 30, 2020</t>
        </is>
      </c>
      <c r="C1" s="2" t="inlineStr">
        <is>
          <t>Dec. 31, 2019</t>
        </is>
      </c>
    </row>
    <row r="2">
      <c r="A2" s="4" t="inlineStr">
        <is>
          <t>Securities, held-to-maturity, allowance for credit loss</t>
        </is>
      </c>
      <c r="B2" s="7" t="n">
        <v>160000</v>
      </c>
      <c r="C2" s="7" t="n">
        <v>0</v>
      </c>
    </row>
    <row r="3">
      <c r="A3" s="4" t="inlineStr">
        <is>
          <t>Common stock, par value</t>
        </is>
      </c>
      <c r="B3" s="6" t="n">
        <v>0.01</v>
      </c>
      <c r="C3" s="6" t="n">
        <v>0.01</v>
      </c>
    </row>
    <row r="4">
      <c r="A4" s="4" t="inlineStr">
        <is>
          <t>Common stock, shares authorized</t>
        </is>
      </c>
      <c r="B4" s="5" t="n">
        <v>210000000</v>
      </c>
      <c r="C4" s="5" t="n">
        <v>210000000</v>
      </c>
    </row>
    <row r="5">
      <c r="A5" s="4" t="inlineStr">
        <is>
          <t>Common stock, shares issued</t>
        </is>
      </c>
      <c r="B5" s="5" t="n">
        <v>64236306</v>
      </c>
      <c r="C5" s="5" t="n">
        <v>64236306</v>
      </c>
    </row>
    <row r="6">
      <c r="A6" s="4" t="inlineStr">
        <is>
          <t>Treasury stock, shares</t>
        </is>
      </c>
      <c r="B6" s="5" t="n">
        <v>1454736</v>
      </c>
      <c r="C6" s="5" t="n">
        <v>1567302</v>
      </c>
    </row>
    <row r="7">
      <c r="A7" s="4" t="inlineStr">
        <is>
          <t>Series A Preferred Stock [Member]</t>
        </is>
      </c>
    </row>
    <row r="8">
      <c r="A8" s="4" t="inlineStr">
        <is>
          <t>Preferred stock, par value</t>
        </is>
      </c>
      <c r="C8" s="6" t="n">
        <v>0.01</v>
      </c>
    </row>
    <row r="9">
      <c r="A9" s="4" t="inlineStr">
        <is>
          <t>Preferred stock, shares authorized</t>
        </is>
      </c>
      <c r="C9" s="5" t="n">
        <v>10000000</v>
      </c>
    </row>
    <row r="10">
      <c r="A10" s="4" t="inlineStr">
        <is>
          <t>Preferred stock, shares issued</t>
        </is>
      </c>
      <c r="C10" s="5" t="n">
        <v>6000000</v>
      </c>
    </row>
    <row r="11">
      <c r="A11" s="4" t="inlineStr">
        <is>
          <t>Preferred stock liquidation preference value</t>
        </is>
      </c>
      <c r="C11" s="7" t="n">
        <v>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Sep. 30, 2020</t>
        </is>
      </c>
    </row>
    <row r="3">
      <c r="A3" s="3" t="inlineStr">
        <is>
          <t>Receivables [Abstract]</t>
        </is>
      </c>
    </row>
    <row r="4">
      <c r="A4" s="4" t="inlineStr">
        <is>
          <t>Loans</t>
        </is>
      </c>
      <c r="B4" s="4" t="inlineStr">
        <is>
          <t>Loans were as follows: September 30, Percentage December 31, Percentage Commercial and industrial $ 4,820,018 26.4 % $ 5,187,466 35.2 % Energy: Production 1,108,753 6.1 1,348,900 9.2 Service 163,197 0.9 192,996 1.3 Other 91,418 0.4 110,986 0.8 Total energy 1,363,368 7.4 1,652,882 11.2 Paycheck Protection Program 3,226,980 17.7 — — Commercial real estate: Commercial mortgages 5,412,731 29.7 4,594,113 31.1 Construction 1,274,080 7.0 1,312,659 8.9 Land 320,407 1.8 289,467 2.0 Total commercial real estate 7,007,218 38.5 6,196,239 42.0 Consumer real estate: Home equity loans 340,226 1.9 375,596 2.6 Home equity lines of credit 434,171 2.4 354,671 2.4 Other 533,356 2.9 464,146 3.1 Total consumer real estate 1,307,753 7.2 1,194,413 8.1 Total real estate 8,314,971 45.7 7,390,652 50.1 Consumer and other 498,540 2.8 519,332 3.5 Total loans $ 18,223,877 100.0 % $ 14,750,332 100.0 %</t>
        </is>
      </c>
    </row>
    <row r="5">
      <c r="A5" s="4" t="inlineStr">
        <is>
          <t>Non-Accrual Loans, Segregated by Class of Loans</t>
        </is>
      </c>
      <c r="B5" s="4" t="inlineStr">
        <is>
          <t xml:space="preserve">Non-accrual loans, segregated by class of loans, were as follows: September 30, 2020 December 31, 2019 Total Non-Accrual Non-Accrual with No Credit Loss Allowance Total Non-Accrual Non-Accrual with No Credit Loss Allowance Commercial and industrial $ 21,566 $ 6,583 $ 26,038 $ 13,266 Energy 54,041 33,324 65,761 3,281 Paycheck Protection Program — — — — Commercial real estate: Buildings, land and other 13,525 6,754 8,912 6,558 Construction 680 680 665 665 Consumer real estate 1,748 1,748 922 922 Consumer and other 18 — 5 — Total $ 91,578 $ 49,089 $ 102,303 $ 24,692 </t>
        </is>
      </c>
    </row>
    <row r="6">
      <c r="A6" s="4" t="inlineStr">
        <is>
          <t>Financing Receivable, Non-Accrual Loans, Segregated by Class of Loan and Year of Origination</t>
        </is>
      </c>
      <c r="B6" s="4" t="inlineStr">
        <is>
          <t xml:space="preserve">The following table presents non-accrual loans as of September 30, 2020 by class and year of origination. 2020 2019 2018 2017 2016 Prior Revolving Loans Revolving Loans Converted to Term Total Commercial and industrial $ 9,317 $ 3,743 $ 1,886 $ 1,263 $ 110 $ 51 $ 1,879 $ 3,317 $ 21,566 Energy 24,149 7,021 2,204 — — — 15,054 5,613 54,041 Paycheck Protection Program — — — — — — — — — Commercial real estate: Buildings, land and other 1,426 6,014 169 1,372 840 3,590 114 — 13,525 Construction 680 — — — — — — — 680 Consumer real estate — — 421 211 350 382 261 123 1,748 Consumer and other — — — — — — 18 — 18 Total $ 35,572 $ 16,778 $ 4,680 $ 2,846 $ 1,300 $ 4,023 $ 17,326 $ 9,053 $ 91,578 </t>
        </is>
      </c>
    </row>
    <row r="7">
      <c r="A7" s="4" t="inlineStr">
        <is>
          <t>Age Analysis of Past Due Loans, Segregated by Class of Loans</t>
        </is>
      </c>
      <c r="B7" s="4" t="inlineStr">
        <is>
          <t xml:space="preserve">An age analysis of past due loans (including both accruing and non-accruing loans), segregated by class of loans, as of September 30, 2020 was as follows: Loans Loans Total Current Total Accruing Commercial and industrial $ 36,067 $ 25,115 $ 61,182 $ 4,758,836 $ 4,820,018 $ 19,392 Energy 31,071 9,588 40,659 1,322,709 1,363,368 559 Paycheck Protection Program — — — 3,226,980 3,226,980 — Commercial real estate: Buildings, land and other 25,113 19,571 44,684 5,688,454 5,733,138 11,676 Construction — — — 1,274,080 1,274,080 — Consumer real estate 11,054 4,761 15,815 1,291,938 1,307,753 3,406 Consumer and other 6,629 673 7,302 491,238 498,540 673 Total $ 109,934 $ 59,708 $ 169,642 $ 18,054,235 $ 18,223,877 $ 35,706 </t>
        </is>
      </c>
    </row>
    <row r="8">
      <c r="A8" s="4" t="inlineStr">
        <is>
          <t>Troubled Debt Restructurings</t>
        </is>
      </c>
      <c r="B8" s="4" t="inlineStr">
        <is>
          <t xml:space="preserve">Troubled debt restructurings during the nine months ended September 30, 2020 and September 30, 2019 are set forth in the following table. Nine Months Ended Nine Months Ended Balance at Balance at Balance at Balance at Commercial and industrial $ 3,660 $ 1,415 $ 3,845 $ 2,188 Commercial real estate: Buildings, land and other 6,606 6,585 9,456 9,494 Construction 1,192 1,181 — — Consumer real estate — — 124 123 Consumer and other 1,104 104 — — $ 12,562 $ 9,285 $ 13,425 $ 11,805 </t>
        </is>
      </c>
    </row>
    <row r="9">
      <c r="A9" s="4" t="inlineStr">
        <is>
          <t>Restructured Loans Past Due in Excess of 90 Days on Financing Receivables</t>
        </is>
      </c>
      <c r="B9" s="4" t="inlineStr">
        <is>
          <t xml:space="preserve">Additional information related to restructured loans as of or for the three months ended September 30, 2020 and September 30, 2019 is set forth in the following table. September 30, 2020 September 30, 2019 Restructured loans past due in excess of 90 days at period-end: Number of loans 2 4 Dollar amount of loans $ 3,682 $ 3,244 Restructured loans on non-accrual status at period end 5,353 5,645 Charge-offs of restructured loans: Recognized in connection with restructuring — 1,500 Recognized on previously restructured loans 2,188 — </t>
        </is>
      </c>
    </row>
    <row r="10">
      <c r="A10" s="4" t="inlineStr">
        <is>
          <t>Weighted Average Risk Grades for All Commercial Loans by Class and Year of Origination</t>
        </is>
      </c>
      <c r="B10" s="4" t="inlineStr">
        <is>
          <t xml:space="preserve">The following tables present weighted-average risk grades for all commercial loans, by class and year of origination/renewal as of September 30, 2020. Paycheck Protection Program (“PPP”) loans are excluded as such loans are fully guaranteed by the Small Business Administration (“SBA”). 2020 2019 2018 2017 2016 Prior Revolving Loans Revolving Loans Converted to Term Total W/A Risk Grade Commercial and industrial Risk grades 1-8 $ 1,101,917 $ 625,692 $ 340,799 $ 251,180 $ 120,777 $ 129,757 $ 1,788,761 $ 43,468 $ 4,402,351 6.12 Risk grade 9 69,846 27,843 36,271 21,352 9,910 1,087 77,802 4,462 248,573 9.00 Risk grade 10 4,394 7,722 13,867 6,875 812 824 60,028 4,347 98,869 10.00 Risk grade 11 3,675 4,507 6,720 4,422 1,896 167 17,909 9,363 48,659 11.00 Risk grade 12 6,917 2,791 1,544 708 110 51 1,350 3,022 16,493 12.00 Risk grade 13 2,400 952 342 555 — — 529 295 5,073 13.00 $ 1,189,149 $ 669,507 $ 399,543 $ 285,092 $ 133,505 $ 131,886 $ 1,946,379 $ 64,957 $ 4,820,018 6.42 W/A risk grade 6.12 6.81 7.20 6.32 6.37 5.87 6.32 7.92 6.42 Energy Risk grades 1-8 $ 454,901 $ 25,589 $ 10,956 $ 6,732 $ 1,481 $ 4,709 $ 407,478 $ 24,936 $ 936,782 6.18 Risk grade 9 108,859 5,542 3,190 — — — 90,292 14,974 222,857 9.00 Risk grade 10 486 4,113 1,461 — 907 — 7,837 2,105 16,909 10.00 Risk grade 11 78,832 15,724 3,280 1,210 — 1,066 32,398 269 132,779 11.00 Risk grade 12 24,149 4,829 714 — — — 10,629 5,613 45,934 12.00 Risk grade 13 — 2,192 1,490 — — — 4,425 — 8,107 13.00 $ 667,227 $ 57,989 $ 21,091 $ 7,942 $ 2,388 $ 5,775 $ 553,059 $ 47,897 $ 1,363,368 7.39 W/A risk grade 7.43 9.19 8.78 7.83 7.93 8.06 6.98 8.76 7.39 2020 2019 2018 2017 2016 Prior Revolving Loans Revolving Loans Converted to Term Total W/A Risk Grade Commercial real estate: Buildings, land, other Risk grades 1-8 $ 1,167,872 $ 1,010,418 $ 829,640 $ 660,047 $ 430,971 $ 752,461 $ 62,672 $ 53,480 $ 4,967,561 6.98 Risk grade 9 26,056 93,113 67,546 66,365 45,477 92,060 4,413 1,042 396,072 9.00 Risk grade 10 1,362 26,080 29,357 39,853 65,702 42,528 4,147 2,876 211,905 10.00 Risk grade 11 7,416 7,108 13,425 42,660 10,487 59,730 3,038 211 144,075 11.00 Risk grade 12 1,226 5,214 169 1,372 840 3,340 51 — 12,212 12.00 Risk grade 13 200 800 — — — 250 63 — 1,313 13.00 $ 1,204,132 $ 1,142,733 $ 940,137 $ 810,297 $ 553,477 $ 950,369 $ 74,384 $ 57,609 $ 5,733,138 7.34 W/A risk grade 7.09 7.34 7.46 7.48 7.73 7.26 7.41 6.84 7.34 Construction Risk grades 1-8 $ 272,025 $ 480,166 $ 224,389 $ 753 $ 1,164 $ 1,786 $ 160,654 $ — $ 1,140,937 7.01 Risk grade 9 31,402 8,370 — 39,688 — — 14,608 — 94,068 9.00 Risk grade 10 6,133 — 27,479 — — — 3,838 — 37,450 10.00 Risk grade 11 — — — — — 945 — — 945 11.00 Risk grade 12 680 — — — — — — — 680 12.00 Risk grade 13 — — — — — — — — — 13.00 $ 310,240 $ 488,536 $ 251,868 $ 40,441 $ 1,164 $ 2,731 $ 179,100 $ — $ 1,274,080 7.25 W/A risk grade 6.87 7.18 7.74 8.98 7.29 8.02 7.00 — 7.25 Total commercial real estate $ 1,514,372 $ 1,631,269 $ 1,192,005 $ 850,738 $ 554,641 $ 953,100 $ 253,484 $ 57,609 $ 7,007,218 7.33 W/A risk grade 7.04 7.29 7.52 7.55 7.73 7.26 7.12 6.84 7.33 </t>
        </is>
      </c>
    </row>
    <row r="11">
      <c r="A11" s="4" t="inlineStr">
        <is>
          <t>Weighted Average Risk Grades for All Commercial Loans by Class</t>
        </is>
      </c>
      <c r="B11" s="4" t="inlineStr">
        <is>
          <t xml:space="preserve">The following tables present weighted average risk grades for all commercial loans by class as of December 31, 2019. Commercial and Industrial Energy Commercial Real Estate - Buildings, Land and Other Commercial Real Estate - Construction Total Commercial Real Estate W/A Risk Grade Loans W/A Risk Grade Loans W/A Risk Grade Loans W/A Risk Grade Loans W/A Risk Grade Loans Risk grades 1-8 6.17 $ 4,788,857 5.90 $ 1,488,301 6.78 $ 4,523,271 7.25 $ 1,274,098 6.88 $ 5,797,369 Risk grade 9 9.00 247,212 9.00 32,163 9.00 163,714 9.00 21,509 9.00 185,223 Risk grade 10 10.00 71,472 10.00 51,898 10.00 103,626 10.00 15,243 10.00 118,869 Risk grade 11 11.00 53,887 11.00 14,760 11.00 84,057 11.00 1,144 11.00 85,201 Risk grade 12 12.00 18,189 12.00 45,514 12.00 8,529 12.00 665 12.00 9,194 Risk grade 13 13.00 7,849 13.00 20,246 13.00 383 13.00 — 13.00 383 Total 6.44 $ 5,187,466 6.39 $ 1,652,882 7.01 $ 4,883,580 7.31 $ 1,312,659 7.07 $ 6,196,239 </t>
        </is>
      </c>
    </row>
    <row r="12">
      <c r="A12" s="4" t="inlineStr">
        <is>
          <t>Age analysis of Past Due Consumer Loans by Class and Year of Origination</t>
        </is>
      </c>
      <c r="B12" s="4" t="inlineStr">
        <is>
          <t xml:space="preserve">Information about the payment status of consumer loans, segregated by portfolio segment and year of origination, as of September 30, 2020 was as follows: 2020 2019 2018 2017 2016 Prior Revolving Loans Revolving Loans Converted to Term Total Consumer real estate: Past due 30-89 days $ 787 $ 850 $ 1,434 $ 858 $ 540 $ 4,558 $ 1,535 $ 492 $ 11,054 Past due 90 or more days — 139 894 542 351 2,028 600 207 4,761 Total past due 787 989 2,328 1,400 891 6,586 2,135 699 15,815 Current loans 253,392 188,770 106,947 93,143 75,216 142,983 414,331 17,156 1,291,938 Total $ 254,179 $ 189,759 $ 109,275 $ 94,543 $ 76,107 $ 149,569 $ 416,466 $ 17,855 $ 1,307,753 Consumer and other: Past due 30-89 days $ 1,328 $ 326 $ 288 $ 75 $ 2 $ 1 $ 4,313 $ 296 $ 6,629 Past due 90 or more days 69 189 3 — — 1 372 39 673 Total past due 1,397 515 291 75 2 2 4,685 335 7,302 Current loans 38,114 32,214 7,985 3,131 2,070 950 376,762 30,012 491,238 Total $ 39,511 $ 32,729 $ 8,276 $ 3,206 $ 2,072 $ 952 $ 381,447 $ 30,347 $ 498,540 </t>
        </is>
      </c>
    </row>
    <row r="13">
      <c r="A13" s="4" t="inlineStr">
        <is>
          <t>Revolving Loans Converted to Term [Table Text Block]</t>
        </is>
      </c>
      <c r="B13" s="4" t="inlineStr">
        <is>
          <t xml:space="preserve">Revolving loans that converted to term during the three and nine months ended September 30, 2020 were as follows: Three Months Ended Nine Months Ended Commercial and industrial $ 10,224 $ 25,340 Energy 7,144 38,642 Commercial real estate: Buildings, land and other 637 8,094 Construction — — Consumer real estate 421 2,132 Consumer and other 5,494 15,338 Total $ 23,920 $ 89,546 </t>
        </is>
      </c>
    </row>
    <row r="14">
      <c r="A14" s="4" t="inlineStr">
        <is>
          <t>Financing Receivable, Allowance for Credit Loss By Loan Class Calculated in Accordance With CECL Methodology</t>
        </is>
      </c>
      <c r="B14" s="4" t="inlineStr">
        <is>
          <t xml:space="preserve">The following table presents details of the allowance for credit losses on loans segregated by loan portfolio segment as of September 30, 2020, calculated in accordance with the CECL methodology described above. No allowance for credit losses has been recognized for PPP loans as such loans are fully guaranteed by the SBA. Commercial Energy Commercial Consumer Consumer Total Modeled expected credit losses $ 68,896 $ 21,644 $ 125,965 $ 10,226 $ 7,420 $ 234,151 Q-Factor and other qualitative adjustments (1,647) 24,630 (8,685) 51 31 14,380 Specific allocations 5,256 8,357 1,313 — 18 14,944 Total $ 72,505 $ 54,631 $ 118,593 $ 10,277 $ 7,469 $ 263,475 </t>
        </is>
      </c>
    </row>
    <row r="15">
      <c r="A15" s="4" t="inlineStr">
        <is>
          <t>Allowance for Credit Losses By Loan Class in Accordance With Methodology Used Prior to CECL</t>
        </is>
      </c>
      <c r="B15" s="4" t="inlineStr">
        <is>
          <t xml:space="preserve">The following table presents details of the allowance for credit losses on loans segregated by loan portfolio segment as of December 31, 2019, calculated in accordance with our prior incurred loss methodology described in our 2019 Form 10-K. Commercial Energy Commercial Consumer Consumer Total Historical valuation allowances $ 29,015 $ 7,873 $ 21,947 $ 2,690 $ 7,562 $ 69,087 Specific valuation allowances 7,849 20,246 383 — 5 28,483 General valuation allowances 9,840 5,196 4,201 904 (409) 19,732 Macroeconomic valuation allowances 4,889 4,067 4,506 519 884 14,865 Total $ 51,593 $ 37,382 $ 31,037 $ 4,113 $ 8,042 $ 132,167 </t>
        </is>
      </c>
    </row>
    <row r="16">
      <c r="A16" s="4" t="inlineStr">
        <is>
          <t>Activity in Allowance for Loan Losses by Portfolio Segment</t>
        </is>
      </c>
      <c r="B16" s="4" t="inlineStr">
        <is>
          <t xml:space="preserve">The following table details activity in the allowance for credit losses on loans by portfolio segment for the three and nine months ended September 30, 2020 and 2019. Allocation of a portion of the allowance to one category of loans does not preclude its availability to absorb losses in other categories. No allowance for credit losses has been recognized for PPP loans as such loans are fully guaranteed by the SBA. Commercial Energy Commercial Consumer Consumer Total Three months ended: September 30, 2020 Beginning balance $ 98,536 $ 40,817 $ 93,425 $ 8,998 $ 8,285 $ 250,061 Credit loss expense (18,547) 13,814 25,368 1,794 1,161 23,590 Charge-offs (8,605) — (242) (1,088) (4,219) (14,154) Recoveries 1,121 — 42 573 2,242 3,978 Net charge-offs (7,484) — (200) (515) (1,977) (10,176) Ending balance $ 72,505 $ 54,631 $ 118,593 $ 10,277 $ 7,469 $ 263,475 September 30, 2019 Beginning balance $ 57,714 $ 25,818 $ 35,914 $ 5,637 $ 9,846 $ 134,929 Credit loss expense (3,527) 8,788 (607) (650) 3,997 8,001 Charge-offs (2,705) (2,000) — (557) (6,357) (11,619) Recoveries 1,185 740 46 454 2,823 5,248 Net charge-offs (1,520) (1,260) 46 (103) (3,534) (6,371) Ending balance $ 52,667 $ 33,346 $ 35,353 $ 4,884 $ 10,309 $ 136,559 Nine months ended: September 30, 2020 Beginning balance $ 51,593 $ 37,382 $ 31,037 $ 4,113 $ 8,042 $ 132,167 Impact of adopting ASC 326 21,263 (10,453) (13,519) 2,392 (2,248) (2,565) Credit loss expense 10,737 96,478 104,716 3,716 8,096 223,743 Charge-offs (14,815) (68,842) (3,826) (1,508) (13,402) (102,393) Recoveries 3,727 66 185 1,564 6,981 12,523 Net charge-offs (11,088) (68,776) (3,641) 56 (6,421) (89,870) Ending balance $ 72,505 $ 54,631 $ 118,593 $ 10,277 $ 7,469 $ 263,475 September 30, 2019 Beginning balance $ 48,580 $ 29,052 $ 38,777 $ 6,103 $ 9,620 $ 132,132 Credit loss expense 9,999 7,478 (2,972) 859 10,040 25,404 Charge-offs (8,782) (4,000) (617) (2,936) (17,157) (33,492) Recoveries 2,870 816 165 858 7,806 12,515 Net charge-offs (5,912) (3,184) (452) (2,078) (9,351) (20,977) Ending balance $ 52,667 $ 33,346 $ 35,353 $ 4,884 $ 10,309 $ 136,559 </t>
        </is>
      </c>
    </row>
    <row r="17">
      <c r="A17" s="4" t="inlineStr">
        <is>
          <t>Investment in Loans Related to Allowance for Loan Losses by Portfolio Segment Disaggregated Based on Impairment Methodology</t>
        </is>
      </c>
      <c r="B17" s="4" t="inlineStr">
        <is>
          <t xml:space="preserve">The following table presents loans that were evaluated for expected credit losses on an individual basis and the related specific allocations, by loan portfolio segment as of September 30, 2020 and December 31, 2019. September 30, 2020 December 31, 2019 Loan Specific Allocations Loan Specific Allocations Commercial and industrial $ 22,930 $ 5,256 $ 24,360 $ 7,849 Energy 56,420 8,357 65,244 20,246 Paycheck Protection Program — — — — Commercial real estate: Buildings, land and other 25,611 1,313 8,609 383 Construction 680 — 665 — Consumer real estate 1,335 — 570 — Consumer and other 18 18 5 5 Total $ 106,994 $ 14,944 $ 99,453 $ 28,4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Goodwill and Other Intangible Assets (Tables)</t>
        </is>
      </c>
      <c r="B1" s="2" t="inlineStr">
        <is>
          <t>9 Months Ended</t>
        </is>
      </c>
    </row>
    <row r="2">
      <c r="B2" s="2" t="inlineStr">
        <is>
          <t>Sep. 30, 2020</t>
        </is>
      </c>
    </row>
    <row r="3">
      <c r="A3" s="3" t="inlineStr">
        <is>
          <t>Goodwill and Intangible Assets Disclosure [Abstract]</t>
        </is>
      </c>
    </row>
    <row r="4">
      <c r="A4" s="4" t="inlineStr">
        <is>
          <t>Schedule of Intangible Assets and Goodwill</t>
        </is>
      </c>
      <c r="B4" s="4" t="inlineStr">
        <is>
          <t xml:space="preserve">Goodwill and other intangible assets are presented in the table below. As of September 30, 2020, we evaluated recent potential triggering events that might be indicators that our goodwill was impaired. The events include the economic disruption and uncertainty surrounding the COVID-19 pandemic and the circumstances surrounding recent volatility in the market price of crude oil. Based on our evaluation, we concluded that our goodwill was not more than likely impaired as of that date. September 30, December 31, Goodwill $ 654,952 $ 654,952 Other intangible assets: Core deposits $ 1,465 $ 2,043 Customer relationships 306 438 $ 1,771 $ 2,481 </t>
        </is>
      </c>
    </row>
    <row r="5">
      <c r="A5" s="4" t="inlineStr">
        <is>
          <t>Estimated Aggregate Future Amortization Expense for Intangible Assets</t>
        </is>
      </c>
      <c r="B5" s="4" t="inlineStr">
        <is>
          <t xml:space="preserve">The estimated aggregate future amortization expense for intangible assets remaining as of September 30, 2020 is as follows: Remainder of 2020 $ 208 2021 697 2022 481 2023 282 2024 87 Thereafter 16 $ 1,7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Deposits (Tables)</t>
        </is>
      </c>
      <c r="B1" s="2" t="inlineStr">
        <is>
          <t>9 Months Ended</t>
        </is>
      </c>
    </row>
    <row r="2">
      <c r="B2" s="2" t="inlineStr">
        <is>
          <t>Sep. 30, 2020</t>
        </is>
      </c>
    </row>
    <row r="3">
      <c r="A3" s="3" t="inlineStr">
        <is>
          <t>Disclosure Text Block [Abstract]</t>
        </is>
      </c>
    </row>
    <row r="4">
      <c r="A4" s="4" t="inlineStr">
        <is>
          <t>Deposit Liabilities, Type</t>
        </is>
      </c>
      <c r="B4" s="4" t="inlineStr">
        <is>
          <t>Deposits were as follows: September 30, Percentage December 31, Percentage Non-interest-bearing demand deposits: Commercial and individual $ 13,852,404 41.4 % $ 10,212,265 36.9 % Correspondent banks 208,836 0.6 246,181 0.9 Public funds 784,530 2.3 415,183 1.5 Total non-interest-bearing demand deposits 14,845,770 44.3 10,873,629 39.3 Interest-bearing deposits: Private accounts: Savings and interest checking 8,176,608 24.4 7,147,327 25.9 Money market accounts 8,684,470 25.9 7,888,433 28.5 Time accounts of $100,000 or more 791,004 2.4 736,481 2.7 Time accounts under $100,000 339,174 1.0 347,418 1.2 Total private accounts 17,991,256 53.7 16,119,659 58.3 Public funds: Savings and interest checking 583,214 1.8 548,399 2.0 Money market accounts 76,088 0.2 73,180 0.3 Time accounts of $100,000 or more 3,092 — 24,672 0.1 Time accounts under $100,000 83 — 25 — Total public funds 662,477 2.0 646,276 2.4 Total interest-bearing deposits 18,653,733 55.7 16,765,935 60.7 Total deposits $ 33,499,503 100.0 % $ 27,639,564 100.0 %</t>
        </is>
      </c>
    </row>
    <row r="5">
      <c r="A5" s="4" t="inlineStr">
        <is>
          <t>Additional Information About Corporation's Deposits</t>
        </is>
      </c>
      <c r="B5" s="4" t="inlineStr">
        <is>
          <t xml:space="preserve">The following table presents additional information about our deposits: September 30, December 31, Deposits from the Certificate of Deposit Account Registry Service (CDARS) deposits $ 369 $ 361 Deposits from foreign sources (primarily Mexico) 845,950 805,828 Deposits not covered by deposit insurance 17,265,358 13,115,7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Financial Instruments with Off-Balance-Sheet Risk</t>
        </is>
      </c>
      <c r="B4" s="4" t="inlineStr">
        <is>
          <t xml:space="preserve">Financial instruments with off-balance-sheet risk were as follows: September 30, December 31, Commitments to extend credit $ 9,586,212 $ 9,306,043 Standby letters of credit 260,683 260,587 Deferred standby letter of credit fees 1,716 1,276 </t>
        </is>
      </c>
    </row>
    <row r="5">
      <c r="A5" s="4" t="inlineStr">
        <is>
          <t>Commitments, Off-Balance-Sheet, Allowance for Credit Losses [Table Text Block]</t>
        </is>
      </c>
      <c r="B5" s="4" t="inlineStr">
        <is>
          <t xml:space="preserve">The following table details activity in the allowance for credit losses on off-balance-sheet credit exposures. Three Months Ended Nine Months Ended 2020 2019 2020 2019 Beginning balance $ 46,939 $ 500 $ 500 $ 500 Impact of adopting ASC 326 — — 39,377 — Credit loss expense (benefit) (3,276) — 3,786 — Ending balance $ 43,663 $ 500 $ 43,663 $ 500 </t>
        </is>
      </c>
    </row>
    <row r="6">
      <c r="A6" s="4" t="inlineStr">
        <is>
          <t>Lease Commitments, Components of Lease Expense [Table Text Block]</t>
        </is>
      </c>
      <c r="B6" s="4" t="inlineStr">
        <is>
          <t xml:space="preserve">We lease certain office facilities and office equipment under operating leases. The components of total lease expense were as follows: Three Months Ended Nine Months Ended 2020 2019 2020 2019 Amortization of lease right-of-use assets $ 8,521 $ 7,415 $ 24,545 $ 19,698 Short-term lease expense 172 1,199 1,343 3,316 Non-lease components (including taxes, insurance, common maintenance, etc.) 2,586 3,114 8,410 7,022 Total $ 11,279 $ 11,728 $ 34,298 $ 30,0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apital and Regulatory Matters (Tables)</t>
        </is>
      </c>
      <c r="B1" s="2" t="inlineStr">
        <is>
          <t>9 Months Ended</t>
        </is>
      </c>
    </row>
    <row r="2">
      <c r="B2" s="2" t="inlineStr">
        <is>
          <t>Sep. 30, 2020</t>
        </is>
      </c>
    </row>
    <row r="3">
      <c r="A3" s="3" t="inlineStr">
        <is>
          <t>Banking Regulation, Common Equity Tier One Risk-Based Capital [Abstract]</t>
        </is>
      </c>
    </row>
    <row r="4">
      <c r="A4" s="4" t="inlineStr">
        <is>
          <t>Actual and Required Capital Ratios</t>
        </is>
      </c>
      <c r="B4" s="4" t="inlineStr">
        <is>
          <t xml:space="preserve">The following table presents actual and required capital ratios as of September 30, 2020 and December 31, 2019 for Cullen/Frost and Frost Bank under the Basel III Capital Rules. Capital levels required to be considered well capitalized are based upon prompt corrective action regulations, as amended to reflect the changes under the Basel III Capital Rules. See the 2019 Form 10-K for a more detailed discussion of the Basel III Capital Rules. After a review of risk-weight classifications during the first quarter of 2019, risk-weightings for certain loans were reclassified. Amounts reported as of December 31, 2019 have been revised to reflect these reclassifications. Actual Minimum Capital Required - Basel III Required to be Capital Ratio Capital Ratio Capital Ratio September 30, 2020 Common Equity Tier 1 to Risk-Weighted Assets Cullen/Frost $ 3,003,029 12.71 % $ 1,654,073 7.00 % $ 1,535,925 6.50 % Frost Bank 3,010,290 12.76 1,651,191 7.00 1,533,249 6.50 Tier 1 Capital to Risk-Weighted Assets Cullen/Frost 3,003,029 12.71 2,008,517 8.50 1,890,369 8.00 Frost Bank 3,010,290 12.76 2,005,018 8.50 1,887,076 8.00 Total Capital to Risk-Weighted Assets Cullen/Frost 3,471,898 14.69 2,481,109 10.50 2,362,961 10.00 Frost Bank 3,246,159 13.76 2,476,787 10.50 2,358,845 10.00 Leverage Ratio Cullen/Frost 3,003,029 7.85 1,530,584 4.00 1,913,230 5.00 Frost Bank 3,010,290 7.87 1,530,076 4.00 1,912,596 5.00 December 31, 2019 Common Equity Tier 1 to Risk-Weighted Assets Cullen/Frost $ 2,857,250 12.36 % $ 1,617,886 7.00 % $ 1,502,323 6.50 % Frost Bank 2,958,326 12.82 1,615,206 7.00 1,499,834 6.50 Tier 1 Capital to Risk-Weighted Assets Cullen/Frost 3,001,736 12.99 1,964,576 8.50 1,849,013 8.00 Frost Bank 2,958,326 12.82 1,961,322 8.50 1,845,950 8.00 Total Capital to Risk-Weighted Assets Cullen/Frost 3,367,403 14.57 2,426,829 10.50 2,311,266 10.00 Frost Bank 3,090,993 13.40 2,422,809 10.50 2,307,438 10.00 Leverage Ratio Cullen/Frost 3,001,736 9.28 1,293,188 4.00 1,616,485 5.00 Frost Bank 2,958,326 9.15 1,292,743 4.00 1,615,929 5.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0</t>
        </is>
      </c>
    </row>
    <row r="3">
      <c r="A3" s="3" t="inlineStr">
        <is>
          <t>Derivative Instruments and Hedging Activities Disclosure [Abstract]</t>
        </is>
      </c>
    </row>
    <row r="4">
      <c r="A4" s="4" t="inlineStr">
        <is>
          <t>Schedule of Notional Amounts and Estimated Fair Values of Interest Rate Derivative Contracts Outstanding</t>
        </is>
      </c>
      <c r="B4" s="4" t="inlineStr">
        <is>
          <t>The notional amounts and estimated fair values of interest rate derivative contracts are presented in the following table. The fair values of interest rate derivative contracts are estimated utilizing internal valuation models with observable market data inputs, or as determined by the Chicago Mercantile Exchange (“CME”) for centrally cleared derivative contracts. CME rules legally characterize variation margin payments for centrally cleared derivatives as settlements of the derivatives' exposure rather than collateral. As a result, the variation margin payment and the related derivative instruments are considered a single unit of account for accounting and financial reporting purposes. Variation margin, as determined by the CME, is settled daily. As a result, derivative contracts that clear through the CME have an estimated fair value of zero as of September 30, 2020 and December 31, 2019. September 30, 2020 December 31, 2019 Notional Estimated Notional Estimated Derivatives designated as hedges of fair value: Financial institution counterparties: Loan/lease interest rate swaps – assets $ — $ — $ 2,545 $ 6 Loan/lease interest rate swaps – liabilities 4,036 (167) 6,000 (138) Non-hedging interest rate derivatives: Financial institution counterparties: Loan/lease interest rate swaps – assets — — 122,788 67 Loan/lease interest rate swaps – liabilities 1,192,762 (36,975) 1,002,860 (19,483) Loan/lease interest rate caps – assets 306,171 1,197 107,835 266 Customer counterparties: Loan/lease interest rate swaps – assets 1,192,762 95,462 1,002,860 43,857 Loan/lease interest rate swaps – liabilities — — 122,788 (310) Loan/lease interest rate caps – liabilities 306,171 (1,197) 107,835 (266)</t>
        </is>
      </c>
    </row>
    <row r="5">
      <c r="A5" s="4" t="inlineStr">
        <is>
          <t>Schedule of Weighted-Average Rates Paid and Received for Interest Rate Swaps Outstanding</t>
        </is>
      </c>
      <c r="B5" s="4" t="inlineStr">
        <is>
          <t xml:space="preserve">The weighted-average rates paid and received for interest rate swaps outstanding at September 30, 2020 were as follows: Weighted-Average Interest Interest Interest rate swaps: Fair value hedge loan/lease interest rate swaps 3.39 % 0.15 % Non-hedging interest rate swaps – financial institution counterparties 4.00 1.93 Non-hedging interest rate swaps – customer counterparties 1.93 4.00 </t>
        </is>
      </c>
    </row>
    <row r="6">
      <c r="A6" s="4" t="inlineStr">
        <is>
          <t>Schedule of Notional Amounts and Estimated Fair Values of Commodity Derivative Positions</t>
        </is>
      </c>
      <c r="B6" s="4" t="inlineStr">
        <is>
          <t>The notional amounts and estimated fair values of non-hedging commodity swap and option derivative positions outstanding are presented in the following table. We obtain dealer quotations and use internal valuation models with observable market data inputs to value our commodity derivative positions. September 30, 2020 December 31, 2019 Notional Notional Estimated Notional Estimated Financial institution counterparties: Oil – assets Barrels 2,296 $ 18,718 1,214 $ 2,796 Oil – liabilities Barrels 3,089 (9,132) 2,148 (6,916) Natural gas – assets MMBTUs 5,623 932 8,295 2,131 Natural gas – liabilities MMBTUs 18,181 (5,879) 2,689 (70) Customer counterparties: Oil – assets Barrels 3,106 9,461 2,172 7,208 Oil – liabilities Barrels 2,279 (18,506) 1,190 (2,652) Natural gas – assets MMBTUs 19,940 6,161 2,689 83 Natural gas – liabilities MMBTUs 3,864 (915) 8,295 (2,039)</t>
        </is>
      </c>
    </row>
    <row r="7">
      <c r="A7" s="4" t="inlineStr">
        <is>
          <t>Notional Amounts and Fair Values of Open Foreign Currency Forward Contracts</t>
        </is>
      </c>
      <c r="B7" s="4" t="inlineStr">
        <is>
          <t xml:space="preserve">The notional amounts and fair values of open foreign currency forward contracts were as follows: September 30, 2020 December 31, 2019 Notional Notional Estimated Notional Estimated Financial institution counterparties: Forward contracts – liabilities CAD — — 4,593 $ (33) Customer counterparties: Forward contracts – assets CAD — — 4,583 45 </t>
        </is>
      </c>
    </row>
    <row r="8">
      <c r="A8" s="4" t="inlineStr">
        <is>
          <t>Schedule of Amounts Related to Interest Rate Derivatives Designated as Hedges of Fair Value</t>
        </is>
      </c>
      <c r="B8" s="4" t="inlineStr">
        <is>
          <t xml:space="preserve">Amounts included in the consolidated statements of income related to interest rate derivatives designated as hedges of fair value were as follows: Three Months Ended Nine Months Ended 2020 2019 2020 2019 Commercial loan/lease interest rate swaps: Amount of gain (loss) included in interest income on loans $ (36) $ 24 $ (79) $ 78 Amount of (gain) loss included in other non-interest expense 2 (1) 6 — </t>
        </is>
      </c>
    </row>
    <row r="9">
      <c r="A9" s="4" t="inlineStr">
        <is>
          <t>Schedule of Amounts Related to Non-Hedging Interest Rate and Commodity Derivatives</t>
        </is>
      </c>
      <c r="B9" s="4" t="inlineStr">
        <is>
          <t xml:space="preserve">Amounts included in the consolidated statements of income related to non-hedge related derivative instruments are presented in the table below. Three Months Ended Nine Months Ended 2020 2019 2020 2019 Non-hedging interest rate derivatives: Other non-interest income $ 280 $ 215 $ 2,615 $ 1,188 Other non-interest expense 1 — 1 — Non-hedging commodity derivatives: Other non-interest income 379 109 1,057 322 Non-hedging foreign currency derivatives: Other non-interest income 10 12 28 41 Non-hedging put options: Other non-interest income — — 5,980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Offsetting (Tables)</t>
        </is>
      </c>
      <c r="B1" s="2" t="inlineStr">
        <is>
          <t>9 Months Ended</t>
        </is>
      </c>
    </row>
    <row r="2">
      <c r="B2" s="2" t="inlineStr">
        <is>
          <t>Sep. 30, 2020</t>
        </is>
      </c>
    </row>
    <row r="3">
      <c r="A3" s="3" t="inlineStr">
        <is>
          <t>Derivative Instruments and Hedging Activities Disclosure [Abstract]</t>
        </is>
      </c>
    </row>
    <row r="4">
      <c r="A4" s="4" t="inlineStr">
        <is>
          <t>Financial Instruments Eligible for Offset Consolidated Balance Sheet</t>
        </is>
      </c>
      <c r="B4" s="4" t="inlineStr">
        <is>
          <t xml:space="preserve">Information about financial instruments that are eligible for offset in the consolidated balance sheet as of September 30, 2020 is presented in the following tables. Gross Amount Gross Amount Net Amount September 30, 2020 Financial assets: Derivatives: Loan/lease interest rate swaps and caps $ 1,197 $ — $ 1,197 Commodity swaps and options 19,650 — 19,650 Foreign currency forward contracts — — — Total derivatives 20,847 — 20,847 Resell agreements 20,000 — 20,000 Total $ 40,847 $ — $ 40,847 Financial liabilities: Derivatives: Loan/lease interest rate swaps $ 37,142 $ — $ 37,142 Commodity swaps and options 15,011 — 15,011 Foreign currency forward contracts — — — Total derivatives 52,153 — 52,153 Repurchase agreements 1,574,367 — 1,574,367 Total $ 1,626,520 $ — $ 1,626,520 Information about financial instruments that are eligible for offset in the consolidated balance sheet as of December 31, 2019 is presented in the following tables. Gross Amount Gross Amount Net Amount December 31, 2019 Financial assets: Derivatives: Loan/lease interest rate swaps and caps $ 339 $ — $ 339 Commodity swaps and options 4,927 — 4,927 Total derivatives 5,266 — 5,266 Resell agreements 31,299 — 31,299 Total $ 36,565 $ — $ 36,565 Financial liabilities: Derivatives: Loan/lease interest rate swaps $ 19,621 $ — $ 19,621 Commodity swaps and options 6,986 — 6,986 Foreign currency forward contracts 33 — 33 Total derivatives 26,640 — 26,640 Repurchase agreements 1,668,142 — 1,668,142 Total $ 1,694,782 $ — $ 1,694,782 </t>
        </is>
      </c>
    </row>
    <row r="5">
      <c r="A5" s="4" t="inlineStr">
        <is>
          <t>Financial Instruments Derivative Assets Liabilities and Resell Agreements Net of Amount Not Offset</t>
        </is>
      </c>
      <c r="B5" s="4" t="inlineStr">
        <is>
          <t xml:space="preserve">Gross Amounts Not Offset Net Amount Financial Collateral Net September 30, 2020 Financial assets: Derivatives: Counterparty A $ 8 $ (8) $ — $ — Counterparty B 5,996 (5,996) — — Other counterparties 14,843 (14,510) (327) 6 Total derivatives 20,847 (20,514) (327) 6 Resell agreements 20,000 — (20,000) — Total $ 40,847 $ (20,514) $ (20,327) $ 6 Financial liabilities: Derivatives: Counterparty A $ 7,178 $ (8) $ (7,170) $ — Counterparty B 14,386 (5,996) (8,210) 180 Counterparty C 94 — (94) — Other counterparties 30,495 (14,510) (13,971) 2,014 Total derivatives 52,153 (20,514) (29,445) 2,194 Repurchase agreements 1,574,367 — (1,574,367) — Total $ 1,626,520 $ (20,514) $ (1,603,812) $ 2,194 Gross Amounts Not Offset Net Amount Financial Collateral Net December 31, 2019 Financial assets: Derivatives: Counterparty A $ 39 $ (39) $ — $ — Counterparty B 1,650 (1,650) — — Counterparty C 1 (1) — — Other counterparties 3,576 (3,546) — 30 Total derivatives 5,266 (5,236) — 30 Resell agreements 31,299 — (31,299) — Total $ 36,565 $ (5,236) $ (31,299) $ 30 Financial liabilities: Derivatives: Counterparty A $ 5,192 $ (39) $ (5,153) $ — Counterparty B 7,424 (1,650) (5,774) — Counterparty C 135 (1) (134) — Other counterparties 13,889 (3,546) (10,343) — Total derivatives 26,640 (5,236) (21,404) — Repurchase agreements 1,668,142 — (1,668,142) — Total $ 1,694,782 $ (5,236) $ (1,689,546) $ — </t>
        </is>
      </c>
    </row>
    <row r="6">
      <c r="A6" s="4" t="inlineStr">
        <is>
          <t>Remaining Contractual Maturity of the Securities Sold Under Agreement [Table Text Block]</t>
        </is>
      </c>
      <c r="B6" s="4" t="inlineStr">
        <is>
          <t xml:space="preserve">The remaining contractual maturity of repurchase agreements in the consolidated balance sheets as of September 30, 2020 and December 31, 2019 is presented in the following tables. Remaining Contractual Maturity of the Agreements Overnight and Continuous Up to 30 Days 30-90 Days Greater than 90 Days Total September 30, 2020 Repurchase agreements: U.S. Treasury $ 99,365 $ — $ — $ — $ 99,365 Residential mortgage-backed securities 1,475,002 — — — 1,475,002 Total borrowings $ 1,574,367 $ — $ — $ — $ 1,574,367 Gross amount of recognized liabilities for repurchase agreements $ 1,574,367 Amounts related to agreements not included in offsetting disclosures above $ — December 31, 2019 Repurchase agreements: U.S. Treasury $ 435,904 $ — $ — $ — $ 435,904 Residential mortgage-backed securities 1,232,238 — — — 1,232,238 Total borrowings $ 1,668,142 $ — $ — $ — $ 1,668,142 Gross amount of recognized liabilities for repurchase agreements $ 1,668,142 Amounts related to agreements not included in offsetting disclosures above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Summary of Activity in Corporation's Active Stock Plans</t>
        </is>
      </c>
      <c r="B4" s="4" t="inlineStr">
        <is>
          <t xml:space="preserve">A combined summary of activity in our active stock plans is presented in the table. Performance stock units outstanding are presented assuming attainment of the maximum payout rate as set forth by the performance criteria. As of September 30, 2020, there were 1,109,864 shares remaining available for grant for future stock-based compensation awards. Director Deferred Non-Vested Stock Performance Stock Units Outstanding Stock Options Number of Units Weighted- Number Weighted- Number of Units Weighted- Number Weighted- Balance, January 1, 2020 55,370 $ 74.76 440,647 $ 90.22 177,288 $ 83.48 1,980,866 $ 64.60 Authorized — — — — — — — — Granted 10,428 73.84 458 65.43 — — — — Exercised/vested (12,938) 71.09 (1,640) 76.07 (41,755) 69.70 (140,615) 53.65 Forfeited/expired — — (2,813) 90.20 (6,894) 81.33 (5,427) 75.74 Balance, September 30, 2020 52,860 $ 75.47 436,652 $ 90.24 128,639 $ 88.07 1,834,824 $ 65.41 </t>
        </is>
      </c>
    </row>
    <row r="5">
      <c r="A5" s="4" t="inlineStr">
        <is>
          <t>Shares Issued in Connection with Stock Compensation Awards</t>
        </is>
      </c>
      <c r="B5" s="4" t="inlineStr">
        <is>
          <t xml:space="preserve">Shares issued in connection with stock compensation awards along with other related information were as follows: Three Months Ended Nine Months Ended 2020 2019 2020 2019 New shares issued from available authorized shares — — — — Issued from available treasury stock 53,425 71,284 196,948 225,184 Total 53,425 71,284 196,948 225,184 Proceeds from stock option exercises $ 2,698 $ 5,665 $ 7,544 $ 13,506 </t>
        </is>
      </c>
    </row>
    <row r="6">
      <c r="A6" s="4" t="inlineStr">
        <is>
          <t>Share-based Payment Arrangement, Cost by Plan</t>
        </is>
      </c>
      <c r="B6" s="4" t="inlineStr">
        <is>
          <t xml:space="preserve">Stock-based compensation expense and the related income tax benefit is presented in the following table. Three Months Ended Nine Months Ended 2020 2019 2020 2019 Stock options $ — $ 330 $ — $ 1,091 Non-vested stock awards/stock units 1,999 1,536 6,325 5,727 Director deferred stock units — — 770 780 Performance stock units 444 809 1,132 3,095 Total $ 2,443 $ 2,675 $ 8,227 $ 10,693 Income tax benefit $ 450 $ 452 $ 1,539 $ 1,768 </t>
        </is>
      </c>
    </row>
    <row r="7">
      <c r="A7" s="4" t="inlineStr">
        <is>
          <t>Unrecognized Stock-Based Compensation Expense</t>
        </is>
      </c>
      <c r="B7" s="4" t="inlineStr">
        <is>
          <t xml:space="preserve">Unrecognized stock-based compensation expense at September 30, 2020 is presented in the table below. Unrecognized stock-based compensation expense related to performance stock units is presented assuming attainment of the maximum payout rate as set forth by the performance criteria. Non-vested stock awards/stock units $ 12,337 Performance stock units 4,651 Total $ 16,9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Common Share (Tables)</t>
        </is>
      </c>
      <c r="B1" s="2" t="inlineStr">
        <is>
          <t>9 Months Ended</t>
        </is>
      </c>
    </row>
    <row r="2">
      <c r="B2" s="2" t="inlineStr">
        <is>
          <t>Sep. 30, 2020</t>
        </is>
      </c>
    </row>
    <row r="3">
      <c r="A3" s="3" t="inlineStr">
        <is>
          <t>Earnings Per Share [Abstract]</t>
        </is>
      </c>
    </row>
    <row r="4">
      <c r="A4" s="4" t="inlineStr">
        <is>
          <t>Basic and Diluted Earnings Per Common Share</t>
        </is>
      </c>
      <c r="B4" s="4" t="inlineStr">
        <is>
          <t xml:space="preserve">The following table presents a reconciliation of net income available to common shareholders, net earnings allocated to common stock and the number of shares used in the calculation of basic and diluted earnings per common share. Three Months Ended Nine Months Ended 2020 2019 2020 2019 Net income $ 95,056 $ 111,836 $ 242,881 $ 339,918 Less: Preferred stock dividends — 2,016 2,016 6,047 Redemption of preferred stock — — 5,514 — Net income available to common shareholders 95,056 109,820 235,351 333,871 Less: Earnings allocated to participating securities 877 876 2,236 2,761 Net earnings allocated to common stock $ 94,179 $ 108,944 $ 233,115 $ 331,110 Distributed earnings allocated to common stock $ 44,546 $ 44,370 $ 133,511 $ 131,069 Undistributed earnings allocated to common stock 49,633 64,574 99,604 200,041 Net earnings allocated to common stock $ 94,179 $ 108,944 $ 233,115 $ 331,110 Weighted-average shares outstanding for basic earnings per common share 62,726,542 62,566,128 62,655,393 62,786,501 Dilutive effect of stock compensation 193,116 592,866 263,028 725,911 Weighted-average shares outstanding for diluted earnings per common share 62,919,658 63,158,994 62,918,421 63,512,4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lans (Tables)</t>
        </is>
      </c>
      <c r="B1" s="2" t="inlineStr">
        <is>
          <t>9 Months Ended</t>
        </is>
      </c>
    </row>
    <row r="2">
      <c r="B2" s="2" t="inlineStr">
        <is>
          <t>Sep. 30, 2020</t>
        </is>
      </c>
    </row>
    <row r="3">
      <c r="A3" s="3" t="inlineStr">
        <is>
          <t>Retirement Benefits [Abstract]</t>
        </is>
      </c>
    </row>
    <row r="4">
      <c r="A4" s="4" t="inlineStr">
        <is>
          <t>Net Periodic Cost (Benefit)</t>
        </is>
      </c>
      <c r="B4" s="4" t="inlineStr">
        <is>
          <t xml:space="preserve">The components of the combined net periodic expense (benefit) for our defined benefit pension plans are presented in the table below. Three Months Ended Nine Months Ended 2020 2019 2020 2019 Expected return on plan assets, net of expenses $ (3,073) $ (2,693) $ (9,217) $ (8,079) Interest cost on projected benefit obligation 1,252 1,618 3,757 4,854 Net amortization and deferral 1,330 1,406 3,989 4,218 Net periodic expense (benefit) $ (491) $ 331 $ (1,471) $ 99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Loans, including fees</t>
        </is>
      </c>
      <c r="B4" s="7" t="n">
        <v>169002</v>
      </c>
      <c r="C4" s="7" t="n">
        <v>186870</v>
      </c>
      <c r="D4" s="7" t="n">
        <v>512444</v>
      </c>
      <c r="E4" s="7" t="n">
        <v>561990</v>
      </c>
    </row>
    <row r="5">
      <c r="A5" s="3" t="inlineStr">
        <is>
          <t>Securities:</t>
        </is>
      </c>
    </row>
    <row r="6">
      <c r="A6" s="4" t="inlineStr">
        <is>
          <t>Taxable</t>
        </is>
      </c>
      <c r="B6" s="5" t="n">
        <v>22560</v>
      </c>
      <c r="C6" s="5" t="n">
        <v>32122</v>
      </c>
      <c r="D6" s="5" t="n">
        <v>71950</v>
      </c>
      <c r="E6" s="5" t="n">
        <v>87125</v>
      </c>
    </row>
    <row r="7">
      <c r="A7" s="4" t="inlineStr">
        <is>
          <t>Tax-exempt</t>
        </is>
      </c>
      <c r="B7" s="5" t="n">
        <v>58073</v>
      </c>
      <c r="C7" s="5" t="n">
        <v>57328</v>
      </c>
      <c r="D7" s="5" t="n">
        <v>175968</v>
      </c>
      <c r="E7" s="5" t="n">
        <v>175067</v>
      </c>
    </row>
    <row r="8">
      <c r="A8" s="4" t="inlineStr">
        <is>
          <t>Interest-bearing deposits</t>
        </is>
      </c>
      <c r="B8" s="5" t="n">
        <v>1512</v>
      </c>
      <c r="C8" s="5" t="n">
        <v>8759</v>
      </c>
      <c r="D8" s="5" t="n">
        <v>10894</v>
      </c>
      <c r="E8" s="5" t="n">
        <v>27226</v>
      </c>
    </row>
    <row r="9">
      <c r="A9" s="4" t="inlineStr">
        <is>
          <t>Federal funds sold and resell agreements</t>
        </is>
      </c>
      <c r="B9" s="5" t="n">
        <v>19</v>
      </c>
      <c r="C9" s="5" t="n">
        <v>1194</v>
      </c>
      <c r="D9" s="5" t="n">
        <v>884</v>
      </c>
      <c r="E9" s="5" t="n">
        <v>4323</v>
      </c>
    </row>
    <row r="10">
      <c r="A10" s="4" t="inlineStr">
        <is>
          <t>Total interest income</t>
        </is>
      </c>
      <c r="B10" s="5" t="n">
        <v>251166</v>
      </c>
      <c r="C10" s="5" t="n">
        <v>286273</v>
      </c>
      <c r="D10" s="5" t="n">
        <v>772140</v>
      </c>
      <c r="E10" s="5" t="n">
        <v>855731</v>
      </c>
    </row>
    <row r="11">
      <c r="A11" s="3" t="inlineStr">
        <is>
          <t>Interest expense:</t>
        </is>
      </c>
    </row>
    <row r="12">
      <c r="A12" s="4" t="inlineStr">
        <is>
          <t>Deposits</t>
        </is>
      </c>
      <c r="B12" s="5" t="n">
        <v>5397</v>
      </c>
      <c r="C12" s="5" t="n">
        <v>25637</v>
      </c>
      <c r="D12" s="5" t="n">
        <v>27677</v>
      </c>
      <c r="E12" s="5" t="n">
        <v>79655</v>
      </c>
    </row>
    <row r="13">
      <c r="A13" s="4" t="inlineStr">
        <is>
          <t>Federal funds purchased and repurchase agreements</t>
        </is>
      </c>
      <c r="B13" s="5" t="n">
        <v>482</v>
      </c>
      <c r="C13" s="5" t="n">
        <v>5040</v>
      </c>
      <c r="D13" s="5" t="n">
        <v>4005</v>
      </c>
      <c r="E13" s="5" t="n">
        <v>15276</v>
      </c>
    </row>
    <row r="14">
      <c r="A14" s="4" t="inlineStr">
        <is>
          <t>Junior subordinated deferrable interest debentures</t>
        </is>
      </c>
      <c r="B14" s="5" t="n">
        <v>700</v>
      </c>
      <c r="C14" s="5" t="n">
        <v>1425</v>
      </c>
      <c r="D14" s="5" t="n">
        <v>2893</v>
      </c>
      <c r="E14" s="5" t="n">
        <v>4401</v>
      </c>
    </row>
    <row r="15">
      <c r="A15" s="4" t="inlineStr">
        <is>
          <t>Subordinated notes</t>
        </is>
      </c>
      <c r="B15" s="5" t="n">
        <v>1164</v>
      </c>
      <c r="C15" s="5" t="n">
        <v>1164</v>
      </c>
      <c r="D15" s="5" t="n">
        <v>3492</v>
      </c>
      <c r="E15" s="5" t="n">
        <v>3492</v>
      </c>
    </row>
    <row r="16">
      <c r="A16" s="4" t="inlineStr">
        <is>
          <t>Federal Home Loan Bank advances</t>
        </is>
      </c>
      <c r="B16" s="5" t="n">
        <v>0</v>
      </c>
      <c r="C16" s="5" t="n">
        <v>0</v>
      </c>
      <c r="D16" s="5" t="n">
        <v>318</v>
      </c>
      <c r="E16" s="5" t="n">
        <v>0</v>
      </c>
    </row>
    <row r="17">
      <c r="A17" s="4" t="inlineStr">
        <is>
          <t>Total interest expense</t>
        </is>
      </c>
      <c r="B17" s="5" t="n">
        <v>7743</v>
      </c>
      <c r="C17" s="5" t="n">
        <v>33266</v>
      </c>
      <c r="D17" s="5" t="n">
        <v>38385</v>
      </c>
      <c r="E17" s="5" t="n">
        <v>102824</v>
      </c>
    </row>
    <row r="18">
      <c r="A18" s="4" t="inlineStr">
        <is>
          <t>Net interest income</t>
        </is>
      </c>
      <c r="B18" s="5" t="n">
        <v>243423</v>
      </c>
      <c r="C18" s="5" t="n">
        <v>253007</v>
      </c>
      <c r="D18" s="5" t="n">
        <v>733755</v>
      </c>
      <c r="E18" s="5" t="n">
        <v>752907</v>
      </c>
    </row>
    <row r="19">
      <c r="A19" s="4" t="inlineStr">
        <is>
          <t>Credit loss expense</t>
        </is>
      </c>
      <c r="B19" s="5" t="n">
        <v>20302</v>
      </c>
      <c r="C19" s="5" t="n">
        <v>8001</v>
      </c>
      <c r="D19" s="5" t="n">
        <v>227474</v>
      </c>
      <c r="E19" s="5" t="n">
        <v>25404</v>
      </c>
    </row>
    <row r="20">
      <c r="A20" s="4" t="inlineStr">
        <is>
          <t>Net interest income after credit loss expense</t>
        </is>
      </c>
      <c r="B20" s="5" t="n">
        <v>223121</v>
      </c>
      <c r="C20" s="5" t="n">
        <v>245006</v>
      </c>
      <c r="D20" s="5" t="n">
        <v>506281</v>
      </c>
      <c r="E20" s="5" t="n">
        <v>727503</v>
      </c>
    </row>
    <row r="21">
      <c r="A21" s="3" t="inlineStr">
        <is>
          <t>Non-interest income:</t>
        </is>
      </c>
    </row>
    <row r="22">
      <c r="A22" s="4" t="inlineStr">
        <is>
          <t>Trust and investment management fees</t>
        </is>
      </c>
      <c r="B22" s="5" t="n">
        <v>31469</v>
      </c>
      <c r="C22" s="5" t="n">
        <v>31649</v>
      </c>
      <c r="D22" s="5" t="n">
        <v>97002</v>
      </c>
      <c r="E22" s="5" t="n">
        <v>93794</v>
      </c>
    </row>
    <row r="23">
      <c r="A23" s="4" t="inlineStr">
        <is>
          <t>Service charges on deposit accounts</t>
        </is>
      </c>
      <c r="B23" s="5" t="n">
        <v>19812</v>
      </c>
      <c r="C23" s="5" t="n">
        <v>22941</v>
      </c>
      <c r="D23" s="5" t="n">
        <v>60043</v>
      </c>
      <c r="E23" s="5" t="n">
        <v>65529</v>
      </c>
    </row>
    <row r="24">
      <c r="A24" s="4" t="inlineStr">
        <is>
          <t>Insurance commissions and fees</t>
        </is>
      </c>
      <c r="B24" s="5" t="n">
        <v>11456</v>
      </c>
      <c r="C24" s="5" t="n">
        <v>11683</v>
      </c>
      <c r="D24" s="5" t="n">
        <v>38609</v>
      </c>
      <c r="E24" s="5" t="n">
        <v>40207</v>
      </c>
    </row>
    <row r="25">
      <c r="A25" s="4" t="inlineStr">
        <is>
          <t>Interchange and debit card transaction fees</t>
        </is>
      </c>
      <c r="B25" s="5" t="n">
        <v>3503</v>
      </c>
      <c r="C25" s="5" t="n">
        <v>4117</v>
      </c>
      <c r="D25" s="5" t="n">
        <v>9724</v>
      </c>
      <c r="E25" s="5" t="n">
        <v>11265</v>
      </c>
    </row>
    <row r="26">
      <c r="A26" s="4" t="inlineStr">
        <is>
          <t>Other charges, commissions and fees</t>
        </is>
      </c>
      <c r="B26" s="5" t="n">
        <v>8370</v>
      </c>
      <c r="C26" s="5" t="n">
        <v>10108</v>
      </c>
      <c r="D26" s="5" t="n">
        <v>25398</v>
      </c>
      <c r="E26" s="5" t="n">
        <v>28103</v>
      </c>
    </row>
    <row r="27">
      <c r="A27" s="4" t="inlineStr">
        <is>
          <t>Net gain (loss) on securities transactions</t>
        </is>
      </c>
      <c r="B27" s="5" t="n">
        <v>0</v>
      </c>
      <c r="C27" s="5" t="n">
        <v>96</v>
      </c>
      <c r="D27" s="5" t="n">
        <v>108989</v>
      </c>
      <c r="E27" s="5" t="n">
        <v>265</v>
      </c>
    </row>
    <row r="28">
      <c r="A28" s="4" t="inlineStr">
        <is>
          <t>Other</t>
        </is>
      </c>
      <c r="B28" s="5" t="n">
        <v>8991</v>
      </c>
      <c r="C28" s="5" t="n">
        <v>8630</v>
      </c>
      <c r="D28" s="5" t="n">
        <v>34352</v>
      </c>
      <c r="E28" s="5" t="n">
        <v>29484</v>
      </c>
    </row>
    <row r="29">
      <c r="A29" s="4" t="inlineStr">
        <is>
          <t>Total non-interest income</t>
        </is>
      </c>
      <c r="B29" s="5" t="n">
        <v>83601</v>
      </c>
      <c r="C29" s="5" t="n">
        <v>89224</v>
      </c>
      <c r="D29" s="5" t="n">
        <v>374117</v>
      </c>
      <c r="E29" s="5" t="n">
        <v>268647</v>
      </c>
    </row>
    <row r="30">
      <c r="A30" s="3" t="inlineStr">
        <is>
          <t>Non-interest expense:</t>
        </is>
      </c>
    </row>
    <row r="31">
      <c r="A31" s="4" t="inlineStr">
        <is>
          <t>Salaries and wages</t>
        </is>
      </c>
      <c r="B31" s="5" t="n">
        <v>93323</v>
      </c>
      <c r="C31" s="5" t="n">
        <v>93812</v>
      </c>
      <c r="D31" s="5" t="n">
        <v>282485</v>
      </c>
      <c r="E31" s="5" t="n">
        <v>277078</v>
      </c>
    </row>
    <row r="32">
      <c r="A32" s="4" t="inlineStr">
        <is>
          <t>Employee benefits</t>
        </is>
      </c>
      <c r="B32" s="5" t="n">
        <v>16074</v>
      </c>
      <c r="C32" s="5" t="n">
        <v>21002</v>
      </c>
      <c r="D32" s="5" t="n">
        <v>59824</v>
      </c>
      <c r="E32" s="5" t="n">
        <v>64579</v>
      </c>
    </row>
    <row r="33">
      <c r="A33" s="4" t="inlineStr">
        <is>
          <t>Net occupancy</t>
        </is>
      </c>
      <c r="B33" s="5" t="n">
        <v>25466</v>
      </c>
      <c r="C33" s="5" t="n">
        <v>24202</v>
      </c>
      <c r="D33" s="5" t="n">
        <v>76116</v>
      </c>
      <c r="E33" s="5" t="n">
        <v>64602</v>
      </c>
    </row>
    <row r="34">
      <c r="A34" s="4" t="inlineStr">
        <is>
          <t>Technology, furniture and equipment</t>
        </is>
      </c>
      <c r="B34" s="5" t="n">
        <v>26482</v>
      </c>
      <c r="C34" s="5" t="n">
        <v>22415</v>
      </c>
      <c r="D34" s="5" t="n">
        <v>77768</v>
      </c>
      <c r="E34" s="5" t="n">
        <v>66236</v>
      </c>
    </row>
    <row r="35">
      <c r="A35" s="4" t="inlineStr">
        <is>
          <t>Deposit insurance</t>
        </is>
      </c>
      <c r="B35" s="5" t="n">
        <v>2372</v>
      </c>
      <c r="C35" s="5" t="n">
        <v>2491</v>
      </c>
      <c r="D35" s="5" t="n">
        <v>7796</v>
      </c>
      <c r="E35" s="5" t="n">
        <v>7752</v>
      </c>
    </row>
    <row r="36">
      <c r="A36" s="4" t="inlineStr">
        <is>
          <t>Intangible amortization</t>
        </is>
      </c>
      <c r="B36" s="5" t="n">
        <v>212</v>
      </c>
      <c r="C36" s="5" t="n">
        <v>274</v>
      </c>
      <c r="D36" s="5" t="n">
        <v>710</v>
      </c>
      <c r="E36" s="5" t="n">
        <v>904</v>
      </c>
    </row>
    <row r="37">
      <c r="A37" s="4" t="inlineStr">
        <is>
          <t>Other</t>
        </is>
      </c>
      <c r="B37" s="5" t="n">
        <v>38221</v>
      </c>
      <c r="C37" s="5" t="n">
        <v>44668</v>
      </c>
      <c r="D37" s="5" t="n">
        <v>121293</v>
      </c>
      <c r="E37" s="5" t="n">
        <v>132722</v>
      </c>
    </row>
    <row r="38">
      <c r="A38" s="4" t="inlineStr">
        <is>
          <t>Total non-interest expense</t>
        </is>
      </c>
      <c r="B38" s="5" t="n">
        <v>202150</v>
      </c>
      <c r="C38" s="5" t="n">
        <v>208864</v>
      </c>
      <c r="D38" s="5" t="n">
        <v>625992</v>
      </c>
      <c r="E38" s="5" t="n">
        <v>613873</v>
      </c>
    </row>
    <row r="39">
      <c r="A39" s="4" t="inlineStr">
        <is>
          <t>Income before income taxes</t>
        </is>
      </c>
      <c r="B39" s="5" t="n">
        <v>104572</v>
      </c>
      <c r="C39" s="5" t="n">
        <v>125366</v>
      </c>
      <c r="D39" s="5" t="n">
        <v>254406</v>
      </c>
      <c r="E39" s="5" t="n">
        <v>382277</v>
      </c>
    </row>
    <row r="40">
      <c r="A40" s="4" t="inlineStr">
        <is>
          <t>Income taxes</t>
        </is>
      </c>
      <c r="B40" s="5" t="n">
        <v>9516</v>
      </c>
      <c r="C40" s="5" t="n">
        <v>13530</v>
      </c>
      <c r="D40" s="5" t="n">
        <v>11525</v>
      </c>
      <c r="E40" s="5" t="n">
        <v>42359</v>
      </c>
    </row>
    <row r="41">
      <c r="A41" s="4" t="inlineStr">
        <is>
          <t>Net income</t>
        </is>
      </c>
      <c r="B41" s="5" t="n">
        <v>95056</v>
      </c>
      <c r="C41" s="5" t="n">
        <v>111836</v>
      </c>
      <c r="D41" s="5" t="n">
        <v>242881</v>
      </c>
      <c r="E41" s="5" t="n">
        <v>339918</v>
      </c>
    </row>
    <row r="42">
      <c r="A42" s="4" t="inlineStr">
        <is>
          <t>Preferred stock dividends</t>
        </is>
      </c>
      <c r="B42" s="5" t="n">
        <v>0</v>
      </c>
      <c r="C42" s="5" t="n">
        <v>2016</v>
      </c>
      <c r="D42" s="5" t="n">
        <v>2016</v>
      </c>
      <c r="E42" s="5" t="n">
        <v>6047</v>
      </c>
    </row>
    <row r="43">
      <c r="A43" s="4" t="inlineStr">
        <is>
          <t>Redemption of preferred stock</t>
        </is>
      </c>
      <c r="B43" s="5" t="n">
        <v>0</v>
      </c>
      <c r="C43" s="5" t="n">
        <v>0</v>
      </c>
      <c r="D43" s="5" t="n">
        <v>5514</v>
      </c>
      <c r="E43" s="5" t="n">
        <v>0</v>
      </c>
    </row>
    <row r="44">
      <c r="A44" s="4" t="inlineStr">
        <is>
          <t>Net income available to common shareholders</t>
        </is>
      </c>
      <c r="B44" s="7" t="n">
        <v>95056</v>
      </c>
      <c r="C44" s="7" t="n">
        <v>109820</v>
      </c>
      <c r="D44" s="7" t="n">
        <v>235351</v>
      </c>
      <c r="E44" s="7" t="n">
        <v>333871</v>
      </c>
    </row>
    <row r="45">
      <c r="A45" s="3" t="inlineStr">
        <is>
          <t>Earnings per common share:</t>
        </is>
      </c>
    </row>
    <row r="46">
      <c r="A46" s="4" t="inlineStr">
        <is>
          <t>Basic</t>
        </is>
      </c>
      <c r="B46" s="6" t="n">
        <v>1.5</v>
      </c>
      <c r="C46" s="6" t="n">
        <v>1.74</v>
      </c>
      <c r="D46" s="6" t="n">
        <v>3.72</v>
      </c>
      <c r="E46" s="6" t="n">
        <v>5.28</v>
      </c>
    </row>
    <row r="47">
      <c r="A47" s="4" t="inlineStr">
        <is>
          <t>Diluted</t>
        </is>
      </c>
      <c r="B47" s="6" t="n">
        <v>1.5</v>
      </c>
      <c r="C47" s="6" t="n">
        <v>1.73</v>
      </c>
      <c r="D47" s="6" t="n">
        <v>3.71</v>
      </c>
      <c r="E47" s="6" t="n">
        <v>5.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Income Tax Expense</t>
        </is>
      </c>
      <c r="B4" s="4" t="inlineStr">
        <is>
          <t>Income tax expense was as follows: Three Months Ended Nine Months Ended 2020 2019 2020 2019 Current income tax expense (benefit) $ (33,614) $ 14,480 $ 20,328 $ 43,984 Deferred income tax expense (benefit) 43,130 (950) (8,803) (1,625) Income tax expense, as reported $ 9,516 $ 13,530 $ 11,525 $ 42,359 Effective tax rate 9.1 % 10.8 % 4.5 % 11.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ther Comprehensive Income (Loss) (Tables)</t>
        </is>
      </c>
      <c r="B1" s="2" t="inlineStr">
        <is>
          <t>9 Months Ended</t>
        </is>
      </c>
    </row>
    <row r="2">
      <c r="B2" s="2" t="inlineStr">
        <is>
          <t>Sep. 30, 2020</t>
        </is>
      </c>
    </row>
    <row r="3">
      <c r="A3" s="3" t="inlineStr">
        <is>
          <t>Equity [Abstract]</t>
        </is>
      </c>
    </row>
    <row r="4">
      <c r="A4" s="4" t="inlineStr">
        <is>
          <t>Comprehensive Income (Loss)</t>
        </is>
      </c>
      <c r="B4" s="4" t="inlineStr">
        <is>
          <t xml:space="preserve">The before and after tax amounts allocated to each component of other comprehensive income (loss) are presented in the following table. Reclassification adjustments related to securities available for sale are included in net gain (loss) on securities transactions in the accompanying consolidated statements of income. Reclassification adjustments related to defined-benefit post-retirement benefit plans are included in the computation of net periodic pension expense (see Note 12 – Defined Benefit Plans). Three Months Ended Three Months Ended Before Tax Tax Expense, Net of Tax Before Tax Tax Expense, Net of Tax Securities available for sale and transferred securities: Change in net unrealized gain/loss during the period $ 20,332 $ 4,269 $ 16,063 $ 107,786 $ 22,635 $ 85,151 Change in net unrealized gain on securities transferred to held to maturity (294) (62) (232) (305) (64) (241) Reclassification adjustment for net (gains) losses included in net income — — — (97) (21) (76) Total securities available for sale and transferred securities 20,038 4,207 15,831 107,384 22,550 84,834 Defined-benefit post-retirement benefit plans: Reclassification adjustment for net amortization of actuarial gain/loss included in net income as a component of net periodic cost (benefit) 1,330 280 1,050 1,406 295 1,111 Total defined-benefit post-retirement benefit plans 1,330 280 1,050 1,406 295 1,111 Total other comprehensive income (loss) $ 21,368 $ 4,487 $ 16,881 $ 108,790 $ 22,845 $ 85,945 Nine Months Ended Nine Months Ended Before Tax Tax Expense, Net of Tax Before Tax Tax Expense, Net of Tax Securities available for sale and transferred securities: Change in net unrealized gain/loss during the period $ 406,959 $ 85,462 $ 321,497 $ 464,072 $ 97,455 $ 366,617 Change in net unrealized gain on securities transferred to held to maturity (979) (206) (773) (957) (201) (756) Reclassification adjustment for net (gains) losses included in net income (108,989) (22,888) (86,101) (266) (56) (210) Total securities available for sale and transferred securities 296,991 62,368 234,623 462,849 97,198 365,651 Defined-benefit post-retirement benefit plans: Reclassification adjustment for net amortization of actuarial gain/loss included in net income as a component of net periodic cost (benefit) 3,989 837 3,152 4,218 886 3,332 Total defined-benefit post-retirement benefit plans 3,989 837 3,152 4,218 886 3,332 Total other comprehensive income (loss) $ 300,980 $ 63,205 $ 237,775 $ 467,067 $ 98,084 $ 368,983 </t>
        </is>
      </c>
    </row>
    <row r="5">
      <c r="A5" s="4" t="inlineStr">
        <is>
          <t>Schedule of Accumulated Other Comprehensive Income (Loss)</t>
        </is>
      </c>
      <c r="B5" s="4" t="inlineStr">
        <is>
          <t xml:space="preserve">Activity in accumulated other comprehensive income (loss), net of tax, was as follows: Securities Defined Accumulated Balance January 1, 2020 $ 313,304 $ (45,934) $ 267,370 Other comprehensive income (loss) before reclassifications 320,724 — 320,724 Reclassification of amounts included in net income (86,101) 3,152 (82,949) Net other comprehensive income (loss) during period 234,623 3,152 237,775 Balance at September 30, 2020 $ 547,927 $ (42,782) $ 505,145 Balance January 1, 2019 $ (16,103) $ (47,497) $ (63,600) Other comprehensive income (loss) before reclassifications 365,861 — 365,861 Reclassification of amounts included in net income (210) 3,332 3,122 Net other comprehensive income (loss) during period 365,651 3,332 368,983 Balance at September 30, 2019 $ 349,548 $ (44,165) $ 305,38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perating Segments (Tables)</t>
        </is>
      </c>
      <c r="B1" s="2" t="inlineStr">
        <is>
          <t>9 Months Ended</t>
        </is>
      </c>
    </row>
    <row r="2">
      <c r="B2" s="2" t="inlineStr">
        <is>
          <t>Sep. 30, 2020</t>
        </is>
      </c>
    </row>
    <row r="3">
      <c r="A3" s="3" t="inlineStr">
        <is>
          <t>Segment Reporting [Abstract]</t>
        </is>
      </c>
    </row>
    <row r="4">
      <c r="A4" s="4" t="inlineStr">
        <is>
          <t>Summary of Operating Results by Segment</t>
        </is>
      </c>
      <c r="B4" s="4" t="inlineStr">
        <is>
          <t xml:space="preserve">Summarized operating results by segment were as follows: Banking Frost Wealth Non-Banks Consolidated Revenues from (expenses to) external customers: Three months ended: September 30, 2020 $ 293,855 $ 35,282 $ (2,113) $ 327,024 September 30, 2019 307,312 37,549 (2,630) 342,231 Nine months ended: September 30, 2020 $ 1,003,469 $ 111,493 $ (7,090) $ 1,107,872 September 30, 2019 918,672 111,064 (8,182) 1,021,554 Net income (loss): Three months ended: September 30, 2020 $ 93,507 $ 4,130 $ (2,581) $ 95,056 September 30, 2019 110,583 4,106 (2,853) 111,836 Nine months ended: September 30, 2020 $ 238,023 $ 13,642 $ (8,784) $ 242,881 September 30, 2019 334,393 15,403 (9,878) 339,91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Financial Assets and Financial Liabilities Measured at Fair Value on Recurring Basis</t>
        </is>
      </c>
      <c r="B4" s="4" t="inlineStr">
        <is>
          <t xml:space="preserve">The tables below summarize financial assets and financial liabilities measured at fair value on a recurring basis as of September 30, 2020 and December 31, 2019, segregated by the level of the valuation inputs within the fair value hierarchy of ASC Topic 820 utilized to measure fair value. Level 1 Inputs Level 2 Inputs Level 3 Inputs Total Fair Value September 30, 2020 Securities available for sale: U.S. Treasury $ 1,124,965 $ — $ — $ 1,124,965 Residential mortgage-backed securities — 2,164,162 — 2,164,162 States and political subdivisions — 7,273,005 — 7,273,005 Other — 42,348 — 42,348 Trading account securities: U.S. Treasury 24,495 — — 24,495 States and political subdivisions — 1,313 — 1,313 Derivative assets: Interest rate swaps, caps and floors — 96,659 — 96,659 Commodity swaps and options — 35,272 — 35,272 Foreign currency forward contracts — — — — Derivative liabilities: Interest rate swaps, caps and floors — 38,339 — 38,339 Commodity swaps and options — 34,432 — 34,432 Foreign currency forward contracts — — — — December 31, 2019 Securities available for sale: U.S. Treasury $ 1,948,133 $ — $ — $ 1,948,133 Residential mortgage-backed securities — 2,207,594 — 2,207,594 States and political subdivisions — 7,070,997 — 7,070,997 Other — 42,867 — 42,867 Trading account securities: U.S. Treasury 24,298 — — 24,298 Derivative assets: Interest rate swaps, caps and floors — 44,196 — 44,196 Commodity swaps and options — 12,218 — 12,218 Foreign currency forward contracts 45 — — 45 Derivative liabilities: Interest rate swaps, caps and floors — 20,197 — 20,197 Commodity swaps and options — 11,677 — 11,677 Foreign currency forward contracts 33 — — 33 </t>
        </is>
      </c>
    </row>
    <row r="5">
      <c r="A5" s="4" t="inlineStr">
        <is>
          <t>Impaired Loans Remeasured And Reported At Fair Value Specific Valuation Allowance Allocation Method Of Underlying Collateral [Table Text Block]</t>
        </is>
      </c>
      <c r="B5" s="4" t="inlineStr">
        <is>
          <t xml:space="preserve">The following table presents collateral dependent loans that were remeasured and reported at fair value through a specific allocation of the allowance for credit losses on loans based upon the fair value of the underlying collateral during the reported periods. Nine Months Ended Nine Months Ended Level 2 Level 3 Level 2 Level 3 Carrying value before allocations $ 6,388 $ 8,660 $ 2,416 $ 60,010 Specific (allocations) reversals of prior allocations (930) 14,928 1,116 (12,437) Fair value $ 5,458 $ 23,588 $ 3,532 $ 47,573 </t>
        </is>
      </c>
    </row>
    <row r="6">
      <c r="A6" s="4" t="inlineStr">
        <is>
          <t>Foreclosed Assets Remeasured and Reported at Fair Value</t>
        </is>
      </c>
      <c r="B6" s="4" t="inlineStr">
        <is>
          <t xml:space="preserve">The following table presents foreclosed assets that were remeasured and reported at fair value during the reported periods: Nine Months Ended 2020 2019 Foreclosed assets remeasured at initial recognition: Carrying value of foreclosed assets prior to remeasurement $ — $ 1,302 Charge-offs recognized in the allowance for credit losses on loan — (76) Fair value $ — $ 1,226 Foreclosed assets remeasured subsequent to initial recognition: Carrying value of foreclosed assets prior to remeasurement $ 328 $ — Write-downs included in other non-interest expense (231) — Fair value $ 97 $ — </t>
        </is>
      </c>
    </row>
    <row r="7">
      <c r="A7" s="4" t="inlineStr">
        <is>
          <t>Estimated Fair Values of Financial Instruments</t>
        </is>
      </c>
      <c r="B7" s="4" t="inlineStr">
        <is>
          <t xml:space="preserve">The estimated fair values of financial instruments that are reported at amortized cost in our consolidated balance sheets, segregated by the level of the valuation inputs within the fair value hierarchy utilized to measure fair value, were as follows: September 30, 2020 December 31, 2019 Carrying Estimated Carrying Estimated Financial assets: Level 2 inputs: Cash and cash equivalents $ 7,175,680 $ 7,175,680 $ 3,788,181 $ 3,788,181 Securities held to maturity 1,951,384 2,058,855 2,030,005 2,048,675 Cash surrender value of life insurance policies 189,148 189,148 187,156 187,156 Accrued interest receivable 122,618 122,618 183,850 183,850 Level 3 inputs: Loans, net 17,960,402 18,160,904 14,618,165 14,654,615 Financial liabilities: Level 2 inputs: Deposits 33,499,503 33,503,668 27,639,564 27,641,255 Federal funds purchased and repurchase agreements 1,608,667 1,608,667 1,695,342 1,695,342 Junior subordinated deferrable interest debentures 136,342 137,115 136,299 137,115 Subordinated notes 98,982 112,912 98,865 89,077 Accrued interest payable 9,144 9,144 12,393 12,39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ignificant Accounting Policies Significant Accounting Policies - Additional Information (Details) - USD ($) $ in Thousands</t>
        </is>
      </c>
      <c r="B1" s="2" t="inlineStr">
        <is>
          <t>Sep. 30, 2020</t>
        </is>
      </c>
      <c r="C1" s="2" t="inlineStr">
        <is>
          <t>Jan. 01, 2020</t>
        </is>
      </c>
      <c r="D1" s="2" t="inlineStr">
        <is>
          <t>Dec. 31, 2019</t>
        </is>
      </c>
      <c r="E1" s="2" t="inlineStr">
        <is>
          <t>Jan. 01, 2019</t>
        </is>
      </c>
      <c r="F1" s="2" t="inlineStr">
        <is>
          <t>Dec. 31, 2018</t>
        </is>
      </c>
    </row>
    <row r="2">
      <c r="A2" s="3" t="inlineStr">
        <is>
          <t>New Accounting Pronouncements or Change in Accounting Principle [Line Items]</t>
        </is>
      </c>
    </row>
    <row r="3">
      <c r="A3" s="4" t="inlineStr">
        <is>
          <t>Cumulative effect of accounting change</t>
        </is>
      </c>
      <c r="D3" s="7" t="n">
        <v>-29252</v>
      </c>
      <c r="F3" s="7" t="n">
        <v>-14672</v>
      </c>
    </row>
    <row r="4">
      <c r="A4" s="4" t="inlineStr">
        <is>
          <t>Debt Securities, Threshold Period Past Due</t>
        </is>
      </c>
      <c r="B4" s="4" t="inlineStr">
        <is>
          <t>90 days</t>
        </is>
      </c>
    </row>
    <row r="5">
      <c r="A5" s="4" t="inlineStr">
        <is>
          <t>Operating Lease, Right-of-Use Asset</t>
        </is>
      </c>
      <c r="B5" s="7" t="n">
        <v>298600</v>
      </c>
      <c r="D5" s="5" t="n">
        <v>297700</v>
      </c>
      <c r="E5" s="7" t="n">
        <v>170500</v>
      </c>
    </row>
    <row r="6">
      <c r="A6" s="4" t="inlineStr">
        <is>
          <t>Operating Lease, Liability</t>
        </is>
      </c>
      <c r="B6" s="7" t="n">
        <v>328900</v>
      </c>
      <c r="D6" s="5" t="n">
        <v>323700</v>
      </c>
      <c r="E6" s="5" t="n">
        <v>174400</v>
      </c>
    </row>
    <row r="7">
      <c r="A7" s="4" t="inlineStr">
        <is>
          <t>Retained Earnings [Member]</t>
        </is>
      </c>
    </row>
    <row r="8">
      <c r="A8" s="3" t="inlineStr">
        <is>
          <t>New Accounting Pronouncements or Change in Accounting Principle [Line Items]</t>
        </is>
      </c>
    </row>
    <row r="9">
      <c r="A9" s="4" t="inlineStr">
        <is>
          <t>Cumulative effect of accounting change</t>
        </is>
      </c>
      <c r="C9" s="7" t="n">
        <v>-29300</v>
      </c>
      <c r="D9" s="7" t="n">
        <v>-29252</v>
      </c>
      <c r="E9" s="7" t="n">
        <v>-14700</v>
      </c>
      <c r="F9" s="7" t="n">
        <v>-1467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ignificant Accounting Policies - Additional Cash Flow Information (Detail) - USD ($) $ in Thousands</t>
        </is>
      </c>
      <c r="B1" s="2" t="inlineStr">
        <is>
          <t>3 Months Ended</t>
        </is>
      </c>
      <c r="C1" s="2" t="inlineStr">
        <is>
          <t>9 Months Ended</t>
        </is>
      </c>
    </row>
    <row r="2">
      <c r="B2" s="2" t="inlineStr">
        <is>
          <t>Sep. 30, 2020</t>
        </is>
      </c>
      <c r="C2" s="2" t="inlineStr">
        <is>
          <t>Sep. 30, 2020</t>
        </is>
      </c>
      <c r="D2" s="2" t="inlineStr">
        <is>
          <t>Sep. 30, 2019</t>
        </is>
      </c>
    </row>
    <row r="3">
      <c r="A3" s="3" t="inlineStr">
        <is>
          <t>Accounting Policies [Abstract]</t>
        </is>
      </c>
    </row>
    <row r="4">
      <c r="A4" s="4" t="inlineStr">
        <is>
          <t>Cash paid for interest</t>
        </is>
      </c>
      <c r="C4" s="7" t="n">
        <v>41634</v>
      </c>
      <c r="D4" s="7" t="n">
        <v>100041</v>
      </c>
    </row>
    <row r="5">
      <c r="A5" s="4" t="inlineStr">
        <is>
          <t>Cash paid for income taxes</t>
        </is>
      </c>
      <c r="C5" s="5" t="n">
        <v>44140</v>
      </c>
      <c r="D5" s="5" t="n">
        <v>42352</v>
      </c>
    </row>
    <row r="6">
      <c r="A6" s="4" t="inlineStr">
        <is>
          <t>Unsettled securities transactions</t>
        </is>
      </c>
      <c r="C6" s="5" t="n">
        <v>6698</v>
      </c>
      <c r="D6" s="5" t="n">
        <v>82064</v>
      </c>
    </row>
    <row r="7">
      <c r="A7" s="4" t="inlineStr">
        <is>
          <t>Loans foreclosed and transferred to other real estate owned and foreclosed assets</t>
        </is>
      </c>
      <c r="C7" s="5" t="n">
        <v>140</v>
      </c>
      <c r="D7" s="5" t="n">
        <v>1302</v>
      </c>
    </row>
    <row r="8">
      <c r="A8" s="4" t="inlineStr">
        <is>
          <t>Loans to facilitate the sale of other real estate owned</t>
        </is>
      </c>
      <c r="C8" s="5" t="n">
        <v>0</v>
      </c>
      <c r="D8" s="5" t="n">
        <v>847</v>
      </c>
    </row>
    <row r="9">
      <c r="A9" s="4" t="inlineStr">
        <is>
          <t>Right-of-use lease assets obtained in exchange for lessee operating lease liabilities</t>
        </is>
      </c>
      <c r="C9" s="5" t="n">
        <v>18284</v>
      </c>
      <c r="D9" s="5" t="n">
        <v>315542</v>
      </c>
    </row>
    <row r="10">
      <c r="A10" s="4" t="inlineStr">
        <is>
          <t>Treasury stock issued to 401(k) stock purchase plan</t>
        </is>
      </c>
      <c r="B10" s="7" t="n">
        <v>4131</v>
      </c>
      <c r="C10" s="7" t="n">
        <v>6961</v>
      </c>
      <c r="D10" s="7" t="n">
        <v>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ignificant Accounting Policies Significant Accounting Policies - Impact of Adoption of New Accounting Standard Related to CECL (Details) - USD ($) $ in Thousands</t>
        </is>
      </c>
      <c r="B1" s="2" t="inlineStr">
        <is>
          <t>Sep. 30, 2020</t>
        </is>
      </c>
      <c r="C1" s="2" t="inlineStr">
        <is>
          <t>Jun. 30, 2020</t>
        </is>
      </c>
      <c r="D1" s="2" t="inlineStr">
        <is>
          <t>Jan. 01, 2020</t>
        </is>
      </c>
      <c r="E1" s="2" t="inlineStr">
        <is>
          <t>Dec. 31, 2019</t>
        </is>
      </c>
      <c r="F1" s="2" t="inlineStr">
        <is>
          <t>Sep. 30, 2019</t>
        </is>
      </c>
      <c r="G1" s="2" t="inlineStr">
        <is>
          <t>Jun. 30, 2019</t>
        </is>
      </c>
      <c r="H1" s="2" t="inlineStr">
        <is>
          <t>Jan. 01, 2019</t>
        </is>
      </c>
      <c r="I1" s="2" t="inlineStr">
        <is>
          <t>Dec. 31, 2018</t>
        </is>
      </c>
    </row>
    <row r="2">
      <c r="A2" s="3" t="inlineStr">
        <is>
          <t>New Accounting Pronouncements or Change in Accounting Principle [Line Items]</t>
        </is>
      </c>
    </row>
    <row r="3">
      <c r="A3" s="4" t="inlineStr">
        <is>
          <t>Securities, held-to-maturity, allowance for credit loss</t>
        </is>
      </c>
      <c r="B3" s="7" t="n">
        <v>160</v>
      </c>
      <c r="E3" s="7" t="n">
        <v>0</v>
      </c>
    </row>
    <row r="4">
      <c r="A4" s="4" t="inlineStr">
        <is>
          <t>Financing Receivable, Allowance for Credit Loss</t>
        </is>
      </c>
      <c r="B4" s="5" t="n">
        <v>263475</v>
      </c>
      <c r="E4" s="5" t="n">
        <v>132167</v>
      </c>
    </row>
    <row r="5">
      <c r="A5" s="4" t="inlineStr">
        <is>
          <t>Off-Balance Sheet, Credit Loss, Liability</t>
        </is>
      </c>
      <c r="B5" s="5" t="n">
        <v>43663</v>
      </c>
      <c r="C5" s="7" t="n">
        <v>46939</v>
      </c>
      <c r="E5" s="5" t="n">
        <v>500</v>
      </c>
      <c r="F5" s="7" t="n">
        <v>500</v>
      </c>
      <c r="G5" s="7" t="n">
        <v>500</v>
      </c>
      <c r="I5" s="7" t="n">
        <v>500</v>
      </c>
    </row>
    <row r="6">
      <c r="A6" s="4" t="inlineStr">
        <is>
          <t>Cumulative effect of accounting change</t>
        </is>
      </c>
      <c r="E6" s="5" t="n">
        <v>-29252</v>
      </c>
      <c r="I6" s="5" t="n">
        <v>-14672</v>
      </c>
    </row>
    <row r="7">
      <c r="A7" s="4" t="inlineStr">
        <is>
          <t>Commercial Portfolio Segment [Member]</t>
        </is>
      </c>
    </row>
    <row r="8">
      <c r="A8" s="3" t="inlineStr">
        <is>
          <t>New Accounting Pronouncements or Change in Accounting Principle [Line Items]</t>
        </is>
      </c>
    </row>
    <row r="9">
      <c r="A9" s="4" t="inlineStr">
        <is>
          <t>Financing Receivable, Allowance for Credit Loss</t>
        </is>
      </c>
      <c r="B9" s="5" t="n">
        <v>72505</v>
      </c>
      <c r="C9" s="5" t="n">
        <v>98536</v>
      </c>
      <c r="E9" s="5" t="n">
        <v>51593</v>
      </c>
      <c r="F9" s="5" t="n">
        <v>52667</v>
      </c>
      <c r="G9" s="5" t="n">
        <v>57714</v>
      </c>
      <c r="I9" s="5" t="n">
        <v>48580</v>
      </c>
    </row>
    <row r="10">
      <c r="A10" s="4" t="inlineStr">
        <is>
          <t>Commercial and Industrial Total Energy Loans [Member]</t>
        </is>
      </c>
    </row>
    <row r="11">
      <c r="A11" s="3" t="inlineStr">
        <is>
          <t>New Accounting Pronouncements or Change in Accounting Principle [Line Items]</t>
        </is>
      </c>
    </row>
    <row r="12">
      <c r="A12" s="4" t="inlineStr">
        <is>
          <t>Financing Receivable, Allowance for Credit Loss</t>
        </is>
      </c>
      <c r="B12" s="5" t="n">
        <v>54631</v>
      </c>
      <c r="C12" s="5" t="n">
        <v>40817</v>
      </c>
      <c r="E12" s="5" t="n">
        <v>37382</v>
      </c>
      <c r="F12" s="5" t="n">
        <v>33346</v>
      </c>
      <c r="G12" s="5" t="n">
        <v>25818</v>
      </c>
      <c r="I12" s="5" t="n">
        <v>29052</v>
      </c>
    </row>
    <row r="13">
      <c r="A13" s="4" t="inlineStr">
        <is>
          <t>Commercial Real Estate Portfolio Segment [Member]</t>
        </is>
      </c>
    </row>
    <row r="14">
      <c r="A14" s="3" t="inlineStr">
        <is>
          <t>New Accounting Pronouncements or Change in Accounting Principle [Line Items]</t>
        </is>
      </c>
    </row>
    <row r="15">
      <c r="A15" s="4" t="inlineStr">
        <is>
          <t>Financing Receivable, Allowance for Credit Loss</t>
        </is>
      </c>
      <c r="B15" s="5" t="n">
        <v>118593</v>
      </c>
      <c r="C15" s="5" t="n">
        <v>93425</v>
      </c>
      <c r="E15" s="5" t="n">
        <v>31037</v>
      </c>
      <c r="F15" s="5" t="n">
        <v>35353</v>
      </c>
      <c r="G15" s="5" t="n">
        <v>35914</v>
      </c>
      <c r="I15" s="5" t="n">
        <v>38777</v>
      </c>
    </row>
    <row r="16">
      <c r="A16" s="4" t="inlineStr">
        <is>
          <t>Total consumer real estate loans [Member]</t>
        </is>
      </c>
    </row>
    <row r="17">
      <c r="A17" s="3" t="inlineStr">
        <is>
          <t>New Accounting Pronouncements or Change in Accounting Principle [Line Items]</t>
        </is>
      </c>
    </row>
    <row r="18">
      <c r="A18" s="4" t="inlineStr">
        <is>
          <t>Financing Receivable, Allowance for Credit Loss</t>
        </is>
      </c>
      <c r="B18" s="5" t="n">
        <v>10277</v>
      </c>
      <c r="C18" s="5" t="n">
        <v>8998</v>
      </c>
      <c r="E18" s="5" t="n">
        <v>4113</v>
      </c>
      <c r="F18" s="5" t="n">
        <v>4884</v>
      </c>
      <c r="G18" s="5" t="n">
        <v>5637</v>
      </c>
      <c r="I18" s="5" t="n">
        <v>6103</v>
      </c>
    </row>
    <row r="19">
      <c r="A19" s="4" t="inlineStr">
        <is>
          <t>Consumer Loan [Member]</t>
        </is>
      </c>
    </row>
    <row r="20">
      <c r="A20" s="3" t="inlineStr">
        <is>
          <t>New Accounting Pronouncements or Change in Accounting Principle [Line Items]</t>
        </is>
      </c>
    </row>
    <row r="21">
      <c r="A21" s="4" t="inlineStr">
        <is>
          <t>Financing Receivable, Allowance for Credit Loss</t>
        </is>
      </c>
      <c r="B21" s="5" t="n">
        <v>7469</v>
      </c>
      <c r="C21" s="5" t="n">
        <v>8285</v>
      </c>
      <c r="E21" s="5" t="n">
        <v>8042</v>
      </c>
      <c r="F21" s="5" t="n">
        <v>10309</v>
      </c>
      <c r="G21" s="5" t="n">
        <v>9846</v>
      </c>
      <c r="I21" s="5" t="n">
        <v>9620</v>
      </c>
    </row>
    <row r="22">
      <c r="A22" s="4" t="inlineStr">
        <is>
          <t>Loans Receivable [Member]</t>
        </is>
      </c>
    </row>
    <row r="23">
      <c r="A23" s="3" t="inlineStr">
        <is>
          <t>New Accounting Pronouncements or Change in Accounting Principle [Line Items]</t>
        </is>
      </c>
    </row>
    <row r="24">
      <c r="A24" s="4" t="inlineStr">
        <is>
          <t>Financing Receivable, Allowance for Credit Loss</t>
        </is>
      </c>
      <c r="B24" s="5" t="n">
        <v>263475</v>
      </c>
      <c r="C24" s="5" t="n">
        <v>250061</v>
      </c>
      <c r="E24" s="5" t="n">
        <v>132167</v>
      </c>
      <c r="F24" s="7" t="n">
        <v>136559</v>
      </c>
      <c r="G24" s="7" t="n">
        <v>134929</v>
      </c>
      <c r="I24" s="5" t="n">
        <v>132132</v>
      </c>
    </row>
    <row r="25">
      <c r="A25" s="4" t="inlineStr">
        <is>
          <t>Residential Mortgage Backed Securities [Member]</t>
        </is>
      </c>
    </row>
    <row r="26">
      <c r="A26" s="3" t="inlineStr">
        <is>
          <t>New Accounting Pronouncements or Change in Accounting Principle [Line Items]</t>
        </is>
      </c>
    </row>
    <row r="27">
      <c r="A27" s="4" t="inlineStr">
        <is>
          <t>Securities, held-to-maturity, allowance for credit loss</t>
        </is>
      </c>
      <c r="B27" s="5" t="n">
        <v>0</v>
      </c>
      <c r="E27" s="5" t="n">
        <v>0</v>
      </c>
    </row>
    <row r="28">
      <c r="A28" s="4" t="inlineStr">
        <is>
          <t>US States and Political Subdivisions Debt Securities [Member]</t>
        </is>
      </c>
    </row>
    <row r="29">
      <c r="A29" s="3" t="inlineStr">
        <is>
          <t>New Accounting Pronouncements or Change in Accounting Principle [Line Items]</t>
        </is>
      </c>
    </row>
    <row r="30">
      <c r="A30" s="4" t="inlineStr">
        <is>
          <t>Securities, held-to-maturity, allowance for credit loss</t>
        </is>
      </c>
      <c r="B30" s="5" t="n">
        <v>160</v>
      </c>
      <c r="E30" s="5" t="n">
        <v>0</v>
      </c>
    </row>
    <row r="31">
      <c r="A31" s="4" t="inlineStr">
        <is>
          <t>Other Investments [Member]</t>
        </is>
      </c>
    </row>
    <row r="32">
      <c r="A32" s="3" t="inlineStr">
        <is>
          <t>New Accounting Pronouncements or Change in Accounting Principle [Line Items]</t>
        </is>
      </c>
    </row>
    <row r="33">
      <c r="A33" s="4" t="inlineStr">
        <is>
          <t>Securities, held-to-maturity, allowance for credit loss</t>
        </is>
      </c>
      <c r="B33" s="5" t="n">
        <v>0</v>
      </c>
      <c r="E33" s="5" t="n">
        <v>0</v>
      </c>
    </row>
    <row r="34">
      <c r="A34" s="4" t="inlineStr">
        <is>
          <t>Debt Securities [Member]</t>
        </is>
      </c>
    </row>
    <row r="35">
      <c r="A35" s="3" t="inlineStr">
        <is>
          <t>New Accounting Pronouncements or Change in Accounting Principle [Line Items]</t>
        </is>
      </c>
    </row>
    <row r="36">
      <c r="A36" s="4" t="inlineStr">
        <is>
          <t>Securities, held-to-maturity, allowance for credit loss</t>
        </is>
      </c>
      <c r="B36" s="7" t="n">
        <v>160</v>
      </c>
      <c r="C36" s="7" t="n">
        <v>172</v>
      </c>
      <c r="E36" s="5" t="n">
        <v>0</v>
      </c>
    </row>
    <row r="37">
      <c r="A37" s="4" t="inlineStr">
        <is>
          <t>Pre-Adoption Allowance [Member] | Commercial Portfolio Segment [Member]</t>
        </is>
      </c>
    </row>
    <row r="38">
      <c r="A38" s="3" t="inlineStr">
        <is>
          <t>New Accounting Pronouncements or Change in Accounting Principle [Line Items]</t>
        </is>
      </c>
    </row>
    <row r="39">
      <c r="A39" s="4" t="inlineStr">
        <is>
          <t>Financing Receivable, Allowance for Credit Loss</t>
        </is>
      </c>
      <c r="D39" s="7" t="n">
        <v>51593</v>
      </c>
    </row>
    <row r="40">
      <c r="A40" s="4" t="inlineStr">
        <is>
          <t>Pre-Adoption Allowance [Member] | Commercial and Industrial Total Energy Loans [Member]</t>
        </is>
      </c>
    </row>
    <row r="41">
      <c r="A41" s="3" t="inlineStr">
        <is>
          <t>New Accounting Pronouncements or Change in Accounting Principle [Line Items]</t>
        </is>
      </c>
    </row>
    <row r="42">
      <c r="A42" s="4" t="inlineStr">
        <is>
          <t>Financing Receivable, Allowance for Credit Loss</t>
        </is>
      </c>
      <c r="D42" s="5" t="n">
        <v>37382</v>
      </c>
    </row>
    <row r="43">
      <c r="A43" s="4" t="inlineStr">
        <is>
          <t>Pre-Adoption Allowance [Member] | Commercial Real Estate Portfolio Segment [Member]</t>
        </is>
      </c>
    </row>
    <row r="44">
      <c r="A44" s="3" t="inlineStr">
        <is>
          <t>New Accounting Pronouncements or Change in Accounting Principle [Line Items]</t>
        </is>
      </c>
    </row>
    <row r="45">
      <c r="A45" s="4" t="inlineStr">
        <is>
          <t>Financing Receivable, Allowance for Credit Loss</t>
        </is>
      </c>
      <c r="D45" s="5" t="n">
        <v>31037</v>
      </c>
    </row>
    <row r="46">
      <c r="A46" s="4" t="inlineStr">
        <is>
          <t>Pre-Adoption Allowance [Member] | Total consumer real estate loans [Member]</t>
        </is>
      </c>
    </row>
    <row r="47">
      <c r="A47" s="3" t="inlineStr">
        <is>
          <t>New Accounting Pronouncements or Change in Accounting Principle [Line Items]</t>
        </is>
      </c>
    </row>
    <row r="48">
      <c r="A48" s="4" t="inlineStr">
        <is>
          <t>Financing Receivable, Allowance for Credit Loss</t>
        </is>
      </c>
      <c r="D48" s="5" t="n">
        <v>4113</v>
      </c>
    </row>
    <row r="49">
      <c r="A49" s="4" t="inlineStr">
        <is>
          <t>Pre-Adoption Allowance [Member] | Consumer Loan [Member]</t>
        </is>
      </c>
    </row>
    <row r="50">
      <c r="A50" s="3" t="inlineStr">
        <is>
          <t>New Accounting Pronouncements or Change in Accounting Principle [Line Items]</t>
        </is>
      </c>
    </row>
    <row r="51">
      <c r="A51" s="4" t="inlineStr">
        <is>
          <t>Financing Receivable, Allowance for Credit Loss</t>
        </is>
      </c>
      <c r="D51" s="5" t="n">
        <v>8042</v>
      </c>
    </row>
    <row r="52">
      <c r="A52" s="4" t="inlineStr">
        <is>
          <t>Pre-Adoption Allowance [Member] | Loans Receivable [Member]</t>
        </is>
      </c>
    </row>
    <row r="53">
      <c r="A53" s="3" t="inlineStr">
        <is>
          <t>New Accounting Pronouncements or Change in Accounting Principle [Line Items]</t>
        </is>
      </c>
    </row>
    <row r="54">
      <c r="A54" s="4" t="inlineStr">
        <is>
          <t>Financing Receivable, Allowance for Credit Loss</t>
        </is>
      </c>
      <c r="D54" s="5" t="n">
        <v>132167</v>
      </c>
    </row>
    <row r="55">
      <c r="A55" s="4" t="inlineStr">
        <is>
          <t>Pre-Adoption Allowance [Member] | US Treasury Securities [Member]</t>
        </is>
      </c>
    </row>
    <row r="56">
      <c r="A56" s="3" t="inlineStr">
        <is>
          <t>New Accounting Pronouncements or Change in Accounting Principle [Line Items]</t>
        </is>
      </c>
    </row>
    <row r="57">
      <c r="A57" s="4" t="inlineStr">
        <is>
          <t>Securities, held-to-maturity, allowance for credit loss</t>
        </is>
      </c>
      <c r="D57" s="5" t="n">
        <v>0</v>
      </c>
    </row>
    <row r="58">
      <c r="A58" s="4" t="inlineStr">
        <is>
          <t>Pre-Adoption Allowance [Member] | Residential Mortgage Backed Securities [Member]</t>
        </is>
      </c>
    </row>
    <row r="59">
      <c r="A59" s="3" t="inlineStr">
        <is>
          <t>New Accounting Pronouncements or Change in Accounting Principle [Line Items]</t>
        </is>
      </c>
    </row>
    <row r="60">
      <c r="A60" s="4" t="inlineStr">
        <is>
          <t>Securities, held-to-maturity, allowance for credit loss</t>
        </is>
      </c>
      <c r="D60" s="5" t="n">
        <v>0</v>
      </c>
    </row>
    <row r="61">
      <c r="A61" s="4" t="inlineStr">
        <is>
          <t>Pre-Adoption Allowance [Member] | US States and Political Subdivisions Debt Securities [Member]</t>
        </is>
      </c>
    </row>
    <row r="62">
      <c r="A62" s="3" t="inlineStr">
        <is>
          <t>New Accounting Pronouncements or Change in Accounting Principle [Line Items]</t>
        </is>
      </c>
    </row>
    <row r="63">
      <c r="A63" s="4" t="inlineStr">
        <is>
          <t>Securities, held-to-maturity, allowance for credit loss</t>
        </is>
      </c>
      <c r="D63" s="5" t="n">
        <v>0</v>
      </c>
    </row>
    <row r="64">
      <c r="A64" s="4" t="inlineStr">
        <is>
          <t>Pre-Adoption Allowance [Member] | Other Investments [Member]</t>
        </is>
      </c>
    </row>
    <row r="65">
      <c r="A65" s="3" t="inlineStr">
        <is>
          <t>New Accounting Pronouncements or Change in Accounting Principle [Line Items]</t>
        </is>
      </c>
    </row>
    <row r="66">
      <c r="A66" s="4" t="inlineStr">
        <is>
          <t>Securities, held-to-maturity, allowance for credit loss</t>
        </is>
      </c>
      <c r="D66" s="5" t="n">
        <v>0</v>
      </c>
    </row>
    <row r="67">
      <c r="A67" s="4" t="inlineStr">
        <is>
          <t>Pre-Adoption Allowance [Member] | Debt Securities [Member]</t>
        </is>
      </c>
    </row>
    <row r="68">
      <c r="A68" s="3" t="inlineStr">
        <is>
          <t>New Accounting Pronouncements or Change in Accounting Principle [Line Items]</t>
        </is>
      </c>
    </row>
    <row r="69">
      <c r="A69" s="4" t="inlineStr">
        <is>
          <t>Securities, held-to-maturity, allowance for credit loss</t>
        </is>
      </c>
      <c r="D69" s="5" t="n">
        <v>0</v>
      </c>
    </row>
    <row r="70">
      <c r="A70" s="4" t="inlineStr">
        <is>
          <t>Pre-Adoption Allowance [Member] | Commitments to Extend Credit [Member]</t>
        </is>
      </c>
    </row>
    <row r="71">
      <c r="A71" s="3" t="inlineStr">
        <is>
          <t>New Accounting Pronouncements or Change in Accounting Principle [Line Items]</t>
        </is>
      </c>
    </row>
    <row r="72">
      <c r="A72" s="4" t="inlineStr">
        <is>
          <t>Off-Balance Sheet, Credit Loss, Liability</t>
        </is>
      </c>
      <c r="D72" s="5" t="n">
        <v>500</v>
      </c>
    </row>
    <row r="73">
      <c r="A73" s="4" t="inlineStr">
        <is>
          <t>Impact of Adoption [Member] | Commercial Portfolio Segment [Member]</t>
        </is>
      </c>
    </row>
    <row r="74">
      <c r="A74" s="3" t="inlineStr">
        <is>
          <t>New Accounting Pronouncements or Change in Accounting Principle [Line Items]</t>
        </is>
      </c>
    </row>
    <row r="75">
      <c r="A75" s="4" t="inlineStr">
        <is>
          <t>Financing Receivable, Allowance for Credit Loss</t>
        </is>
      </c>
      <c r="D75" s="5" t="n">
        <v>21263</v>
      </c>
    </row>
    <row r="76">
      <c r="A76" s="4" t="inlineStr">
        <is>
          <t>Impact of Adoption [Member] | Commercial and Industrial Total Energy Loans [Member]</t>
        </is>
      </c>
    </row>
    <row r="77">
      <c r="A77" s="3" t="inlineStr">
        <is>
          <t>New Accounting Pronouncements or Change in Accounting Principle [Line Items]</t>
        </is>
      </c>
    </row>
    <row r="78">
      <c r="A78" s="4" t="inlineStr">
        <is>
          <t>Financing Receivable, Allowance for Credit Loss</t>
        </is>
      </c>
      <c r="D78" s="5" t="n">
        <v>-10453</v>
      </c>
    </row>
    <row r="79">
      <c r="A79" s="4" t="inlineStr">
        <is>
          <t>Impact of Adoption [Member] | Commercial Real Estate Portfolio Segment [Member]</t>
        </is>
      </c>
    </row>
    <row r="80">
      <c r="A80" s="3" t="inlineStr">
        <is>
          <t>New Accounting Pronouncements or Change in Accounting Principle [Line Items]</t>
        </is>
      </c>
    </row>
    <row r="81">
      <c r="A81" s="4" t="inlineStr">
        <is>
          <t>Financing Receivable, Allowance for Credit Loss</t>
        </is>
      </c>
      <c r="D81" s="5" t="n">
        <v>-13519</v>
      </c>
    </row>
    <row r="82">
      <c r="A82" s="4" t="inlineStr">
        <is>
          <t>Impact of Adoption [Member] | Total consumer real estate loans [Member]</t>
        </is>
      </c>
    </row>
    <row r="83">
      <c r="A83" s="3" t="inlineStr">
        <is>
          <t>New Accounting Pronouncements or Change in Accounting Principle [Line Items]</t>
        </is>
      </c>
    </row>
    <row r="84">
      <c r="A84" s="4" t="inlineStr">
        <is>
          <t>Financing Receivable, Allowance for Credit Loss</t>
        </is>
      </c>
      <c r="D84" s="5" t="n">
        <v>2392</v>
      </c>
    </row>
    <row r="85">
      <c r="A85" s="4" t="inlineStr">
        <is>
          <t>Impact of Adoption [Member] | Consumer Loan [Member]</t>
        </is>
      </c>
    </row>
    <row r="86">
      <c r="A86" s="3" t="inlineStr">
        <is>
          <t>New Accounting Pronouncements or Change in Accounting Principle [Line Items]</t>
        </is>
      </c>
    </row>
    <row r="87">
      <c r="A87" s="4" t="inlineStr">
        <is>
          <t>Financing Receivable, Allowance for Credit Loss</t>
        </is>
      </c>
      <c r="D87" s="5" t="n">
        <v>-2248</v>
      </c>
    </row>
    <row r="88">
      <c r="A88" s="4" t="inlineStr">
        <is>
          <t>Impact of Adoption [Member] | Loans Receivable [Member]</t>
        </is>
      </c>
    </row>
    <row r="89">
      <c r="A89" s="3" t="inlineStr">
        <is>
          <t>New Accounting Pronouncements or Change in Accounting Principle [Line Items]</t>
        </is>
      </c>
    </row>
    <row r="90">
      <c r="A90" s="4" t="inlineStr">
        <is>
          <t>Financing Receivable, Allowance for Credit Loss</t>
        </is>
      </c>
      <c r="D90" s="5" t="n">
        <v>-2565</v>
      </c>
    </row>
    <row r="91">
      <c r="A91" s="4" t="inlineStr">
        <is>
          <t>Impact of Adoption [Member] | US Treasury Securities [Member]</t>
        </is>
      </c>
    </row>
    <row r="92">
      <c r="A92" s="3" t="inlineStr">
        <is>
          <t>New Accounting Pronouncements or Change in Accounting Principle [Line Items]</t>
        </is>
      </c>
    </row>
    <row r="93">
      <c r="A93" s="4" t="inlineStr">
        <is>
          <t>Securities, held-to-maturity, allowance for credit loss</t>
        </is>
      </c>
      <c r="D93" s="5" t="n">
        <v>0</v>
      </c>
    </row>
    <row r="94">
      <c r="A94" s="4" t="inlineStr">
        <is>
          <t>Impact of Adoption [Member] | Residential Mortgage Backed Securities [Member]</t>
        </is>
      </c>
    </row>
    <row r="95">
      <c r="A95" s="3" t="inlineStr">
        <is>
          <t>New Accounting Pronouncements or Change in Accounting Principle [Line Items]</t>
        </is>
      </c>
    </row>
    <row r="96">
      <c r="A96" s="4" t="inlineStr">
        <is>
          <t>Securities, held-to-maturity, allowance for credit loss</t>
        </is>
      </c>
      <c r="D96" s="5" t="n">
        <v>0</v>
      </c>
    </row>
    <row r="97">
      <c r="A97" s="4" t="inlineStr">
        <is>
          <t>Impact of Adoption [Member] | US States and Political Subdivisions Debt Securities [Member]</t>
        </is>
      </c>
    </row>
    <row r="98">
      <c r="A98" s="3" t="inlineStr">
        <is>
          <t>New Accounting Pronouncements or Change in Accounting Principle [Line Items]</t>
        </is>
      </c>
    </row>
    <row r="99">
      <c r="A99" s="4" t="inlineStr">
        <is>
          <t>Securities, held-to-maturity, allowance for credit loss</t>
        </is>
      </c>
      <c r="D99" s="5" t="n">
        <v>215</v>
      </c>
    </row>
    <row r="100">
      <c r="A100" s="4" t="inlineStr">
        <is>
          <t>Impact of Adoption [Member] | Other Investments [Member]</t>
        </is>
      </c>
    </row>
    <row r="101">
      <c r="A101" s="3" t="inlineStr">
        <is>
          <t>New Accounting Pronouncements or Change in Accounting Principle [Line Items]</t>
        </is>
      </c>
    </row>
    <row r="102">
      <c r="A102" s="4" t="inlineStr">
        <is>
          <t>Securities, held-to-maturity, allowance for credit loss</t>
        </is>
      </c>
      <c r="D102" s="5" t="n">
        <v>0</v>
      </c>
    </row>
    <row r="103">
      <c r="A103" s="4" t="inlineStr">
        <is>
          <t>Impact of Adoption [Member] | Debt Securities [Member]</t>
        </is>
      </c>
    </row>
    <row r="104">
      <c r="A104" s="3" t="inlineStr">
        <is>
          <t>New Accounting Pronouncements or Change in Accounting Principle [Line Items]</t>
        </is>
      </c>
    </row>
    <row r="105">
      <c r="A105" s="4" t="inlineStr">
        <is>
          <t>Securities, held-to-maturity, allowance for credit loss</t>
        </is>
      </c>
      <c r="D105" s="5" t="n">
        <v>215</v>
      </c>
    </row>
    <row r="106">
      <c r="A106" s="4" t="inlineStr">
        <is>
          <t>Impact of Adoption [Member] | Commitments to Extend Credit [Member]</t>
        </is>
      </c>
    </row>
    <row r="107">
      <c r="A107" s="3" t="inlineStr">
        <is>
          <t>New Accounting Pronouncements or Change in Accounting Principle [Line Items]</t>
        </is>
      </c>
    </row>
    <row r="108">
      <c r="A108" s="4" t="inlineStr">
        <is>
          <t>Off-Balance Sheet, Credit Loss, Liability</t>
        </is>
      </c>
      <c r="D108" s="5" t="n">
        <v>39377</v>
      </c>
    </row>
    <row r="109">
      <c r="A109" s="4" t="inlineStr">
        <is>
          <t>Post-Adoption Allowance [Member] | Commercial Portfolio Segment [Member]</t>
        </is>
      </c>
    </row>
    <row r="110">
      <c r="A110" s="3" t="inlineStr">
        <is>
          <t>New Accounting Pronouncements or Change in Accounting Principle [Line Items]</t>
        </is>
      </c>
    </row>
    <row r="111">
      <c r="A111" s="4" t="inlineStr">
        <is>
          <t>Financing Receivable, Allowance for Credit Loss</t>
        </is>
      </c>
      <c r="D111" s="5" t="n">
        <v>72856</v>
      </c>
    </row>
    <row r="112">
      <c r="A112" s="4" t="inlineStr">
        <is>
          <t>Post-Adoption Allowance [Member] | Commercial and Industrial Total Energy Loans [Member]</t>
        </is>
      </c>
    </row>
    <row r="113">
      <c r="A113" s="3" t="inlineStr">
        <is>
          <t>New Accounting Pronouncements or Change in Accounting Principle [Line Items]</t>
        </is>
      </c>
    </row>
    <row r="114">
      <c r="A114" s="4" t="inlineStr">
        <is>
          <t>Financing Receivable, Allowance for Credit Loss</t>
        </is>
      </c>
      <c r="D114" s="5" t="n">
        <v>26929</v>
      </c>
    </row>
    <row r="115">
      <c r="A115" s="4" t="inlineStr">
        <is>
          <t>Post-Adoption Allowance [Member] | Commercial Real Estate Portfolio Segment [Member]</t>
        </is>
      </c>
    </row>
    <row r="116">
      <c r="A116" s="3" t="inlineStr">
        <is>
          <t>New Accounting Pronouncements or Change in Accounting Principle [Line Items]</t>
        </is>
      </c>
    </row>
    <row r="117">
      <c r="A117" s="4" t="inlineStr">
        <is>
          <t>Financing Receivable, Allowance for Credit Loss</t>
        </is>
      </c>
      <c r="D117" s="5" t="n">
        <v>17518</v>
      </c>
    </row>
    <row r="118">
      <c r="A118" s="4" t="inlineStr">
        <is>
          <t>Post-Adoption Allowance [Member] | Total consumer real estate loans [Member]</t>
        </is>
      </c>
    </row>
    <row r="119">
      <c r="A119" s="3" t="inlineStr">
        <is>
          <t>New Accounting Pronouncements or Change in Accounting Principle [Line Items]</t>
        </is>
      </c>
    </row>
    <row r="120">
      <c r="A120" s="4" t="inlineStr">
        <is>
          <t>Financing Receivable, Allowance for Credit Loss</t>
        </is>
      </c>
      <c r="D120" s="5" t="n">
        <v>6505</v>
      </c>
    </row>
    <row r="121">
      <c r="A121" s="4" t="inlineStr">
        <is>
          <t>Post-Adoption Allowance [Member] | Consumer Loan [Member]</t>
        </is>
      </c>
    </row>
    <row r="122">
      <c r="A122" s="3" t="inlineStr">
        <is>
          <t>New Accounting Pronouncements or Change in Accounting Principle [Line Items]</t>
        </is>
      </c>
    </row>
    <row r="123">
      <c r="A123" s="4" t="inlineStr">
        <is>
          <t>Financing Receivable, Allowance for Credit Loss</t>
        </is>
      </c>
      <c r="D123" s="5" t="n">
        <v>5794</v>
      </c>
    </row>
    <row r="124">
      <c r="A124" s="4" t="inlineStr">
        <is>
          <t>Post-Adoption Allowance [Member] | Loans Receivable [Member]</t>
        </is>
      </c>
    </row>
    <row r="125">
      <c r="A125" s="3" t="inlineStr">
        <is>
          <t>New Accounting Pronouncements or Change in Accounting Principle [Line Items]</t>
        </is>
      </c>
    </row>
    <row r="126">
      <c r="A126" s="4" t="inlineStr">
        <is>
          <t>Financing Receivable, Allowance for Credit Loss</t>
        </is>
      </c>
      <c r="D126" s="5" t="n">
        <v>129602</v>
      </c>
    </row>
    <row r="127">
      <c r="A127" s="4" t="inlineStr">
        <is>
          <t>Post-Adoption Allowance [Member] | US Treasury Securities [Member]</t>
        </is>
      </c>
    </row>
    <row r="128">
      <c r="A128" s="3" t="inlineStr">
        <is>
          <t>New Accounting Pronouncements or Change in Accounting Principle [Line Items]</t>
        </is>
      </c>
    </row>
    <row r="129">
      <c r="A129" s="4" t="inlineStr">
        <is>
          <t>Securities, held-to-maturity, allowance for credit loss</t>
        </is>
      </c>
      <c r="D129" s="5" t="n">
        <v>0</v>
      </c>
    </row>
    <row r="130">
      <c r="A130" s="4" t="inlineStr">
        <is>
          <t>Post-Adoption Allowance [Member] | Residential Mortgage Backed Securities [Member]</t>
        </is>
      </c>
    </row>
    <row r="131">
      <c r="A131" s="3" t="inlineStr">
        <is>
          <t>New Accounting Pronouncements or Change in Accounting Principle [Line Items]</t>
        </is>
      </c>
    </row>
    <row r="132">
      <c r="A132" s="4" t="inlineStr">
        <is>
          <t>Securities, held-to-maturity, allowance for credit loss</t>
        </is>
      </c>
      <c r="D132" s="5" t="n">
        <v>0</v>
      </c>
    </row>
    <row r="133">
      <c r="A133" s="4" t="inlineStr">
        <is>
          <t>Post-Adoption Allowance [Member] | US States and Political Subdivisions Debt Securities [Member]</t>
        </is>
      </c>
    </row>
    <row r="134">
      <c r="A134" s="3" t="inlineStr">
        <is>
          <t>New Accounting Pronouncements or Change in Accounting Principle [Line Items]</t>
        </is>
      </c>
    </row>
    <row r="135">
      <c r="A135" s="4" t="inlineStr">
        <is>
          <t>Securities, held-to-maturity, allowance for credit loss</t>
        </is>
      </c>
      <c r="D135" s="5" t="n">
        <v>215</v>
      </c>
    </row>
    <row r="136">
      <c r="A136" s="4" t="inlineStr">
        <is>
          <t>Post-Adoption Allowance [Member] | Other Investments [Member]</t>
        </is>
      </c>
    </row>
    <row r="137">
      <c r="A137" s="3" t="inlineStr">
        <is>
          <t>New Accounting Pronouncements or Change in Accounting Principle [Line Items]</t>
        </is>
      </c>
    </row>
    <row r="138">
      <c r="A138" s="4" t="inlineStr">
        <is>
          <t>Securities, held-to-maturity, allowance for credit loss</t>
        </is>
      </c>
      <c r="D138" s="5" t="n">
        <v>0</v>
      </c>
    </row>
    <row r="139">
      <c r="A139" s="4" t="inlineStr">
        <is>
          <t>Post-Adoption Allowance [Member] | Debt Securities [Member]</t>
        </is>
      </c>
    </row>
    <row r="140">
      <c r="A140" s="3" t="inlineStr">
        <is>
          <t>New Accounting Pronouncements or Change in Accounting Principle [Line Items]</t>
        </is>
      </c>
    </row>
    <row r="141">
      <c r="A141" s="4" t="inlineStr">
        <is>
          <t>Securities, held-to-maturity, allowance for credit loss</t>
        </is>
      </c>
      <c r="D141" s="5" t="n">
        <v>215</v>
      </c>
    </row>
    <row r="142">
      <c r="A142" s="4" t="inlineStr">
        <is>
          <t>Post-Adoption Allowance [Member] | Commitments to Extend Credit [Member]</t>
        </is>
      </c>
    </row>
    <row r="143">
      <c r="A143" s="3" t="inlineStr">
        <is>
          <t>New Accounting Pronouncements or Change in Accounting Principle [Line Items]</t>
        </is>
      </c>
    </row>
    <row r="144">
      <c r="A144" s="4" t="inlineStr">
        <is>
          <t>Off-Balance Sheet, Credit Loss, Liability</t>
        </is>
      </c>
      <c r="D144" s="5" t="n">
        <v>39877</v>
      </c>
    </row>
    <row r="145">
      <c r="A145" s="4" t="inlineStr">
        <is>
          <t>Retained Earnings [Member]</t>
        </is>
      </c>
    </row>
    <row r="146">
      <c r="A146" s="3" t="inlineStr">
        <is>
          <t>New Accounting Pronouncements or Change in Accounting Principle [Line Items]</t>
        </is>
      </c>
    </row>
    <row r="147">
      <c r="A147" s="4" t="inlineStr">
        <is>
          <t>Cumulative effect of accounting change</t>
        </is>
      </c>
      <c r="D147" s="5" t="n">
        <v>-29300</v>
      </c>
      <c r="E147" s="7" t="n">
        <v>-29252</v>
      </c>
      <c r="H147" s="7" t="n">
        <v>-14700</v>
      </c>
      <c r="I147" s="7" t="n">
        <v>-14672</v>
      </c>
    </row>
    <row r="148">
      <c r="A148" s="4" t="inlineStr">
        <is>
          <t>Retained Earnings [Member] | Commercial Portfolio Segment [Member]</t>
        </is>
      </c>
    </row>
    <row r="149">
      <c r="A149" s="3" t="inlineStr">
        <is>
          <t>New Accounting Pronouncements or Change in Accounting Principle [Line Items]</t>
        </is>
      </c>
    </row>
    <row r="150">
      <c r="A150" s="4" t="inlineStr">
        <is>
          <t>Cumulative effect of accounting change</t>
        </is>
      </c>
      <c r="D150" s="5" t="n">
        <v>-16798</v>
      </c>
    </row>
    <row r="151">
      <c r="A151" s="4" t="inlineStr">
        <is>
          <t>Retained Earnings [Member] | Commercial and Industrial Total Energy Loans [Member]</t>
        </is>
      </c>
    </row>
    <row r="152">
      <c r="A152" s="3" t="inlineStr">
        <is>
          <t>New Accounting Pronouncements or Change in Accounting Principle [Line Items]</t>
        </is>
      </c>
    </row>
    <row r="153">
      <c r="A153" s="4" t="inlineStr">
        <is>
          <t>Cumulative effect of accounting change</t>
        </is>
      </c>
      <c r="D153" s="5" t="n">
        <v>8258</v>
      </c>
    </row>
    <row r="154">
      <c r="A154" s="4" t="inlineStr">
        <is>
          <t>Retained Earnings [Member] | Commercial Real Estate Portfolio Segment [Member]</t>
        </is>
      </c>
    </row>
    <row r="155">
      <c r="A155" s="3" t="inlineStr">
        <is>
          <t>New Accounting Pronouncements or Change in Accounting Principle [Line Items]</t>
        </is>
      </c>
    </row>
    <row r="156">
      <c r="A156" s="4" t="inlineStr">
        <is>
          <t>Cumulative effect of accounting change</t>
        </is>
      </c>
      <c r="D156" s="5" t="n">
        <v>10680</v>
      </c>
    </row>
    <row r="157">
      <c r="A157" s="4" t="inlineStr">
        <is>
          <t>Retained Earnings [Member] | Total consumer real estate loans [Member]</t>
        </is>
      </c>
    </row>
    <row r="158">
      <c r="A158" s="3" t="inlineStr">
        <is>
          <t>New Accounting Pronouncements or Change in Accounting Principle [Line Items]</t>
        </is>
      </c>
    </row>
    <row r="159">
      <c r="A159" s="4" t="inlineStr">
        <is>
          <t>Cumulative effect of accounting change</t>
        </is>
      </c>
      <c r="D159" s="5" t="n">
        <v>-1890</v>
      </c>
    </row>
    <row r="160">
      <c r="A160" s="4" t="inlineStr">
        <is>
          <t>Retained Earnings [Member] | Consumer Loan [Member]</t>
        </is>
      </c>
    </row>
    <row r="161">
      <c r="A161" s="3" t="inlineStr">
        <is>
          <t>New Accounting Pronouncements or Change in Accounting Principle [Line Items]</t>
        </is>
      </c>
    </row>
    <row r="162">
      <c r="A162" s="4" t="inlineStr">
        <is>
          <t>Cumulative effect of accounting change</t>
        </is>
      </c>
      <c r="D162" s="5" t="n">
        <v>1776</v>
      </c>
    </row>
    <row r="163">
      <c r="A163" s="4" t="inlineStr">
        <is>
          <t>Retained Earnings [Member] | Loans Receivable [Member]</t>
        </is>
      </c>
    </row>
    <row r="164">
      <c r="A164" s="3" t="inlineStr">
        <is>
          <t>New Accounting Pronouncements or Change in Accounting Principle [Line Items]</t>
        </is>
      </c>
    </row>
    <row r="165">
      <c r="A165" s="4" t="inlineStr">
        <is>
          <t>Cumulative effect of accounting change</t>
        </is>
      </c>
      <c r="D165" s="5" t="n">
        <v>2026</v>
      </c>
    </row>
    <row r="166">
      <c r="A166" s="4" t="inlineStr">
        <is>
          <t>Retained Earnings [Member] | US Treasury Securities [Member]</t>
        </is>
      </c>
    </row>
    <row r="167">
      <c r="A167" s="3" t="inlineStr">
        <is>
          <t>New Accounting Pronouncements or Change in Accounting Principle [Line Items]</t>
        </is>
      </c>
    </row>
    <row r="168">
      <c r="A168" s="4" t="inlineStr">
        <is>
          <t>Cumulative effect of accounting change</t>
        </is>
      </c>
      <c r="D168" s="5" t="n">
        <v>0</v>
      </c>
    </row>
    <row r="169">
      <c r="A169" s="4" t="inlineStr">
        <is>
          <t>Retained Earnings [Member] | Residential Mortgage Backed Securities [Member]</t>
        </is>
      </c>
    </row>
    <row r="170">
      <c r="A170" s="3" t="inlineStr">
        <is>
          <t>New Accounting Pronouncements or Change in Accounting Principle [Line Items]</t>
        </is>
      </c>
    </row>
    <row r="171">
      <c r="A171" s="4" t="inlineStr">
        <is>
          <t>Cumulative effect of accounting change</t>
        </is>
      </c>
      <c r="D171" s="5" t="n">
        <v>0</v>
      </c>
    </row>
    <row r="172">
      <c r="A172" s="4" t="inlineStr">
        <is>
          <t>Retained Earnings [Member] | US States and Political Subdivisions Debt Securities [Member]</t>
        </is>
      </c>
    </row>
    <row r="173">
      <c r="A173" s="3" t="inlineStr">
        <is>
          <t>New Accounting Pronouncements or Change in Accounting Principle [Line Items]</t>
        </is>
      </c>
    </row>
    <row r="174">
      <c r="A174" s="4" t="inlineStr">
        <is>
          <t>Cumulative effect of accounting change</t>
        </is>
      </c>
      <c r="D174" s="5" t="n">
        <v>-170</v>
      </c>
    </row>
    <row r="175">
      <c r="A175" s="4" t="inlineStr">
        <is>
          <t>Retained Earnings [Member] | Other Investments [Member]</t>
        </is>
      </c>
    </row>
    <row r="176">
      <c r="A176" s="3" t="inlineStr">
        <is>
          <t>New Accounting Pronouncements or Change in Accounting Principle [Line Items]</t>
        </is>
      </c>
    </row>
    <row r="177">
      <c r="A177" s="4" t="inlineStr">
        <is>
          <t>Cumulative effect of accounting change</t>
        </is>
      </c>
      <c r="D177" s="5" t="n">
        <v>0</v>
      </c>
    </row>
    <row r="178">
      <c r="A178" s="4" t="inlineStr">
        <is>
          <t>Retained Earnings [Member] | Debt Securities [Member]</t>
        </is>
      </c>
    </row>
    <row r="179">
      <c r="A179" s="3" t="inlineStr">
        <is>
          <t>New Accounting Pronouncements or Change in Accounting Principle [Line Items]</t>
        </is>
      </c>
    </row>
    <row r="180">
      <c r="A180" s="4" t="inlineStr">
        <is>
          <t>Cumulative effect of accounting change</t>
        </is>
      </c>
      <c r="D180" s="5" t="n">
        <v>-170</v>
      </c>
    </row>
    <row r="181">
      <c r="A181" s="4" t="inlineStr">
        <is>
          <t>Retained Earnings [Member] | Commitments to Extend Credit [Member]</t>
        </is>
      </c>
    </row>
    <row r="182">
      <c r="A182" s="3" t="inlineStr">
        <is>
          <t>New Accounting Pronouncements or Change in Accounting Principle [Line Items]</t>
        </is>
      </c>
    </row>
    <row r="183">
      <c r="A183" s="4" t="inlineStr">
        <is>
          <t>Cumulative effect of accounting change</t>
        </is>
      </c>
      <c r="D183" s="7" t="n">
        <v>-3110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dditional Information (Detail) - USD ($) $ in Thousands</t>
        </is>
      </c>
      <c r="B1" s="2" t="inlineStr">
        <is>
          <t>Sep. 30, 2020</t>
        </is>
      </c>
      <c r="C1" s="2" t="inlineStr">
        <is>
          <t>Dec. 31, 2019</t>
        </is>
      </c>
    </row>
    <row r="2">
      <c r="A2" s="3" t="inlineStr">
        <is>
          <t>Schedule Of Marketable Securities [Line Items]</t>
        </is>
      </c>
    </row>
    <row r="3">
      <c r="A3" s="4" t="inlineStr">
        <is>
          <t>Securities available for sale, estimated fair value</t>
        </is>
      </c>
      <c r="B3" s="7" t="n">
        <v>10604480</v>
      </c>
      <c r="C3" s="7" t="n">
        <v>11269591</v>
      </c>
    </row>
    <row r="4">
      <c r="A4" s="4" t="inlineStr">
        <is>
          <t>Net unamortized unrealized gain on transferred securities included in accumulated other comprehensive income Pre Tax</t>
        </is>
      </c>
      <c r="B4" s="5" t="n">
        <v>3800</v>
      </c>
      <c r="C4" s="5" t="n">
        <v>4800</v>
      </c>
    </row>
    <row r="5">
      <c r="A5" s="4" t="inlineStr">
        <is>
          <t>Net unamortized unrealized gain on transferred securities included in accumulated other comprehensive income, net of tax</t>
        </is>
      </c>
      <c r="B5" s="7" t="n">
        <v>3000</v>
      </c>
      <c r="C5" s="5" t="n">
        <v>3800</v>
      </c>
    </row>
    <row r="6">
      <c r="A6" s="4" t="inlineStr">
        <is>
          <t>Percent Municipal Bond Portfolio Issued By Political Subdivision Or Agencies Within State Of Texas Guaranteed By Texas Permanent School Fund Or Have Been Pre-Refunded</t>
        </is>
      </c>
      <c r="B6" s="4" t="inlineStr">
        <is>
          <t>75.80%</t>
        </is>
      </c>
    </row>
    <row r="7">
      <c r="A7" s="4" t="inlineStr">
        <is>
          <t>Held-to-maturity Securities [Member]</t>
        </is>
      </c>
    </row>
    <row r="8">
      <c r="A8" s="3" t="inlineStr">
        <is>
          <t>Schedule Of Marketable Securities [Line Items]</t>
        </is>
      </c>
    </row>
    <row r="9">
      <c r="A9" s="4" t="inlineStr">
        <is>
          <t>Carry value of securities pledged</t>
        </is>
      </c>
      <c r="B9" s="7" t="n">
        <v>663200</v>
      </c>
      <c r="C9" s="5" t="n">
        <v>561400</v>
      </c>
    </row>
    <row r="10">
      <c r="A10" s="4" t="inlineStr">
        <is>
          <t>Accrued interest receivable</t>
        </is>
      </c>
      <c r="B10" s="5" t="n">
        <v>11900</v>
      </c>
      <c r="C10" s="5" t="n">
        <v>21100</v>
      </c>
    </row>
    <row r="11">
      <c r="A11" s="4" t="inlineStr">
        <is>
          <t>Reclassified To Held To Maturity [Member]</t>
        </is>
      </c>
    </row>
    <row r="12">
      <c r="A12" s="3" t="inlineStr">
        <is>
          <t>Schedule Of Marketable Securities [Line Items]</t>
        </is>
      </c>
    </row>
    <row r="13">
      <c r="A13" s="4" t="inlineStr">
        <is>
          <t>Securities available for sale, estimated fair value</t>
        </is>
      </c>
      <c r="C13" s="5" t="n">
        <v>377800</v>
      </c>
    </row>
    <row r="14">
      <c r="A14" s="4" t="inlineStr">
        <is>
          <t>Available for sale securities reclassified to held to maturity, unrealized gain</t>
        </is>
      </c>
      <c r="C14" s="5" t="n">
        <v>3300</v>
      </c>
    </row>
    <row r="15">
      <c r="A15" s="4" t="inlineStr">
        <is>
          <t>Available for sale securities reclassified to held to maturity, unrealized gain net of tax</t>
        </is>
      </c>
      <c r="C15" s="5" t="n">
        <v>2600</v>
      </c>
    </row>
    <row r="16">
      <c r="A16" s="4" t="inlineStr">
        <is>
          <t>Available-for-sale Securities [Member]</t>
        </is>
      </c>
    </row>
    <row r="17">
      <c r="A17" s="3" t="inlineStr">
        <is>
          <t>Schedule Of Marketable Securities [Line Items]</t>
        </is>
      </c>
    </row>
    <row r="18">
      <c r="A18" s="4" t="inlineStr">
        <is>
          <t>Carry value of securities pledged</t>
        </is>
      </c>
      <c r="B18" s="5" t="n">
        <v>3800000</v>
      </c>
      <c r="C18" s="5" t="n">
        <v>3400000</v>
      </c>
    </row>
    <row r="19">
      <c r="A19" s="4" t="inlineStr">
        <is>
          <t>Accrued interest receivable</t>
        </is>
      </c>
      <c r="B19" s="7" t="n">
        <v>66600</v>
      </c>
      <c r="C19" s="7" t="n">
        <v>1159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 Amortized Cost, Allowance for Credit Losses and Estimated Fair Value of Securities Held to Maturity (Details) - USD ($) $ in Thousands</t>
        </is>
      </c>
      <c r="B1" s="2" t="inlineStr">
        <is>
          <t>Sep. 30, 2020</t>
        </is>
      </c>
      <c r="C1" s="2" t="inlineStr">
        <is>
          <t>Dec. 31, 2019</t>
        </is>
      </c>
    </row>
    <row r="2">
      <c r="A2" s="3" t="inlineStr">
        <is>
          <t>Schedule of Investments [Line Items]</t>
        </is>
      </c>
    </row>
    <row r="3">
      <c r="A3" s="4" t="inlineStr">
        <is>
          <t>Held to Maturity, Amortized Cost</t>
        </is>
      </c>
      <c r="B3" s="7" t="n">
        <v>1951544</v>
      </c>
      <c r="C3" s="7" t="n">
        <v>2030005</v>
      </c>
    </row>
    <row r="4">
      <c r="A4" s="4" t="inlineStr">
        <is>
          <t>Debt Securities, Held-to-maturity, Accumulated Unrecognized Gain</t>
        </is>
      </c>
      <c r="B4" s="5" t="n">
        <v>107312</v>
      </c>
      <c r="C4" s="5" t="n">
        <v>28931</v>
      </c>
    </row>
    <row r="5">
      <c r="A5" s="4" t="inlineStr">
        <is>
          <t>Debt Securities, Held-to-maturity, Accumulated Unrecognized Loss</t>
        </is>
      </c>
      <c r="B5" s="5" t="n">
        <v>1</v>
      </c>
      <c r="C5" s="5" t="n">
        <v>10261</v>
      </c>
    </row>
    <row r="6">
      <c r="A6" s="4" t="inlineStr">
        <is>
          <t>Debt Securities, Held-to-maturity, Fair Value</t>
        </is>
      </c>
      <c r="B6" s="5" t="n">
        <v>2058855</v>
      </c>
      <c r="C6" s="5" t="n">
        <v>2048675</v>
      </c>
    </row>
    <row r="7">
      <c r="A7" s="4" t="inlineStr">
        <is>
          <t>Securities, held-to-maturity, allowance for credit loss</t>
        </is>
      </c>
      <c r="B7" s="5" t="n">
        <v>-160</v>
      </c>
      <c r="C7" s="5" t="n">
        <v>0</v>
      </c>
    </row>
    <row r="8">
      <c r="A8" s="4" t="inlineStr">
        <is>
          <t>Debt Securities, Held-to-Maturity Net Carrying Amount</t>
        </is>
      </c>
      <c r="B8" s="5" t="n">
        <v>1951384</v>
      </c>
      <c r="C8" s="5" t="n">
        <v>2030005</v>
      </c>
    </row>
    <row r="9">
      <c r="A9" s="4" t="inlineStr">
        <is>
          <t>Residential Mortgage Backed Securities [Member]</t>
        </is>
      </c>
    </row>
    <row r="10">
      <c r="A10" s="3" t="inlineStr">
        <is>
          <t>Schedule of Investments [Line Items]</t>
        </is>
      </c>
    </row>
    <row r="11">
      <c r="A11" s="4" t="inlineStr">
        <is>
          <t>Held to Maturity, Amortized Cost</t>
        </is>
      </c>
      <c r="B11" s="5" t="n">
        <v>529290</v>
      </c>
      <c r="C11" s="5" t="n">
        <v>530861</v>
      </c>
    </row>
    <row r="12">
      <c r="A12" s="4" t="inlineStr">
        <is>
          <t>Debt Securities, Held-to-maturity, Accumulated Unrecognized Gain</t>
        </is>
      </c>
      <c r="B12" s="5" t="n">
        <v>45504</v>
      </c>
      <c r="C12" s="5" t="n">
        <v>22</v>
      </c>
    </row>
    <row r="13">
      <c r="A13" s="4" t="inlineStr">
        <is>
          <t>Debt Securities, Held-to-maturity, Accumulated Unrecognized Loss</t>
        </is>
      </c>
      <c r="B13" s="5" t="n">
        <v>0</v>
      </c>
      <c r="C13" s="5" t="n">
        <v>9365</v>
      </c>
    </row>
    <row r="14">
      <c r="A14" s="4" t="inlineStr">
        <is>
          <t>Debt Securities, Held-to-maturity, Fair Value</t>
        </is>
      </c>
      <c r="B14" s="5" t="n">
        <v>574794</v>
      </c>
      <c r="C14" s="5" t="n">
        <v>521518</v>
      </c>
    </row>
    <row r="15">
      <c r="A15" s="4" t="inlineStr">
        <is>
          <t>Securities, held-to-maturity, allowance for credit loss</t>
        </is>
      </c>
      <c r="B15" s="5" t="n">
        <v>0</v>
      </c>
      <c r="C15" s="5" t="n">
        <v>0</v>
      </c>
    </row>
    <row r="16">
      <c r="A16" s="4" t="inlineStr">
        <is>
          <t>Debt Securities, Held-to-Maturity Net Carrying Amount</t>
        </is>
      </c>
      <c r="B16" s="5" t="n">
        <v>529290</v>
      </c>
      <c r="C16" s="5" t="n">
        <v>530861</v>
      </c>
    </row>
    <row r="17">
      <c r="A17" s="4" t="inlineStr">
        <is>
          <t>US States and Political Subdivisions Debt Securities [Member]</t>
        </is>
      </c>
    </row>
    <row r="18">
      <c r="A18" s="3" t="inlineStr">
        <is>
          <t>Schedule of Investments [Line Items]</t>
        </is>
      </c>
    </row>
    <row r="19">
      <c r="A19" s="4" t="inlineStr">
        <is>
          <t>Held to Maturity, Amortized Cost</t>
        </is>
      </c>
      <c r="B19" s="5" t="n">
        <v>1420754</v>
      </c>
      <c r="C19" s="5" t="n">
        <v>1497644</v>
      </c>
    </row>
    <row r="20">
      <c r="A20" s="4" t="inlineStr">
        <is>
          <t>Debt Securities, Held-to-maturity, Accumulated Unrecognized Gain</t>
        </is>
      </c>
      <c r="B20" s="5" t="n">
        <v>61808</v>
      </c>
      <c r="C20" s="5" t="n">
        <v>28909</v>
      </c>
    </row>
    <row r="21">
      <c r="A21" s="4" t="inlineStr">
        <is>
          <t>Debt Securities, Held-to-maturity, Accumulated Unrecognized Loss</t>
        </is>
      </c>
      <c r="B21" s="5" t="n">
        <v>0</v>
      </c>
      <c r="C21" s="5" t="n">
        <v>896</v>
      </c>
    </row>
    <row r="22">
      <c r="A22" s="4" t="inlineStr">
        <is>
          <t>Debt Securities, Held-to-maturity, Fair Value</t>
        </is>
      </c>
      <c r="B22" s="5" t="n">
        <v>1482562</v>
      </c>
      <c r="C22" s="5" t="n">
        <v>1525657</v>
      </c>
    </row>
    <row r="23">
      <c r="A23" s="4" t="inlineStr">
        <is>
          <t>Securities, held-to-maturity, allowance for credit loss</t>
        </is>
      </c>
      <c r="B23" s="5" t="n">
        <v>-160</v>
      </c>
      <c r="C23" s="5" t="n">
        <v>0</v>
      </c>
    </row>
    <row r="24">
      <c r="A24" s="4" t="inlineStr">
        <is>
          <t>Debt Securities, Held-to-Maturity Net Carrying Amount</t>
        </is>
      </c>
      <c r="B24" s="5" t="n">
        <v>1420594</v>
      </c>
      <c r="C24" s="5" t="n">
        <v>1497644</v>
      </c>
    </row>
    <row r="25">
      <c r="A25" s="4" t="inlineStr">
        <is>
          <t>Other Investments [Member]</t>
        </is>
      </c>
    </row>
    <row r="26">
      <c r="A26" s="3" t="inlineStr">
        <is>
          <t>Schedule of Investments [Line Items]</t>
        </is>
      </c>
    </row>
    <row r="27">
      <c r="A27" s="4" t="inlineStr">
        <is>
          <t>Held to Maturity, Amortized Cost</t>
        </is>
      </c>
      <c r="B27" s="5" t="n">
        <v>1500</v>
      </c>
      <c r="C27" s="5" t="n">
        <v>1500</v>
      </c>
    </row>
    <row r="28">
      <c r="A28" s="4" t="inlineStr">
        <is>
          <t>Debt Securities, Held-to-maturity, Accumulated Unrecognized Gain</t>
        </is>
      </c>
      <c r="B28" s="5" t="n">
        <v>0</v>
      </c>
      <c r="C28" s="5" t="n">
        <v>0</v>
      </c>
    </row>
    <row r="29">
      <c r="A29" s="4" t="inlineStr">
        <is>
          <t>Debt Securities, Held-to-maturity, Accumulated Unrecognized Loss</t>
        </is>
      </c>
      <c r="B29" s="5" t="n">
        <v>1</v>
      </c>
      <c r="C29" s="5" t="n">
        <v>0</v>
      </c>
    </row>
    <row r="30">
      <c r="A30" s="4" t="inlineStr">
        <is>
          <t>Debt Securities, Held-to-maturity, Fair Value</t>
        </is>
      </c>
      <c r="B30" s="5" t="n">
        <v>1499</v>
      </c>
      <c r="C30" s="5" t="n">
        <v>1500</v>
      </c>
    </row>
    <row r="31">
      <c r="A31" s="4" t="inlineStr">
        <is>
          <t>Securities, held-to-maturity, allowance for credit loss</t>
        </is>
      </c>
      <c r="B31" s="5" t="n">
        <v>0</v>
      </c>
      <c r="C31" s="5" t="n">
        <v>0</v>
      </c>
    </row>
    <row r="32">
      <c r="A32" s="4" t="inlineStr">
        <is>
          <t>Debt Securities, Held-to-Maturity Net Carrying Amount</t>
        </is>
      </c>
      <c r="B32" s="7" t="n">
        <v>1500</v>
      </c>
      <c r="C32" s="7" t="n">
        <v>1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 Moody's and/or Standard &amp; Poor's Bond Rating (Details) - USD ($) $ in Thousands</t>
        </is>
      </c>
      <c r="B1" s="2" t="inlineStr">
        <is>
          <t>Sep. 30, 2020</t>
        </is>
      </c>
      <c r="C1" s="2" t="inlineStr">
        <is>
          <t>Dec. 31, 2019</t>
        </is>
      </c>
    </row>
    <row r="2">
      <c r="A2" s="3" t="inlineStr">
        <is>
          <t>Schedule of Held-to-maturity Securities [Line Items]</t>
        </is>
      </c>
    </row>
    <row r="3">
      <c r="A3" s="4" t="inlineStr">
        <is>
          <t>Debt Securities, Held-to-maturity</t>
        </is>
      </c>
      <c r="B3" s="7" t="n">
        <v>1951544</v>
      </c>
      <c r="C3" s="7" t="n">
        <v>2030005</v>
      </c>
    </row>
    <row r="4">
      <c r="A4" s="4" t="inlineStr">
        <is>
          <t>US States and Political Subdivisions Debt Securities [Member]</t>
        </is>
      </c>
    </row>
    <row r="5">
      <c r="A5" s="3" t="inlineStr">
        <is>
          <t>Schedule of Held-to-maturity Securities [Line Items]</t>
        </is>
      </c>
    </row>
    <row r="6">
      <c r="A6" s="4" t="inlineStr">
        <is>
          <t>Debt Securities, Held-to-maturity</t>
        </is>
      </c>
      <c r="B6" s="5" t="n">
        <v>1420754</v>
      </c>
      <c r="C6" s="5" t="n">
        <v>1497644</v>
      </c>
    </row>
    <row r="7">
      <c r="A7" s="4" t="inlineStr">
        <is>
          <t>Other Investments [Member]</t>
        </is>
      </c>
    </row>
    <row r="8">
      <c r="A8" s="3" t="inlineStr">
        <is>
          <t>Schedule of Held-to-maturity Securities [Line Items]</t>
        </is>
      </c>
    </row>
    <row r="9">
      <c r="A9" s="4" t="inlineStr">
        <is>
          <t>Debt Securities, Held-to-maturity</t>
        </is>
      </c>
      <c r="B9" s="5" t="n">
        <v>1500</v>
      </c>
      <c r="C9" s="7" t="n">
        <v>1500</v>
      </c>
    </row>
    <row r="10">
      <c r="A10" s="4" t="inlineStr">
        <is>
          <t>Aaa/AAA [Member] | US States and Political Subdivisions Debt Securities [Member]</t>
        </is>
      </c>
    </row>
    <row r="11">
      <c r="A11" s="3" t="inlineStr">
        <is>
          <t>Schedule of Held-to-maturity Securities [Line Items]</t>
        </is>
      </c>
    </row>
    <row r="12">
      <c r="A12" s="4" t="inlineStr">
        <is>
          <t>Debt Securities, Held-to-maturity</t>
        </is>
      </c>
      <c r="B12" s="5" t="n">
        <v>1245284</v>
      </c>
    </row>
    <row r="13">
      <c r="A13" s="4" t="inlineStr">
        <is>
          <t>Aaa/AAA [Member] | Other Investments [Member]</t>
        </is>
      </c>
    </row>
    <row r="14">
      <c r="A14" s="3" t="inlineStr">
        <is>
          <t>Schedule of Held-to-maturity Securities [Line Items]</t>
        </is>
      </c>
    </row>
    <row r="15">
      <c r="A15" s="4" t="inlineStr">
        <is>
          <t>Debt Securities, Held-to-maturity</t>
        </is>
      </c>
      <c r="B15" s="5" t="n">
        <v>0</v>
      </c>
    </row>
    <row r="16">
      <c r="A16" s="4" t="inlineStr">
        <is>
          <t>Aa/AA [Member] | US States and Political Subdivisions Debt Securities [Member]</t>
        </is>
      </c>
    </row>
    <row r="17">
      <c r="A17" s="3" t="inlineStr">
        <is>
          <t>Schedule of Held-to-maturity Securities [Line Items]</t>
        </is>
      </c>
    </row>
    <row r="18">
      <c r="A18" s="4" t="inlineStr">
        <is>
          <t>Debt Securities, Held-to-maturity</t>
        </is>
      </c>
      <c r="B18" s="5" t="n">
        <v>112614</v>
      </c>
    </row>
    <row r="19">
      <c r="A19" s="4" t="inlineStr">
        <is>
          <t>Aa/AA [Member] | Other Investments [Member]</t>
        </is>
      </c>
    </row>
    <row r="20">
      <c r="A20" s="3" t="inlineStr">
        <is>
          <t>Schedule of Held-to-maturity Securities [Line Items]</t>
        </is>
      </c>
    </row>
    <row r="21">
      <c r="A21" s="4" t="inlineStr">
        <is>
          <t>Debt Securities, Held-to-maturity</t>
        </is>
      </c>
      <c r="B21" s="5" t="n">
        <v>0</v>
      </c>
    </row>
    <row r="22">
      <c r="A22" s="4" t="inlineStr">
        <is>
          <t>A [Member] | US States and Political Subdivisions Debt Securities [Member]</t>
        </is>
      </c>
    </row>
    <row r="23">
      <c r="A23" s="3" t="inlineStr">
        <is>
          <t>Schedule of Held-to-maturity Securities [Line Items]</t>
        </is>
      </c>
    </row>
    <row r="24">
      <c r="A24" s="4" t="inlineStr">
        <is>
          <t>Debt Securities, Held-to-maturity</t>
        </is>
      </c>
      <c r="B24" s="5" t="n">
        <v>62856</v>
      </c>
    </row>
    <row r="25">
      <c r="A25" s="4" t="inlineStr">
        <is>
          <t>A [Member] | Other Investments [Member]</t>
        </is>
      </c>
    </row>
    <row r="26">
      <c r="A26" s="3" t="inlineStr">
        <is>
          <t>Schedule of Held-to-maturity Securities [Line Items]</t>
        </is>
      </c>
    </row>
    <row r="27">
      <c r="A27" s="4" t="inlineStr">
        <is>
          <t>Debt Securities, Held-to-maturity</t>
        </is>
      </c>
      <c r="B27" s="5" t="n">
        <v>0</v>
      </c>
    </row>
    <row r="28">
      <c r="A28" s="4" t="inlineStr">
        <is>
          <t>Not rated [Member] | US States and Political Subdivisions Debt Securities [Member]</t>
        </is>
      </c>
    </row>
    <row r="29">
      <c r="A29" s="3" t="inlineStr">
        <is>
          <t>Schedule of Held-to-maturity Securities [Line Items]</t>
        </is>
      </c>
    </row>
    <row r="30">
      <c r="A30" s="4" t="inlineStr">
        <is>
          <t>Debt Securities, Held-to-maturity</t>
        </is>
      </c>
      <c r="B30" s="5" t="n">
        <v>0</v>
      </c>
    </row>
    <row r="31">
      <c r="A31" s="4" t="inlineStr">
        <is>
          <t>Not rated [Member] | Other Investments [Member]</t>
        </is>
      </c>
    </row>
    <row r="32">
      <c r="A32" s="3" t="inlineStr">
        <is>
          <t>Schedule of Held-to-maturity Securities [Line Items]</t>
        </is>
      </c>
    </row>
    <row r="33">
      <c r="A33" s="4" t="inlineStr">
        <is>
          <t>Debt Securities, Held-to-maturity</t>
        </is>
      </c>
      <c r="B33" s="5" t="n">
        <v>1500</v>
      </c>
    </row>
    <row r="34">
      <c r="A34" s="4" t="inlineStr">
        <is>
          <t>Not Guaranteed or Pre-Refunded [Member] | US States and Political Subdivisions Debt Securities [Member]</t>
        </is>
      </c>
    </row>
    <row r="35">
      <c r="A35" s="3" t="inlineStr">
        <is>
          <t>Schedule of Held-to-maturity Securities [Line Items]</t>
        </is>
      </c>
    </row>
    <row r="36">
      <c r="A36" s="4" t="inlineStr">
        <is>
          <t>Debt Securities, Held-to-maturity</t>
        </is>
      </c>
      <c r="B36" s="5" t="n">
        <v>290855</v>
      </c>
    </row>
    <row r="37">
      <c r="A37" s="4" t="inlineStr">
        <is>
          <t>Not Guaranteed or Pre-Refunded [Member] | Aaa/AAA [Member] | US States and Political Subdivisions Debt Securities [Member]</t>
        </is>
      </c>
    </row>
    <row r="38">
      <c r="A38" s="3" t="inlineStr">
        <is>
          <t>Schedule of Held-to-maturity Securities [Line Items]</t>
        </is>
      </c>
    </row>
    <row r="39">
      <c r="A39" s="4" t="inlineStr">
        <is>
          <t>Debt Securities, Held-to-maturity</t>
        </is>
      </c>
      <c r="B39" s="5" t="n">
        <v>115385</v>
      </c>
    </row>
    <row r="40">
      <c r="A40" s="4" t="inlineStr">
        <is>
          <t>Not Guaranteed or Pre-Refunded [Member] | Aa/AA [Member] | US States and Political Subdivisions Debt Securities [Member]</t>
        </is>
      </c>
    </row>
    <row r="41">
      <c r="A41" s="3" t="inlineStr">
        <is>
          <t>Schedule of Held-to-maturity Securities [Line Items]</t>
        </is>
      </c>
    </row>
    <row r="42">
      <c r="A42" s="4" t="inlineStr">
        <is>
          <t>Debt Securities, Held-to-maturity</t>
        </is>
      </c>
      <c r="B42" s="5" t="n">
        <v>112614</v>
      </c>
    </row>
    <row r="43">
      <c r="A43" s="4" t="inlineStr">
        <is>
          <t>Not Guaranteed or Pre-Refunded [Member] | A [Member] | US States and Political Subdivisions Debt Securities [Member]</t>
        </is>
      </c>
    </row>
    <row r="44">
      <c r="A44" s="3" t="inlineStr">
        <is>
          <t>Schedule of Held-to-maturity Securities [Line Items]</t>
        </is>
      </c>
    </row>
    <row r="45">
      <c r="A45" s="4" t="inlineStr">
        <is>
          <t>Debt Securities, Held-to-maturity</t>
        </is>
      </c>
      <c r="B45" s="5" t="n">
        <v>62856</v>
      </c>
    </row>
    <row r="46">
      <c r="A46" s="4" t="inlineStr">
        <is>
          <t>Not Guaranteed or Pre-Refunded [Member] | Not rated [Member] | US States and Political Subdivisions Debt Securities [Member]</t>
        </is>
      </c>
    </row>
    <row r="47">
      <c r="A47" s="3" t="inlineStr">
        <is>
          <t>Schedule of Held-to-maturity Securities [Line Items]</t>
        </is>
      </c>
    </row>
    <row r="48">
      <c r="A48" s="4" t="inlineStr">
        <is>
          <t>Debt Securities, Held-to-maturity</t>
        </is>
      </c>
      <c r="B48" s="5" t="n">
        <v>0</v>
      </c>
    </row>
    <row r="49">
      <c r="A49" s="4" t="inlineStr">
        <is>
          <t>Guaranteed by the Texas PSF [Member] | US States and Political Subdivisions Debt Securities [Member]</t>
        </is>
      </c>
    </row>
    <row r="50">
      <c r="A50" s="3" t="inlineStr">
        <is>
          <t>Schedule of Held-to-maturity Securities [Line Items]</t>
        </is>
      </c>
    </row>
    <row r="51">
      <c r="A51" s="4" t="inlineStr">
        <is>
          <t>Debt Securities, Held-to-maturity</t>
        </is>
      </c>
      <c r="B51" s="5" t="n">
        <v>797659</v>
      </c>
    </row>
    <row r="52">
      <c r="A52" s="4" t="inlineStr">
        <is>
          <t>Guaranteed by the Texas PSF [Member] | Aaa/AAA [Member] | US States and Political Subdivisions Debt Securities [Member]</t>
        </is>
      </c>
    </row>
    <row r="53">
      <c r="A53" s="3" t="inlineStr">
        <is>
          <t>Schedule of Held-to-maturity Securities [Line Items]</t>
        </is>
      </c>
    </row>
    <row r="54">
      <c r="A54" s="4" t="inlineStr">
        <is>
          <t>Debt Securities, Held-to-maturity</t>
        </is>
      </c>
      <c r="B54" s="5" t="n">
        <v>797659</v>
      </c>
    </row>
    <row r="55">
      <c r="A55" s="4" t="inlineStr">
        <is>
          <t>Guaranteed by the Texas PSF [Member] | Aa/AA [Member] | US States and Political Subdivisions Debt Securities [Member]</t>
        </is>
      </c>
    </row>
    <row r="56">
      <c r="A56" s="3" t="inlineStr">
        <is>
          <t>Schedule of Held-to-maturity Securities [Line Items]</t>
        </is>
      </c>
    </row>
    <row r="57">
      <c r="A57" s="4" t="inlineStr">
        <is>
          <t>Debt Securities, Held-to-maturity</t>
        </is>
      </c>
      <c r="B57" s="5" t="n">
        <v>0</v>
      </c>
    </row>
    <row r="58">
      <c r="A58" s="4" t="inlineStr">
        <is>
          <t>Guaranteed by the Texas PSF [Member] | A [Member] | US States and Political Subdivisions Debt Securities [Member]</t>
        </is>
      </c>
    </row>
    <row r="59">
      <c r="A59" s="3" t="inlineStr">
        <is>
          <t>Schedule of Held-to-maturity Securities [Line Items]</t>
        </is>
      </c>
    </row>
    <row r="60">
      <c r="A60" s="4" t="inlineStr">
        <is>
          <t>Debt Securities, Held-to-maturity</t>
        </is>
      </c>
      <c r="B60" s="5" t="n">
        <v>0</v>
      </c>
    </row>
    <row r="61">
      <c r="A61" s="4" t="inlineStr">
        <is>
          <t>Guaranteed by the Texas PSF [Member] | Not rated [Member] | US States and Political Subdivisions Debt Securities [Member]</t>
        </is>
      </c>
    </row>
    <row r="62">
      <c r="A62" s="3" t="inlineStr">
        <is>
          <t>Schedule of Held-to-maturity Securities [Line Items]</t>
        </is>
      </c>
    </row>
    <row r="63">
      <c r="A63" s="4" t="inlineStr">
        <is>
          <t>Debt Securities, Held-to-maturity</t>
        </is>
      </c>
      <c r="B63" s="5" t="n">
        <v>0</v>
      </c>
    </row>
    <row r="64">
      <c r="A64" s="4" t="inlineStr">
        <is>
          <t>Pre-Refunded [Member] | US States and Political Subdivisions Debt Securities [Member]</t>
        </is>
      </c>
    </row>
    <row r="65">
      <c r="A65" s="3" t="inlineStr">
        <is>
          <t>Schedule of Held-to-maturity Securities [Line Items]</t>
        </is>
      </c>
    </row>
    <row r="66">
      <c r="A66" s="4" t="inlineStr">
        <is>
          <t>Debt Securities, Held-to-maturity</t>
        </is>
      </c>
      <c r="B66" s="5" t="n">
        <v>332240</v>
      </c>
    </row>
    <row r="67">
      <c r="A67" s="4" t="inlineStr">
        <is>
          <t>Pre-Refunded [Member] | Aaa/AAA [Member] | US States and Political Subdivisions Debt Securities [Member]</t>
        </is>
      </c>
    </row>
    <row r="68">
      <c r="A68" s="3" t="inlineStr">
        <is>
          <t>Schedule of Held-to-maturity Securities [Line Items]</t>
        </is>
      </c>
    </row>
    <row r="69">
      <c r="A69" s="4" t="inlineStr">
        <is>
          <t>Debt Securities, Held-to-maturity</t>
        </is>
      </c>
      <c r="B69" s="5" t="n">
        <v>332240</v>
      </c>
    </row>
    <row r="70">
      <c r="A70" s="4" t="inlineStr">
        <is>
          <t>Pre-Refunded [Member] | Aa/AA [Member] | US States and Political Subdivisions Debt Securities [Member]</t>
        </is>
      </c>
    </row>
    <row r="71">
      <c r="A71" s="3" t="inlineStr">
        <is>
          <t>Schedule of Held-to-maturity Securities [Line Items]</t>
        </is>
      </c>
    </row>
    <row r="72">
      <c r="A72" s="4" t="inlineStr">
        <is>
          <t>Debt Securities, Held-to-maturity</t>
        </is>
      </c>
      <c r="B72" s="5" t="n">
        <v>0</v>
      </c>
    </row>
    <row r="73">
      <c r="A73" s="4" t="inlineStr">
        <is>
          <t>Pre-Refunded [Member] | A [Member] | US States and Political Subdivisions Debt Securities [Member]</t>
        </is>
      </c>
    </row>
    <row r="74">
      <c r="A74" s="3" t="inlineStr">
        <is>
          <t>Schedule of Held-to-maturity Securities [Line Items]</t>
        </is>
      </c>
    </row>
    <row r="75">
      <c r="A75" s="4" t="inlineStr">
        <is>
          <t>Debt Securities, Held-to-maturity</t>
        </is>
      </c>
      <c r="B75" s="5" t="n">
        <v>0</v>
      </c>
    </row>
    <row r="76">
      <c r="A76" s="4" t="inlineStr">
        <is>
          <t>Pre-Refunded [Member] | Not rated [Member] | US States and Political Subdivisions Debt Securities [Member]</t>
        </is>
      </c>
    </row>
    <row r="77">
      <c r="A77" s="3" t="inlineStr">
        <is>
          <t>Schedule of Held-to-maturity Securities [Line Items]</t>
        </is>
      </c>
    </row>
    <row r="78">
      <c r="A78" s="4" t="inlineStr">
        <is>
          <t>Debt Securities, Held-to-maturity</t>
        </is>
      </c>
      <c r="B78" s="7"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income</t>
        </is>
      </c>
      <c r="B3" s="7" t="n">
        <v>95056</v>
      </c>
      <c r="C3" s="7" t="n">
        <v>111836</v>
      </c>
      <c r="D3" s="7" t="n">
        <v>242881</v>
      </c>
      <c r="E3" s="7" t="n">
        <v>339918</v>
      </c>
    </row>
    <row r="4">
      <c r="A4" s="3" t="inlineStr">
        <is>
          <t>Other comprehensive income (loss), before tax:</t>
        </is>
      </c>
    </row>
    <row r="5">
      <c r="A5" s="4" t="inlineStr">
        <is>
          <t>Change in net unrealized gain/loss on securities available for sale during the period</t>
        </is>
      </c>
      <c r="B5" s="5" t="n">
        <v>20332</v>
      </c>
      <c r="C5" s="5" t="n">
        <v>107786</v>
      </c>
      <c r="D5" s="5" t="n">
        <v>406959</v>
      </c>
      <c r="E5" s="5" t="n">
        <v>464072</v>
      </c>
    </row>
    <row r="6">
      <c r="A6" s="4" t="inlineStr">
        <is>
          <t>Change in net unrealized gain on securities transferred to held to maturity</t>
        </is>
      </c>
      <c r="B6" s="5" t="n">
        <v>-294</v>
      </c>
      <c r="C6" s="5" t="n">
        <v>-305</v>
      </c>
      <c r="D6" s="5" t="n">
        <v>-979</v>
      </c>
      <c r="E6" s="5" t="n">
        <v>-957</v>
      </c>
    </row>
    <row r="7">
      <c r="A7" s="4" t="inlineStr">
        <is>
          <t>Reclassification adjustment for net (gains) losses included in net income</t>
        </is>
      </c>
      <c r="B7" s="5" t="n">
        <v>0</v>
      </c>
      <c r="C7" s="5" t="n">
        <v>-97</v>
      </c>
      <c r="D7" s="5" t="n">
        <v>-108989</v>
      </c>
      <c r="E7" s="5" t="n">
        <v>-266</v>
      </c>
    </row>
    <row r="8">
      <c r="A8" s="4" t="inlineStr">
        <is>
          <t>Total securities available for sale and transferred securities, before tax amount</t>
        </is>
      </c>
      <c r="B8" s="5" t="n">
        <v>20038</v>
      </c>
      <c r="C8" s="5" t="n">
        <v>107384</v>
      </c>
      <c r="D8" s="5" t="n">
        <v>296991</v>
      </c>
      <c r="E8" s="5" t="n">
        <v>462849</v>
      </c>
    </row>
    <row r="9">
      <c r="A9" s="3" t="inlineStr">
        <is>
          <t>Defined-benefit post-retirement benefit plans:</t>
        </is>
      </c>
    </row>
    <row r="10">
      <c r="A10" s="4" t="inlineStr">
        <is>
          <t>Reclassification adjustment for net amortization of actuarial gain/loss included in net income as a component of net periodic cost (benefit)</t>
        </is>
      </c>
      <c r="B10" s="5" t="n">
        <v>1330</v>
      </c>
      <c r="C10" s="5" t="n">
        <v>1406</v>
      </c>
      <c r="D10" s="5" t="n">
        <v>3989</v>
      </c>
      <c r="E10" s="5" t="n">
        <v>4218</v>
      </c>
    </row>
    <row r="11">
      <c r="A11" s="4" t="inlineStr">
        <is>
          <t>Total defined-benefit post-retirement benefit plans</t>
        </is>
      </c>
      <c r="B11" s="5" t="n">
        <v>1330</v>
      </c>
      <c r="C11" s="5" t="n">
        <v>1406</v>
      </c>
      <c r="D11" s="5" t="n">
        <v>3989</v>
      </c>
      <c r="E11" s="5" t="n">
        <v>4218</v>
      </c>
    </row>
    <row r="12">
      <c r="A12" s="4" t="inlineStr">
        <is>
          <t>Other comprehensive income (loss), before tax</t>
        </is>
      </c>
      <c r="B12" s="5" t="n">
        <v>21368</v>
      </c>
      <c r="C12" s="5" t="n">
        <v>108790</v>
      </c>
      <c r="D12" s="5" t="n">
        <v>300980</v>
      </c>
      <c r="E12" s="5" t="n">
        <v>467067</v>
      </c>
    </row>
    <row r="13">
      <c r="A13" s="4" t="inlineStr">
        <is>
          <t>Deferred tax expense (benefit)</t>
        </is>
      </c>
      <c r="B13" s="5" t="n">
        <v>4487</v>
      </c>
      <c r="C13" s="5" t="n">
        <v>22845</v>
      </c>
      <c r="D13" s="5" t="n">
        <v>63205</v>
      </c>
      <c r="E13" s="5" t="n">
        <v>98084</v>
      </c>
    </row>
    <row r="14">
      <c r="A14" s="4" t="inlineStr">
        <is>
          <t>Other comprehensive income (loss), net of tax</t>
        </is>
      </c>
      <c r="B14" s="5" t="n">
        <v>16881</v>
      </c>
      <c r="C14" s="5" t="n">
        <v>85945</v>
      </c>
      <c r="D14" s="5" t="n">
        <v>237775</v>
      </c>
      <c r="E14" s="5" t="n">
        <v>368983</v>
      </c>
    </row>
    <row r="15">
      <c r="A15" s="4" t="inlineStr">
        <is>
          <t>Comprehensive income (loss)</t>
        </is>
      </c>
      <c r="B15" s="7" t="n">
        <v>111937</v>
      </c>
      <c r="C15" s="7" t="n">
        <v>197781</v>
      </c>
      <c r="D15" s="7" t="n">
        <v>480656</v>
      </c>
      <c r="E15" s="7" t="n">
        <v>70890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ecurities Securities - Allowance for Credit Losses on Held to Maturity Securi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n. 30, 2020</t>
        </is>
      </c>
      <c r="G2" s="2" t="inlineStr">
        <is>
          <t>Jan. 01, 2020</t>
        </is>
      </c>
      <c r="H2" s="2" t="inlineStr">
        <is>
          <t>Dec. 31, 2019</t>
        </is>
      </c>
    </row>
    <row r="3">
      <c r="A3" s="3" t="inlineStr">
        <is>
          <t>Schedule of Held-to-maturity Securities [Line Items]</t>
        </is>
      </c>
    </row>
    <row r="4">
      <c r="A4" s="4" t="inlineStr">
        <is>
          <t>Securities, held-to-maturity, allowance for credit loss</t>
        </is>
      </c>
      <c r="B4" s="7" t="n">
        <v>160</v>
      </c>
      <c r="D4" s="7" t="n">
        <v>160</v>
      </c>
      <c r="H4" s="7" t="n">
        <v>0</v>
      </c>
    </row>
    <row r="5">
      <c r="A5" s="4" t="inlineStr">
        <is>
          <t>Impact of adopting ASC 326</t>
        </is>
      </c>
      <c r="B5" s="5" t="n">
        <v>0</v>
      </c>
      <c r="C5" s="7" t="n">
        <v>0</v>
      </c>
      <c r="D5" s="5" t="n">
        <v>39377</v>
      </c>
      <c r="E5" s="7" t="n">
        <v>0</v>
      </c>
    </row>
    <row r="6">
      <c r="A6" s="4" t="inlineStr">
        <is>
          <t>Debt Securities [Member]</t>
        </is>
      </c>
    </row>
    <row r="7">
      <c r="A7" s="3" t="inlineStr">
        <is>
          <t>Schedule of Held-to-maturity Securities [Line Items]</t>
        </is>
      </c>
    </row>
    <row r="8">
      <c r="A8" s="4" t="inlineStr">
        <is>
          <t>Securities, held-to-maturity, allowance for credit loss</t>
        </is>
      </c>
      <c r="B8" s="5" t="n">
        <v>160</v>
      </c>
      <c r="D8" s="5" t="n">
        <v>160</v>
      </c>
      <c r="F8" s="7" t="n">
        <v>172</v>
      </c>
      <c r="H8" s="5" t="n">
        <v>0</v>
      </c>
    </row>
    <row r="9">
      <c r="A9" s="4" t="inlineStr">
        <is>
          <t>Impact of adopting ASC 326</t>
        </is>
      </c>
      <c r="B9" s="5" t="n">
        <v>0</v>
      </c>
      <c r="D9" s="5" t="n">
        <v>215</v>
      </c>
    </row>
    <row r="10">
      <c r="A10" s="4" t="inlineStr">
        <is>
          <t>Credit loss expense (benefit)</t>
        </is>
      </c>
      <c r="B10" s="5" t="n">
        <v>-12</v>
      </c>
      <c r="D10" s="5" t="n">
        <v>-55</v>
      </c>
    </row>
    <row r="11">
      <c r="A11" s="4" t="inlineStr">
        <is>
          <t>Debt Securities [Member] | Impact of Adoption [Member]</t>
        </is>
      </c>
    </row>
    <row r="12">
      <c r="A12" s="3" t="inlineStr">
        <is>
          <t>Schedule of Held-to-maturity Securities [Line Items]</t>
        </is>
      </c>
    </row>
    <row r="13">
      <c r="A13" s="4" t="inlineStr">
        <is>
          <t>Securities, held-to-maturity, allowance for credit loss</t>
        </is>
      </c>
      <c r="G13" s="7" t="n">
        <v>215</v>
      </c>
    </row>
    <row r="14">
      <c r="A14" s="4" t="inlineStr">
        <is>
          <t>States and political subdivisions [Member]</t>
        </is>
      </c>
    </row>
    <row r="15">
      <c r="A15" s="3" t="inlineStr">
        <is>
          <t>Schedule of Held-to-maturity Securities [Line Items]</t>
        </is>
      </c>
    </row>
    <row r="16">
      <c r="A16" s="4" t="inlineStr">
        <is>
          <t>Securities, held-to-maturity, allowance for credit loss</t>
        </is>
      </c>
      <c r="B16" s="7" t="n">
        <v>160</v>
      </c>
      <c r="D16" s="7" t="n">
        <v>160</v>
      </c>
      <c r="H16" s="7" t="n">
        <v>0</v>
      </c>
    </row>
    <row r="17">
      <c r="A17" s="4" t="inlineStr">
        <is>
          <t>States and political subdivisions [Member] | Impact of Adoption [Member]</t>
        </is>
      </c>
    </row>
    <row r="18">
      <c r="A18" s="3" t="inlineStr">
        <is>
          <t>Schedule of Held-to-maturity Securities [Line Items]</t>
        </is>
      </c>
    </row>
    <row r="19">
      <c r="A19" s="4" t="inlineStr">
        <is>
          <t>Securities, held-to-maturity, allowance for credit loss</t>
        </is>
      </c>
      <c r="G19" s="7" t="n">
        <v>21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 Amortized Cost, Allowance for Credit Losses and Estimated Fair Value of Securities Available for Sale (Details) - USD ($) $ in Thousands</t>
        </is>
      </c>
      <c r="B1" s="2" t="inlineStr">
        <is>
          <t>Sep. 30, 2020</t>
        </is>
      </c>
      <c r="C1" s="2" t="inlineStr">
        <is>
          <t>Dec. 31, 2019</t>
        </is>
      </c>
    </row>
    <row r="2">
      <c r="A2" s="3" t="inlineStr">
        <is>
          <t>Schedule of Investments [Line Items]</t>
        </is>
      </c>
    </row>
    <row r="3">
      <c r="A3" s="4" t="inlineStr">
        <is>
          <t>Available-for-sale Securities, Amortized Cost Basis</t>
        </is>
      </c>
      <c r="B3" s="7" t="n">
        <v>9914688</v>
      </c>
      <c r="C3" s="7" t="n">
        <v>10877769</v>
      </c>
    </row>
    <row r="4">
      <c r="A4" s="4" t="inlineStr">
        <is>
          <t>Available-for-sale Securities, Accumulated Gross Unrealized Gain, before Tax</t>
        </is>
      </c>
      <c r="B4" s="5" t="n">
        <v>689835</v>
      </c>
      <c r="C4" s="5" t="n">
        <v>405399</v>
      </c>
    </row>
    <row r="5">
      <c r="A5" s="4" t="inlineStr">
        <is>
          <t>Available-for-sale Securities, Accumulated Gross Unrealized Loss, before Tax</t>
        </is>
      </c>
      <c r="B5" s="5" t="n">
        <v>43</v>
      </c>
      <c r="C5" s="5" t="n">
        <v>13577</v>
      </c>
    </row>
    <row r="6">
      <c r="A6" s="4" t="inlineStr">
        <is>
          <t>Debt Securities, Held-to-maturity, Allowance for Credit Loss</t>
        </is>
      </c>
      <c r="B6" s="5" t="n">
        <v>0</v>
      </c>
      <c r="C6" s="5" t="n">
        <v>0</v>
      </c>
    </row>
    <row r="7">
      <c r="A7" s="4" t="inlineStr">
        <is>
          <t>Securities available for sale, estimated fair value</t>
        </is>
      </c>
      <c r="B7" s="5" t="n">
        <v>10604480</v>
      </c>
      <c r="C7" s="5" t="n">
        <v>11269591</v>
      </c>
    </row>
    <row r="8">
      <c r="A8" s="4" t="inlineStr">
        <is>
          <t>US Treasury Securities [Member]</t>
        </is>
      </c>
    </row>
    <row r="9">
      <c r="A9" s="3" t="inlineStr">
        <is>
          <t>Schedule of Investments [Line Items]</t>
        </is>
      </c>
    </row>
    <row r="10">
      <c r="A10" s="4" t="inlineStr">
        <is>
          <t>Available-for-sale Securities, Amortized Cost Basis</t>
        </is>
      </c>
      <c r="B10" s="5" t="n">
        <v>1084210</v>
      </c>
      <c r="C10" s="5" t="n">
        <v>1941283</v>
      </c>
    </row>
    <row r="11">
      <c r="A11" s="4" t="inlineStr">
        <is>
          <t>Available-for-sale Securities, Accumulated Gross Unrealized Gain, before Tax</t>
        </is>
      </c>
      <c r="B11" s="5" t="n">
        <v>40755</v>
      </c>
      <c r="C11" s="5" t="n">
        <v>18934</v>
      </c>
    </row>
    <row r="12">
      <c r="A12" s="4" t="inlineStr">
        <is>
          <t>Available-for-sale Securities, Accumulated Gross Unrealized Loss, before Tax</t>
        </is>
      </c>
      <c r="B12" s="5" t="n">
        <v>0</v>
      </c>
      <c r="C12" s="5" t="n">
        <v>12084</v>
      </c>
    </row>
    <row r="13">
      <c r="A13" s="4" t="inlineStr">
        <is>
          <t>Debt Securities, Held-to-maturity, Allowance for Credit Loss</t>
        </is>
      </c>
      <c r="B13" s="5" t="n">
        <v>0</v>
      </c>
      <c r="C13" s="5" t="n">
        <v>0</v>
      </c>
    </row>
    <row r="14">
      <c r="A14" s="4" t="inlineStr">
        <is>
          <t>Securities available for sale, estimated fair value</t>
        </is>
      </c>
      <c r="B14" s="5" t="n">
        <v>1124965</v>
      </c>
      <c r="C14" s="5" t="n">
        <v>1948133</v>
      </c>
    </row>
    <row r="15">
      <c r="A15" s="4" t="inlineStr">
        <is>
          <t>Residential Mortgage Backed Securities [Member]</t>
        </is>
      </c>
    </row>
    <row r="16">
      <c r="A16" s="3" t="inlineStr">
        <is>
          <t>Schedule of Investments [Line Items]</t>
        </is>
      </c>
    </row>
    <row r="17">
      <c r="A17" s="4" t="inlineStr">
        <is>
          <t>Available-for-sale Securities, Amortized Cost Basis</t>
        </is>
      </c>
      <c r="B17" s="5" t="n">
        <v>2092184</v>
      </c>
      <c r="C17" s="5" t="n">
        <v>2176275</v>
      </c>
    </row>
    <row r="18">
      <c r="A18" s="4" t="inlineStr">
        <is>
          <t>Available-for-sale Securities, Accumulated Gross Unrealized Gain, before Tax</t>
        </is>
      </c>
      <c r="B18" s="5" t="n">
        <v>72021</v>
      </c>
      <c r="C18" s="5" t="n">
        <v>32608</v>
      </c>
    </row>
    <row r="19">
      <c r="A19" s="4" t="inlineStr">
        <is>
          <t>Available-for-sale Securities, Accumulated Gross Unrealized Loss, before Tax</t>
        </is>
      </c>
      <c r="B19" s="5" t="n">
        <v>43</v>
      </c>
      <c r="C19" s="5" t="n">
        <v>1289</v>
      </c>
    </row>
    <row r="20">
      <c r="A20" s="4" t="inlineStr">
        <is>
          <t>Debt Securities, Held-to-maturity, Allowance for Credit Loss</t>
        </is>
      </c>
      <c r="B20" s="5" t="n">
        <v>0</v>
      </c>
      <c r="C20" s="5" t="n">
        <v>0</v>
      </c>
    </row>
    <row r="21">
      <c r="A21" s="4" t="inlineStr">
        <is>
          <t>Securities available for sale, estimated fair value</t>
        </is>
      </c>
      <c r="B21" s="5" t="n">
        <v>2164162</v>
      </c>
      <c r="C21" s="5" t="n">
        <v>2207594</v>
      </c>
    </row>
    <row r="22">
      <c r="A22" s="4" t="inlineStr">
        <is>
          <t>US States and Political Subdivisions Debt Securities [Member]</t>
        </is>
      </c>
    </row>
    <row r="23">
      <c r="A23" s="3" t="inlineStr">
        <is>
          <t>Schedule of Investments [Line Items]</t>
        </is>
      </c>
    </row>
    <row r="24">
      <c r="A24" s="4" t="inlineStr">
        <is>
          <t>Available-for-sale Securities, Amortized Cost Basis</t>
        </is>
      </c>
      <c r="B24" s="5" t="n">
        <v>6695946</v>
      </c>
      <c r="C24" s="5" t="n">
        <v>6717344</v>
      </c>
    </row>
    <row r="25">
      <c r="A25" s="4" t="inlineStr">
        <is>
          <t>Available-for-sale Securities, Accumulated Gross Unrealized Gain, before Tax</t>
        </is>
      </c>
      <c r="B25" s="5" t="n">
        <v>577059</v>
      </c>
      <c r="C25" s="5" t="n">
        <v>353857</v>
      </c>
    </row>
    <row r="26">
      <c r="A26" s="4" t="inlineStr">
        <is>
          <t>Available-for-sale Securities, Accumulated Gross Unrealized Loss, before Tax</t>
        </is>
      </c>
      <c r="B26" s="5" t="n">
        <v>0</v>
      </c>
      <c r="C26" s="5" t="n">
        <v>204</v>
      </c>
    </row>
    <row r="27">
      <c r="A27" s="4" t="inlineStr">
        <is>
          <t>Debt Securities, Held-to-maturity, Allowance for Credit Loss</t>
        </is>
      </c>
      <c r="B27" s="5" t="n">
        <v>0</v>
      </c>
      <c r="C27" s="5" t="n">
        <v>0</v>
      </c>
    </row>
    <row r="28">
      <c r="A28" s="4" t="inlineStr">
        <is>
          <t>Securities available for sale, estimated fair value</t>
        </is>
      </c>
      <c r="B28" s="5" t="n">
        <v>7273005</v>
      </c>
      <c r="C28" s="5" t="n">
        <v>7070997</v>
      </c>
    </row>
    <row r="29">
      <c r="A29" s="4" t="inlineStr">
        <is>
          <t>Other Investments [Member]</t>
        </is>
      </c>
    </row>
    <row r="30">
      <c r="A30" s="3" t="inlineStr">
        <is>
          <t>Schedule of Investments [Line Items]</t>
        </is>
      </c>
    </row>
    <row r="31">
      <c r="A31" s="4" t="inlineStr">
        <is>
          <t>Available-for-sale Securities, Amortized Cost Basis</t>
        </is>
      </c>
      <c r="B31" s="5" t="n">
        <v>42348</v>
      </c>
      <c r="C31" s="5" t="n">
        <v>42867</v>
      </c>
    </row>
    <row r="32">
      <c r="A32" s="4" t="inlineStr">
        <is>
          <t>Available-for-sale Securities, Accumulated Gross Unrealized Gain, before Tax</t>
        </is>
      </c>
      <c r="B32" s="5" t="n">
        <v>0</v>
      </c>
      <c r="C32" s="5" t="n">
        <v>0</v>
      </c>
    </row>
    <row r="33">
      <c r="A33" s="4" t="inlineStr">
        <is>
          <t>Available-for-sale Securities, Accumulated Gross Unrealized Loss, before Tax</t>
        </is>
      </c>
      <c r="B33" s="5" t="n">
        <v>0</v>
      </c>
      <c r="C33" s="5" t="n">
        <v>0</v>
      </c>
    </row>
    <row r="34">
      <c r="A34" s="4" t="inlineStr">
        <is>
          <t>Debt Securities, Held-to-maturity, Allowance for Credit Loss</t>
        </is>
      </c>
      <c r="B34" s="5" t="n">
        <v>0</v>
      </c>
      <c r="C34" s="5" t="n">
        <v>0</v>
      </c>
    </row>
    <row r="35">
      <c r="A35" s="4" t="inlineStr">
        <is>
          <t>Securities available for sale, estimated fair value</t>
        </is>
      </c>
      <c r="B35" s="7" t="n">
        <v>42348</v>
      </c>
      <c r="C35" s="7" t="n">
        <v>4286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Available for Sale, with Unrealized Losses Segregated by Length of Impairment (Detail) - USD ($) $ in Thousands</t>
        </is>
      </c>
      <c r="B1" s="2" t="inlineStr">
        <is>
          <t>Sep. 30, 2020</t>
        </is>
      </c>
      <c r="C1" s="2" t="inlineStr">
        <is>
          <t>Dec. 31, 2019</t>
        </is>
      </c>
    </row>
    <row r="2">
      <c r="A2" s="3" t="inlineStr">
        <is>
          <t>Schedule of Available-for-Sale Securities [Line Items]</t>
        </is>
      </c>
    </row>
    <row r="3">
      <c r="A3" s="4" t="inlineStr">
        <is>
          <t>Available for Sale, Less than 12 Months, Estimated Fair Value</t>
        </is>
      </c>
      <c r="B3" s="7" t="n">
        <v>7527</v>
      </c>
    </row>
    <row r="4">
      <c r="A4" s="4" t="inlineStr">
        <is>
          <t>Available for Sale, Less than 12 Months, Unrealized Losses</t>
        </is>
      </c>
      <c r="B4" s="5" t="n">
        <v>42</v>
      </c>
    </row>
    <row r="5">
      <c r="A5" s="4" t="inlineStr">
        <is>
          <t>Available for Sale, More than 12 Months, Estimated Fair Value</t>
        </is>
      </c>
      <c r="B5" s="5" t="n">
        <v>124</v>
      </c>
    </row>
    <row r="6">
      <c r="A6" s="4" t="inlineStr">
        <is>
          <t>Available for Sale, More than 12 Months, Unrealized Losses</t>
        </is>
      </c>
      <c r="B6" s="5" t="n">
        <v>1</v>
      </c>
    </row>
    <row r="7">
      <c r="A7" s="4" t="inlineStr">
        <is>
          <t>Available for Sale, Total Estimated Fair Value</t>
        </is>
      </c>
      <c r="B7" s="5" t="n">
        <v>7651</v>
      </c>
    </row>
    <row r="8">
      <c r="A8" s="4" t="inlineStr">
        <is>
          <t>Available-for-sale Securities, Gross Unrealized Loss, before Tax</t>
        </is>
      </c>
      <c r="B8" s="5" t="n">
        <v>43</v>
      </c>
      <c r="C8" s="7" t="n">
        <v>13577</v>
      </c>
    </row>
    <row r="9">
      <c r="A9" s="4" t="inlineStr">
        <is>
          <t>Residential Mortgage Backed Securities [Member]</t>
        </is>
      </c>
    </row>
    <row r="10">
      <c r="A10" s="3" t="inlineStr">
        <is>
          <t>Schedule of Available-for-Sale Securities [Line Items]</t>
        </is>
      </c>
    </row>
    <row r="11">
      <c r="A11" s="4" t="inlineStr">
        <is>
          <t>Available for Sale, Less than 12 Months, Estimated Fair Value</t>
        </is>
      </c>
      <c r="B11" s="5" t="n">
        <v>7527</v>
      </c>
    </row>
    <row r="12">
      <c r="A12" s="4" t="inlineStr">
        <is>
          <t>Available for Sale, Less than 12 Months, Unrealized Losses</t>
        </is>
      </c>
      <c r="B12" s="5" t="n">
        <v>42</v>
      </c>
    </row>
    <row r="13">
      <c r="A13" s="4" t="inlineStr">
        <is>
          <t>Available for Sale, More than 12 Months, Estimated Fair Value</t>
        </is>
      </c>
      <c r="B13" s="5" t="n">
        <v>124</v>
      </c>
    </row>
    <row r="14">
      <c r="A14" s="4" t="inlineStr">
        <is>
          <t>Available for Sale, More than 12 Months, Unrealized Losses</t>
        </is>
      </c>
      <c r="B14" s="5" t="n">
        <v>1</v>
      </c>
    </row>
    <row r="15">
      <c r="A15" s="4" t="inlineStr">
        <is>
          <t>Available for Sale, Total Estimated Fair Value</t>
        </is>
      </c>
      <c r="B15" s="5" t="n">
        <v>7651</v>
      </c>
    </row>
    <row r="16">
      <c r="A16" s="4" t="inlineStr">
        <is>
          <t>Available-for-sale Securities, Gross Unrealized Loss, before Tax</t>
        </is>
      </c>
      <c r="B16" s="7" t="n">
        <v>43</v>
      </c>
      <c r="C16" s="7" t="n">
        <v>128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Estimated Fair Value of Securities, Excluding Trading Securities, Presented by Contractual Maturity (Detail) - USD ($) $ in Thousands</t>
        </is>
      </c>
      <c r="B1" s="2" t="inlineStr">
        <is>
          <t>Sep. 30, 2020</t>
        </is>
      </c>
      <c r="C1" s="2" t="inlineStr">
        <is>
          <t>Dec. 31, 2019</t>
        </is>
      </c>
    </row>
    <row r="2">
      <c r="A2" s="3" t="inlineStr">
        <is>
          <t>Schedule of Investments [Line Items]</t>
        </is>
      </c>
    </row>
    <row r="3">
      <c r="A3" s="4" t="inlineStr">
        <is>
          <t>Held to Maturity, Due in one year or less, Amortized Cost</t>
        </is>
      </c>
      <c r="B3" s="7" t="n">
        <v>55180</v>
      </c>
    </row>
    <row r="4">
      <c r="A4" s="4" t="inlineStr">
        <is>
          <t>Held to Maturity, Due after one year through five years, Amortized Cost</t>
        </is>
      </c>
      <c r="B4" s="5" t="n">
        <v>357140</v>
      </c>
    </row>
    <row r="5">
      <c r="A5" s="4" t="inlineStr">
        <is>
          <t>Held to Maturity, Due after five years through ten years, Amortized Cost</t>
        </is>
      </c>
      <c r="B5" s="5" t="n">
        <v>915745</v>
      </c>
    </row>
    <row r="6">
      <c r="A6" s="4" t="inlineStr">
        <is>
          <t>Held to Maturity, Due after ten years, Amortized Cost</t>
        </is>
      </c>
      <c r="B6" s="5" t="n">
        <v>623479</v>
      </c>
    </row>
    <row r="7">
      <c r="A7" s="4" t="inlineStr">
        <is>
          <t>Held to Maturity, Amortized Cost</t>
        </is>
      </c>
      <c r="B7" s="5" t="n">
        <v>1951544</v>
      </c>
      <c r="C7" s="7" t="n">
        <v>2030005</v>
      </c>
    </row>
    <row r="8">
      <c r="A8" s="4" t="inlineStr">
        <is>
          <t>Held to Maturity, Due in one year or less, Estimated Fair Value</t>
        </is>
      </c>
      <c r="B8" s="5" t="n">
        <v>56043</v>
      </c>
    </row>
    <row r="9">
      <c r="A9" s="4" t="inlineStr">
        <is>
          <t>Held to Maturity, Due after one year through five years, Estimated Fair Value</t>
        </is>
      </c>
      <c r="B9" s="5" t="n">
        <v>371268</v>
      </c>
    </row>
    <row r="10">
      <c r="A10" s="4" t="inlineStr">
        <is>
          <t>Held to Maturity, Due after five years through ten years, Estimated Fair Value</t>
        </is>
      </c>
      <c r="B10" s="5" t="n">
        <v>971973</v>
      </c>
    </row>
    <row r="11">
      <c r="A11" s="4" t="inlineStr">
        <is>
          <t>Held to Maturity, Due after ten years, Estimated Fair Value</t>
        </is>
      </c>
      <c r="B11" s="5" t="n">
        <v>659571</v>
      </c>
    </row>
    <row r="12">
      <c r="A12" s="4" t="inlineStr">
        <is>
          <t>Held to Maturity, Estimated Fair Value</t>
        </is>
      </c>
      <c r="B12" s="5" t="n">
        <v>2058855</v>
      </c>
      <c r="C12" s="5" t="n">
        <v>2048675</v>
      </c>
    </row>
    <row r="13">
      <c r="A13" s="4" t="inlineStr">
        <is>
          <t>Available-for-sale Securities, Due in one year or less, Amortized Cost</t>
        </is>
      </c>
      <c r="B13" s="5" t="n">
        <v>501059</v>
      </c>
    </row>
    <row r="14">
      <c r="A14" s="4" t="inlineStr">
        <is>
          <t>Available for Sale, Due after one year through five years, Amortized Cost</t>
        </is>
      </c>
      <c r="B14" s="5" t="n">
        <v>1860437</v>
      </c>
    </row>
    <row r="15">
      <c r="A15" s="4" t="inlineStr">
        <is>
          <t>Available for Sale, Due after five years through ten years, Amortized Cost</t>
        </is>
      </c>
      <c r="B15" s="5" t="n">
        <v>719603</v>
      </c>
    </row>
    <row r="16">
      <c r="A16" s="4" t="inlineStr">
        <is>
          <t>Available for Sale, Due after ten years, Amortized Cost</t>
        </is>
      </c>
      <c r="B16" s="5" t="n">
        <v>6791241</v>
      </c>
    </row>
    <row r="17">
      <c r="A17" s="4" t="inlineStr">
        <is>
          <t>Available for Sale, Amortized Cost</t>
        </is>
      </c>
      <c r="B17" s="5" t="n">
        <v>9914688</v>
      </c>
      <c r="C17" s="5" t="n">
        <v>10877769</v>
      </c>
    </row>
    <row r="18">
      <c r="A18" s="4" t="inlineStr">
        <is>
          <t>Available for Sale, Due in one year or less, Estimated Fair Value</t>
        </is>
      </c>
      <c r="B18" s="5" t="n">
        <v>509410</v>
      </c>
    </row>
    <row r="19">
      <c r="A19" s="4" t="inlineStr">
        <is>
          <t>Available for Sale, Due after one year through five years, Estimated Fair Value</t>
        </is>
      </c>
      <c r="B19" s="5" t="n">
        <v>1995106</v>
      </c>
    </row>
    <row r="20">
      <c r="A20" s="4" t="inlineStr">
        <is>
          <t>Available for Sale, Due after five years through ten years, Estimated Fair Value</t>
        </is>
      </c>
      <c r="B20" s="5" t="n">
        <v>780565</v>
      </c>
    </row>
    <row r="21">
      <c r="A21" s="4" t="inlineStr">
        <is>
          <t>Available for Sale, Due after ten years, Estimated Fair Value</t>
        </is>
      </c>
      <c r="B21" s="5" t="n">
        <v>7277051</v>
      </c>
    </row>
    <row r="22">
      <c r="A22" s="4" t="inlineStr">
        <is>
          <t>Securities available for sale, estimated fair value</t>
        </is>
      </c>
      <c r="B22" s="5" t="n">
        <v>10604480</v>
      </c>
      <c r="C22" s="5" t="n">
        <v>11269591</v>
      </c>
    </row>
    <row r="23">
      <c r="A23" s="4" t="inlineStr">
        <is>
          <t>US Treasury Securities [Member]</t>
        </is>
      </c>
    </row>
    <row r="24">
      <c r="A24" s="3" t="inlineStr">
        <is>
          <t>Schedule of Investments [Line Items]</t>
        </is>
      </c>
    </row>
    <row r="25">
      <c r="A25" s="4" t="inlineStr">
        <is>
          <t>Available-for-sale Securities, Due in one year or less, Amortized Cost</t>
        </is>
      </c>
      <c r="B25" s="5" t="n">
        <v>299355</v>
      </c>
    </row>
    <row r="26">
      <c r="A26" s="4" t="inlineStr">
        <is>
          <t>Available for Sale, Due after one year through five years, Amortized Cost</t>
        </is>
      </c>
      <c r="B26" s="5" t="n">
        <v>784855</v>
      </c>
    </row>
    <row r="27">
      <c r="A27" s="4" t="inlineStr">
        <is>
          <t>Available for Sale, Due after five years through ten years, Amortized Cost</t>
        </is>
      </c>
      <c r="B27" s="5" t="n">
        <v>0</v>
      </c>
    </row>
    <row r="28">
      <c r="A28" s="4" t="inlineStr">
        <is>
          <t>Available for Sale, Due after ten years, Amortized Cost</t>
        </is>
      </c>
      <c r="B28" s="5" t="n">
        <v>0</v>
      </c>
    </row>
    <row r="29">
      <c r="A29" s="4" t="inlineStr">
        <is>
          <t>Available for Sale, Amortized Cost</t>
        </is>
      </c>
      <c r="B29" s="5" t="n">
        <v>1084210</v>
      </c>
      <c r="C29" s="5" t="n">
        <v>1941283</v>
      </c>
    </row>
    <row r="30">
      <c r="A30" s="4" t="inlineStr">
        <is>
          <t>Available for Sale, Due in one year or less, Estimated Fair Value</t>
        </is>
      </c>
      <c r="B30" s="5" t="n">
        <v>305121</v>
      </c>
    </row>
    <row r="31">
      <c r="A31" s="4" t="inlineStr">
        <is>
          <t>Available for Sale, Due after one year through five years, Estimated Fair Value</t>
        </is>
      </c>
      <c r="B31" s="5" t="n">
        <v>819844</v>
      </c>
    </row>
    <row r="32">
      <c r="A32" s="4" t="inlineStr">
        <is>
          <t>Available for Sale, Due after five years through ten years, Estimated Fair Value</t>
        </is>
      </c>
      <c r="B32" s="5" t="n">
        <v>0</v>
      </c>
    </row>
    <row r="33">
      <c r="A33" s="4" t="inlineStr">
        <is>
          <t>Available for Sale, Due after ten years, Estimated Fair Value</t>
        </is>
      </c>
      <c r="B33" s="5" t="n">
        <v>0</v>
      </c>
    </row>
    <row r="34">
      <c r="A34" s="4" t="inlineStr">
        <is>
          <t>Securities available for sale, estimated fair value</t>
        </is>
      </c>
      <c r="B34" s="5" t="n">
        <v>1124965</v>
      </c>
      <c r="C34" s="5" t="n">
        <v>1948133</v>
      </c>
    </row>
    <row r="35">
      <c r="A35" s="4" t="inlineStr">
        <is>
          <t>Residential Mortgage Backed Securities [Member]</t>
        </is>
      </c>
    </row>
    <row r="36">
      <c r="A36" s="3" t="inlineStr">
        <is>
          <t>Schedule of Investments [Line Items]</t>
        </is>
      </c>
    </row>
    <row r="37">
      <c r="A37" s="4" t="inlineStr">
        <is>
          <t>Held to Maturity, Due in one year or less, Amortized Cost</t>
        </is>
      </c>
      <c r="B37" s="5" t="n">
        <v>0</v>
      </c>
    </row>
    <row r="38">
      <c r="A38" s="4" t="inlineStr">
        <is>
          <t>Held to Maturity, Due after one year through five years, Amortized Cost</t>
        </is>
      </c>
      <c r="B38" s="5" t="n">
        <v>231</v>
      </c>
    </row>
    <row r="39">
      <c r="A39" s="4" t="inlineStr">
        <is>
          <t>Held to Maturity, Due after five years through ten years, Amortized Cost</t>
        </is>
      </c>
      <c r="B39" s="5" t="n">
        <v>516368</v>
      </c>
    </row>
    <row r="40">
      <c r="A40" s="4" t="inlineStr">
        <is>
          <t>Held to Maturity, Due after ten years, Amortized Cost</t>
        </is>
      </c>
      <c r="B40" s="5" t="n">
        <v>12691</v>
      </c>
    </row>
    <row r="41">
      <c r="A41" s="4" t="inlineStr">
        <is>
          <t>Held to Maturity, Amortized Cost</t>
        </is>
      </c>
      <c r="B41" s="5" t="n">
        <v>529290</v>
      </c>
      <c r="C41" s="5" t="n">
        <v>530861</v>
      </c>
    </row>
    <row r="42">
      <c r="A42" s="4" t="inlineStr">
        <is>
          <t>Held to Maturity, Due in one year or less, Estimated Fair Value</t>
        </is>
      </c>
      <c r="B42" s="5" t="n">
        <v>0</v>
      </c>
    </row>
    <row r="43">
      <c r="A43" s="4" t="inlineStr">
        <is>
          <t>Held to Maturity, Due after one year through five years, Estimated Fair Value</t>
        </is>
      </c>
      <c r="B43" s="5" t="n">
        <v>233</v>
      </c>
    </row>
    <row r="44">
      <c r="A44" s="4" t="inlineStr">
        <is>
          <t>Held to Maturity, Due after five years through ten years, Estimated Fair Value</t>
        </is>
      </c>
      <c r="B44" s="5" t="n">
        <v>560456</v>
      </c>
    </row>
    <row r="45">
      <c r="A45" s="4" t="inlineStr">
        <is>
          <t>Held to Maturity, Due after ten years, Estimated Fair Value</t>
        </is>
      </c>
      <c r="B45" s="5" t="n">
        <v>14105</v>
      </c>
    </row>
    <row r="46">
      <c r="A46" s="4" t="inlineStr">
        <is>
          <t>Held to Maturity, Estimated Fair Value</t>
        </is>
      </c>
      <c r="B46" s="5" t="n">
        <v>574794</v>
      </c>
      <c r="C46" s="5" t="n">
        <v>521518</v>
      </c>
    </row>
    <row r="47">
      <c r="A47" s="4" t="inlineStr">
        <is>
          <t>Available-for-sale Securities, Due in one year or less, Amortized Cost</t>
        </is>
      </c>
      <c r="B47" s="5" t="n">
        <v>175</v>
      </c>
    </row>
    <row r="48">
      <c r="A48" s="4" t="inlineStr">
        <is>
          <t>Available for Sale, Due after one year through five years, Amortized Cost</t>
        </is>
      </c>
      <c r="B48" s="5" t="n">
        <v>45832</v>
      </c>
    </row>
    <row r="49">
      <c r="A49" s="4" t="inlineStr">
        <is>
          <t>Available for Sale, Due after five years through ten years, Amortized Cost</t>
        </is>
      </c>
      <c r="B49" s="5" t="n">
        <v>22949</v>
      </c>
    </row>
    <row r="50">
      <c r="A50" s="4" t="inlineStr">
        <is>
          <t>Available for Sale, Due after ten years, Amortized Cost</t>
        </is>
      </c>
      <c r="B50" s="5" t="n">
        <v>2023228</v>
      </c>
    </row>
    <row r="51">
      <c r="A51" s="4" t="inlineStr">
        <is>
          <t>Available for Sale, Amortized Cost</t>
        </is>
      </c>
      <c r="B51" s="5" t="n">
        <v>2092184</v>
      </c>
      <c r="C51" s="5" t="n">
        <v>2176275</v>
      </c>
    </row>
    <row r="52">
      <c r="A52" s="4" t="inlineStr">
        <is>
          <t>Available for Sale, Due in one year or less, Estimated Fair Value</t>
        </is>
      </c>
      <c r="B52" s="5" t="n">
        <v>182</v>
      </c>
    </row>
    <row r="53">
      <c r="A53" s="4" t="inlineStr">
        <is>
          <t>Available for Sale, Due after one year through five years, Estimated Fair Value</t>
        </is>
      </c>
      <c r="B53" s="5" t="n">
        <v>47995</v>
      </c>
    </row>
    <row r="54">
      <c r="A54" s="4" t="inlineStr">
        <is>
          <t>Available for Sale, Due after five years through ten years, Estimated Fair Value</t>
        </is>
      </c>
      <c r="B54" s="5" t="n">
        <v>23439</v>
      </c>
    </row>
    <row r="55">
      <c r="A55" s="4" t="inlineStr">
        <is>
          <t>Available for Sale, Due after ten years, Estimated Fair Value</t>
        </is>
      </c>
      <c r="B55" s="5" t="n">
        <v>2092546</v>
      </c>
    </row>
    <row r="56">
      <c r="A56" s="4" t="inlineStr">
        <is>
          <t>Securities available for sale, estimated fair value</t>
        </is>
      </c>
      <c r="B56" s="5" t="n">
        <v>2164162</v>
      </c>
      <c r="C56" s="5" t="n">
        <v>2207594</v>
      </c>
    </row>
    <row r="57">
      <c r="A57" s="4" t="inlineStr">
        <is>
          <t>US States and Political Subdivisions Debt Securities [Member]</t>
        </is>
      </c>
    </row>
    <row r="58">
      <c r="A58" s="3" t="inlineStr">
        <is>
          <t>Schedule of Investments [Line Items]</t>
        </is>
      </c>
    </row>
    <row r="59">
      <c r="A59" s="4" t="inlineStr">
        <is>
          <t>Held to Maturity, Due in one year or less, Amortized Cost</t>
        </is>
      </c>
      <c r="B59" s="5" t="n">
        <v>55180</v>
      </c>
    </row>
    <row r="60">
      <c r="A60" s="4" t="inlineStr">
        <is>
          <t>Held to Maturity, Due after one year through five years, Amortized Cost</t>
        </is>
      </c>
      <c r="B60" s="5" t="n">
        <v>355409</v>
      </c>
    </row>
    <row r="61">
      <c r="A61" s="4" t="inlineStr">
        <is>
          <t>Held to Maturity, Due after five years through ten years, Amortized Cost</t>
        </is>
      </c>
      <c r="B61" s="5" t="n">
        <v>399377</v>
      </c>
    </row>
    <row r="62">
      <c r="A62" s="4" t="inlineStr">
        <is>
          <t>Held to Maturity, Due after ten years, Amortized Cost</t>
        </is>
      </c>
      <c r="B62" s="5" t="n">
        <v>610788</v>
      </c>
    </row>
    <row r="63">
      <c r="A63" s="4" t="inlineStr">
        <is>
          <t>Held to Maturity, Amortized Cost</t>
        </is>
      </c>
      <c r="B63" s="5" t="n">
        <v>1420754</v>
      </c>
      <c r="C63" s="5" t="n">
        <v>1497644</v>
      </c>
    </row>
    <row r="64">
      <c r="A64" s="4" t="inlineStr">
        <is>
          <t>Held to Maturity, Due in one year or less, Estimated Fair Value</t>
        </is>
      </c>
      <c r="B64" s="5" t="n">
        <v>56043</v>
      </c>
    </row>
    <row r="65">
      <c r="A65" s="4" t="inlineStr">
        <is>
          <t>Held to Maturity, Due after one year through five years, Estimated Fair Value</t>
        </is>
      </c>
      <c r="B65" s="5" t="n">
        <v>369536</v>
      </c>
    </row>
    <row r="66">
      <c r="A66" s="4" t="inlineStr">
        <is>
          <t>Held to Maturity, Due after five years through ten years, Estimated Fair Value</t>
        </is>
      </c>
      <c r="B66" s="5" t="n">
        <v>411517</v>
      </c>
    </row>
    <row r="67">
      <c r="A67" s="4" t="inlineStr">
        <is>
          <t>Held to Maturity, Due after ten years, Estimated Fair Value</t>
        </is>
      </c>
      <c r="B67" s="5" t="n">
        <v>645466</v>
      </c>
    </row>
    <row r="68">
      <c r="A68" s="4" t="inlineStr">
        <is>
          <t>Held to Maturity, Estimated Fair Value</t>
        </is>
      </c>
      <c r="B68" s="5" t="n">
        <v>1482562</v>
      </c>
      <c r="C68" s="5" t="n">
        <v>1525657</v>
      </c>
    </row>
    <row r="69">
      <c r="A69" s="4" t="inlineStr">
        <is>
          <t>Available-for-sale Securities, Due in one year or less, Amortized Cost</t>
        </is>
      </c>
      <c r="B69" s="5" t="n">
        <v>201529</v>
      </c>
    </row>
    <row r="70">
      <c r="A70" s="4" t="inlineStr">
        <is>
          <t>Available for Sale, Due after one year through five years, Amortized Cost</t>
        </is>
      </c>
      <c r="B70" s="5" t="n">
        <v>1029750</v>
      </c>
    </row>
    <row r="71">
      <c r="A71" s="4" t="inlineStr">
        <is>
          <t>Available for Sale, Due after five years through ten years, Amortized Cost</t>
        </is>
      </c>
      <c r="B71" s="5" t="n">
        <v>696654</v>
      </c>
    </row>
    <row r="72">
      <c r="A72" s="4" t="inlineStr">
        <is>
          <t>Available for Sale, Due after ten years, Amortized Cost</t>
        </is>
      </c>
      <c r="B72" s="5" t="n">
        <v>4768013</v>
      </c>
    </row>
    <row r="73">
      <c r="A73" s="4" t="inlineStr">
        <is>
          <t>Available for Sale, Amortized Cost</t>
        </is>
      </c>
      <c r="B73" s="5" t="n">
        <v>6695946</v>
      </c>
      <c r="C73" s="5" t="n">
        <v>6717344</v>
      </c>
    </row>
    <row r="74">
      <c r="A74" s="4" t="inlineStr">
        <is>
          <t>Available for Sale, Due in one year or less, Estimated Fair Value</t>
        </is>
      </c>
      <c r="B74" s="5" t="n">
        <v>204107</v>
      </c>
    </row>
    <row r="75">
      <c r="A75" s="4" t="inlineStr">
        <is>
          <t>Available for Sale, Due after one year through five years, Estimated Fair Value</t>
        </is>
      </c>
      <c r="B75" s="5" t="n">
        <v>1127267</v>
      </c>
    </row>
    <row r="76">
      <c r="A76" s="4" t="inlineStr">
        <is>
          <t>Available for Sale, Due after five years through ten years, Estimated Fair Value</t>
        </is>
      </c>
      <c r="B76" s="5" t="n">
        <v>757126</v>
      </c>
    </row>
    <row r="77">
      <c r="A77" s="4" t="inlineStr">
        <is>
          <t>Available for Sale, Due after ten years, Estimated Fair Value</t>
        </is>
      </c>
      <c r="B77" s="5" t="n">
        <v>5184505</v>
      </c>
    </row>
    <row r="78">
      <c r="A78" s="4" t="inlineStr">
        <is>
          <t>Securities available for sale, estimated fair value</t>
        </is>
      </c>
      <c r="B78" s="5" t="n">
        <v>7273005</v>
      </c>
      <c r="C78" s="5" t="n">
        <v>7070997</v>
      </c>
    </row>
    <row r="79">
      <c r="A79" s="4" t="inlineStr">
        <is>
          <t>Other Investments [Member]</t>
        </is>
      </c>
    </row>
    <row r="80">
      <c r="A80" s="3" t="inlineStr">
        <is>
          <t>Schedule of Investments [Line Items]</t>
        </is>
      </c>
    </row>
    <row r="81">
      <c r="A81" s="4" t="inlineStr">
        <is>
          <t>Held to Maturity, Due in one year or less, Amortized Cost</t>
        </is>
      </c>
      <c r="B81" s="5" t="n">
        <v>0</v>
      </c>
    </row>
    <row r="82">
      <c r="A82" s="4" t="inlineStr">
        <is>
          <t>Held to Maturity, Due after one year through five years, Amortized Cost</t>
        </is>
      </c>
      <c r="B82" s="5" t="n">
        <v>1500</v>
      </c>
    </row>
    <row r="83">
      <c r="A83" s="4" t="inlineStr">
        <is>
          <t>Held to Maturity, Due after five years through ten years, Amortized Cost</t>
        </is>
      </c>
      <c r="B83" s="5" t="n">
        <v>0</v>
      </c>
    </row>
    <row r="84">
      <c r="A84" s="4" t="inlineStr">
        <is>
          <t>Held to Maturity, Due after ten years, Amortized Cost</t>
        </is>
      </c>
      <c r="B84" s="5" t="n">
        <v>0</v>
      </c>
    </row>
    <row r="85">
      <c r="A85" s="4" t="inlineStr">
        <is>
          <t>Held to Maturity, Amortized Cost</t>
        </is>
      </c>
      <c r="B85" s="5" t="n">
        <v>1500</v>
      </c>
      <c r="C85" s="5" t="n">
        <v>1500</v>
      </c>
    </row>
    <row r="86">
      <c r="A86" s="4" t="inlineStr">
        <is>
          <t>Held to Maturity, Due in one year or less, Estimated Fair Value</t>
        </is>
      </c>
      <c r="B86" s="5" t="n">
        <v>0</v>
      </c>
    </row>
    <row r="87">
      <c r="A87" s="4" t="inlineStr">
        <is>
          <t>Held to Maturity, Due after one year through five years, Estimated Fair Value</t>
        </is>
      </c>
      <c r="B87" s="5" t="n">
        <v>1499</v>
      </c>
    </row>
    <row r="88">
      <c r="A88" s="4" t="inlineStr">
        <is>
          <t>Held to Maturity, Due after five years through ten years, Estimated Fair Value</t>
        </is>
      </c>
      <c r="B88" s="5" t="n">
        <v>0</v>
      </c>
    </row>
    <row r="89">
      <c r="A89" s="4" t="inlineStr">
        <is>
          <t>Held to Maturity, Due after ten years, Estimated Fair Value</t>
        </is>
      </c>
      <c r="B89" s="5" t="n">
        <v>0</v>
      </c>
    </row>
    <row r="90">
      <c r="A90" s="4" t="inlineStr">
        <is>
          <t>Held to Maturity, Estimated Fair Value</t>
        </is>
      </c>
      <c r="B90" s="5" t="n">
        <v>1499</v>
      </c>
      <c r="C90" s="5" t="n">
        <v>1500</v>
      </c>
    </row>
    <row r="91">
      <c r="A91" s="4" t="inlineStr">
        <is>
          <t>Available-for-sale Securities, Due in one year or less, Amortized Cost</t>
        </is>
      </c>
      <c r="B91" s="5" t="n">
        <v>0</v>
      </c>
    </row>
    <row r="92">
      <c r="A92" s="4" t="inlineStr">
        <is>
          <t>Available for Sale, Due after one year through five years, Amortized Cost</t>
        </is>
      </c>
      <c r="B92" s="5" t="n">
        <v>0</v>
      </c>
    </row>
    <row r="93">
      <c r="A93" s="4" t="inlineStr">
        <is>
          <t>Available for Sale, Due after five years through ten years, Amortized Cost</t>
        </is>
      </c>
      <c r="B93" s="5" t="n">
        <v>0</v>
      </c>
    </row>
    <row r="94">
      <c r="A94" s="4" t="inlineStr">
        <is>
          <t>Available for Sale, Due after ten years, Amortized Cost</t>
        </is>
      </c>
      <c r="B94" s="5" t="n">
        <v>0</v>
      </c>
    </row>
    <row r="95">
      <c r="A95" s="4" t="inlineStr">
        <is>
          <t>Available for Sale, Amortized Cost</t>
        </is>
      </c>
      <c r="B95" s="5" t="n">
        <v>42348</v>
      </c>
      <c r="C95" s="5" t="n">
        <v>42867</v>
      </c>
    </row>
    <row r="96">
      <c r="A96" s="4" t="inlineStr">
        <is>
          <t>Available for Sale, Due in one year or less, Estimated Fair Value</t>
        </is>
      </c>
      <c r="B96" s="5" t="n">
        <v>0</v>
      </c>
    </row>
    <row r="97">
      <c r="A97" s="4" t="inlineStr">
        <is>
          <t>Available for Sale, Due after one year through five years, Estimated Fair Value</t>
        </is>
      </c>
      <c r="B97" s="5" t="n">
        <v>0</v>
      </c>
    </row>
    <row r="98">
      <c r="A98" s="4" t="inlineStr">
        <is>
          <t>Available for Sale, Due after five years through ten years, Estimated Fair Value</t>
        </is>
      </c>
      <c r="B98" s="5" t="n">
        <v>0</v>
      </c>
    </row>
    <row r="99">
      <c r="A99" s="4" t="inlineStr">
        <is>
          <t>Available for Sale, Due after ten years, Estimated Fair Value</t>
        </is>
      </c>
      <c r="B99" s="5" t="n">
        <v>0</v>
      </c>
    </row>
    <row r="100">
      <c r="A100" s="4" t="inlineStr">
        <is>
          <t>Securities available for sale, estimated fair value</t>
        </is>
      </c>
      <c r="B100" s="7" t="n">
        <v>42348</v>
      </c>
      <c r="C100" s="7" t="n">
        <v>4286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Sales of Securities Available for Sale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s, Debt and Equity Securities [Abstract]</t>
        </is>
      </c>
    </row>
    <row r="4">
      <c r="A4" s="4" t="inlineStr">
        <is>
          <t>Proceeds from sales</t>
        </is>
      </c>
      <c r="B4" s="7" t="n">
        <v>0</v>
      </c>
      <c r="C4" s="7" t="n">
        <v>4944537</v>
      </c>
      <c r="D4" s="7" t="n">
        <v>1162352</v>
      </c>
      <c r="E4" s="7" t="n">
        <v>8236066</v>
      </c>
    </row>
    <row r="5">
      <c r="A5" s="4" t="inlineStr">
        <is>
          <t>Gross realized gains</t>
        </is>
      </c>
      <c r="B5" s="5" t="n">
        <v>0</v>
      </c>
      <c r="C5" s="5" t="n">
        <v>96</v>
      </c>
      <c r="D5" s="5" t="n">
        <v>108989</v>
      </c>
      <c r="E5" s="5" t="n">
        <v>899</v>
      </c>
    </row>
    <row r="6">
      <c r="A6" s="4" t="inlineStr">
        <is>
          <t>Gross realized losses</t>
        </is>
      </c>
      <c r="B6" s="5" t="n">
        <v>0</v>
      </c>
      <c r="C6" s="5" t="n">
        <v>0</v>
      </c>
      <c r="D6" s="5" t="n">
        <v>0</v>
      </c>
      <c r="E6" s="5" t="n">
        <v>-634</v>
      </c>
    </row>
    <row r="7">
      <c r="A7" s="4" t="inlineStr">
        <is>
          <t>Tax (expense)benefit of securities gains/losses</t>
        </is>
      </c>
      <c r="B7" s="7" t="n">
        <v>0</v>
      </c>
      <c r="C7" s="7" t="n">
        <v>-21</v>
      </c>
      <c r="D7" s="7" t="n">
        <v>-22888</v>
      </c>
      <c r="E7" s="7" t="n">
        <v>-5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Securities - Premium Amortization and Discount Accretion Included in Income on Securi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s, Debt and Equity Securities [Abstract]</t>
        </is>
      </c>
    </row>
    <row r="4">
      <c r="A4" s="4" t="inlineStr">
        <is>
          <t>Premium amortization</t>
        </is>
      </c>
      <c r="B4" s="7" t="n">
        <v>-31540</v>
      </c>
      <c r="C4" s="7" t="n">
        <v>-29511</v>
      </c>
      <c r="D4" s="7" t="n">
        <v>-94873</v>
      </c>
      <c r="E4" s="7" t="n">
        <v>-88798</v>
      </c>
    </row>
    <row r="5">
      <c r="A5" s="4" t="inlineStr">
        <is>
          <t>Discount accretion</t>
        </is>
      </c>
      <c r="B5" s="5" t="n">
        <v>637</v>
      </c>
      <c r="C5" s="5" t="n">
        <v>1274</v>
      </c>
      <c r="D5" s="5" t="n">
        <v>1793</v>
      </c>
      <c r="E5" s="5" t="n">
        <v>3835</v>
      </c>
    </row>
    <row r="6">
      <c r="A6" s="4" t="inlineStr">
        <is>
          <t>Net (premium amortization) discount accretion</t>
        </is>
      </c>
      <c r="B6" s="7" t="n">
        <v>-30903</v>
      </c>
      <c r="C6" s="7" t="n">
        <v>-28237</v>
      </c>
      <c r="D6" s="7" t="n">
        <v>-93080</v>
      </c>
      <c r="E6" s="7" t="n">
        <v>-8496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Trading Account Securities, at Estimated Fair Value (Detail) - USD ($) $ in Thousands</t>
        </is>
      </c>
      <c r="B1" s="2" t="inlineStr">
        <is>
          <t>Sep. 30, 2020</t>
        </is>
      </c>
      <c r="C1" s="2" t="inlineStr">
        <is>
          <t>Dec. 31, 2019</t>
        </is>
      </c>
    </row>
    <row r="2">
      <c r="A2" s="3" t="inlineStr">
        <is>
          <t>Debt and Equity Securities, FV-NI [Line Items]</t>
        </is>
      </c>
    </row>
    <row r="3">
      <c r="A3" s="4" t="inlineStr">
        <is>
          <t>Trading account securities</t>
        </is>
      </c>
      <c r="B3" s="7" t="n">
        <v>25808</v>
      </c>
      <c r="C3" s="7" t="n">
        <v>24298</v>
      </c>
    </row>
    <row r="4">
      <c r="A4" s="4" t="inlineStr">
        <is>
          <t>U.S. Treasury [Member]</t>
        </is>
      </c>
    </row>
    <row r="5">
      <c r="A5" s="3" t="inlineStr">
        <is>
          <t>Debt and Equity Securities, FV-NI [Line Items]</t>
        </is>
      </c>
    </row>
    <row r="6">
      <c r="A6" s="4" t="inlineStr">
        <is>
          <t>Trading account securities</t>
        </is>
      </c>
      <c r="B6" s="5" t="n">
        <v>24495</v>
      </c>
      <c r="C6" s="5" t="n">
        <v>24298</v>
      </c>
    </row>
    <row r="7">
      <c r="A7" s="4" t="inlineStr">
        <is>
          <t>States and political subdivisions [Member]</t>
        </is>
      </c>
    </row>
    <row r="8">
      <c r="A8" s="3" t="inlineStr">
        <is>
          <t>Debt and Equity Securities, FV-NI [Line Items]</t>
        </is>
      </c>
    </row>
    <row r="9">
      <c r="A9" s="4" t="inlineStr">
        <is>
          <t>Trading account securities</t>
        </is>
      </c>
      <c r="B9" s="7" t="n">
        <v>1313</v>
      </c>
      <c r="C9" s="7"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Net Gains and Losses on Trading Account Securitie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s, Debt and Equity Securities [Abstract]</t>
        </is>
      </c>
    </row>
    <row r="4">
      <c r="A4" s="4" t="inlineStr">
        <is>
          <t>Net gain on sales transactions</t>
        </is>
      </c>
      <c r="B4" s="7" t="n">
        <v>159</v>
      </c>
      <c r="C4" s="7" t="n">
        <v>731</v>
      </c>
      <c r="D4" s="7" t="n">
        <v>933</v>
      </c>
      <c r="E4" s="7" t="n">
        <v>1789</v>
      </c>
    </row>
    <row r="5">
      <c r="A5" s="4" t="inlineStr">
        <is>
          <t>Net mark-to-market gains (losses)</t>
        </is>
      </c>
      <c r="B5" s="5" t="n">
        <v>1</v>
      </c>
      <c r="C5" s="5" t="n">
        <v>-201</v>
      </c>
      <c r="D5" s="5" t="n">
        <v>94</v>
      </c>
      <c r="E5" s="5" t="n">
        <v>-170</v>
      </c>
    </row>
    <row r="6">
      <c r="A6" s="4" t="inlineStr">
        <is>
          <t>Net gain (loss) on trading account securities</t>
        </is>
      </c>
      <c r="B6" s="7" t="n">
        <v>160</v>
      </c>
      <c r="C6" s="7" t="n">
        <v>530</v>
      </c>
      <c r="D6" s="7" t="n">
        <v>1027</v>
      </c>
      <c r="E6" s="7" t="n">
        <v>161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1" customWidth="1" min="5" max="5"/>
    <col width="21" customWidth="1" min="6" max="6"/>
  </cols>
  <sheetData>
    <row r="1">
      <c r="A1" s="1" t="inlineStr">
        <is>
          <t>Loans - Additional Information (Detail) $ in Thousands</t>
        </is>
      </c>
      <c r="B1" s="2" t="inlineStr">
        <is>
          <t>3 Months Ended</t>
        </is>
      </c>
      <c r="D1" s="2" t="inlineStr">
        <is>
          <t>9 Months Ended</t>
        </is>
      </c>
    </row>
    <row r="2">
      <c r="B2" s="2" t="inlineStr">
        <is>
          <t>Sep. 30, 2020USD ($)Item</t>
        </is>
      </c>
      <c r="C2" s="2" t="inlineStr">
        <is>
          <t>Sep. 30, 2019USD ($)</t>
        </is>
      </c>
      <c r="D2" s="2" t="inlineStr">
        <is>
          <t>Sep. 30, 2020USD ($)Item</t>
        </is>
      </c>
      <c r="E2" s="2" t="inlineStr">
        <is>
          <t>Sep. 30, 2019USD ($)</t>
        </is>
      </c>
      <c r="F2" s="2" t="inlineStr">
        <is>
          <t>Dec. 31, 2019USD ($)</t>
        </is>
      </c>
    </row>
    <row r="3">
      <c r="A3" s="3" t="inlineStr">
        <is>
          <t>Accounts, Notes, Loans and Financing Receivable [Line Items]</t>
        </is>
      </c>
    </row>
    <row r="4">
      <c r="A4" s="4" t="inlineStr">
        <is>
          <t>Concentration of loans in a single industry in excess of ten percent</t>
        </is>
      </c>
      <c r="B4" s="4" t="inlineStr">
        <is>
          <t>0.00%</t>
        </is>
      </c>
      <c r="D4" s="4" t="inlineStr">
        <is>
          <t>0.00%</t>
        </is>
      </c>
    </row>
    <row r="5">
      <c r="A5" s="4" t="inlineStr">
        <is>
          <t>Maximum percentage loan related to single industry</t>
        </is>
      </c>
      <c r="B5" s="4" t="inlineStr">
        <is>
          <t>10.00%</t>
        </is>
      </c>
      <c r="D5" s="4" t="inlineStr">
        <is>
          <t>10.00%</t>
        </is>
      </c>
    </row>
    <row r="6">
      <c r="A6" s="4" t="inlineStr">
        <is>
          <t>Loans and Leases Receivable, Related Parties</t>
        </is>
      </c>
      <c r="B6" s="7" t="n">
        <v>316000</v>
      </c>
      <c r="D6" s="7" t="n">
        <v>316000</v>
      </c>
      <c r="F6" s="7" t="n">
        <v>298500</v>
      </c>
    </row>
    <row r="7">
      <c r="A7" s="4" t="inlineStr">
        <is>
          <t>Number Of COVID-19 Loan Deferments At Period-End | Item</t>
        </is>
      </c>
      <c r="B7" s="5" t="n">
        <v>300</v>
      </c>
      <c r="D7" s="5" t="n">
        <v>300</v>
      </c>
    </row>
    <row r="8">
      <c r="A8" s="4" t="inlineStr">
        <is>
          <t>COVID 19 Loan Deferment</t>
        </is>
      </c>
      <c r="B8" s="7" t="n">
        <v>157200</v>
      </c>
      <c r="D8" s="7" t="n">
        <v>157200</v>
      </c>
    </row>
    <row r="9">
      <c r="A9" s="4" t="inlineStr">
        <is>
          <t>Financing Receivable, Threshold Period Past Due</t>
        </is>
      </c>
      <c r="B9" s="4" t="inlineStr">
        <is>
          <t>90 days</t>
        </is>
      </c>
      <c r="D9" s="4" t="inlineStr">
        <is>
          <t>90 days</t>
        </is>
      </c>
    </row>
    <row r="10">
      <c r="A10" s="4" t="inlineStr">
        <is>
          <t>Texas Leading Index economic condition indicator</t>
        </is>
      </c>
      <c r="B10" s="8" t="n">
        <v>113.1</v>
      </c>
      <c r="D10" s="8" t="n">
        <v>113.1</v>
      </c>
      <c r="F10" s="8" t="n">
        <v>127.9</v>
      </c>
    </row>
    <row r="11">
      <c r="A11" s="4" t="inlineStr">
        <is>
          <t>Non Accrual Loans [Member]</t>
        </is>
      </c>
    </row>
    <row r="12">
      <c r="A12" s="3" t="inlineStr">
        <is>
          <t>Accounts, Notes, Loans and Financing Receivable [Line Items]</t>
        </is>
      </c>
    </row>
    <row r="13">
      <c r="A13" s="4" t="inlineStr">
        <is>
          <t>Additional interest that would have been recognized on non-accrual loans, net of tax</t>
        </is>
      </c>
      <c r="B13" s="7" t="n">
        <v>670</v>
      </c>
      <c r="C13" s="7" t="n">
        <v>937</v>
      </c>
      <c r="D13" s="7" t="n">
        <v>2300</v>
      </c>
      <c r="E13" s="7" t="n">
        <v>3000</v>
      </c>
    </row>
    <row r="14">
      <c r="A14" s="4" t="inlineStr">
        <is>
          <t>Commercial and Industrial Total Energy Loans [Member]</t>
        </is>
      </c>
    </row>
    <row r="15">
      <c r="A15" s="3" t="inlineStr">
        <is>
          <t>Accounts, Notes, Loans and Financing Receivable [Line Items]</t>
        </is>
      </c>
    </row>
    <row r="16">
      <c r="A16" s="4" t="inlineStr">
        <is>
          <t>Percentage of total energy loans to total loans</t>
        </is>
      </c>
      <c r="B16" s="4" t="inlineStr">
        <is>
          <t>7.40%</t>
        </is>
      </c>
      <c r="D16" s="4" t="inlineStr">
        <is>
          <t>7.40%</t>
        </is>
      </c>
      <c r="F16" s="4" t="inlineStr">
        <is>
          <t>11.20%</t>
        </is>
      </c>
    </row>
    <row r="17">
      <c r="A17" s="4" t="inlineStr">
        <is>
          <t>Percentage of total energy loans to total loans excluding PPP Loans</t>
        </is>
      </c>
      <c r="B17" s="4" t="inlineStr">
        <is>
          <t>9.10%</t>
        </is>
      </c>
      <c r="D17" s="4" t="inlineStr">
        <is>
          <t>9.10%</t>
        </is>
      </c>
    </row>
    <row r="18">
      <c r="A18" s="4" t="inlineStr">
        <is>
          <t>Commitments to Extend Credit [Member] | Commercial and industrial, Energy [Member]</t>
        </is>
      </c>
    </row>
    <row r="19">
      <c r="A19" s="3" t="inlineStr">
        <is>
          <t>Accounts, Notes, Loans and Financing Receivable [Line Items]</t>
        </is>
      </c>
    </row>
    <row r="20">
      <c r="A20" s="4" t="inlineStr">
        <is>
          <t>Unfunded balances</t>
        </is>
      </c>
      <c r="B20" s="7" t="n">
        <v>910300</v>
      </c>
      <c r="D20" s="7" t="n">
        <v>910300</v>
      </c>
    </row>
    <row r="21">
      <c r="A21" s="4" t="inlineStr">
        <is>
          <t>Standby Letters of Credit [Member] | Commercial and industrial, Energy [Member]</t>
        </is>
      </c>
    </row>
    <row r="22">
      <c r="A22" s="3" t="inlineStr">
        <is>
          <t>Accounts, Notes, Loans and Financing Receivable [Line Items]</t>
        </is>
      </c>
    </row>
    <row r="23">
      <c r="A23" s="4" t="inlineStr">
        <is>
          <t>Unfunded balances</t>
        </is>
      </c>
      <c r="B23" s="5" t="n">
        <v>62600</v>
      </c>
      <c r="D23" s="5" t="n">
        <v>62600</v>
      </c>
    </row>
    <row r="24">
      <c r="A24" s="4" t="inlineStr">
        <is>
          <t>Loans Receivable [Member]</t>
        </is>
      </c>
    </row>
    <row r="25">
      <c r="A25" s="3" t="inlineStr">
        <is>
          <t>Accounts, Notes, Loans and Financing Receivable [Line Items]</t>
        </is>
      </c>
    </row>
    <row r="26">
      <c r="A26" s="4" t="inlineStr">
        <is>
          <t>Interest Receivable</t>
        </is>
      </c>
      <c r="B26" s="7" t="n">
        <v>43900</v>
      </c>
      <c r="D26" s="7" t="n">
        <v>43900</v>
      </c>
      <c r="F26" s="7" t="n">
        <v>455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s - Loans (Detail) - USD ($) $ in Thousands</t>
        </is>
      </c>
      <c r="B1" s="2" t="inlineStr">
        <is>
          <t>Sep. 30, 2020</t>
        </is>
      </c>
      <c r="C1" s="2" t="inlineStr">
        <is>
          <t>Dec. 31, 2019</t>
        </is>
      </c>
    </row>
    <row r="2">
      <c r="A2" s="3" t="inlineStr">
        <is>
          <t>Accounts, Notes, Loans and Financing Receivable [Line Items]</t>
        </is>
      </c>
    </row>
    <row r="3">
      <c r="A3" s="4" t="inlineStr">
        <is>
          <t>Loans, net of unearned discounts</t>
        </is>
      </c>
      <c r="B3" s="7" t="n">
        <v>18223877</v>
      </c>
      <c r="C3" s="7" t="n">
        <v>14750332</v>
      </c>
    </row>
    <row r="4">
      <c r="A4" s="4" t="inlineStr">
        <is>
          <t>Total loans percentage</t>
        </is>
      </c>
      <c r="B4" s="4" t="inlineStr">
        <is>
          <t>100.00%</t>
        </is>
      </c>
      <c r="C4" s="4" t="inlineStr">
        <is>
          <t>100.00%</t>
        </is>
      </c>
    </row>
    <row r="5">
      <c r="A5" s="4" t="inlineStr">
        <is>
          <t>Commercial Portfolio Segment [Member]</t>
        </is>
      </c>
    </row>
    <row r="6">
      <c r="A6" s="3" t="inlineStr">
        <is>
          <t>Accounts, Notes, Loans and Financing Receivable [Line Items]</t>
        </is>
      </c>
    </row>
    <row r="7">
      <c r="A7" s="4" t="inlineStr">
        <is>
          <t>Loans, net of unearned discounts</t>
        </is>
      </c>
      <c r="B7" s="7" t="n">
        <v>4820018</v>
      </c>
      <c r="C7" s="7" t="n">
        <v>5187466</v>
      </c>
    </row>
    <row r="8">
      <c r="A8" s="4" t="inlineStr">
        <is>
          <t>Total commercial and industrial percentage of total loans</t>
        </is>
      </c>
      <c r="B8" s="4" t="inlineStr">
        <is>
          <t>26.40%</t>
        </is>
      </c>
      <c r="C8" s="4" t="inlineStr">
        <is>
          <t>35.20%</t>
        </is>
      </c>
    </row>
    <row r="9">
      <c r="A9" s="4" t="inlineStr">
        <is>
          <t>Energy Production [Member]</t>
        </is>
      </c>
    </row>
    <row r="10">
      <c r="A10" s="3" t="inlineStr">
        <is>
          <t>Accounts, Notes, Loans and Financing Receivable [Line Items]</t>
        </is>
      </c>
    </row>
    <row r="11">
      <c r="A11" s="4" t="inlineStr">
        <is>
          <t>Loans, net of unearned discounts</t>
        </is>
      </c>
      <c r="B11" s="7" t="n">
        <v>1108753</v>
      </c>
      <c r="C11" s="7" t="n">
        <v>1348900</v>
      </c>
    </row>
    <row r="12">
      <c r="A12" s="4" t="inlineStr">
        <is>
          <t>Percentage of energy production loans to total loans</t>
        </is>
      </c>
      <c r="B12" s="4" t="inlineStr">
        <is>
          <t>6.10%</t>
        </is>
      </c>
      <c r="C12" s="4" t="inlineStr">
        <is>
          <t>9.20%</t>
        </is>
      </c>
    </row>
    <row r="13">
      <c r="A13" s="4" t="inlineStr">
        <is>
          <t>Energy Service [Member]</t>
        </is>
      </c>
    </row>
    <row r="14">
      <c r="A14" s="3" t="inlineStr">
        <is>
          <t>Accounts, Notes, Loans and Financing Receivable [Line Items]</t>
        </is>
      </c>
    </row>
    <row r="15">
      <c r="A15" s="4" t="inlineStr">
        <is>
          <t>Loans, net of unearned discounts</t>
        </is>
      </c>
      <c r="B15" s="7" t="n">
        <v>163197</v>
      </c>
      <c r="C15" s="7" t="n">
        <v>192996</v>
      </c>
    </row>
    <row r="16">
      <c r="A16" s="4" t="inlineStr">
        <is>
          <t>Percentage of energy service loans to total loans</t>
        </is>
      </c>
      <c r="B16" s="4" t="inlineStr">
        <is>
          <t>0.90%</t>
        </is>
      </c>
      <c r="C16" s="4" t="inlineStr">
        <is>
          <t>1.30%</t>
        </is>
      </c>
    </row>
    <row r="17">
      <c r="A17" s="4" t="inlineStr">
        <is>
          <t>Energy Other [Member]</t>
        </is>
      </c>
    </row>
    <row r="18">
      <c r="A18" s="3" t="inlineStr">
        <is>
          <t>Accounts, Notes, Loans and Financing Receivable [Line Items]</t>
        </is>
      </c>
    </row>
    <row r="19">
      <c r="A19" s="4" t="inlineStr">
        <is>
          <t>Loans, net of unearned discounts</t>
        </is>
      </c>
      <c r="B19" s="7" t="n">
        <v>91418</v>
      </c>
      <c r="C19" s="7" t="n">
        <v>110986</v>
      </c>
    </row>
    <row r="20">
      <c r="A20" s="4" t="inlineStr">
        <is>
          <t>Percentage of other energy loans to total loans</t>
        </is>
      </c>
      <c r="B20" s="4" t="inlineStr">
        <is>
          <t>0.40%</t>
        </is>
      </c>
      <c r="C20" s="4" t="inlineStr">
        <is>
          <t>0.80%</t>
        </is>
      </c>
    </row>
    <row r="21">
      <c r="A21" s="4" t="inlineStr">
        <is>
          <t>Commercial and Industrial Total Energy Loans [Member]</t>
        </is>
      </c>
    </row>
    <row r="22">
      <c r="A22" s="3" t="inlineStr">
        <is>
          <t>Accounts, Notes, Loans and Financing Receivable [Line Items]</t>
        </is>
      </c>
    </row>
    <row r="23">
      <c r="A23" s="4" t="inlineStr">
        <is>
          <t>Loans, net of unearned discounts</t>
        </is>
      </c>
      <c r="B23" s="7" t="n">
        <v>1363368</v>
      </c>
      <c r="C23" s="7" t="n">
        <v>1652882</v>
      </c>
    </row>
    <row r="24">
      <c r="A24" s="4" t="inlineStr">
        <is>
          <t>Percentage of total energy loans to total loans</t>
        </is>
      </c>
      <c r="B24" s="4" t="inlineStr">
        <is>
          <t>7.40%</t>
        </is>
      </c>
      <c r="C24" s="4" t="inlineStr">
        <is>
          <t>11.20%</t>
        </is>
      </c>
    </row>
    <row r="25">
      <c r="A25" s="4" t="inlineStr">
        <is>
          <t>Paycheck Protection Program [Member]</t>
        </is>
      </c>
    </row>
    <row r="26">
      <c r="A26" s="3" t="inlineStr">
        <is>
          <t>Accounts, Notes, Loans and Financing Receivable [Line Items]</t>
        </is>
      </c>
    </row>
    <row r="27">
      <c r="A27" s="4" t="inlineStr">
        <is>
          <t>Loans, net of unearned discounts</t>
        </is>
      </c>
      <c r="B27" s="7" t="n">
        <v>3226980</v>
      </c>
      <c r="C27" s="7" t="n">
        <v>0</v>
      </c>
    </row>
    <row r="28">
      <c r="A28" s="4" t="inlineStr">
        <is>
          <t>Percentage Of Payment Protection Program Loans To Loans</t>
        </is>
      </c>
      <c r="B28" s="4" t="inlineStr">
        <is>
          <t>17.70%</t>
        </is>
      </c>
      <c r="C28" s="4" t="inlineStr">
        <is>
          <t>0.00%</t>
        </is>
      </c>
    </row>
    <row r="29">
      <c r="A29" s="4" t="inlineStr">
        <is>
          <t>Commercial mortgage [Member]</t>
        </is>
      </c>
    </row>
    <row r="30">
      <c r="A30" s="3" t="inlineStr">
        <is>
          <t>Accounts, Notes, Loans and Financing Receivable [Line Items]</t>
        </is>
      </c>
    </row>
    <row r="31">
      <c r="A31" s="4" t="inlineStr">
        <is>
          <t>Loans, net of unearned discounts</t>
        </is>
      </c>
      <c r="B31" s="7" t="n">
        <v>5412731</v>
      </c>
      <c r="C31" s="7" t="n">
        <v>4594113</v>
      </c>
    </row>
    <row r="32">
      <c r="A32" s="4" t="inlineStr">
        <is>
          <t>Commercial mortgages percentage of total loans</t>
        </is>
      </c>
      <c r="B32" s="4" t="inlineStr">
        <is>
          <t>29.70%</t>
        </is>
      </c>
      <c r="C32" s="4" t="inlineStr">
        <is>
          <t>31.10%</t>
        </is>
      </c>
    </row>
    <row r="33">
      <c r="A33" s="4" t="inlineStr">
        <is>
          <t>Construction Loans [Member]</t>
        </is>
      </c>
    </row>
    <row r="34">
      <c r="A34" s="3" t="inlineStr">
        <is>
          <t>Accounts, Notes, Loans and Financing Receivable [Line Items]</t>
        </is>
      </c>
    </row>
    <row r="35">
      <c r="A35" s="4" t="inlineStr">
        <is>
          <t>Loans, net of unearned discounts</t>
        </is>
      </c>
      <c r="B35" s="7" t="n">
        <v>1274080</v>
      </c>
      <c r="C35" s="7" t="n">
        <v>1312659</v>
      </c>
    </row>
    <row r="36">
      <c r="A36" s="4" t="inlineStr">
        <is>
          <t>Construction percentage of total loans</t>
        </is>
      </c>
      <c r="B36" s="4" t="inlineStr">
        <is>
          <t>7.00%</t>
        </is>
      </c>
      <c r="C36" s="4" t="inlineStr">
        <is>
          <t>8.90%</t>
        </is>
      </c>
    </row>
    <row r="37">
      <c r="A37" s="4" t="inlineStr">
        <is>
          <t>Commercial land loan [Member]</t>
        </is>
      </c>
    </row>
    <row r="38">
      <c r="A38" s="3" t="inlineStr">
        <is>
          <t>Accounts, Notes, Loans and Financing Receivable [Line Items]</t>
        </is>
      </c>
    </row>
    <row r="39">
      <c r="A39" s="4" t="inlineStr">
        <is>
          <t>Loans, net of unearned discounts</t>
        </is>
      </c>
      <c r="B39" s="7" t="n">
        <v>320407</v>
      </c>
      <c r="C39" s="7" t="n">
        <v>289467</v>
      </c>
    </row>
    <row r="40">
      <c r="A40" s="4" t="inlineStr">
        <is>
          <t>Land percentage of total loans</t>
        </is>
      </c>
      <c r="B40" s="4" t="inlineStr">
        <is>
          <t>1.80%</t>
        </is>
      </c>
      <c r="C40" s="4" t="inlineStr">
        <is>
          <t>2.00%</t>
        </is>
      </c>
    </row>
    <row r="41">
      <c r="A41" s="4" t="inlineStr">
        <is>
          <t>Commercial Real Estate Portfolio Segment [Member]</t>
        </is>
      </c>
    </row>
    <row r="42">
      <c r="A42" s="3" t="inlineStr">
        <is>
          <t>Accounts, Notes, Loans and Financing Receivable [Line Items]</t>
        </is>
      </c>
    </row>
    <row r="43">
      <c r="A43" s="4" t="inlineStr">
        <is>
          <t>Loans, net of unearned discounts</t>
        </is>
      </c>
      <c r="B43" s="7" t="n">
        <v>7007218</v>
      </c>
      <c r="C43" s="7" t="n">
        <v>6196239</v>
      </c>
    </row>
    <row r="44">
      <c r="A44" s="4" t="inlineStr">
        <is>
          <t>Total commercial real estate percentage of total loans</t>
        </is>
      </c>
      <c r="B44" s="4" t="inlineStr">
        <is>
          <t>38.50%</t>
        </is>
      </c>
      <c r="C44" s="4" t="inlineStr">
        <is>
          <t>42.00%</t>
        </is>
      </c>
    </row>
    <row r="45">
      <c r="A45" s="4" t="inlineStr">
        <is>
          <t>Home Equity Loan [Member]</t>
        </is>
      </c>
    </row>
    <row r="46">
      <c r="A46" s="3" t="inlineStr">
        <is>
          <t>Accounts, Notes, Loans and Financing Receivable [Line Items]</t>
        </is>
      </c>
    </row>
    <row r="47">
      <c r="A47" s="4" t="inlineStr">
        <is>
          <t>Loans, net of unearned discounts</t>
        </is>
      </c>
      <c r="B47" s="7" t="n">
        <v>340226</v>
      </c>
      <c r="C47" s="7" t="n">
        <v>375596</v>
      </c>
    </row>
    <row r="48">
      <c r="A48" s="4" t="inlineStr">
        <is>
          <t>Home equity loans percentage of total loans</t>
        </is>
      </c>
      <c r="B48" s="4" t="inlineStr">
        <is>
          <t>1.90%</t>
        </is>
      </c>
      <c r="C48" s="4" t="inlineStr">
        <is>
          <t>2.60%</t>
        </is>
      </c>
    </row>
    <row r="49">
      <c r="A49" s="4" t="inlineStr">
        <is>
          <t>Home Equity Line of Credit [Member]</t>
        </is>
      </c>
    </row>
    <row r="50">
      <c r="A50" s="3" t="inlineStr">
        <is>
          <t>Accounts, Notes, Loans and Financing Receivable [Line Items]</t>
        </is>
      </c>
    </row>
    <row r="51">
      <c r="A51" s="4" t="inlineStr">
        <is>
          <t>Loans, net of unearned discounts</t>
        </is>
      </c>
      <c r="B51" s="7" t="n">
        <v>434171</v>
      </c>
      <c r="C51" s="7" t="n">
        <v>354671</v>
      </c>
    </row>
    <row r="52">
      <c r="A52" s="4" t="inlineStr">
        <is>
          <t>Home equity lines of credit percentage of total loans</t>
        </is>
      </c>
      <c r="B52" s="4" t="inlineStr">
        <is>
          <t>2.40%</t>
        </is>
      </c>
      <c r="C52" s="4" t="inlineStr">
        <is>
          <t>2.40%</t>
        </is>
      </c>
    </row>
    <row r="53">
      <c r="A53" s="4" t="inlineStr">
        <is>
          <t>Other consumer real estate loans [Member]</t>
        </is>
      </c>
    </row>
    <row r="54">
      <c r="A54" s="3" t="inlineStr">
        <is>
          <t>Accounts, Notes, Loans and Financing Receivable [Line Items]</t>
        </is>
      </c>
    </row>
    <row r="55">
      <c r="A55" s="4" t="inlineStr">
        <is>
          <t>Loans, net of unearned discounts</t>
        </is>
      </c>
      <c r="B55" s="7" t="n">
        <v>533356</v>
      </c>
      <c r="C55" s="7" t="n">
        <v>464146</v>
      </c>
    </row>
    <row r="56">
      <c r="A56" s="4" t="inlineStr">
        <is>
          <t>Other percentage of total loans</t>
        </is>
      </c>
      <c r="B56" s="4" t="inlineStr">
        <is>
          <t>2.90%</t>
        </is>
      </c>
      <c r="C56" s="4" t="inlineStr">
        <is>
          <t>3.10%</t>
        </is>
      </c>
    </row>
    <row r="57">
      <c r="A57" s="4" t="inlineStr">
        <is>
          <t>Total consumer real estate loans [Member]</t>
        </is>
      </c>
    </row>
    <row r="58">
      <c r="A58" s="3" t="inlineStr">
        <is>
          <t>Accounts, Notes, Loans and Financing Receivable [Line Items]</t>
        </is>
      </c>
    </row>
    <row r="59">
      <c r="A59" s="4" t="inlineStr">
        <is>
          <t>Loans, net of unearned discounts</t>
        </is>
      </c>
      <c r="B59" s="7" t="n">
        <v>1307753</v>
      </c>
      <c r="C59" s="7" t="n">
        <v>1194413</v>
      </c>
    </row>
    <row r="60">
      <c r="A60" s="4" t="inlineStr">
        <is>
          <t>Total consumer real estate percentage of total loans</t>
        </is>
      </c>
      <c r="B60" s="4" t="inlineStr">
        <is>
          <t>7.20%</t>
        </is>
      </c>
      <c r="C60" s="4" t="inlineStr">
        <is>
          <t>8.10%</t>
        </is>
      </c>
    </row>
    <row r="61">
      <c r="A61" s="4" t="inlineStr">
        <is>
          <t>Real Estate Loan [Member]</t>
        </is>
      </c>
    </row>
    <row r="62">
      <c r="A62" s="3" t="inlineStr">
        <is>
          <t>Accounts, Notes, Loans and Financing Receivable [Line Items]</t>
        </is>
      </c>
    </row>
    <row r="63">
      <c r="A63" s="4" t="inlineStr">
        <is>
          <t>Loans, net of unearned discounts</t>
        </is>
      </c>
      <c r="B63" s="7" t="n">
        <v>8314971</v>
      </c>
      <c r="C63" s="7" t="n">
        <v>7390652</v>
      </c>
    </row>
    <row r="64">
      <c r="A64" s="4" t="inlineStr">
        <is>
          <t>Total real estate percentage of total loans</t>
        </is>
      </c>
      <c r="B64" s="4" t="inlineStr">
        <is>
          <t>45.70%</t>
        </is>
      </c>
      <c r="C64" s="4" t="inlineStr">
        <is>
          <t>50.10%</t>
        </is>
      </c>
    </row>
    <row r="65">
      <c r="A65" s="4" t="inlineStr">
        <is>
          <t>Consumer Loan [Member]</t>
        </is>
      </c>
    </row>
    <row r="66">
      <c r="A66" s="3" t="inlineStr">
        <is>
          <t>Accounts, Notes, Loans and Financing Receivable [Line Items]</t>
        </is>
      </c>
    </row>
    <row r="67">
      <c r="A67" s="4" t="inlineStr">
        <is>
          <t>Loans, net of unearned discounts</t>
        </is>
      </c>
      <c r="B67" s="7" t="n">
        <v>498540</v>
      </c>
      <c r="C67" s="7" t="n">
        <v>519332</v>
      </c>
    </row>
    <row r="68">
      <c r="A68" s="4" t="inlineStr">
        <is>
          <t>Total consumer and other percentage of total loans</t>
        </is>
      </c>
      <c r="B68" s="4" t="inlineStr">
        <is>
          <t>2.80%</t>
        </is>
      </c>
      <c r="C68" s="4" t="inlineStr">
        <is>
          <t>3.5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6" customWidth="1" min="5" max="5"/>
    <col width="27" customWidth="1" min="6" max="6"/>
    <col width="37" customWidth="1" min="7" max="7"/>
    <col width="24" customWidth="1" min="8" max="8"/>
  </cols>
  <sheetData>
    <row r="1">
      <c r="A1" s="1" t="inlineStr">
        <is>
          <t>Consolidated Statements of Changes in Shareholders' Equity - USD ($) $ in Thousands</t>
        </is>
      </c>
      <c r="B1" s="2" t="inlineStr">
        <is>
          <t>Total</t>
        </is>
      </c>
      <c r="C1" s="2" t="inlineStr">
        <is>
          <t>Preferred Stock [Member]</t>
        </is>
      </c>
      <c r="D1" s="2" t="inlineStr">
        <is>
          <t>Common Stock [Member]</t>
        </is>
      </c>
      <c r="E1" s="2" t="inlineStr">
        <is>
          <t>Additional Paid-in Capital [Member]</t>
        </is>
      </c>
      <c r="F1" s="2" t="inlineStr">
        <is>
          <t>Retained Earnings [Member]</t>
        </is>
      </c>
      <c r="G1" s="2" t="inlineStr">
        <is>
          <t>AOCI Attributable to Parent [Member]</t>
        </is>
      </c>
      <c r="H1" s="2" t="inlineStr">
        <is>
          <t>Treasury Stock [Member]</t>
        </is>
      </c>
    </row>
    <row r="2">
      <c r="A2" s="4" t="inlineStr">
        <is>
          <t>Cumulative effect of accounting change</t>
        </is>
      </c>
      <c r="B2" s="7" t="n">
        <v>-14672</v>
      </c>
      <c r="F2" s="7" t="n">
        <v>-14672</v>
      </c>
    </row>
    <row r="3">
      <c r="A3" s="4" t="inlineStr">
        <is>
          <t>Stockholders' Equity, Including Portion Attributable to Noncontrolling Interest, Adjusted Balance</t>
        </is>
      </c>
      <c r="B3" s="5" t="n">
        <v>3354245</v>
      </c>
      <c r="C3" s="7" t="n">
        <v>144486</v>
      </c>
      <c r="D3" s="7" t="n">
        <v>642</v>
      </c>
      <c r="E3" s="7" t="n">
        <v>967304</v>
      </c>
      <c r="F3" s="5" t="n">
        <v>2425330</v>
      </c>
      <c r="G3" s="7" t="n">
        <v>-63600</v>
      </c>
      <c r="H3" s="7" t="n">
        <v>-119917</v>
      </c>
    </row>
    <row r="4">
      <c r="A4" s="4" t="inlineStr">
        <is>
          <t>Total shareholders’ equity at beginning of period at Dec. 31, 2018</t>
        </is>
      </c>
      <c r="B4" s="5" t="n">
        <v>3368917</v>
      </c>
      <c r="C4" s="5" t="n">
        <v>144486</v>
      </c>
      <c r="D4" s="5" t="n">
        <v>642</v>
      </c>
      <c r="E4" s="5" t="n">
        <v>967304</v>
      </c>
      <c r="F4" s="5" t="n">
        <v>2440002</v>
      </c>
      <c r="G4" s="5" t="n">
        <v>-63600</v>
      </c>
      <c r="H4" s="5" t="n">
        <v>-119917</v>
      </c>
    </row>
    <row r="5">
      <c r="A5" s="4" t="inlineStr">
        <is>
          <t>Net income</t>
        </is>
      </c>
      <c r="B5" s="5" t="n">
        <v>339918</v>
      </c>
      <c r="F5" s="5" t="n">
        <v>339918</v>
      </c>
    </row>
    <row r="6">
      <c r="A6" s="4" t="inlineStr">
        <is>
          <t>Other comprehensive income (loss)</t>
        </is>
      </c>
      <c r="B6" s="5" t="n">
        <v>368983</v>
      </c>
      <c r="G6" s="5" t="n">
        <v>368983</v>
      </c>
    </row>
    <row r="7">
      <c r="A7" s="4" t="inlineStr">
        <is>
          <t>Stock option exercises/stock unit conversions (53,425 shares QTD and 196,948 shares YTD in 2020 and 101,284 shares QTD and 255,184 shares YTD in 2019)</t>
        </is>
      </c>
      <c r="B7" s="5" t="n">
        <v>13506</v>
      </c>
      <c r="F7" s="5" t="n">
        <v>-9569</v>
      </c>
      <c r="H7" s="5" t="n">
        <v>23075</v>
      </c>
    </row>
    <row r="8">
      <c r="A8" s="4" t="inlineStr">
        <is>
          <t>Stock compensation expense recognized in earnings</t>
        </is>
      </c>
      <c r="B8" s="5" t="n">
        <v>10693</v>
      </c>
      <c r="E8" s="5" t="n">
        <v>10693</v>
      </c>
    </row>
    <row r="9">
      <c r="A9" s="4" t="inlineStr">
        <is>
          <t>Purchase of treasury stock (400 shares QTD and 182,225 shares YTD in 2020 and 202,724 shares QTD and 704,382 shares YTD in 2019)</t>
        </is>
      </c>
      <c r="B9" s="5" t="n">
        <v>-67709</v>
      </c>
      <c r="H9" s="5" t="n">
        <v>-67709</v>
      </c>
    </row>
    <row r="10">
      <c r="A10" s="4" t="inlineStr">
        <is>
          <t>Treasury stock issued to the 401(k) stock purchase plan (58,900 shares QTD and 97,843 YTD in 2020)</t>
        </is>
      </c>
      <c r="B10" s="5" t="n">
        <v>0</v>
      </c>
    </row>
    <row r="11">
      <c r="A11" s="4" t="inlineStr">
        <is>
          <t>Cash dividends – preferred stock (approximately $0.34 per share YTD in 2020 and $0.34 QTD and $1.01 YTD in 2019)</t>
        </is>
      </c>
      <c r="B11" s="5" t="n">
        <v>-6047</v>
      </c>
      <c r="F11" s="5" t="n">
        <v>-6047</v>
      </c>
    </row>
    <row r="12">
      <c r="A12" s="4" t="inlineStr">
        <is>
          <t>Cash dividends – common stock ($0.71 per share QTD and $2.13 per share YTD in 2020 and $0.71 per share and $2.09 per share YTD in 2019)</t>
        </is>
      </c>
      <c r="B12" s="5" t="n">
        <v>-132132</v>
      </c>
      <c r="F12" s="5" t="n">
        <v>-132132</v>
      </c>
    </row>
    <row r="13">
      <c r="A13" s="4" t="inlineStr">
        <is>
          <t>Total shareholders’ equity at end of period at Sep. 30, 2019</t>
        </is>
      </c>
      <c r="B13" s="5" t="n">
        <v>3881457</v>
      </c>
      <c r="C13" s="5" t="n">
        <v>144486</v>
      </c>
      <c r="D13" s="5" t="n">
        <v>642</v>
      </c>
      <c r="E13" s="5" t="n">
        <v>977997</v>
      </c>
      <c r="F13" s="5" t="n">
        <v>2617500</v>
      </c>
      <c r="G13" s="5" t="n">
        <v>305383</v>
      </c>
      <c r="H13" s="5" t="n">
        <v>-164551</v>
      </c>
    </row>
    <row r="14">
      <c r="A14" s="4" t="inlineStr">
        <is>
          <t>Total shareholders’ equity at beginning of period at Jun. 30, 2019</t>
        </is>
      </c>
      <c r="B14" s="5" t="n">
        <v>3739246</v>
      </c>
      <c r="C14" s="5" t="n">
        <v>144486</v>
      </c>
      <c r="D14" s="5" t="n">
        <v>642</v>
      </c>
      <c r="E14" s="5" t="n">
        <v>975322</v>
      </c>
      <c r="F14" s="5" t="n">
        <v>2556235</v>
      </c>
      <c r="G14" s="5" t="n">
        <v>219438</v>
      </c>
      <c r="H14" s="5" t="n">
        <v>-156877</v>
      </c>
    </row>
    <row r="15">
      <c r="A15" s="4" t="inlineStr">
        <is>
          <t>Net income</t>
        </is>
      </c>
      <c r="B15" s="5" t="n">
        <v>111836</v>
      </c>
      <c r="F15" s="5" t="n">
        <v>111836</v>
      </c>
    </row>
    <row r="16">
      <c r="A16" s="4" t="inlineStr">
        <is>
          <t>Other comprehensive income (loss)</t>
        </is>
      </c>
      <c r="B16" s="5" t="n">
        <v>85945</v>
      </c>
      <c r="G16" s="5" t="n">
        <v>85945</v>
      </c>
    </row>
    <row r="17">
      <c r="A17" s="4" t="inlineStr">
        <is>
          <t>Stock option exercises/stock unit conversions (53,425 shares QTD and 196,948 shares YTD in 2020 and 101,284 shares QTD and 255,184 shares YTD in 2019)</t>
        </is>
      </c>
      <c r="B17" s="5" t="n">
        <v>5665</v>
      </c>
      <c r="F17" s="5" t="n">
        <v>-3851</v>
      </c>
      <c r="H17" s="5" t="n">
        <v>9516</v>
      </c>
    </row>
    <row r="18">
      <c r="A18" s="4" t="inlineStr">
        <is>
          <t>Stock compensation expense recognized in earnings</t>
        </is>
      </c>
      <c r="B18" s="5" t="n">
        <v>2675</v>
      </c>
      <c r="E18" s="5" t="n">
        <v>2675</v>
      </c>
    </row>
    <row r="19">
      <c r="A19" s="4" t="inlineStr">
        <is>
          <t>Purchase of treasury stock (400 shares QTD and 182,225 shares YTD in 2020 and 202,724 shares QTD and 704,382 shares YTD in 2019)</t>
        </is>
      </c>
      <c r="B19" s="5" t="n">
        <v>-17190</v>
      </c>
      <c r="H19" s="5" t="n">
        <v>-17190</v>
      </c>
    </row>
    <row r="20">
      <c r="A20" s="4" t="inlineStr">
        <is>
          <t>Cash dividends – preferred stock (approximately $0.34 per share YTD in 2020 and $0.34 QTD and $1.01 YTD in 2019)</t>
        </is>
      </c>
      <c r="B20" s="5" t="n">
        <v>-2016</v>
      </c>
      <c r="F20" s="5" t="n">
        <v>-2016</v>
      </c>
    </row>
    <row r="21">
      <c r="A21" s="4" t="inlineStr">
        <is>
          <t>Cash dividends – common stock ($0.71 per share QTD and $2.13 per share YTD in 2020 and $0.71 per share and $2.09 per share YTD in 2019)</t>
        </is>
      </c>
      <c r="B21" s="5" t="n">
        <v>-44704</v>
      </c>
      <c r="F21" s="5" t="n">
        <v>-44704</v>
      </c>
    </row>
    <row r="22">
      <c r="A22" s="4" t="inlineStr">
        <is>
          <t>Total shareholders’ equity at end of period at Sep. 30, 2019</t>
        </is>
      </c>
      <c r="B22" s="5" t="n">
        <v>3881457</v>
      </c>
      <c r="C22" s="5" t="n">
        <v>144486</v>
      </c>
      <c r="D22" s="5" t="n">
        <v>642</v>
      </c>
      <c r="E22" s="5" t="n">
        <v>977997</v>
      </c>
      <c r="F22" s="5" t="n">
        <v>2617500</v>
      </c>
      <c r="G22" s="5" t="n">
        <v>305383</v>
      </c>
      <c r="H22" s="5" t="n">
        <v>-164551</v>
      </c>
    </row>
    <row r="23">
      <c r="A23" s="4" t="inlineStr">
        <is>
          <t>Cumulative effect of accounting change</t>
        </is>
      </c>
      <c r="B23" s="5" t="n">
        <v>-29252</v>
      </c>
      <c r="F23" s="5" t="n">
        <v>-29252</v>
      </c>
    </row>
    <row r="24">
      <c r="A24" s="4" t="inlineStr">
        <is>
          <t>Stockholders' Equity, Including Portion Attributable to Noncontrolling Interest, Adjusted Balance</t>
        </is>
      </c>
      <c r="B24" s="5" t="n">
        <v>3882416</v>
      </c>
      <c r="C24" s="5" t="n">
        <v>144486</v>
      </c>
      <c r="D24" s="5" t="n">
        <v>642</v>
      </c>
      <c r="E24" s="5" t="n">
        <v>983250</v>
      </c>
      <c r="F24" s="5" t="n">
        <v>2638282</v>
      </c>
      <c r="G24" s="5" t="n">
        <v>267370</v>
      </c>
      <c r="H24" s="5" t="n">
        <v>-151614</v>
      </c>
    </row>
    <row r="25">
      <c r="A25" s="4" t="inlineStr">
        <is>
          <t>Total shareholders’ equity at beginning of period at Dec. 31, 2019</t>
        </is>
      </c>
      <c r="B25" s="5" t="n">
        <v>3911668</v>
      </c>
      <c r="C25" s="5" t="n">
        <v>144486</v>
      </c>
      <c r="D25" s="5" t="n">
        <v>642</v>
      </c>
      <c r="E25" s="5" t="n">
        <v>983250</v>
      </c>
      <c r="F25" s="5" t="n">
        <v>2667534</v>
      </c>
      <c r="G25" s="5" t="n">
        <v>267370</v>
      </c>
      <c r="H25" s="5" t="n">
        <v>-151614</v>
      </c>
    </row>
    <row r="26">
      <c r="A26" s="4" t="inlineStr">
        <is>
          <t>Net income</t>
        </is>
      </c>
      <c r="B26" s="5" t="n">
        <v>242881</v>
      </c>
      <c r="F26" s="5" t="n">
        <v>242881</v>
      </c>
    </row>
    <row r="27">
      <c r="A27" s="4" t="inlineStr">
        <is>
          <t>Other comprehensive income (loss)</t>
        </is>
      </c>
      <c r="B27" s="5" t="n">
        <v>237775</v>
      </c>
      <c r="G27" s="5" t="n">
        <v>237775</v>
      </c>
    </row>
    <row r="28">
      <c r="A28" s="4" t="inlineStr">
        <is>
          <t>Stock option exercises/stock unit conversions (53,425 shares QTD and 196,948 shares YTD in 2020 and 101,284 shares QTD and 255,184 shares YTD in 2019)</t>
        </is>
      </c>
      <c r="B28" s="5" t="n">
        <v>7544</v>
      </c>
      <c r="F28" s="5" t="n">
        <v>-11627</v>
      </c>
      <c r="H28" s="5" t="n">
        <v>19171</v>
      </c>
    </row>
    <row r="29">
      <c r="A29" s="4" t="inlineStr">
        <is>
          <t>Stock compensation expense recognized in earnings</t>
        </is>
      </c>
      <c r="B29" s="5" t="n">
        <v>8227</v>
      </c>
      <c r="E29" s="5" t="n">
        <v>8227</v>
      </c>
    </row>
    <row r="30">
      <c r="A30" s="4" t="inlineStr">
        <is>
          <t>Preferred stock, redemption amount (6,000,000 shares)</t>
        </is>
      </c>
      <c r="B30" s="5" t="n">
        <v>-150000</v>
      </c>
      <c r="C30" s="5" t="n">
        <v>-144486</v>
      </c>
      <c r="F30" s="5" t="n">
        <v>-5514</v>
      </c>
    </row>
    <row r="31">
      <c r="A31" s="4" t="inlineStr">
        <is>
          <t>Purchase of treasury stock (400 shares QTD and 182,225 shares YTD in 2020 and 202,724 shares QTD and 704,382 shares YTD in 2019)</t>
        </is>
      </c>
      <c r="B31" s="5" t="n">
        <v>-14000</v>
      </c>
      <c r="H31" s="5" t="n">
        <v>-14000</v>
      </c>
    </row>
    <row r="32">
      <c r="A32" s="4" t="inlineStr">
        <is>
          <t>Treasury stock issued to the 401(k) stock purchase plan (58,900 shares QTD and 97,843 YTD in 2020)</t>
        </is>
      </c>
      <c r="B32" s="5" t="n">
        <v>6961</v>
      </c>
      <c r="F32" s="5" t="n">
        <v>-2563</v>
      </c>
      <c r="H32" s="5" t="n">
        <v>9524</v>
      </c>
    </row>
    <row r="33">
      <c r="A33" s="4" t="inlineStr">
        <is>
          <t>Cash dividends – preferred stock (approximately $0.34 per share YTD in 2020 and $0.34 QTD and $1.01 YTD in 2019)</t>
        </is>
      </c>
      <c r="B33" s="5" t="n">
        <v>-2016</v>
      </c>
      <c r="F33" s="5" t="n">
        <v>-2016</v>
      </c>
    </row>
    <row r="34">
      <c r="A34" s="4" t="inlineStr">
        <is>
          <t>Cash dividends – common stock ($0.71 per share QTD and $2.13 per share YTD in 2020 and $0.71 per share and $2.09 per share YTD in 2019)</t>
        </is>
      </c>
      <c r="B34" s="5" t="n">
        <v>-134762</v>
      </c>
      <c r="F34" s="5" t="n">
        <v>-134762</v>
      </c>
    </row>
    <row r="35">
      <c r="A35" s="4" t="inlineStr">
        <is>
          <t>Total shareholders’ equity at end of period at Sep. 30, 2020</t>
        </is>
      </c>
      <c r="B35" s="5" t="n">
        <v>4085026</v>
      </c>
      <c r="C35" s="5" t="n">
        <v>0</v>
      </c>
      <c r="D35" s="5" t="n">
        <v>642</v>
      </c>
      <c r="E35" s="5" t="n">
        <v>991477</v>
      </c>
      <c r="F35" s="5" t="n">
        <v>2724681</v>
      </c>
      <c r="G35" s="5" t="n">
        <v>505145</v>
      </c>
      <c r="H35" s="5" t="n">
        <v>-136919</v>
      </c>
    </row>
    <row r="36">
      <c r="A36" s="4" t="inlineStr">
        <is>
          <t>Total shareholders’ equity at beginning of period at Jun. 30, 2020</t>
        </is>
      </c>
      <c r="B36" s="5" t="n">
        <v>4008801</v>
      </c>
      <c r="C36" s="5" t="n">
        <v>0</v>
      </c>
      <c r="D36" s="5" t="n">
        <v>642</v>
      </c>
      <c r="E36" s="5" t="n">
        <v>989034</v>
      </c>
      <c r="F36" s="5" t="n">
        <v>2678686</v>
      </c>
      <c r="G36" s="5" t="n">
        <v>488264</v>
      </c>
      <c r="H36" s="5" t="n">
        <v>-147825</v>
      </c>
    </row>
    <row r="37">
      <c r="A37" s="4" t="inlineStr">
        <is>
          <t>Net income</t>
        </is>
      </c>
      <c r="B37" s="5" t="n">
        <v>95056</v>
      </c>
      <c r="F37" s="5" t="n">
        <v>95056</v>
      </c>
    </row>
    <row r="38">
      <c r="A38" s="4" t="inlineStr">
        <is>
          <t>Other comprehensive income (loss)</t>
        </is>
      </c>
      <c r="B38" s="5" t="n">
        <v>16881</v>
      </c>
      <c r="G38" s="5" t="n">
        <v>16881</v>
      </c>
    </row>
    <row r="39">
      <c r="A39" s="4" t="inlineStr">
        <is>
          <t>Stock option exercises/stock unit conversions (53,425 shares QTD and 196,948 shares YTD in 2020 and 101,284 shares QTD and 255,184 shares YTD in 2019)</t>
        </is>
      </c>
      <c r="B39" s="5" t="n">
        <v>2698</v>
      </c>
      <c r="F39" s="5" t="n">
        <v>-2502</v>
      </c>
      <c r="H39" s="5" t="n">
        <v>5200</v>
      </c>
    </row>
    <row r="40">
      <c r="A40" s="4" t="inlineStr">
        <is>
          <t>Stock compensation expense recognized in earnings</t>
        </is>
      </c>
      <c r="B40" s="5" t="n">
        <v>2443</v>
      </c>
      <c r="E40" s="5" t="n">
        <v>2443</v>
      </c>
    </row>
    <row r="41">
      <c r="A41" s="4" t="inlineStr">
        <is>
          <t>Purchase of treasury stock (400 shares QTD and 182,225 shares YTD in 2020 and 202,724 shares QTD and 704,382 shares YTD in 2019)</t>
        </is>
      </c>
      <c r="B41" s="5" t="n">
        <v>-27</v>
      </c>
      <c r="H41" s="5" t="n">
        <v>-27</v>
      </c>
    </row>
    <row r="42">
      <c r="A42" s="4" t="inlineStr">
        <is>
          <t>Treasury stock issued to the 401(k) stock purchase plan (58,900 shares QTD and 97,843 YTD in 2020)</t>
        </is>
      </c>
      <c r="B42" s="5" t="n">
        <v>4131</v>
      </c>
      <c r="F42" s="5" t="n">
        <v>-1602</v>
      </c>
      <c r="H42" s="5" t="n">
        <v>5733</v>
      </c>
    </row>
    <row r="43">
      <c r="A43" s="4" t="inlineStr">
        <is>
          <t>Cash dividends – common stock ($0.71 per share QTD and $2.13 per share YTD in 2020 and $0.71 per share and $2.09 per share YTD in 2019)</t>
        </is>
      </c>
      <c r="B43" s="5" t="n">
        <v>-44957</v>
      </c>
      <c r="F43" s="5" t="n">
        <v>-44957</v>
      </c>
    </row>
    <row r="44">
      <c r="A44" s="4" t="inlineStr">
        <is>
          <t>Total shareholders’ equity at end of period at Sep. 30, 2020</t>
        </is>
      </c>
      <c r="B44" s="7" t="n">
        <v>4085026</v>
      </c>
      <c r="C44" s="7" t="n">
        <v>0</v>
      </c>
      <c r="D44" s="7" t="n">
        <v>642</v>
      </c>
      <c r="E44" s="7" t="n">
        <v>991477</v>
      </c>
      <c r="F44" s="7" t="n">
        <v>2724681</v>
      </c>
      <c r="G44" s="7" t="n">
        <v>505145</v>
      </c>
      <c r="H44" s="7" t="n">
        <v>-13691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Non-Accrual Loans, Segregated by Class of Loans (Detail) - USD ($) $ in Thousands</t>
        </is>
      </c>
      <c r="B1" s="2" t="inlineStr">
        <is>
          <t>Sep. 30, 2020</t>
        </is>
      </c>
      <c r="C1" s="2" t="inlineStr">
        <is>
          <t>Dec. 31, 2019</t>
        </is>
      </c>
    </row>
    <row r="2">
      <c r="A2" s="3" t="inlineStr">
        <is>
          <t>Non Accrual Loans Segregated By Class Of Loans [Line Items]</t>
        </is>
      </c>
    </row>
    <row r="3">
      <c r="A3" s="4" t="inlineStr">
        <is>
          <t>Non-accrual loans</t>
        </is>
      </c>
      <c r="B3" s="7" t="n">
        <v>91578</v>
      </c>
      <c r="C3" s="7" t="n">
        <v>102303</v>
      </c>
    </row>
    <row r="4">
      <c r="A4" s="4" t="inlineStr">
        <is>
          <t>Non-accrual with no credit loss allowance</t>
        </is>
      </c>
      <c r="B4" s="5" t="n">
        <v>49089</v>
      </c>
      <c r="C4" s="5" t="n">
        <v>24692</v>
      </c>
    </row>
    <row r="5">
      <c r="A5" s="4" t="inlineStr">
        <is>
          <t>Commercial Portfolio Segment [Member]</t>
        </is>
      </c>
    </row>
    <row r="6">
      <c r="A6" s="3" t="inlineStr">
        <is>
          <t>Non Accrual Loans Segregated By Class Of Loans [Line Items]</t>
        </is>
      </c>
    </row>
    <row r="7">
      <c r="A7" s="4" t="inlineStr">
        <is>
          <t>Non-accrual loans</t>
        </is>
      </c>
      <c r="B7" s="5" t="n">
        <v>21566</v>
      </c>
      <c r="C7" s="5" t="n">
        <v>26038</v>
      </c>
    </row>
    <row r="8">
      <c r="A8" s="4" t="inlineStr">
        <is>
          <t>Non-accrual with no credit loss allowance</t>
        </is>
      </c>
      <c r="B8" s="5" t="n">
        <v>6583</v>
      </c>
      <c r="C8" s="5" t="n">
        <v>13266</v>
      </c>
    </row>
    <row r="9">
      <c r="A9" s="4" t="inlineStr">
        <is>
          <t>Commercial and Industrial Total Energy Loans [Member]</t>
        </is>
      </c>
    </row>
    <row r="10">
      <c r="A10" s="3" t="inlineStr">
        <is>
          <t>Non Accrual Loans Segregated By Class Of Loans [Line Items]</t>
        </is>
      </c>
    </row>
    <row r="11">
      <c r="A11" s="4" t="inlineStr">
        <is>
          <t>Non-accrual loans</t>
        </is>
      </c>
      <c r="B11" s="5" t="n">
        <v>54041</v>
      </c>
      <c r="C11" s="5" t="n">
        <v>65761</v>
      </c>
    </row>
    <row r="12">
      <c r="A12" s="4" t="inlineStr">
        <is>
          <t>Non-accrual with no credit loss allowance</t>
        </is>
      </c>
      <c r="B12" s="5" t="n">
        <v>33324</v>
      </c>
      <c r="C12" s="5" t="n">
        <v>3281</v>
      </c>
    </row>
    <row r="13">
      <c r="A13" s="4" t="inlineStr">
        <is>
          <t>Paycheck Protection Program [Member]</t>
        </is>
      </c>
    </row>
    <row r="14">
      <c r="A14" s="3" t="inlineStr">
        <is>
          <t>Non Accrual Loans Segregated By Class Of Loans [Line Items]</t>
        </is>
      </c>
    </row>
    <row r="15">
      <c r="A15" s="4" t="inlineStr">
        <is>
          <t>Non-accrual loans</t>
        </is>
      </c>
      <c r="B15" s="5" t="n">
        <v>0</v>
      </c>
      <c r="C15" s="5" t="n">
        <v>0</v>
      </c>
    </row>
    <row r="16">
      <c r="A16" s="4" t="inlineStr">
        <is>
          <t>Non-accrual with no credit loss allowance</t>
        </is>
      </c>
      <c r="B16" s="5" t="n">
        <v>0</v>
      </c>
      <c r="C16" s="5" t="n">
        <v>0</v>
      </c>
    </row>
    <row r="17">
      <c r="A17" s="4" t="inlineStr">
        <is>
          <t>Commercial Real Estate Buildings Land And Other Loans [Member]</t>
        </is>
      </c>
    </row>
    <row r="18">
      <c r="A18" s="3" t="inlineStr">
        <is>
          <t>Non Accrual Loans Segregated By Class Of Loans [Line Items]</t>
        </is>
      </c>
    </row>
    <row r="19">
      <c r="A19" s="4" t="inlineStr">
        <is>
          <t>Non-accrual loans</t>
        </is>
      </c>
      <c r="B19" s="5" t="n">
        <v>13525</v>
      </c>
      <c r="C19" s="5" t="n">
        <v>8912</v>
      </c>
    </row>
    <row r="20">
      <c r="A20" s="4" t="inlineStr">
        <is>
          <t>Non-accrual with no credit loss allowance</t>
        </is>
      </c>
      <c r="B20" s="5" t="n">
        <v>6754</v>
      </c>
      <c r="C20" s="5" t="n">
        <v>6558</v>
      </c>
    </row>
    <row r="21">
      <c r="A21" s="4" t="inlineStr">
        <is>
          <t>Construction Loans [Member]</t>
        </is>
      </c>
    </row>
    <row r="22">
      <c r="A22" s="3" t="inlineStr">
        <is>
          <t>Non Accrual Loans Segregated By Class Of Loans [Line Items]</t>
        </is>
      </c>
    </row>
    <row r="23">
      <c r="A23" s="4" t="inlineStr">
        <is>
          <t>Non-accrual loans</t>
        </is>
      </c>
      <c r="B23" s="5" t="n">
        <v>680</v>
      </c>
      <c r="C23" s="5" t="n">
        <v>665</v>
      </c>
    </row>
    <row r="24">
      <c r="A24" s="4" t="inlineStr">
        <is>
          <t>Non-accrual with no credit loss allowance</t>
        </is>
      </c>
      <c r="B24" s="5" t="n">
        <v>680</v>
      </c>
      <c r="C24" s="5" t="n">
        <v>665</v>
      </c>
    </row>
    <row r="25">
      <c r="A25" s="4" t="inlineStr">
        <is>
          <t>Total consumer real estate loans [Member]</t>
        </is>
      </c>
    </row>
    <row r="26">
      <c r="A26" s="3" t="inlineStr">
        <is>
          <t>Non Accrual Loans Segregated By Class Of Loans [Line Items]</t>
        </is>
      </c>
    </row>
    <row r="27">
      <c r="A27" s="4" t="inlineStr">
        <is>
          <t>Non-accrual loans</t>
        </is>
      </c>
      <c r="B27" s="5" t="n">
        <v>1748</v>
      </c>
      <c r="C27" s="5" t="n">
        <v>922</v>
      </c>
    </row>
    <row r="28">
      <c r="A28" s="4" t="inlineStr">
        <is>
          <t>Non-accrual with no credit loss allowance</t>
        </is>
      </c>
      <c r="B28" s="5" t="n">
        <v>1748</v>
      </c>
      <c r="C28" s="5" t="n">
        <v>922</v>
      </c>
    </row>
    <row r="29">
      <c r="A29" s="4" t="inlineStr">
        <is>
          <t>Consumer Loan [Member]</t>
        </is>
      </c>
    </row>
    <row r="30">
      <c r="A30" s="3" t="inlineStr">
        <is>
          <t>Non Accrual Loans Segregated By Class Of Loans [Line Items]</t>
        </is>
      </c>
    </row>
    <row r="31">
      <c r="A31" s="4" t="inlineStr">
        <is>
          <t>Non-accrual loans</t>
        </is>
      </c>
      <c r="B31" s="5" t="n">
        <v>18</v>
      </c>
      <c r="C31" s="5" t="n">
        <v>5</v>
      </c>
    </row>
    <row r="32">
      <c r="A32" s="4" t="inlineStr">
        <is>
          <t>Non-accrual with no credit loss allowance</t>
        </is>
      </c>
      <c r="B32" s="7" t="n">
        <v>0</v>
      </c>
      <c r="C32" s="7"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oans - Non-Accrual Loans, Segregated by Class of Loans and Year of Origination (Details) - USD ($) $ in Thousands</t>
        </is>
      </c>
      <c r="B1" s="2" t="inlineStr">
        <is>
          <t>Sep. 30, 2020</t>
        </is>
      </c>
      <c r="C1" s="2" t="inlineStr">
        <is>
          <t>Dec. 31, 2019</t>
        </is>
      </c>
    </row>
    <row r="2">
      <c r="A2" s="3" t="inlineStr">
        <is>
          <t>Loans and Leases Receivable Disclosure [Line Items]</t>
        </is>
      </c>
    </row>
    <row r="3">
      <c r="A3" s="4" t="inlineStr">
        <is>
          <t>Non-accrual loans</t>
        </is>
      </c>
      <c r="B3" s="7" t="n">
        <v>91578</v>
      </c>
      <c r="C3" s="7" t="n">
        <v>102303</v>
      </c>
    </row>
    <row r="4">
      <c r="A4" s="4" t="inlineStr">
        <is>
          <t>Nonperforming Financial Instruments [Member]</t>
        </is>
      </c>
    </row>
    <row r="5">
      <c r="A5" s="3" t="inlineStr">
        <is>
          <t>Loans and Leases Receivable Disclosure [Line Items]</t>
        </is>
      </c>
    </row>
    <row r="6">
      <c r="A6" s="4" t="inlineStr">
        <is>
          <t>Financing Receivable, Year One, Originated, Current Fiscal Year</t>
        </is>
      </c>
      <c r="B6" s="5" t="n">
        <v>35572</v>
      </c>
    </row>
    <row r="7">
      <c r="A7" s="4" t="inlineStr">
        <is>
          <t>Financing Receivable, Year Two, Originated, Fiscal Year before Current Fiscal Year</t>
        </is>
      </c>
      <c r="B7" s="5" t="n">
        <v>16778</v>
      </c>
    </row>
    <row r="8">
      <c r="A8" s="4" t="inlineStr">
        <is>
          <t>Financing Receivable, Year Three, Originated, Two Years before Current Fiscal Year</t>
        </is>
      </c>
      <c r="B8" s="5" t="n">
        <v>4680</v>
      </c>
    </row>
    <row r="9">
      <c r="A9" s="4" t="inlineStr">
        <is>
          <t>Financing Receivable, Year Four, Originated, Three Years before Current Fiscal Year</t>
        </is>
      </c>
      <c r="B9" s="5" t="n">
        <v>2846</v>
      </c>
    </row>
    <row r="10">
      <c r="A10" s="4" t="inlineStr">
        <is>
          <t>Financing Receivable, Year Five, Originated, Four Years before Current Fiscal Year</t>
        </is>
      </c>
      <c r="B10" s="5" t="n">
        <v>1300</v>
      </c>
    </row>
    <row r="11">
      <c r="A11" s="4" t="inlineStr">
        <is>
          <t>Financing Receivable, Originated, More than Five Years before Current Fiscal Year</t>
        </is>
      </c>
      <c r="B11" s="5" t="n">
        <v>4023</v>
      </c>
    </row>
    <row r="12">
      <c r="A12" s="4" t="inlineStr">
        <is>
          <t>Financing Receivable, Revolving</t>
        </is>
      </c>
      <c r="B12" s="5" t="n">
        <v>17326</v>
      </c>
    </row>
    <row r="13">
      <c r="A13" s="4" t="inlineStr">
        <is>
          <t>Financing Receivable, Revolving, Converted to Term Loan</t>
        </is>
      </c>
      <c r="B13" s="5" t="n">
        <v>9053</v>
      </c>
    </row>
    <row r="14">
      <c r="A14" s="4" t="inlineStr">
        <is>
          <t>Commercial Portfolio Segment [Member]</t>
        </is>
      </c>
    </row>
    <row r="15">
      <c r="A15" s="3" t="inlineStr">
        <is>
          <t>Loans and Leases Receivable Disclosure [Line Items]</t>
        </is>
      </c>
    </row>
    <row r="16">
      <c r="A16" s="4" t="inlineStr">
        <is>
          <t>Financing Receivable, Year One, Originated, Current Fiscal Year</t>
        </is>
      </c>
      <c r="B16" s="5" t="n">
        <v>1189149</v>
      </c>
    </row>
    <row r="17">
      <c r="A17" s="4" t="inlineStr">
        <is>
          <t>Financing Receivable, Year Two, Originated, Fiscal Year before Current Fiscal Year</t>
        </is>
      </c>
      <c r="B17" s="5" t="n">
        <v>669507</v>
      </c>
    </row>
    <row r="18">
      <c r="A18" s="4" t="inlineStr">
        <is>
          <t>Financing Receivable, Year Three, Originated, Two Years before Current Fiscal Year</t>
        </is>
      </c>
      <c r="B18" s="5" t="n">
        <v>399543</v>
      </c>
    </row>
    <row r="19">
      <c r="A19" s="4" t="inlineStr">
        <is>
          <t>Financing Receivable, Year Four, Originated, Three Years before Current Fiscal Year</t>
        </is>
      </c>
      <c r="B19" s="5" t="n">
        <v>285092</v>
      </c>
    </row>
    <row r="20">
      <c r="A20" s="4" t="inlineStr">
        <is>
          <t>Financing Receivable, Year Five, Originated, Four Years before Current Fiscal Year</t>
        </is>
      </c>
      <c r="B20" s="5" t="n">
        <v>133505</v>
      </c>
    </row>
    <row r="21">
      <c r="A21" s="4" t="inlineStr">
        <is>
          <t>Financing Receivable, Originated, More than Five Years before Current Fiscal Year</t>
        </is>
      </c>
      <c r="B21" s="5" t="n">
        <v>131886</v>
      </c>
    </row>
    <row r="22">
      <c r="A22" s="4" t="inlineStr">
        <is>
          <t>Financing Receivable, Revolving</t>
        </is>
      </c>
      <c r="B22" s="5" t="n">
        <v>1946379</v>
      </c>
    </row>
    <row r="23">
      <c r="A23" s="4" t="inlineStr">
        <is>
          <t>Non-accrual loans</t>
        </is>
      </c>
      <c r="B23" s="5" t="n">
        <v>21566</v>
      </c>
      <c r="C23" s="5" t="n">
        <v>26038</v>
      </c>
    </row>
    <row r="24">
      <c r="A24" s="4" t="inlineStr">
        <is>
          <t>Commercial Portfolio Segment [Member] | Nonperforming Financial Instruments [Member]</t>
        </is>
      </c>
    </row>
    <row r="25">
      <c r="A25" s="3" t="inlineStr">
        <is>
          <t>Loans and Leases Receivable Disclosure [Line Items]</t>
        </is>
      </c>
    </row>
    <row r="26">
      <c r="A26" s="4" t="inlineStr">
        <is>
          <t>Financing Receivable, Year One, Originated, Current Fiscal Year</t>
        </is>
      </c>
      <c r="B26" s="5" t="n">
        <v>9317</v>
      </c>
    </row>
    <row r="27">
      <c r="A27" s="4" t="inlineStr">
        <is>
          <t>Financing Receivable, Year Two, Originated, Fiscal Year before Current Fiscal Year</t>
        </is>
      </c>
      <c r="B27" s="5" t="n">
        <v>3743</v>
      </c>
    </row>
    <row r="28">
      <c r="A28" s="4" t="inlineStr">
        <is>
          <t>Financing Receivable, Year Three, Originated, Two Years before Current Fiscal Year</t>
        </is>
      </c>
      <c r="B28" s="5" t="n">
        <v>1886</v>
      </c>
    </row>
    <row r="29">
      <c r="A29" s="4" t="inlineStr">
        <is>
          <t>Financing Receivable, Year Four, Originated, Three Years before Current Fiscal Year</t>
        </is>
      </c>
      <c r="B29" s="5" t="n">
        <v>1263</v>
      </c>
    </row>
    <row r="30">
      <c r="A30" s="4" t="inlineStr">
        <is>
          <t>Financing Receivable, Year Five, Originated, Four Years before Current Fiscal Year</t>
        </is>
      </c>
      <c r="B30" s="5" t="n">
        <v>110</v>
      </c>
    </row>
    <row r="31">
      <c r="A31" s="4" t="inlineStr">
        <is>
          <t>Financing Receivable, Originated, More than Five Years before Current Fiscal Year</t>
        </is>
      </c>
      <c r="B31" s="5" t="n">
        <v>51</v>
      </c>
    </row>
    <row r="32">
      <c r="A32" s="4" t="inlineStr">
        <is>
          <t>Financing Receivable, Revolving</t>
        </is>
      </c>
      <c r="B32" s="5" t="n">
        <v>1879</v>
      </c>
    </row>
    <row r="33">
      <c r="A33" s="4" t="inlineStr">
        <is>
          <t>Financing Receivable, Revolving, Converted to Term Loan</t>
        </is>
      </c>
      <c r="B33" s="5" t="n">
        <v>3317</v>
      </c>
    </row>
    <row r="34">
      <c r="A34" s="4" t="inlineStr">
        <is>
          <t>Commercial and Industrial Total Energy Loans [Member]</t>
        </is>
      </c>
    </row>
    <row r="35">
      <c r="A35" s="3" t="inlineStr">
        <is>
          <t>Loans and Leases Receivable Disclosure [Line Items]</t>
        </is>
      </c>
    </row>
    <row r="36">
      <c r="A36" s="4" t="inlineStr">
        <is>
          <t>Financing Receivable, Year One, Originated, Current Fiscal Year</t>
        </is>
      </c>
      <c r="B36" s="5" t="n">
        <v>667227</v>
      </c>
    </row>
    <row r="37">
      <c r="A37" s="4" t="inlineStr">
        <is>
          <t>Financing Receivable, Year Two, Originated, Fiscal Year before Current Fiscal Year</t>
        </is>
      </c>
      <c r="B37" s="5" t="n">
        <v>57989</v>
      </c>
    </row>
    <row r="38">
      <c r="A38" s="4" t="inlineStr">
        <is>
          <t>Financing Receivable, Year Three, Originated, Two Years before Current Fiscal Year</t>
        </is>
      </c>
      <c r="B38" s="5" t="n">
        <v>21091</v>
      </c>
    </row>
    <row r="39">
      <c r="A39" s="4" t="inlineStr">
        <is>
          <t>Financing Receivable, Year Four, Originated, Three Years before Current Fiscal Year</t>
        </is>
      </c>
      <c r="B39" s="5" t="n">
        <v>7942</v>
      </c>
    </row>
    <row r="40">
      <c r="A40" s="4" t="inlineStr">
        <is>
          <t>Financing Receivable, Year Five, Originated, Four Years before Current Fiscal Year</t>
        </is>
      </c>
      <c r="B40" s="5" t="n">
        <v>2388</v>
      </c>
    </row>
    <row r="41">
      <c r="A41" s="4" t="inlineStr">
        <is>
          <t>Financing Receivable, Originated, More than Five Years before Current Fiscal Year</t>
        </is>
      </c>
      <c r="B41" s="5" t="n">
        <v>5775</v>
      </c>
    </row>
    <row r="42">
      <c r="A42" s="4" t="inlineStr">
        <is>
          <t>Financing Receivable, Revolving</t>
        </is>
      </c>
      <c r="B42" s="5" t="n">
        <v>553059</v>
      </c>
    </row>
    <row r="43">
      <c r="A43" s="4" t="inlineStr">
        <is>
          <t>Non-accrual loans</t>
        </is>
      </c>
      <c r="B43" s="5" t="n">
        <v>54041</v>
      </c>
      <c r="C43" s="5" t="n">
        <v>65761</v>
      </c>
    </row>
    <row r="44">
      <c r="A44" s="4" t="inlineStr">
        <is>
          <t>Commercial and Industrial Total Energy Loans [Member] | Nonperforming Financial Instruments [Member]</t>
        </is>
      </c>
    </row>
    <row r="45">
      <c r="A45" s="3" t="inlineStr">
        <is>
          <t>Loans and Leases Receivable Disclosure [Line Items]</t>
        </is>
      </c>
    </row>
    <row r="46">
      <c r="A46" s="4" t="inlineStr">
        <is>
          <t>Financing Receivable, Year One, Originated, Current Fiscal Year</t>
        </is>
      </c>
      <c r="B46" s="5" t="n">
        <v>24149</v>
      </c>
    </row>
    <row r="47">
      <c r="A47" s="4" t="inlineStr">
        <is>
          <t>Financing Receivable, Year Two, Originated, Fiscal Year before Current Fiscal Year</t>
        </is>
      </c>
      <c r="B47" s="5" t="n">
        <v>7021</v>
      </c>
    </row>
    <row r="48">
      <c r="A48" s="4" t="inlineStr">
        <is>
          <t>Financing Receivable, Year Three, Originated, Two Years before Current Fiscal Year</t>
        </is>
      </c>
      <c r="B48" s="5" t="n">
        <v>2204</v>
      </c>
    </row>
    <row r="49">
      <c r="A49" s="4" t="inlineStr">
        <is>
          <t>Financing Receivable, Year Four, Originated, Three Years before Current Fiscal Year</t>
        </is>
      </c>
      <c r="B49" s="5" t="n">
        <v>0</v>
      </c>
    </row>
    <row r="50">
      <c r="A50" s="4" t="inlineStr">
        <is>
          <t>Financing Receivable, Year Five, Originated, Four Years before Current Fiscal Year</t>
        </is>
      </c>
      <c r="B50" s="5" t="n">
        <v>0</v>
      </c>
    </row>
    <row r="51">
      <c r="A51" s="4" t="inlineStr">
        <is>
          <t>Financing Receivable, Originated, More than Five Years before Current Fiscal Year</t>
        </is>
      </c>
      <c r="B51" s="5" t="n">
        <v>0</v>
      </c>
    </row>
    <row r="52">
      <c r="A52" s="4" t="inlineStr">
        <is>
          <t>Financing Receivable, Revolving</t>
        </is>
      </c>
      <c r="B52" s="5" t="n">
        <v>15054</v>
      </c>
    </row>
    <row r="53">
      <c r="A53" s="4" t="inlineStr">
        <is>
          <t>Financing Receivable, Revolving, Converted to Term Loan</t>
        </is>
      </c>
      <c r="B53" s="5" t="n">
        <v>5613</v>
      </c>
    </row>
    <row r="54">
      <c r="A54" s="4" t="inlineStr">
        <is>
          <t>Paycheck Protection Program [Member]</t>
        </is>
      </c>
    </row>
    <row r="55">
      <c r="A55" s="3" t="inlineStr">
        <is>
          <t>Loans and Leases Receivable Disclosure [Line Items]</t>
        </is>
      </c>
    </row>
    <row r="56">
      <c r="A56" s="4" t="inlineStr">
        <is>
          <t>Non-accrual loans</t>
        </is>
      </c>
      <c r="B56" s="5" t="n">
        <v>0</v>
      </c>
      <c r="C56" s="5" t="n">
        <v>0</v>
      </c>
    </row>
    <row r="57">
      <c r="A57" s="4" t="inlineStr">
        <is>
          <t>Paycheck Protection Program [Member] | Nonperforming Financial Instruments [Member]</t>
        </is>
      </c>
    </row>
    <row r="58">
      <c r="A58" s="3" t="inlineStr">
        <is>
          <t>Loans and Leases Receivable Disclosure [Line Items]</t>
        </is>
      </c>
    </row>
    <row r="59">
      <c r="A59" s="4" t="inlineStr">
        <is>
          <t>Financing Receivable, Year One, Originated, Current Fiscal Year</t>
        </is>
      </c>
      <c r="B59" s="5" t="n">
        <v>0</v>
      </c>
    </row>
    <row r="60">
      <c r="A60" s="4" t="inlineStr">
        <is>
          <t>Financing Receivable, Year Two, Originated, Fiscal Year before Current Fiscal Year</t>
        </is>
      </c>
      <c r="B60" s="5" t="n">
        <v>0</v>
      </c>
    </row>
    <row r="61">
      <c r="A61" s="4" t="inlineStr">
        <is>
          <t>Financing Receivable, Year Three, Originated, Two Years before Current Fiscal Year</t>
        </is>
      </c>
      <c r="B61" s="5" t="n">
        <v>0</v>
      </c>
    </row>
    <row r="62">
      <c r="A62" s="4" t="inlineStr">
        <is>
          <t>Financing Receivable, Year Four, Originated, Three Years before Current Fiscal Year</t>
        </is>
      </c>
      <c r="B62" s="5" t="n">
        <v>0</v>
      </c>
    </row>
    <row r="63">
      <c r="A63" s="4" t="inlineStr">
        <is>
          <t>Financing Receivable, Year Five, Originated, Four Years before Current Fiscal Year</t>
        </is>
      </c>
      <c r="B63" s="5" t="n">
        <v>0</v>
      </c>
    </row>
    <row r="64">
      <c r="A64" s="4" t="inlineStr">
        <is>
          <t>Financing Receivable, Originated, More than Five Years before Current Fiscal Year</t>
        </is>
      </c>
      <c r="B64" s="5" t="n">
        <v>0</v>
      </c>
    </row>
    <row r="65">
      <c r="A65" s="4" t="inlineStr">
        <is>
          <t>Financing Receivable, Revolving</t>
        </is>
      </c>
      <c r="B65" s="5" t="n">
        <v>0</v>
      </c>
    </row>
    <row r="66">
      <c r="A66" s="4" t="inlineStr">
        <is>
          <t>Financing Receivable, Revolving, Converted to Term Loan</t>
        </is>
      </c>
      <c r="B66" s="5" t="n">
        <v>0</v>
      </c>
    </row>
    <row r="67">
      <c r="A67" s="4" t="inlineStr">
        <is>
          <t>Commercial Real Estate Buildings Land And Other Loans [Member]</t>
        </is>
      </c>
    </row>
    <row r="68">
      <c r="A68" s="3" t="inlineStr">
        <is>
          <t>Loans and Leases Receivable Disclosure [Line Items]</t>
        </is>
      </c>
    </row>
    <row r="69">
      <c r="A69" s="4" t="inlineStr">
        <is>
          <t>Financing Receivable, Year One, Originated, Current Fiscal Year</t>
        </is>
      </c>
      <c r="B69" s="5" t="n">
        <v>1204132</v>
      </c>
    </row>
    <row r="70">
      <c r="A70" s="4" t="inlineStr">
        <is>
          <t>Financing Receivable, Year Two, Originated, Fiscal Year before Current Fiscal Year</t>
        </is>
      </c>
      <c r="B70" s="5" t="n">
        <v>1142733</v>
      </c>
    </row>
    <row r="71">
      <c r="A71" s="4" t="inlineStr">
        <is>
          <t>Financing Receivable, Year Three, Originated, Two Years before Current Fiscal Year</t>
        </is>
      </c>
      <c r="B71" s="5" t="n">
        <v>940137</v>
      </c>
    </row>
    <row r="72">
      <c r="A72" s="4" t="inlineStr">
        <is>
          <t>Financing Receivable, Year Four, Originated, Three Years before Current Fiscal Year</t>
        </is>
      </c>
      <c r="B72" s="5" t="n">
        <v>810297</v>
      </c>
    </row>
    <row r="73">
      <c r="A73" s="4" t="inlineStr">
        <is>
          <t>Financing Receivable, Year Five, Originated, Four Years before Current Fiscal Year</t>
        </is>
      </c>
      <c r="B73" s="5" t="n">
        <v>553477</v>
      </c>
    </row>
    <row r="74">
      <c r="A74" s="4" t="inlineStr">
        <is>
          <t>Financing Receivable, Originated, More than Five Years before Current Fiscal Year</t>
        </is>
      </c>
      <c r="B74" s="5" t="n">
        <v>950369</v>
      </c>
    </row>
    <row r="75">
      <c r="A75" s="4" t="inlineStr">
        <is>
          <t>Financing Receivable, Revolving</t>
        </is>
      </c>
      <c r="B75" s="5" t="n">
        <v>74384</v>
      </c>
    </row>
    <row r="76">
      <c r="A76" s="4" t="inlineStr">
        <is>
          <t>Non-accrual loans</t>
        </is>
      </c>
      <c r="B76" s="5" t="n">
        <v>13525</v>
      </c>
      <c r="C76" s="5" t="n">
        <v>8912</v>
      </c>
    </row>
    <row r="77">
      <c r="A77" s="4" t="inlineStr">
        <is>
          <t>Commercial Real Estate Buildings Land And Other Loans [Member] | Nonperforming Financial Instruments [Member]</t>
        </is>
      </c>
    </row>
    <row r="78">
      <c r="A78" s="3" t="inlineStr">
        <is>
          <t>Loans and Leases Receivable Disclosure [Line Items]</t>
        </is>
      </c>
    </row>
    <row r="79">
      <c r="A79" s="4" t="inlineStr">
        <is>
          <t>Financing Receivable, Year One, Originated, Current Fiscal Year</t>
        </is>
      </c>
      <c r="B79" s="5" t="n">
        <v>1426</v>
      </c>
    </row>
    <row r="80">
      <c r="A80" s="4" t="inlineStr">
        <is>
          <t>Financing Receivable, Year Two, Originated, Fiscal Year before Current Fiscal Year</t>
        </is>
      </c>
      <c r="B80" s="5" t="n">
        <v>6014</v>
      </c>
    </row>
    <row r="81">
      <c r="A81" s="4" t="inlineStr">
        <is>
          <t>Financing Receivable, Year Three, Originated, Two Years before Current Fiscal Year</t>
        </is>
      </c>
      <c r="B81" s="5" t="n">
        <v>169</v>
      </c>
    </row>
    <row r="82">
      <c r="A82" s="4" t="inlineStr">
        <is>
          <t>Financing Receivable, Year Four, Originated, Three Years before Current Fiscal Year</t>
        </is>
      </c>
      <c r="B82" s="5" t="n">
        <v>1372</v>
      </c>
    </row>
    <row r="83">
      <c r="A83" s="4" t="inlineStr">
        <is>
          <t>Financing Receivable, Year Five, Originated, Four Years before Current Fiscal Year</t>
        </is>
      </c>
      <c r="B83" s="5" t="n">
        <v>840</v>
      </c>
    </row>
    <row r="84">
      <c r="A84" s="4" t="inlineStr">
        <is>
          <t>Financing Receivable, Originated, More than Five Years before Current Fiscal Year</t>
        </is>
      </c>
      <c r="B84" s="5" t="n">
        <v>3590</v>
      </c>
    </row>
    <row r="85">
      <c r="A85" s="4" t="inlineStr">
        <is>
          <t>Financing Receivable, Revolving</t>
        </is>
      </c>
      <c r="B85" s="5" t="n">
        <v>114</v>
      </c>
    </row>
    <row r="86">
      <c r="A86" s="4" t="inlineStr">
        <is>
          <t>Financing Receivable, Revolving, Converted to Term Loan</t>
        </is>
      </c>
      <c r="B86" s="5" t="n">
        <v>0</v>
      </c>
    </row>
    <row r="87">
      <c r="A87" s="4" t="inlineStr">
        <is>
          <t>Construction Loans [Member]</t>
        </is>
      </c>
    </row>
    <row r="88">
      <c r="A88" s="3" t="inlineStr">
        <is>
          <t>Loans and Leases Receivable Disclosure [Line Items]</t>
        </is>
      </c>
    </row>
    <row r="89">
      <c r="A89" s="4" t="inlineStr">
        <is>
          <t>Financing Receivable, Year One, Originated, Current Fiscal Year</t>
        </is>
      </c>
      <c r="B89" s="5" t="n">
        <v>310240</v>
      </c>
    </row>
    <row r="90">
      <c r="A90" s="4" t="inlineStr">
        <is>
          <t>Financing Receivable, Year Two, Originated, Fiscal Year before Current Fiscal Year</t>
        </is>
      </c>
      <c r="B90" s="5" t="n">
        <v>488536</v>
      </c>
    </row>
    <row r="91">
      <c r="A91" s="4" t="inlineStr">
        <is>
          <t>Financing Receivable, Year Three, Originated, Two Years before Current Fiscal Year</t>
        </is>
      </c>
      <c r="B91" s="5" t="n">
        <v>251868</v>
      </c>
    </row>
    <row r="92">
      <c r="A92" s="4" t="inlineStr">
        <is>
          <t>Financing Receivable, Year Four, Originated, Three Years before Current Fiscal Year</t>
        </is>
      </c>
      <c r="B92" s="5" t="n">
        <v>40441</v>
      </c>
    </row>
    <row r="93">
      <c r="A93" s="4" t="inlineStr">
        <is>
          <t>Financing Receivable, Year Five, Originated, Four Years before Current Fiscal Year</t>
        </is>
      </c>
      <c r="B93" s="5" t="n">
        <v>1164</v>
      </c>
    </row>
    <row r="94">
      <c r="A94" s="4" t="inlineStr">
        <is>
          <t>Financing Receivable, Originated, More than Five Years before Current Fiscal Year</t>
        </is>
      </c>
      <c r="B94" s="5" t="n">
        <v>2731</v>
      </c>
    </row>
    <row r="95">
      <c r="A95" s="4" t="inlineStr">
        <is>
          <t>Financing Receivable, Revolving</t>
        </is>
      </c>
      <c r="B95" s="5" t="n">
        <v>179100</v>
      </c>
    </row>
    <row r="96">
      <c r="A96" s="4" t="inlineStr">
        <is>
          <t>Non-accrual loans</t>
        </is>
      </c>
      <c r="B96" s="5" t="n">
        <v>680</v>
      </c>
      <c r="C96" s="5" t="n">
        <v>665</v>
      </c>
    </row>
    <row r="97">
      <c r="A97" s="4" t="inlineStr">
        <is>
          <t>Construction Loans [Member] | Nonperforming Financial Instruments [Member]</t>
        </is>
      </c>
    </row>
    <row r="98">
      <c r="A98" s="3" t="inlineStr">
        <is>
          <t>Loans and Leases Receivable Disclosure [Line Items]</t>
        </is>
      </c>
    </row>
    <row r="99">
      <c r="A99" s="4" t="inlineStr">
        <is>
          <t>Financing Receivable, Year One, Originated, Current Fiscal Year</t>
        </is>
      </c>
      <c r="B99" s="5" t="n">
        <v>680</v>
      </c>
    </row>
    <row r="100">
      <c r="A100" s="4" t="inlineStr">
        <is>
          <t>Financing Receivable, Year Two, Originated, Fiscal Year before Current Fiscal Year</t>
        </is>
      </c>
      <c r="B100" s="5" t="n">
        <v>0</v>
      </c>
    </row>
    <row r="101">
      <c r="A101" s="4" t="inlineStr">
        <is>
          <t>Financing Receivable, Year Three, Originated, Two Years before Current Fiscal Year</t>
        </is>
      </c>
      <c r="B101" s="5" t="n">
        <v>0</v>
      </c>
    </row>
    <row r="102">
      <c r="A102" s="4" t="inlineStr">
        <is>
          <t>Financing Receivable, Year Four, Originated, Three Years before Current Fiscal Year</t>
        </is>
      </c>
      <c r="B102" s="5" t="n">
        <v>0</v>
      </c>
    </row>
    <row r="103">
      <c r="A103" s="4" t="inlineStr">
        <is>
          <t>Financing Receivable, Year Five, Originated, Four Years before Current Fiscal Year</t>
        </is>
      </c>
      <c r="B103" s="5" t="n">
        <v>0</v>
      </c>
    </row>
    <row r="104">
      <c r="A104" s="4" t="inlineStr">
        <is>
          <t>Financing Receivable, Originated, More than Five Years before Current Fiscal Year</t>
        </is>
      </c>
      <c r="B104" s="5" t="n">
        <v>0</v>
      </c>
    </row>
    <row r="105">
      <c r="A105" s="4" t="inlineStr">
        <is>
          <t>Financing Receivable, Revolving</t>
        </is>
      </c>
      <c r="B105" s="5" t="n">
        <v>0</v>
      </c>
    </row>
    <row r="106">
      <c r="A106" s="4" t="inlineStr">
        <is>
          <t>Financing Receivable, Revolving, Converted to Term Loan</t>
        </is>
      </c>
      <c r="B106" s="5" t="n">
        <v>0</v>
      </c>
    </row>
    <row r="107">
      <c r="A107" s="4" t="inlineStr">
        <is>
          <t>Total consumer real estate loans [Member]</t>
        </is>
      </c>
    </row>
    <row r="108">
      <c r="A108" s="3" t="inlineStr">
        <is>
          <t>Loans and Leases Receivable Disclosure [Line Items]</t>
        </is>
      </c>
    </row>
    <row r="109">
      <c r="A109" s="4" t="inlineStr">
        <is>
          <t>Non-accrual loans</t>
        </is>
      </c>
      <c r="B109" s="5" t="n">
        <v>1748</v>
      </c>
      <c r="C109" s="5" t="n">
        <v>922</v>
      </c>
    </row>
    <row r="110">
      <c r="A110" s="4" t="inlineStr">
        <is>
          <t>Total consumer real estate loans [Member] | Nonperforming Financial Instruments [Member]</t>
        </is>
      </c>
    </row>
    <row r="111">
      <c r="A111" s="3" t="inlineStr">
        <is>
          <t>Loans and Leases Receivable Disclosure [Line Items]</t>
        </is>
      </c>
    </row>
    <row r="112">
      <c r="A112" s="4" t="inlineStr">
        <is>
          <t>Financing Receivable, Year One, Originated, Current Fiscal Year</t>
        </is>
      </c>
      <c r="B112" s="5" t="n">
        <v>0</v>
      </c>
    </row>
    <row r="113">
      <c r="A113" s="4" t="inlineStr">
        <is>
          <t>Financing Receivable, Year Two, Originated, Fiscal Year before Current Fiscal Year</t>
        </is>
      </c>
      <c r="B113" s="5" t="n">
        <v>0</v>
      </c>
    </row>
    <row r="114">
      <c r="A114" s="4" t="inlineStr">
        <is>
          <t>Financing Receivable, Year Three, Originated, Two Years before Current Fiscal Year</t>
        </is>
      </c>
      <c r="B114" s="5" t="n">
        <v>421</v>
      </c>
    </row>
    <row r="115">
      <c r="A115" s="4" t="inlineStr">
        <is>
          <t>Financing Receivable, Year Four, Originated, Three Years before Current Fiscal Year</t>
        </is>
      </c>
      <c r="B115" s="5" t="n">
        <v>211</v>
      </c>
    </row>
    <row r="116">
      <c r="A116" s="4" t="inlineStr">
        <is>
          <t>Financing Receivable, Year Five, Originated, Four Years before Current Fiscal Year</t>
        </is>
      </c>
      <c r="B116" s="5" t="n">
        <v>350</v>
      </c>
    </row>
    <row r="117">
      <c r="A117" s="4" t="inlineStr">
        <is>
          <t>Financing Receivable, Originated, More than Five Years before Current Fiscal Year</t>
        </is>
      </c>
      <c r="B117" s="5" t="n">
        <v>382</v>
      </c>
    </row>
    <row r="118">
      <c r="A118" s="4" t="inlineStr">
        <is>
          <t>Financing Receivable, Revolving</t>
        </is>
      </c>
      <c r="B118" s="5" t="n">
        <v>261</v>
      </c>
    </row>
    <row r="119">
      <c r="A119" s="4" t="inlineStr">
        <is>
          <t>Financing Receivable, Revolving, Converted to Term Loan</t>
        </is>
      </c>
      <c r="B119" s="5" t="n">
        <v>123</v>
      </c>
    </row>
    <row r="120">
      <c r="A120" s="4" t="inlineStr">
        <is>
          <t>Consumer Loan [Member]</t>
        </is>
      </c>
    </row>
    <row r="121">
      <c r="A121" s="3" t="inlineStr">
        <is>
          <t>Loans and Leases Receivable Disclosure [Line Items]</t>
        </is>
      </c>
    </row>
    <row r="122">
      <c r="A122" s="4" t="inlineStr">
        <is>
          <t>Non-accrual loans</t>
        </is>
      </c>
      <c r="B122" s="5" t="n">
        <v>18</v>
      </c>
      <c r="C122" s="7" t="n">
        <v>5</v>
      </c>
    </row>
    <row r="123">
      <c r="A123" s="4" t="inlineStr">
        <is>
          <t>Consumer Loan [Member] | Nonperforming Financial Instruments [Member]</t>
        </is>
      </c>
    </row>
    <row r="124">
      <c r="A124" s="3" t="inlineStr">
        <is>
          <t>Loans and Leases Receivable Disclosure [Line Items]</t>
        </is>
      </c>
    </row>
    <row r="125">
      <c r="A125" s="4" t="inlineStr">
        <is>
          <t>Financing Receivable, Year One, Originated, Current Fiscal Year</t>
        </is>
      </c>
      <c r="B125" s="5" t="n">
        <v>0</v>
      </c>
    </row>
    <row r="126">
      <c r="A126" s="4" t="inlineStr">
        <is>
          <t>Financing Receivable, Year Two, Originated, Fiscal Year before Current Fiscal Year</t>
        </is>
      </c>
      <c r="B126" s="5" t="n">
        <v>0</v>
      </c>
    </row>
    <row r="127">
      <c r="A127" s="4" t="inlineStr">
        <is>
          <t>Financing Receivable, Year Three, Originated, Two Years before Current Fiscal Year</t>
        </is>
      </c>
      <c r="B127" s="5" t="n">
        <v>0</v>
      </c>
    </row>
    <row r="128">
      <c r="A128" s="4" t="inlineStr">
        <is>
          <t>Financing Receivable, Year Four, Originated, Three Years before Current Fiscal Year</t>
        </is>
      </c>
      <c r="B128" s="5" t="n">
        <v>0</v>
      </c>
    </row>
    <row r="129">
      <c r="A129" s="4" t="inlineStr">
        <is>
          <t>Financing Receivable, Year Five, Originated, Four Years before Current Fiscal Year</t>
        </is>
      </c>
      <c r="B129" s="5" t="n">
        <v>0</v>
      </c>
    </row>
    <row r="130">
      <c r="A130" s="4" t="inlineStr">
        <is>
          <t>Financing Receivable, Originated, More than Five Years before Current Fiscal Year</t>
        </is>
      </c>
      <c r="B130" s="5" t="n">
        <v>0</v>
      </c>
    </row>
    <row r="131">
      <c r="A131" s="4" t="inlineStr">
        <is>
          <t>Financing Receivable, Revolving</t>
        </is>
      </c>
      <c r="B131" s="5" t="n">
        <v>18</v>
      </c>
    </row>
    <row r="132">
      <c r="A132" s="4" t="inlineStr">
        <is>
          <t>Financing Receivable, Revolving, Converted to Term Loan</t>
        </is>
      </c>
      <c r="B132" s="5" t="n">
        <v>0</v>
      </c>
    </row>
    <row r="133">
      <c r="A133" s="4" t="inlineStr">
        <is>
          <t>Revolving Loans Converted to Term [Member] | Commercial Portfolio Segment [Member]</t>
        </is>
      </c>
    </row>
    <row r="134">
      <c r="A134" s="3" t="inlineStr">
        <is>
          <t>Loans and Leases Receivable Disclosure [Line Items]</t>
        </is>
      </c>
    </row>
    <row r="135">
      <c r="A135" s="4" t="inlineStr">
        <is>
          <t>Financing Receivable, Revolving, Converted to Term Loan</t>
        </is>
      </c>
      <c r="B135" s="5" t="n">
        <v>64957</v>
      </c>
    </row>
    <row r="136">
      <c r="A136" s="4" t="inlineStr">
        <is>
          <t>Revolving Loans Converted to Term [Member] | Commercial and Industrial Total Energy Loans [Member]</t>
        </is>
      </c>
    </row>
    <row r="137">
      <c r="A137" s="3" t="inlineStr">
        <is>
          <t>Loans and Leases Receivable Disclosure [Line Items]</t>
        </is>
      </c>
    </row>
    <row r="138">
      <c r="A138" s="4" t="inlineStr">
        <is>
          <t>Financing Receivable, Revolving, Converted to Term Loan</t>
        </is>
      </c>
      <c r="B138" s="5" t="n">
        <v>47897</v>
      </c>
    </row>
    <row r="139">
      <c r="A139" s="4" t="inlineStr">
        <is>
          <t>Revolving Loans Converted to Term [Member] | Commercial Real Estate Buildings Land And Other Loans [Member]</t>
        </is>
      </c>
    </row>
    <row r="140">
      <c r="A140" s="3" t="inlineStr">
        <is>
          <t>Loans and Leases Receivable Disclosure [Line Items]</t>
        </is>
      </c>
    </row>
    <row r="141">
      <c r="A141" s="4" t="inlineStr">
        <is>
          <t>Financing Receivable, Revolving, Converted to Term Loan</t>
        </is>
      </c>
      <c r="B141" s="5" t="n">
        <v>57609</v>
      </c>
    </row>
    <row r="142">
      <c r="A142" s="4" t="inlineStr">
        <is>
          <t>Revolving Loans Converted to Term [Member] | Construction Loans [Member]</t>
        </is>
      </c>
    </row>
    <row r="143">
      <c r="A143" s="3" t="inlineStr">
        <is>
          <t>Loans and Leases Receivable Disclosure [Line Items]</t>
        </is>
      </c>
    </row>
    <row r="144">
      <c r="A144" s="4" t="inlineStr">
        <is>
          <t>Financing Receivable, Revolving, Converted to Term Loan</t>
        </is>
      </c>
      <c r="B144" s="7"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ge Analysis of Past Due Loans, Segregated by Class of Loans (Detail) - USD ($) $ in Thousands</t>
        </is>
      </c>
      <c r="B1" s="2" t="inlineStr">
        <is>
          <t>Sep. 30, 2020</t>
        </is>
      </c>
      <c r="C1" s="2" t="inlineStr">
        <is>
          <t>Dec. 31, 2019</t>
        </is>
      </c>
    </row>
    <row r="2">
      <c r="A2" s="3" t="inlineStr">
        <is>
          <t>Financing Receivable, Past Due [Line Items]</t>
        </is>
      </c>
    </row>
    <row r="3">
      <c r="A3" s="4" t="inlineStr">
        <is>
          <t>Total Past Due Loans</t>
        </is>
      </c>
      <c r="B3" s="7" t="n">
        <v>169642</v>
      </c>
    </row>
    <row r="4">
      <c r="A4" s="4" t="inlineStr">
        <is>
          <t>Current Loans</t>
        </is>
      </c>
      <c r="B4" s="5" t="n">
        <v>18054235</v>
      </c>
    </row>
    <row r="5">
      <c r="A5" s="4" t="inlineStr">
        <is>
          <t>Total loans</t>
        </is>
      </c>
      <c r="B5" s="5" t="n">
        <v>18223877</v>
      </c>
      <c r="C5" s="7" t="n">
        <v>14750332</v>
      </c>
    </row>
    <row r="6">
      <c r="A6" s="4" t="inlineStr">
        <is>
          <t>Accruing Loans 90 or More Days Past Due</t>
        </is>
      </c>
      <c r="B6" s="5" t="n">
        <v>35706</v>
      </c>
    </row>
    <row r="7">
      <c r="A7" s="4" t="inlineStr">
        <is>
          <t>Commercial Portfolio Segment [Member]</t>
        </is>
      </c>
    </row>
    <row r="8">
      <c r="A8" s="3" t="inlineStr">
        <is>
          <t>Financing Receivable, Past Due [Line Items]</t>
        </is>
      </c>
    </row>
    <row r="9">
      <c r="A9" s="4" t="inlineStr">
        <is>
          <t>Total Past Due Loans</t>
        </is>
      </c>
      <c r="B9" s="5" t="n">
        <v>61182</v>
      </c>
    </row>
    <row r="10">
      <c r="A10" s="4" t="inlineStr">
        <is>
          <t>Current Loans</t>
        </is>
      </c>
      <c r="B10" s="5" t="n">
        <v>4758836</v>
      </c>
    </row>
    <row r="11">
      <c r="A11" s="4" t="inlineStr">
        <is>
          <t>Total loans</t>
        </is>
      </c>
      <c r="B11" s="5" t="n">
        <v>4820018</v>
      </c>
      <c r="C11" s="5" t="n">
        <v>5187466</v>
      </c>
    </row>
    <row r="12">
      <c r="A12" s="4" t="inlineStr">
        <is>
          <t>Accruing Loans 90 or More Days Past Due</t>
        </is>
      </c>
      <c r="B12" s="5" t="n">
        <v>19392</v>
      </c>
    </row>
    <row r="13">
      <c r="A13" s="4" t="inlineStr">
        <is>
          <t>Commercial and Industrial Total Energy Loans [Member]</t>
        </is>
      </c>
    </row>
    <row r="14">
      <c r="A14" s="3" t="inlineStr">
        <is>
          <t>Financing Receivable, Past Due [Line Items]</t>
        </is>
      </c>
    </row>
    <row r="15">
      <c r="A15" s="4" t="inlineStr">
        <is>
          <t>Total Past Due Loans</t>
        </is>
      </c>
      <c r="B15" s="5" t="n">
        <v>40659</v>
      </c>
    </row>
    <row r="16">
      <c r="A16" s="4" t="inlineStr">
        <is>
          <t>Current Loans</t>
        </is>
      </c>
      <c r="B16" s="5" t="n">
        <v>1322709</v>
      </c>
    </row>
    <row r="17">
      <c r="A17" s="4" t="inlineStr">
        <is>
          <t>Total loans</t>
        </is>
      </c>
      <c r="B17" s="5" t="n">
        <v>1363368</v>
      </c>
      <c r="C17" s="5" t="n">
        <v>1652882</v>
      </c>
    </row>
    <row r="18">
      <c r="A18" s="4" t="inlineStr">
        <is>
          <t>Accruing Loans 90 or More Days Past Due</t>
        </is>
      </c>
      <c r="B18" s="5" t="n">
        <v>559</v>
      </c>
    </row>
    <row r="19">
      <c r="A19" s="4" t="inlineStr">
        <is>
          <t>Paycheck Protection Program [Member]</t>
        </is>
      </c>
    </row>
    <row r="20">
      <c r="A20" s="3" t="inlineStr">
        <is>
          <t>Financing Receivable, Past Due [Line Items]</t>
        </is>
      </c>
    </row>
    <row r="21">
      <c r="A21" s="4" t="inlineStr">
        <is>
          <t>Total Past Due Loans</t>
        </is>
      </c>
      <c r="B21" s="5" t="n">
        <v>0</v>
      </c>
    </row>
    <row r="22">
      <c r="A22" s="4" t="inlineStr">
        <is>
          <t>Current Loans</t>
        </is>
      </c>
      <c r="B22" s="5" t="n">
        <v>3226980</v>
      </c>
    </row>
    <row r="23">
      <c r="A23" s="4" t="inlineStr">
        <is>
          <t>Total loans</t>
        </is>
      </c>
      <c r="B23" s="5" t="n">
        <v>3226980</v>
      </c>
      <c r="C23" s="5" t="n">
        <v>0</v>
      </c>
    </row>
    <row r="24">
      <c r="A24" s="4" t="inlineStr">
        <is>
          <t>Accruing Loans 90 or More Days Past Due</t>
        </is>
      </c>
      <c r="B24" s="5" t="n">
        <v>0</v>
      </c>
    </row>
    <row r="25">
      <c r="A25" s="4" t="inlineStr">
        <is>
          <t>Commercial Real Estate Buildings Land And Other Loans [Member]</t>
        </is>
      </c>
    </row>
    <row r="26">
      <c r="A26" s="3" t="inlineStr">
        <is>
          <t>Financing Receivable, Past Due [Line Items]</t>
        </is>
      </c>
    </row>
    <row r="27">
      <c r="A27" s="4" t="inlineStr">
        <is>
          <t>Total Past Due Loans</t>
        </is>
      </c>
      <c r="B27" s="5" t="n">
        <v>44684</v>
      </c>
    </row>
    <row r="28">
      <c r="A28" s="4" t="inlineStr">
        <is>
          <t>Current Loans</t>
        </is>
      </c>
      <c r="B28" s="5" t="n">
        <v>5688454</v>
      </c>
    </row>
    <row r="29">
      <c r="A29" s="4" t="inlineStr">
        <is>
          <t>Total loans</t>
        </is>
      </c>
      <c r="B29" s="5" t="n">
        <v>5733138</v>
      </c>
      <c r="C29" s="5" t="n">
        <v>4883580</v>
      </c>
    </row>
    <row r="30">
      <c r="A30" s="4" t="inlineStr">
        <is>
          <t>Accruing Loans 90 or More Days Past Due</t>
        </is>
      </c>
      <c r="B30" s="5" t="n">
        <v>11676</v>
      </c>
    </row>
    <row r="31">
      <c r="A31" s="4" t="inlineStr">
        <is>
          <t>Construction Loans [Member]</t>
        </is>
      </c>
    </row>
    <row r="32">
      <c r="A32" s="3" t="inlineStr">
        <is>
          <t>Financing Receivable, Past Due [Line Items]</t>
        </is>
      </c>
    </row>
    <row r="33">
      <c r="A33" s="4" t="inlineStr">
        <is>
          <t>Total Past Due Loans</t>
        </is>
      </c>
      <c r="B33" s="5" t="n">
        <v>0</v>
      </c>
    </row>
    <row r="34">
      <c r="A34" s="4" t="inlineStr">
        <is>
          <t>Current Loans</t>
        </is>
      </c>
      <c r="B34" s="5" t="n">
        <v>1274080</v>
      </c>
    </row>
    <row r="35">
      <c r="A35" s="4" t="inlineStr">
        <is>
          <t>Total loans</t>
        </is>
      </c>
      <c r="B35" s="5" t="n">
        <v>1274080</v>
      </c>
      <c r="C35" s="5" t="n">
        <v>1312659</v>
      </c>
    </row>
    <row r="36">
      <c r="A36" s="4" t="inlineStr">
        <is>
          <t>Accruing Loans 90 or More Days Past Due</t>
        </is>
      </c>
      <c r="B36" s="5" t="n">
        <v>0</v>
      </c>
    </row>
    <row r="37">
      <c r="A37" s="4" t="inlineStr">
        <is>
          <t>Total consumer real estate loans [Member]</t>
        </is>
      </c>
    </row>
    <row r="38">
      <c r="A38" s="3" t="inlineStr">
        <is>
          <t>Financing Receivable, Past Due [Line Items]</t>
        </is>
      </c>
    </row>
    <row r="39">
      <c r="A39" s="4" t="inlineStr">
        <is>
          <t>Total Past Due Loans</t>
        </is>
      </c>
      <c r="B39" s="5" t="n">
        <v>15815</v>
      </c>
    </row>
    <row r="40">
      <c r="A40" s="4" t="inlineStr">
        <is>
          <t>Current Loans</t>
        </is>
      </c>
      <c r="B40" s="5" t="n">
        <v>1291938</v>
      </c>
    </row>
    <row r="41">
      <c r="A41" s="4" t="inlineStr">
        <is>
          <t>Total loans</t>
        </is>
      </c>
      <c r="B41" s="5" t="n">
        <v>1307753</v>
      </c>
      <c r="C41" s="5" t="n">
        <v>1194413</v>
      </c>
    </row>
    <row r="42">
      <c r="A42" s="4" t="inlineStr">
        <is>
          <t>Accruing Loans 90 or More Days Past Due</t>
        </is>
      </c>
      <c r="B42" s="5" t="n">
        <v>3406</v>
      </c>
    </row>
    <row r="43">
      <c r="A43" s="4" t="inlineStr">
        <is>
          <t>Consumer Loan [Member]</t>
        </is>
      </c>
    </row>
    <row r="44">
      <c r="A44" s="3" t="inlineStr">
        <is>
          <t>Financing Receivable, Past Due [Line Items]</t>
        </is>
      </c>
    </row>
    <row r="45">
      <c r="A45" s="4" t="inlineStr">
        <is>
          <t>Total Past Due Loans</t>
        </is>
      </c>
      <c r="B45" s="5" t="n">
        <v>7302</v>
      </c>
    </row>
    <row r="46">
      <c r="A46" s="4" t="inlineStr">
        <is>
          <t>Current Loans</t>
        </is>
      </c>
      <c r="B46" s="5" t="n">
        <v>491238</v>
      </c>
    </row>
    <row r="47">
      <c r="A47" s="4" t="inlineStr">
        <is>
          <t>Total loans</t>
        </is>
      </c>
      <c r="B47" s="5" t="n">
        <v>498540</v>
      </c>
      <c r="C47" s="7" t="n">
        <v>519332</v>
      </c>
    </row>
    <row r="48">
      <c r="A48" s="4" t="inlineStr">
        <is>
          <t>Accruing Loans 90 or More Days Past Due</t>
        </is>
      </c>
      <c r="B48" s="5" t="n">
        <v>673</v>
      </c>
    </row>
    <row r="49">
      <c r="A49" s="4" t="inlineStr">
        <is>
          <t>Financing Receivables, 30 to 89 Days Past Due [Member]</t>
        </is>
      </c>
    </row>
    <row r="50">
      <c r="A50" s="3" t="inlineStr">
        <is>
          <t>Financing Receivable, Past Due [Line Items]</t>
        </is>
      </c>
    </row>
    <row r="51">
      <c r="A51" s="4" t="inlineStr">
        <is>
          <t>Total Past Due Loans</t>
        </is>
      </c>
      <c r="B51" s="5" t="n">
        <v>109934</v>
      </c>
    </row>
    <row r="52">
      <c r="A52" s="4" t="inlineStr">
        <is>
          <t>Financing Receivables, 30 to 89 Days Past Due [Member] | Commercial Portfolio Segment [Member]</t>
        </is>
      </c>
    </row>
    <row r="53">
      <c r="A53" s="3" t="inlineStr">
        <is>
          <t>Financing Receivable, Past Due [Line Items]</t>
        </is>
      </c>
    </row>
    <row r="54">
      <c r="A54" s="4" t="inlineStr">
        <is>
          <t>Total Past Due Loans</t>
        </is>
      </c>
      <c r="B54" s="5" t="n">
        <v>36067</v>
      </c>
    </row>
    <row r="55">
      <c r="A55" s="4" t="inlineStr">
        <is>
          <t>Financing Receivables, 30 to 89 Days Past Due [Member] | Commercial and Industrial Total Energy Loans [Member]</t>
        </is>
      </c>
    </row>
    <row r="56">
      <c r="A56" s="3" t="inlineStr">
        <is>
          <t>Financing Receivable, Past Due [Line Items]</t>
        </is>
      </c>
    </row>
    <row r="57">
      <c r="A57" s="4" t="inlineStr">
        <is>
          <t>Total Past Due Loans</t>
        </is>
      </c>
      <c r="B57" s="5" t="n">
        <v>31071</v>
      </c>
    </row>
    <row r="58">
      <c r="A58" s="4" t="inlineStr">
        <is>
          <t>Financing Receivables, 30 to 89 Days Past Due [Member] | Paycheck Protection Program [Member]</t>
        </is>
      </c>
    </row>
    <row r="59">
      <c r="A59" s="3" t="inlineStr">
        <is>
          <t>Financing Receivable, Past Due [Line Items]</t>
        </is>
      </c>
    </row>
    <row r="60">
      <c r="A60" s="4" t="inlineStr">
        <is>
          <t>Total Past Due Loans</t>
        </is>
      </c>
      <c r="B60" s="5" t="n">
        <v>0</v>
      </c>
    </row>
    <row r="61">
      <c r="A61" s="4" t="inlineStr">
        <is>
          <t>Financing Receivables, 30 to 89 Days Past Due [Member] | Commercial Real Estate Buildings Land And Other Loans [Member]</t>
        </is>
      </c>
    </row>
    <row r="62">
      <c r="A62" s="3" t="inlineStr">
        <is>
          <t>Financing Receivable, Past Due [Line Items]</t>
        </is>
      </c>
    </row>
    <row r="63">
      <c r="A63" s="4" t="inlineStr">
        <is>
          <t>Total Past Due Loans</t>
        </is>
      </c>
      <c r="B63" s="5" t="n">
        <v>25113</v>
      </c>
    </row>
    <row r="64">
      <c r="A64" s="4" t="inlineStr">
        <is>
          <t>Financing Receivables, 30 to 89 Days Past Due [Member] | Construction Loans [Member]</t>
        </is>
      </c>
    </row>
    <row r="65">
      <c r="A65" s="3" t="inlineStr">
        <is>
          <t>Financing Receivable, Past Due [Line Items]</t>
        </is>
      </c>
    </row>
    <row r="66">
      <c r="A66" s="4" t="inlineStr">
        <is>
          <t>Total Past Due Loans</t>
        </is>
      </c>
      <c r="B66" s="5" t="n">
        <v>0</v>
      </c>
    </row>
    <row r="67">
      <c r="A67" s="4" t="inlineStr">
        <is>
          <t>Financing Receivables, 30 to 89 Days Past Due [Member] | Total consumer real estate loans [Member]</t>
        </is>
      </c>
    </row>
    <row r="68">
      <c r="A68" s="3" t="inlineStr">
        <is>
          <t>Financing Receivable, Past Due [Line Items]</t>
        </is>
      </c>
    </row>
    <row r="69">
      <c r="A69" s="4" t="inlineStr">
        <is>
          <t>Total Past Due Loans</t>
        </is>
      </c>
      <c r="B69" s="5" t="n">
        <v>11054</v>
      </c>
    </row>
    <row r="70">
      <c r="A70" s="4" t="inlineStr">
        <is>
          <t>Financing Receivables, 30 to 89 Days Past Due [Member] | Consumer Loan [Member]</t>
        </is>
      </c>
    </row>
    <row r="71">
      <c r="A71" s="3" t="inlineStr">
        <is>
          <t>Financing Receivable, Past Due [Line Items]</t>
        </is>
      </c>
    </row>
    <row r="72">
      <c r="A72" s="4" t="inlineStr">
        <is>
          <t>Total Past Due Loans</t>
        </is>
      </c>
      <c r="B72" s="5" t="n">
        <v>6629</v>
      </c>
    </row>
    <row r="73">
      <c r="A73" s="4" t="inlineStr">
        <is>
          <t>Financial Asset, Equal to or Greater than 90 Days Past Due [Member]</t>
        </is>
      </c>
    </row>
    <row r="74">
      <c r="A74" s="3" t="inlineStr">
        <is>
          <t>Financing Receivable, Past Due [Line Items]</t>
        </is>
      </c>
    </row>
    <row r="75">
      <c r="A75" s="4" t="inlineStr">
        <is>
          <t>Total Past Due Loans</t>
        </is>
      </c>
      <c r="B75" s="5" t="n">
        <v>59708</v>
      </c>
    </row>
    <row r="76">
      <c r="A76" s="4" t="inlineStr">
        <is>
          <t>Financial Asset, Equal to or Greater than 90 Days Past Due [Member] | Commercial Portfolio Segment [Member]</t>
        </is>
      </c>
    </row>
    <row r="77">
      <c r="A77" s="3" t="inlineStr">
        <is>
          <t>Financing Receivable, Past Due [Line Items]</t>
        </is>
      </c>
    </row>
    <row r="78">
      <c r="A78" s="4" t="inlineStr">
        <is>
          <t>Total Past Due Loans</t>
        </is>
      </c>
      <c r="B78" s="5" t="n">
        <v>25115</v>
      </c>
    </row>
    <row r="79">
      <c r="A79" s="4" t="inlineStr">
        <is>
          <t>Financial Asset, Equal to or Greater than 90 Days Past Due [Member] | Commercial and Industrial Total Energy Loans [Member]</t>
        </is>
      </c>
    </row>
    <row r="80">
      <c r="A80" s="3" t="inlineStr">
        <is>
          <t>Financing Receivable, Past Due [Line Items]</t>
        </is>
      </c>
    </row>
    <row r="81">
      <c r="A81" s="4" t="inlineStr">
        <is>
          <t>Total Past Due Loans</t>
        </is>
      </c>
      <c r="B81" s="5" t="n">
        <v>9588</v>
      </c>
    </row>
    <row r="82">
      <c r="A82" s="4" t="inlineStr">
        <is>
          <t>Financial Asset, Equal to or Greater than 90 Days Past Due [Member] | Paycheck Protection Program [Member]</t>
        </is>
      </c>
    </row>
    <row r="83">
      <c r="A83" s="3" t="inlineStr">
        <is>
          <t>Financing Receivable, Past Due [Line Items]</t>
        </is>
      </c>
    </row>
    <row r="84">
      <c r="A84" s="4" t="inlineStr">
        <is>
          <t>Total Past Due Loans</t>
        </is>
      </c>
      <c r="B84" s="5" t="n">
        <v>0</v>
      </c>
    </row>
    <row r="85">
      <c r="A85" s="4" t="inlineStr">
        <is>
          <t>Financial Asset, Equal to or Greater than 90 Days Past Due [Member] | Commercial Real Estate Buildings Land And Other Loans [Member]</t>
        </is>
      </c>
    </row>
    <row r="86">
      <c r="A86" s="3" t="inlineStr">
        <is>
          <t>Financing Receivable, Past Due [Line Items]</t>
        </is>
      </c>
    </row>
    <row r="87">
      <c r="A87" s="4" t="inlineStr">
        <is>
          <t>Total Past Due Loans</t>
        </is>
      </c>
      <c r="B87" s="5" t="n">
        <v>19571</v>
      </c>
    </row>
    <row r="88">
      <c r="A88" s="4" t="inlineStr">
        <is>
          <t>Financial Asset, Equal to or Greater than 90 Days Past Due [Member] | Construction Loans [Member]</t>
        </is>
      </c>
    </row>
    <row r="89">
      <c r="A89" s="3" t="inlineStr">
        <is>
          <t>Financing Receivable, Past Due [Line Items]</t>
        </is>
      </c>
    </row>
    <row r="90">
      <c r="A90" s="4" t="inlineStr">
        <is>
          <t>Total Past Due Loans</t>
        </is>
      </c>
      <c r="B90" s="5" t="n">
        <v>0</v>
      </c>
    </row>
    <row r="91">
      <c r="A91" s="4" t="inlineStr">
        <is>
          <t>Financial Asset, Equal to or Greater than 90 Days Past Due [Member] | Total consumer real estate loans [Member]</t>
        </is>
      </c>
    </row>
    <row r="92">
      <c r="A92" s="3" t="inlineStr">
        <is>
          <t>Financing Receivable, Past Due [Line Items]</t>
        </is>
      </c>
    </row>
    <row r="93">
      <c r="A93" s="4" t="inlineStr">
        <is>
          <t>Total Past Due Loans</t>
        </is>
      </c>
      <c r="B93" s="5" t="n">
        <v>4761</v>
      </c>
    </row>
    <row r="94">
      <c r="A94" s="4" t="inlineStr">
        <is>
          <t>Financial Asset, Equal to or Greater than 90 Days Past Due [Member] | Consumer Loan [Member]</t>
        </is>
      </c>
    </row>
    <row r="95">
      <c r="A95" s="3" t="inlineStr">
        <is>
          <t>Financing Receivable, Past Due [Line Items]</t>
        </is>
      </c>
    </row>
    <row r="96">
      <c r="A96" s="4" t="inlineStr">
        <is>
          <t>Total Past Due Loans</t>
        </is>
      </c>
      <c r="B96" s="7" t="n">
        <v>67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oans - Troubled Debt Restructurings (Detail) - USD ($) $ in Thousands</t>
        </is>
      </c>
      <c r="B1" s="2" t="inlineStr">
        <is>
          <t>9 Months Ended</t>
        </is>
      </c>
    </row>
    <row r="2">
      <c r="B2" s="2" t="inlineStr">
        <is>
          <t>Sep. 30, 2020</t>
        </is>
      </c>
      <c r="C2" s="2" t="inlineStr">
        <is>
          <t>Sep. 30, 2019</t>
        </is>
      </c>
    </row>
    <row r="3">
      <c r="A3" s="3" t="inlineStr">
        <is>
          <t>Financing Receivable, Troubled Debt Restructuring [Line Items]</t>
        </is>
      </c>
    </row>
    <row r="4">
      <c r="A4" s="4" t="inlineStr">
        <is>
          <t>Balance at time of restructuring</t>
        </is>
      </c>
      <c r="B4" s="7" t="n">
        <v>12562</v>
      </c>
      <c r="C4" s="7" t="n">
        <v>13425</v>
      </c>
    </row>
    <row r="5">
      <c r="A5" s="4" t="inlineStr">
        <is>
          <t>Balance at period end</t>
        </is>
      </c>
      <c r="B5" s="5" t="n">
        <v>9285</v>
      </c>
      <c r="C5" s="5" t="n">
        <v>11805</v>
      </c>
    </row>
    <row r="6">
      <c r="A6" s="4" t="inlineStr">
        <is>
          <t>Commercial Portfolio Segment [Member]</t>
        </is>
      </c>
    </row>
    <row r="7">
      <c r="A7" s="3" t="inlineStr">
        <is>
          <t>Financing Receivable, Troubled Debt Restructuring [Line Items]</t>
        </is>
      </c>
    </row>
    <row r="8">
      <c r="A8" s="4" t="inlineStr">
        <is>
          <t>Balance at time of restructuring</t>
        </is>
      </c>
      <c r="B8" s="5" t="n">
        <v>3660</v>
      </c>
      <c r="C8" s="5" t="n">
        <v>3845</v>
      </c>
    </row>
    <row r="9">
      <c r="A9" s="4" t="inlineStr">
        <is>
          <t>Balance at period end</t>
        </is>
      </c>
      <c r="B9" s="5" t="n">
        <v>1415</v>
      </c>
      <c r="C9" s="5" t="n">
        <v>2188</v>
      </c>
    </row>
    <row r="10">
      <c r="A10" s="4" t="inlineStr">
        <is>
          <t>Commercial real estate, Buildings, land and other [Member]</t>
        </is>
      </c>
    </row>
    <row r="11">
      <c r="A11" s="3" t="inlineStr">
        <is>
          <t>Financing Receivable, Troubled Debt Restructuring [Line Items]</t>
        </is>
      </c>
    </row>
    <row r="12">
      <c r="A12" s="4" t="inlineStr">
        <is>
          <t>Balance at time of restructuring</t>
        </is>
      </c>
      <c r="B12" s="5" t="n">
        <v>6606</v>
      </c>
      <c r="C12" s="5" t="n">
        <v>9456</v>
      </c>
    </row>
    <row r="13">
      <c r="A13" s="4" t="inlineStr">
        <is>
          <t>Balance at period end</t>
        </is>
      </c>
      <c r="B13" s="5" t="n">
        <v>6585</v>
      </c>
      <c r="C13" s="5" t="n">
        <v>9494</v>
      </c>
    </row>
    <row r="14">
      <c r="A14" s="4" t="inlineStr">
        <is>
          <t>Construction Loans [Member]</t>
        </is>
      </c>
    </row>
    <row r="15">
      <c r="A15" s="3" t="inlineStr">
        <is>
          <t>Financing Receivable, Troubled Debt Restructuring [Line Items]</t>
        </is>
      </c>
    </row>
    <row r="16">
      <c r="A16" s="4" t="inlineStr">
        <is>
          <t>Balance at time of restructuring</t>
        </is>
      </c>
      <c r="B16" s="5" t="n">
        <v>1192</v>
      </c>
      <c r="C16" s="5" t="n">
        <v>0</v>
      </c>
    </row>
    <row r="17">
      <c r="A17" s="4" t="inlineStr">
        <is>
          <t>Balance at period end</t>
        </is>
      </c>
      <c r="B17" s="5" t="n">
        <v>1181</v>
      </c>
      <c r="C17" s="5" t="n">
        <v>0</v>
      </c>
    </row>
    <row r="18">
      <c r="A18" s="4" t="inlineStr">
        <is>
          <t>Total consumer real estate loans [Member]</t>
        </is>
      </c>
    </row>
    <row r="19">
      <c r="A19" s="3" t="inlineStr">
        <is>
          <t>Financing Receivable, Troubled Debt Restructuring [Line Items]</t>
        </is>
      </c>
    </row>
    <row r="20">
      <c r="A20" s="4" t="inlineStr">
        <is>
          <t>Balance at time of restructuring</t>
        </is>
      </c>
      <c r="B20" s="5" t="n">
        <v>0</v>
      </c>
      <c r="C20" s="5" t="n">
        <v>124</v>
      </c>
    </row>
    <row r="21">
      <c r="A21" s="4" t="inlineStr">
        <is>
          <t>Balance at period end</t>
        </is>
      </c>
      <c r="B21" s="5" t="n">
        <v>0</v>
      </c>
      <c r="C21" s="5" t="n">
        <v>123</v>
      </c>
    </row>
    <row r="22">
      <c r="A22" s="4" t="inlineStr">
        <is>
          <t>Consumer Loan [Member]</t>
        </is>
      </c>
    </row>
    <row r="23">
      <c r="A23" s="3" t="inlineStr">
        <is>
          <t>Financing Receivable, Troubled Debt Restructuring [Line Items]</t>
        </is>
      </c>
    </row>
    <row r="24">
      <c r="A24" s="4" t="inlineStr">
        <is>
          <t>Balance at time of restructuring</t>
        </is>
      </c>
      <c r="B24" s="5" t="n">
        <v>1104</v>
      </c>
      <c r="C24" s="5" t="n">
        <v>0</v>
      </c>
    </row>
    <row r="25">
      <c r="A25" s="4" t="inlineStr">
        <is>
          <t>Balance at period end</t>
        </is>
      </c>
      <c r="B25" s="7" t="n">
        <v>104</v>
      </c>
      <c r="C25" s="7"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Loans - Restructured Loans Past Due in Excess of 90 Days on Financing Receivables (Details) $ in Thousands</t>
        </is>
      </c>
      <c r="B1" s="2" t="inlineStr">
        <is>
          <t>9 Months Ended</t>
        </is>
      </c>
    </row>
    <row r="2">
      <c r="B2" s="2" t="inlineStr">
        <is>
          <t>Sep. 30, 2020USD ($)Item</t>
        </is>
      </c>
      <c r="C2" s="2" t="inlineStr">
        <is>
          <t>Sep. 30, 2019USD ($)Item</t>
        </is>
      </c>
    </row>
    <row r="3">
      <c r="A3" s="3" t="inlineStr">
        <is>
          <t>Financing Receivable, Troubled Debt Restructuring [Line Items]</t>
        </is>
      </c>
    </row>
    <row r="4">
      <c r="A4" s="4" t="inlineStr">
        <is>
          <t>Number Of Restructured Loans Past Due In Excess of 90 Days At Period-End | Item</t>
        </is>
      </c>
      <c r="B4" s="5" t="n">
        <v>2</v>
      </c>
      <c r="C4" s="5" t="n">
        <v>4</v>
      </c>
    </row>
    <row r="5">
      <c r="A5" s="4" t="inlineStr">
        <is>
          <t>Dollar amount of previously restructured loans past due</t>
        </is>
      </c>
      <c r="B5" s="7" t="n">
        <v>3682</v>
      </c>
      <c r="C5" s="7" t="n">
        <v>3244</v>
      </c>
    </row>
    <row r="6">
      <c r="A6" s="4" t="inlineStr">
        <is>
          <t>Restructured loans on non-accrual status at period end</t>
        </is>
      </c>
      <c r="B6" s="5" t="n">
        <v>5353</v>
      </c>
      <c r="C6" s="5" t="n">
        <v>5645</v>
      </c>
    </row>
    <row r="7">
      <c r="A7" s="4" t="inlineStr">
        <is>
          <t>Charge-offs of restructured loans recognized in connection with restructuring</t>
        </is>
      </c>
      <c r="B7" s="5" t="n">
        <v>0</v>
      </c>
      <c r="C7" s="5" t="n">
        <v>1500</v>
      </c>
    </row>
    <row r="8">
      <c r="A8" s="4" t="inlineStr">
        <is>
          <t>Charge-offs of restructured loans recognized on previously restructured loans</t>
        </is>
      </c>
      <c r="B8" s="7" t="n">
        <v>2188</v>
      </c>
      <c r="C8" s="7"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4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oans Loans - Weighted Average Risk Grade for All Commercial Loans by Class and Year of Origination (Details) $ in Thousands</t>
        </is>
      </c>
      <c r="B1" s="2" t="inlineStr">
        <is>
          <t>Sep. 30, 2020USD ($)Grade</t>
        </is>
      </c>
      <c r="C1" s="2" t="inlineStr">
        <is>
          <t>Dec. 31, 2019USD ($)Grade</t>
        </is>
      </c>
    </row>
    <row r="2">
      <c r="A2" s="3" t="inlineStr">
        <is>
          <t>Accounts, Notes, Loans and Financing Receivable [Line Items]</t>
        </is>
      </c>
    </row>
    <row r="3">
      <c r="A3" s="4" t="inlineStr">
        <is>
          <t>Loans and Leases Receivable, Net of Deferred Income</t>
        </is>
      </c>
      <c r="B3" s="7" t="n">
        <v>18223877</v>
      </c>
      <c r="C3" s="7" t="n">
        <v>14750332</v>
      </c>
    </row>
    <row r="4">
      <c r="A4" s="4" t="inlineStr">
        <is>
          <t>Commercial Portfolio Segment [Member]</t>
        </is>
      </c>
    </row>
    <row r="5">
      <c r="A5" s="3" t="inlineStr">
        <is>
          <t>Accounts, Notes, Loans and Financing Receivable [Line Items]</t>
        </is>
      </c>
    </row>
    <row r="6">
      <c r="A6" s="4" t="inlineStr">
        <is>
          <t>Loans and Leases Receivable, Net of Deferred Income</t>
        </is>
      </c>
      <c r="B6" s="7" t="n">
        <v>4820018</v>
      </c>
      <c r="C6" s="7" t="n">
        <v>5187466</v>
      </c>
    </row>
    <row r="7">
      <c r="A7" s="4" t="inlineStr">
        <is>
          <t>Weighted Average Risk Grade For Loans | Grade</t>
        </is>
      </c>
      <c r="B7" s="9" t="n">
        <v>6.42</v>
      </c>
      <c r="C7" s="9" t="n">
        <v>6.44</v>
      </c>
    </row>
    <row r="8">
      <c r="A8" s="4" t="inlineStr">
        <is>
          <t>Financing Receivable, Year One, Originated, Current Fiscal Year</t>
        </is>
      </c>
      <c r="B8" s="7" t="n">
        <v>1189149</v>
      </c>
    </row>
    <row r="9">
      <c r="A9" s="4" t="inlineStr">
        <is>
          <t>Financing Receivable, Year Two, Originated, Fiscal Year before Current Fiscal Year</t>
        </is>
      </c>
      <c r="B9" s="5" t="n">
        <v>669507</v>
      </c>
    </row>
    <row r="10">
      <c r="A10" s="4" t="inlineStr">
        <is>
          <t>Financing Receivable, Year Three, Originated, Two Years before Current Fiscal Year</t>
        </is>
      </c>
      <c r="B10" s="5" t="n">
        <v>399543</v>
      </c>
    </row>
    <row r="11">
      <c r="A11" s="4" t="inlineStr">
        <is>
          <t>Financing Receivable, Year Four, Originated, Three Years before Current Fiscal Year</t>
        </is>
      </c>
      <c r="B11" s="5" t="n">
        <v>285092</v>
      </c>
    </row>
    <row r="12">
      <c r="A12" s="4" t="inlineStr">
        <is>
          <t>Financing Receivable, Year Five, Originated, Four Years before Current Fiscal Year</t>
        </is>
      </c>
      <c r="B12" s="5" t="n">
        <v>133505</v>
      </c>
    </row>
    <row r="13">
      <c r="A13" s="4" t="inlineStr">
        <is>
          <t>Financing Receivable, Originated, More than Five Years before Current Fiscal Year</t>
        </is>
      </c>
      <c r="B13" s="5" t="n">
        <v>131886</v>
      </c>
    </row>
    <row r="14">
      <c r="A14" s="4" t="inlineStr">
        <is>
          <t>Financing Receivable, Revolving</t>
        </is>
      </c>
      <c r="B14" s="5" t="n">
        <v>1946379</v>
      </c>
    </row>
    <row r="15">
      <c r="A15" s="4" t="inlineStr">
        <is>
          <t>Commercial and Industrial Total Energy Loans [Member]</t>
        </is>
      </c>
    </row>
    <row r="16">
      <c r="A16" s="3" t="inlineStr">
        <is>
          <t>Accounts, Notes, Loans and Financing Receivable [Line Items]</t>
        </is>
      </c>
    </row>
    <row r="17">
      <c r="A17" s="4" t="inlineStr">
        <is>
          <t>Loans and Leases Receivable, Net of Deferred Income</t>
        </is>
      </c>
      <c r="B17" s="7" t="n">
        <v>1363368</v>
      </c>
      <c r="C17" s="7" t="n">
        <v>1652882</v>
      </c>
    </row>
    <row r="18">
      <c r="A18" s="4" t="inlineStr">
        <is>
          <t>Weighted Average Risk Grade For Loans | Grade</t>
        </is>
      </c>
      <c r="B18" s="9" t="n">
        <v>7.39</v>
      </c>
      <c r="C18" s="9" t="n">
        <v>6.39</v>
      </c>
    </row>
    <row r="19">
      <c r="A19" s="4" t="inlineStr">
        <is>
          <t>Financing Receivable, Year One, Originated, Current Fiscal Year</t>
        </is>
      </c>
      <c r="B19" s="7" t="n">
        <v>667227</v>
      </c>
    </row>
    <row r="20">
      <c r="A20" s="4" t="inlineStr">
        <is>
          <t>Financing Receivable, Year Two, Originated, Fiscal Year before Current Fiscal Year</t>
        </is>
      </c>
      <c r="B20" s="5" t="n">
        <v>57989</v>
      </c>
    </row>
    <row r="21">
      <c r="A21" s="4" t="inlineStr">
        <is>
          <t>Financing Receivable, Year Three, Originated, Two Years before Current Fiscal Year</t>
        </is>
      </c>
      <c r="B21" s="5" t="n">
        <v>21091</v>
      </c>
    </row>
    <row r="22">
      <c r="A22" s="4" t="inlineStr">
        <is>
          <t>Financing Receivable, Year Four, Originated, Three Years before Current Fiscal Year</t>
        </is>
      </c>
      <c r="B22" s="5" t="n">
        <v>7942</v>
      </c>
    </row>
    <row r="23">
      <c r="A23" s="4" t="inlineStr">
        <is>
          <t>Financing Receivable, Year Five, Originated, Four Years before Current Fiscal Year</t>
        </is>
      </c>
      <c r="B23" s="5" t="n">
        <v>2388</v>
      </c>
    </row>
    <row r="24">
      <c r="A24" s="4" t="inlineStr">
        <is>
          <t>Financing Receivable, Originated, More than Five Years before Current Fiscal Year</t>
        </is>
      </c>
      <c r="B24" s="5" t="n">
        <v>5775</v>
      </c>
    </row>
    <row r="25">
      <c r="A25" s="4" t="inlineStr">
        <is>
          <t>Financing Receivable, Revolving</t>
        </is>
      </c>
      <c r="B25" s="5" t="n">
        <v>553059</v>
      </c>
    </row>
    <row r="26">
      <c r="A26" s="4" t="inlineStr">
        <is>
          <t>Commercial Real Estate Buildings Land And Other Loans [Member]</t>
        </is>
      </c>
    </row>
    <row r="27">
      <c r="A27" s="3" t="inlineStr">
        <is>
          <t>Accounts, Notes, Loans and Financing Receivable [Line Items]</t>
        </is>
      </c>
    </row>
    <row r="28">
      <c r="A28" s="4" t="inlineStr">
        <is>
          <t>Loans and Leases Receivable, Net of Deferred Income</t>
        </is>
      </c>
      <c r="B28" s="7" t="n">
        <v>5733138</v>
      </c>
      <c r="C28" s="7" t="n">
        <v>4883580</v>
      </c>
    </row>
    <row r="29">
      <c r="A29" s="4" t="inlineStr">
        <is>
          <t>Weighted Average Risk Grade For Loans | Grade</t>
        </is>
      </c>
      <c r="B29" s="9" t="n">
        <v>7.34</v>
      </c>
      <c r="C29" s="9" t="n">
        <v>7.01</v>
      </c>
    </row>
    <row r="30">
      <c r="A30" s="4" t="inlineStr">
        <is>
          <t>Financing Receivable, Year One, Originated, Current Fiscal Year</t>
        </is>
      </c>
      <c r="B30" s="7" t="n">
        <v>1204132</v>
      </c>
    </row>
    <row r="31">
      <c r="A31" s="4" t="inlineStr">
        <is>
          <t>Financing Receivable, Year Two, Originated, Fiscal Year before Current Fiscal Year</t>
        </is>
      </c>
      <c r="B31" s="5" t="n">
        <v>1142733</v>
      </c>
    </row>
    <row r="32">
      <c r="A32" s="4" t="inlineStr">
        <is>
          <t>Financing Receivable, Year Three, Originated, Two Years before Current Fiscal Year</t>
        </is>
      </c>
      <c r="B32" s="5" t="n">
        <v>940137</v>
      </c>
    </row>
    <row r="33">
      <c r="A33" s="4" t="inlineStr">
        <is>
          <t>Financing Receivable, Year Four, Originated, Three Years before Current Fiscal Year</t>
        </is>
      </c>
      <c r="B33" s="5" t="n">
        <v>810297</v>
      </c>
    </row>
    <row r="34">
      <c r="A34" s="4" t="inlineStr">
        <is>
          <t>Financing Receivable, Year Five, Originated, Four Years before Current Fiscal Year</t>
        </is>
      </c>
      <c r="B34" s="5" t="n">
        <v>553477</v>
      </c>
    </row>
    <row r="35">
      <c r="A35" s="4" t="inlineStr">
        <is>
          <t>Financing Receivable, Originated, More than Five Years before Current Fiscal Year</t>
        </is>
      </c>
      <c r="B35" s="5" t="n">
        <v>950369</v>
      </c>
    </row>
    <row r="36">
      <c r="A36" s="4" t="inlineStr">
        <is>
          <t>Financing Receivable, Revolving</t>
        </is>
      </c>
      <c r="B36" s="5" t="n">
        <v>74384</v>
      </c>
    </row>
    <row r="37">
      <c r="A37" s="4" t="inlineStr">
        <is>
          <t>Construction Loans [Member]</t>
        </is>
      </c>
    </row>
    <row r="38">
      <c r="A38" s="3" t="inlineStr">
        <is>
          <t>Accounts, Notes, Loans and Financing Receivable [Line Items]</t>
        </is>
      </c>
    </row>
    <row r="39">
      <c r="A39" s="4" t="inlineStr">
        <is>
          <t>Loans and Leases Receivable, Net of Deferred Income</t>
        </is>
      </c>
      <c r="B39" s="7" t="n">
        <v>1274080</v>
      </c>
      <c r="C39" s="7" t="n">
        <v>1312659</v>
      </c>
    </row>
    <row r="40">
      <c r="A40" s="4" t="inlineStr">
        <is>
          <t>Weighted Average Risk Grade For Loans | Grade</t>
        </is>
      </c>
      <c r="B40" s="9" t="n">
        <v>7.25</v>
      </c>
      <c r="C40" s="9" t="n">
        <v>7.31</v>
      </c>
    </row>
    <row r="41">
      <c r="A41" s="4" t="inlineStr">
        <is>
          <t>Financing Receivable, Year One, Originated, Current Fiscal Year</t>
        </is>
      </c>
      <c r="B41" s="7" t="n">
        <v>310240</v>
      </c>
    </row>
    <row r="42">
      <c r="A42" s="4" t="inlineStr">
        <is>
          <t>Financing Receivable, Year Two, Originated, Fiscal Year before Current Fiscal Year</t>
        </is>
      </c>
      <c r="B42" s="5" t="n">
        <v>488536</v>
      </c>
    </row>
    <row r="43">
      <c r="A43" s="4" t="inlineStr">
        <is>
          <t>Financing Receivable, Year Three, Originated, Two Years before Current Fiscal Year</t>
        </is>
      </c>
      <c r="B43" s="5" t="n">
        <v>251868</v>
      </c>
    </row>
    <row r="44">
      <c r="A44" s="4" t="inlineStr">
        <is>
          <t>Financing Receivable, Year Four, Originated, Three Years before Current Fiscal Year</t>
        </is>
      </c>
      <c r="B44" s="5" t="n">
        <v>40441</v>
      </c>
    </row>
    <row r="45">
      <c r="A45" s="4" t="inlineStr">
        <is>
          <t>Financing Receivable, Year Five, Originated, Four Years before Current Fiscal Year</t>
        </is>
      </c>
      <c r="B45" s="5" t="n">
        <v>1164</v>
      </c>
    </row>
    <row r="46">
      <c r="A46" s="4" t="inlineStr">
        <is>
          <t>Financing Receivable, Originated, More than Five Years before Current Fiscal Year</t>
        </is>
      </c>
      <c r="B46" s="5" t="n">
        <v>2731</v>
      </c>
    </row>
    <row r="47">
      <c r="A47" s="4" t="inlineStr">
        <is>
          <t>Financing Receivable, Revolving</t>
        </is>
      </c>
      <c r="B47" s="5" t="n">
        <v>179100</v>
      </c>
    </row>
    <row r="48">
      <c r="A48" s="4" t="inlineStr">
        <is>
          <t>Commercial Real Estate Portfolio Segment [Member]</t>
        </is>
      </c>
    </row>
    <row r="49">
      <c r="A49" s="3" t="inlineStr">
        <is>
          <t>Accounts, Notes, Loans and Financing Receivable [Line Items]</t>
        </is>
      </c>
    </row>
    <row r="50">
      <c r="A50" s="4" t="inlineStr">
        <is>
          <t>Loans and Leases Receivable, Net of Deferred Income</t>
        </is>
      </c>
      <c r="B50" s="7" t="n">
        <v>7007218</v>
      </c>
      <c r="C50" s="7" t="n">
        <v>6196239</v>
      </c>
    </row>
    <row r="51">
      <c r="A51" s="4" t="inlineStr">
        <is>
          <t>Weighted Average Risk Grade For Loans | Grade</t>
        </is>
      </c>
      <c r="B51" s="9" t="n">
        <v>7.33</v>
      </c>
      <c r="C51" s="9" t="n">
        <v>7.07</v>
      </c>
    </row>
    <row r="52">
      <c r="A52" s="4" t="inlineStr">
        <is>
          <t>Financing Receivable, Year One, Originated, Current Fiscal Year</t>
        </is>
      </c>
      <c r="B52" s="7" t="n">
        <v>1514372</v>
      </c>
    </row>
    <row r="53">
      <c r="A53" s="4" t="inlineStr">
        <is>
          <t>Financing Receivable, Year Two, Originated, Fiscal Year before Current Fiscal Year</t>
        </is>
      </c>
      <c r="B53" s="5" t="n">
        <v>1631269</v>
      </c>
    </row>
    <row r="54">
      <c r="A54" s="4" t="inlineStr">
        <is>
          <t>Financing Receivable, Year Three, Originated, Two Years before Current Fiscal Year</t>
        </is>
      </c>
      <c r="B54" s="5" t="n">
        <v>1192005</v>
      </c>
    </row>
    <row r="55">
      <c r="A55" s="4" t="inlineStr">
        <is>
          <t>Financing Receivable, Year Four, Originated, Three Years before Current Fiscal Year</t>
        </is>
      </c>
      <c r="B55" s="5" t="n">
        <v>850738</v>
      </c>
    </row>
    <row r="56">
      <c r="A56" s="4" t="inlineStr">
        <is>
          <t>Financing Receivable, Year Five, Originated, Four Years before Current Fiscal Year</t>
        </is>
      </c>
      <c r="B56" s="5" t="n">
        <v>554641</v>
      </c>
    </row>
    <row r="57">
      <c r="A57" s="4" t="inlineStr">
        <is>
          <t>Financing Receivable, Originated, More than Five Years before Current Fiscal Year</t>
        </is>
      </c>
      <c r="B57" s="5" t="n">
        <v>953100</v>
      </c>
    </row>
    <row r="58">
      <c r="A58" s="4" t="inlineStr">
        <is>
          <t>Financing Receivable, Revolving</t>
        </is>
      </c>
      <c r="B58" s="5" t="n">
        <v>253484</v>
      </c>
    </row>
    <row r="59">
      <c r="A59" s="4" t="inlineStr">
        <is>
          <t>Risk Grade One To Eight [Member] | Commercial Portfolio Segment [Member]</t>
        </is>
      </c>
    </row>
    <row r="60">
      <c r="A60" s="3" t="inlineStr">
        <is>
          <t>Accounts, Notes, Loans and Financing Receivable [Line Items]</t>
        </is>
      </c>
    </row>
    <row r="61">
      <c r="A61" s="4" t="inlineStr">
        <is>
          <t>Loans and Leases Receivable, Net of Deferred Income</t>
        </is>
      </c>
      <c r="B61" s="7" t="n">
        <v>4402351</v>
      </c>
      <c r="C61" s="7" t="n">
        <v>4788857</v>
      </c>
    </row>
    <row r="62">
      <c r="A62" s="4" t="inlineStr">
        <is>
          <t>Weighted Average Risk Grade For Loans | Grade</t>
        </is>
      </c>
      <c r="B62" s="9" t="n">
        <v>6.12</v>
      </c>
      <c r="C62" s="9" t="n">
        <v>6.17</v>
      </c>
    </row>
    <row r="63">
      <c r="A63" s="4" t="inlineStr">
        <is>
          <t>Financing Receivable, Year One, Originated, Current Fiscal Year</t>
        </is>
      </c>
      <c r="B63" s="7" t="n">
        <v>1101917</v>
      </c>
    </row>
    <row r="64">
      <c r="A64" s="4" t="inlineStr">
        <is>
          <t>Financing Receivable, Year Two, Originated, Fiscal Year before Current Fiscal Year</t>
        </is>
      </c>
      <c r="B64" s="5" t="n">
        <v>625692</v>
      </c>
    </row>
    <row r="65">
      <c r="A65" s="4" t="inlineStr">
        <is>
          <t>Financing Receivable, Year Three, Originated, Two Years before Current Fiscal Year</t>
        </is>
      </c>
      <c r="B65" s="5" t="n">
        <v>340799</v>
      </c>
    </row>
    <row r="66">
      <c r="A66" s="4" t="inlineStr">
        <is>
          <t>Financing Receivable, Year Four, Originated, Three Years before Current Fiscal Year</t>
        </is>
      </c>
      <c r="B66" s="5" t="n">
        <v>251180</v>
      </c>
    </row>
    <row r="67">
      <c r="A67" s="4" t="inlineStr">
        <is>
          <t>Financing Receivable, Year Five, Originated, Four Years before Current Fiscal Year</t>
        </is>
      </c>
      <c r="B67" s="5" t="n">
        <v>120777</v>
      </c>
    </row>
    <row r="68">
      <c r="A68" s="4" t="inlineStr">
        <is>
          <t>Financing Receivable, Originated, More than Five Years before Current Fiscal Year</t>
        </is>
      </c>
      <c r="B68" s="5" t="n">
        <v>129757</v>
      </c>
    </row>
    <row r="69">
      <c r="A69" s="4" t="inlineStr">
        <is>
          <t>Financing Receivable, Revolving</t>
        </is>
      </c>
      <c r="B69" s="5" t="n">
        <v>1788761</v>
      </c>
    </row>
    <row r="70">
      <c r="A70" s="4" t="inlineStr">
        <is>
          <t>Risk Grade One To Eight [Member] | Commercial and Industrial Total Energy Loans [Member]</t>
        </is>
      </c>
    </row>
    <row r="71">
      <c r="A71" s="3" t="inlineStr">
        <is>
          <t>Accounts, Notes, Loans and Financing Receivable [Line Items]</t>
        </is>
      </c>
    </row>
    <row r="72">
      <c r="A72" s="4" t="inlineStr">
        <is>
          <t>Loans and Leases Receivable, Net of Deferred Income</t>
        </is>
      </c>
      <c r="B72" s="7" t="n">
        <v>936782</v>
      </c>
      <c r="C72" s="7" t="n">
        <v>1488301</v>
      </c>
    </row>
    <row r="73">
      <c r="A73" s="4" t="inlineStr">
        <is>
          <t>Weighted Average Risk Grade For Loans | Grade</t>
        </is>
      </c>
      <c r="B73" s="9" t="n">
        <v>6.18</v>
      </c>
      <c r="C73" s="9" t="n">
        <v>5.9</v>
      </c>
    </row>
    <row r="74">
      <c r="A74" s="4" t="inlineStr">
        <is>
          <t>Financing Receivable, Year One, Originated, Current Fiscal Year</t>
        </is>
      </c>
      <c r="B74" s="7" t="n">
        <v>454901</v>
      </c>
    </row>
    <row r="75">
      <c r="A75" s="4" t="inlineStr">
        <is>
          <t>Financing Receivable, Year Two, Originated, Fiscal Year before Current Fiscal Year</t>
        </is>
      </c>
      <c r="B75" s="5" t="n">
        <v>25589</v>
      </c>
    </row>
    <row r="76">
      <c r="A76" s="4" t="inlineStr">
        <is>
          <t>Financing Receivable, Year Three, Originated, Two Years before Current Fiscal Year</t>
        </is>
      </c>
      <c r="B76" s="5" t="n">
        <v>10956</v>
      </c>
    </row>
    <row r="77">
      <c r="A77" s="4" t="inlineStr">
        <is>
          <t>Financing Receivable, Year Four, Originated, Three Years before Current Fiscal Year</t>
        </is>
      </c>
      <c r="B77" s="5" t="n">
        <v>6732</v>
      </c>
    </row>
    <row r="78">
      <c r="A78" s="4" t="inlineStr">
        <is>
          <t>Financing Receivable, Year Five, Originated, Four Years before Current Fiscal Year</t>
        </is>
      </c>
      <c r="B78" s="5" t="n">
        <v>1481</v>
      </c>
    </row>
    <row r="79">
      <c r="A79" s="4" t="inlineStr">
        <is>
          <t>Financing Receivable, Originated, More than Five Years before Current Fiscal Year</t>
        </is>
      </c>
      <c r="B79" s="5" t="n">
        <v>4709</v>
      </c>
    </row>
    <row r="80">
      <c r="A80" s="4" t="inlineStr">
        <is>
          <t>Financing Receivable, Revolving</t>
        </is>
      </c>
      <c r="B80" s="5" t="n">
        <v>407478</v>
      </c>
    </row>
    <row r="81">
      <c r="A81" s="4" t="inlineStr">
        <is>
          <t>Risk Grade One To Eight [Member] | Commercial Real Estate Buildings Land And Other Loans [Member]</t>
        </is>
      </c>
    </row>
    <row r="82">
      <c r="A82" s="3" t="inlineStr">
        <is>
          <t>Accounts, Notes, Loans and Financing Receivable [Line Items]</t>
        </is>
      </c>
    </row>
    <row r="83">
      <c r="A83" s="4" t="inlineStr">
        <is>
          <t>Loans and Leases Receivable, Net of Deferred Income</t>
        </is>
      </c>
      <c r="B83" s="7" t="n">
        <v>4967561</v>
      </c>
      <c r="C83" s="7" t="n">
        <v>4523271</v>
      </c>
    </row>
    <row r="84">
      <c r="A84" s="4" t="inlineStr">
        <is>
          <t>Weighted Average Risk Grade For Loans | Grade</t>
        </is>
      </c>
      <c r="B84" s="9" t="n">
        <v>6.98</v>
      </c>
      <c r="C84" s="9" t="n">
        <v>6.78</v>
      </c>
    </row>
    <row r="85">
      <c r="A85" s="4" t="inlineStr">
        <is>
          <t>Financing Receivable, Year One, Originated, Current Fiscal Year</t>
        </is>
      </c>
      <c r="B85" s="7" t="n">
        <v>1167872</v>
      </c>
    </row>
    <row r="86">
      <c r="A86" s="4" t="inlineStr">
        <is>
          <t>Financing Receivable, Year Two, Originated, Fiscal Year before Current Fiscal Year</t>
        </is>
      </c>
      <c r="B86" s="5" t="n">
        <v>1010418</v>
      </c>
    </row>
    <row r="87">
      <c r="A87" s="4" t="inlineStr">
        <is>
          <t>Financing Receivable, Year Three, Originated, Two Years before Current Fiscal Year</t>
        </is>
      </c>
      <c r="B87" s="5" t="n">
        <v>829640</v>
      </c>
    </row>
    <row r="88">
      <c r="A88" s="4" t="inlineStr">
        <is>
          <t>Financing Receivable, Year Four, Originated, Three Years before Current Fiscal Year</t>
        </is>
      </c>
      <c r="B88" s="5" t="n">
        <v>660047</v>
      </c>
    </row>
    <row r="89">
      <c r="A89" s="4" t="inlineStr">
        <is>
          <t>Financing Receivable, Year Five, Originated, Four Years before Current Fiscal Year</t>
        </is>
      </c>
      <c r="B89" s="5" t="n">
        <v>430971</v>
      </c>
    </row>
    <row r="90">
      <c r="A90" s="4" t="inlineStr">
        <is>
          <t>Financing Receivable, Originated, More than Five Years before Current Fiscal Year</t>
        </is>
      </c>
      <c r="B90" s="5" t="n">
        <v>752461</v>
      </c>
    </row>
    <row r="91">
      <c r="A91" s="4" t="inlineStr">
        <is>
          <t>Financing Receivable, Revolving</t>
        </is>
      </c>
      <c r="B91" s="5" t="n">
        <v>62672</v>
      </c>
    </row>
    <row r="92">
      <c r="A92" s="4" t="inlineStr">
        <is>
          <t>Risk Grade One To Eight [Member] | Construction Loans [Member]</t>
        </is>
      </c>
    </row>
    <row r="93">
      <c r="A93" s="3" t="inlineStr">
        <is>
          <t>Accounts, Notes, Loans and Financing Receivable [Line Items]</t>
        </is>
      </c>
    </row>
    <row r="94">
      <c r="A94" s="4" t="inlineStr">
        <is>
          <t>Loans and Leases Receivable, Net of Deferred Income</t>
        </is>
      </c>
      <c r="B94" s="7" t="n">
        <v>1140937</v>
      </c>
      <c r="C94" s="7" t="n">
        <v>1274098</v>
      </c>
    </row>
    <row r="95">
      <c r="A95" s="4" t="inlineStr">
        <is>
          <t>Weighted Average Risk Grade For Loans | Grade</t>
        </is>
      </c>
      <c r="B95" s="9" t="n">
        <v>7.01</v>
      </c>
      <c r="C95" s="9" t="n">
        <v>7.25</v>
      </c>
    </row>
    <row r="96">
      <c r="A96" s="4" t="inlineStr">
        <is>
          <t>Financing Receivable, Year One, Originated, Current Fiscal Year</t>
        </is>
      </c>
      <c r="B96" s="7" t="n">
        <v>272025</v>
      </c>
    </row>
    <row r="97">
      <c r="A97" s="4" t="inlineStr">
        <is>
          <t>Financing Receivable, Year Two, Originated, Fiscal Year before Current Fiscal Year</t>
        </is>
      </c>
      <c r="B97" s="5" t="n">
        <v>480166</v>
      </c>
    </row>
    <row r="98">
      <c r="A98" s="4" t="inlineStr">
        <is>
          <t>Financing Receivable, Year Three, Originated, Two Years before Current Fiscal Year</t>
        </is>
      </c>
      <c r="B98" s="5" t="n">
        <v>224389</v>
      </c>
    </row>
    <row r="99">
      <c r="A99" s="4" t="inlineStr">
        <is>
          <t>Financing Receivable, Year Four, Originated, Three Years before Current Fiscal Year</t>
        </is>
      </c>
      <c r="B99" s="5" t="n">
        <v>753</v>
      </c>
    </row>
    <row r="100">
      <c r="A100" s="4" t="inlineStr">
        <is>
          <t>Financing Receivable, Year Five, Originated, Four Years before Current Fiscal Year</t>
        </is>
      </c>
      <c r="B100" s="5" t="n">
        <v>1164</v>
      </c>
    </row>
    <row r="101">
      <c r="A101" s="4" t="inlineStr">
        <is>
          <t>Financing Receivable, Originated, More than Five Years before Current Fiscal Year</t>
        </is>
      </c>
      <c r="B101" s="5" t="n">
        <v>1786</v>
      </c>
    </row>
    <row r="102">
      <c r="A102" s="4" t="inlineStr">
        <is>
          <t>Financing Receivable, Revolving</t>
        </is>
      </c>
      <c r="B102" s="5" t="n">
        <v>160654</v>
      </c>
    </row>
    <row r="103">
      <c r="A103" s="4" t="inlineStr">
        <is>
          <t>Risk Grade One To Eight [Member] | Commercial Real Estate Portfolio Segment [Member]</t>
        </is>
      </c>
    </row>
    <row r="104">
      <c r="A104" s="3" t="inlineStr">
        <is>
          <t>Accounts, Notes, Loans and Financing Receivable [Line Items]</t>
        </is>
      </c>
    </row>
    <row r="105">
      <c r="A105" s="4" t="inlineStr">
        <is>
          <t>Loans and Leases Receivable, Net of Deferred Income</t>
        </is>
      </c>
      <c r="C105" s="7" t="n">
        <v>5797369</v>
      </c>
    </row>
    <row r="106">
      <c r="A106" s="4" t="inlineStr">
        <is>
          <t>Weighted Average Risk Grade For Loans | Grade</t>
        </is>
      </c>
      <c r="C106" s="9" t="n">
        <v>6.88</v>
      </c>
    </row>
    <row r="107">
      <c r="A107" s="4" t="inlineStr">
        <is>
          <t>Risk Grade Nine [Member] | Commercial Portfolio Segment [Member]</t>
        </is>
      </c>
    </row>
    <row r="108">
      <c r="A108" s="3" t="inlineStr">
        <is>
          <t>Accounts, Notes, Loans and Financing Receivable [Line Items]</t>
        </is>
      </c>
    </row>
    <row r="109">
      <c r="A109" s="4" t="inlineStr">
        <is>
          <t>Loans and Leases Receivable, Net of Deferred Income</t>
        </is>
      </c>
      <c r="B109" s="7" t="n">
        <v>248573</v>
      </c>
      <c r="C109" s="7" t="n">
        <v>247212</v>
      </c>
    </row>
    <row r="110">
      <c r="A110" s="4" t="inlineStr">
        <is>
          <t>Weighted Average Risk Grade For Loans | Grade</t>
        </is>
      </c>
      <c r="B110" s="5" t="n">
        <v>9</v>
      </c>
      <c r="C110" s="5" t="n">
        <v>9</v>
      </c>
    </row>
    <row r="111">
      <c r="A111" s="4" t="inlineStr">
        <is>
          <t>Financing Receivable, Year One, Originated, Current Fiscal Year</t>
        </is>
      </c>
      <c r="B111" s="7" t="n">
        <v>69846</v>
      </c>
    </row>
    <row r="112">
      <c r="A112" s="4" t="inlineStr">
        <is>
          <t>Financing Receivable, Year Two, Originated, Fiscal Year before Current Fiscal Year</t>
        </is>
      </c>
      <c r="B112" s="5" t="n">
        <v>27843</v>
      </c>
    </row>
    <row r="113">
      <c r="A113" s="4" t="inlineStr">
        <is>
          <t>Financing Receivable, Year Three, Originated, Two Years before Current Fiscal Year</t>
        </is>
      </c>
      <c r="B113" s="5" t="n">
        <v>36271</v>
      </c>
    </row>
    <row r="114">
      <c r="A114" s="4" t="inlineStr">
        <is>
          <t>Financing Receivable, Year Four, Originated, Three Years before Current Fiscal Year</t>
        </is>
      </c>
      <c r="B114" s="5" t="n">
        <v>21352</v>
      </c>
    </row>
    <row r="115">
      <c r="A115" s="4" t="inlineStr">
        <is>
          <t>Financing Receivable, Year Five, Originated, Four Years before Current Fiscal Year</t>
        </is>
      </c>
      <c r="B115" s="5" t="n">
        <v>9910</v>
      </c>
    </row>
    <row r="116">
      <c r="A116" s="4" t="inlineStr">
        <is>
          <t>Financing Receivable, Originated, More than Five Years before Current Fiscal Year</t>
        </is>
      </c>
      <c r="B116" s="5" t="n">
        <v>1087</v>
      </c>
    </row>
    <row r="117">
      <c r="A117" s="4" t="inlineStr">
        <is>
          <t>Financing Receivable, Revolving</t>
        </is>
      </c>
      <c r="B117" s="5" t="n">
        <v>77802</v>
      </c>
    </row>
    <row r="118">
      <c r="A118" s="4" t="inlineStr">
        <is>
          <t>Risk Grade Nine [Member] | Commercial and Industrial Total Energy Loans [Member]</t>
        </is>
      </c>
    </row>
    <row r="119">
      <c r="A119" s="3" t="inlineStr">
        <is>
          <t>Accounts, Notes, Loans and Financing Receivable [Line Items]</t>
        </is>
      </c>
    </row>
    <row r="120">
      <c r="A120" s="4" t="inlineStr">
        <is>
          <t>Loans and Leases Receivable, Net of Deferred Income</t>
        </is>
      </c>
      <c r="B120" s="7" t="n">
        <v>222857</v>
      </c>
      <c r="C120" s="7" t="n">
        <v>32163</v>
      </c>
    </row>
    <row r="121">
      <c r="A121" s="4" t="inlineStr">
        <is>
          <t>Weighted Average Risk Grade For Loans | Grade</t>
        </is>
      </c>
      <c r="B121" s="5" t="n">
        <v>9</v>
      </c>
      <c r="C121" s="5" t="n">
        <v>9</v>
      </c>
    </row>
    <row r="122">
      <c r="A122" s="4" t="inlineStr">
        <is>
          <t>Financing Receivable, Year One, Originated, Current Fiscal Year</t>
        </is>
      </c>
      <c r="B122" s="7" t="n">
        <v>108859</v>
      </c>
    </row>
    <row r="123">
      <c r="A123" s="4" t="inlineStr">
        <is>
          <t>Financing Receivable, Year Two, Originated, Fiscal Year before Current Fiscal Year</t>
        </is>
      </c>
      <c r="B123" s="5" t="n">
        <v>5542</v>
      </c>
    </row>
    <row r="124">
      <c r="A124" s="4" t="inlineStr">
        <is>
          <t>Financing Receivable, Year Three, Originated, Two Years before Current Fiscal Year</t>
        </is>
      </c>
      <c r="B124" s="5" t="n">
        <v>3190</v>
      </c>
    </row>
    <row r="125">
      <c r="A125" s="4" t="inlineStr">
        <is>
          <t>Financing Receivable, Year Four, Originated, Three Years before Current Fiscal Year</t>
        </is>
      </c>
      <c r="B125" s="5" t="n">
        <v>0</v>
      </c>
    </row>
    <row r="126">
      <c r="A126" s="4" t="inlineStr">
        <is>
          <t>Financing Receivable, Year Five, Originated, Four Years before Current Fiscal Year</t>
        </is>
      </c>
      <c r="B126" s="5" t="n">
        <v>0</v>
      </c>
    </row>
    <row r="127">
      <c r="A127" s="4" t="inlineStr">
        <is>
          <t>Financing Receivable, Originated, More than Five Years before Current Fiscal Year</t>
        </is>
      </c>
      <c r="B127" s="5" t="n">
        <v>0</v>
      </c>
    </row>
    <row r="128">
      <c r="A128" s="4" t="inlineStr">
        <is>
          <t>Financing Receivable, Revolving</t>
        </is>
      </c>
      <c r="B128" s="5" t="n">
        <v>90292</v>
      </c>
    </row>
    <row r="129">
      <c r="A129" s="4" t="inlineStr">
        <is>
          <t>Risk Grade Nine [Member] | Commercial Real Estate Buildings Land And Other Loans [Member]</t>
        </is>
      </c>
    </row>
    <row r="130">
      <c r="A130" s="3" t="inlineStr">
        <is>
          <t>Accounts, Notes, Loans and Financing Receivable [Line Items]</t>
        </is>
      </c>
    </row>
    <row r="131">
      <c r="A131" s="4" t="inlineStr">
        <is>
          <t>Loans and Leases Receivable, Net of Deferred Income</t>
        </is>
      </c>
      <c r="B131" s="7" t="n">
        <v>396072</v>
      </c>
      <c r="C131" s="7" t="n">
        <v>163714</v>
      </c>
    </row>
    <row r="132">
      <c r="A132" s="4" t="inlineStr">
        <is>
          <t>Weighted Average Risk Grade For Loans | Grade</t>
        </is>
      </c>
      <c r="B132" s="5" t="n">
        <v>9</v>
      </c>
      <c r="C132" s="5" t="n">
        <v>9</v>
      </c>
    </row>
    <row r="133">
      <c r="A133" s="4" t="inlineStr">
        <is>
          <t>Financing Receivable, Year One, Originated, Current Fiscal Year</t>
        </is>
      </c>
      <c r="B133" s="7" t="n">
        <v>26056</v>
      </c>
    </row>
    <row r="134">
      <c r="A134" s="4" t="inlineStr">
        <is>
          <t>Financing Receivable, Year Two, Originated, Fiscal Year before Current Fiscal Year</t>
        </is>
      </c>
      <c r="B134" s="5" t="n">
        <v>93113</v>
      </c>
    </row>
    <row r="135">
      <c r="A135" s="4" t="inlineStr">
        <is>
          <t>Financing Receivable, Year Three, Originated, Two Years before Current Fiscal Year</t>
        </is>
      </c>
      <c r="B135" s="5" t="n">
        <v>67546</v>
      </c>
    </row>
    <row r="136">
      <c r="A136" s="4" t="inlineStr">
        <is>
          <t>Financing Receivable, Year Four, Originated, Three Years before Current Fiscal Year</t>
        </is>
      </c>
      <c r="B136" s="5" t="n">
        <v>66365</v>
      </c>
    </row>
    <row r="137">
      <c r="A137" s="4" t="inlineStr">
        <is>
          <t>Financing Receivable, Year Five, Originated, Four Years before Current Fiscal Year</t>
        </is>
      </c>
      <c r="B137" s="5" t="n">
        <v>45477</v>
      </c>
    </row>
    <row r="138">
      <c r="A138" s="4" t="inlineStr">
        <is>
          <t>Financing Receivable, Originated, More than Five Years before Current Fiscal Year</t>
        </is>
      </c>
      <c r="B138" s="5" t="n">
        <v>92060</v>
      </c>
    </row>
    <row r="139">
      <c r="A139" s="4" t="inlineStr">
        <is>
          <t>Financing Receivable, Revolving</t>
        </is>
      </c>
      <c r="B139" s="5" t="n">
        <v>4413</v>
      </c>
    </row>
    <row r="140">
      <c r="A140" s="4" t="inlineStr">
        <is>
          <t>Risk Grade Nine [Member] | Construction Loans [Member]</t>
        </is>
      </c>
    </row>
    <row r="141">
      <c r="A141" s="3" t="inlineStr">
        <is>
          <t>Accounts, Notes, Loans and Financing Receivable [Line Items]</t>
        </is>
      </c>
    </row>
    <row r="142">
      <c r="A142" s="4" t="inlineStr">
        <is>
          <t>Loans and Leases Receivable, Net of Deferred Income</t>
        </is>
      </c>
      <c r="B142" s="7" t="n">
        <v>94068</v>
      </c>
      <c r="C142" s="7" t="n">
        <v>21509</v>
      </c>
    </row>
    <row r="143">
      <c r="A143" s="4" t="inlineStr">
        <is>
          <t>Weighted Average Risk Grade For Loans | Grade</t>
        </is>
      </c>
      <c r="B143" s="5" t="n">
        <v>9</v>
      </c>
      <c r="C143" s="5" t="n">
        <v>9</v>
      </c>
    </row>
    <row r="144">
      <c r="A144" s="4" t="inlineStr">
        <is>
          <t>Financing Receivable, Year One, Originated, Current Fiscal Year</t>
        </is>
      </c>
      <c r="B144" s="7" t="n">
        <v>31402</v>
      </c>
    </row>
    <row r="145">
      <c r="A145" s="4" t="inlineStr">
        <is>
          <t>Financing Receivable, Year Two, Originated, Fiscal Year before Current Fiscal Year</t>
        </is>
      </c>
      <c r="B145" s="5" t="n">
        <v>8370</v>
      </c>
    </row>
    <row r="146">
      <c r="A146" s="4" t="inlineStr">
        <is>
          <t>Financing Receivable, Year Three, Originated, Two Years before Current Fiscal Year</t>
        </is>
      </c>
      <c r="B146" s="5" t="n">
        <v>0</v>
      </c>
    </row>
    <row r="147">
      <c r="A147" s="4" t="inlineStr">
        <is>
          <t>Financing Receivable, Year Four, Originated, Three Years before Current Fiscal Year</t>
        </is>
      </c>
      <c r="B147" s="5" t="n">
        <v>39688</v>
      </c>
    </row>
    <row r="148">
      <c r="A148" s="4" t="inlineStr">
        <is>
          <t>Financing Receivable, Year Five, Originated, Four Years before Current Fiscal Year</t>
        </is>
      </c>
      <c r="B148" s="5" t="n">
        <v>0</v>
      </c>
    </row>
    <row r="149">
      <c r="A149" s="4" t="inlineStr">
        <is>
          <t>Financing Receivable, Originated, More than Five Years before Current Fiscal Year</t>
        </is>
      </c>
      <c r="B149" s="5" t="n">
        <v>0</v>
      </c>
    </row>
    <row r="150">
      <c r="A150" s="4" t="inlineStr">
        <is>
          <t>Financing Receivable, Revolving</t>
        </is>
      </c>
      <c r="B150" s="5" t="n">
        <v>14608</v>
      </c>
    </row>
    <row r="151">
      <c r="A151" s="4" t="inlineStr">
        <is>
          <t>Risk Grade Nine [Member] | Commercial Real Estate Portfolio Segment [Member]</t>
        </is>
      </c>
    </row>
    <row r="152">
      <c r="A152" s="3" t="inlineStr">
        <is>
          <t>Accounts, Notes, Loans and Financing Receivable [Line Items]</t>
        </is>
      </c>
    </row>
    <row r="153">
      <c r="A153" s="4" t="inlineStr">
        <is>
          <t>Loans and Leases Receivable, Net of Deferred Income</t>
        </is>
      </c>
      <c r="C153" s="7" t="n">
        <v>185223</v>
      </c>
    </row>
    <row r="154">
      <c r="A154" s="4" t="inlineStr">
        <is>
          <t>Weighted Average Risk Grade For Loans | Grade</t>
        </is>
      </c>
      <c r="C154" s="5" t="n">
        <v>9</v>
      </c>
    </row>
    <row r="155">
      <c r="A155" s="4" t="inlineStr">
        <is>
          <t>Risk Grade Ten [Member] | Commercial Portfolio Segment [Member]</t>
        </is>
      </c>
    </row>
    <row r="156">
      <c r="A156" s="3" t="inlineStr">
        <is>
          <t>Accounts, Notes, Loans and Financing Receivable [Line Items]</t>
        </is>
      </c>
    </row>
    <row r="157">
      <c r="A157" s="4" t="inlineStr">
        <is>
          <t>Loans and Leases Receivable, Net of Deferred Income</t>
        </is>
      </c>
      <c r="B157" s="7" t="n">
        <v>98869</v>
      </c>
      <c r="C157" s="7" t="n">
        <v>71472</v>
      </c>
    </row>
    <row r="158">
      <c r="A158" s="4" t="inlineStr">
        <is>
          <t>Weighted Average Risk Grade For Loans | Grade</t>
        </is>
      </c>
      <c r="B158" s="5" t="n">
        <v>10</v>
      </c>
      <c r="C158" s="5" t="n">
        <v>10</v>
      </c>
    </row>
    <row r="159">
      <c r="A159" s="4" t="inlineStr">
        <is>
          <t>Financing Receivable, Year One, Originated, Current Fiscal Year</t>
        </is>
      </c>
      <c r="B159" s="7" t="n">
        <v>4394</v>
      </c>
    </row>
    <row r="160">
      <c r="A160" s="4" t="inlineStr">
        <is>
          <t>Financing Receivable, Year Two, Originated, Fiscal Year before Current Fiscal Year</t>
        </is>
      </c>
      <c r="B160" s="5" t="n">
        <v>7722</v>
      </c>
    </row>
    <row r="161">
      <c r="A161" s="4" t="inlineStr">
        <is>
          <t>Financing Receivable, Year Three, Originated, Two Years before Current Fiscal Year</t>
        </is>
      </c>
      <c r="B161" s="5" t="n">
        <v>13867</v>
      </c>
    </row>
    <row r="162">
      <c r="A162" s="4" t="inlineStr">
        <is>
          <t>Financing Receivable, Year Four, Originated, Three Years before Current Fiscal Year</t>
        </is>
      </c>
      <c r="B162" s="5" t="n">
        <v>6875</v>
      </c>
    </row>
    <row r="163">
      <c r="A163" s="4" t="inlineStr">
        <is>
          <t>Financing Receivable, Year Five, Originated, Four Years before Current Fiscal Year</t>
        </is>
      </c>
      <c r="B163" s="5" t="n">
        <v>812</v>
      </c>
    </row>
    <row r="164">
      <c r="A164" s="4" t="inlineStr">
        <is>
          <t>Financing Receivable, Originated, More than Five Years before Current Fiscal Year</t>
        </is>
      </c>
      <c r="B164" s="5" t="n">
        <v>824</v>
      </c>
    </row>
    <row r="165">
      <c r="A165" s="4" t="inlineStr">
        <is>
          <t>Financing Receivable, Revolving</t>
        </is>
      </c>
      <c r="B165" s="5" t="n">
        <v>60028</v>
      </c>
    </row>
    <row r="166">
      <c r="A166" s="4" t="inlineStr">
        <is>
          <t>Risk Grade Ten [Member] | Commercial and Industrial Total Energy Loans [Member]</t>
        </is>
      </c>
    </row>
    <row r="167">
      <c r="A167" s="3" t="inlineStr">
        <is>
          <t>Accounts, Notes, Loans and Financing Receivable [Line Items]</t>
        </is>
      </c>
    </row>
    <row r="168">
      <c r="A168" s="4" t="inlineStr">
        <is>
          <t>Loans and Leases Receivable, Net of Deferred Income</t>
        </is>
      </c>
      <c r="B168" s="7" t="n">
        <v>16909</v>
      </c>
      <c r="C168" s="7" t="n">
        <v>51898</v>
      </c>
    </row>
    <row r="169">
      <c r="A169" s="4" t="inlineStr">
        <is>
          <t>Weighted Average Risk Grade For Loans | Grade</t>
        </is>
      </c>
      <c r="B169" s="5" t="n">
        <v>10</v>
      </c>
      <c r="C169" s="5" t="n">
        <v>10</v>
      </c>
    </row>
    <row r="170">
      <c r="A170" s="4" t="inlineStr">
        <is>
          <t>Financing Receivable, Year One, Originated, Current Fiscal Year</t>
        </is>
      </c>
      <c r="B170" s="7" t="n">
        <v>486</v>
      </c>
    </row>
    <row r="171">
      <c r="A171" s="4" t="inlineStr">
        <is>
          <t>Financing Receivable, Year Two, Originated, Fiscal Year before Current Fiscal Year</t>
        </is>
      </c>
      <c r="B171" s="5" t="n">
        <v>4113</v>
      </c>
    </row>
    <row r="172">
      <c r="A172" s="4" t="inlineStr">
        <is>
          <t>Financing Receivable, Year Three, Originated, Two Years before Current Fiscal Year</t>
        </is>
      </c>
      <c r="B172" s="5" t="n">
        <v>1461</v>
      </c>
    </row>
    <row r="173">
      <c r="A173" s="4" t="inlineStr">
        <is>
          <t>Financing Receivable, Year Four, Originated, Three Years before Current Fiscal Year</t>
        </is>
      </c>
      <c r="B173" s="5" t="n">
        <v>0</v>
      </c>
    </row>
    <row r="174">
      <c r="A174" s="4" t="inlineStr">
        <is>
          <t>Financing Receivable, Year Five, Originated, Four Years before Current Fiscal Year</t>
        </is>
      </c>
      <c r="B174" s="5" t="n">
        <v>907</v>
      </c>
    </row>
    <row r="175">
      <c r="A175" s="4" t="inlineStr">
        <is>
          <t>Financing Receivable, Originated, More than Five Years before Current Fiscal Year</t>
        </is>
      </c>
      <c r="B175" s="5" t="n">
        <v>0</v>
      </c>
    </row>
    <row r="176">
      <c r="A176" s="4" t="inlineStr">
        <is>
          <t>Financing Receivable, Revolving</t>
        </is>
      </c>
      <c r="B176" s="5" t="n">
        <v>7837</v>
      </c>
    </row>
    <row r="177">
      <c r="A177" s="4" t="inlineStr">
        <is>
          <t>Risk Grade Ten [Member] | Commercial Real Estate Buildings Land And Other Loans [Member]</t>
        </is>
      </c>
    </row>
    <row r="178">
      <c r="A178" s="3" t="inlineStr">
        <is>
          <t>Accounts, Notes, Loans and Financing Receivable [Line Items]</t>
        </is>
      </c>
    </row>
    <row r="179">
      <c r="A179" s="4" t="inlineStr">
        <is>
          <t>Loans and Leases Receivable, Net of Deferred Income</t>
        </is>
      </c>
      <c r="B179" s="7" t="n">
        <v>211905</v>
      </c>
      <c r="C179" s="7" t="n">
        <v>103626</v>
      </c>
    </row>
    <row r="180">
      <c r="A180" s="4" t="inlineStr">
        <is>
          <t>Weighted Average Risk Grade For Loans | Grade</t>
        </is>
      </c>
      <c r="B180" s="5" t="n">
        <v>10</v>
      </c>
      <c r="C180" s="5" t="n">
        <v>10</v>
      </c>
    </row>
    <row r="181">
      <c r="A181" s="4" t="inlineStr">
        <is>
          <t>Financing Receivable, Year One, Originated, Current Fiscal Year</t>
        </is>
      </c>
      <c r="B181" s="7" t="n">
        <v>1362</v>
      </c>
    </row>
    <row r="182">
      <c r="A182" s="4" t="inlineStr">
        <is>
          <t>Financing Receivable, Year Two, Originated, Fiscal Year before Current Fiscal Year</t>
        </is>
      </c>
      <c r="B182" s="5" t="n">
        <v>26080</v>
      </c>
    </row>
    <row r="183">
      <c r="A183" s="4" t="inlineStr">
        <is>
          <t>Financing Receivable, Year Three, Originated, Two Years before Current Fiscal Year</t>
        </is>
      </c>
      <c r="B183" s="5" t="n">
        <v>29357</v>
      </c>
    </row>
    <row r="184">
      <c r="A184" s="4" t="inlineStr">
        <is>
          <t>Financing Receivable, Year Four, Originated, Three Years before Current Fiscal Year</t>
        </is>
      </c>
      <c r="B184" s="5" t="n">
        <v>39853</v>
      </c>
    </row>
    <row r="185">
      <c r="A185" s="4" t="inlineStr">
        <is>
          <t>Financing Receivable, Year Five, Originated, Four Years before Current Fiscal Year</t>
        </is>
      </c>
      <c r="B185" s="5" t="n">
        <v>65702</v>
      </c>
    </row>
    <row r="186">
      <c r="A186" s="4" t="inlineStr">
        <is>
          <t>Financing Receivable, Originated, More than Five Years before Current Fiscal Year</t>
        </is>
      </c>
      <c r="B186" s="5" t="n">
        <v>42528</v>
      </c>
    </row>
    <row r="187">
      <c r="A187" s="4" t="inlineStr">
        <is>
          <t>Financing Receivable, Revolving</t>
        </is>
      </c>
      <c r="B187" s="5" t="n">
        <v>4147</v>
      </c>
    </row>
    <row r="188">
      <c r="A188" s="4" t="inlineStr">
        <is>
          <t>Risk Grade Ten [Member] | Construction Loans [Member]</t>
        </is>
      </c>
    </row>
    <row r="189">
      <c r="A189" s="3" t="inlineStr">
        <is>
          <t>Accounts, Notes, Loans and Financing Receivable [Line Items]</t>
        </is>
      </c>
    </row>
    <row r="190">
      <c r="A190" s="4" t="inlineStr">
        <is>
          <t>Loans and Leases Receivable, Net of Deferred Income</t>
        </is>
      </c>
      <c r="B190" s="7" t="n">
        <v>37450</v>
      </c>
      <c r="C190" s="7" t="n">
        <v>15243</v>
      </c>
    </row>
    <row r="191">
      <c r="A191" s="4" t="inlineStr">
        <is>
          <t>Weighted Average Risk Grade For Loans | Grade</t>
        </is>
      </c>
      <c r="B191" s="5" t="n">
        <v>10</v>
      </c>
      <c r="C191" s="5" t="n">
        <v>10</v>
      </c>
    </row>
    <row r="192">
      <c r="A192" s="4" t="inlineStr">
        <is>
          <t>Financing Receivable, Year One, Originated, Current Fiscal Year</t>
        </is>
      </c>
      <c r="B192" s="7" t="n">
        <v>6133</v>
      </c>
    </row>
    <row r="193">
      <c r="A193" s="4" t="inlineStr">
        <is>
          <t>Financing Receivable, Year Two, Originated, Fiscal Year before Current Fiscal Year</t>
        </is>
      </c>
      <c r="B193" s="5" t="n">
        <v>0</v>
      </c>
    </row>
    <row r="194">
      <c r="A194" s="4" t="inlineStr">
        <is>
          <t>Financing Receivable, Year Three, Originated, Two Years before Current Fiscal Year</t>
        </is>
      </c>
      <c r="B194" s="5" t="n">
        <v>27479</v>
      </c>
    </row>
    <row r="195">
      <c r="A195" s="4" t="inlineStr">
        <is>
          <t>Financing Receivable, Year Four, Originated, Three Years before Current Fiscal Year</t>
        </is>
      </c>
      <c r="B195" s="5" t="n">
        <v>0</v>
      </c>
    </row>
    <row r="196">
      <c r="A196" s="4" t="inlineStr">
        <is>
          <t>Financing Receivable, Year Five, Originated, Four Years before Current Fiscal Year</t>
        </is>
      </c>
      <c r="B196" s="5" t="n">
        <v>0</v>
      </c>
    </row>
    <row r="197">
      <c r="A197" s="4" t="inlineStr">
        <is>
          <t>Financing Receivable, Originated, More than Five Years before Current Fiscal Year</t>
        </is>
      </c>
      <c r="B197" s="5" t="n">
        <v>0</v>
      </c>
    </row>
    <row r="198">
      <c r="A198" s="4" t="inlineStr">
        <is>
          <t>Financing Receivable, Revolving</t>
        </is>
      </c>
      <c r="B198" s="5" t="n">
        <v>3838</v>
      </c>
    </row>
    <row r="199">
      <c r="A199" s="4" t="inlineStr">
        <is>
          <t>Risk Grade Ten [Member] | Commercial Real Estate Portfolio Segment [Member]</t>
        </is>
      </c>
    </row>
    <row r="200">
      <c r="A200" s="3" t="inlineStr">
        <is>
          <t>Accounts, Notes, Loans and Financing Receivable [Line Items]</t>
        </is>
      </c>
    </row>
    <row r="201">
      <c r="A201" s="4" t="inlineStr">
        <is>
          <t>Loans and Leases Receivable, Net of Deferred Income</t>
        </is>
      </c>
      <c r="C201" s="7" t="n">
        <v>118869</v>
      </c>
    </row>
    <row r="202">
      <c r="A202" s="4" t="inlineStr">
        <is>
          <t>Weighted Average Risk Grade For Loans | Grade</t>
        </is>
      </c>
      <c r="C202" s="5" t="n">
        <v>10</v>
      </c>
    </row>
    <row r="203">
      <c r="A203" s="4" t="inlineStr">
        <is>
          <t>Risk Grade Eleven [Member] | Commercial Portfolio Segment [Member]</t>
        </is>
      </c>
    </row>
    <row r="204">
      <c r="A204" s="3" t="inlineStr">
        <is>
          <t>Accounts, Notes, Loans and Financing Receivable [Line Items]</t>
        </is>
      </c>
    </row>
    <row r="205">
      <c r="A205" s="4" t="inlineStr">
        <is>
          <t>Loans and Leases Receivable, Net of Deferred Income</t>
        </is>
      </c>
      <c r="B205" s="7" t="n">
        <v>48659</v>
      </c>
      <c r="C205" s="7" t="n">
        <v>53887</v>
      </c>
    </row>
    <row r="206">
      <c r="A206" s="4" t="inlineStr">
        <is>
          <t>Weighted Average Risk Grade For Loans | Grade</t>
        </is>
      </c>
      <c r="B206" s="5" t="n">
        <v>11</v>
      </c>
      <c r="C206" s="5" t="n">
        <v>11</v>
      </c>
    </row>
    <row r="207">
      <c r="A207" s="4" t="inlineStr">
        <is>
          <t>Financing Receivable, Year One, Originated, Current Fiscal Year</t>
        </is>
      </c>
      <c r="B207" s="7" t="n">
        <v>3675</v>
      </c>
    </row>
    <row r="208">
      <c r="A208" s="4" t="inlineStr">
        <is>
          <t>Financing Receivable, Year Two, Originated, Fiscal Year before Current Fiscal Year</t>
        </is>
      </c>
      <c r="B208" s="5" t="n">
        <v>4507</v>
      </c>
    </row>
    <row r="209">
      <c r="A209" s="4" t="inlineStr">
        <is>
          <t>Financing Receivable, Year Three, Originated, Two Years before Current Fiscal Year</t>
        </is>
      </c>
      <c r="B209" s="5" t="n">
        <v>6720</v>
      </c>
    </row>
    <row r="210">
      <c r="A210" s="4" t="inlineStr">
        <is>
          <t>Financing Receivable, Year Four, Originated, Three Years before Current Fiscal Year</t>
        </is>
      </c>
      <c r="B210" s="5" t="n">
        <v>4422</v>
      </c>
    </row>
    <row r="211">
      <c r="A211" s="4" t="inlineStr">
        <is>
          <t>Financing Receivable, Year Five, Originated, Four Years before Current Fiscal Year</t>
        </is>
      </c>
      <c r="B211" s="5" t="n">
        <v>1896</v>
      </c>
    </row>
    <row r="212">
      <c r="A212" s="4" t="inlineStr">
        <is>
          <t>Financing Receivable, Originated, More than Five Years before Current Fiscal Year</t>
        </is>
      </c>
      <c r="B212" s="5" t="n">
        <v>167</v>
      </c>
    </row>
    <row r="213">
      <c r="A213" s="4" t="inlineStr">
        <is>
          <t>Financing Receivable, Revolving</t>
        </is>
      </c>
      <c r="B213" s="5" t="n">
        <v>17909</v>
      </c>
    </row>
    <row r="214">
      <c r="A214" s="4" t="inlineStr">
        <is>
          <t>Risk Grade Eleven [Member] | Commercial and Industrial Total Energy Loans [Member]</t>
        </is>
      </c>
    </row>
    <row r="215">
      <c r="A215" s="3" t="inlineStr">
        <is>
          <t>Accounts, Notes, Loans and Financing Receivable [Line Items]</t>
        </is>
      </c>
    </row>
    <row r="216">
      <c r="A216" s="4" t="inlineStr">
        <is>
          <t>Loans and Leases Receivable, Net of Deferred Income</t>
        </is>
      </c>
      <c r="B216" s="7" t="n">
        <v>132779</v>
      </c>
      <c r="C216" s="7" t="n">
        <v>14760</v>
      </c>
    </row>
    <row r="217">
      <c r="A217" s="4" t="inlineStr">
        <is>
          <t>Weighted Average Risk Grade For Loans | Grade</t>
        </is>
      </c>
      <c r="B217" s="5" t="n">
        <v>11</v>
      </c>
      <c r="C217" s="5" t="n">
        <v>11</v>
      </c>
    </row>
    <row r="218">
      <c r="A218" s="4" t="inlineStr">
        <is>
          <t>Financing Receivable, Year One, Originated, Current Fiscal Year</t>
        </is>
      </c>
      <c r="B218" s="7" t="n">
        <v>78832</v>
      </c>
    </row>
    <row r="219">
      <c r="A219" s="4" t="inlineStr">
        <is>
          <t>Financing Receivable, Year Two, Originated, Fiscal Year before Current Fiscal Year</t>
        </is>
      </c>
      <c r="B219" s="5" t="n">
        <v>15724</v>
      </c>
    </row>
    <row r="220">
      <c r="A220" s="4" t="inlineStr">
        <is>
          <t>Financing Receivable, Year Three, Originated, Two Years before Current Fiscal Year</t>
        </is>
      </c>
      <c r="B220" s="5" t="n">
        <v>3280</v>
      </c>
    </row>
    <row r="221">
      <c r="A221" s="4" t="inlineStr">
        <is>
          <t>Financing Receivable, Year Four, Originated, Three Years before Current Fiscal Year</t>
        </is>
      </c>
      <c r="B221" s="5" t="n">
        <v>1210</v>
      </c>
    </row>
    <row r="222">
      <c r="A222" s="4" t="inlineStr">
        <is>
          <t>Financing Receivable, Year Five, Originated, Four Years before Current Fiscal Year</t>
        </is>
      </c>
      <c r="B222" s="5" t="n">
        <v>0</v>
      </c>
    </row>
    <row r="223">
      <c r="A223" s="4" t="inlineStr">
        <is>
          <t>Financing Receivable, Originated, More than Five Years before Current Fiscal Year</t>
        </is>
      </c>
      <c r="B223" s="5" t="n">
        <v>1066</v>
      </c>
    </row>
    <row r="224">
      <c r="A224" s="4" t="inlineStr">
        <is>
          <t>Financing Receivable, Revolving</t>
        </is>
      </c>
      <c r="B224" s="5" t="n">
        <v>32398</v>
      </c>
    </row>
    <row r="225">
      <c r="A225" s="4" t="inlineStr">
        <is>
          <t>Risk Grade Eleven [Member] | Commercial Real Estate Buildings Land And Other Loans [Member]</t>
        </is>
      </c>
    </row>
    <row r="226">
      <c r="A226" s="3" t="inlineStr">
        <is>
          <t>Accounts, Notes, Loans and Financing Receivable [Line Items]</t>
        </is>
      </c>
    </row>
    <row r="227">
      <c r="A227" s="4" t="inlineStr">
        <is>
          <t>Loans and Leases Receivable, Net of Deferred Income</t>
        </is>
      </c>
      <c r="B227" s="7" t="n">
        <v>144075</v>
      </c>
      <c r="C227" s="7" t="n">
        <v>84057</v>
      </c>
    </row>
    <row r="228">
      <c r="A228" s="4" t="inlineStr">
        <is>
          <t>Weighted Average Risk Grade For Loans | Grade</t>
        </is>
      </c>
      <c r="B228" s="5" t="n">
        <v>11</v>
      </c>
      <c r="C228" s="5" t="n">
        <v>11</v>
      </c>
    </row>
    <row r="229">
      <c r="A229" s="4" t="inlineStr">
        <is>
          <t>Financing Receivable, Year One, Originated, Current Fiscal Year</t>
        </is>
      </c>
      <c r="B229" s="7" t="n">
        <v>7416</v>
      </c>
    </row>
    <row r="230">
      <c r="A230" s="4" t="inlineStr">
        <is>
          <t>Financing Receivable, Year Two, Originated, Fiscal Year before Current Fiscal Year</t>
        </is>
      </c>
      <c r="B230" s="5" t="n">
        <v>7108</v>
      </c>
    </row>
    <row r="231">
      <c r="A231" s="4" t="inlineStr">
        <is>
          <t>Financing Receivable, Year Three, Originated, Two Years before Current Fiscal Year</t>
        </is>
      </c>
      <c r="B231" s="5" t="n">
        <v>13425</v>
      </c>
    </row>
    <row r="232">
      <c r="A232" s="4" t="inlineStr">
        <is>
          <t>Financing Receivable, Year Four, Originated, Three Years before Current Fiscal Year</t>
        </is>
      </c>
      <c r="B232" s="5" t="n">
        <v>42660</v>
      </c>
    </row>
    <row r="233">
      <c r="A233" s="4" t="inlineStr">
        <is>
          <t>Financing Receivable, Year Five, Originated, Four Years before Current Fiscal Year</t>
        </is>
      </c>
      <c r="B233" s="5" t="n">
        <v>10487</v>
      </c>
    </row>
    <row r="234">
      <c r="A234" s="4" t="inlineStr">
        <is>
          <t>Financing Receivable, Originated, More than Five Years before Current Fiscal Year</t>
        </is>
      </c>
      <c r="B234" s="5" t="n">
        <v>59730</v>
      </c>
    </row>
    <row r="235">
      <c r="A235" s="4" t="inlineStr">
        <is>
          <t>Financing Receivable, Revolving</t>
        </is>
      </c>
      <c r="B235" s="5" t="n">
        <v>3038</v>
      </c>
    </row>
    <row r="236">
      <c r="A236" s="4" t="inlineStr">
        <is>
          <t>Risk Grade Eleven [Member] | Construction Loans [Member]</t>
        </is>
      </c>
    </row>
    <row r="237">
      <c r="A237" s="3" t="inlineStr">
        <is>
          <t>Accounts, Notes, Loans and Financing Receivable [Line Items]</t>
        </is>
      </c>
    </row>
    <row r="238">
      <c r="A238" s="4" t="inlineStr">
        <is>
          <t>Loans and Leases Receivable, Net of Deferred Income</t>
        </is>
      </c>
      <c r="B238" s="7" t="n">
        <v>945</v>
      </c>
      <c r="C238" s="7" t="n">
        <v>1144</v>
      </c>
    </row>
    <row r="239">
      <c r="A239" s="4" t="inlineStr">
        <is>
          <t>Weighted Average Risk Grade For Loans | Grade</t>
        </is>
      </c>
      <c r="B239" s="5" t="n">
        <v>11</v>
      </c>
      <c r="C239" s="5" t="n">
        <v>11</v>
      </c>
    </row>
    <row r="240">
      <c r="A240" s="4" t="inlineStr">
        <is>
          <t>Financing Receivable, Year One, Originated, Current Fiscal Year</t>
        </is>
      </c>
      <c r="B240" s="7" t="n">
        <v>0</v>
      </c>
    </row>
    <row r="241">
      <c r="A241" s="4" t="inlineStr">
        <is>
          <t>Financing Receivable, Year Two, Originated, Fiscal Year before Current Fiscal Year</t>
        </is>
      </c>
      <c r="B241" s="5" t="n">
        <v>0</v>
      </c>
    </row>
    <row r="242">
      <c r="A242" s="4" t="inlineStr">
        <is>
          <t>Financing Receivable, Year Three, Originated, Two Years before Current Fiscal Year</t>
        </is>
      </c>
      <c r="B242" s="5" t="n">
        <v>0</v>
      </c>
    </row>
    <row r="243">
      <c r="A243" s="4" t="inlineStr">
        <is>
          <t>Financing Receivable, Year Four, Originated, Three Years before Current Fiscal Year</t>
        </is>
      </c>
      <c r="B243" s="5" t="n">
        <v>0</v>
      </c>
    </row>
    <row r="244">
      <c r="A244" s="4" t="inlineStr">
        <is>
          <t>Financing Receivable, Year Five, Originated, Four Years before Current Fiscal Year</t>
        </is>
      </c>
      <c r="B244" s="5" t="n">
        <v>0</v>
      </c>
    </row>
    <row r="245">
      <c r="A245" s="4" t="inlineStr">
        <is>
          <t>Financing Receivable, Originated, More than Five Years before Current Fiscal Year</t>
        </is>
      </c>
      <c r="B245" s="5" t="n">
        <v>945</v>
      </c>
    </row>
    <row r="246">
      <c r="A246" s="4" t="inlineStr">
        <is>
          <t>Financing Receivable, Revolving</t>
        </is>
      </c>
      <c r="B246" s="5" t="n">
        <v>0</v>
      </c>
    </row>
    <row r="247">
      <c r="A247" s="4" t="inlineStr">
        <is>
          <t>Risk Grade Eleven [Member] | Commercial Real Estate Portfolio Segment [Member]</t>
        </is>
      </c>
    </row>
    <row r="248">
      <c r="A248" s="3" t="inlineStr">
        <is>
          <t>Accounts, Notes, Loans and Financing Receivable [Line Items]</t>
        </is>
      </c>
    </row>
    <row r="249">
      <c r="A249" s="4" t="inlineStr">
        <is>
          <t>Loans and Leases Receivable, Net of Deferred Income</t>
        </is>
      </c>
      <c r="C249" s="7" t="n">
        <v>85201</v>
      </c>
    </row>
    <row r="250">
      <c r="A250" s="4" t="inlineStr">
        <is>
          <t>Weighted Average Risk Grade For Loans | Grade</t>
        </is>
      </c>
      <c r="C250" s="5" t="n">
        <v>11</v>
      </c>
    </row>
    <row r="251">
      <c r="A251" s="4" t="inlineStr">
        <is>
          <t>Risk Grade Twelve [Member] | Commercial Portfolio Segment [Member]</t>
        </is>
      </c>
    </row>
    <row r="252">
      <c r="A252" s="3" t="inlineStr">
        <is>
          <t>Accounts, Notes, Loans and Financing Receivable [Line Items]</t>
        </is>
      </c>
    </row>
    <row r="253">
      <c r="A253" s="4" t="inlineStr">
        <is>
          <t>Loans and Leases Receivable, Net of Deferred Income</t>
        </is>
      </c>
      <c r="B253" s="7" t="n">
        <v>16493</v>
      </c>
      <c r="C253" s="7" t="n">
        <v>18189</v>
      </c>
    </row>
    <row r="254">
      <c r="A254" s="4" t="inlineStr">
        <is>
          <t>Weighted Average Risk Grade For Loans | Grade</t>
        </is>
      </c>
      <c r="B254" s="5" t="n">
        <v>12</v>
      </c>
      <c r="C254" s="5" t="n">
        <v>12</v>
      </c>
    </row>
    <row r="255">
      <c r="A255" s="4" t="inlineStr">
        <is>
          <t>Financing Receivable, Year One, Originated, Current Fiscal Year</t>
        </is>
      </c>
      <c r="B255" s="7" t="n">
        <v>6917</v>
      </c>
    </row>
    <row r="256">
      <c r="A256" s="4" t="inlineStr">
        <is>
          <t>Financing Receivable, Year Two, Originated, Fiscal Year before Current Fiscal Year</t>
        </is>
      </c>
      <c r="B256" s="5" t="n">
        <v>2791</v>
      </c>
    </row>
    <row r="257">
      <c r="A257" s="4" t="inlineStr">
        <is>
          <t>Financing Receivable, Year Three, Originated, Two Years before Current Fiscal Year</t>
        </is>
      </c>
      <c r="B257" s="5" t="n">
        <v>1544</v>
      </c>
    </row>
    <row r="258">
      <c r="A258" s="4" t="inlineStr">
        <is>
          <t>Financing Receivable, Year Four, Originated, Three Years before Current Fiscal Year</t>
        </is>
      </c>
      <c r="B258" s="5" t="n">
        <v>708</v>
      </c>
    </row>
    <row r="259">
      <c r="A259" s="4" t="inlineStr">
        <is>
          <t>Financing Receivable, Year Five, Originated, Four Years before Current Fiscal Year</t>
        </is>
      </c>
      <c r="B259" s="5" t="n">
        <v>110</v>
      </c>
    </row>
    <row r="260">
      <c r="A260" s="4" t="inlineStr">
        <is>
          <t>Financing Receivable, Originated, More than Five Years before Current Fiscal Year</t>
        </is>
      </c>
      <c r="B260" s="5" t="n">
        <v>51</v>
      </c>
    </row>
    <row r="261">
      <c r="A261" s="4" t="inlineStr">
        <is>
          <t>Financing Receivable, Revolving</t>
        </is>
      </c>
      <c r="B261" s="5" t="n">
        <v>1350</v>
      </c>
    </row>
    <row r="262">
      <c r="A262" s="4" t="inlineStr">
        <is>
          <t>Risk Grade Twelve [Member] | Commercial and Industrial Total Energy Loans [Member]</t>
        </is>
      </c>
    </row>
    <row r="263">
      <c r="A263" s="3" t="inlineStr">
        <is>
          <t>Accounts, Notes, Loans and Financing Receivable [Line Items]</t>
        </is>
      </c>
    </row>
    <row r="264">
      <c r="A264" s="4" t="inlineStr">
        <is>
          <t>Loans and Leases Receivable, Net of Deferred Income</t>
        </is>
      </c>
      <c r="B264" s="7" t="n">
        <v>45934</v>
      </c>
      <c r="C264" s="7" t="n">
        <v>45514</v>
      </c>
    </row>
    <row r="265">
      <c r="A265" s="4" t="inlineStr">
        <is>
          <t>Weighted Average Risk Grade For Loans | Grade</t>
        </is>
      </c>
      <c r="B265" s="5" t="n">
        <v>12</v>
      </c>
      <c r="C265" s="5" t="n">
        <v>12</v>
      </c>
    </row>
    <row r="266">
      <c r="A266" s="4" t="inlineStr">
        <is>
          <t>Financing Receivable, Year One, Originated, Current Fiscal Year</t>
        </is>
      </c>
      <c r="B266" s="7" t="n">
        <v>24149</v>
      </c>
    </row>
    <row r="267">
      <c r="A267" s="4" t="inlineStr">
        <is>
          <t>Financing Receivable, Year Two, Originated, Fiscal Year before Current Fiscal Year</t>
        </is>
      </c>
      <c r="B267" s="5" t="n">
        <v>4829</v>
      </c>
    </row>
    <row r="268">
      <c r="A268" s="4" t="inlineStr">
        <is>
          <t>Financing Receivable, Year Three, Originated, Two Years before Current Fiscal Year</t>
        </is>
      </c>
      <c r="B268" s="5" t="n">
        <v>714</v>
      </c>
    </row>
    <row r="269">
      <c r="A269" s="4" t="inlineStr">
        <is>
          <t>Financing Receivable, Year Four, Originated, Three Years before Current Fiscal Year</t>
        </is>
      </c>
      <c r="B269" s="5" t="n">
        <v>0</v>
      </c>
    </row>
    <row r="270">
      <c r="A270" s="4" t="inlineStr">
        <is>
          <t>Financing Receivable, Year Five, Originated, Four Years before Current Fiscal Year</t>
        </is>
      </c>
      <c r="B270" s="5" t="n">
        <v>0</v>
      </c>
    </row>
    <row r="271">
      <c r="A271" s="4" t="inlineStr">
        <is>
          <t>Financing Receivable, Originated, More than Five Years before Current Fiscal Year</t>
        </is>
      </c>
      <c r="B271" s="5" t="n">
        <v>0</v>
      </c>
    </row>
    <row r="272">
      <c r="A272" s="4" t="inlineStr">
        <is>
          <t>Financing Receivable, Revolving</t>
        </is>
      </c>
      <c r="B272" s="5" t="n">
        <v>10629</v>
      </c>
    </row>
    <row r="273">
      <c r="A273" s="4" t="inlineStr">
        <is>
          <t>Risk Grade Twelve [Member] | Commercial Real Estate Buildings Land And Other Loans [Member]</t>
        </is>
      </c>
    </row>
    <row r="274">
      <c r="A274" s="3" t="inlineStr">
        <is>
          <t>Accounts, Notes, Loans and Financing Receivable [Line Items]</t>
        </is>
      </c>
    </row>
    <row r="275">
      <c r="A275" s="4" t="inlineStr">
        <is>
          <t>Loans and Leases Receivable, Net of Deferred Income</t>
        </is>
      </c>
      <c r="B275" s="7" t="n">
        <v>12212</v>
      </c>
      <c r="C275" s="7" t="n">
        <v>8529</v>
      </c>
    </row>
    <row r="276">
      <c r="A276" s="4" t="inlineStr">
        <is>
          <t>Weighted Average Risk Grade For Loans | Grade</t>
        </is>
      </c>
      <c r="B276" s="5" t="n">
        <v>12</v>
      </c>
      <c r="C276" s="5" t="n">
        <v>12</v>
      </c>
    </row>
    <row r="277">
      <c r="A277" s="4" t="inlineStr">
        <is>
          <t>Financing Receivable, Year One, Originated, Current Fiscal Year</t>
        </is>
      </c>
      <c r="B277" s="7" t="n">
        <v>1226</v>
      </c>
    </row>
    <row r="278">
      <c r="A278" s="4" t="inlineStr">
        <is>
          <t>Financing Receivable, Year Two, Originated, Fiscal Year before Current Fiscal Year</t>
        </is>
      </c>
      <c r="B278" s="5" t="n">
        <v>5214</v>
      </c>
    </row>
    <row r="279">
      <c r="A279" s="4" t="inlineStr">
        <is>
          <t>Financing Receivable, Year Three, Originated, Two Years before Current Fiscal Year</t>
        </is>
      </c>
      <c r="B279" s="5" t="n">
        <v>169</v>
      </c>
    </row>
    <row r="280">
      <c r="A280" s="4" t="inlineStr">
        <is>
          <t>Financing Receivable, Year Four, Originated, Three Years before Current Fiscal Year</t>
        </is>
      </c>
      <c r="B280" s="5" t="n">
        <v>1372</v>
      </c>
    </row>
    <row r="281">
      <c r="A281" s="4" t="inlineStr">
        <is>
          <t>Financing Receivable, Year Five, Originated, Four Years before Current Fiscal Year</t>
        </is>
      </c>
      <c r="B281" s="5" t="n">
        <v>840</v>
      </c>
    </row>
    <row r="282">
      <c r="A282" s="4" t="inlineStr">
        <is>
          <t>Financing Receivable, Originated, More than Five Years before Current Fiscal Year</t>
        </is>
      </c>
      <c r="B282" s="5" t="n">
        <v>3340</v>
      </c>
    </row>
    <row r="283">
      <c r="A283" s="4" t="inlineStr">
        <is>
          <t>Financing Receivable, Revolving</t>
        </is>
      </c>
      <c r="B283" s="5" t="n">
        <v>51</v>
      </c>
    </row>
    <row r="284">
      <c r="A284" s="4" t="inlineStr">
        <is>
          <t>Risk Grade Twelve [Member] | Construction Loans [Member]</t>
        </is>
      </c>
    </row>
    <row r="285">
      <c r="A285" s="3" t="inlineStr">
        <is>
          <t>Accounts, Notes, Loans and Financing Receivable [Line Items]</t>
        </is>
      </c>
    </row>
    <row r="286">
      <c r="A286" s="4" t="inlineStr">
        <is>
          <t>Loans and Leases Receivable, Net of Deferred Income</t>
        </is>
      </c>
      <c r="B286" s="7" t="n">
        <v>680</v>
      </c>
      <c r="C286" s="7" t="n">
        <v>665</v>
      </c>
    </row>
    <row r="287">
      <c r="A287" s="4" t="inlineStr">
        <is>
          <t>Weighted Average Risk Grade For Loans | Grade</t>
        </is>
      </c>
      <c r="B287" s="5" t="n">
        <v>12</v>
      </c>
      <c r="C287" s="5" t="n">
        <v>12</v>
      </c>
    </row>
    <row r="288">
      <c r="A288" s="4" t="inlineStr">
        <is>
          <t>Financing Receivable, Year One, Originated, Current Fiscal Year</t>
        </is>
      </c>
      <c r="B288" s="7" t="n">
        <v>680</v>
      </c>
    </row>
    <row r="289">
      <c r="A289" s="4" t="inlineStr">
        <is>
          <t>Financing Receivable, Year Two, Originated, Fiscal Year before Current Fiscal Year</t>
        </is>
      </c>
      <c r="B289" s="5" t="n">
        <v>0</v>
      </c>
    </row>
    <row r="290">
      <c r="A290" s="4" t="inlineStr">
        <is>
          <t>Financing Receivable, Year Three, Originated, Two Years before Current Fiscal Year</t>
        </is>
      </c>
      <c r="B290" s="5" t="n">
        <v>0</v>
      </c>
    </row>
    <row r="291">
      <c r="A291" s="4" t="inlineStr">
        <is>
          <t>Financing Receivable, Year Four, Originated, Three Years before Current Fiscal Year</t>
        </is>
      </c>
      <c r="B291" s="5" t="n">
        <v>0</v>
      </c>
    </row>
    <row r="292">
      <c r="A292" s="4" t="inlineStr">
        <is>
          <t>Financing Receivable, Year Five, Originated, Four Years before Current Fiscal Year</t>
        </is>
      </c>
      <c r="B292" s="5" t="n">
        <v>0</v>
      </c>
    </row>
    <row r="293">
      <c r="A293" s="4" t="inlineStr">
        <is>
          <t>Financing Receivable, Originated, More than Five Years before Current Fiscal Year</t>
        </is>
      </c>
      <c r="B293" s="5" t="n">
        <v>0</v>
      </c>
    </row>
    <row r="294">
      <c r="A294" s="4" t="inlineStr">
        <is>
          <t>Financing Receivable, Revolving</t>
        </is>
      </c>
      <c r="B294" s="5" t="n">
        <v>0</v>
      </c>
    </row>
    <row r="295">
      <c r="A295" s="4" t="inlineStr">
        <is>
          <t>Risk Grade Twelve [Member] | Commercial Real Estate Portfolio Segment [Member]</t>
        </is>
      </c>
    </row>
    <row r="296">
      <c r="A296" s="3" t="inlineStr">
        <is>
          <t>Accounts, Notes, Loans and Financing Receivable [Line Items]</t>
        </is>
      </c>
    </row>
    <row r="297">
      <c r="A297" s="4" t="inlineStr">
        <is>
          <t>Loans and Leases Receivable, Net of Deferred Income</t>
        </is>
      </c>
      <c r="C297" s="7" t="n">
        <v>9194</v>
      </c>
    </row>
    <row r="298">
      <c r="A298" s="4" t="inlineStr">
        <is>
          <t>Weighted Average Risk Grade For Loans | Grade</t>
        </is>
      </c>
      <c r="C298" s="5" t="n">
        <v>12</v>
      </c>
    </row>
    <row r="299">
      <c r="A299" s="4" t="inlineStr">
        <is>
          <t>Risk Grade Thirteen [Member] | Commercial Portfolio Segment [Member]</t>
        </is>
      </c>
    </row>
    <row r="300">
      <c r="A300" s="3" t="inlineStr">
        <is>
          <t>Accounts, Notes, Loans and Financing Receivable [Line Items]</t>
        </is>
      </c>
    </row>
    <row r="301">
      <c r="A301" s="4" t="inlineStr">
        <is>
          <t>Loans and Leases Receivable, Net of Deferred Income</t>
        </is>
      </c>
      <c r="B301" s="7" t="n">
        <v>5073</v>
      </c>
      <c r="C301" s="7" t="n">
        <v>7849</v>
      </c>
    </row>
    <row r="302">
      <c r="A302" s="4" t="inlineStr">
        <is>
          <t>Weighted Average Risk Grade For Loans | Grade</t>
        </is>
      </c>
      <c r="B302" s="5" t="n">
        <v>13</v>
      </c>
      <c r="C302" s="5" t="n">
        <v>13</v>
      </c>
    </row>
    <row r="303">
      <c r="A303" s="4" t="inlineStr">
        <is>
          <t>Financing Receivable, Year One, Originated, Current Fiscal Year</t>
        </is>
      </c>
      <c r="B303" s="7" t="n">
        <v>2400</v>
      </c>
    </row>
    <row r="304">
      <c r="A304" s="4" t="inlineStr">
        <is>
          <t>Financing Receivable, Year Two, Originated, Fiscal Year before Current Fiscal Year</t>
        </is>
      </c>
      <c r="B304" s="5" t="n">
        <v>952</v>
      </c>
    </row>
    <row r="305">
      <c r="A305" s="4" t="inlineStr">
        <is>
          <t>Financing Receivable, Year Three, Originated, Two Years before Current Fiscal Year</t>
        </is>
      </c>
      <c r="B305" s="5" t="n">
        <v>342</v>
      </c>
    </row>
    <row r="306">
      <c r="A306" s="4" t="inlineStr">
        <is>
          <t>Financing Receivable, Year Four, Originated, Three Years before Current Fiscal Year</t>
        </is>
      </c>
      <c r="B306" s="5" t="n">
        <v>555</v>
      </c>
    </row>
    <row r="307">
      <c r="A307" s="4" t="inlineStr">
        <is>
          <t>Financing Receivable, Year Five, Originated, Four Years before Current Fiscal Year</t>
        </is>
      </c>
      <c r="B307" s="5" t="n">
        <v>0</v>
      </c>
    </row>
    <row r="308">
      <c r="A308" s="4" t="inlineStr">
        <is>
          <t>Financing Receivable, Originated, More than Five Years before Current Fiscal Year</t>
        </is>
      </c>
      <c r="B308" s="5" t="n">
        <v>0</v>
      </c>
    </row>
    <row r="309">
      <c r="A309" s="4" t="inlineStr">
        <is>
          <t>Financing Receivable, Revolving</t>
        </is>
      </c>
      <c r="B309" s="5" t="n">
        <v>529</v>
      </c>
    </row>
    <row r="310">
      <c r="A310" s="4" t="inlineStr">
        <is>
          <t>Risk Grade Thirteen [Member] | Commercial and Industrial Total Energy Loans [Member]</t>
        </is>
      </c>
    </row>
    <row r="311">
      <c r="A311" s="3" t="inlineStr">
        <is>
          <t>Accounts, Notes, Loans and Financing Receivable [Line Items]</t>
        </is>
      </c>
    </row>
    <row r="312">
      <c r="A312" s="4" t="inlineStr">
        <is>
          <t>Loans and Leases Receivable, Net of Deferred Income</t>
        </is>
      </c>
      <c r="B312" s="7" t="n">
        <v>8107</v>
      </c>
      <c r="C312" s="7" t="n">
        <v>20246</v>
      </c>
    </row>
    <row r="313">
      <c r="A313" s="4" t="inlineStr">
        <is>
          <t>Weighted Average Risk Grade For Loans | Grade</t>
        </is>
      </c>
      <c r="B313" s="5" t="n">
        <v>13</v>
      </c>
      <c r="C313" s="5" t="n">
        <v>13</v>
      </c>
    </row>
    <row r="314">
      <c r="A314" s="4" t="inlineStr">
        <is>
          <t>Financing Receivable, Year One, Originated, Current Fiscal Year</t>
        </is>
      </c>
      <c r="B314" s="7" t="n">
        <v>0</v>
      </c>
    </row>
    <row r="315">
      <c r="A315" s="4" t="inlineStr">
        <is>
          <t>Financing Receivable, Year Two, Originated, Fiscal Year before Current Fiscal Year</t>
        </is>
      </c>
      <c r="B315" s="5" t="n">
        <v>2192</v>
      </c>
    </row>
    <row r="316">
      <c r="A316" s="4" t="inlineStr">
        <is>
          <t>Financing Receivable, Year Three, Originated, Two Years before Current Fiscal Year</t>
        </is>
      </c>
      <c r="B316" s="5" t="n">
        <v>1490</v>
      </c>
    </row>
    <row r="317">
      <c r="A317" s="4" t="inlineStr">
        <is>
          <t>Financing Receivable, Year Four, Originated, Three Years before Current Fiscal Year</t>
        </is>
      </c>
      <c r="B317" s="5" t="n">
        <v>0</v>
      </c>
    </row>
    <row r="318">
      <c r="A318" s="4" t="inlineStr">
        <is>
          <t>Financing Receivable, Year Five, Originated, Four Years before Current Fiscal Year</t>
        </is>
      </c>
      <c r="B318" s="5" t="n">
        <v>0</v>
      </c>
    </row>
    <row r="319">
      <c r="A319" s="4" t="inlineStr">
        <is>
          <t>Financing Receivable, Originated, More than Five Years before Current Fiscal Year</t>
        </is>
      </c>
      <c r="B319" s="5" t="n">
        <v>0</v>
      </c>
    </row>
    <row r="320">
      <c r="A320" s="4" t="inlineStr">
        <is>
          <t>Financing Receivable, Revolving</t>
        </is>
      </c>
      <c r="B320" s="5" t="n">
        <v>4425</v>
      </c>
    </row>
    <row r="321">
      <c r="A321" s="4" t="inlineStr">
        <is>
          <t>Risk Grade Thirteen [Member] | Commercial Real Estate Buildings Land And Other Loans [Member]</t>
        </is>
      </c>
    </row>
    <row r="322">
      <c r="A322" s="3" t="inlineStr">
        <is>
          <t>Accounts, Notes, Loans and Financing Receivable [Line Items]</t>
        </is>
      </c>
    </row>
    <row r="323">
      <c r="A323" s="4" t="inlineStr">
        <is>
          <t>Loans and Leases Receivable, Net of Deferred Income</t>
        </is>
      </c>
      <c r="B323" s="7" t="n">
        <v>1313</v>
      </c>
      <c r="C323" s="7" t="n">
        <v>383</v>
      </c>
    </row>
    <row r="324">
      <c r="A324" s="4" t="inlineStr">
        <is>
          <t>Weighted Average Risk Grade For Loans | Grade</t>
        </is>
      </c>
      <c r="B324" s="5" t="n">
        <v>13</v>
      </c>
      <c r="C324" s="5" t="n">
        <v>13</v>
      </c>
    </row>
    <row r="325">
      <c r="A325" s="4" t="inlineStr">
        <is>
          <t>Financing Receivable, Year One, Originated, Current Fiscal Year</t>
        </is>
      </c>
      <c r="B325" s="7" t="n">
        <v>200</v>
      </c>
    </row>
    <row r="326">
      <c r="A326" s="4" t="inlineStr">
        <is>
          <t>Financing Receivable, Year Two, Originated, Fiscal Year before Current Fiscal Year</t>
        </is>
      </c>
      <c r="B326" s="5" t="n">
        <v>800</v>
      </c>
    </row>
    <row r="327">
      <c r="A327" s="4" t="inlineStr">
        <is>
          <t>Financing Receivable, Year Three, Originated, Two Years before Current Fiscal Year</t>
        </is>
      </c>
      <c r="B327" s="5" t="n">
        <v>0</v>
      </c>
    </row>
    <row r="328">
      <c r="A328" s="4" t="inlineStr">
        <is>
          <t>Financing Receivable, Year Four, Originated, Three Years before Current Fiscal Year</t>
        </is>
      </c>
      <c r="B328" s="5" t="n">
        <v>0</v>
      </c>
    </row>
    <row r="329">
      <c r="A329" s="4" t="inlineStr">
        <is>
          <t>Financing Receivable, Year Five, Originated, Four Years before Current Fiscal Year</t>
        </is>
      </c>
      <c r="B329" s="5" t="n">
        <v>0</v>
      </c>
    </row>
    <row r="330">
      <c r="A330" s="4" t="inlineStr">
        <is>
          <t>Financing Receivable, Originated, More than Five Years before Current Fiscal Year</t>
        </is>
      </c>
      <c r="B330" s="5" t="n">
        <v>250</v>
      </c>
    </row>
    <row r="331">
      <c r="A331" s="4" t="inlineStr">
        <is>
          <t>Financing Receivable, Revolving</t>
        </is>
      </c>
      <c r="B331" s="5" t="n">
        <v>63</v>
      </c>
    </row>
    <row r="332">
      <c r="A332" s="4" t="inlineStr">
        <is>
          <t>Risk Grade Thirteen [Member] | Construction Loans [Member]</t>
        </is>
      </c>
    </row>
    <row r="333">
      <c r="A333" s="3" t="inlineStr">
        <is>
          <t>Accounts, Notes, Loans and Financing Receivable [Line Items]</t>
        </is>
      </c>
    </row>
    <row r="334">
      <c r="A334" s="4" t="inlineStr">
        <is>
          <t>Loans and Leases Receivable, Net of Deferred Income</t>
        </is>
      </c>
      <c r="B334" s="7" t="n">
        <v>0</v>
      </c>
      <c r="C334" s="7" t="n">
        <v>0</v>
      </c>
    </row>
    <row r="335">
      <c r="A335" s="4" t="inlineStr">
        <is>
          <t>Weighted Average Risk Grade For Loans | Grade</t>
        </is>
      </c>
      <c r="B335" s="5" t="n">
        <v>13</v>
      </c>
      <c r="C335" s="5" t="n">
        <v>13</v>
      </c>
    </row>
    <row r="336">
      <c r="A336" s="4" t="inlineStr">
        <is>
          <t>Financing Receivable, Year One, Originated, Current Fiscal Year</t>
        </is>
      </c>
      <c r="B336" s="7" t="n">
        <v>0</v>
      </c>
    </row>
    <row r="337">
      <c r="A337" s="4" t="inlineStr">
        <is>
          <t>Financing Receivable, Year Two, Originated, Fiscal Year before Current Fiscal Year</t>
        </is>
      </c>
      <c r="B337" s="5" t="n">
        <v>0</v>
      </c>
    </row>
    <row r="338">
      <c r="A338" s="4" t="inlineStr">
        <is>
          <t>Financing Receivable, Year Three, Originated, Two Years before Current Fiscal Year</t>
        </is>
      </c>
      <c r="B338" s="5" t="n">
        <v>0</v>
      </c>
    </row>
    <row r="339">
      <c r="A339" s="4" t="inlineStr">
        <is>
          <t>Financing Receivable, Year Four, Originated, Three Years before Current Fiscal Year</t>
        </is>
      </c>
      <c r="B339" s="5" t="n">
        <v>0</v>
      </c>
    </row>
    <row r="340">
      <c r="A340" s="4" t="inlineStr">
        <is>
          <t>Financing Receivable, Year Five, Originated, Four Years before Current Fiscal Year</t>
        </is>
      </c>
      <c r="B340" s="5" t="n">
        <v>0</v>
      </c>
    </row>
    <row r="341">
      <c r="A341" s="4" t="inlineStr">
        <is>
          <t>Financing Receivable, Originated, More than Five Years before Current Fiscal Year</t>
        </is>
      </c>
      <c r="B341" s="5" t="n">
        <v>0</v>
      </c>
    </row>
    <row r="342">
      <c r="A342" s="4" t="inlineStr">
        <is>
          <t>Financing Receivable, Revolving</t>
        </is>
      </c>
      <c r="B342" s="7" t="n">
        <v>0</v>
      </c>
    </row>
    <row r="343">
      <c r="A343" s="4" t="inlineStr">
        <is>
          <t>Risk Grade Thirteen [Member] | Commercial Real Estate Portfolio Segment [Member]</t>
        </is>
      </c>
    </row>
    <row r="344">
      <c r="A344" s="3" t="inlineStr">
        <is>
          <t>Accounts, Notes, Loans and Financing Receivable [Line Items]</t>
        </is>
      </c>
    </row>
    <row r="345">
      <c r="A345" s="4" t="inlineStr">
        <is>
          <t>Loans and Leases Receivable, Net of Deferred Income</t>
        </is>
      </c>
      <c r="C345" s="7" t="n">
        <v>383</v>
      </c>
    </row>
    <row r="346">
      <c r="A346" s="4" t="inlineStr">
        <is>
          <t>Weighted Average Risk Grade For Loans | Grade</t>
        </is>
      </c>
      <c r="C346" s="5" t="n">
        <v>13</v>
      </c>
    </row>
    <row r="347">
      <c r="A347" s="4" t="inlineStr">
        <is>
          <t>Revolving Credit Facility [Member] | Commercial Portfolio Segment [Member]</t>
        </is>
      </c>
    </row>
    <row r="348">
      <c r="A348" s="3" t="inlineStr">
        <is>
          <t>Accounts, Notes, Loans and Financing Receivable [Line Items]</t>
        </is>
      </c>
    </row>
    <row r="349">
      <c r="A349" s="4" t="inlineStr">
        <is>
          <t>Weighted Average Risk Grade For Loans | Grade</t>
        </is>
      </c>
      <c r="B349" s="9" t="n">
        <v>6.32</v>
      </c>
    </row>
    <row r="350">
      <c r="A350" s="4" t="inlineStr">
        <is>
          <t>Revolving Credit Facility [Member] | Commercial and Industrial Total Energy Loans [Member]</t>
        </is>
      </c>
    </row>
    <row r="351">
      <c r="A351" s="3" t="inlineStr">
        <is>
          <t>Accounts, Notes, Loans and Financing Receivable [Line Items]</t>
        </is>
      </c>
    </row>
    <row r="352">
      <c r="A352" s="4" t="inlineStr">
        <is>
          <t>Weighted Average Risk Grade For Loans | Grade</t>
        </is>
      </c>
      <c r="B352" s="9" t="n">
        <v>6.98</v>
      </c>
    </row>
    <row r="353">
      <c r="A353" s="4" t="inlineStr">
        <is>
          <t>Revolving Credit Facility [Member] | Commercial Real Estate Buildings Land And Other Loans [Member]</t>
        </is>
      </c>
    </row>
    <row r="354">
      <c r="A354" s="3" t="inlineStr">
        <is>
          <t>Accounts, Notes, Loans and Financing Receivable [Line Items]</t>
        </is>
      </c>
    </row>
    <row r="355">
      <c r="A355" s="4" t="inlineStr">
        <is>
          <t>Weighted Average Risk Grade For Loans | Grade</t>
        </is>
      </c>
      <c r="B355" s="9" t="n">
        <v>7.41</v>
      </c>
    </row>
    <row r="356">
      <c r="A356" s="4" t="inlineStr">
        <is>
          <t>Revolving Credit Facility [Member] | Construction Loans [Member]</t>
        </is>
      </c>
    </row>
    <row r="357">
      <c r="A357" s="3" t="inlineStr">
        <is>
          <t>Accounts, Notes, Loans and Financing Receivable [Line Items]</t>
        </is>
      </c>
    </row>
    <row r="358">
      <c r="A358" s="4" t="inlineStr">
        <is>
          <t>Weighted Average Risk Grade For Loans | Grade</t>
        </is>
      </c>
      <c r="B358" s="5" t="n">
        <v>7</v>
      </c>
    </row>
    <row r="359">
      <c r="A359" s="4" t="inlineStr">
        <is>
          <t>Revolving Credit Facility [Member] | Commercial Real Estate Portfolio Segment [Member]</t>
        </is>
      </c>
    </row>
    <row r="360">
      <c r="A360" s="3" t="inlineStr">
        <is>
          <t>Accounts, Notes, Loans and Financing Receivable [Line Items]</t>
        </is>
      </c>
    </row>
    <row r="361">
      <c r="A361" s="4" t="inlineStr">
        <is>
          <t>Weighted Average Risk Grade For Loans | Grade</t>
        </is>
      </c>
      <c r="B361" s="9" t="n">
        <v>7.12</v>
      </c>
    </row>
    <row r="362">
      <c r="A362" s="4" t="inlineStr">
        <is>
          <t>Revolving Loans Converted to Term [Member] | Commercial Portfolio Segment [Member]</t>
        </is>
      </c>
    </row>
    <row r="363">
      <c r="A363" s="3" t="inlineStr">
        <is>
          <t>Accounts, Notes, Loans and Financing Receivable [Line Items]</t>
        </is>
      </c>
    </row>
    <row r="364">
      <c r="A364" s="4" t="inlineStr">
        <is>
          <t>Weighted Average Risk Grade For Loans | Grade</t>
        </is>
      </c>
      <c r="B364" s="9" t="n">
        <v>7.92</v>
      </c>
    </row>
    <row r="365">
      <c r="A365" s="4" t="inlineStr">
        <is>
          <t>Financing Receivable, Revolving, Converted to Term Loan</t>
        </is>
      </c>
      <c r="B365" s="7" t="n">
        <v>64957</v>
      </c>
    </row>
    <row r="366">
      <c r="A366" s="4" t="inlineStr">
        <is>
          <t>Revolving Loans Converted to Term [Member] | Commercial and Industrial Total Energy Loans [Member]</t>
        </is>
      </c>
    </row>
    <row r="367">
      <c r="A367" s="3" t="inlineStr">
        <is>
          <t>Accounts, Notes, Loans and Financing Receivable [Line Items]</t>
        </is>
      </c>
    </row>
    <row r="368">
      <c r="A368" s="4" t="inlineStr">
        <is>
          <t>Weighted Average Risk Grade For Loans | Grade</t>
        </is>
      </c>
      <c r="B368" s="9" t="n">
        <v>8.76</v>
      </c>
    </row>
    <row r="369">
      <c r="A369" s="4" t="inlineStr">
        <is>
          <t>Financing Receivable, Revolving, Converted to Term Loan</t>
        </is>
      </c>
      <c r="B369" s="7" t="n">
        <v>47897</v>
      </c>
    </row>
    <row r="370">
      <c r="A370" s="4" t="inlineStr">
        <is>
          <t>Revolving Loans Converted to Term [Member] | Commercial Real Estate Buildings Land And Other Loans [Member]</t>
        </is>
      </c>
    </row>
    <row r="371">
      <c r="A371" s="3" t="inlineStr">
        <is>
          <t>Accounts, Notes, Loans and Financing Receivable [Line Items]</t>
        </is>
      </c>
    </row>
    <row r="372">
      <c r="A372" s="4" t="inlineStr">
        <is>
          <t>Weighted Average Risk Grade For Loans | Grade</t>
        </is>
      </c>
      <c r="B372" s="9" t="n">
        <v>6.84</v>
      </c>
    </row>
    <row r="373">
      <c r="A373" s="4" t="inlineStr">
        <is>
          <t>Financing Receivable, Revolving, Converted to Term Loan</t>
        </is>
      </c>
      <c r="B373" s="7" t="n">
        <v>57609</v>
      </c>
    </row>
    <row r="374">
      <c r="A374" s="4" t="inlineStr">
        <is>
          <t>Revolving Loans Converted to Term [Member] | Construction Loans [Member]</t>
        </is>
      </c>
    </row>
    <row r="375">
      <c r="A375" s="3" t="inlineStr">
        <is>
          <t>Accounts, Notes, Loans and Financing Receivable [Line Items]</t>
        </is>
      </c>
    </row>
    <row r="376">
      <c r="A376" s="4" t="inlineStr">
        <is>
          <t>Weighted Average Risk Grade For Loans | Grade</t>
        </is>
      </c>
      <c r="B376" s="5" t="n">
        <v>0</v>
      </c>
    </row>
    <row r="377">
      <c r="A377" s="4" t="inlineStr">
        <is>
          <t>Financing Receivable, Revolving, Converted to Term Loan</t>
        </is>
      </c>
      <c r="B377" s="7" t="n">
        <v>0</v>
      </c>
    </row>
    <row r="378">
      <c r="A378" s="4" t="inlineStr">
        <is>
          <t>Revolving Loans Converted to Term [Member] | Commercial Real Estate Portfolio Segment [Member]</t>
        </is>
      </c>
    </row>
    <row r="379">
      <c r="A379" s="3" t="inlineStr">
        <is>
          <t>Accounts, Notes, Loans and Financing Receivable [Line Items]</t>
        </is>
      </c>
    </row>
    <row r="380">
      <c r="A380" s="4" t="inlineStr">
        <is>
          <t>Weighted Average Risk Grade For Loans | Grade</t>
        </is>
      </c>
      <c r="B380" s="9" t="n">
        <v>6.84</v>
      </c>
    </row>
    <row r="381">
      <c r="A381" s="4" t="inlineStr">
        <is>
          <t>Financing Receivable, Revolving, Converted to Term Loan</t>
        </is>
      </c>
      <c r="B381" s="7" t="n">
        <v>57609</v>
      </c>
    </row>
    <row r="382">
      <c r="A382" s="4" t="inlineStr">
        <is>
          <t>Revolving Loans Converted to Term [Member] | Risk Grade One To Eight [Member] | Commercial Portfolio Segment [Member]</t>
        </is>
      </c>
    </row>
    <row r="383">
      <c r="A383" s="3" t="inlineStr">
        <is>
          <t>Accounts, Notes, Loans and Financing Receivable [Line Items]</t>
        </is>
      </c>
    </row>
    <row r="384">
      <c r="A384" s="4" t="inlineStr">
        <is>
          <t>Financing Receivable, Revolving, Converted to Term Loan</t>
        </is>
      </c>
      <c r="B384" s="5" t="n">
        <v>43468</v>
      </c>
    </row>
    <row r="385">
      <c r="A385" s="4" t="inlineStr">
        <is>
          <t>Revolving Loans Converted to Term [Member] | Risk Grade One To Eight [Member] | Commercial and Industrial Total Energy Loans [Member]</t>
        </is>
      </c>
    </row>
    <row r="386">
      <c r="A386" s="3" t="inlineStr">
        <is>
          <t>Accounts, Notes, Loans and Financing Receivable [Line Items]</t>
        </is>
      </c>
    </row>
    <row r="387">
      <c r="A387" s="4" t="inlineStr">
        <is>
          <t>Financing Receivable, Revolving, Converted to Term Loan</t>
        </is>
      </c>
      <c r="B387" s="5" t="n">
        <v>24936</v>
      </c>
    </row>
    <row r="388">
      <c r="A388" s="4" t="inlineStr">
        <is>
          <t>Revolving Loans Converted to Term [Member] | Risk Grade One To Eight [Member] | Commercial Real Estate Buildings Land And Other Loans [Member]</t>
        </is>
      </c>
    </row>
    <row r="389">
      <c r="A389" s="3" t="inlineStr">
        <is>
          <t>Accounts, Notes, Loans and Financing Receivable [Line Items]</t>
        </is>
      </c>
    </row>
    <row r="390">
      <c r="A390" s="4" t="inlineStr">
        <is>
          <t>Financing Receivable, Revolving, Converted to Term Loan</t>
        </is>
      </c>
      <c r="B390" s="5" t="n">
        <v>53480</v>
      </c>
    </row>
    <row r="391">
      <c r="A391" s="4" t="inlineStr">
        <is>
          <t>Revolving Loans Converted to Term [Member] | Risk Grade One To Eight [Member] | Construction Loans [Member]</t>
        </is>
      </c>
    </row>
    <row r="392">
      <c r="A392" s="3" t="inlineStr">
        <is>
          <t>Accounts, Notes, Loans and Financing Receivable [Line Items]</t>
        </is>
      </c>
    </row>
    <row r="393">
      <c r="A393" s="4" t="inlineStr">
        <is>
          <t>Financing Receivable, Revolving, Converted to Term Loan</t>
        </is>
      </c>
      <c r="B393" s="5" t="n">
        <v>0</v>
      </c>
    </row>
    <row r="394">
      <c r="A394" s="4" t="inlineStr">
        <is>
          <t>Revolving Loans Converted to Term [Member] | Risk Grade Nine [Member] | Commercial Portfolio Segment [Member]</t>
        </is>
      </c>
    </row>
    <row r="395">
      <c r="A395" s="3" t="inlineStr">
        <is>
          <t>Accounts, Notes, Loans and Financing Receivable [Line Items]</t>
        </is>
      </c>
    </row>
    <row r="396">
      <c r="A396" s="4" t="inlineStr">
        <is>
          <t>Financing Receivable, Revolving, Converted to Term Loan</t>
        </is>
      </c>
      <c r="B396" s="5" t="n">
        <v>4462</v>
      </c>
    </row>
    <row r="397">
      <c r="A397" s="4" t="inlineStr">
        <is>
          <t>Revolving Loans Converted to Term [Member] | Risk Grade Nine [Member] | Commercial and Industrial Total Energy Loans [Member]</t>
        </is>
      </c>
    </row>
    <row r="398">
      <c r="A398" s="3" t="inlineStr">
        <is>
          <t>Accounts, Notes, Loans and Financing Receivable [Line Items]</t>
        </is>
      </c>
    </row>
    <row r="399">
      <c r="A399" s="4" t="inlineStr">
        <is>
          <t>Financing Receivable, Revolving, Converted to Term Loan</t>
        </is>
      </c>
      <c r="B399" s="5" t="n">
        <v>14974</v>
      </c>
    </row>
    <row r="400">
      <c r="A400" s="4" t="inlineStr">
        <is>
          <t>Revolving Loans Converted to Term [Member] | Risk Grade Nine [Member] | Commercial Real Estate Buildings Land And Other Loans [Member]</t>
        </is>
      </c>
    </row>
    <row r="401">
      <c r="A401" s="3" t="inlineStr">
        <is>
          <t>Accounts, Notes, Loans and Financing Receivable [Line Items]</t>
        </is>
      </c>
    </row>
    <row r="402">
      <c r="A402" s="4" t="inlineStr">
        <is>
          <t>Financing Receivable, Revolving, Converted to Term Loan</t>
        </is>
      </c>
      <c r="B402" s="5" t="n">
        <v>1042</v>
      </c>
    </row>
    <row r="403">
      <c r="A403" s="4" t="inlineStr">
        <is>
          <t>Revolving Loans Converted to Term [Member] | Risk Grade Nine [Member] | Construction Loans [Member]</t>
        </is>
      </c>
    </row>
    <row r="404">
      <c r="A404" s="3" t="inlineStr">
        <is>
          <t>Accounts, Notes, Loans and Financing Receivable [Line Items]</t>
        </is>
      </c>
    </row>
    <row r="405">
      <c r="A405" s="4" t="inlineStr">
        <is>
          <t>Financing Receivable, Revolving, Converted to Term Loan</t>
        </is>
      </c>
      <c r="B405" s="5" t="n">
        <v>0</v>
      </c>
    </row>
    <row r="406">
      <c r="A406" s="4" t="inlineStr">
        <is>
          <t>Revolving Loans Converted to Term [Member] | Risk Grade Ten [Member] | Commercial Portfolio Segment [Member]</t>
        </is>
      </c>
    </row>
    <row r="407">
      <c r="A407" s="3" t="inlineStr">
        <is>
          <t>Accounts, Notes, Loans and Financing Receivable [Line Items]</t>
        </is>
      </c>
    </row>
    <row r="408">
      <c r="A408" s="4" t="inlineStr">
        <is>
          <t>Financing Receivable, Revolving, Converted to Term Loan</t>
        </is>
      </c>
      <c r="B408" s="5" t="n">
        <v>4347</v>
      </c>
    </row>
    <row r="409">
      <c r="A409" s="4" t="inlineStr">
        <is>
          <t>Revolving Loans Converted to Term [Member] | Risk Grade Ten [Member] | Commercial and Industrial Total Energy Loans [Member]</t>
        </is>
      </c>
    </row>
    <row r="410">
      <c r="A410" s="3" t="inlineStr">
        <is>
          <t>Accounts, Notes, Loans and Financing Receivable [Line Items]</t>
        </is>
      </c>
    </row>
    <row r="411">
      <c r="A411" s="4" t="inlineStr">
        <is>
          <t>Financing Receivable, Revolving, Converted to Term Loan</t>
        </is>
      </c>
      <c r="B411" s="5" t="n">
        <v>2105</v>
      </c>
    </row>
    <row r="412">
      <c r="A412" s="4" t="inlineStr">
        <is>
          <t>Revolving Loans Converted to Term [Member] | Risk Grade Ten [Member] | Commercial Real Estate Buildings Land And Other Loans [Member]</t>
        </is>
      </c>
    </row>
    <row r="413">
      <c r="A413" s="3" t="inlineStr">
        <is>
          <t>Accounts, Notes, Loans and Financing Receivable [Line Items]</t>
        </is>
      </c>
    </row>
    <row r="414">
      <c r="A414" s="4" t="inlineStr">
        <is>
          <t>Financing Receivable, Revolving, Converted to Term Loan</t>
        </is>
      </c>
      <c r="B414" s="5" t="n">
        <v>2876</v>
      </c>
    </row>
    <row r="415">
      <c r="A415" s="4" t="inlineStr">
        <is>
          <t>Revolving Loans Converted to Term [Member] | Risk Grade Ten [Member] | Construction Loans [Member]</t>
        </is>
      </c>
    </row>
    <row r="416">
      <c r="A416" s="3" t="inlineStr">
        <is>
          <t>Accounts, Notes, Loans and Financing Receivable [Line Items]</t>
        </is>
      </c>
    </row>
    <row r="417">
      <c r="A417" s="4" t="inlineStr">
        <is>
          <t>Financing Receivable, Revolving, Converted to Term Loan</t>
        </is>
      </c>
      <c r="B417" s="5" t="n">
        <v>0</v>
      </c>
    </row>
    <row r="418">
      <c r="A418" s="4" t="inlineStr">
        <is>
          <t>Revolving Loans Converted to Term [Member] | Risk Grade Eleven [Member] | Commercial Portfolio Segment [Member]</t>
        </is>
      </c>
    </row>
    <row r="419">
      <c r="A419" s="3" t="inlineStr">
        <is>
          <t>Accounts, Notes, Loans and Financing Receivable [Line Items]</t>
        </is>
      </c>
    </row>
    <row r="420">
      <c r="A420" s="4" t="inlineStr">
        <is>
          <t>Financing Receivable, Revolving, Converted to Term Loan</t>
        </is>
      </c>
      <c r="B420" s="5" t="n">
        <v>9363</v>
      </c>
    </row>
    <row r="421">
      <c r="A421" s="4" t="inlineStr">
        <is>
          <t>Revolving Loans Converted to Term [Member] | Risk Grade Eleven [Member] | Commercial and Industrial Total Energy Loans [Member]</t>
        </is>
      </c>
    </row>
    <row r="422">
      <c r="A422" s="3" t="inlineStr">
        <is>
          <t>Accounts, Notes, Loans and Financing Receivable [Line Items]</t>
        </is>
      </c>
    </row>
    <row r="423">
      <c r="A423" s="4" t="inlineStr">
        <is>
          <t>Financing Receivable, Revolving, Converted to Term Loan</t>
        </is>
      </c>
      <c r="B423" s="5" t="n">
        <v>269</v>
      </c>
    </row>
    <row r="424">
      <c r="A424" s="4" t="inlineStr">
        <is>
          <t>Revolving Loans Converted to Term [Member] | Risk Grade Eleven [Member] | Commercial Real Estate Buildings Land And Other Loans [Member]</t>
        </is>
      </c>
    </row>
    <row r="425">
      <c r="A425" s="3" t="inlineStr">
        <is>
          <t>Accounts, Notes, Loans and Financing Receivable [Line Items]</t>
        </is>
      </c>
    </row>
    <row r="426">
      <c r="A426" s="4" t="inlineStr">
        <is>
          <t>Financing Receivable, Revolving, Converted to Term Loan</t>
        </is>
      </c>
      <c r="B426" s="5" t="n">
        <v>211</v>
      </c>
    </row>
    <row r="427">
      <c r="A427" s="4" t="inlineStr">
        <is>
          <t>Revolving Loans Converted to Term [Member] | Risk Grade Eleven [Member] | Construction Loans [Member]</t>
        </is>
      </c>
    </row>
    <row r="428">
      <c r="A428" s="3" t="inlineStr">
        <is>
          <t>Accounts, Notes, Loans and Financing Receivable [Line Items]</t>
        </is>
      </c>
    </row>
    <row r="429">
      <c r="A429" s="4" t="inlineStr">
        <is>
          <t>Financing Receivable, Revolving, Converted to Term Loan</t>
        </is>
      </c>
      <c r="B429" s="5" t="n">
        <v>0</v>
      </c>
    </row>
    <row r="430">
      <c r="A430" s="4" t="inlineStr">
        <is>
          <t>Revolving Loans Converted to Term [Member] | Risk Grade Twelve [Member] | Commercial Portfolio Segment [Member]</t>
        </is>
      </c>
    </row>
    <row r="431">
      <c r="A431" s="3" t="inlineStr">
        <is>
          <t>Accounts, Notes, Loans and Financing Receivable [Line Items]</t>
        </is>
      </c>
    </row>
    <row r="432">
      <c r="A432" s="4" t="inlineStr">
        <is>
          <t>Financing Receivable, Revolving, Converted to Term Loan</t>
        </is>
      </c>
      <c r="B432" s="5" t="n">
        <v>3022</v>
      </c>
    </row>
    <row r="433">
      <c r="A433" s="4" t="inlineStr">
        <is>
          <t>Revolving Loans Converted to Term [Member] | Risk Grade Twelve [Member] | Commercial and Industrial Total Energy Loans [Member]</t>
        </is>
      </c>
    </row>
    <row r="434">
      <c r="A434" s="3" t="inlineStr">
        <is>
          <t>Accounts, Notes, Loans and Financing Receivable [Line Items]</t>
        </is>
      </c>
    </row>
    <row r="435">
      <c r="A435" s="4" t="inlineStr">
        <is>
          <t>Financing Receivable, Revolving, Converted to Term Loan</t>
        </is>
      </c>
      <c r="B435" s="5" t="n">
        <v>5613</v>
      </c>
    </row>
    <row r="436">
      <c r="A436" s="4" t="inlineStr">
        <is>
          <t>Revolving Loans Converted to Term [Member] | Risk Grade Twelve [Member] | Commercial Real Estate Buildings Land And Other Loans [Member]</t>
        </is>
      </c>
    </row>
    <row r="437">
      <c r="A437" s="3" t="inlineStr">
        <is>
          <t>Accounts, Notes, Loans and Financing Receivable [Line Items]</t>
        </is>
      </c>
    </row>
    <row r="438">
      <c r="A438" s="4" t="inlineStr">
        <is>
          <t>Financing Receivable, Revolving, Converted to Term Loan</t>
        </is>
      </c>
      <c r="B438" s="5" t="n">
        <v>0</v>
      </c>
    </row>
    <row r="439">
      <c r="A439" s="4" t="inlineStr">
        <is>
          <t>Revolving Loans Converted to Term [Member] | Risk Grade Twelve [Member] | Construction Loans [Member]</t>
        </is>
      </c>
    </row>
    <row r="440">
      <c r="A440" s="3" t="inlineStr">
        <is>
          <t>Accounts, Notes, Loans and Financing Receivable [Line Items]</t>
        </is>
      </c>
    </row>
    <row r="441">
      <c r="A441" s="4" t="inlineStr">
        <is>
          <t>Financing Receivable, Revolving, Converted to Term Loan</t>
        </is>
      </c>
      <c r="B441" s="5" t="n">
        <v>0</v>
      </c>
    </row>
    <row r="442">
      <c r="A442" s="4" t="inlineStr">
        <is>
          <t>Revolving Loans Converted to Term [Member] | Risk Grade Thirteen [Member] | Commercial Portfolio Segment [Member]</t>
        </is>
      </c>
    </row>
    <row r="443">
      <c r="A443" s="3" t="inlineStr">
        <is>
          <t>Accounts, Notes, Loans and Financing Receivable [Line Items]</t>
        </is>
      </c>
    </row>
    <row r="444">
      <c r="A444" s="4" t="inlineStr">
        <is>
          <t>Financing Receivable, Revolving, Converted to Term Loan</t>
        </is>
      </c>
      <c r="B444" s="5" t="n">
        <v>295</v>
      </c>
    </row>
    <row r="445">
      <c r="A445" s="4" t="inlineStr">
        <is>
          <t>Revolving Loans Converted to Term [Member] | Risk Grade Thirteen [Member] | Commercial and Industrial Total Energy Loans [Member]</t>
        </is>
      </c>
    </row>
    <row r="446">
      <c r="A446" s="3" t="inlineStr">
        <is>
          <t>Accounts, Notes, Loans and Financing Receivable [Line Items]</t>
        </is>
      </c>
    </row>
    <row r="447">
      <c r="A447" s="4" t="inlineStr">
        <is>
          <t>Financing Receivable, Revolving, Converted to Term Loan</t>
        </is>
      </c>
      <c r="B447" s="5" t="n">
        <v>0</v>
      </c>
    </row>
    <row r="448">
      <c r="A448" s="4" t="inlineStr">
        <is>
          <t>Revolving Loans Converted to Term [Member] | Risk Grade Thirteen [Member] | Commercial Real Estate Buildings Land And Other Loans [Member]</t>
        </is>
      </c>
    </row>
    <row r="449">
      <c r="A449" s="3" t="inlineStr">
        <is>
          <t>Accounts, Notes, Loans and Financing Receivable [Line Items]</t>
        </is>
      </c>
    </row>
    <row r="450">
      <c r="A450" s="4" t="inlineStr">
        <is>
          <t>Financing Receivable, Revolving, Converted to Term Loan</t>
        </is>
      </c>
      <c r="B450" s="5" t="n">
        <v>0</v>
      </c>
    </row>
    <row r="451">
      <c r="A451" s="4" t="inlineStr">
        <is>
          <t>Revolving Loans Converted to Term [Member] | Risk Grade Thirteen [Member] | Construction Loans [Member]</t>
        </is>
      </c>
    </row>
    <row r="452">
      <c r="A452" s="3" t="inlineStr">
        <is>
          <t>Accounts, Notes, Loans and Financing Receivable [Line Items]</t>
        </is>
      </c>
    </row>
    <row r="453">
      <c r="A453" s="4" t="inlineStr">
        <is>
          <t>Financing Receivable, Revolving, Converted to Term Loan</t>
        </is>
      </c>
      <c r="B453" s="7" t="n">
        <v>0</v>
      </c>
    </row>
    <row r="454">
      <c r="A454" s="4" t="inlineStr">
        <is>
          <t>2020 [Member] | Commercial Portfolio Segment [Member]</t>
        </is>
      </c>
    </row>
    <row r="455">
      <c r="A455" s="3" t="inlineStr">
        <is>
          <t>Accounts, Notes, Loans and Financing Receivable [Line Items]</t>
        </is>
      </c>
    </row>
    <row r="456">
      <c r="A456" s="4" t="inlineStr">
        <is>
          <t>Weighted Average Risk Grade For Loans | Grade</t>
        </is>
      </c>
      <c r="B456" s="9" t="n">
        <v>6.12</v>
      </c>
    </row>
    <row r="457">
      <c r="A457" s="4" t="inlineStr">
        <is>
          <t>2020 [Member] | Commercial and Industrial Total Energy Loans [Member]</t>
        </is>
      </c>
    </row>
    <row r="458">
      <c r="A458" s="3" t="inlineStr">
        <is>
          <t>Accounts, Notes, Loans and Financing Receivable [Line Items]</t>
        </is>
      </c>
    </row>
    <row r="459">
      <c r="A459" s="4" t="inlineStr">
        <is>
          <t>Weighted Average Risk Grade For Loans | Grade</t>
        </is>
      </c>
      <c r="B459" s="9" t="n">
        <v>7.43</v>
      </c>
    </row>
    <row r="460">
      <c r="A460" s="4" t="inlineStr">
        <is>
          <t>2020 [Member] | Commercial Real Estate Buildings Land And Other Loans [Member]</t>
        </is>
      </c>
    </row>
    <row r="461">
      <c r="A461" s="3" t="inlineStr">
        <is>
          <t>Accounts, Notes, Loans and Financing Receivable [Line Items]</t>
        </is>
      </c>
    </row>
    <row r="462">
      <c r="A462" s="4" t="inlineStr">
        <is>
          <t>Weighted Average Risk Grade For Loans | Grade</t>
        </is>
      </c>
      <c r="B462" s="9" t="n">
        <v>7.09</v>
      </c>
    </row>
    <row r="463">
      <c r="A463" s="4" t="inlineStr">
        <is>
          <t>2020 [Member] | Construction Loans [Member]</t>
        </is>
      </c>
    </row>
    <row r="464">
      <c r="A464" s="3" t="inlineStr">
        <is>
          <t>Accounts, Notes, Loans and Financing Receivable [Line Items]</t>
        </is>
      </c>
    </row>
    <row r="465">
      <c r="A465" s="4" t="inlineStr">
        <is>
          <t>Weighted Average Risk Grade For Loans | Grade</t>
        </is>
      </c>
      <c r="B465" s="9" t="n">
        <v>6.87</v>
      </c>
    </row>
    <row r="466">
      <c r="A466" s="4" t="inlineStr">
        <is>
          <t>2020 [Member] | Commercial Real Estate Portfolio Segment [Member]</t>
        </is>
      </c>
    </row>
    <row r="467">
      <c r="A467" s="3" t="inlineStr">
        <is>
          <t>Accounts, Notes, Loans and Financing Receivable [Line Items]</t>
        </is>
      </c>
    </row>
    <row r="468">
      <c r="A468" s="4" t="inlineStr">
        <is>
          <t>Weighted Average Risk Grade For Loans | Grade</t>
        </is>
      </c>
      <c r="B468" s="9" t="n">
        <v>7.04</v>
      </c>
    </row>
    <row r="469">
      <c r="A469" s="4" t="inlineStr">
        <is>
          <t>2019 [Member] | Commercial Portfolio Segment [Member]</t>
        </is>
      </c>
    </row>
    <row r="470">
      <c r="A470" s="3" t="inlineStr">
        <is>
          <t>Accounts, Notes, Loans and Financing Receivable [Line Items]</t>
        </is>
      </c>
    </row>
    <row r="471">
      <c r="A471" s="4" t="inlineStr">
        <is>
          <t>Weighted Average Risk Grade For Loans | Grade</t>
        </is>
      </c>
      <c r="B471" s="9" t="n">
        <v>6.81</v>
      </c>
    </row>
    <row r="472">
      <c r="A472" s="4" t="inlineStr">
        <is>
          <t>2019 [Member] | Commercial and Industrial Total Energy Loans [Member]</t>
        </is>
      </c>
    </row>
    <row r="473">
      <c r="A473" s="3" t="inlineStr">
        <is>
          <t>Accounts, Notes, Loans and Financing Receivable [Line Items]</t>
        </is>
      </c>
    </row>
    <row r="474">
      <c r="A474" s="4" t="inlineStr">
        <is>
          <t>Weighted Average Risk Grade For Loans | Grade</t>
        </is>
      </c>
      <c r="B474" s="9" t="n">
        <v>9.19</v>
      </c>
    </row>
    <row r="475">
      <c r="A475" s="4" t="inlineStr">
        <is>
          <t>2019 [Member] | Commercial Real Estate Buildings Land And Other Loans [Member]</t>
        </is>
      </c>
    </row>
    <row r="476">
      <c r="A476" s="3" t="inlineStr">
        <is>
          <t>Accounts, Notes, Loans and Financing Receivable [Line Items]</t>
        </is>
      </c>
    </row>
    <row r="477">
      <c r="A477" s="4" t="inlineStr">
        <is>
          <t>Weighted Average Risk Grade For Loans | Grade</t>
        </is>
      </c>
      <c r="B477" s="9" t="n">
        <v>7.34</v>
      </c>
    </row>
    <row r="478">
      <c r="A478" s="4" t="inlineStr">
        <is>
          <t>2019 [Member] | Construction Loans [Member]</t>
        </is>
      </c>
    </row>
    <row r="479">
      <c r="A479" s="3" t="inlineStr">
        <is>
          <t>Accounts, Notes, Loans and Financing Receivable [Line Items]</t>
        </is>
      </c>
    </row>
    <row r="480">
      <c r="A480" s="4" t="inlineStr">
        <is>
          <t>Weighted Average Risk Grade For Loans | Grade</t>
        </is>
      </c>
      <c r="B480" s="9" t="n">
        <v>7.18</v>
      </c>
    </row>
    <row r="481">
      <c r="A481" s="4" t="inlineStr">
        <is>
          <t>2019 [Member] | Commercial Real Estate Portfolio Segment [Member]</t>
        </is>
      </c>
    </row>
    <row r="482">
      <c r="A482" s="3" t="inlineStr">
        <is>
          <t>Accounts, Notes, Loans and Financing Receivable [Line Items]</t>
        </is>
      </c>
    </row>
    <row r="483">
      <c r="A483" s="4" t="inlineStr">
        <is>
          <t>Weighted Average Risk Grade For Loans | Grade</t>
        </is>
      </c>
      <c r="B483" s="9" t="n">
        <v>7.29</v>
      </c>
    </row>
    <row r="484">
      <c r="A484" s="4" t="inlineStr">
        <is>
          <t>2018 [Member] | Commercial Portfolio Segment [Member]</t>
        </is>
      </c>
    </row>
    <row r="485">
      <c r="A485" s="3" t="inlineStr">
        <is>
          <t>Accounts, Notes, Loans and Financing Receivable [Line Items]</t>
        </is>
      </c>
    </row>
    <row r="486">
      <c r="A486" s="4" t="inlineStr">
        <is>
          <t>Weighted Average Risk Grade For Loans | Grade</t>
        </is>
      </c>
      <c r="B486" s="9" t="n">
        <v>7.2</v>
      </c>
    </row>
    <row r="487">
      <c r="A487" s="4" t="inlineStr">
        <is>
          <t>2018 [Member] | Commercial and Industrial Total Energy Loans [Member]</t>
        </is>
      </c>
    </row>
    <row r="488">
      <c r="A488" s="3" t="inlineStr">
        <is>
          <t>Accounts, Notes, Loans and Financing Receivable [Line Items]</t>
        </is>
      </c>
    </row>
    <row r="489">
      <c r="A489" s="4" t="inlineStr">
        <is>
          <t>Weighted Average Risk Grade For Loans | Grade</t>
        </is>
      </c>
      <c r="B489" s="9" t="n">
        <v>8.779999999999999</v>
      </c>
    </row>
    <row r="490">
      <c r="A490" s="4" t="inlineStr">
        <is>
          <t>2018 [Member] | Commercial Real Estate Buildings Land And Other Loans [Member]</t>
        </is>
      </c>
    </row>
    <row r="491">
      <c r="A491" s="3" t="inlineStr">
        <is>
          <t>Accounts, Notes, Loans and Financing Receivable [Line Items]</t>
        </is>
      </c>
    </row>
    <row r="492">
      <c r="A492" s="4" t="inlineStr">
        <is>
          <t>Weighted Average Risk Grade For Loans | Grade</t>
        </is>
      </c>
      <c r="B492" s="9" t="n">
        <v>7.46</v>
      </c>
    </row>
    <row r="493">
      <c r="A493" s="4" t="inlineStr">
        <is>
          <t>2018 [Member] | Construction Loans [Member]</t>
        </is>
      </c>
    </row>
    <row r="494">
      <c r="A494" s="3" t="inlineStr">
        <is>
          <t>Accounts, Notes, Loans and Financing Receivable [Line Items]</t>
        </is>
      </c>
    </row>
    <row r="495">
      <c r="A495" s="4" t="inlineStr">
        <is>
          <t>Weighted Average Risk Grade For Loans | Grade</t>
        </is>
      </c>
      <c r="B495" s="9" t="n">
        <v>7.74</v>
      </c>
    </row>
    <row r="496">
      <c r="A496" s="4" t="inlineStr">
        <is>
          <t>2018 [Member] | Commercial Real Estate Portfolio Segment [Member]</t>
        </is>
      </c>
    </row>
    <row r="497">
      <c r="A497" s="3" t="inlineStr">
        <is>
          <t>Accounts, Notes, Loans and Financing Receivable [Line Items]</t>
        </is>
      </c>
    </row>
    <row r="498">
      <c r="A498" s="4" t="inlineStr">
        <is>
          <t>Weighted Average Risk Grade For Loans | Grade</t>
        </is>
      </c>
      <c r="B498" s="9" t="n">
        <v>7.52</v>
      </c>
    </row>
    <row r="499">
      <c r="A499" s="4" t="inlineStr">
        <is>
          <t>2017 [Member] | Commercial Portfolio Segment [Member]</t>
        </is>
      </c>
    </row>
    <row r="500">
      <c r="A500" s="3" t="inlineStr">
        <is>
          <t>Accounts, Notes, Loans and Financing Receivable [Line Items]</t>
        </is>
      </c>
    </row>
    <row r="501">
      <c r="A501" s="4" t="inlineStr">
        <is>
          <t>Weighted Average Risk Grade For Loans | Grade</t>
        </is>
      </c>
      <c r="B501" s="9" t="n">
        <v>6.32</v>
      </c>
    </row>
    <row r="502">
      <c r="A502" s="4" t="inlineStr">
        <is>
          <t>2017 [Member] | Commercial and Industrial Total Energy Loans [Member]</t>
        </is>
      </c>
    </row>
    <row r="503">
      <c r="A503" s="3" t="inlineStr">
        <is>
          <t>Accounts, Notes, Loans and Financing Receivable [Line Items]</t>
        </is>
      </c>
    </row>
    <row r="504">
      <c r="A504" s="4" t="inlineStr">
        <is>
          <t>Weighted Average Risk Grade For Loans | Grade</t>
        </is>
      </c>
      <c r="B504" s="9" t="n">
        <v>7.83</v>
      </c>
    </row>
    <row r="505">
      <c r="A505" s="4" t="inlineStr">
        <is>
          <t>2017 [Member] | Commercial Real Estate Buildings Land And Other Loans [Member]</t>
        </is>
      </c>
    </row>
    <row r="506">
      <c r="A506" s="3" t="inlineStr">
        <is>
          <t>Accounts, Notes, Loans and Financing Receivable [Line Items]</t>
        </is>
      </c>
    </row>
    <row r="507">
      <c r="A507" s="4" t="inlineStr">
        <is>
          <t>Weighted Average Risk Grade For Loans | Grade</t>
        </is>
      </c>
      <c r="B507" s="9" t="n">
        <v>7.48</v>
      </c>
    </row>
    <row r="508">
      <c r="A508" s="4" t="inlineStr">
        <is>
          <t>2017 [Member] | Construction Loans [Member]</t>
        </is>
      </c>
    </row>
    <row r="509">
      <c r="A509" s="3" t="inlineStr">
        <is>
          <t>Accounts, Notes, Loans and Financing Receivable [Line Items]</t>
        </is>
      </c>
    </row>
    <row r="510">
      <c r="A510" s="4" t="inlineStr">
        <is>
          <t>Weighted Average Risk Grade For Loans | Grade</t>
        </is>
      </c>
      <c r="B510" s="9" t="n">
        <v>8.98</v>
      </c>
    </row>
    <row r="511">
      <c r="A511" s="4" t="inlineStr">
        <is>
          <t>2017 [Member] | Commercial Real Estate Portfolio Segment [Member]</t>
        </is>
      </c>
    </row>
    <row r="512">
      <c r="A512" s="3" t="inlineStr">
        <is>
          <t>Accounts, Notes, Loans and Financing Receivable [Line Items]</t>
        </is>
      </c>
    </row>
    <row r="513">
      <c r="A513" s="4" t="inlineStr">
        <is>
          <t>Weighted Average Risk Grade For Loans | Grade</t>
        </is>
      </c>
      <c r="B513" s="9" t="n">
        <v>7.55</v>
      </c>
    </row>
    <row r="514">
      <c r="A514" s="4" t="inlineStr">
        <is>
          <t>2016 [Member] | Commercial Portfolio Segment [Member]</t>
        </is>
      </c>
    </row>
    <row r="515">
      <c r="A515" s="3" t="inlineStr">
        <is>
          <t>Accounts, Notes, Loans and Financing Receivable [Line Items]</t>
        </is>
      </c>
    </row>
    <row r="516">
      <c r="A516" s="4" t="inlineStr">
        <is>
          <t>Weighted Average Risk Grade For Loans | Grade</t>
        </is>
      </c>
      <c r="B516" s="9" t="n">
        <v>6.37</v>
      </c>
    </row>
    <row r="517">
      <c r="A517" s="4" t="inlineStr">
        <is>
          <t>2016 [Member] | Commercial and Industrial Total Energy Loans [Member]</t>
        </is>
      </c>
    </row>
    <row r="518">
      <c r="A518" s="3" t="inlineStr">
        <is>
          <t>Accounts, Notes, Loans and Financing Receivable [Line Items]</t>
        </is>
      </c>
    </row>
    <row r="519">
      <c r="A519" s="4" t="inlineStr">
        <is>
          <t>Weighted Average Risk Grade For Loans | Grade</t>
        </is>
      </c>
      <c r="B519" s="9" t="n">
        <v>7.93</v>
      </c>
    </row>
    <row r="520">
      <c r="A520" s="4" t="inlineStr">
        <is>
          <t>2016 [Member] | Commercial Real Estate Buildings Land And Other Loans [Member]</t>
        </is>
      </c>
    </row>
    <row r="521">
      <c r="A521" s="3" t="inlineStr">
        <is>
          <t>Accounts, Notes, Loans and Financing Receivable [Line Items]</t>
        </is>
      </c>
    </row>
    <row r="522">
      <c r="A522" s="4" t="inlineStr">
        <is>
          <t>Weighted Average Risk Grade For Loans | Grade</t>
        </is>
      </c>
      <c r="B522" s="9" t="n">
        <v>7.73</v>
      </c>
    </row>
    <row r="523">
      <c r="A523" s="4" t="inlineStr">
        <is>
          <t>2016 [Member] | Construction Loans [Member]</t>
        </is>
      </c>
    </row>
    <row r="524">
      <c r="A524" s="3" t="inlineStr">
        <is>
          <t>Accounts, Notes, Loans and Financing Receivable [Line Items]</t>
        </is>
      </c>
    </row>
    <row r="525">
      <c r="A525" s="4" t="inlineStr">
        <is>
          <t>Weighted Average Risk Grade For Loans | Grade</t>
        </is>
      </c>
      <c r="B525" s="9" t="n">
        <v>7.29</v>
      </c>
    </row>
    <row r="526">
      <c r="A526" s="4" t="inlineStr">
        <is>
          <t>2016 [Member] | Commercial Real Estate Portfolio Segment [Member]</t>
        </is>
      </c>
    </row>
    <row r="527">
      <c r="A527" s="3" t="inlineStr">
        <is>
          <t>Accounts, Notes, Loans and Financing Receivable [Line Items]</t>
        </is>
      </c>
    </row>
    <row r="528">
      <c r="A528" s="4" t="inlineStr">
        <is>
          <t>Weighted Average Risk Grade For Loans | Grade</t>
        </is>
      </c>
      <c r="B528" s="9" t="n">
        <v>7.73</v>
      </c>
    </row>
    <row r="529">
      <c r="A529" s="4" t="inlineStr">
        <is>
          <t>Prior Years [Member] | Commercial Portfolio Segment [Member]</t>
        </is>
      </c>
    </row>
    <row r="530">
      <c r="A530" s="3" t="inlineStr">
        <is>
          <t>Accounts, Notes, Loans and Financing Receivable [Line Items]</t>
        </is>
      </c>
    </row>
    <row r="531">
      <c r="A531" s="4" t="inlineStr">
        <is>
          <t>Weighted Average Risk Grade For Loans | Grade</t>
        </is>
      </c>
      <c r="B531" s="9" t="n">
        <v>5.87</v>
      </c>
    </row>
    <row r="532">
      <c r="A532" s="4" t="inlineStr">
        <is>
          <t>Prior Years [Member] | Commercial and Industrial Total Energy Loans [Member]</t>
        </is>
      </c>
    </row>
    <row r="533">
      <c r="A533" s="3" t="inlineStr">
        <is>
          <t>Accounts, Notes, Loans and Financing Receivable [Line Items]</t>
        </is>
      </c>
    </row>
    <row r="534">
      <c r="A534" s="4" t="inlineStr">
        <is>
          <t>Weighted Average Risk Grade For Loans | Grade</t>
        </is>
      </c>
      <c r="B534" s="9" t="n">
        <v>8.06</v>
      </c>
    </row>
    <row r="535">
      <c r="A535" s="4" t="inlineStr">
        <is>
          <t>Prior Years [Member] | Commercial Real Estate Buildings Land And Other Loans [Member]</t>
        </is>
      </c>
    </row>
    <row r="536">
      <c r="A536" s="3" t="inlineStr">
        <is>
          <t>Accounts, Notes, Loans and Financing Receivable [Line Items]</t>
        </is>
      </c>
    </row>
    <row r="537">
      <c r="A537" s="4" t="inlineStr">
        <is>
          <t>Weighted Average Risk Grade For Loans | Grade</t>
        </is>
      </c>
      <c r="B537" s="9" t="n">
        <v>7.26</v>
      </c>
    </row>
    <row r="538">
      <c r="A538" s="4" t="inlineStr">
        <is>
          <t>Prior Years [Member] | Construction Loans [Member]</t>
        </is>
      </c>
    </row>
    <row r="539">
      <c r="A539" s="3" t="inlineStr">
        <is>
          <t>Accounts, Notes, Loans and Financing Receivable [Line Items]</t>
        </is>
      </c>
    </row>
    <row r="540">
      <c r="A540" s="4" t="inlineStr">
        <is>
          <t>Weighted Average Risk Grade For Loans | Grade</t>
        </is>
      </c>
      <c r="B540" s="9" t="n">
        <v>8.02</v>
      </c>
    </row>
    <row r="541">
      <c r="A541" s="4" t="inlineStr">
        <is>
          <t>Prior Years [Member] | Commercial Real Estate Portfolio Segment [Member]</t>
        </is>
      </c>
    </row>
    <row r="542">
      <c r="A542" s="3" t="inlineStr">
        <is>
          <t>Accounts, Notes, Loans and Financing Receivable [Line Items]</t>
        </is>
      </c>
    </row>
    <row r="543">
      <c r="A543" s="4" t="inlineStr">
        <is>
          <t>Weighted Average Risk Grade For Loans | Grade</t>
        </is>
      </c>
      <c r="B543" s="9" t="n">
        <v>7.2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oans - Weighted Average Risk Grades for All Commercial Loans by Class (Detail) $ in Thousands</t>
        </is>
      </c>
      <c r="B1" s="2" t="inlineStr">
        <is>
          <t>Sep. 30, 2020USD ($)Grade</t>
        </is>
      </c>
      <c r="C1" s="2" t="inlineStr">
        <is>
          <t>Dec. 31, 2019USD ($)Grade</t>
        </is>
      </c>
    </row>
    <row r="2">
      <c r="A2" s="3" t="inlineStr">
        <is>
          <t>Accounts, Notes, Loans and Financing Receivable [Line Items]</t>
        </is>
      </c>
    </row>
    <row r="3">
      <c r="A3" s="4" t="inlineStr">
        <is>
          <t>Loans and Leases Receivable, Net of Deferred Income</t>
        </is>
      </c>
      <c r="B3" s="7" t="n">
        <v>18223877</v>
      </c>
      <c r="C3" s="7" t="n">
        <v>14750332</v>
      </c>
    </row>
    <row r="4">
      <c r="A4" s="4" t="inlineStr">
        <is>
          <t>Commercial Portfolio Segment [Member]</t>
        </is>
      </c>
    </row>
    <row r="5">
      <c r="A5" s="3" t="inlineStr">
        <is>
          <t>Accounts, Notes, Loans and Financing Receivable [Line Items]</t>
        </is>
      </c>
    </row>
    <row r="6">
      <c r="A6" s="4" t="inlineStr">
        <is>
          <t>Weighted Average Risk Grade | Grade</t>
        </is>
      </c>
      <c r="B6" s="9" t="n">
        <v>6.42</v>
      </c>
      <c r="C6" s="9" t="n">
        <v>6.44</v>
      </c>
    </row>
    <row r="7">
      <c r="A7" s="4" t="inlineStr">
        <is>
          <t>Loans and Leases Receivable, Net of Deferred Income</t>
        </is>
      </c>
      <c r="B7" s="7" t="n">
        <v>4820018</v>
      </c>
      <c r="C7" s="7" t="n">
        <v>5187466</v>
      </c>
    </row>
    <row r="8">
      <c r="A8" s="4" t="inlineStr">
        <is>
          <t>Commercial and Industrial Total Energy Loans [Member]</t>
        </is>
      </c>
    </row>
    <row r="9">
      <c r="A9" s="3" t="inlineStr">
        <is>
          <t>Accounts, Notes, Loans and Financing Receivable [Line Items]</t>
        </is>
      </c>
    </row>
    <row r="10">
      <c r="A10" s="4" t="inlineStr">
        <is>
          <t>Weighted Average Risk Grade | Grade</t>
        </is>
      </c>
      <c r="B10" s="9" t="n">
        <v>7.39</v>
      </c>
      <c r="C10" s="9" t="n">
        <v>6.39</v>
      </c>
    </row>
    <row r="11">
      <c r="A11" s="4" t="inlineStr">
        <is>
          <t>Loans and Leases Receivable, Net of Deferred Income</t>
        </is>
      </c>
      <c r="B11" s="7" t="n">
        <v>1363368</v>
      </c>
      <c r="C11" s="7" t="n">
        <v>1652882</v>
      </c>
    </row>
    <row r="12">
      <c r="A12" s="4" t="inlineStr">
        <is>
          <t>Commercial Real Estate Buildings Land And Other Loans [Member]</t>
        </is>
      </c>
    </row>
    <row r="13">
      <c r="A13" s="3" t="inlineStr">
        <is>
          <t>Accounts, Notes, Loans and Financing Receivable [Line Items]</t>
        </is>
      </c>
    </row>
    <row r="14">
      <c r="A14" s="4" t="inlineStr">
        <is>
          <t>Weighted Average Risk Grade | Grade</t>
        </is>
      </c>
      <c r="B14" s="9" t="n">
        <v>7.34</v>
      </c>
      <c r="C14" s="9" t="n">
        <v>7.01</v>
      </c>
    </row>
    <row r="15">
      <c r="A15" s="4" t="inlineStr">
        <is>
          <t>Loans and Leases Receivable, Net of Deferred Income</t>
        </is>
      </c>
      <c r="B15" s="7" t="n">
        <v>5733138</v>
      </c>
      <c r="C15" s="7" t="n">
        <v>4883580</v>
      </c>
    </row>
    <row r="16">
      <c r="A16" s="4" t="inlineStr">
        <is>
          <t>Construction Loans [Member]</t>
        </is>
      </c>
    </row>
    <row r="17">
      <c r="A17" s="3" t="inlineStr">
        <is>
          <t>Accounts, Notes, Loans and Financing Receivable [Line Items]</t>
        </is>
      </c>
    </row>
    <row r="18">
      <c r="A18" s="4" t="inlineStr">
        <is>
          <t>Weighted Average Risk Grade | Grade</t>
        </is>
      </c>
      <c r="B18" s="9" t="n">
        <v>7.25</v>
      </c>
      <c r="C18" s="9" t="n">
        <v>7.31</v>
      </c>
    </row>
    <row r="19">
      <c r="A19" s="4" t="inlineStr">
        <is>
          <t>Loans and Leases Receivable, Net of Deferred Income</t>
        </is>
      </c>
      <c r="B19" s="7" t="n">
        <v>1274080</v>
      </c>
      <c r="C19" s="7" t="n">
        <v>1312659</v>
      </c>
    </row>
    <row r="20">
      <c r="A20" s="4" t="inlineStr">
        <is>
          <t>Commercial Real Estate Portfolio Segment [Member]</t>
        </is>
      </c>
    </row>
    <row r="21">
      <c r="A21" s="3" t="inlineStr">
        <is>
          <t>Accounts, Notes, Loans and Financing Receivable [Line Items]</t>
        </is>
      </c>
    </row>
    <row r="22">
      <c r="A22" s="4" t="inlineStr">
        <is>
          <t>Weighted Average Risk Grade | Grade</t>
        </is>
      </c>
      <c r="B22" s="9" t="n">
        <v>7.33</v>
      </c>
      <c r="C22" s="9" t="n">
        <v>7.07</v>
      </c>
    </row>
    <row r="23">
      <c r="A23" s="4" t="inlineStr">
        <is>
          <t>Loans and Leases Receivable, Net of Deferred Income</t>
        </is>
      </c>
      <c r="B23" s="7" t="n">
        <v>7007218</v>
      </c>
      <c r="C23" s="7" t="n">
        <v>6196239</v>
      </c>
    </row>
    <row r="24">
      <c r="A24" s="4" t="inlineStr">
        <is>
          <t>Risk Grade One To Eight [Member] | Commercial Portfolio Segment [Member]</t>
        </is>
      </c>
    </row>
    <row r="25">
      <c r="A25" s="3" t="inlineStr">
        <is>
          <t>Accounts, Notes, Loans and Financing Receivable [Line Items]</t>
        </is>
      </c>
    </row>
    <row r="26">
      <c r="A26" s="4" t="inlineStr">
        <is>
          <t>Weighted Average Risk Grade | Grade</t>
        </is>
      </c>
      <c r="B26" s="9" t="n">
        <v>6.12</v>
      </c>
      <c r="C26" s="9" t="n">
        <v>6.17</v>
      </c>
    </row>
    <row r="27">
      <c r="A27" s="4" t="inlineStr">
        <is>
          <t>Loans and Leases Receivable, Net of Deferred Income</t>
        </is>
      </c>
      <c r="B27" s="7" t="n">
        <v>4402351</v>
      </c>
      <c r="C27" s="7" t="n">
        <v>4788857</v>
      </c>
    </row>
    <row r="28">
      <c r="A28" s="4" t="inlineStr">
        <is>
          <t>Risk Grade One To Eight [Member] | Commercial and Industrial Total Energy Loans [Member]</t>
        </is>
      </c>
    </row>
    <row r="29">
      <c r="A29" s="3" t="inlineStr">
        <is>
          <t>Accounts, Notes, Loans and Financing Receivable [Line Items]</t>
        </is>
      </c>
    </row>
    <row r="30">
      <c r="A30" s="4" t="inlineStr">
        <is>
          <t>Weighted Average Risk Grade | Grade</t>
        </is>
      </c>
      <c r="B30" s="9" t="n">
        <v>6.18</v>
      </c>
      <c r="C30" s="9" t="n">
        <v>5.9</v>
      </c>
    </row>
    <row r="31">
      <c r="A31" s="4" t="inlineStr">
        <is>
          <t>Loans and Leases Receivable, Net of Deferred Income</t>
        </is>
      </c>
      <c r="B31" s="7" t="n">
        <v>936782</v>
      </c>
      <c r="C31" s="7" t="n">
        <v>1488301</v>
      </c>
    </row>
    <row r="32">
      <c r="A32" s="4" t="inlineStr">
        <is>
          <t>Risk Grade One To Eight [Member] | Commercial Real Estate Buildings Land And Other Loans [Member]</t>
        </is>
      </c>
    </row>
    <row r="33">
      <c r="A33" s="3" t="inlineStr">
        <is>
          <t>Accounts, Notes, Loans and Financing Receivable [Line Items]</t>
        </is>
      </c>
    </row>
    <row r="34">
      <c r="A34" s="4" t="inlineStr">
        <is>
          <t>Weighted Average Risk Grade | Grade</t>
        </is>
      </c>
      <c r="B34" s="9" t="n">
        <v>6.98</v>
      </c>
      <c r="C34" s="9" t="n">
        <v>6.78</v>
      </c>
    </row>
    <row r="35">
      <c r="A35" s="4" t="inlineStr">
        <is>
          <t>Loans and Leases Receivable, Net of Deferred Income</t>
        </is>
      </c>
      <c r="B35" s="7" t="n">
        <v>4967561</v>
      </c>
      <c r="C35" s="7" t="n">
        <v>4523271</v>
      </c>
    </row>
    <row r="36">
      <c r="A36" s="4" t="inlineStr">
        <is>
          <t>Risk Grade One To Eight [Member] | Construction Loans [Member]</t>
        </is>
      </c>
    </row>
    <row r="37">
      <c r="A37" s="3" t="inlineStr">
        <is>
          <t>Accounts, Notes, Loans and Financing Receivable [Line Items]</t>
        </is>
      </c>
    </row>
    <row r="38">
      <c r="A38" s="4" t="inlineStr">
        <is>
          <t>Weighted Average Risk Grade | Grade</t>
        </is>
      </c>
      <c r="B38" s="9" t="n">
        <v>7.01</v>
      </c>
      <c r="C38" s="9" t="n">
        <v>7.25</v>
      </c>
    </row>
    <row r="39">
      <c r="A39" s="4" t="inlineStr">
        <is>
          <t>Loans and Leases Receivable, Net of Deferred Income</t>
        </is>
      </c>
      <c r="B39" s="7" t="n">
        <v>1140937</v>
      </c>
      <c r="C39" s="7" t="n">
        <v>1274098</v>
      </c>
    </row>
    <row r="40">
      <c r="A40" s="4" t="inlineStr">
        <is>
          <t>Risk Grade One To Eight [Member] | Commercial Real Estate Portfolio Segment [Member]</t>
        </is>
      </c>
    </row>
    <row r="41">
      <c r="A41" s="3" t="inlineStr">
        <is>
          <t>Accounts, Notes, Loans and Financing Receivable [Line Items]</t>
        </is>
      </c>
    </row>
    <row r="42">
      <c r="A42" s="4" t="inlineStr">
        <is>
          <t>Weighted Average Risk Grade | Grade</t>
        </is>
      </c>
      <c r="C42" s="9" t="n">
        <v>6.88</v>
      </c>
    </row>
    <row r="43">
      <c r="A43" s="4" t="inlineStr">
        <is>
          <t>Loans and Leases Receivable, Net of Deferred Income</t>
        </is>
      </c>
      <c r="C43" s="7" t="n">
        <v>5797369</v>
      </c>
    </row>
    <row r="44">
      <c r="A44" s="4" t="inlineStr">
        <is>
          <t>Risk Grade Nine [Member] | Commercial Portfolio Segment [Member]</t>
        </is>
      </c>
    </row>
    <row r="45">
      <c r="A45" s="3" t="inlineStr">
        <is>
          <t>Accounts, Notes, Loans and Financing Receivable [Line Items]</t>
        </is>
      </c>
    </row>
    <row r="46">
      <c r="A46" s="4" t="inlineStr">
        <is>
          <t>Weighted Average Risk Grade | Grade</t>
        </is>
      </c>
      <c r="B46" s="5" t="n">
        <v>9</v>
      </c>
      <c r="C46" s="5" t="n">
        <v>9</v>
      </c>
    </row>
    <row r="47">
      <c r="A47" s="4" t="inlineStr">
        <is>
          <t>Loans and Leases Receivable, Net of Deferred Income</t>
        </is>
      </c>
      <c r="B47" s="7" t="n">
        <v>248573</v>
      </c>
      <c r="C47" s="7" t="n">
        <v>247212</v>
      </c>
    </row>
    <row r="48">
      <c r="A48" s="4" t="inlineStr">
        <is>
          <t>Risk Grade Nine [Member] | Commercial and Industrial Total Energy Loans [Member]</t>
        </is>
      </c>
    </row>
    <row r="49">
      <c r="A49" s="3" t="inlineStr">
        <is>
          <t>Accounts, Notes, Loans and Financing Receivable [Line Items]</t>
        </is>
      </c>
    </row>
    <row r="50">
      <c r="A50" s="4" t="inlineStr">
        <is>
          <t>Weighted Average Risk Grade | Grade</t>
        </is>
      </c>
      <c r="B50" s="5" t="n">
        <v>9</v>
      </c>
      <c r="C50" s="5" t="n">
        <v>9</v>
      </c>
    </row>
    <row r="51">
      <c r="A51" s="4" t="inlineStr">
        <is>
          <t>Loans and Leases Receivable, Net of Deferred Income</t>
        </is>
      </c>
      <c r="B51" s="7" t="n">
        <v>222857</v>
      </c>
      <c r="C51" s="7" t="n">
        <v>32163</v>
      </c>
    </row>
    <row r="52">
      <c r="A52" s="4" t="inlineStr">
        <is>
          <t>Risk Grade Nine [Member] | Commercial Real Estate Buildings Land And Other Loans [Member]</t>
        </is>
      </c>
    </row>
    <row r="53">
      <c r="A53" s="3" t="inlineStr">
        <is>
          <t>Accounts, Notes, Loans and Financing Receivable [Line Items]</t>
        </is>
      </c>
    </row>
    <row r="54">
      <c r="A54" s="4" t="inlineStr">
        <is>
          <t>Weighted Average Risk Grade | Grade</t>
        </is>
      </c>
      <c r="B54" s="5" t="n">
        <v>9</v>
      </c>
      <c r="C54" s="5" t="n">
        <v>9</v>
      </c>
    </row>
    <row r="55">
      <c r="A55" s="4" t="inlineStr">
        <is>
          <t>Loans and Leases Receivable, Net of Deferred Income</t>
        </is>
      </c>
      <c r="B55" s="7" t="n">
        <v>396072</v>
      </c>
      <c r="C55" s="7" t="n">
        <v>163714</v>
      </c>
    </row>
    <row r="56">
      <c r="A56" s="4" t="inlineStr">
        <is>
          <t>Risk Grade Nine [Member] | Construction Loans [Member]</t>
        </is>
      </c>
    </row>
    <row r="57">
      <c r="A57" s="3" t="inlineStr">
        <is>
          <t>Accounts, Notes, Loans and Financing Receivable [Line Items]</t>
        </is>
      </c>
    </row>
    <row r="58">
      <c r="A58" s="4" t="inlineStr">
        <is>
          <t>Weighted Average Risk Grade | Grade</t>
        </is>
      </c>
      <c r="B58" s="5" t="n">
        <v>9</v>
      </c>
      <c r="C58" s="5" t="n">
        <v>9</v>
      </c>
    </row>
    <row r="59">
      <c r="A59" s="4" t="inlineStr">
        <is>
          <t>Loans and Leases Receivable, Net of Deferred Income</t>
        </is>
      </c>
      <c r="B59" s="7" t="n">
        <v>94068</v>
      </c>
      <c r="C59" s="7" t="n">
        <v>21509</v>
      </c>
    </row>
    <row r="60">
      <c r="A60" s="4" t="inlineStr">
        <is>
          <t>Risk Grade Nine [Member] | Commercial Real Estate Portfolio Segment [Member]</t>
        </is>
      </c>
    </row>
    <row r="61">
      <c r="A61" s="3" t="inlineStr">
        <is>
          <t>Accounts, Notes, Loans and Financing Receivable [Line Items]</t>
        </is>
      </c>
    </row>
    <row r="62">
      <c r="A62" s="4" t="inlineStr">
        <is>
          <t>Weighted Average Risk Grade | Grade</t>
        </is>
      </c>
      <c r="C62" s="5" t="n">
        <v>9</v>
      </c>
    </row>
    <row r="63">
      <c r="A63" s="4" t="inlineStr">
        <is>
          <t>Loans and Leases Receivable, Net of Deferred Income</t>
        </is>
      </c>
      <c r="C63" s="7" t="n">
        <v>185223</v>
      </c>
    </row>
    <row r="64">
      <c r="A64" s="4" t="inlineStr">
        <is>
          <t>Risk Grade Ten [Member] | Commercial Portfolio Segment [Member]</t>
        </is>
      </c>
    </row>
    <row r="65">
      <c r="A65" s="3" t="inlineStr">
        <is>
          <t>Accounts, Notes, Loans and Financing Receivable [Line Items]</t>
        </is>
      </c>
    </row>
    <row r="66">
      <c r="A66" s="4" t="inlineStr">
        <is>
          <t>Weighted Average Risk Grade | Grade</t>
        </is>
      </c>
      <c r="B66" s="5" t="n">
        <v>10</v>
      </c>
      <c r="C66" s="5" t="n">
        <v>10</v>
      </c>
    </row>
    <row r="67">
      <c r="A67" s="4" t="inlineStr">
        <is>
          <t>Loans and Leases Receivable, Net of Deferred Income</t>
        </is>
      </c>
      <c r="B67" s="7" t="n">
        <v>98869</v>
      </c>
      <c r="C67" s="7" t="n">
        <v>71472</v>
      </c>
    </row>
    <row r="68">
      <c r="A68" s="4" t="inlineStr">
        <is>
          <t>Risk Grade Ten [Member] | Commercial and Industrial Total Energy Loans [Member]</t>
        </is>
      </c>
    </row>
    <row r="69">
      <c r="A69" s="3" t="inlineStr">
        <is>
          <t>Accounts, Notes, Loans and Financing Receivable [Line Items]</t>
        </is>
      </c>
    </row>
    <row r="70">
      <c r="A70" s="4" t="inlineStr">
        <is>
          <t>Weighted Average Risk Grade | Grade</t>
        </is>
      </c>
      <c r="B70" s="5" t="n">
        <v>10</v>
      </c>
      <c r="C70" s="5" t="n">
        <v>10</v>
      </c>
    </row>
    <row r="71">
      <c r="A71" s="4" t="inlineStr">
        <is>
          <t>Loans and Leases Receivable, Net of Deferred Income</t>
        </is>
      </c>
      <c r="B71" s="7" t="n">
        <v>16909</v>
      </c>
      <c r="C71" s="7" t="n">
        <v>51898</v>
      </c>
    </row>
    <row r="72">
      <c r="A72" s="4" t="inlineStr">
        <is>
          <t>Risk Grade Ten [Member] | Commercial Real Estate Buildings Land And Other Loans [Member]</t>
        </is>
      </c>
    </row>
    <row r="73">
      <c r="A73" s="3" t="inlineStr">
        <is>
          <t>Accounts, Notes, Loans and Financing Receivable [Line Items]</t>
        </is>
      </c>
    </row>
    <row r="74">
      <c r="A74" s="4" t="inlineStr">
        <is>
          <t>Weighted Average Risk Grade | Grade</t>
        </is>
      </c>
      <c r="B74" s="5" t="n">
        <v>10</v>
      </c>
      <c r="C74" s="5" t="n">
        <v>10</v>
      </c>
    </row>
    <row r="75">
      <c r="A75" s="4" t="inlineStr">
        <is>
          <t>Loans and Leases Receivable, Net of Deferred Income</t>
        </is>
      </c>
      <c r="B75" s="7" t="n">
        <v>211905</v>
      </c>
      <c r="C75" s="7" t="n">
        <v>103626</v>
      </c>
    </row>
    <row r="76">
      <c r="A76" s="4" t="inlineStr">
        <is>
          <t>Risk Grade Ten [Member] | Construction Loans [Member]</t>
        </is>
      </c>
    </row>
    <row r="77">
      <c r="A77" s="3" t="inlineStr">
        <is>
          <t>Accounts, Notes, Loans and Financing Receivable [Line Items]</t>
        </is>
      </c>
    </row>
    <row r="78">
      <c r="A78" s="4" t="inlineStr">
        <is>
          <t>Weighted Average Risk Grade | Grade</t>
        </is>
      </c>
      <c r="B78" s="5" t="n">
        <v>10</v>
      </c>
      <c r="C78" s="5" t="n">
        <v>10</v>
      </c>
    </row>
    <row r="79">
      <c r="A79" s="4" t="inlineStr">
        <is>
          <t>Loans and Leases Receivable, Net of Deferred Income</t>
        </is>
      </c>
      <c r="B79" s="7" t="n">
        <v>37450</v>
      </c>
      <c r="C79" s="7" t="n">
        <v>15243</v>
      </c>
    </row>
    <row r="80">
      <c r="A80" s="4" t="inlineStr">
        <is>
          <t>Risk Grade Ten [Member] | Commercial Real Estate Portfolio Segment [Member]</t>
        </is>
      </c>
    </row>
    <row r="81">
      <c r="A81" s="3" t="inlineStr">
        <is>
          <t>Accounts, Notes, Loans and Financing Receivable [Line Items]</t>
        </is>
      </c>
    </row>
    <row r="82">
      <c r="A82" s="4" t="inlineStr">
        <is>
          <t>Weighted Average Risk Grade | Grade</t>
        </is>
      </c>
      <c r="C82" s="5" t="n">
        <v>10</v>
      </c>
    </row>
    <row r="83">
      <c r="A83" s="4" t="inlineStr">
        <is>
          <t>Loans and Leases Receivable, Net of Deferred Income</t>
        </is>
      </c>
      <c r="C83" s="7" t="n">
        <v>118869</v>
      </c>
    </row>
    <row r="84">
      <c r="A84" s="4" t="inlineStr">
        <is>
          <t>Risk Grade Eleven [Member] | Commercial Portfolio Segment [Member]</t>
        </is>
      </c>
    </row>
    <row r="85">
      <c r="A85" s="3" t="inlineStr">
        <is>
          <t>Accounts, Notes, Loans and Financing Receivable [Line Items]</t>
        </is>
      </c>
    </row>
    <row r="86">
      <c r="A86" s="4" t="inlineStr">
        <is>
          <t>Weighted Average Risk Grade | Grade</t>
        </is>
      </c>
      <c r="B86" s="5" t="n">
        <v>11</v>
      </c>
      <c r="C86" s="5" t="n">
        <v>11</v>
      </c>
    </row>
    <row r="87">
      <c r="A87" s="4" t="inlineStr">
        <is>
          <t>Loans and Leases Receivable, Net of Deferred Income</t>
        </is>
      </c>
      <c r="B87" s="7" t="n">
        <v>48659</v>
      </c>
      <c r="C87" s="7" t="n">
        <v>53887</v>
      </c>
    </row>
    <row r="88">
      <c r="A88" s="4" t="inlineStr">
        <is>
          <t>Risk Grade Eleven [Member] | Commercial and Industrial Total Energy Loans [Member]</t>
        </is>
      </c>
    </row>
    <row r="89">
      <c r="A89" s="3" t="inlineStr">
        <is>
          <t>Accounts, Notes, Loans and Financing Receivable [Line Items]</t>
        </is>
      </c>
    </row>
    <row r="90">
      <c r="A90" s="4" t="inlineStr">
        <is>
          <t>Weighted Average Risk Grade | Grade</t>
        </is>
      </c>
      <c r="B90" s="5" t="n">
        <v>11</v>
      </c>
      <c r="C90" s="5" t="n">
        <v>11</v>
      </c>
    </row>
    <row r="91">
      <c r="A91" s="4" t="inlineStr">
        <is>
          <t>Loans and Leases Receivable, Net of Deferred Income</t>
        </is>
      </c>
      <c r="B91" s="7" t="n">
        <v>132779</v>
      </c>
      <c r="C91" s="7" t="n">
        <v>14760</v>
      </c>
    </row>
    <row r="92">
      <c r="A92" s="4" t="inlineStr">
        <is>
          <t>Risk Grade Eleven [Member] | Commercial Real Estate Buildings Land And Other Loans [Member]</t>
        </is>
      </c>
    </row>
    <row r="93">
      <c r="A93" s="3" t="inlineStr">
        <is>
          <t>Accounts, Notes, Loans and Financing Receivable [Line Items]</t>
        </is>
      </c>
    </row>
    <row r="94">
      <c r="A94" s="4" t="inlineStr">
        <is>
          <t>Weighted Average Risk Grade | Grade</t>
        </is>
      </c>
      <c r="B94" s="5" t="n">
        <v>11</v>
      </c>
      <c r="C94" s="5" t="n">
        <v>11</v>
      </c>
    </row>
    <row r="95">
      <c r="A95" s="4" t="inlineStr">
        <is>
          <t>Loans and Leases Receivable, Net of Deferred Income</t>
        </is>
      </c>
      <c r="B95" s="7" t="n">
        <v>144075</v>
      </c>
      <c r="C95" s="7" t="n">
        <v>84057</v>
      </c>
    </row>
    <row r="96">
      <c r="A96" s="4" t="inlineStr">
        <is>
          <t>Risk Grade Eleven [Member] | Construction Loans [Member]</t>
        </is>
      </c>
    </row>
    <row r="97">
      <c r="A97" s="3" t="inlineStr">
        <is>
          <t>Accounts, Notes, Loans and Financing Receivable [Line Items]</t>
        </is>
      </c>
    </row>
    <row r="98">
      <c r="A98" s="4" t="inlineStr">
        <is>
          <t>Weighted Average Risk Grade | Grade</t>
        </is>
      </c>
      <c r="B98" s="5" t="n">
        <v>11</v>
      </c>
      <c r="C98" s="5" t="n">
        <v>11</v>
      </c>
    </row>
    <row r="99">
      <c r="A99" s="4" t="inlineStr">
        <is>
          <t>Loans and Leases Receivable, Net of Deferred Income</t>
        </is>
      </c>
      <c r="B99" s="7" t="n">
        <v>945</v>
      </c>
      <c r="C99" s="7" t="n">
        <v>1144</v>
      </c>
    </row>
    <row r="100">
      <c r="A100" s="4" t="inlineStr">
        <is>
          <t>Risk Grade Eleven [Member] | Commercial Real Estate Portfolio Segment [Member]</t>
        </is>
      </c>
    </row>
    <row r="101">
      <c r="A101" s="3" t="inlineStr">
        <is>
          <t>Accounts, Notes, Loans and Financing Receivable [Line Items]</t>
        </is>
      </c>
    </row>
    <row r="102">
      <c r="A102" s="4" t="inlineStr">
        <is>
          <t>Weighted Average Risk Grade | Grade</t>
        </is>
      </c>
      <c r="C102" s="5" t="n">
        <v>11</v>
      </c>
    </row>
    <row r="103">
      <c r="A103" s="4" t="inlineStr">
        <is>
          <t>Loans and Leases Receivable, Net of Deferred Income</t>
        </is>
      </c>
      <c r="C103" s="7" t="n">
        <v>85201</v>
      </c>
    </row>
    <row r="104">
      <c r="A104" s="4" t="inlineStr">
        <is>
          <t>Risk Grade Twelve [Member] | Commercial Portfolio Segment [Member]</t>
        </is>
      </c>
    </row>
    <row r="105">
      <c r="A105" s="3" t="inlineStr">
        <is>
          <t>Accounts, Notes, Loans and Financing Receivable [Line Items]</t>
        </is>
      </c>
    </row>
    <row r="106">
      <c r="A106" s="4" t="inlineStr">
        <is>
          <t>Weighted Average Risk Grade | Grade</t>
        </is>
      </c>
      <c r="B106" s="5" t="n">
        <v>12</v>
      </c>
      <c r="C106" s="5" t="n">
        <v>12</v>
      </c>
    </row>
    <row r="107">
      <c r="A107" s="4" t="inlineStr">
        <is>
          <t>Loans and Leases Receivable, Net of Deferred Income</t>
        </is>
      </c>
      <c r="B107" s="7" t="n">
        <v>16493</v>
      </c>
      <c r="C107" s="7" t="n">
        <v>18189</v>
      </c>
    </row>
    <row r="108">
      <c r="A108" s="4" t="inlineStr">
        <is>
          <t>Risk Grade Twelve [Member] | Commercial and Industrial Total Energy Loans [Member]</t>
        </is>
      </c>
    </row>
    <row r="109">
      <c r="A109" s="3" t="inlineStr">
        <is>
          <t>Accounts, Notes, Loans and Financing Receivable [Line Items]</t>
        </is>
      </c>
    </row>
    <row r="110">
      <c r="A110" s="4" t="inlineStr">
        <is>
          <t>Weighted Average Risk Grade | Grade</t>
        </is>
      </c>
      <c r="B110" s="5" t="n">
        <v>12</v>
      </c>
      <c r="C110" s="5" t="n">
        <v>12</v>
      </c>
    </row>
    <row r="111">
      <c r="A111" s="4" t="inlineStr">
        <is>
          <t>Loans and Leases Receivable, Net of Deferred Income</t>
        </is>
      </c>
      <c r="B111" s="7" t="n">
        <v>45934</v>
      </c>
      <c r="C111" s="7" t="n">
        <v>45514</v>
      </c>
    </row>
    <row r="112">
      <c r="A112" s="4" t="inlineStr">
        <is>
          <t>Risk Grade Twelve [Member] | Commercial Real Estate Buildings Land And Other Loans [Member]</t>
        </is>
      </c>
    </row>
    <row r="113">
      <c r="A113" s="3" t="inlineStr">
        <is>
          <t>Accounts, Notes, Loans and Financing Receivable [Line Items]</t>
        </is>
      </c>
    </row>
    <row r="114">
      <c r="A114" s="4" t="inlineStr">
        <is>
          <t>Weighted Average Risk Grade | Grade</t>
        </is>
      </c>
      <c r="B114" s="5" t="n">
        <v>12</v>
      </c>
      <c r="C114" s="5" t="n">
        <v>12</v>
      </c>
    </row>
    <row r="115">
      <c r="A115" s="4" t="inlineStr">
        <is>
          <t>Loans and Leases Receivable, Net of Deferred Income</t>
        </is>
      </c>
      <c r="B115" s="7" t="n">
        <v>12212</v>
      </c>
      <c r="C115" s="7" t="n">
        <v>8529</v>
      </c>
    </row>
    <row r="116">
      <c r="A116" s="4" t="inlineStr">
        <is>
          <t>Risk Grade Twelve [Member] | Construction Loans [Member]</t>
        </is>
      </c>
    </row>
    <row r="117">
      <c r="A117" s="3" t="inlineStr">
        <is>
          <t>Accounts, Notes, Loans and Financing Receivable [Line Items]</t>
        </is>
      </c>
    </row>
    <row r="118">
      <c r="A118" s="4" t="inlineStr">
        <is>
          <t>Weighted Average Risk Grade | Grade</t>
        </is>
      </c>
      <c r="B118" s="5" t="n">
        <v>12</v>
      </c>
      <c r="C118" s="5" t="n">
        <v>12</v>
      </c>
    </row>
    <row r="119">
      <c r="A119" s="4" t="inlineStr">
        <is>
          <t>Loans and Leases Receivable, Net of Deferred Income</t>
        </is>
      </c>
      <c r="B119" s="7" t="n">
        <v>680</v>
      </c>
      <c r="C119" s="7" t="n">
        <v>665</v>
      </c>
    </row>
    <row r="120">
      <c r="A120" s="4" t="inlineStr">
        <is>
          <t>Risk Grade Twelve [Member] | Commercial Real Estate Portfolio Segment [Member]</t>
        </is>
      </c>
    </row>
    <row r="121">
      <c r="A121" s="3" t="inlineStr">
        <is>
          <t>Accounts, Notes, Loans and Financing Receivable [Line Items]</t>
        </is>
      </c>
    </row>
    <row r="122">
      <c r="A122" s="4" t="inlineStr">
        <is>
          <t>Weighted Average Risk Grade | Grade</t>
        </is>
      </c>
      <c r="C122" s="5" t="n">
        <v>12</v>
      </c>
    </row>
    <row r="123">
      <c r="A123" s="4" t="inlineStr">
        <is>
          <t>Loans and Leases Receivable, Net of Deferred Income</t>
        </is>
      </c>
      <c r="C123" s="7" t="n">
        <v>9194</v>
      </c>
    </row>
    <row r="124">
      <c r="A124" s="4" t="inlineStr">
        <is>
          <t>Risk Grade Thirteen [Member] | Commercial Portfolio Segment [Member]</t>
        </is>
      </c>
    </row>
    <row r="125">
      <c r="A125" s="3" t="inlineStr">
        <is>
          <t>Accounts, Notes, Loans and Financing Receivable [Line Items]</t>
        </is>
      </c>
    </row>
    <row r="126">
      <c r="A126" s="4" t="inlineStr">
        <is>
          <t>Weighted Average Risk Grade | Grade</t>
        </is>
      </c>
      <c r="B126" s="5" t="n">
        <v>13</v>
      </c>
      <c r="C126" s="5" t="n">
        <v>13</v>
      </c>
    </row>
    <row r="127">
      <c r="A127" s="4" t="inlineStr">
        <is>
          <t>Loans and Leases Receivable, Net of Deferred Income</t>
        </is>
      </c>
      <c r="B127" s="7" t="n">
        <v>5073</v>
      </c>
      <c r="C127" s="7" t="n">
        <v>7849</v>
      </c>
    </row>
    <row r="128">
      <c r="A128" s="4" t="inlineStr">
        <is>
          <t>Risk Grade Thirteen [Member] | Commercial and Industrial Total Energy Loans [Member]</t>
        </is>
      </c>
    </row>
    <row r="129">
      <c r="A129" s="3" t="inlineStr">
        <is>
          <t>Accounts, Notes, Loans and Financing Receivable [Line Items]</t>
        </is>
      </c>
    </row>
    <row r="130">
      <c r="A130" s="4" t="inlineStr">
        <is>
          <t>Weighted Average Risk Grade | Grade</t>
        </is>
      </c>
      <c r="B130" s="5" t="n">
        <v>13</v>
      </c>
      <c r="C130" s="5" t="n">
        <v>13</v>
      </c>
    </row>
    <row r="131">
      <c r="A131" s="4" t="inlineStr">
        <is>
          <t>Loans and Leases Receivable, Net of Deferred Income</t>
        </is>
      </c>
      <c r="B131" s="7" t="n">
        <v>8107</v>
      </c>
      <c r="C131" s="7" t="n">
        <v>20246</v>
      </c>
    </row>
    <row r="132">
      <c r="A132" s="4" t="inlineStr">
        <is>
          <t>Risk Grade Thirteen [Member] | Commercial Real Estate Buildings Land And Other Loans [Member]</t>
        </is>
      </c>
    </row>
    <row r="133">
      <c r="A133" s="3" t="inlineStr">
        <is>
          <t>Accounts, Notes, Loans and Financing Receivable [Line Items]</t>
        </is>
      </c>
    </row>
    <row r="134">
      <c r="A134" s="4" t="inlineStr">
        <is>
          <t>Weighted Average Risk Grade | Grade</t>
        </is>
      </c>
      <c r="B134" s="5" t="n">
        <v>13</v>
      </c>
      <c r="C134" s="5" t="n">
        <v>13</v>
      </c>
    </row>
    <row r="135">
      <c r="A135" s="4" t="inlineStr">
        <is>
          <t>Loans and Leases Receivable, Net of Deferred Income</t>
        </is>
      </c>
      <c r="B135" s="7" t="n">
        <v>1313</v>
      </c>
      <c r="C135" s="7" t="n">
        <v>383</v>
      </c>
    </row>
    <row r="136">
      <c r="A136" s="4" t="inlineStr">
        <is>
          <t>Risk Grade Thirteen [Member] | Construction Loans [Member]</t>
        </is>
      </c>
    </row>
    <row r="137">
      <c r="A137" s="3" t="inlineStr">
        <is>
          <t>Accounts, Notes, Loans and Financing Receivable [Line Items]</t>
        </is>
      </c>
    </row>
    <row r="138">
      <c r="A138" s="4" t="inlineStr">
        <is>
          <t>Weighted Average Risk Grade | Grade</t>
        </is>
      </c>
      <c r="B138" s="5" t="n">
        <v>13</v>
      </c>
      <c r="C138" s="5" t="n">
        <v>13</v>
      </c>
    </row>
    <row r="139">
      <c r="A139" s="4" t="inlineStr">
        <is>
          <t>Loans and Leases Receivable, Net of Deferred Income</t>
        </is>
      </c>
      <c r="B139" s="7" t="n">
        <v>0</v>
      </c>
      <c r="C139" s="7" t="n">
        <v>0</v>
      </c>
    </row>
    <row r="140">
      <c r="A140" s="4" t="inlineStr">
        <is>
          <t>Risk Grade Thirteen [Member] | Commercial Real Estate Portfolio Segment [Member]</t>
        </is>
      </c>
    </row>
    <row r="141">
      <c r="A141" s="3" t="inlineStr">
        <is>
          <t>Accounts, Notes, Loans and Financing Receivable [Line Items]</t>
        </is>
      </c>
    </row>
    <row r="142">
      <c r="A142" s="4" t="inlineStr">
        <is>
          <t>Weighted Average Risk Grade | Grade</t>
        </is>
      </c>
      <c r="C142" s="5" t="n">
        <v>13</v>
      </c>
    </row>
    <row r="143">
      <c r="A143" s="4" t="inlineStr">
        <is>
          <t>Loans and Leases Receivable, Net of Deferred Income</t>
        </is>
      </c>
      <c r="C143" s="7" t="n">
        <v>38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oans - Age Analysis of Past Due Consumer Loans,Segregated by Class and Year of Origination (Details) - USD ($) $ in Thousands</t>
        </is>
      </c>
      <c r="B1" s="2" t="inlineStr">
        <is>
          <t>Sep. 30, 2020</t>
        </is>
      </c>
      <c r="C1" s="2" t="inlineStr">
        <is>
          <t>Dec. 31, 2019</t>
        </is>
      </c>
    </row>
    <row r="2">
      <c r="A2" s="3" t="inlineStr">
        <is>
          <t>Accounts, Notes, Loans and Financing Receivable [Line Items]</t>
        </is>
      </c>
    </row>
    <row r="3">
      <c r="A3" s="4" t="inlineStr">
        <is>
          <t>Total Past Due Loans</t>
        </is>
      </c>
      <c r="B3" s="7" t="n">
        <v>169642</v>
      </c>
    </row>
    <row r="4">
      <c r="A4" s="4" t="inlineStr">
        <is>
          <t>Current Loans</t>
        </is>
      </c>
      <c r="B4" s="5" t="n">
        <v>18054235</v>
      </c>
    </row>
    <row r="5">
      <c r="A5" s="4" t="inlineStr">
        <is>
          <t>Loans and Leases Receivable, Net of Deferred Income</t>
        </is>
      </c>
      <c r="B5" s="5" t="n">
        <v>18223877</v>
      </c>
      <c r="C5" s="7" t="n">
        <v>14750332</v>
      </c>
    </row>
    <row r="6">
      <c r="A6" s="4" t="inlineStr">
        <is>
          <t>Total consumer real estate loans [Member]</t>
        </is>
      </c>
    </row>
    <row r="7">
      <c r="A7" s="3" t="inlineStr">
        <is>
          <t>Accounts, Notes, Loans and Financing Receivable [Line Items]</t>
        </is>
      </c>
    </row>
    <row r="8">
      <c r="A8" s="4" t="inlineStr">
        <is>
          <t>Total Past Due Loans</t>
        </is>
      </c>
      <c r="B8" s="5" t="n">
        <v>15815</v>
      </c>
    </row>
    <row r="9">
      <c r="A9" s="4" t="inlineStr">
        <is>
          <t>Current Loans</t>
        </is>
      </c>
      <c r="B9" s="5" t="n">
        <v>1291938</v>
      </c>
    </row>
    <row r="10">
      <c r="A10" s="4" t="inlineStr">
        <is>
          <t>Loans and Leases Receivable, Net of Deferred Income</t>
        </is>
      </c>
      <c r="B10" s="5" t="n">
        <v>1307753</v>
      </c>
      <c r="C10" s="5" t="n">
        <v>1194413</v>
      </c>
    </row>
    <row r="11">
      <c r="A11" s="4" t="inlineStr">
        <is>
          <t>Consumer Loan [Member]</t>
        </is>
      </c>
    </row>
    <row r="12">
      <c r="A12" s="3" t="inlineStr">
        <is>
          <t>Accounts, Notes, Loans and Financing Receivable [Line Items]</t>
        </is>
      </c>
    </row>
    <row r="13">
      <c r="A13" s="4" t="inlineStr">
        <is>
          <t>Total Past Due Loans</t>
        </is>
      </c>
      <c r="B13" s="5" t="n">
        <v>7302</v>
      </c>
    </row>
    <row r="14">
      <c r="A14" s="4" t="inlineStr">
        <is>
          <t>Current Loans</t>
        </is>
      </c>
      <c r="B14" s="5" t="n">
        <v>491238</v>
      </c>
    </row>
    <row r="15">
      <c r="A15" s="4" t="inlineStr">
        <is>
          <t>Loans and Leases Receivable, Net of Deferred Income</t>
        </is>
      </c>
      <c r="B15" s="5" t="n">
        <v>498540</v>
      </c>
      <c r="C15" s="7" t="n">
        <v>519332</v>
      </c>
    </row>
    <row r="16">
      <c r="A16" s="4" t="inlineStr">
        <is>
          <t>Financing Receivables, 30 to 89 Days Past Due [Member]</t>
        </is>
      </c>
    </row>
    <row r="17">
      <c r="A17" s="3" t="inlineStr">
        <is>
          <t>Accounts, Notes, Loans and Financing Receivable [Line Items]</t>
        </is>
      </c>
    </row>
    <row r="18">
      <c r="A18" s="4" t="inlineStr">
        <is>
          <t>Total Past Due Loans</t>
        </is>
      </c>
      <c r="B18" s="5" t="n">
        <v>109934</v>
      </c>
    </row>
    <row r="19">
      <c r="A19" s="4" t="inlineStr">
        <is>
          <t>Financing Receivables, 30 to 89 Days Past Due [Member] | Total consumer real estate loans [Member]</t>
        </is>
      </c>
    </row>
    <row r="20">
      <c r="A20" s="3" t="inlineStr">
        <is>
          <t>Accounts, Notes, Loans and Financing Receivable [Line Items]</t>
        </is>
      </c>
    </row>
    <row r="21">
      <c r="A21" s="4" t="inlineStr">
        <is>
          <t>Total Past Due Loans</t>
        </is>
      </c>
      <c r="B21" s="5" t="n">
        <v>11054</v>
      </c>
    </row>
    <row r="22">
      <c r="A22" s="4" t="inlineStr">
        <is>
          <t>Financing Receivables, 30 to 89 Days Past Due [Member] | Consumer Loan [Member]</t>
        </is>
      </c>
    </row>
    <row r="23">
      <c r="A23" s="3" t="inlineStr">
        <is>
          <t>Accounts, Notes, Loans and Financing Receivable [Line Items]</t>
        </is>
      </c>
    </row>
    <row r="24">
      <c r="A24" s="4" t="inlineStr">
        <is>
          <t>Total Past Due Loans</t>
        </is>
      </c>
      <c r="B24" s="5" t="n">
        <v>6629</v>
      </c>
    </row>
    <row r="25">
      <c r="A25" s="4" t="inlineStr">
        <is>
          <t>Financial Asset, Equal to or Greater than 90 Days Past Due [Member]</t>
        </is>
      </c>
    </row>
    <row r="26">
      <c r="A26" s="3" t="inlineStr">
        <is>
          <t>Accounts, Notes, Loans and Financing Receivable [Line Items]</t>
        </is>
      </c>
    </row>
    <row r="27">
      <c r="A27" s="4" t="inlineStr">
        <is>
          <t>Total Past Due Loans</t>
        </is>
      </c>
      <c r="B27" s="5" t="n">
        <v>59708</v>
      </c>
    </row>
    <row r="28">
      <c r="A28" s="4" t="inlineStr">
        <is>
          <t>Financial Asset, Equal to or Greater than 90 Days Past Due [Member] | Total consumer real estate loans [Member]</t>
        </is>
      </c>
    </row>
    <row r="29">
      <c r="A29" s="3" t="inlineStr">
        <is>
          <t>Accounts, Notes, Loans and Financing Receivable [Line Items]</t>
        </is>
      </c>
    </row>
    <row r="30">
      <c r="A30" s="4" t="inlineStr">
        <is>
          <t>Total Past Due Loans</t>
        </is>
      </c>
      <c r="B30" s="5" t="n">
        <v>4761</v>
      </c>
    </row>
    <row r="31">
      <c r="A31" s="4" t="inlineStr">
        <is>
          <t>Financial Asset, Equal to or Greater than 90 Days Past Due [Member] | Consumer Loan [Member]</t>
        </is>
      </c>
    </row>
    <row r="32">
      <c r="A32" s="3" t="inlineStr">
        <is>
          <t>Accounts, Notes, Loans and Financing Receivable [Line Items]</t>
        </is>
      </c>
    </row>
    <row r="33">
      <c r="A33" s="4" t="inlineStr">
        <is>
          <t>Total Past Due Loans</t>
        </is>
      </c>
      <c r="B33" s="5" t="n">
        <v>673</v>
      </c>
    </row>
    <row r="34">
      <c r="A34" s="4" t="inlineStr">
        <is>
          <t>Revolving Credit Facility [Member] | Total consumer real estate loans [Member]</t>
        </is>
      </c>
    </row>
    <row r="35">
      <c r="A35" s="3" t="inlineStr">
        <is>
          <t>Accounts, Notes, Loans and Financing Receivable [Line Items]</t>
        </is>
      </c>
    </row>
    <row r="36">
      <c r="A36" s="4" t="inlineStr">
        <is>
          <t>Total Past Due Loans</t>
        </is>
      </c>
      <c r="B36" s="5" t="n">
        <v>2135</v>
      </c>
    </row>
    <row r="37">
      <c r="A37" s="4" t="inlineStr">
        <is>
          <t>Current Loans</t>
        </is>
      </c>
      <c r="B37" s="5" t="n">
        <v>414331</v>
      </c>
    </row>
    <row r="38">
      <c r="A38" s="4" t="inlineStr">
        <is>
          <t>Loans and Leases Receivable, Net of Deferred Income</t>
        </is>
      </c>
      <c r="B38" s="5" t="n">
        <v>416466</v>
      </c>
    </row>
    <row r="39">
      <c r="A39" s="4" t="inlineStr">
        <is>
          <t>Revolving Credit Facility [Member] | Consumer Loan [Member]</t>
        </is>
      </c>
    </row>
    <row r="40">
      <c r="A40" s="3" t="inlineStr">
        <is>
          <t>Accounts, Notes, Loans and Financing Receivable [Line Items]</t>
        </is>
      </c>
    </row>
    <row r="41">
      <c r="A41" s="4" t="inlineStr">
        <is>
          <t>Total Past Due Loans</t>
        </is>
      </c>
      <c r="B41" s="5" t="n">
        <v>4685</v>
      </c>
    </row>
    <row r="42">
      <c r="A42" s="4" t="inlineStr">
        <is>
          <t>Current Loans</t>
        </is>
      </c>
      <c r="B42" s="5" t="n">
        <v>376762</v>
      </c>
    </row>
    <row r="43">
      <c r="A43" s="4" t="inlineStr">
        <is>
          <t>Loans and Leases Receivable, Net of Deferred Income</t>
        </is>
      </c>
      <c r="B43" s="5" t="n">
        <v>381447</v>
      </c>
    </row>
    <row r="44">
      <c r="A44" s="4" t="inlineStr">
        <is>
          <t>Revolving Credit Facility [Member] | Financing Receivables, 30 to 89 Days Past Due [Member] | Total consumer real estate loans [Member]</t>
        </is>
      </c>
    </row>
    <row r="45">
      <c r="A45" s="3" t="inlineStr">
        <is>
          <t>Accounts, Notes, Loans and Financing Receivable [Line Items]</t>
        </is>
      </c>
    </row>
    <row r="46">
      <c r="A46" s="4" t="inlineStr">
        <is>
          <t>Total Past Due Loans</t>
        </is>
      </c>
      <c r="B46" s="5" t="n">
        <v>1535</v>
      </c>
    </row>
    <row r="47">
      <c r="A47" s="4" t="inlineStr">
        <is>
          <t>Revolving Credit Facility [Member] | Financing Receivables, 30 to 89 Days Past Due [Member] | Consumer Loan [Member]</t>
        </is>
      </c>
    </row>
    <row r="48">
      <c r="A48" s="3" t="inlineStr">
        <is>
          <t>Accounts, Notes, Loans and Financing Receivable [Line Items]</t>
        </is>
      </c>
    </row>
    <row r="49">
      <c r="A49" s="4" t="inlineStr">
        <is>
          <t>Total Past Due Loans</t>
        </is>
      </c>
      <c r="B49" s="5" t="n">
        <v>4313</v>
      </c>
    </row>
    <row r="50">
      <c r="A50" s="4" t="inlineStr">
        <is>
          <t>Revolving Credit Facility [Member] | Financial Asset, Equal to or Greater than 90 Days Past Due [Member] | Total consumer real estate loans [Member]</t>
        </is>
      </c>
    </row>
    <row r="51">
      <c r="A51" s="3" t="inlineStr">
        <is>
          <t>Accounts, Notes, Loans and Financing Receivable [Line Items]</t>
        </is>
      </c>
    </row>
    <row r="52">
      <c r="A52" s="4" t="inlineStr">
        <is>
          <t>Total Past Due Loans</t>
        </is>
      </c>
      <c r="B52" s="5" t="n">
        <v>600</v>
      </c>
    </row>
    <row r="53">
      <c r="A53" s="4" t="inlineStr">
        <is>
          <t>Revolving Credit Facility [Member] | Financial Asset, Equal to or Greater than 90 Days Past Due [Member] | Consumer Loan [Member]</t>
        </is>
      </c>
    </row>
    <row r="54">
      <c r="A54" s="3" t="inlineStr">
        <is>
          <t>Accounts, Notes, Loans and Financing Receivable [Line Items]</t>
        </is>
      </c>
    </row>
    <row r="55">
      <c r="A55" s="4" t="inlineStr">
        <is>
          <t>Total Past Due Loans</t>
        </is>
      </c>
      <c r="B55" s="5" t="n">
        <v>372</v>
      </c>
    </row>
    <row r="56">
      <c r="A56" s="4" t="inlineStr">
        <is>
          <t>Revolving Loans Converted to Term [Member] | Total consumer real estate loans [Member]</t>
        </is>
      </c>
    </row>
    <row r="57">
      <c r="A57" s="3" t="inlineStr">
        <is>
          <t>Accounts, Notes, Loans and Financing Receivable [Line Items]</t>
        </is>
      </c>
    </row>
    <row r="58">
      <c r="A58" s="4" t="inlineStr">
        <is>
          <t>Total Past Due Loans</t>
        </is>
      </c>
      <c r="B58" s="5" t="n">
        <v>699</v>
      </c>
    </row>
    <row r="59">
      <c r="A59" s="4" t="inlineStr">
        <is>
          <t>Current Loans</t>
        </is>
      </c>
      <c r="B59" s="5" t="n">
        <v>17156</v>
      </c>
    </row>
    <row r="60">
      <c r="A60" s="4" t="inlineStr">
        <is>
          <t>Loans and Leases Receivable, Net of Deferred Income</t>
        </is>
      </c>
      <c r="B60" s="5" t="n">
        <v>17855</v>
      </c>
    </row>
    <row r="61">
      <c r="A61" s="4" t="inlineStr">
        <is>
          <t>Revolving Loans Converted to Term [Member] | Consumer Loan [Member]</t>
        </is>
      </c>
    </row>
    <row r="62">
      <c r="A62" s="3" t="inlineStr">
        <is>
          <t>Accounts, Notes, Loans and Financing Receivable [Line Items]</t>
        </is>
      </c>
    </row>
    <row r="63">
      <c r="A63" s="4" t="inlineStr">
        <is>
          <t>Total Past Due Loans</t>
        </is>
      </c>
      <c r="B63" s="5" t="n">
        <v>335</v>
      </c>
    </row>
    <row r="64">
      <c r="A64" s="4" t="inlineStr">
        <is>
          <t>Current Loans</t>
        </is>
      </c>
      <c r="B64" s="5" t="n">
        <v>30012</v>
      </c>
    </row>
    <row r="65">
      <c r="A65" s="4" t="inlineStr">
        <is>
          <t>Loans and Leases Receivable, Net of Deferred Income</t>
        </is>
      </c>
      <c r="B65" s="5" t="n">
        <v>30347</v>
      </c>
    </row>
    <row r="66">
      <c r="A66" s="4" t="inlineStr">
        <is>
          <t>Revolving Loans Converted to Term [Member] | Financing Receivables, 30 to 89 Days Past Due [Member] | Total consumer real estate loans [Member]</t>
        </is>
      </c>
    </row>
    <row r="67">
      <c r="A67" s="3" t="inlineStr">
        <is>
          <t>Accounts, Notes, Loans and Financing Receivable [Line Items]</t>
        </is>
      </c>
    </row>
    <row r="68">
      <c r="A68" s="4" t="inlineStr">
        <is>
          <t>Total Past Due Loans</t>
        </is>
      </c>
      <c r="B68" s="5" t="n">
        <v>492</v>
      </c>
    </row>
    <row r="69">
      <c r="A69" s="4" t="inlineStr">
        <is>
          <t>Revolving Loans Converted to Term [Member] | Financing Receivables, 30 to 89 Days Past Due [Member] | Consumer Loan [Member]</t>
        </is>
      </c>
    </row>
    <row r="70">
      <c r="A70" s="3" t="inlineStr">
        <is>
          <t>Accounts, Notes, Loans and Financing Receivable [Line Items]</t>
        </is>
      </c>
    </row>
    <row r="71">
      <c r="A71" s="4" t="inlineStr">
        <is>
          <t>Total Past Due Loans</t>
        </is>
      </c>
      <c r="B71" s="5" t="n">
        <v>296</v>
      </c>
    </row>
    <row r="72">
      <c r="A72" s="4" t="inlineStr">
        <is>
          <t>Revolving Loans Converted to Term [Member] | Financial Asset, Equal to or Greater than 90 Days Past Due [Member] | Total consumer real estate loans [Member]</t>
        </is>
      </c>
    </row>
    <row r="73">
      <c r="A73" s="3" t="inlineStr">
        <is>
          <t>Accounts, Notes, Loans and Financing Receivable [Line Items]</t>
        </is>
      </c>
    </row>
    <row r="74">
      <c r="A74" s="4" t="inlineStr">
        <is>
          <t>Total Past Due Loans</t>
        </is>
      </c>
      <c r="B74" s="5" t="n">
        <v>207</v>
      </c>
    </row>
    <row r="75">
      <c r="A75" s="4" t="inlineStr">
        <is>
          <t>Revolving Loans Converted to Term [Member] | Financial Asset, Equal to or Greater than 90 Days Past Due [Member] | Consumer Loan [Member]</t>
        </is>
      </c>
    </row>
    <row r="76">
      <c r="A76" s="3" t="inlineStr">
        <is>
          <t>Accounts, Notes, Loans and Financing Receivable [Line Items]</t>
        </is>
      </c>
    </row>
    <row r="77">
      <c r="A77" s="4" t="inlineStr">
        <is>
          <t>Total Past Due Loans</t>
        </is>
      </c>
      <c r="B77" s="5" t="n">
        <v>39</v>
      </c>
    </row>
    <row r="78">
      <c r="A78" s="4" t="inlineStr">
        <is>
          <t>2020 [Member] | Total consumer real estate loans [Member]</t>
        </is>
      </c>
    </row>
    <row r="79">
      <c r="A79" s="3" t="inlineStr">
        <is>
          <t>Accounts, Notes, Loans and Financing Receivable [Line Items]</t>
        </is>
      </c>
    </row>
    <row r="80">
      <c r="A80" s="4" t="inlineStr">
        <is>
          <t>Total Past Due Loans</t>
        </is>
      </c>
      <c r="B80" s="5" t="n">
        <v>787</v>
      </c>
    </row>
    <row r="81">
      <c r="A81" s="4" t="inlineStr">
        <is>
          <t>Current Loans</t>
        </is>
      </c>
      <c r="B81" s="5" t="n">
        <v>253392</v>
      </c>
    </row>
    <row r="82">
      <c r="A82" s="4" t="inlineStr">
        <is>
          <t>Loans and Leases Receivable, Net of Deferred Income</t>
        </is>
      </c>
      <c r="B82" s="5" t="n">
        <v>254179</v>
      </c>
    </row>
    <row r="83">
      <c r="A83" s="4" t="inlineStr">
        <is>
          <t>2020 [Member] | Consumer Loan [Member]</t>
        </is>
      </c>
    </row>
    <row r="84">
      <c r="A84" s="3" t="inlineStr">
        <is>
          <t>Accounts, Notes, Loans and Financing Receivable [Line Items]</t>
        </is>
      </c>
    </row>
    <row r="85">
      <c r="A85" s="4" t="inlineStr">
        <is>
          <t>Total Past Due Loans</t>
        </is>
      </c>
      <c r="B85" s="5" t="n">
        <v>1397</v>
      </c>
    </row>
    <row r="86">
      <c r="A86" s="4" t="inlineStr">
        <is>
          <t>Current Loans</t>
        </is>
      </c>
      <c r="B86" s="5" t="n">
        <v>38114</v>
      </c>
    </row>
    <row r="87">
      <c r="A87" s="4" t="inlineStr">
        <is>
          <t>Loans and Leases Receivable, Net of Deferred Income</t>
        </is>
      </c>
      <c r="B87" s="5" t="n">
        <v>39511</v>
      </c>
    </row>
    <row r="88">
      <c r="A88" s="4" t="inlineStr">
        <is>
          <t>2020 [Member] | Financing Receivables, 30 to 89 Days Past Due [Member] | Total consumer real estate loans [Member]</t>
        </is>
      </c>
    </row>
    <row r="89">
      <c r="A89" s="3" t="inlineStr">
        <is>
          <t>Accounts, Notes, Loans and Financing Receivable [Line Items]</t>
        </is>
      </c>
    </row>
    <row r="90">
      <c r="A90" s="4" t="inlineStr">
        <is>
          <t>Total Past Due Loans</t>
        </is>
      </c>
      <c r="B90" s="5" t="n">
        <v>787</v>
      </c>
    </row>
    <row r="91">
      <c r="A91" s="4" t="inlineStr">
        <is>
          <t>2020 [Member] | Financing Receivables, 30 to 89 Days Past Due [Member] | Consumer Loan [Member]</t>
        </is>
      </c>
    </row>
    <row r="92">
      <c r="A92" s="3" t="inlineStr">
        <is>
          <t>Accounts, Notes, Loans and Financing Receivable [Line Items]</t>
        </is>
      </c>
    </row>
    <row r="93">
      <c r="A93" s="4" t="inlineStr">
        <is>
          <t>Total Past Due Loans</t>
        </is>
      </c>
      <c r="B93" s="5" t="n">
        <v>1328</v>
      </c>
    </row>
    <row r="94">
      <c r="A94" s="4" t="inlineStr">
        <is>
          <t>2020 [Member] | Financial Asset, Equal to or Greater than 90 Days Past Due [Member] | Total consumer real estate loans [Member]</t>
        </is>
      </c>
    </row>
    <row r="95">
      <c r="A95" s="3" t="inlineStr">
        <is>
          <t>Accounts, Notes, Loans and Financing Receivable [Line Items]</t>
        </is>
      </c>
    </row>
    <row r="96">
      <c r="A96" s="4" t="inlineStr">
        <is>
          <t>Total Past Due Loans</t>
        </is>
      </c>
      <c r="B96" s="5" t="n">
        <v>0</v>
      </c>
    </row>
    <row r="97">
      <c r="A97" s="4" t="inlineStr">
        <is>
          <t>2020 [Member] | Financial Asset, Equal to or Greater than 90 Days Past Due [Member] | Consumer Loan [Member]</t>
        </is>
      </c>
    </row>
    <row r="98">
      <c r="A98" s="3" t="inlineStr">
        <is>
          <t>Accounts, Notes, Loans and Financing Receivable [Line Items]</t>
        </is>
      </c>
    </row>
    <row r="99">
      <c r="A99" s="4" t="inlineStr">
        <is>
          <t>Total Past Due Loans</t>
        </is>
      </c>
      <c r="B99" s="5" t="n">
        <v>69</v>
      </c>
    </row>
    <row r="100">
      <c r="A100" s="4" t="inlineStr">
        <is>
          <t>2019 [Member] | Total consumer real estate loans [Member]</t>
        </is>
      </c>
    </row>
    <row r="101">
      <c r="A101" s="3" t="inlineStr">
        <is>
          <t>Accounts, Notes, Loans and Financing Receivable [Line Items]</t>
        </is>
      </c>
    </row>
    <row r="102">
      <c r="A102" s="4" t="inlineStr">
        <is>
          <t>Total Past Due Loans</t>
        </is>
      </c>
      <c r="B102" s="5" t="n">
        <v>989</v>
      </c>
    </row>
    <row r="103">
      <c r="A103" s="4" t="inlineStr">
        <is>
          <t>Current Loans</t>
        </is>
      </c>
      <c r="B103" s="5" t="n">
        <v>188770</v>
      </c>
    </row>
    <row r="104">
      <c r="A104" s="4" t="inlineStr">
        <is>
          <t>Loans and Leases Receivable, Net of Deferred Income</t>
        </is>
      </c>
      <c r="B104" s="5" t="n">
        <v>189759</v>
      </c>
    </row>
    <row r="105">
      <c r="A105" s="4" t="inlineStr">
        <is>
          <t>2019 [Member] | Consumer Loan [Member]</t>
        </is>
      </c>
    </row>
    <row r="106">
      <c r="A106" s="3" t="inlineStr">
        <is>
          <t>Accounts, Notes, Loans and Financing Receivable [Line Items]</t>
        </is>
      </c>
    </row>
    <row r="107">
      <c r="A107" s="4" t="inlineStr">
        <is>
          <t>Total Past Due Loans</t>
        </is>
      </c>
      <c r="B107" s="5" t="n">
        <v>515</v>
      </c>
    </row>
    <row r="108">
      <c r="A108" s="4" t="inlineStr">
        <is>
          <t>Current Loans</t>
        </is>
      </c>
      <c r="B108" s="5" t="n">
        <v>32214</v>
      </c>
    </row>
    <row r="109">
      <c r="A109" s="4" t="inlineStr">
        <is>
          <t>Loans and Leases Receivable, Net of Deferred Income</t>
        </is>
      </c>
      <c r="B109" s="5" t="n">
        <v>32729</v>
      </c>
    </row>
    <row r="110">
      <c r="A110" s="4" t="inlineStr">
        <is>
          <t>2019 [Member] | Financing Receivables, 30 to 89 Days Past Due [Member] | Total consumer real estate loans [Member]</t>
        </is>
      </c>
    </row>
    <row r="111">
      <c r="A111" s="3" t="inlineStr">
        <is>
          <t>Accounts, Notes, Loans and Financing Receivable [Line Items]</t>
        </is>
      </c>
    </row>
    <row r="112">
      <c r="A112" s="4" t="inlineStr">
        <is>
          <t>Total Past Due Loans</t>
        </is>
      </c>
      <c r="B112" s="5" t="n">
        <v>850</v>
      </c>
    </row>
    <row r="113">
      <c r="A113" s="4" t="inlineStr">
        <is>
          <t>2019 [Member] | Financing Receivables, 30 to 89 Days Past Due [Member] | Consumer Loan [Member]</t>
        </is>
      </c>
    </row>
    <row r="114">
      <c r="A114" s="3" t="inlineStr">
        <is>
          <t>Accounts, Notes, Loans and Financing Receivable [Line Items]</t>
        </is>
      </c>
    </row>
    <row r="115">
      <c r="A115" s="4" t="inlineStr">
        <is>
          <t>Total Past Due Loans</t>
        </is>
      </c>
      <c r="B115" s="5" t="n">
        <v>326</v>
      </c>
    </row>
    <row r="116">
      <c r="A116" s="4" t="inlineStr">
        <is>
          <t>2019 [Member] | Financial Asset, Equal to or Greater than 90 Days Past Due [Member] | Total consumer real estate loans [Member]</t>
        </is>
      </c>
    </row>
    <row r="117">
      <c r="A117" s="3" t="inlineStr">
        <is>
          <t>Accounts, Notes, Loans and Financing Receivable [Line Items]</t>
        </is>
      </c>
    </row>
    <row r="118">
      <c r="A118" s="4" t="inlineStr">
        <is>
          <t>Total Past Due Loans</t>
        </is>
      </c>
      <c r="B118" s="5" t="n">
        <v>139</v>
      </c>
    </row>
    <row r="119">
      <c r="A119" s="4" t="inlineStr">
        <is>
          <t>2019 [Member] | Financial Asset, Equal to or Greater than 90 Days Past Due [Member] | Consumer Loan [Member]</t>
        </is>
      </c>
    </row>
    <row r="120">
      <c r="A120" s="3" t="inlineStr">
        <is>
          <t>Accounts, Notes, Loans and Financing Receivable [Line Items]</t>
        </is>
      </c>
    </row>
    <row r="121">
      <c r="A121" s="4" t="inlineStr">
        <is>
          <t>Total Past Due Loans</t>
        </is>
      </c>
      <c r="B121" s="5" t="n">
        <v>189</v>
      </c>
    </row>
    <row r="122">
      <c r="A122" s="4" t="inlineStr">
        <is>
          <t>2018 [Member] | Total consumer real estate loans [Member]</t>
        </is>
      </c>
    </row>
    <row r="123">
      <c r="A123" s="3" t="inlineStr">
        <is>
          <t>Accounts, Notes, Loans and Financing Receivable [Line Items]</t>
        </is>
      </c>
    </row>
    <row r="124">
      <c r="A124" s="4" t="inlineStr">
        <is>
          <t>Total Past Due Loans</t>
        </is>
      </c>
      <c r="B124" s="5" t="n">
        <v>2328</v>
      </c>
    </row>
    <row r="125">
      <c r="A125" s="4" t="inlineStr">
        <is>
          <t>Current Loans</t>
        </is>
      </c>
      <c r="B125" s="5" t="n">
        <v>106947</v>
      </c>
    </row>
    <row r="126">
      <c r="A126" s="4" t="inlineStr">
        <is>
          <t>Loans and Leases Receivable, Net of Deferred Income</t>
        </is>
      </c>
      <c r="B126" s="5" t="n">
        <v>109275</v>
      </c>
    </row>
    <row r="127">
      <c r="A127" s="4" t="inlineStr">
        <is>
          <t>2018 [Member] | Consumer Loan [Member]</t>
        </is>
      </c>
    </row>
    <row r="128">
      <c r="A128" s="3" t="inlineStr">
        <is>
          <t>Accounts, Notes, Loans and Financing Receivable [Line Items]</t>
        </is>
      </c>
    </row>
    <row r="129">
      <c r="A129" s="4" t="inlineStr">
        <is>
          <t>Total Past Due Loans</t>
        </is>
      </c>
      <c r="B129" s="5" t="n">
        <v>291</v>
      </c>
    </row>
    <row r="130">
      <c r="A130" s="4" t="inlineStr">
        <is>
          <t>Current Loans</t>
        </is>
      </c>
      <c r="B130" s="5" t="n">
        <v>7985</v>
      </c>
    </row>
    <row r="131">
      <c r="A131" s="4" t="inlineStr">
        <is>
          <t>Loans and Leases Receivable, Net of Deferred Income</t>
        </is>
      </c>
      <c r="B131" s="5" t="n">
        <v>8276</v>
      </c>
    </row>
    <row r="132">
      <c r="A132" s="4" t="inlineStr">
        <is>
          <t>2018 [Member] | Financing Receivables, 30 to 89 Days Past Due [Member] | Total consumer real estate loans [Member]</t>
        </is>
      </c>
    </row>
    <row r="133">
      <c r="A133" s="3" t="inlineStr">
        <is>
          <t>Accounts, Notes, Loans and Financing Receivable [Line Items]</t>
        </is>
      </c>
    </row>
    <row r="134">
      <c r="A134" s="4" t="inlineStr">
        <is>
          <t>Total Past Due Loans</t>
        </is>
      </c>
      <c r="B134" s="5" t="n">
        <v>1434</v>
      </c>
    </row>
    <row r="135">
      <c r="A135" s="4" t="inlineStr">
        <is>
          <t>2018 [Member] | Financing Receivables, 30 to 89 Days Past Due [Member] | Consumer Loan [Member]</t>
        </is>
      </c>
    </row>
    <row r="136">
      <c r="A136" s="3" t="inlineStr">
        <is>
          <t>Accounts, Notes, Loans and Financing Receivable [Line Items]</t>
        </is>
      </c>
    </row>
    <row r="137">
      <c r="A137" s="4" t="inlineStr">
        <is>
          <t>Total Past Due Loans</t>
        </is>
      </c>
      <c r="B137" s="5" t="n">
        <v>288</v>
      </c>
    </row>
    <row r="138">
      <c r="A138" s="4" t="inlineStr">
        <is>
          <t>2018 [Member] | Financial Asset, Equal to or Greater than 90 Days Past Due [Member] | Total consumer real estate loans [Member]</t>
        </is>
      </c>
    </row>
    <row r="139">
      <c r="A139" s="3" t="inlineStr">
        <is>
          <t>Accounts, Notes, Loans and Financing Receivable [Line Items]</t>
        </is>
      </c>
    </row>
    <row r="140">
      <c r="A140" s="4" t="inlineStr">
        <is>
          <t>Total Past Due Loans</t>
        </is>
      </c>
      <c r="B140" s="5" t="n">
        <v>894</v>
      </c>
    </row>
    <row r="141">
      <c r="A141" s="4" t="inlineStr">
        <is>
          <t>2018 [Member] | Financial Asset, Equal to or Greater than 90 Days Past Due [Member] | Consumer Loan [Member]</t>
        </is>
      </c>
    </row>
    <row r="142">
      <c r="A142" s="3" t="inlineStr">
        <is>
          <t>Accounts, Notes, Loans and Financing Receivable [Line Items]</t>
        </is>
      </c>
    </row>
    <row r="143">
      <c r="A143" s="4" t="inlineStr">
        <is>
          <t>Total Past Due Loans</t>
        </is>
      </c>
      <c r="B143" s="5" t="n">
        <v>3</v>
      </c>
    </row>
    <row r="144">
      <c r="A144" s="4" t="inlineStr">
        <is>
          <t>2017 [Member] | Total consumer real estate loans [Member]</t>
        </is>
      </c>
    </row>
    <row r="145">
      <c r="A145" s="3" t="inlineStr">
        <is>
          <t>Accounts, Notes, Loans and Financing Receivable [Line Items]</t>
        </is>
      </c>
    </row>
    <row r="146">
      <c r="A146" s="4" t="inlineStr">
        <is>
          <t>Total Past Due Loans</t>
        </is>
      </c>
      <c r="B146" s="5" t="n">
        <v>1400</v>
      </c>
    </row>
    <row r="147">
      <c r="A147" s="4" t="inlineStr">
        <is>
          <t>Current Loans</t>
        </is>
      </c>
      <c r="B147" s="5" t="n">
        <v>93143</v>
      </c>
    </row>
    <row r="148">
      <c r="A148" s="4" t="inlineStr">
        <is>
          <t>Loans and Leases Receivable, Net of Deferred Income</t>
        </is>
      </c>
      <c r="B148" s="5" t="n">
        <v>94543</v>
      </c>
    </row>
    <row r="149">
      <c r="A149" s="4" t="inlineStr">
        <is>
          <t>2017 [Member] | Consumer Loan [Member]</t>
        </is>
      </c>
    </row>
    <row r="150">
      <c r="A150" s="3" t="inlineStr">
        <is>
          <t>Accounts, Notes, Loans and Financing Receivable [Line Items]</t>
        </is>
      </c>
    </row>
    <row r="151">
      <c r="A151" s="4" t="inlineStr">
        <is>
          <t>Total Past Due Loans</t>
        </is>
      </c>
      <c r="B151" s="5" t="n">
        <v>75</v>
      </c>
    </row>
    <row r="152">
      <c r="A152" s="4" t="inlineStr">
        <is>
          <t>Current Loans</t>
        </is>
      </c>
      <c r="B152" s="5" t="n">
        <v>3131</v>
      </c>
    </row>
    <row r="153">
      <c r="A153" s="4" t="inlineStr">
        <is>
          <t>Loans and Leases Receivable, Net of Deferred Income</t>
        </is>
      </c>
      <c r="B153" s="5" t="n">
        <v>3206</v>
      </c>
    </row>
    <row r="154">
      <c r="A154" s="4" t="inlineStr">
        <is>
          <t>2017 [Member] | Financing Receivables, 30 to 89 Days Past Due [Member] | Total consumer real estate loans [Member]</t>
        </is>
      </c>
    </row>
    <row r="155">
      <c r="A155" s="3" t="inlineStr">
        <is>
          <t>Accounts, Notes, Loans and Financing Receivable [Line Items]</t>
        </is>
      </c>
    </row>
    <row r="156">
      <c r="A156" s="4" t="inlineStr">
        <is>
          <t>Total Past Due Loans</t>
        </is>
      </c>
      <c r="B156" s="5" t="n">
        <v>858</v>
      </c>
    </row>
    <row r="157">
      <c r="A157" s="4" t="inlineStr">
        <is>
          <t>2017 [Member] | Financing Receivables, 30 to 89 Days Past Due [Member] | Consumer Loan [Member]</t>
        </is>
      </c>
    </row>
    <row r="158">
      <c r="A158" s="3" t="inlineStr">
        <is>
          <t>Accounts, Notes, Loans and Financing Receivable [Line Items]</t>
        </is>
      </c>
    </row>
    <row r="159">
      <c r="A159" s="4" t="inlineStr">
        <is>
          <t>Total Past Due Loans</t>
        </is>
      </c>
      <c r="B159" s="5" t="n">
        <v>75</v>
      </c>
    </row>
    <row r="160">
      <c r="A160" s="4" t="inlineStr">
        <is>
          <t>2017 [Member] | Financial Asset, Equal to or Greater than 90 Days Past Due [Member] | Total consumer real estate loans [Member]</t>
        </is>
      </c>
    </row>
    <row r="161">
      <c r="A161" s="3" t="inlineStr">
        <is>
          <t>Accounts, Notes, Loans and Financing Receivable [Line Items]</t>
        </is>
      </c>
    </row>
    <row r="162">
      <c r="A162" s="4" t="inlineStr">
        <is>
          <t>Total Past Due Loans</t>
        </is>
      </c>
      <c r="B162" s="5" t="n">
        <v>542</v>
      </c>
    </row>
    <row r="163">
      <c r="A163" s="4" t="inlineStr">
        <is>
          <t>2017 [Member] | Financial Asset, Equal to or Greater than 90 Days Past Due [Member] | Consumer Loan [Member]</t>
        </is>
      </c>
    </row>
    <row r="164">
      <c r="A164" s="3" t="inlineStr">
        <is>
          <t>Accounts, Notes, Loans and Financing Receivable [Line Items]</t>
        </is>
      </c>
    </row>
    <row r="165">
      <c r="A165" s="4" t="inlineStr">
        <is>
          <t>Total Past Due Loans</t>
        </is>
      </c>
      <c r="B165" s="5" t="n">
        <v>0</v>
      </c>
    </row>
    <row r="166">
      <c r="A166" s="4" t="inlineStr">
        <is>
          <t>2016 [Member] | Total consumer real estate loans [Member]</t>
        </is>
      </c>
    </row>
    <row r="167">
      <c r="A167" s="3" t="inlineStr">
        <is>
          <t>Accounts, Notes, Loans and Financing Receivable [Line Items]</t>
        </is>
      </c>
    </row>
    <row r="168">
      <c r="A168" s="4" t="inlineStr">
        <is>
          <t>Total Past Due Loans</t>
        </is>
      </c>
      <c r="B168" s="5" t="n">
        <v>891</v>
      </c>
    </row>
    <row r="169">
      <c r="A169" s="4" t="inlineStr">
        <is>
          <t>Current Loans</t>
        </is>
      </c>
      <c r="B169" s="5" t="n">
        <v>75216</v>
      </c>
    </row>
    <row r="170">
      <c r="A170" s="4" t="inlineStr">
        <is>
          <t>Loans and Leases Receivable, Net of Deferred Income</t>
        </is>
      </c>
      <c r="B170" s="5" t="n">
        <v>76107</v>
      </c>
    </row>
    <row r="171">
      <c r="A171" s="4" t="inlineStr">
        <is>
          <t>2016 [Member] | Consumer Loan [Member]</t>
        </is>
      </c>
    </row>
    <row r="172">
      <c r="A172" s="3" t="inlineStr">
        <is>
          <t>Accounts, Notes, Loans and Financing Receivable [Line Items]</t>
        </is>
      </c>
    </row>
    <row r="173">
      <c r="A173" s="4" t="inlineStr">
        <is>
          <t>Total Past Due Loans</t>
        </is>
      </c>
      <c r="B173" s="5" t="n">
        <v>2</v>
      </c>
    </row>
    <row r="174">
      <c r="A174" s="4" t="inlineStr">
        <is>
          <t>Current Loans</t>
        </is>
      </c>
      <c r="B174" s="5" t="n">
        <v>2070</v>
      </c>
    </row>
    <row r="175">
      <c r="A175" s="4" t="inlineStr">
        <is>
          <t>Loans and Leases Receivable, Net of Deferred Income</t>
        </is>
      </c>
      <c r="B175" s="5" t="n">
        <v>2072</v>
      </c>
    </row>
    <row r="176">
      <c r="A176" s="4" t="inlineStr">
        <is>
          <t>2016 [Member] | Financing Receivables, 30 to 89 Days Past Due [Member] | Total consumer real estate loans [Member]</t>
        </is>
      </c>
    </row>
    <row r="177">
      <c r="A177" s="3" t="inlineStr">
        <is>
          <t>Accounts, Notes, Loans and Financing Receivable [Line Items]</t>
        </is>
      </c>
    </row>
    <row r="178">
      <c r="A178" s="4" t="inlineStr">
        <is>
          <t>Total Past Due Loans</t>
        </is>
      </c>
      <c r="B178" s="5" t="n">
        <v>540</v>
      </c>
    </row>
    <row r="179">
      <c r="A179" s="4" t="inlineStr">
        <is>
          <t>2016 [Member] | Financing Receivables, 30 to 89 Days Past Due [Member] | Consumer Loan [Member]</t>
        </is>
      </c>
    </row>
    <row r="180">
      <c r="A180" s="3" t="inlineStr">
        <is>
          <t>Accounts, Notes, Loans and Financing Receivable [Line Items]</t>
        </is>
      </c>
    </row>
    <row r="181">
      <c r="A181" s="4" t="inlineStr">
        <is>
          <t>Total Past Due Loans</t>
        </is>
      </c>
      <c r="B181" s="5" t="n">
        <v>2</v>
      </c>
    </row>
    <row r="182">
      <c r="A182" s="4" t="inlineStr">
        <is>
          <t>2016 [Member] | Financial Asset, Equal to or Greater than 90 Days Past Due [Member] | Total consumer real estate loans [Member]</t>
        </is>
      </c>
    </row>
    <row r="183">
      <c r="A183" s="3" t="inlineStr">
        <is>
          <t>Accounts, Notes, Loans and Financing Receivable [Line Items]</t>
        </is>
      </c>
    </row>
    <row r="184">
      <c r="A184" s="4" t="inlineStr">
        <is>
          <t>Total Past Due Loans</t>
        </is>
      </c>
      <c r="B184" s="5" t="n">
        <v>351</v>
      </c>
    </row>
    <row r="185">
      <c r="A185" s="4" t="inlineStr">
        <is>
          <t>2016 [Member] | Financial Asset, Equal to or Greater than 90 Days Past Due [Member] | Consumer Loan [Member]</t>
        </is>
      </c>
    </row>
    <row r="186">
      <c r="A186" s="3" t="inlineStr">
        <is>
          <t>Accounts, Notes, Loans and Financing Receivable [Line Items]</t>
        </is>
      </c>
    </row>
    <row r="187">
      <c r="A187" s="4" t="inlineStr">
        <is>
          <t>Total Past Due Loans</t>
        </is>
      </c>
      <c r="B187" s="5" t="n">
        <v>0</v>
      </c>
    </row>
    <row r="188">
      <c r="A188" s="4" t="inlineStr">
        <is>
          <t>Prior Years [Member] | Total consumer real estate loans [Member]</t>
        </is>
      </c>
    </row>
    <row r="189">
      <c r="A189" s="3" t="inlineStr">
        <is>
          <t>Accounts, Notes, Loans and Financing Receivable [Line Items]</t>
        </is>
      </c>
    </row>
    <row r="190">
      <c r="A190" s="4" t="inlineStr">
        <is>
          <t>Total Past Due Loans</t>
        </is>
      </c>
      <c r="B190" s="5" t="n">
        <v>6586</v>
      </c>
    </row>
    <row r="191">
      <c r="A191" s="4" t="inlineStr">
        <is>
          <t>Current Loans</t>
        </is>
      </c>
      <c r="B191" s="5" t="n">
        <v>142983</v>
      </c>
    </row>
    <row r="192">
      <c r="A192" s="4" t="inlineStr">
        <is>
          <t>Loans and Leases Receivable, Net of Deferred Income</t>
        </is>
      </c>
      <c r="B192" s="5" t="n">
        <v>149569</v>
      </c>
    </row>
    <row r="193">
      <c r="A193" s="4" t="inlineStr">
        <is>
          <t>Prior Years [Member] | Consumer Loan [Member]</t>
        </is>
      </c>
    </row>
    <row r="194">
      <c r="A194" s="3" t="inlineStr">
        <is>
          <t>Accounts, Notes, Loans and Financing Receivable [Line Items]</t>
        </is>
      </c>
    </row>
    <row r="195">
      <c r="A195" s="4" t="inlineStr">
        <is>
          <t>Total Past Due Loans</t>
        </is>
      </c>
      <c r="B195" s="5" t="n">
        <v>2</v>
      </c>
    </row>
    <row r="196">
      <c r="A196" s="4" t="inlineStr">
        <is>
          <t>Current Loans</t>
        </is>
      </c>
      <c r="B196" s="5" t="n">
        <v>950</v>
      </c>
    </row>
    <row r="197">
      <c r="A197" s="4" t="inlineStr">
        <is>
          <t>Loans and Leases Receivable, Net of Deferred Income</t>
        </is>
      </c>
      <c r="B197" s="5" t="n">
        <v>952</v>
      </c>
    </row>
    <row r="198">
      <c r="A198" s="4" t="inlineStr">
        <is>
          <t>Prior Years [Member] | Financing Receivables, 30 to 89 Days Past Due [Member] | Total consumer real estate loans [Member]</t>
        </is>
      </c>
    </row>
    <row r="199">
      <c r="A199" s="3" t="inlineStr">
        <is>
          <t>Accounts, Notes, Loans and Financing Receivable [Line Items]</t>
        </is>
      </c>
    </row>
    <row r="200">
      <c r="A200" s="4" t="inlineStr">
        <is>
          <t>Total Past Due Loans</t>
        </is>
      </c>
      <c r="B200" s="5" t="n">
        <v>4558</v>
      </c>
    </row>
    <row r="201">
      <c r="A201" s="4" t="inlineStr">
        <is>
          <t>Prior Years [Member] | Financing Receivables, 30 to 89 Days Past Due [Member] | Consumer Loan [Member]</t>
        </is>
      </c>
    </row>
    <row r="202">
      <c r="A202" s="3" t="inlineStr">
        <is>
          <t>Accounts, Notes, Loans and Financing Receivable [Line Items]</t>
        </is>
      </c>
    </row>
    <row r="203">
      <c r="A203" s="4" t="inlineStr">
        <is>
          <t>Total Past Due Loans</t>
        </is>
      </c>
      <c r="B203" s="5" t="n">
        <v>1</v>
      </c>
    </row>
    <row r="204">
      <c r="A204" s="4" t="inlineStr">
        <is>
          <t>Prior Years [Member] | Financial Asset, Equal to or Greater than 90 Days Past Due [Member] | Total consumer real estate loans [Member]</t>
        </is>
      </c>
    </row>
    <row r="205">
      <c r="A205" s="3" t="inlineStr">
        <is>
          <t>Accounts, Notes, Loans and Financing Receivable [Line Items]</t>
        </is>
      </c>
    </row>
    <row r="206">
      <c r="A206" s="4" t="inlineStr">
        <is>
          <t>Total Past Due Loans</t>
        </is>
      </c>
      <c r="B206" s="5" t="n">
        <v>2028</v>
      </c>
    </row>
    <row r="207">
      <c r="A207" s="4" t="inlineStr">
        <is>
          <t>Prior Years [Member] | Financial Asset, Equal to or Greater than 90 Days Past Due [Member] | Consumer Loan [Member]</t>
        </is>
      </c>
    </row>
    <row r="208">
      <c r="A208" s="3" t="inlineStr">
        <is>
          <t>Accounts, Notes, Loans and Financing Receivable [Line Items]</t>
        </is>
      </c>
    </row>
    <row r="209">
      <c r="A209" s="4" t="inlineStr">
        <is>
          <t>Total Past Due Loans</t>
        </is>
      </c>
      <c r="B209" s="7" t="n">
        <v>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Loans - Revolving Loans Converted to Term (Details) - Revolving Loans Converted to Term [Member] - USD ($) $ in Thousands</t>
        </is>
      </c>
      <c r="B1" s="2" t="inlineStr">
        <is>
          <t>3 Months Ended</t>
        </is>
      </c>
      <c r="C1" s="2" t="inlineStr">
        <is>
          <t>9 Months Ended</t>
        </is>
      </c>
    </row>
    <row r="2">
      <c r="B2" s="2" t="inlineStr">
        <is>
          <t>Sep. 30, 2020</t>
        </is>
      </c>
      <c r="C2" s="2" t="inlineStr">
        <is>
          <t>Sep. 30, 2020</t>
        </is>
      </c>
    </row>
    <row r="3">
      <c r="A3" s="3" t="inlineStr">
        <is>
          <t>Accounts, Notes, Loans and Financing Receivable [Line Items]</t>
        </is>
      </c>
    </row>
    <row r="4">
      <c r="A4" s="4" t="inlineStr">
        <is>
          <t>Remaining Revolving Loans Converted to Term During Period</t>
        </is>
      </c>
      <c r="B4" s="7" t="n">
        <v>23920</v>
      </c>
      <c r="C4" s="7" t="n">
        <v>89546</v>
      </c>
    </row>
    <row r="5">
      <c r="A5" s="4" t="inlineStr">
        <is>
          <t>Commercial Portfolio Segment [Member]</t>
        </is>
      </c>
    </row>
    <row r="6">
      <c r="A6" s="3" t="inlineStr">
        <is>
          <t>Accounts, Notes, Loans and Financing Receivable [Line Items]</t>
        </is>
      </c>
    </row>
    <row r="7">
      <c r="A7" s="4" t="inlineStr">
        <is>
          <t>Remaining Revolving Loans Converted to Term During Period</t>
        </is>
      </c>
      <c r="B7" s="5" t="n">
        <v>10224</v>
      </c>
      <c r="C7" s="5" t="n">
        <v>25340</v>
      </c>
    </row>
    <row r="8">
      <c r="A8" s="4" t="inlineStr">
        <is>
          <t>Commercial and Industrial Total Energy Loans [Member]</t>
        </is>
      </c>
    </row>
    <row r="9">
      <c r="A9" s="3" t="inlineStr">
        <is>
          <t>Accounts, Notes, Loans and Financing Receivable [Line Items]</t>
        </is>
      </c>
    </row>
    <row r="10">
      <c r="A10" s="4" t="inlineStr">
        <is>
          <t>Remaining Revolving Loans Converted to Term During Period</t>
        </is>
      </c>
      <c r="B10" s="5" t="n">
        <v>7144</v>
      </c>
      <c r="C10" s="5" t="n">
        <v>38642</v>
      </c>
    </row>
    <row r="11">
      <c r="A11" s="4" t="inlineStr">
        <is>
          <t>Commercial Real Estate Buildings Land And Other Loans [Member]</t>
        </is>
      </c>
    </row>
    <row r="12">
      <c r="A12" s="3" t="inlineStr">
        <is>
          <t>Accounts, Notes, Loans and Financing Receivable [Line Items]</t>
        </is>
      </c>
    </row>
    <row r="13">
      <c r="A13" s="4" t="inlineStr">
        <is>
          <t>Remaining Revolving Loans Converted to Term During Period</t>
        </is>
      </c>
      <c r="B13" s="5" t="n">
        <v>637</v>
      </c>
      <c r="C13" s="5" t="n">
        <v>8094</v>
      </c>
    </row>
    <row r="14">
      <c r="A14" s="4" t="inlineStr">
        <is>
          <t>Construction Loans [Member]</t>
        </is>
      </c>
    </row>
    <row r="15">
      <c r="A15" s="3" t="inlineStr">
        <is>
          <t>Accounts, Notes, Loans and Financing Receivable [Line Items]</t>
        </is>
      </c>
    </row>
    <row r="16">
      <c r="A16" s="4" t="inlineStr">
        <is>
          <t>Remaining Revolving Loans Converted to Term During Period</t>
        </is>
      </c>
      <c r="B16" s="5" t="n">
        <v>0</v>
      </c>
      <c r="C16" s="5" t="n">
        <v>0</v>
      </c>
    </row>
    <row r="17">
      <c r="A17" s="4" t="inlineStr">
        <is>
          <t>Total consumer real estate loans [Member]</t>
        </is>
      </c>
    </row>
    <row r="18">
      <c r="A18" s="3" t="inlineStr">
        <is>
          <t>Accounts, Notes, Loans and Financing Receivable [Line Items]</t>
        </is>
      </c>
    </row>
    <row r="19">
      <c r="A19" s="4" t="inlineStr">
        <is>
          <t>Remaining Revolving Loans Converted to Term During Period</t>
        </is>
      </c>
      <c r="B19" s="5" t="n">
        <v>421</v>
      </c>
      <c r="C19" s="5" t="n">
        <v>2132</v>
      </c>
    </row>
    <row r="20">
      <c r="A20" s="4" t="inlineStr">
        <is>
          <t>Consumer Loan [Member]</t>
        </is>
      </c>
    </row>
    <row r="21">
      <c r="A21" s="3" t="inlineStr">
        <is>
          <t>Accounts, Notes, Loans and Financing Receivable [Line Items]</t>
        </is>
      </c>
    </row>
    <row r="22">
      <c r="A22" s="4" t="inlineStr">
        <is>
          <t>Remaining Revolving Loans Converted to Term During Period</t>
        </is>
      </c>
      <c r="B22" s="7" t="n">
        <v>5494</v>
      </c>
      <c r="C22" s="7" t="n">
        <v>1533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oans - Allowance for Credit Loss By Loan Class Calculated in Accordance With CECL Methodology (Details) - USD ($) $ in Thousands</t>
        </is>
      </c>
      <c r="B1" s="2" t="inlineStr">
        <is>
          <t>Sep. 30, 2020</t>
        </is>
      </c>
      <c r="C1" s="2" t="inlineStr">
        <is>
          <t>Dec. 31, 2019</t>
        </is>
      </c>
    </row>
    <row r="2">
      <c r="A2" s="3" t="inlineStr">
        <is>
          <t>Financing Receivable, Allowance for Credit Loss [Line Items]</t>
        </is>
      </c>
    </row>
    <row r="3">
      <c r="A3" s="4" t="inlineStr">
        <is>
          <t>Loans and Leases Receivable, Allowance</t>
        </is>
      </c>
      <c r="C3" s="7" t="n">
        <v>132167</v>
      </c>
    </row>
    <row r="4">
      <c r="A4" s="4" t="inlineStr">
        <is>
          <t>Commercial Portfolio Segment [Member]</t>
        </is>
      </c>
    </row>
    <row r="5">
      <c r="A5" s="3" t="inlineStr">
        <is>
          <t>Financing Receivable, Allowance for Credit Loss [Line Items]</t>
        </is>
      </c>
    </row>
    <row r="6">
      <c r="A6" s="4" t="inlineStr">
        <is>
          <t>Loans and Leases Receivable, Allowance</t>
        </is>
      </c>
      <c r="C6" s="5" t="n">
        <v>51593</v>
      </c>
    </row>
    <row r="7">
      <c r="A7" s="4" t="inlineStr">
        <is>
          <t>Commercial and Industrial Total Energy Loans [Member]</t>
        </is>
      </c>
    </row>
    <row r="8">
      <c r="A8" s="3" t="inlineStr">
        <is>
          <t>Financing Receivable, Allowance for Credit Loss [Line Items]</t>
        </is>
      </c>
    </row>
    <row r="9">
      <c r="A9" s="4" t="inlineStr">
        <is>
          <t>Loans and Leases Receivable, Allowance</t>
        </is>
      </c>
      <c r="C9" s="5" t="n">
        <v>37382</v>
      </c>
    </row>
    <row r="10">
      <c r="A10" s="4" t="inlineStr">
        <is>
          <t>Commercial Real Estate Portfolio Segment [Member]</t>
        </is>
      </c>
    </row>
    <row r="11">
      <c r="A11" s="3" t="inlineStr">
        <is>
          <t>Financing Receivable, Allowance for Credit Loss [Line Items]</t>
        </is>
      </c>
    </row>
    <row r="12">
      <c r="A12" s="4" t="inlineStr">
        <is>
          <t>Loans and Leases Receivable, Allowance</t>
        </is>
      </c>
      <c r="C12" s="5" t="n">
        <v>31037</v>
      </c>
    </row>
    <row r="13">
      <c r="A13" s="4" t="inlineStr">
        <is>
          <t>Total consumer real estate loans [Member]</t>
        </is>
      </c>
    </row>
    <row r="14">
      <c r="A14" s="3" t="inlineStr">
        <is>
          <t>Financing Receivable, Allowance for Credit Loss [Line Items]</t>
        </is>
      </c>
    </row>
    <row r="15">
      <c r="A15" s="4" t="inlineStr">
        <is>
          <t>Loans and Leases Receivable, Allowance</t>
        </is>
      </c>
      <c r="C15" s="5" t="n">
        <v>4113</v>
      </c>
    </row>
    <row r="16">
      <c r="A16" s="4" t="inlineStr">
        <is>
          <t>Consumer Loan [Member]</t>
        </is>
      </c>
    </row>
    <row r="17">
      <c r="A17" s="3" t="inlineStr">
        <is>
          <t>Financing Receivable, Allowance for Credit Loss [Line Items]</t>
        </is>
      </c>
    </row>
    <row r="18">
      <c r="A18" s="4" t="inlineStr">
        <is>
          <t>Loans and Leases Receivable, Allowance</t>
        </is>
      </c>
      <c r="C18" s="5" t="n">
        <v>8042</v>
      </c>
    </row>
    <row r="19">
      <c r="A19" s="4" t="inlineStr">
        <is>
          <t>Modeled Expected Credit Losses [Member]</t>
        </is>
      </c>
    </row>
    <row r="20">
      <c r="A20" s="3" t="inlineStr">
        <is>
          <t>Financing Receivable, Allowance for Credit Loss [Line Items]</t>
        </is>
      </c>
    </row>
    <row r="21">
      <c r="A21" s="4" t="inlineStr">
        <is>
          <t>Loans and Leases Receivable, Allowance</t>
        </is>
      </c>
      <c r="B21" s="7" t="n">
        <v>234151</v>
      </c>
    </row>
    <row r="22">
      <c r="A22" s="4" t="inlineStr">
        <is>
          <t>Modeled Expected Credit Losses [Member] | Commercial Portfolio Segment [Member]</t>
        </is>
      </c>
    </row>
    <row r="23">
      <c r="A23" s="3" t="inlineStr">
        <is>
          <t>Financing Receivable, Allowance for Credit Loss [Line Items]</t>
        </is>
      </c>
    </row>
    <row r="24">
      <c r="A24" s="4" t="inlineStr">
        <is>
          <t>Loans and Leases Receivable, Allowance</t>
        </is>
      </c>
      <c r="B24" s="5" t="n">
        <v>68896</v>
      </c>
    </row>
    <row r="25">
      <c r="A25" s="4" t="inlineStr">
        <is>
          <t>Modeled Expected Credit Losses [Member] | Commercial and Industrial Total Energy Loans [Member]</t>
        </is>
      </c>
    </row>
    <row r="26">
      <c r="A26" s="3" t="inlineStr">
        <is>
          <t>Financing Receivable, Allowance for Credit Loss [Line Items]</t>
        </is>
      </c>
    </row>
    <row r="27">
      <c r="A27" s="4" t="inlineStr">
        <is>
          <t>Loans and Leases Receivable, Allowance</t>
        </is>
      </c>
      <c r="B27" s="5" t="n">
        <v>21644</v>
      </c>
    </row>
    <row r="28">
      <c r="A28" s="4" t="inlineStr">
        <is>
          <t>Modeled Expected Credit Losses [Member] | Commercial Real Estate Portfolio Segment [Member]</t>
        </is>
      </c>
    </row>
    <row r="29">
      <c r="A29" s="3" t="inlineStr">
        <is>
          <t>Financing Receivable, Allowance for Credit Loss [Line Items]</t>
        </is>
      </c>
    </row>
    <row r="30">
      <c r="A30" s="4" t="inlineStr">
        <is>
          <t>Loans and Leases Receivable, Allowance</t>
        </is>
      </c>
      <c r="B30" s="5" t="n">
        <v>125965</v>
      </c>
    </row>
    <row r="31">
      <c r="A31" s="4" t="inlineStr">
        <is>
          <t>Modeled Expected Credit Losses [Member] | Total consumer real estate loans [Member]</t>
        </is>
      </c>
    </row>
    <row r="32">
      <c r="A32" s="3" t="inlineStr">
        <is>
          <t>Financing Receivable, Allowance for Credit Loss [Line Items]</t>
        </is>
      </c>
    </row>
    <row r="33">
      <c r="A33" s="4" t="inlineStr">
        <is>
          <t>Loans and Leases Receivable, Allowance</t>
        </is>
      </c>
      <c r="B33" s="5" t="n">
        <v>10226</v>
      </c>
    </row>
    <row r="34">
      <c r="A34" s="4" t="inlineStr">
        <is>
          <t>Modeled Expected Credit Losses [Member] | Consumer Loan [Member]</t>
        </is>
      </c>
    </row>
    <row r="35">
      <c r="A35" s="3" t="inlineStr">
        <is>
          <t>Financing Receivable, Allowance for Credit Loss [Line Items]</t>
        </is>
      </c>
    </row>
    <row r="36">
      <c r="A36" s="4" t="inlineStr">
        <is>
          <t>Loans and Leases Receivable, Allowance</t>
        </is>
      </c>
      <c r="B36" s="5" t="n">
        <v>7420</v>
      </c>
    </row>
    <row r="37">
      <c r="A37" s="4" t="inlineStr">
        <is>
          <t>Q-factor adjustments [Member]</t>
        </is>
      </c>
    </row>
    <row r="38">
      <c r="A38" s="3" t="inlineStr">
        <is>
          <t>Financing Receivable, Allowance for Credit Loss [Line Items]</t>
        </is>
      </c>
    </row>
    <row r="39">
      <c r="A39" s="4" t="inlineStr">
        <is>
          <t>Loans and Leases Receivable, Allowance</t>
        </is>
      </c>
      <c r="B39" s="5" t="n">
        <v>14380</v>
      </c>
    </row>
    <row r="40">
      <c r="A40" s="4" t="inlineStr">
        <is>
          <t>Q-factor adjustments [Member] | Commercial Portfolio Segment [Member]</t>
        </is>
      </c>
    </row>
    <row r="41">
      <c r="A41" s="3" t="inlineStr">
        <is>
          <t>Financing Receivable, Allowance for Credit Loss [Line Items]</t>
        </is>
      </c>
    </row>
    <row r="42">
      <c r="A42" s="4" t="inlineStr">
        <is>
          <t>Loans and Leases Receivable, Allowance</t>
        </is>
      </c>
      <c r="B42" s="5" t="n">
        <v>-1647</v>
      </c>
    </row>
    <row r="43">
      <c r="A43" s="4" t="inlineStr">
        <is>
          <t>Q-factor adjustments [Member] | Commercial and Industrial Total Energy Loans [Member]</t>
        </is>
      </c>
    </row>
    <row r="44">
      <c r="A44" s="3" t="inlineStr">
        <is>
          <t>Financing Receivable, Allowance for Credit Loss [Line Items]</t>
        </is>
      </c>
    </row>
    <row r="45">
      <c r="A45" s="4" t="inlineStr">
        <is>
          <t>Loans and Leases Receivable, Allowance</t>
        </is>
      </c>
      <c r="B45" s="5" t="n">
        <v>24630</v>
      </c>
    </row>
    <row r="46">
      <c r="A46" s="4" t="inlineStr">
        <is>
          <t>Q-factor adjustments [Member] | Commercial Real Estate Portfolio Segment [Member]</t>
        </is>
      </c>
    </row>
    <row r="47">
      <c r="A47" s="3" t="inlineStr">
        <is>
          <t>Financing Receivable, Allowance for Credit Loss [Line Items]</t>
        </is>
      </c>
    </row>
    <row r="48">
      <c r="A48" s="4" t="inlineStr">
        <is>
          <t>Loans and Leases Receivable, Allowance</t>
        </is>
      </c>
      <c r="B48" s="5" t="n">
        <v>-8685</v>
      </c>
    </row>
    <row r="49">
      <c r="A49" s="4" t="inlineStr">
        <is>
          <t>Q-factor adjustments [Member] | Total consumer real estate loans [Member]</t>
        </is>
      </c>
    </row>
    <row r="50">
      <c r="A50" s="3" t="inlineStr">
        <is>
          <t>Financing Receivable, Allowance for Credit Loss [Line Items]</t>
        </is>
      </c>
    </row>
    <row r="51">
      <c r="A51" s="4" t="inlineStr">
        <is>
          <t>Loans and Leases Receivable, Allowance</t>
        </is>
      </c>
      <c r="B51" s="5" t="n">
        <v>51</v>
      </c>
    </row>
    <row r="52">
      <c r="A52" s="4" t="inlineStr">
        <is>
          <t>Q-factor adjustments [Member] | Consumer Loan [Member]</t>
        </is>
      </c>
    </row>
    <row r="53">
      <c r="A53" s="3" t="inlineStr">
        <is>
          <t>Financing Receivable, Allowance for Credit Loss [Line Items]</t>
        </is>
      </c>
    </row>
    <row r="54">
      <c r="A54" s="4" t="inlineStr">
        <is>
          <t>Loans and Leases Receivable, Allowance</t>
        </is>
      </c>
      <c r="B54" s="5" t="n">
        <v>31</v>
      </c>
    </row>
    <row r="55">
      <c r="A55" s="4" t="inlineStr">
        <is>
          <t>Specific Valuation Allowances [Member]</t>
        </is>
      </c>
    </row>
    <row r="56">
      <c r="A56" s="3" t="inlineStr">
        <is>
          <t>Financing Receivable, Allowance for Credit Loss [Line Items]</t>
        </is>
      </c>
    </row>
    <row r="57">
      <c r="A57" s="4" t="inlineStr">
        <is>
          <t>Loans and Leases Receivable, Allowance</t>
        </is>
      </c>
      <c r="B57" s="5" t="n">
        <v>14944</v>
      </c>
      <c r="C57" s="5" t="n">
        <v>28483</v>
      </c>
    </row>
    <row r="58">
      <c r="A58" s="4" t="inlineStr">
        <is>
          <t>Specific Valuation Allowances [Member] | Commercial Portfolio Segment [Member]</t>
        </is>
      </c>
    </row>
    <row r="59">
      <c r="A59" s="3" t="inlineStr">
        <is>
          <t>Financing Receivable, Allowance for Credit Loss [Line Items]</t>
        </is>
      </c>
    </row>
    <row r="60">
      <c r="A60" s="4" t="inlineStr">
        <is>
          <t>Loans and Leases Receivable, Allowance</t>
        </is>
      </c>
      <c r="B60" s="5" t="n">
        <v>5256</v>
      </c>
      <c r="C60" s="5" t="n">
        <v>7849</v>
      </c>
    </row>
    <row r="61">
      <c r="A61" s="4" t="inlineStr">
        <is>
          <t>Specific Valuation Allowances [Member] | Commercial and Industrial Total Energy Loans [Member]</t>
        </is>
      </c>
    </row>
    <row r="62">
      <c r="A62" s="3" t="inlineStr">
        <is>
          <t>Financing Receivable, Allowance for Credit Loss [Line Items]</t>
        </is>
      </c>
    </row>
    <row r="63">
      <c r="A63" s="4" t="inlineStr">
        <is>
          <t>Loans and Leases Receivable, Allowance</t>
        </is>
      </c>
      <c r="B63" s="5" t="n">
        <v>8357</v>
      </c>
      <c r="C63" s="5" t="n">
        <v>20246</v>
      </c>
    </row>
    <row r="64">
      <c r="A64" s="4" t="inlineStr">
        <is>
          <t>Specific Valuation Allowances [Member] | Commercial Real Estate Portfolio Segment [Member]</t>
        </is>
      </c>
    </row>
    <row r="65">
      <c r="A65" s="3" t="inlineStr">
        <is>
          <t>Financing Receivable, Allowance for Credit Loss [Line Items]</t>
        </is>
      </c>
    </row>
    <row r="66">
      <c r="A66" s="4" t="inlineStr">
        <is>
          <t>Loans and Leases Receivable, Allowance</t>
        </is>
      </c>
      <c r="B66" s="5" t="n">
        <v>1313</v>
      </c>
      <c r="C66" s="5" t="n">
        <v>383</v>
      </c>
    </row>
    <row r="67">
      <c r="A67" s="4" t="inlineStr">
        <is>
          <t>Specific Valuation Allowances [Member] | Total consumer real estate loans [Member]</t>
        </is>
      </c>
    </row>
    <row r="68">
      <c r="A68" s="3" t="inlineStr">
        <is>
          <t>Financing Receivable, Allowance for Credit Loss [Line Items]</t>
        </is>
      </c>
    </row>
    <row r="69">
      <c r="A69" s="4" t="inlineStr">
        <is>
          <t>Loans and Leases Receivable, Allowance</t>
        </is>
      </c>
      <c r="B69" s="5" t="n">
        <v>0</v>
      </c>
      <c r="C69" s="5" t="n">
        <v>0</v>
      </c>
    </row>
    <row r="70">
      <c r="A70" s="4" t="inlineStr">
        <is>
          <t>Specific Valuation Allowances [Member] | Consumer Loan [Member]</t>
        </is>
      </c>
    </row>
    <row r="71">
      <c r="A71" s="3" t="inlineStr">
        <is>
          <t>Financing Receivable, Allowance for Credit Loss [Line Items]</t>
        </is>
      </c>
    </row>
    <row r="72">
      <c r="A72" s="4" t="inlineStr">
        <is>
          <t>Loans and Leases Receivable, Allowance</t>
        </is>
      </c>
      <c r="B72" s="7" t="n">
        <v>18</v>
      </c>
      <c r="C72" s="7" t="n">
        <v>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Parenthetic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Stockholders' Equity [Abstract]</t>
        </is>
      </c>
    </row>
    <row r="4">
      <c r="A4" s="4" t="inlineStr">
        <is>
          <t>Share-based Compensation Arrangement by Share-based Payment Award, Options, Exercises in Period</t>
        </is>
      </c>
      <c r="B4" s="5" t="n">
        <v>53425</v>
      </c>
      <c r="C4" s="5" t="n">
        <v>101284</v>
      </c>
      <c r="D4" s="5" t="n">
        <v>196948</v>
      </c>
      <c r="E4" s="5" t="n">
        <v>255184</v>
      </c>
    </row>
    <row r="5">
      <c r="A5" s="4" t="inlineStr">
        <is>
          <t>Stock Redeemed or Called During Period, Shares</t>
        </is>
      </c>
      <c r="D5" s="5" t="n">
        <v>6000000</v>
      </c>
    </row>
    <row r="6">
      <c r="A6" s="4" t="inlineStr">
        <is>
          <t>Treasury Stock, Shares, Acquired</t>
        </is>
      </c>
      <c r="B6" s="5" t="n">
        <v>400</v>
      </c>
      <c r="C6" s="5" t="n">
        <v>202724</v>
      </c>
      <c r="D6" s="5" t="n">
        <v>182225</v>
      </c>
      <c r="E6" s="5" t="n">
        <v>704382</v>
      </c>
    </row>
    <row r="7">
      <c r="A7" s="4" t="inlineStr">
        <is>
          <t>Stock Issued During Period, Shares, Treasury Stock Reissued</t>
        </is>
      </c>
      <c r="B7" s="5" t="n">
        <v>58900</v>
      </c>
      <c r="D7" s="5" t="n">
        <v>97843</v>
      </c>
    </row>
    <row r="8">
      <c r="A8" s="4" t="inlineStr">
        <is>
          <t>Approximate cash dividends declared on preferred stock, per share</t>
        </is>
      </c>
      <c r="C8" s="6" t="n">
        <v>0.34</v>
      </c>
      <c r="D8" s="6" t="n">
        <v>0.34</v>
      </c>
      <c r="E8" s="6" t="n">
        <v>1.01</v>
      </c>
    </row>
    <row r="9">
      <c r="A9" s="4" t="inlineStr">
        <is>
          <t>Cash dividends declared on common stock, per share</t>
        </is>
      </c>
      <c r="B9" s="6" t="n">
        <v>0.71</v>
      </c>
      <c r="C9" s="6" t="n">
        <v>0.71</v>
      </c>
      <c r="D9" s="6" t="n">
        <v>2.13</v>
      </c>
      <c r="E9" s="6" t="n">
        <v>2.09</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llowance for Credit Losses By Loan Class Accordance With Methodology Used Prior to CECL (Detail) - USD ($) $ in Thousands</t>
        </is>
      </c>
      <c r="B1" s="2" t="inlineStr">
        <is>
          <t>Sep. 30, 2020</t>
        </is>
      </c>
      <c r="C1" s="2" t="inlineStr">
        <is>
          <t>Dec. 31, 2019</t>
        </is>
      </c>
    </row>
    <row r="2">
      <c r="A2" s="3" t="inlineStr">
        <is>
          <t>Valuation Allowance for Impairment of Recognized Servicing Assets [Line Items]</t>
        </is>
      </c>
    </row>
    <row r="3">
      <c r="A3" s="4" t="inlineStr">
        <is>
          <t>Loans and Leases Receivable, Allowance</t>
        </is>
      </c>
      <c r="C3" s="7" t="n">
        <v>132167</v>
      </c>
    </row>
    <row r="4">
      <c r="A4" s="4" t="inlineStr">
        <is>
          <t>Historical Valuation Allowances [Member]</t>
        </is>
      </c>
    </row>
    <row r="5">
      <c r="A5" s="3" t="inlineStr">
        <is>
          <t>Valuation Allowance for Impairment of Recognized Servicing Assets [Line Items]</t>
        </is>
      </c>
    </row>
    <row r="6">
      <c r="A6" s="4" t="inlineStr">
        <is>
          <t>Loans and Leases Receivable, Allowance</t>
        </is>
      </c>
      <c r="C6" s="5" t="n">
        <v>69087</v>
      </c>
    </row>
    <row r="7">
      <c r="A7" s="4" t="inlineStr">
        <is>
          <t>Specific Valuation Allowances [Member]</t>
        </is>
      </c>
    </row>
    <row r="8">
      <c r="A8" s="3" t="inlineStr">
        <is>
          <t>Valuation Allowance for Impairment of Recognized Servicing Assets [Line Items]</t>
        </is>
      </c>
    </row>
    <row r="9">
      <c r="A9" s="4" t="inlineStr">
        <is>
          <t>Loans and Leases Receivable, Allowance</t>
        </is>
      </c>
      <c r="B9" s="7" t="n">
        <v>14944</v>
      </c>
      <c r="C9" s="5" t="n">
        <v>28483</v>
      </c>
    </row>
    <row r="10">
      <c r="A10" s="4" t="inlineStr">
        <is>
          <t>General Valuation Allowances [Member]</t>
        </is>
      </c>
    </row>
    <row r="11">
      <c r="A11" s="3" t="inlineStr">
        <is>
          <t>Valuation Allowance for Impairment of Recognized Servicing Assets [Line Items]</t>
        </is>
      </c>
    </row>
    <row r="12">
      <c r="A12" s="4" t="inlineStr">
        <is>
          <t>Loans and Leases Receivable, Allowance</t>
        </is>
      </c>
      <c r="C12" s="5" t="n">
        <v>19732</v>
      </c>
    </row>
    <row r="13">
      <c r="A13" s="4" t="inlineStr">
        <is>
          <t>Macroeconomic Valuation Allowances [Member]</t>
        </is>
      </c>
    </row>
    <row r="14">
      <c r="A14" s="3" t="inlineStr">
        <is>
          <t>Valuation Allowance for Impairment of Recognized Servicing Assets [Line Items]</t>
        </is>
      </c>
    </row>
    <row r="15">
      <c r="A15" s="4" t="inlineStr">
        <is>
          <t>Loans and Leases Receivable, Allowance</t>
        </is>
      </c>
      <c r="C15" s="5" t="n">
        <v>14865</v>
      </c>
    </row>
    <row r="16">
      <c r="A16" s="4" t="inlineStr">
        <is>
          <t>Commercial Portfolio Segment [Member]</t>
        </is>
      </c>
    </row>
    <row r="17">
      <c r="A17" s="3" t="inlineStr">
        <is>
          <t>Valuation Allowance for Impairment of Recognized Servicing Assets [Line Items]</t>
        </is>
      </c>
    </row>
    <row r="18">
      <c r="A18" s="4" t="inlineStr">
        <is>
          <t>Loans and Leases Receivable, Allowance</t>
        </is>
      </c>
      <c r="C18" s="5" t="n">
        <v>51593</v>
      </c>
    </row>
    <row r="19">
      <c r="A19" s="4" t="inlineStr">
        <is>
          <t>Commercial Portfolio Segment [Member] | Historical Valuation Allowances [Member]</t>
        </is>
      </c>
    </row>
    <row r="20">
      <c r="A20" s="3" t="inlineStr">
        <is>
          <t>Valuation Allowance for Impairment of Recognized Servicing Assets [Line Items]</t>
        </is>
      </c>
    </row>
    <row r="21">
      <c r="A21" s="4" t="inlineStr">
        <is>
          <t>Loans and Leases Receivable, Allowance</t>
        </is>
      </c>
      <c r="C21" s="5" t="n">
        <v>29015</v>
      </c>
    </row>
    <row r="22">
      <c r="A22" s="4" t="inlineStr">
        <is>
          <t>Commercial Portfolio Segment [Member] | Specific Valuation Allowances [Member]</t>
        </is>
      </c>
    </row>
    <row r="23">
      <c r="A23" s="3" t="inlineStr">
        <is>
          <t>Valuation Allowance for Impairment of Recognized Servicing Assets [Line Items]</t>
        </is>
      </c>
    </row>
    <row r="24">
      <c r="A24" s="4" t="inlineStr">
        <is>
          <t>Loans and Leases Receivable, Allowance</t>
        </is>
      </c>
      <c r="B24" s="5" t="n">
        <v>5256</v>
      </c>
      <c r="C24" s="5" t="n">
        <v>7849</v>
      </c>
    </row>
    <row r="25">
      <c r="A25" s="4" t="inlineStr">
        <is>
          <t>Commercial Portfolio Segment [Member] | General Valuation Allowances [Member]</t>
        </is>
      </c>
    </row>
    <row r="26">
      <c r="A26" s="3" t="inlineStr">
        <is>
          <t>Valuation Allowance for Impairment of Recognized Servicing Assets [Line Items]</t>
        </is>
      </c>
    </row>
    <row r="27">
      <c r="A27" s="4" t="inlineStr">
        <is>
          <t>Loans and Leases Receivable, Allowance</t>
        </is>
      </c>
      <c r="C27" s="5" t="n">
        <v>9840</v>
      </c>
    </row>
    <row r="28">
      <c r="A28" s="4" t="inlineStr">
        <is>
          <t>Commercial Portfolio Segment [Member] | Macroeconomic Valuation Allowances [Member]</t>
        </is>
      </c>
    </row>
    <row r="29">
      <c r="A29" s="3" t="inlineStr">
        <is>
          <t>Valuation Allowance for Impairment of Recognized Servicing Assets [Line Items]</t>
        </is>
      </c>
    </row>
    <row r="30">
      <c r="A30" s="4" t="inlineStr">
        <is>
          <t>Loans and Leases Receivable, Allowance</t>
        </is>
      </c>
      <c r="C30" s="5" t="n">
        <v>4889</v>
      </c>
    </row>
    <row r="31">
      <c r="A31" s="4" t="inlineStr">
        <is>
          <t>Commercial and Industrial Total Energy Loans [Member]</t>
        </is>
      </c>
    </row>
    <row r="32">
      <c r="A32" s="3" t="inlineStr">
        <is>
          <t>Valuation Allowance for Impairment of Recognized Servicing Assets [Line Items]</t>
        </is>
      </c>
    </row>
    <row r="33">
      <c r="A33" s="4" t="inlineStr">
        <is>
          <t>Loans and Leases Receivable, Allowance</t>
        </is>
      </c>
      <c r="C33" s="5" t="n">
        <v>37382</v>
      </c>
    </row>
    <row r="34">
      <c r="A34" s="4" t="inlineStr">
        <is>
          <t>Commercial and Industrial Total Energy Loans [Member] | Historical Valuation Allowances [Member]</t>
        </is>
      </c>
    </row>
    <row r="35">
      <c r="A35" s="3" t="inlineStr">
        <is>
          <t>Valuation Allowance for Impairment of Recognized Servicing Assets [Line Items]</t>
        </is>
      </c>
    </row>
    <row r="36">
      <c r="A36" s="4" t="inlineStr">
        <is>
          <t>Loans and Leases Receivable, Allowance</t>
        </is>
      </c>
      <c r="C36" s="5" t="n">
        <v>7873</v>
      </c>
    </row>
    <row r="37">
      <c r="A37" s="4" t="inlineStr">
        <is>
          <t>Commercial and Industrial Total Energy Loans [Member] | Specific Valuation Allowances [Member]</t>
        </is>
      </c>
    </row>
    <row r="38">
      <c r="A38" s="3" t="inlineStr">
        <is>
          <t>Valuation Allowance for Impairment of Recognized Servicing Assets [Line Items]</t>
        </is>
      </c>
    </row>
    <row r="39">
      <c r="A39" s="4" t="inlineStr">
        <is>
          <t>Loans and Leases Receivable, Allowance</t>
        </is>
      </c>
      <c r="B39" s="5" t="n">
        <v>8357</v>
      </c>
      <c r="C39" s="5" t="n">
        <v>20246</v>
      </c>
    </row>
    <row r="40">
      <c r="A40" s="4" t="inlineStr">
        <is>
          <t>Commercial and Industrial Total Energy Loans [Member] | General Valuation Allowances [Member]</t>
        </is>
      </c>
    </row>
    <row r="41">
      <c r="A41" s="3" t="inlineStr">
        <is>
          <t>Valuation Allowance for Impairment of Recognized Servicing Assets [Line Items]</t>
        </is>
      </c>
    </row>
    <row r="42">
      <c r="A42" s="4" t="inlineStr">
        <is>
          <t>Loans and Leases Receivable, Allowance</t>
        </is>
      </c>
      <c r="C42" s="5" t="n">
        <v>5196</v>
      </c>
    </row>
    <row r="43">
      <c r="A43" s="4" t="inlineStr">
        <is>
          <t>Commercial and Industrial Total Energy Loans [Member] | Macroeconomic Valuation Allowances [Member]</t>
        </is>
      </c>
    </row>
    <row r="44">
      <c r="A44" s="3" t="inlineStr">
        <is>
          <t>Valuation Allowance for Impairment of Recognized Servicing Assets [Line Items]</t>
        </is>
      </c>
    </row>
    <row r="45">
      <c r="A45" s="4" t="inlineStr">
        <is>
          <t>Loans and Leases Receivable, Allowance</t>
        </is>
      </c>
      <c r="C45" s="5" t="n">
        <v>4067</v>
      </c>
    </row>
    <row r="46">
      <c r="A46" s="4" t="inlineStr">
        <is>
          <t>Commercial Real Estate Portfolio Segment [Member]</t>
        </is>
      </c>
    </row>
    <row r="47">
      <c r="A47" s="3" t="inlineStr">
        <is>
          <t>Valuation Allowance for Impairment of Recognized Servicing Assets [Line Items]</t>
        </is>
      </c>
    </row>
    <row r="48">
      <c r="A48" s="4" t="inlineStr">
        <is>
          <t>Loans and Leases Receivable, Allowance</t>
        </is>
      </c>
      <c r="C48" s="5" t="n">
        <v>31037</v>
      </c>
    </row>
    <row r="49">
      <c r="A49" s="4" t="inlineStr">
        <is>
          <t>Commercial Real Estate Portfolio Segment [Member] | Historical Valuation Allowances [Member]</t>
        </is>
      </c>
    </row>
    <row r="50">
      <c r="A50" s="3" t="inlineStr">
        <is>
          <t>Valuation Allowance for Impairment of Recognized Servicing Assets [Line Items]</t>
        </is>
      </c>
    </row>
    <row r="51">
      <c r="A51" s="4" t="inlineStr">
        <is>
          <t>Loans and Leases Receivable, Allowance</t>
        </is>
      </c>
      <c r="C51" s="5" t="n">
        <v>21947</v>
      </c>
    </row>
    <row r="52">
      <c r="A52" s="4" t="inlineStr">
        <is>
          <t>Commercial Real Estate Portfolio Segment [Member] | Specific Valuation Allowances [Member]</t>
        </is>
      </c>
    </row>
    <row r="53">
      <c r="A53" s="3" t="inlineStr">
        <is>
          <t>Valuation Allowance for Impairment of Recognized Servicing Assets [Line Items]</t>
        </is>
      </c>
    </row>
    <row r="54">
      <c r="A54" s="4" t="inlineStr">
        <is>
          <t>Loans and Leases Receivable, Allowance</t>
        </is>
      </c>
      <c r="B54" s="5" t="n">
        <v>1313</v>
      </c>
      <c r="C54" s="5" t="n">
        <v>383</v>
      </c>
    </row>
    <row r="55">
      <c r="A55" s="4" t="inlineStr">
        <is>
          <t>Commercial Real Estate Portfolio Segment [Member] | General Valuation Allowances [Member]</t>
        </is>
      </c>
    </row>
    <row r="56">
      <c r="A56" s="3" t="inlineStr">
        <is>
          <t>Valuation Allowance for Impairment of Recognized Servicing Assets [Line Items]</t>
        </is>
      </c>
    </row>
    <row r="57">
      <c r="A57" s="4" t="inlineStr">
        <is>
          <t>Loans and Leases Receivable, Allowance</t>
        </is>
      </c>
      <c r="C57" s="5" t="n">
        <v>4201</v>
      </c>
    </row>
    <row r="58">
      <c r="A58" s="4" t="inlineStr">
        <is>
          <t>Commercial Real Estate Portfolio Segment [Member] | Macroeconomic Valuation Allowances [Member]</t>
        </is>
      </c>
    </row>
    <row r="59">
      <c r="A59" s="3" t="inlineStr">
        <is>
          <t>Valuation Allowance for Impairment of Recognized Servicing Assets [Line Items]</t>
        </is>
      </c>
    </row>
    <row r="60">
      <c r="A60" s="4" t="inlineStr">
        <is>
          <t>Loans and Leases Receivable, Allowance</t>
        </is>
      </c>
      <c r="C60" s="5" t="n">
        <v>4506</v>
      </c>
    </row>
    <row r="61">
      <c r="A61" s="4" t="inlineStr">
        <is>
          <t>Total consumer real estate loans [Member]</t>
        </is>
      </c>
    </row>
    <row r="62">
      <c r="A62" s="3" t="inlineStr">
        <is>
          <t>Valuation Allowance for Impairment of Recognized Servicing Assets [Line Items]</t>
        </is>
      </c>
    </row>
    <row r="63">
      <c r="A63" s="4" t="inlineStr">
        <is>
          <t>Loans and Leases Receivable, Allowance</t>
        </is>
      </c>
      <c r="C63" s="5" t="n">
        <v>4113</v>
      </c>
    </row>
    <row r="64">
      <c r="A64" s="4" t="inlineStr">
        <is>
          <t>Total consumer real estate loans [Member] | Historical Valuation Allowances [Member]</t>
        </is>
      </c>
    </row>
    <row r="65">
      <c r="A65" s="3" t="inlineStr">
        <is>
          <t>Valuation Allowance for Impairment of Recognized Servicing Assets [Line Items]</t>
        </is>
      </c>
    </row>
    <row r="66">
      <c r="A66" s="4" t="inlineStr">
        <is>
          <t>Loans and Leases Receivable, Allowance</t>
        </is>
      </c>
      <c r="C66" s="5" t="n">
        <v>2690</v>
      </c>
    </row>
    <row r="67">
      <c r="A67" s="4" t="inlineStr">
        <is>
          <t>Total consumer real estate loans [Member] | Specific Valuation Allowances [Member]</t>
        </is>
      </c>
    </row>
    <row r="68">
      <c r="A68" s="3" t="inlineStr">
        <is>
          <t>Valuation Allowance for Impairment of Recognized Servicing Assets [Line Items]</t>
        </is>
      </c>
    </row>
    <row r="69">
      <c r="A69" s="4" t="inlineStr">
        <is>
          <t>Loans and Leases Receivable, Allowance</t>
        </is>
      </c>
      <c r="B69" s="5" t="n">
        <v>0</v>
      </c>
      <c r="C69" s="5" t="n">
        <v>0</v>
      </c>
    </row>
    <row r="70">
      <c r="A70" s="4" t="inlineStr">
        <is>
          <t>Total consumer real estate loans [Member] | General Valuation Allowances [Member]</t>
        </is>
      </c>
    </row>
    <row r="71">
      <c r="A71" s="3" t="inlineStr">
        <is>
          <t>Valuation Allowance for Impairment of Recognized Servicing Assets [Line Items]</t>
        </is>
      </c>
    </row>
    <row r="72">
      <c r="A72" s="4" t="inlineStr">
        <is>
          <t>Loans and Leases Receivable, Allowance</t>
        </is>
      </c>
      <c r="C72" s="5" t="n">
        <v>904</v>
      </c>
    </row>
    <row r="73">
      <c r="A73" s="4" t="inlineStr">
        <is>
          <t>Total consumer real estate loans [Member] | Macroeconomic Valuation Allowances [Member]</t>
        </is>
      </c>
    </row>
    <row r="74">
      <c r="A74" s="3" t="inlineStr">
        <is>
          <t>Valuation Allowance for Impairment of Recognized Servicing Assets [Line Items]</t>
        </is>
      </c>
    </row>
    <row r="75">
      <c r="A75" s="4" t="inlineStr">
        <is>
          <t>Loans and Leases Receivable, Allowance</t>
        </is>
      </c>
      <c r="C75" s="5" t="n">
        <v>519</v>
      </c>
    </row>
    <row r="76">
      <c r="A76" s="4" t="inlineStr">
        <is>
          <t>Consumer Loan [Member]</t>
        </is>
      </c>
    </row>
    <row r="77">
      <c r="A77" s="3" t="inlineStr">
        <is>
          <t>Valuation Allowance for Impairment of Recognized Servicing Assets [Line Items]</t>
        </is>
      </c>
    </row>
    <row r="78">
      <c r="A78" s="4" t="inlineStr">
        <is>
          <t>Loans and Leases Receivable, Allowance</t>
        </is>
      </c>
      <c r="C78" s="5" t="n">
        <v>8042</v>
      </c>
    </row>
    <row r="79">
      <c r="A79" s="4" t="inlineStr">
        <is>
          <t>Consumer Loan [Member] | Historical Valuation Allowances [Member]</t>
        </is>
      </c>
    </row>
    <row r="80">
      <c r="A80" s="3" t="inlineStr">
        <is>
          <t>Valuation Allowance for Impairment of Recognized Servicing Assets [Line Items]</t>
        </is>
      </c>
    </row>
    <row r="81">
      <c r="A81" s="4" t="inlineStr">
        <is>
          <t>Loans and Leases Receivable, Allowance</t>
        </is>
      </c>
      <c r="C81" s="5" t="n">
        <v>7562</v>
      </c>
    </row>
    <row r="82">
      <c r="A82" s="4" t="inlineStr">
        <is>
          <t>Consumer Loan [Member] | Specific Valuation Allowances [Member]</t>
        </is>
      </c>
    </row>
    <row r="83">
      <c r="A83" s="3" t="inlineStr">
        <is>
          <t>Valuation Allowance for Impairment of Recognized Servicing Assets [Line Items]</t>
        </is>
      </c>
    </row>
    <row r="84">
      <c r="A84" s="4" t="inlineStr">
        <is>
          <t>Loans and Leases Receivable, Allowance</t>
        </is>
      </c>
      <c r="B84" s="7" t="n">
        <v>18</v>
      </c>
      <c r="C84" s="5" t="n">
        <v>5</v>
      </c>
    </row>
    <row r="85">
      <c r="A85" s="4" t="inlineStr">
        <is>
          <t>Consumer Loan [Member] | General Valuation Allowances [Member]</t>
        </is>
      </c>
    </row>
    <row r="86">
      <c r="A86" s="3" t="inlineStr">
        <is>
          <t>Valuation Allowance for Impairment of Recognized Servicing Assets [Line Items]</t>
        </is>
      </c>
    </row>
    <row r="87">
      <c r="A87" s="4" t="inlineStr">
        <is>
          <t>Loans and Leases Receivable, Allowance</t>
        </is>
      </c>
      <c r="C87" s="5" t="n">
        <v>-409</v>
      </c>
    </row>
    <row r="88">
      <c r="A88" s="4" t="inlineStr">
        <is>
          <t>Consumer Loan [Member] | Macroeconomic Valuation Allowances [Member]</t>
        </is>
      </c>
    </row>
    <row r="89">
      <c r="A89" s="3" t="inlineStr">
        <is>
          <t>Valuation Allowance for Impairment of Recognized Servicing Assets [Line Items]</t>
        </is>
      </c>
    </row>
    <row r="90">
      <c r="A90" s="4" t="inlineStr">
        <is>
          <t>Loans and Leases Receivable, Allowance</t>
        </is>
      </c>
      <c r="C90" s="7" t="n">
        <v>88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Activity in the Allowance for Credit Losses on Loans by Portfolio Segment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llowance for Loan and Lease Losses [Roll Forward]</t>
        </is>
      </c>
    </row>
    <row r="4">
      <c r="A4" s="4" t="inlineStr">
        <is>
          <t>Beginning balance</t>
        </is>
      </c>
      <c r="D4" s="7" t="n">
        <v>132167</v>
      </c>
    </row>
    <row r="5">
      <c r="A5" s="4" t="inlineStr">
        <is>
          <t>Impact of adopting ASC 326</t>
        </is>
      </c>
      <c r="B5" s="7" t="n">
        <v>0</v>
      </c>
      <c r="C5" s="7" t="n">
        <v>0</v>
      </c>
      <c r="D5" s="5" t="n">
        <v>39377</v>
      </c>
      <c r="E5" s="7" t="n">
        <v>0</v>
      </c>
    </row>
    <row r="6">
      <c r="A6" s="4" t="inlineStr">
        <is>
          <t>Ending balance</t>
        </is>
      </c>
      <c r="B6" s="5" t="n">
        <v>263475</v>
      </c>
      <c r="D6" s="5" t="n">
        <v>263475</v>
      </c>
    </row>
    <row r="7">
      <c r="A7" s="4" t="inlineStr">
        <is>
          <t>Commercial Portfolio Segment [Member]</t>
        </is>
      </c>
    </row>
    <row r="8">
      <c r="A8" s="3" t="inlineStr">
        <is>
          <t>Allowance for Loan and Lease Losses [Roll Forward]</t>
        </is>
      </c>
    </row>
    <row r="9">
      <c r="A9" s="4" t="inlineStr">
        <is>
          <t>Beginning balance</t>
        </is>
      </c>
      <c r="B9" s="5" t="n">
        <v>98536</v>
      </c>
      <c r="C9" s="5" t="n">
        <v>57714</v>
      </c>
      <c r="D9" s="5" t="n">
        <v>51593</v>
      </c>
      <c r="E9" s="5" t="n">
        <v>48580</v>
      </c>
    </row>
    <row r="10">
      <c r="A10" s="4" t="inlineStr">
        <is>
          <t>Impact of adopting ASC 326</t>
        </is>
      </c>
      <c r="D10" s="5" t="n">
        <v>21263</v>
      </c>
    </row>
    <row r="11">
      <c r="A11" s="4" t="inlineStr">
        <is>
          <t>Credit loss expense</t>
        </is>
      </c>
      <c r="B11" s="5" t="n">
        <v>-18547</v>
      </c>
      <c r="C11" s="5" t="n">
        <v>-3527</v>
      </c>
      <c r="D11" s="5" t="n">
        <v>10737</v>
      </c>
      <c r="E11" s="5" t="n">
        <v>9999</v>
      </c>
    </row>
    <row r="12">
      <c r="A12" s="4" t="inlineStr">
        <is>
          <t>Charge-offs</t>
        </is>
      </c>
      <c r="B12" s="5" t="n">
        <v>-8605</v>
      </c>
      <c r="C12" s="5" t="n">
        <v>-2705</v>
      </c>
      <c r="D12" s="5" t="n">
        <v>-14815</v>
      </c>
      <c r="E12" s="5" t="n">
        <v>-8782</v>
      </c>
    </row>
    <row r="13">
      <c r="A13" s="4" t="inlineStr">
        <is>
          <t>Recoveries</t>
        </is>
      </c>
      <c r="B13" s="5" t="n">
        <v>1121</v>
      </c>
      <c r="C13" s="5" t="n">
        <v>1185</v>
      </c>
      <c r="D13" s="5" t="n">
        <v>3727</v>
      </c>
      <c r="E13" s="5" t="n">
        <v>2870</v>
      </c>
    </row>
    <row r="14">
      <c r="A14" s="4" t="inlineStr">
        <is>
          <t>Net charge-offs</t>
        </is>
      </c>
      <c r="B14" s="5" t="n">
        <v>-7484</v>
      </c>
      <c r="C14" s="5" t="n">
        <v>-1520</v>
      </c>
      <c r="D14" s="5" t="n">
        <v>-11088</v>
      </c>
      <c r="E14" s="5" t="n">
        <v>-5912</v>
      </c>
    </row>
    <row r="15">
      <c r="A15" s="4" t="inlineStr">
        <is>
          <t>Ending balance</t>
        </is>
      </c>
      <c r="B15" s="5" t="n">
        <v>72505</v>
      </c>
      <c r="C15" s="5" t="n">
        <v>52667</v>
      </c>
      <c r="D15" s="5" t="n">
        <v>72505</v>
      </c>
      <c r="E15" s="5" t="n">
        <v>52667</v>
      </c>
    </row>
    <row r="16">
      <c r="A16" s="4" t="inlineStr">
        <is>
          <t>Commercial and Industrial Total Energy Loans [Member]</t>
        </is>
      </c>
    </row>
    <row r="17">
      <c r="A17" s="3" t="inlineStr">
        <is>
          <t>Allowance for Loan and Lease Losses [Roll Forward]</t>
        </is>
      </c>
    </row>
    <row r="18">
      <c r="A18" s="4" t="inlineStr">
        <is>
          <t>Beginning balance</t>
        </is>
      </c>
      <c r="B18" s="5" t="n">
        <v>40817</v>
      </c>
      <c r="C18" s="5" t="n">
        <v>25818</v>
      </c>
      <c r="D18" s="5" t="n">
        <v>37382</v>
      </c>
      <c r="E18" s="5" t="n">
        <v>29052</v>
      </c>
    </row>
    <row r="19">
      <c r="A19" s="4" t="inlineStr">
        <is>
          <t>Impact of adopting ASC 326</t>
        </is>
      </c>
      <c r="D19" s="5" t="n">
        <v>-10453</v>
      </c>
    </row>
    <row r="20">
      <c r="A20" s="4" t="inlineStr">
        <is>
          <t>Credit loss expense</t>
        </is>
      </c>
      <c r="B20" s="5" t="n">
        <v>13814</v>
      </c>
      <c r="C20" s="5" t="n">
        <v>8788</v>
      </c>
      <c r="D20" s="5" t="n">
        <v>96478</v>
      </c>
      <c r="E20" s="5" t="n">
        <v>7478</v>
      </c>
    </row>
    <row r="21">
      <c r="A21" s="4" t="inlineStr">
        <is>
          <t>Charge-offs</t>
        </is>
      </c>
      <c r="B21" s="5" t="n">
        <v>0</v>
      </c>
      <c r="C21" s="5" t="n">
        <v>-2000</v>
      </c>
      <c r="D21" s="5" t="n">
        <v>-68842</v>
      </c>
      <c r="E21" s="5" t="n">
        <v>-4000</v>
      </c>
    </row>
    <row r="22">
      <c r="A22" s="4" t="inlineStr">
        <is>
          <t>Recoveries</t>
        </is>
      </c>
      <c r="B22" s="5" t="n">
        <v>0</v>
      </c>
      <c r="C22" s="5" t="n">
        <v>740</v>
      </c>
      <c r="D22" s="5" t="n">
        <v>66</v>
      </c>
      <c r="E22" s="5" t="n">
        <v>816</v>
      </c>
    </row>
    <row r="23">
      <c r="A23" s="4" t="inlineStr">
        <is>
          <t>Net charge-offs</t>
        </is>
      </c>
      <c r="B23" s="5" t="n">
        <v>0</v>
      </c>
      <c r="C23" s="5" t="n">
        <v>-1260</v>
      </c>
      <c r="D23" s="5" t="n">
        <v>-68776</v>
      </c>
      <c r="E23" s="5" t="n">
        <v>-3184</v>
      </c>
    </row>
    <row r="24">
      <c r="A24" s="4" t="inlineStr">
        <is>
          <t>Ending balance</t>
        </is>
      </c>
      <c r="B24" s="5" t="n">
        <v>54631</v>
      </c>
      <c r="C24" s="5" t="n">
        <v>33346</v>
      </c>
      <c r="D24" s="5" t="n">
        <v>54631</v>
      </c>
      <c r="E24" s="5" t="n">
        <v>33346</v>
      </c>
    </row>
    <row r="25">
      <c r="A25" s="4" t="inlineStr">
        <is>
          <t>Commercial Real Estate Portfolio Segment [Member]</t>
        </is>
      </c>
    </row>
    <row r="26">
      <c r="A26" s="3" t="inlineStr">
        <is>
          <t>Allowance for Loan and Lease Losses [Roll Forward]</t>
        </is>
      </c>
    </row>
    <row r="27">
      <c r="A27" s="4" t="inlineStr">
        <is>
          <t>Beginning balance</t>
        </is>
      </c>
      <c r="B27" s="5" t="n">
        <v>93425</v>
      </c>
      <c r="C27" s="5" t="n">
        <v>35914</v>
      </c>
      <c r="D27" s="5" t="n">
        <v>31037</v>
      </c>
      <c r="E27" s="5" t="n">
        <v>38777</v>
      </c>
    </row>
    <row r="28">
      <c r="A28" s="4" t="inlineStr">
        <is>
          <t>Impact of adopting ASC 326</t>
        </is>
      </c>
      <c r="D28" s="5" t="n">
        <v>-13519</v>
      </c>
    </row>
    <row r="29">
      <c r="A29" s="4" t="inlineStr">
        <is>
          <t>Credit loss expense</t>
        </is>
      </c>
      <c r="B29" s="5" t="n">
        <v>25368</v>
      </c>
      <c r="C29" s="5" t="n">
        <v>-607</v>
      </c>
      <c r="D29" s="5" t="n">
        <v>104716</v>
      </c>
      <c r="E29" s="5" t="n">
        <v>-2972</v>
      </c>
    </row>
    <row r="30">
      <c r="A30" s="4" t="inlineStr">
        <is>
          <t>Charge-offs</t>
        </is>
      </c>
      <c r="B30" s="5" t="n">
        <v>-242</v>
      </c>
      <c r="C30" s="5" t="n">
        <v>0</v>
      </c>
      <c r="D30" s="5" t="n">
        <v>-3826</v>
      </c>
      <c r="E30" s="5" t="n">
        <v>-617</v>
      </c>
    </row>
    <row r="31">
      <c r="A31" s="4" t="inlineStr">
        <is>
          <t>Recoveries</t>
        </is>
      </c>
      <c r="B31" s="5" t="n">
        <v>42</v>
      </c>
      <c r="C31" s="5" t="n">
        <v>46</v>
      </c>
      <c r="D31" s="5" t="n">
        <v>185</v>
      </c>
      <c r="E31" s="5" t="n">
        <v>165</v>
      </c>
    </row>
    <row r="32">
      <c r="A32" s="4" t="inlineStr">
        <is>
          <t>Net charge-offs</t>
        </is>
      </c>
      <c r="B32" s="5" t="n">
        <v>-200</v>
      </c>
      <c r="C32" s="5" t="n">
        <v>46</v>
      </c>
      <c r="D32" s="5" t="n">
        <v>-3641</v>
      </c>
      <c r="E32" s="5" t="n">
        <v>-452</v>
      </c>
    </row>
    <row r="33">
      <c r="A33" s="4" t="inlineStr">
        <is>
          <t>Ending balance</t>
        </is>
      </c>
      <c r="B33" s="5" t="n">
        <v>118593</v>
      </c>
      <c r="C33" s="5" t="n">
        <v>35353</v>
      </c>
      <c r="D33" s="5" t="n">
        <v>118593</v>
      </c>
      <c r="E33" s="5" t="n">
        <v>35353</v>
      </c>
    </row>
    <row r="34">
      <c r="A34" s="4" t="inlineStr">
        <is>
          <t>Total consumer real estate loans [Member]</t>
        </is>
      </c>
    </row>
    <row r="35">
      <c r="A35" s="3" t="inlineStr">
        <is>
          <t>Allowance for Loan and Lease Losses [Roll Forward]</t>
        </is>
      </c>
    </row>
    <row r="36">
      <c r="A36" s="4" t="inlineStr">
        <is>
          <t>Beginning balance</t>
        </is>
      </c>
      <c r="B36" s="5" t="n">
        <v>8998</v>
      </c>
      <c r="C36" s="5" t="n">
        <v>5637</v>
      </c>
      <c r="D36" s="5" t="n">
        <v>4113</v>
      </c>
      <c r="E36" s="5" t="n">
        <v>6103</v>
      </c>
    </row>
    <row r="37">
      <c r="A37" s="4" t="inlineStr">
        <is>
          <t>Impact of adopting ASC 326</t>
        </is>
      </c>
      <c r="D37" s="5" t="n">
        <v>2392</v>
      </c>
    </row>
    <row r="38">
      <c r="A38" s="4" t="inlineStr">
        <is>
          <t>Credit loss expense</t>
        </is>
      </c>
      <c r="B38" s="5" t="n">
        <v>1794</v>
      </c>
      <c r="C38" s="5" t="n">
        <v>-650</v>
      </c>
      <c r="D38" s="5" t="n">
        <v>3716</v>
      </c>
      <c r="E38" s="5" t="n">
        <v>859</v>
      </c>
    </row>
    <row r="39">
      <c r="A39" s="4" t="inlineStr">
        <is>
          <t>Charge-offs</t>
        </is>
      </c>
      <c r="B39" s="5" t="n">
        <v>-1088</v>
      </c>
      <c r="C39" s="5" t="n">
        <v>-557</v>
      </c>
      <c r="D39" s="5" t="n">
        <v>-1508</v>
      </c>
      <c r="E39" s="5" t="n">
        <v>-2936</v>
      </c>
    </row>
    <row r="40">
      <c r="A40" s="4" t="inlineStr">
        <is>
          <t>Recoveries</t>
        </is>
      </c>
      <c r="B40" s="5" t="n">
        <v>573</v>
      </c>
      <c r="C40" s="5" t="n">
        <v>454</v>
      </c>
      <c r="D40" s="5" t="n">
        <v>1564</v>
      </c>
      <c r="E40" s="5" t="n">
        <v>858</v>
      </c>
    </row>
    <row r="41">
      <c r="A41" s="4" t="inlineStr">
        <is>
          <t>Net charge-offs</t>
        </is>
      </c>
      <c r="B41" s="5" t="n">
        <v>-515</v>
      </c>
      <c r="C41" s="5" t="n">
        <v>-103</v>
      </c>
      <c r="D41" s="5" t="n">
        <v>56</v>
      </c>
      <c r="E41" s="5" t="n">
        <v>-2078</v>
      </c>
    </row>
    <row r="42">
      <c r="A42" s="4" t="inlineStr">
        <is>
          <t>Ending balance</t>
        </is>
      </c>
      <c r="B42" s="5" t="n">
        <v>10277</v>
      </c>
      <c r="C42" s="5" t="n">
        <v>4884</v>
      </c>
      <c r="D42" s="5" t="n">
        <v>10277</v>
      </c>
      <c r="E42" s="5" t="n">
        <v>4884</v>
      </c>
    </row>
    <row r="43">
      <c r="A43" s="4" t="inlineStr">
        <is>
          <t>Consumer Loan [Member]</t>
        </is>
      </c>
    </row>
    <row r="44">
      <c r="A44" s="3" t="inlineStr">
        <is>
          <t>Allowance for Loan and Lease Losses [Roll Forward]</t>
        </is>
      </c>
    </row>
    <row r="45">
      <c r="A45" s="4" t="inlineStr">
        <is>
          <t>Beginning balance</t>
        </is>
      </c>
      <c r="B45" s="5" t="n">
        <v>8285</v>
      </c>
      <c r="C45" s="5" t="n">
        <v>9846</v>
      </c>
      <c r="D45" s="5" t="n">
        <v>8042</v>
      </c>
      <c r="E45" s="5" t="n">
        <v>9620</v>
      </c>
    </row>
    <row r="46">
      <c r="A46" s="4" t="inlineStr">
        <is>
          <t>Impact of adopting ASC 326</t>
        </is>
      </c>
      <c r="D46" s="5" t="n">
        <v>-2248</v>
      </c>
    </row>
    <row r="47">
      <c r="A47" s="4" t="inlineStr">
        <is>
          <t>Credit loss expense</t>
        </is>
      </c>
      <c r="B47" s="5" t="n">
        <v>1161</v>
      </c>
      <c r="C47" s="5" t="n">
        <v>3997</v>
      </c>
      <c r="D47" s="5" t="n">
        <v>8096</v>
      </c>
      <c r="E47" s="5" t="n">
        <v>10040</v>
      </c>
    </row>
    <row r="48">
      <c r="A48" s="4" t="inlineStr">
        <is>
          <t>Charge-offs</t>
        </is>
      </c>
      <c r="B48" s="5" t="n">
        <v>-4219</v>
      </c>
      <c r="C48" s="5" t="n">
        <v>-6357</v>
      </c>
      <c r="D48" s="5" t="n">
        <v>-13402</v>
      </c>
      <c r="E48" s="5" t="n">
        <v>-17157</v>
      </c>
    </row>
    <row r="49">
      <c r="A49" s="4" t="inlineStr">
        <is>
          <t>Recoveries</t>
        </is>
      </c>
      <c r="B49" s="5" t="n">
        <v>2242</v>
      </c>
      <c r="C49" s="5" t="n">
        <v>2823</v>
      </c>
      <c r="D49" s="5" t="n">
        <v>6981</v>
      </c>
      <c r="E49" s="5" t="n">
        <v>7806</v>
      </c>
    </row>
    <row r="50">
      <c r="A50" s="4" t="inlineStr">
        <is>
          <t>Net charge-offs</t>
        </is>
      </c>
      <c r="B50" s="5" t="n">
        <v>-1977</v>
      </c>
      <c r="C50" s="5" t="n">
        <v>-3534</v>
      </c>
      <c r="D50" s="5" t="n">
        <v>-6421</v>
      </c>
      <c r="E50" s="5" t="n">
        <v>-9351</v>
      </c>
    </row>
    <row r="51">
      <c r="A51" s="4" t="inlineStr">
        <is>
          <t>Ending balance</t>
        </is>
      </c>
      <c r="B51" s="5" t="n">
        <v>7469</v>
      </c>
      <c r="C51" s="5" t="n">
        <v>10309</v>
      </c>
      <c r="D51" s="5" t="n">
        <v>7469</v>
      </c>
      <c r="E51" s="5" t="n">
        <v>10309</v>
      </c>
    </row>
    <row r="52">
      <c r="A52" s="4" t="inlineStr">
        <is>
          <t>Loans Receivable [Member]</t>
        </is>
      </c>
    </row>
    <row r="53">
      <c r="A53" s="3" t="inlineStr">
        <is>
          <t>Allowance for Loan and Lease Losses [Roll Forward]</t>
        </is>
      </c>
    </row>
    <row r="54">
      <c r="A54" s="4" t="inlineStr">
        <is>
          <t>Beginning balance</t>
        </is>
      </c>
      <c r="B54" s="5" t="n">
        <v>250061</v>
      </c>
      <c r="C54" s="5" t="n">
        <v>134929</v>
      </c>
      <c r="D54" s="5" t="n">
        <v>132167</v>
      </c>
      <c r="E54" s="5" t="n">
        <v>132132</v>
      </c>
    </row>
    <row r="55">
      <c r="A55" s="4" t="inlineStr">
        <is>
          <t>Impact of adopting ASC 326</t>
        </is>
      </c>
      <c r="D55" s="5" t="n">
        <v>-2565</v>
      </c>
    </row>
    <row r="56">
      <c r="A56" s="4" t="inlineStr">
        <is>
          <t>Credit loss expense</t>
        </is>
      </c>
      <c r="B56" s="5" t="n">
        <v>23590</v>
      </c>
      <c r="C56" s="5" t="n">
        <v>8001</v>
      </c>
      <c r="D56" s="5" t="n">
        <v>223743</v>
      </c>
      <c r="E56" s="5" t="n">
        <v>25404</v>
      </c>
    </row>
    <row r="57">
      <c r="A57" s="4" t="inlineStr">
        <is>
          <t>Charge-offs</t>
        </is>
      </c>
      <c r="B57" s="5" t="n">
        <v>-14154</v>
      </c>
      <c r="C57" s="5" t="n">
        <v>-11619</v>
      </c>
      <c r="D57" s="5" t="n">
        <v>-102393</v>
      </c>
      <c r="E57" s="5" t="n">
        <v>-33492</v>
      </c>
    </row>
    <row r="58">
      <c r="A58" s="4" t="inlineStr">
        <is>
          <t>Recoveries</t>
        </is>
      </c>
      <c r="B58" s="5" t="n">
        <v>3978</v>
      </c>
      <c r="C58" s="5" t="n">
        <v>5248</v>
      </c>
      <c r="D58" s="5" t="n">
        <v>12523</v>
      </c>
      <c r="E58" s="5" t="n">
        <v>12515</v>
      </c>
    </row>
    <row r="59">
      <c r="A59" s="4" t="inlineStr">
        <is>
          <t>Net charge-offs</t>
        </is>
      </c>
      <c r="B59" s="5" t="n">
        <v>-10176</v>
      </c>
      <c r="C59" s="5" t="n">
        <v>-6371</v>
      </c>
      <c r="D59" s="5" t="n">
        <v>-89870</v>
      </c>
      <c r="E59" s="5" t="n">
        <v>-20977</v>
      </c>
    </row>
    <row r="60">
      <c r="A60" s="4" t="inlineStr">
        <is>
          <t>Ending balance</t>
        </is>
      </c>
      <c r="B60" s="7" t="n">
        <v>263475</v>
      </c>
      <c r="C60" s="7" t="n">
        <v>136559</v>
      </c>
      <c r="D60" s="7" t="n">
        <v>263475</v>
      </c>
      <c r="E60" s="7" t="n">
        <v>136559</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Investment in Loans Related to Allowance for Loan Losses by Portfolio Segment Disaggregated Based on Impairment Methodology (Detail) - USD ($) $ in Thousands</t>
        </is>
      </c>
      <c r="B1" s="2" t="inlineStr">
        <is>
          <t>Sep. 30, 2020</t>
        </is>
      </c>
      <c r="C1" s="2" t="inlineStr">
        <is>
          <t>Dec. 31, 2019</t>
        </is>
      </c>
    </row>
    <row r="2">
      <c r="A2" s="3" t="inlineStr">
        <is>
          <t>Accounts, Notes, Loans and Financing Receivable [Line Items]</t>
        </is>
      </c>
    </row>
    <row r="3">
      <c r="A3" s="4" t="inlineStr">
        <is>
          <t>Loans and Leases Receivable, Net of Deferred Income</t>
        </is>
      </c>
      <c r="B3" s="7" t="n">
        <v>18223877</v>
      </c>
      <c r="C3" s="7" t="n">
        <v>14750332</v>
      </c>
    </row>
    <row r="4">
      <c r="A4" s="4" t="inlineStr">
        <is>
          <t>Loans and Leases Receivable, Specific Allocations</t>
        </is>
      </c>
      <c r="C4" s="5" t="n">
        <v>132167</v>
      </c>
    </row>
    <row r="5">
      <c r="A5" s="4" t="inlineStr">
        <is>
          <t>Commercial Portfolio Segment [Member]</t>
        </is>
      </c>
    </row>
    <row r="6">
      <c r="A6" s="3" t="inlineStr">
        <is>
          <t>Accounts, Notes, Loans and Financing Receivable [Line Items]</t>
        </is>
      </c>
    </row>
    <row r="7">
      <c r="A7" s="4" t="inlineStr">
        <is>
          <t>Loans and Leases Receivable, Net of Deferred Income</t>
        </is>
      </c>
      <c r="B7" s="5" t="n">
        <v>4820018</v>
      </c>
      <c r="C7" s="5" t="n">
        <v>5187466</v>
      </c>
    </row>
    <row r="8">
      <c r="A8" s="4" t="inlineStr">
        <is>
          <t>Loans and Leases Receivable, Specific Allocations</t>
        </is>
      </c>
      <c r="C8" s="5" t="n">
        <v>51593</v>
      </c>
    </row>
    <row r="9">
      <c r="A9" s="4" t="inlineStr">
        <is>
          <t>Commercial and Industrial Total Energy Loans [Member]</t>
        </is>
      </c>
    </row>
    <row r="10">
      <c r="A10" s="3" t="inlineStr">
        <is>
          <t>Accounts, Notes, Loans and Financing Receivable [Line Items]</t>
        </is>
      </c>
    </row>
    <row r="11">
      <c r="A11" s="4" t="inlineStr">
        <is>
          <t>Loans and Leases Receivable, Net of Deferred Income</t>
        </is>
      </c>
      <c r="B11" s="5" t="n">
        <v>1363368</v>
      </c>
      <c r="C11" s="5" t="n">
        <v>1652882</v>
      </c>
    </row>
    <row r="12">
      <c r="A12" s="4" t="inlineStr">
        <is>
          <t>Loans and Leases Receivable, Specific Allocations</t>
        </is>
      </c>
      <c r="C12" s="5" t="n">
        <v>37382</v>
      </c>
    </row>
    <row r="13">
      <c r="A13" s="4" t="inlineStr">
        <is>
          <t>Paycheck Protection Program [Member]</t>
        </is>
      </c>
    </row>
    <row r="14">
      <c r="A14" s="3" t="inlineStr">
        <is>
          <t>Accounts, Notes, Loans and Financing Receivable [Line Items]</t>
        </is>
      </c>
    </row>
    <row r="15">
      <c r="A15" s="4" t="inlineStr">
        <is>
          <t>Loans and Leases Receivable, Net of Deferred Income</t>
        </is>
      </c>
      <c r="B15" s="5" t="n">
        <v>3226980</v>
      </c>
      <c r="C15" s="5" t="n">
        <v>0</v>
      </c>
    </row>
    <row r="16">
      <c r="A16" s="4" t="inlineStr">
        <is>
          <t>Commercial Real Estate Buildings Land And Other Loans [Member]</t>
        </is>
      </c>
    </row>
    <row r="17">
      <c r="A17" s="3" t="inlineStr">
        <is>
          <t>Accounts, Notes, Loans and Financing Receivable [Line Items]</t>
        </is>
      </c>
    </row>
    <row r="18">
      <c r="A18" s="4" t="inlineStr">
        <is>
          <t>Loans and Leases Receivable, Net of Deferred Income</t>
        </is>
      </c>
      <c r="B18" s="5" t="n">
        <v>5733138</v>
      </c>
      <c r="C18" s="5" t="n">
        <v>4883580</v>
      </c>
    </row>
    <row r="19">
      <c r="A19" s="4" t="inlineStr">
        <is>
          <t>Construction Loans [Member]</t>
        </is>
      </c>
    </row>
    <row r="20">
      <c r="A20" s="3" t="inlineStr">
        <is>
          <t>Accounts, Notes, Loans and Financing Receivable [Line Items]</t>
        </is>
      </c>
    </row>
    <row r="21">
      <c r="A21" s="4" t="inlineStr">
        <is>
          <t>Loans and Leases Receivable, Net of Deferred Income</t>
        </is>
      </c>
      <c r="B21" s="5" t="n">
        <v>1274080</v>
      </c>
      <c r="C21" s="5" t="n">
        <v>1312659</v>
      </c>
    </row>
    <row r="22">
      <c r="A22" s="4" t="inlineStr">
        <is>
          <t>Total consumer real estate loans [Member]</t>
        </is>
      </c>
    </row>
    <row r="23">
      <c r="A23" s="3" t="inlineStr">
        <is>
          <t>Accounts, Notes, Loans and Financing Receivable [Line Items]</t>
        </is>
      </c>
    </row>
    <row r="24">
      <c r="A24" s="4" t="inlineStr">
        <is>
          <t>Loans and Leases Receivable, Net of Deferred Income</t>
        </is>
      </c>
      <c r="B24" s="5" t="n">
        <v>1307753</v>
      </c>
      <c r="C24" s="5" t="n">
        <v>1194413</v>
      </c>
    </row>
    <row r="25">
      <c r="A25" s="4" t="inlineStr">
        <is>
          <t>Loans and Leases Receivable, Specific Allocations</t>
        </is>
      </c>
      <c r="C25" s="5" t="n">
        <v>4113</v>
      </c>
    </row>
    <row r="26">
      <c r="A26" s="4" t="inlineStr">
        <is>
          <t>Consumer Loan [Member]</t>
        </is>
      </c>
    </row>
    <row r="27">
      <c r="A27" s="3" t="inlineStr">
        <is>
          <t>Accounts, Notes, Loans and Financing Receivable [Line Items]</t>
        </is>
      </c>
    </row>
    <row r="28">
      <c r="A28" s="4" t="inlineStr">
        <is>
          <t>Loans and Leases Receivable, Net of Deferred Income</t>
        </is>
      </c>
      <c r="B28" s="5" t="n">
        <v>498540</v>
      </c>
      <c r="C28" s="5" t="n">
        <v>519332</v>
      </c>
    </row>
    <row r="29">
      <c r="A29" s="4" t="inlineStr">
        <is>
          <t>Loans and Leases Receivable, Specific Allocations</t>
        </is>
      </c>
      <c r="C29" s="5" t="n">
        <v>8042</v>
      </c>
    </row>
    <row r="30">
      <c r="A30" s="4" t="inlineStr">
        <is>
          <t>Specific Valuation Allowances [Member]</t>
        </is>
      </c>
    </row>
    <row r="31">
      <c r="A31" s="3" t="inlineStr">
        <is>
          <t>Accounts, Notes, Loans and Financing Receivable [Line Items]</t>
        </is>
      </c>
    </row>
    <row r="32">
      <c r="A32" s="4" t="inlineStr">
        <is>
          <t>Loans and Leases Receivable, Specific Allocations</t>
        </is>
      </c>
      <c r="B32" s="5" t="n">
        <v>14944</v>
      </c>
      <c r="C32" s="5" t="n">
        <v>28483</v>
      </c>
    </row>
    <row r="33">
      <c r="A33" s="4" t="inlineStr">
        <is>
          <t>Specific Valuation Allowances [Member] | Commercial Portfolio Segment [Member]</t>
        </is>
      </c>
    </row>
    <row r="34">
      <c r="A34" s="3" t="inlineStr">
        <is>
          <t>Accounts, Notes, Loans and Financing Receivable [Line Items]</t>
        </is>
      </c>
    </row>
    <row r="35">
      <c r="A35" s="4" t="inlineStr">
        <is>
          <t>Loans and Leases Receivable, Specific Allocations</t>
        </is>
      </c>
      <c r="B35" s="5" t="n">
        <v>5256</v>
      </c>
      <c r="C35" s="5" t="n">
        <v>7849</v>
      </c>
    </row>
    <row r="36">
      <c r="A36" s="4" t="inlineStr">
        <is>
          <t>Specific Valuation Allowances [Member] | Commercial and Industrial Total Energy Loans [Member]</t>
        </is>
      </c>
    </row>
    <row r="37">
      <c r="A37" s="3" t="inlineStr">
        <is>
          <t>Accounts, Notes, Loans and Financing Receivable [Line Items]</t>
        </is>
      </c>
    </row>
    <row r="38">
      <c r="A38" s="4" t="inlineStr">
        <is>
          <t>Loans and Leases Receivable, Specific Allocations</t>
        </is>
      </c>
      <c r="B38" s="5" t="n">
        <v>8357</v>
      </c>
      <c r="C38" s="5" t="n">
        <v>20246</v>
      </c>
    </row>
    <row r="39">
      <c r="A39" s="4" t="inlineStr">
        <is>
          <t>Specific Valuation Allowances [Member] | Paycheck Protection Program [Member]</t>
        </is>
      </c>
    </row>
    <row r="40">
      <c r="A40" s="3" t="inlineStr">
        <is>
          <t>Accounts, Notes, Loans and Financing Receivable [Line Items]</t>
        </is>
      </c>
    </row>
    <row r="41">
      <c r="A41" s="4" t="inlineStr">
        <is>
          <t>Loans and Leases Receivable, Specific Allocations</t>
        </is>
      </c>
      <c r="B41" s="5" t="n">
        <v>0</v>
      </c>
      <c r="C41" s="5" t="n">
        <v>0</v>
      </c>
    </row>
    <row r="42">
      <c r="A42" s="4" t="inlineStr">
        <is>
          <t>Specific Valuation Allowances [Member] | Commercial Real Estate Buildings Land And Other Loans [Member]</t>
        </is>
      </c>
    </row>
    <row r="43">
      <c r="A43" s="3" t="inlineStr">
        <is>
          <t>Accounts, Notes, Loans and Financing Receivable [Line Items]</t>
        </is>
      </c>
    </row>
    <row r="44">
      <c r="A44" s="4" t="inlineStr">
        <is>
          <t>Loans and Leases Receivable, Specific Allocations</t>
        </is>
      </c>
      <c r="B44" s="5" t="n">
        <v>1313</v>
      </c>
      <c r="C44" s="5" t="n">
        <v>383</v>
      </c>
    </row>
    <row r="45">
      <c r="A45" s="4" t="inlineStr">
        <is>
          <t>Specific Valuation Allowances [Member] | Construction Loans [Member]</t>
        </is>
      </c>
    </row>
    <row r="46">
      <c r="A46" s="3" t="inlineStr">
        <is>
          <t>Accounts, Notes, Loans and Financing Receivable [Line Items]</t>
        </is>
      </c>
    </row>
    <row r="47">
      <c r="A47" s="4" t="inlineStr">
        <is>
          <t>Loans and Leases Receivable, Specific Allocations</t>
        </is>
      </c>
      <c r="B47" s="5" t="n">
        <v>0</v>
      </c>
      <c r="C47" s="5" t="n">
        <v>0</v>
      </c>
    </row>
    <row r="48">
      <c r="A48" s="4" t="inlineStr">
        <is>
          <t>Specific Valuation Allowances [Member] | Total consumer real estate loans [Member]</t>
        </is>
      </c>
    </row>
    <row r="49">
      <c r="A49" s="3" t="inlineStr">
        <is>
          <t>Accounts, Notes, Loans and Financing Receivable [Line Items]</t>
        </is>
      </c>
    </row>
    <row r="50">
      <c r="A50" s="4" t="inlineStr">
        <is>
          <t>Loans and Leases Receivable, Specific Allocations</t>
        </is>
      </c>
      <c r="B50" s="5" t="n">
        <v>0</v>
      </c>
      <c r="C50" s="5" t="n">
        <v>0</v>
      </c>
    </row>
    <row r="51">
      <c r="A51" s="4" t="inlineStr">
        <is>
          <t>Specific Valuation Allowances [Member] | Consumer Loan [Member]</t>
        </is>
      </c>
    </row>
    <row r="52">
      <c r="A52" s="3" t="inlineStr">
        <is>
          <t>Accounts, Notes, Loans and Financing Receivable [Line Items]</t>
        </is>
      </c>
    </row>
    <row r="53">
      <c r="A53" s="4" t="inlineStr">
        <is>
          <t>Loans and Leases Receivable, Specific Allocations</t>
        </is>
      </c>
      <c r="B53" s="5" t="n">
        <v>18</v>
      </c>
      <c r="C53" s="5" t="n">
        <v>5</v>
      </c>
    </row>
    <row r="54">
      <c r="A54" s="4" t="inlineStr">
        <is>
          <t>Loans Individually Evaluated for Impairment [Member]</t>
        </is>
      </c>
    </row>
    <row r="55">
      <c r="A55" s="3" t="inlineStr">
        <is>
          <t>Accounts, Notes, Loans and Financing Receivable [Line Items]</t>
        </is>
      </c>
    </row>
    <row r="56">
      <c r="A56" s="4" t="inlineStr">
        <is>
          <t>Loans and Leases Receivable, Net of Deferred Income</t>
        </is>
      </c>
      <c r="B56" s="5" t="n">
        <v>106994</v>
      </c>
      <c r="C56" s="5" t="n">
        <v>99453</v>
      </c>
    </row>
    <row r="57">
      <c r="A57" s="4" t="inlineStr">
        <is>
          <t>Loans Individually Evaluated for Impairment [Member] | Commercial Portfolio Segment [Member]</t>
        </is>
      </c>
    </row>
    <row r="58">
      <c r="A58" s="3" t="inlineStr">
        <is>
          <t>Accounts, Notes, Loans and Financing Receivable [Line Items]</t>
        </is>
      </c>
    </row>
    <row r="59">
      <c r="A59" s="4" t="inlineStr">
        <is>
          <t>Loans and Leases Receivable, Net of Deferred Income</t>
        </is>
      </c>
      <c r="B59" s="5" t="n">
        <v>22930</v>
      </c>
      <c r="C59" s="5" t="n">
        <v>24360</v>
      </c>
    </row>
    <row r="60">
      <c r="A60" s="4" t="inlineStr">
        <is>
          <t>Loans Individually Evaluated for Impairment [Member] | Commercial and Industrial Total Energy Loans [Member]</t>
        </is>
      </c>
    </row>
    <row r="61">
      <c r="A61" s="3" t="inlineStr">
        <is>
          <t>Accounts, Notes, Loans and Financing Receivable [Line Items]</t>
        </is>
      </c>
    </row>
    <row r="62">
      <c r="A62" s="4" t="inlineStr">
        <is>
          <t>Loans and Leases Receivable, Net of Deferred Income</t>
        </is>
      </c>
      <c r="B62" s="5" t="n">
        <v>56420</v>
      </c>
      <c r="C62" s="5" t="n">
        <v>65244</v>
      </c>
    </row>
    <row r="63">
      <c r="A63" s="4" t="inlineStr">
        <is>
          <t>Loans Individually Evaluated for Impairment [Member] | Paycheck Protection Program [Member]</t>
        </is>
      </c>
    </row>
    <row r="64">
      <c r="A64" s="3" t="inlineStr">
        <is>
          <t>Accounts, Notes, Loans and Financing Receivable [Line Items]</t>
        </is>
      </c>
    </row>
    <row r="65">
      <c r="A65" s="4" t="inlineStr">
        <is>
          <t>Loans and Leases Receivable, Net of Deferred Income</t>
        </is>
      </c>
      <c r="B65" s="5" t="n">
        <v>0</v>
      </c>
      <c r="C65" s="5" t="n">
        <v>0</v>
      </c>
    </row>
    <row r="66">
      <c r="A66" s="4" t="inlineStr">
        <is>
          <t>Loans Individually Evaluated for Impairment [Member] | Commercial Real Estate Buildings Land And Other Loans [Member]</t>
        </is>
      </c>
    </row>
    <row r="67">
      <c r="A67" s="3" t="inlineStr">
        <is>
          <t>Accounts, Notes, Loans and Financing Receivable [Line Items]</t>
        </is>
      </c>
    </row>
    <row r="68">
      <c r="A68" s="4" t="inlineStr">
        <is>
          <t>Loans and Leases Receivable, Net of Deferred Income</t>
        </is>
      </c>
      <c r="B68" s="5" t="n">
        <v>25611</v>
      </c>
      <c r="C68" s="5" t="n">
        <v>8609</v>
      </c>
    </row>
    <row r="69">
      <c r="A69" s="4" t="inlineStr">
        <is>
          <t>Loans Individually Evaluated for Impairment [Member] | Construction Loans [Member]</t>
        </is>
      </c>
    </row>
    <row r="70">
      <c r="A70" s="3" t="inlineStr">
        <is>
          <t>Accounts, Notes, Loans and Financing Receivable [Line Items]</t>
        </is>
      </c>
    </row>
    <row r="71">
      <c r="A71" s="4" t="inlineStr">
        <is>
          <t>Loans and Leases Receivable, Net of Deferred Income</t>
        </is>
      </c>
      <c r="B71" s="5" t="n">
        <v>680</v>
      </c>
      <c r="C71" s="5" t="n">
        <v>665</v>
      </c>
    </row>
    <row r="72">
      <c r="A72" s="4" t="inlineStr">
        <is>
          <t>Loans Individually Evaluated for Impairment [Member] | Total consumer real estate loans [Member]</t>
        </is>
      </c>
    </row>
    <row r="73">
      <c r="A73" s="3" t="inlineStr">
        <is>
          <t>Accounts, Notes, Loans and Financing Receivable [Line Items]</t>
        </is>
      </c>
    </row>
    <row r="74">
      <c r="A74" s="4" t="inlineStr">
        <is>
          <t>Loans and Leases Receivable, Net of Deferred Income</t>
        </is>
      </c>
      <c r="B74" s="5" t="n">
        <v>1335</v>
      </c>
      <c r="C74" s="5" t="n">
        <v>570</v>
      </c>
    </row>
    <row r="75">
      <c r="A75" s="4" t="inlineStr">
        <is>
          <t>Loans Individually Evaluated for Impairment [Member] | Consumer Loan [Member]</t>
        </is>
      </c>
    </row>
    <row r="76">
      <c r="A76" s="3" t="inlineStr">
        <is>
          <t>Accounts, Notes, Loans and Financing Receivable [Line Items]</t>
        </is>
      </c>
    </row>
    <row r="77">
      <c r="A77" s="4" t="inlineStr">
        <is>
          <t>Loans and Leases Receivable, Net of Deferred Income</t>
        </is>
      </c>
      <c r="B77" s="7" t="n">
        <v>18</v>
      </c>
      <c r="C77" s="7" t="n">
        <v>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Goodwill (Detail) - USD ($) $ in Thousands</t>
        </is>
      </c>
      <c r="B1" s="2" t="inlineStr">
        <is>
          <t>Sep. 30, 2020</t>
        </is>
      </c>
      <c r="C1" s="2" t="inlineStr">
        <is>
          <t>Dec. 31, 2019</t>
        </is>
      </c>
    </row>
    <row r="2">
      <c r="A2" s="3" t="inlineStr">
        <is>
          <t>Goodwill and Intangible Assets Disclosure [Abstract]</t>
        </is>
      </c>
    </row>
    <row r="3">
      <c r="A3" s="4" t="inlineStr">
        <is>
          <t>Goodwill</t>
        </is>
      </c>
      <c r="B3" s="7" t="n">
        <v>654952</v>
      </c>
      <c r="C3" s="7" t="n">
        <v>65495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Other Intangible Assets (Detail) - USD ($) $ in Thousands</t>
        </is>
      </c>
      <c r="B1" s="2" t="inlineStr">
        <is>
          <t>Sep. 30, 2020</t>
        </is>
      </c>
      <c r="C1" s="2" t="inlineStr">
        <is>
          <t>Dec. 31, 2019</t>
        </is>
      </c>
    </row>
    <row r="2">
      <c r="A2" s="3" t="inlineStr">
        <is>
          <t>Finite-Lived Intangible Assets [Line Items]</t>
        </is>
      </c>
    </row>
    <row r="3">
      <c r="A3" s="4" t="inlineStr">
        <is>
          <t>Intangible Assets, Net (Excluding Goodwill)</t>
        </is>
      </c>
      <c r="B3" s="7" t="n">
        <v>1771</v>
      </c>
      <c r="C3" s="7" t="n">
        <v>2481</v>
      </c>
    </row>
    <row r="4">
      <c r="A4" s="4" t="inlineStr">
        <is>
          <t>Core deposits [Member]</t>
        </is>
      </c>
    </row>
    <row r="5">
      <c r="A5" s="3" t="inlineStr">
        <is>
          <t>Finite-Lived Intangible Assets [Line Items]</t>
        </is>
      </c>
    </row>
    <row r="6">
      <c r="A6" s="4" t="inlineStr">
        <is>
          <t>Finite-Lived Intangible Assets, Net</t>
        </is>
      </c>
      <c r="B6" s="5" t="n">
        <v>1465</v>
      </c>
      <c r="C6" s="5" t="n">
        <v>2043</v>
      </c>
    </row>
    <row r="7">
      <c r="A7" s="4" t="inlineStr">
        <is>
          <t>Customer relationships [Member]</t>
        </is>
      </c>
    </row>
    <row r="8">
      <c r="A8" s="3" t="inlineStr">
        <is>
          <t>Finite-Lived Intangible Assets [Line Items]</t>
        </is>
      </c>
    </row>
    <row r="9">
      <c r="A9" s="4" t="inlineStr">
        <is>
          <t>Finite-Lived Intangible Assets, Net</t>
        </is>
      </c>
      <c r="B9" s="7" t="n">
        <v>306</v>
      </c>
      <c r="C9" s="7" t="n">
        <v>43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Aggregate Future Amortization Expense for Intangible Assets (Detail) - USD ($) $ in Thousands</t>
        </is>
      </c>
      <c r="B1" s="2" t="inlineStr">
        <is>
          <t>Sep. 30, 2020</t>
        </is>
      </c>
      <c r="C1" s="2" t="inlineStr">
        <is>
          <t>Dec. 31, 2019</t>
        </is>
      </c>
    </row>
    <row r="2">
      <c r="A2" s="3" t="inlineStr">
        <is>
          <t>Goodwill and Intangible Assets Disclosure [Abstract]</t>
        </is>
      </c>
    </row>
    <row r="3">
      <c r="A3" s="4" t="inlineStr">
        <is>
          <t>Remainder of 2020</t>
        </is>
      </c>
      <c r="B3" s="7" t="n">
        <v>208</v>
      </c>
    </row>
    <row r="4">
      <c r="A4" s="4" t="inlineStr">
        <is>
          <t>2021</t>
        </is>
      </c>
      <c r="B4" s="5" t="n">
        <v>697</v>
      </c>
    </row>
    <row r="5">
      <c r="A5" s="4" t="inlineStr">
        <is>
          <t>2022</t>
        </is>
      </c>
      <c r="B5" s="5" t="n">
        <v>481</v>
      </c>
    </row>
    <row r="6">
      <c r="A6" s="4" t="inlineStr">
        <is>
          <t>2023</t>
        </is>
      </c>
      <c r="B6" s="5" t="n">
        <v>282</v>
      </c>
    </row>
    <row r="7">
      <c r="A7" s="4" t="inlineStr">
        <is>
          <t>2024</t>
        </is>
      </c>
      <c r="B7" s="5" t="n">
        <v>87</v>
      </c>
    </row>
    <row r="8">
      <c r="A8" s="4" t="inlineStr">
        <is>
          <t>Thereafter</t>
        </is>
      </c>
      <c r="B8" s="5" t="n">
        <v>16</v>
      </c>
    </row>
    <row r="9">
      <c r="A9" s="4" t="inlineStr">
        <is>
          <t>Future Amortization Expense, Total</t>
        </is>
      </c>
      <c r="B9" s="7" t="n">
        <v>1771</v>
      </c>
      <c r="C9" s="7" t="n">
        <v>248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Schedule of Deposits (Detail) - USD ($) $ in Thousands</t>
        </is>
      </c>
      <c r="B1" s="2" t="inlineStr">
        <is>
          <t>Sep. 30, 2020</t>
        </is>
      </c>
      <c r="C1" s="2" t="inlineStr">
        <is>
          <t>Dec. 31, 2019</t>
        </is>
      </c>
    </row>
    <row r="2">
      <c r="A2" s="3" t="inlineStr">
        <is>
          <t>Deposit [Line Items]</t>
        </is>
      </c>
    </row>
    <row r="3">
      <c r="A3" s="4" t="inlineStr">
        <is>
          <t>Total non-interest-bearing demand deposits</t>
        </is>
      </c>
      <c r="B3" s="7" t="n">
        <v>14845770</v>
      </c>
      <c r="C3" s="7" t="n">
        <v>10873629</v>
      </c>
    </row>
    <row r="4">
      <c r="A4" s="4" t="inlineStr">
        <is>
          <t>Interest-bearing Deposit Liabilities, Total</t>
        </is>
      </c>
      <c r="B4" s="5" t="n">
        <v>18653733</v>
      </c>
      <c r="C4" s="5" t="n">
        <v>16765935</v>
      </c>
    </row>
    <row r="5">
      <c r="A5" s="4" t="inlineStr">
        <is>
          <t>Total deposits</t>
        </is>
      </c>
      <c r="B5" s="7" t="n">
        <v>33499503</v>
      </c>
      <c r="C5" s="7" t="n">
        <v>27639564</v>
      </c>
    </row>
    <row r="6">
      <c r="A6" s="4" t="inlineStr">
        <is>
          <t>Total non-interest-bearing demand deposits, Percentage of Total</t>
        </is>
      </c>
      <c r="B6" s="4" t="inlineStr">
        <is>
          <t>44.30%</t>
        </is>
      </c>
      <c r="C6" s="4" t="inlineStr">
        <is>
          <t>39.30%</t>
        </is>
      </c>
    </row>
    <row r="7">
      <c r="A7" s="4" t="inlineStr">
        <is>
          <t>Percentage of Interest-bearing Domestic Deposits to Deposits</t>
        </is>
      </c>
      <c r="B7" s="4" t="inlineStr">
        <is>
          <t>55.70%</t>
        </is>
      </c>
      <c r="C7" s="4" t="inlineStr">
        <is>
          <t>60.70%</t>
        </is>
      </c>
    </row>
    <row r="8">
      <c r="A8" s="4" t="inlineStr">
        <is>
          <t>Total deposits, Percentage of Total</t>
        </is>
      </c>
      <c r="B8" s="4" t="inlineStr">
        <is>
          <t>100.00%</t>
        </is>
      </c>
      <c r="C8" s="4" t="inlineStr">
        <is>
          <t>100.00%</t>
        </is>
      </c>
    </row>
    <row r="9">
      <c r="A9" s="4" t="inlineStr">
        <is>
          <t>Commercial and Individual [Member]</t>
        </is>
      </c>
    </row>
    <row r="10">
      <c r="A10" s="3" t="inlineStr">
        <is>
          <t>Deposit [Line Items]</t>
        </is>
      </c>
    </row>
    <row r="11">
      <c r="A11" s="4" t="inlineStr">
        <is>
          <t>Total non-interest-bearing demand deposits</t>
        </is>
      </c>
      <c r="B11" s="7" t="n">
        <v>13852404</v>
      </c>
      <c r="C11" s="7" t="n">
        <v>10212265</v>
      </c>
    </row>
    <row r="12">
      <c r="A12" s="4" t="inlineStr">
        <is>
          <t>Total non-interest-bearing demand deposits, Percentage of Total</t>
        </is>
      </c>
      <c r="B12" s="4" t="inlineStr">
        <is>
          <t>41.40%</t>
        </is>
      </c>
      <c r="C12" s="4" t="inlineStr">
        <is>
          <t>36.90%</t>
        </is>
      </c>
    </row>
    <row r="13">
      <c r="A13" s="4" t="inlineStr">
        <is>
          <t>Correspondent Banks [Member]</t>
        </is>
      </c>
    </row>
    <row r="14">
      <c r="A14" s="3" t="inlineStr">
        <is>
          <t>Deposit [Line Items]</t>
        </is>
      </c>
    </row>
    <row r="15">
      <c r="A15" s="4" t="inlineStr">
        <is>
          <t>Total non-interest-bearing demand deposits</t>
        </is>
      </c>
      <c r="B15" s="7" t="n">
        <v>208836</v>
      </c>
      <c r="C15" s="7" t="n">
        <v>246181</v>
      </c>
    </row>
    <row r="16">
      <c r="A16" s="4" t="inlineStr">
        <is>
          <t>Total non-interest-bearing demand deposits, Percentage of Total</t>
        </is>
      </c>
      <c r="B16" s="4" t="inlineStr">
        <is>
          <t>0.60%</t>
        </is>
      </c>
      <c r="C16" s="4" t="inlineStr">
        <is>
          <t>0.90%</t>
        </is>
      </c>
    </row>
    <row r="17">
      <c r="A17" s="4" t="inlineStr">
        <is>
          <t>Private Accounts [Member]</t>
        </is>
      </c>
    </row>
    <row r="18">
      <c r="A18" s="3" t="inlineStr">
        <is>
          <t>Deposit [Line Items]</t>
        </is>
      </c>
    </row>
    <row r="19">
      <c r="A19" s="4" t="inlineStr">
        <is>
          <t>Savings and interest checking</t>
        </is>
      </c>
      <c r="B19" s="7" t="n">
        <v>8176608</v>
      </c>
      <c r="C19" s="7" t="n">
        <v>7147327</v>
      </c>
    </row>
    <row r="20">
      <c r="A20" s="4" t="inlineStr">
        <is>
          <t>Money market accounts</t>
        </is>
      </c>
      <c r="B20" s="5" t="n">
        <v>8684470</v>
      </c>
      <c r="C20" s="5" t="n">
        <v>7888433</v>
      </c>
    </row>
    <row r="21">
      <c r="A21" s="4" t="inlineStr">
        <is>
          <t>Time accounts of $100,000 or More</t>
        </is>
      </c>
      <c r="B21" s="5" t="n">
        <v>791004</v>
      </c>
      <c r="C21" s="5" t="n">
        <v>736481</v>
      </c>
    </row>
    <row r="22">
      <c r="A22" s="4" t="inlineStr">
        <is>
          <t>Time accounts under $100,000</t>
        </is>
      </c>
      <c r="B22" s="5" t="n">
        <v>339174</v>
      </c>
      <c r="C22" s="5" t="n">
        <v>347418</v>
      </c>
    </row>
    <row r="23">
      <c r="A23" s="4" t="inlineStr">
        <is>
          <t>Interest-bearing Deposit Liabilities, Total</t>
        </is>
      </c>
      <c r="B23" s="7" t="n">
        <v>17991256</v>
      </c>
      <c r="C23" s="7" t="n">
        <v>16119659</v>
      </c>
    </row>
    <row r="24">
      <c r="A24" s="4" t="inlineStr">
        <is>
          <t>Savings and interest checking, Percentage of Total</t>
        </is>
      </c>
      <c r="B24" s="4" t="inlineStr">
        <is>
          <t>24.40%</t>
        </is>
      </c>
      <c r="C24" s="4" t="inlineStr">
        <is>
          <t>25.90%</t>
        </is>
      </c>
    </row>
    <row r="25">
      <c r="A25" s="4" t="inlineStr">
        <is>
          <t>Money market accounts, Percentage of Total</t>
        </is>
      </c>
      <c r="B25" s="4" t="inlineStr">
        <is>
          <t>25.90%</t>
        </is>
      </c>
      <c r="C25" s="4" t="inlineStr">
        <is>
          <t>28.50%</t>
        </is>
      </c>
    </row>
    <row r="26">
      <c r="A26" s="4" t="inlineStr">
        <is>
          <t>Time accounts of $100,000 or more, Percentage of Total</t>
        </is>
      </c>
      <c r="B26" s="4" t="inlineStr">
        <is>
          <t>2.40%</t>
        </is>
      </c>
      <c r="C26" s="4" t="inlineStr">
        <is>
          <t>2.70%</t>
        </is>
      </c>
    </row>
    <row r="27">
      <c r="A27" s="4" t="inlineStr">
        <is>
          <t>Time accounts under $100,000, Percentage of Total</t>
        </is>
      </c>
      <c r="B27" s="4" t="inlineStr">
        <is>
          <t>1.00%</t>
        </is>
      </c>
      <c r="C27" s="4" t="inlineStr">
        <is>
          <t>1.20%</t>
        </is>
      </c>
    </row>
    <row r="28">
      <c r="A28" s="4" t="inlineStr">
        <is>
          <t>Percentage of Interest-bearing Domestic Deposits to Deposits</t>
        </is>
      </c>
      <c r="B28" s="4" t="inlineStr">
        <is>
          <t>53.70%</t>
        </is>
      </c>
      <c r="C28" s="4" t="inlineStr">
        <is>
          <t>58.30%</t>
        </is>
      </c>
    </row>
    <row r="29">
      <c r="A29" s="4" t="inlineStr">
        <is>
          <t>Public Funds [Member]</t>
        </is>
      </c>
    </row>
    <row r="30">
      <c r="A30" s="3" t="inlineStr">
        <is>
          <t>Deposit [Line Items]</t>
        </is>
      </c>
    </row>
    <row r="31">
      <c r="A31" s="4" t="inlineStr">
        <is>
          <t>Total non-interest-bearing demand deposits</t>
        </is>
      </c>
      <c r="B31" s="7" t="n">
        <v>784530</v>
      </c>
      <c r="C31" s="7" t="n">
        <v>415183</v>
      </c>
    </row>
    <row r="32">
      <c r="A32" s="4" t="inlineStr">
        <is>
          <t>Savings and interest checking</t>
        </is>
      </c>
      <c r="B32" s="5" t="n">
        <v>583214</v>
      </c>
      <c r="C32" s="5" t="n">
        <v>548399</v>
      </c>
    </row>
    <row r="33">
      <c r="A33" s="4" t="inlineStr">
        <is>
          <t>Money market accounts</t>
        </is>
      </c>
      <c r="B33" s="5" t="n">
        <v>76088</v>
      </c>
      <c r="C33" s="5" t="n">
        <v>73180</v>
      </c>
    </row>
    <row r="34">
      <c r="A34" s="4" t="inlineStr">
        <is>
          <t>Time accounts of $100,000 or More</t>
        </is>
      </c>
      <c r="B34" s="5" t="n">
        <v>3092</v>
      </c>
      <c r="C34" s="5" t="n">
        <v>24672</v>
      </c>
    </row>
    <row r="35">
      <c r="A35" s="4" t="inlineStr">
        <is>
          <t>Time accounts under $100,000</t>
        </is>
      </c>
      <c r="B35" s="5" t="n">
        <v>83</v>
      </c>
      <c r="C35" s="5" t="n">
        <v>25</v>
      </c>
    </row>
    <row r="36">
      <c r="A36" s="4" t="inlineStr">
        <is>
          <t>Interest-bearing Deposit Liabilities, Total</t>
        </is>
      </c>
      <c r="B36" s="7" t="n">
        <v>662477</v>
      </c>
      <c r="C36" s="7" t="n">
        <v>646276</v>
      </c>
    </row>
    <row r="37">
      <c r="A37" s="4" t="inlineStr">
        <is>
          <t>Total non-interest-bearing demand deposits, Percentage of Total</t>
        </is>
      </c>
      <c r="B37" s="4" t="inlineStr">
        <is>
          <t>2.30%</t>
        </is>
      </c>
      <c r="C37" s="4" t="inlineStr">
        <is>
          <t>1.50%</t>
        </is>
      </c>
    </row>
    <row r="38">
      <c r="A38" s="4" t="inlineStr">
        <is>
          <t>Savings and interest checking, Percentage of Total</t>
        </is>
      </c>
      <c r="B38" s="4" t="inlineStr">
        <is>
          <t>1.80%</t>
        </is>
      </c>
      <c r="C38" s="4" t="inlineStr">
        <is>
          <t>2.00%</t>
        </is>
      </c>
    </row>
    <row r="39">
      <c r="A39" s="4" t="inlineStr">
        <is>
          <t>Money market accounts, Percentage of Total</t>
        </is>
      </c>
      <c r="B39" s="4" t="inlineStr">
        <is>
          <t>0.20%</t>
        </is>
      </c>
      <c r="C39" s="4" t="inlineStr">
        <is>
          <t>0.30%</t>
        </is>
      </c>
    </row>
    <row r="40">
      <c r="A40" s="4" t="inlineStr">
        <is>
          <t>Time accounts of $100,000 or more, Percentage of Total</t>
        </is>
      </c>
      <c r="B40" s="4" t="inlineStr">
        <is>
          <t>0.00%</t>
        </is>
      </c>
      <c r="C40" s="4" t="inlineStr">
        <is>
          <t>0.10%</t>
        </is>
      </c>
    </row>
    <row r="41">
      <c r="A41" s="4" t="inlineStr">
        <is>
          <t>Time accounts under $100,000, Percentage of Total</t>
        </is>
      </c>
      <c r="B41" s="4" t="inlineStr">
        <is>
          <t>0.00%</t>
        </is>
      </c>
      <c r="C41" s="4" t="inlineStr">
        <is>
          <t>0.00%</t>
        </is>
      </c>
    </row>
    <row r="42">
      <c r="A42" s="4" t="inlineStr">
        <is>
          <t>Percentage of Interest-bearing Domestic Deposits to Deposits</t>
        </is>
      </c>
      <c r="B42" s="4" t="inlineStr">
        <is>
          <t>2.00%</t>
        </is>
      </c>
      <c r="C42" s="4" t="inlineStr">
        <is>
          <t>2.4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Additional Information About Corporation's Deposits (Detail) - USD ($) $ in Thousands</t>
        </is>
      </c>
      <c r="B1" s="2" t="inlineStr">
        <is>
          <t>Sep. 30, 2020</t>
        </is>
      </c>
      <c r="C1" s="2" t="inlineStr">
        <is>
          <t>Dec. 31, 2019</t>
        </is>
      </c>
    </row>
    <row r="2">
      <c r="A2" s="3" t="inlineStr">
        <is>
          <t>Disclosure Text Block [Abstract]</t>
        </is>
      </c>
    </row>
    <row r="3">
      <c r="A3" s="4" t="inlineStr">
        <is>
          <t>Deposits from the Certificate of Deposit Account Registry Service (CDARS) deposits</t>
        </is>
      </c>
      <c r="B3" s="7" t="n">
        <v>369</v>
      </c>
      <c r="C3" s="7" t="n">
        <v>361</v>
      </c>
    </row>
    <row r="4">
      <c r="A4" s="4" t="inlineStr">
        <is>
          <t>Deposits from foreign sources (primarily Mexico)</t>
        </is>
      </c>
      <c r="B4" s="5" t="n">
        <v>845950</v>
      </c>
      <c r="C4" s="5" t="n">
        <v>805828</v>
      </c>
    </row>
    <row r="5">
      <c r="A5" s="4" t="inlineStr">
        <is>
          <t>Deposits not covered by deposit insurance</t>
        </is>
      </c>
      <c r="B5" s="7" t="n">
        <v>17265358</v>
      </c>
      <c r="C5" s="7" t="n">
        <v>1311579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mmitments and Contingencies - Additional Informat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Jan. 01, 2019</t>
        </is>
      </c>
    </row>
    <row r="3">
      <c r="A3" s="4" t="inlineStr">
        <is>
          <t>Operating Lease, Right-of-Use Asset</t>
        </is>
      </c>
      <c r="B3" s="7" t="n">
        <v>298600</v>
      </c>
      <c r="D3" s="7" t="n">
        <v>298600</v>
      </c>
      <c r="F3" s="7" t="n">
        <v>297700</v>
      </c>
      <c r="G3" s="7" t="n">
        <v>170500</v>
      </c>
    </row>
    <row r="4">
      <c r="A4" s="4" t="inlineStr">
        <is>
          <t>Operating Lease, Liability</t>
        </is>
      </c>
      <c r="B4" s="5" t="n">
        <v>328900</v>
      </c>
      <c r="D4" s="5" t="n">
        <v>328900</v>
      </c>
      <c r="F4" s="7" t="n">
        <v>323700</v>
      </c>
      <c r="G4" s="7" t="n">
        <v>174400</v>
      </c>
    </row>
    <row r="5">
      <c r="A5" s="4" t="inlineStr">
        <is>
          <t>Lessee, Operating Lease, Liability, Payments, Due</t>
        </is>
      </c>
      <c r="B5" s="7" t="n">
        <v>8000</v>
      </c>
      <c r="C5" s="7" t="n">
        <v>7600</v>
      </c>
      <c r="D5" s="5" t="n">
        <v>23800</v>
      </c>
      <c r="E5" s="7" t="n">
        <v>19700</v>
      </c>
    </row>
    <row r="6">
      <c r="A6" s="4" t="inlineStr">
        <is>
          <t>Significant change in expected future minimum lease payments since year end</t>
        </is>
      </c>
      <c r="D6" s="7" t="n">
        <v>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inancial Instruments with Off-Balance-Sheet Risk (Detail) - USD ($) $ in Thousands</t>
        </is>
      </c>
      <c r="B1" s="2" t="inlineStr">
        <is>
          <t>Sep. 30, 2020</t>
        </is>
      </c>
      <c r="C1" s="2" t="inlineStr">
        <is>
          <t>Dec. 31, 2019</t>
        </is>
      </c>
    </row>
    <row r="2">
      <c r="A2" s="4" t="inlineStr">
        <is>
          <t>Standby Letters of Credit [Member]</t>
        </is>
      </c>
    </row>
    <row r="3">
      <c r="A3" s="3" t="inlineStr">
        <is>
          <t>Fair Value, Off-balance Sheet Risks, Disclosure Information [Line Items]</t>
        </is>
      </c>
    </row>
    <row r="4">
      <c r="A4" s="4" t="inlineStr">
        <is>
          <t>Financial instruments with off- balance-sheet risk</t>
        </is>
      </c>
      <c r="B4" s="7" t="n">
        <v>260683</v>
      </c>
      <c r="C4" s="7" t="n">
        <v>260587</v>
      </c>
    </row>
    <row r="5">
      <c r="A5" s="4" t="inlineStr">
        <is>
          <t>Deferred Standby Letter Of Credit Fees [Member]</t>
        </is>
      </c>
    </row>
    <row r="6">
      <c r="A6" s="3" t="inlineStr">
        <is>
          <t>Fair Value, Off-balance Sheet Risks, Disclosure Information [Line Items]</t>
        </is>
      </c>
    </row>
    <row r="7">
      <c r="A7" s="4" t="inlineStr">
        <is>
          <t>Financial instruments with off- balance-sheet risk</t>
        </is>
      </c>
      <c r="B7" s="5" t="n">
        <v>1716</v>
      </c>
      <c r="C7" s="5" t="n">
        <v>1276</v>
      </c>
    </row>
    <row r="8">
      <c r="A8" s="4" t="inlineStr">
        <is>
          <t>Commitments to Extend Credit [Member]</t>
        </is>
      </c>
    </row>
    <row r="9">
      <c r="A9" s="3" t="inlineStr">
        <is>
          <t>Fair Value, Off-balance Sheet Risks, Disclosure Information [Line Items]</t>
        </is>
      </c>
    </row>
    <row r="10">
      <c r="A10" s="4" t="inlineStr">
        <is>
          <t>Financial instruments with off- balance-sheet risk</t>
        </is>
      </c>
      <c r="B10" s="7" t="n">
        <v>9586212</v>
      </c>
      <c r="C10" s="7" t="n">
        <v>930604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income</t>
        </is>
      </c>
      <c r="B4" s="7" t="n">
        <v>242881</v>
      </c>
      <c r="C4" s="7" t="n">
        <v>339918</v>
      </c>
    </row>
    <row r="5">
      <c r="A5" s="3" t="inlineStr">
        <is>
          <t>Adjustments to reconcile net income to net cash from operating activities:</t>
        </is>
      </c>
    </row>
    <row r="6">
      <c r="A6" s="4" t="inlineStr">
        <is>
          <t>Credit loss expense</t>
        </is>
      </c>
      <c r="B6" s="5" t="n">
        <v>227474</v>
      </c>
      <c r="C6" s="5" t="n">
        <v>25404</v>
      </c>
    </row>
    <row r="7">
      <c r="A7" s="4" t="inlineStr">
        <is>
          <t>Deferred tax expense (benefit)</t>
        </is>
      </c>
      <c r="B7" s="5" t="n">
        <v>-8803</v>
      </c>
      <c r="C7" s="5" t="n">
        <v>-1625</v>
      </c>
    </row>
    <row r="8">
      <c r="A8" s="4" t="inlineStr">
        <is>
          <t>Accretion of loan discounts</t>
        </is>
      </c>
      <c r="B8" s="5" t="n">
        <v>-11905</v>
      </c>
      <c r="C8" s="5" t="n">
        <v>-11364</v>
      </c>
    </row>
    <row r="9">
      <c r="A9" s="4" t="inlineStr">
        <is>
          <t>Securities premium amortization (discount accretion), net</t>
        </is>
      </c>
      <c r="B9" s="5" t="n">
        <v>93080</v>
      </c>
      <c r="C9" s="5" t="n">
        <v>84963</v>
      </c>
    </row>
    <row r="10">
      <c r="A10" s="4" t="inlineStr">
        <is>
          <t>Net (gain) loss on securities transactions</t>
        </is>
      </c>
      <c r="B10" s="5" t="n">
        <v>-108989</v>
      </c>
      <c r="C10" s="5" t="n">
        <v>-265</v>
      </c>
    </row>
    <row r="11">
      <c r="A11" s="4" t="inlineStr">
        <is>
          <t>Depreciation and amortization</t>
        </is>
      </c>
      <c r="B11" s="5" t="n">
        <v>47752</v>
      </c>
      <c r="C11" s="5" t="n">
        <v>39182</v>
      </c>
    </row>
    <row r="12">
      <c r="A12" s="4" t="inlineStr">
        <is>
          <t>Net (gain) loss on sale/write-down of assets/foreclosed assets</t>
        </is>
      </c>
      <c r="B12" s="5" t="n">
        <v>-6</v>
      </c>
      <c r="C12" s="5" t="n">
        <v>-6016</v>
      </c>
    </row>
    <row r="13">
      <c r="A13" s="4" t="inlineStr">
        <is>
          <t>Stock-based compensation</t>
        </is>
      </c>
      <c r="B13" s="5" t="n">
        <v>8227</v>
      </c>
      <c r="C13" s="5" t="n">
        <v>10693</v>
      </c>
    </row>
    <row r="14">
      <c r="A14" s="4" t="inlineStr">
        <is>
          <t>Net tax benefit from stock-based compensation</t>
        </is>
      </c>
      <c r="B14" s="5" t="n">
        <v>694</v>
      </c>
      <c r="C14" s="5" t="n">
        <v>1602</v>
      </c>
    </row>
    <row r="15">
      <c r="A15" s="4" t="inlineStr">
        <is>
          <t>Earnings on life insurance policies</t>
        </is>
      </c>
      <c r="B15" s="5" t="n">
        <v>-2895</v>
      </c>
      <c r="C15" s="5" t="n">
        <v>-2744</v>
      </c>
    </row>
    <row r="16">
      <c r="A16" s="3" t="inlineStr">
        <is>
          <t>Net change in:</t>
        </is>
      </c>
    </row>
    <row r="17">
      <c r="A17" s="4" t="inlineStr">
        <is>
          <t>Trading account securities</t>
        </is>
      </c>
      <c r="B17" s="5" t="n">
        <v>-197</v>
      </c>
      <c r="C17" s="5" t="n">
        <v>-3132</v>
      </c>
    </row>
    <row r="18">
      <c r="A18" s="4" t="inlineStr">
        <is>
          <t>Lease right-of-use assets</t>
        </is>
      </c>
      <c r="B18" s="5" t="n">
        <v>17419</v>
      </c>
      <c r="C18" s="5" t="n">
        <v>14618</v>
      </c>
    </row>
    <row r="19">
      <c r="A19" s="4" t="inlineStr">
        <is>
          <t>Accrued interest receivable and other assets</t>
        </is>
      </c>
      <c r="B19" s="5" t="n">
        <v>-52842</v>
      </c>
      <c r="C19" s="5" t="n">
        <v>37608</v>
      </c>
    </row>
    <row r="20">
      <c r="A20" s="4" t="inlineStr">
        <is>
          <t>Accrued interest payable and other liabilities</t>
        </is>
      </c>
      <c r="B20" s="5" t="n">
        <v>23208</v>
      </c>
      <c r="C20" s="5" t="n">
        <v>56354</v>
      </c>
    </row>
    <row r="21">
      <c r="A21" s="4" t="inlineStr">
        <is>
          <t>Net cash from operating activities</t>
        </is>
      </c>
      <c r="B21" s="5" t="n">
        <v>475098</v>
      </c>
      <c r="C21" s="5" t="n">
        <v>585196</v>
      </c>
    </row>
    <row r="22">
      <c r="A22" s="3" t="inlineStr">
        <is>
          <t>Investing Activities:</t>
        </is>
      </c>
    </row>
    <row r="23">
      <c r="A23" s="4" t="inlineStr">
        <is>
          <t>Securities held-to-maturity - Purchases</t>
        </is>
      </c>
      <c r="B23" s="5" t="n">
        <v>-1500</v>
      </c>
      <c r="C23" s="5" t="n">
        <v>0</v>
      </c>
    </row>
    <row r="24">
      <c r="A24" s="4" t="inlineStr">
        <is>
          <t>Securities held to maturity: Maturities, calls and principal repayments</t>
        </is>
      </c>
      <c r="B24" s="5" t="n">
        <v>63333</v>
      </c>
      <c r="C24" s="5" t="n">
        <v>69273</v>
      </c>
    </row>
    <row r="25">
      <c r="A25" s="3" t="inlineStr">
        <is>
          <t>Securities available for sale:</t>
        </is>
      </c>
    </row>
    <row r="26">
      <c r="A26" s="4" t="inlineStr">
        <is>
          <t>Purchases</t>
        </is>
      </c>
      <c r="B26" s="5" t="n">
        <v>-8324364</v>
      </c>
      <c r="C26" s="5" t="n">
        <v>-9815936</v>
      </c>
    </row>
    <row r="27">
      <c r="A27" s="4" t="inlineStr">
        <is>
          <t>Sales</t>
        </is>
      </c>
      <c r="B27" s="5" t="n">
        <v>1162352</v>
      </c>
      <c r="C27" s="5" t="n">
        <v>8236066</v>
      </c>
    </row>
    <row r="28">
      <c r="A28" s="4" t="inlineStr">
        <is>
          <t>Maturities, calls and principal repayments</t>
        </is>
      </c>
      <c r="B28" s="5" t="n">
        <v>8162036</v>
      </c>
      <c r="C28" s="5" t="n">
        <v>1007783</v>
      </c>
    </row>
    <row r="29">
      <c r="A29" s="4" t="inlineStr">
        <is>
          <t>Proceeds from sale of loans</t>
        </is>
      </c>
      <c r="B29" s="5" t="n">
        <v>0</v>
      </c>
      <c r="C29" s="5" t="n">
        <v>24036</v>
      </c>
    </row>
    <row r="30">
      <c r="A30" s="4" t="inlineStr">
        <is>
          <t>Net change in loans</t>
        </is>
      </c>
      <c r="B30" s="5" t="n">
        <v>-3551650</v>
      </c>
      <c r="C30" s="5" t="n">
        <v>-569223</v>
      </c>
    </row>
    <row r="31">
      <c r="A31" s="4" t="inlineStr">
        <is>
          <t>Benefits received on life insurance policies</t>
        </is>
      </c>
      <c r="B31" s="5" t="n">
        <v>903</v>
      </c>
      <c r="C31" s="5" t="n">
        <v>0</v>
      </c>
    </row>
    <row r="32">
      <c r="A32" s="4" t="inlineStr">
        <is>
          <t>Proceeds from sales of premises and equipment</t>
        </is>
      </c>
      <c r="B32" s="5" t="n">
        <v>3054</v>
      </c>
      <c r="C32" s="5" t="n">
        <v>8019</v>
      </c>
    </row>
    <row r="33">
      <c r="A33" s="4" t="inlineStr">
        <is>
          <t>Purchases of premises and equipment</t>
        </is>
      </c>
      <c r="B33" s="5" t="n">
        <v>-81866</v>
      </c>
      <c r="C33" s="5" t="n">
        <v>-168326</v>
      </c>
    </row>
    <row r="34">
      <c r="A34" s="4" t="inlineStr">
        <is>
          <t>Proceeds from sales of repossessed properties</t>
        </is>
      </c>
      <c r="B34" s="5" t="n">
        <v>73</v>
      </c>
      <c r="C34" s="5" t="n">
        <v>131</v>
      </c>
    </row>
    <row r="35">
      <c r="A35" s="4" t="inlineStr">
        <is>
          <t>Net cash from investing activities</t>
        </is>
      </c>
      <c r="B35" s="5" t="n">
        <v>-2567629</v>
      </c>
      <c r="C35" s="5" t="n">
        <v>-1208177</v>
      </c>
    </row>
    <row r="36">
      <c r="A36" s="3" t="inlineStr">
        <is>
          <t>Financing Activities:</t>
        </is>
      </c>
    </row>
    <row r="37">
      <c r="A37" s="4" t="inlineStr">
        <is>
          <t>Net change in deposits</t>
        </is>
      </c>
      <c r="B37" s="5" t="n">
        <v>5859939</v>
      </c>
      <c r="C37" s="5" t="n">
        <v>-65622</v>
      </c>
    </row>
    <row r="38">
      <c r="A38" s="4" t="inlineStr">
        <is>
          <t>Net change in short-term borrowings</t>
        </is>
      </c>
      <c r="B38" s="5" t="n">
        <v>-86675</v>
      </c>
      <c r="C38" s="5" t="n">
        <v>-166893</v>
      </c>
    </row>
    <row r="39">
      <c r="A39" s="4" t="inlineStr">
        <is>
          <t>Proceeds from Federal Home Loan Bank advances</t>
        </is>
      </c>
      <c r="B39" s="5" t="n">
        <v>1250000</v>
      </c>
      <c r="C39" s="5" t="n">
        <v>0</v>
      </c>
    </row>
    <row r="40">
      <c r="A40" s="4" t="inlineStr">
        <is>
          <t>Principal payments on Federal Home Loan Bank advances</t>
        </is>
      </c>
      <c r="B40" s="5" t="n">
        <v>-1250000</v>
      </c>
      <c r="C40" s="5" t="n">
        <v>0</v>
      </c>
    </row>
    <row r="41">
      <c r="A41" s="4" t="inlineStr">
        <is>
          <t>Redemption of preferred stock</t>
        </is>
      </c>
      <c r="B41" s="5" t="n">
        <v>-150000</v>
      </c>
      <c r="C41" s="5" t="n">
        <v>0</v>
      </c>
    </row>
    <row r="42">
      <c r="A42" s="4" t="inlineStr">
        <is>
          <t>Proceeds from stock option exercises</t>
        </is>
      </c>
      <c r="B42" s="5" t="n">
        <v>7544</v>
      </c>
      <c r="C42" s="5" t="n">
        <v>13506</v>
      </c>
    </row>
    <row r="43">
      <c r="A43" s="4" t="inlineStr">
        <is>
          <t>Purchase of treasury stock</t>
        </is>
      </c>
      <c r="B43" s="5" t="n">
        <v>-14000</v>
      </c>
      <c r="C43" s="5" t="n">
        <v>-67709</v>
      </c>
    </row>
    <row r="44">
      <c r="A44" s="4" t="inlineStr">
        <is>
          <t>Cash dividends paid on preferred stock</t>
        </is>
      </c>
      <c r="B44" s="5" t="n">
        <v>-2016</v>
      </c>
      <c r="C44" s="5" t="n">
        <v>-6047</v>
      </c>
    </row>
    <row r="45">
      <c r="A45" s="4" t="inlineStr">
        <is>
          <t>Cash dividends paid on common stock</t>
        </is>
      </c>
      <c r="B45" s="5" t="n">
        <v>-134762</v>
      </c>
      <c r="C45" s="5" t="n">
        <v>-132132</v>
      </c>
    </row>
    <row r="46">
      <c r="A46" s="4" t="inlineStr">
        <is>
          <t>Net cash from financing activities</t>
        </is>
      </c>
      <c r="B46" s="5" t="n">
        <v>5480030</v>
      </c>
      <c r="C46" s="5" t="n">
        <v>-424897</v>
      </c>
    </row>
    <row r="47">
      <c r="A47" s="4" t="inlineStr">
        <is>
          <t>Net change in cash and cash equivalents</t>
        </is>
      </c>
      <c r="B47" s="5" t="n">
        <v>3387499</v>
      </c>
      <c r="C47" s="5" t="n">
        <v>-1047878</v>
      </c>
    </row>
    <row r="48">
      <c r="A48" s="4" t="inlineStr">
        <is>
          <t>Cash and cash equivalents at beginning of period</t>
        </is>
      </c>
      <c r="B48" s="5" t="n">
        <v>3788181</v>
      </c>
      <c r="C48" s="5" t="n">
        <v>3955779</v>
      </c>
    </row>
    <row r="49">
      <c r="A49" s="4" t="inlineStr">
        <is>
          <t>Cash and cash equivalents at end of period</t>
        </is>
      </c>
      <c r="B49" s="7" t="n">
        <v>7175680</v>
      </c>
      <c r="C49" s="7" t="n">
        <v>290790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Commitments and Contingencies - Credit Losses on Off-Balance-Sheet Commit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Off-Balance Sheet, Credit Loss, Liability</t>
        </is>
      </c>
      <c r="B3" s="7" t="n">
        <v>46939</v>
      </c>
      <c r="C3" s="7" t="n">
        <v>500</v>
      </c>
      <c r="D3" s="7" t="n">
        <v>500</v>
      </c>
      <c r="E3" s="7" t="n">
        <v>500</v>
      </c>
    </row>
    <row r="4">
      <c r="A4" s="4" t="inlineStr">
        <is>
          <t>Impact of adopting ASC 326</t>
        </is>
      </c>
      <c r="B4" s="5" t="n">
        <v>0</v>
      </c>
      <c r="C4" s="5" t="n">
        <v>0</v>
      </c>
      <c r="D4" s="5" t="n">
        <v>39377</v>
      </c>
      <c r="E4" s="5" t="n">
        <v>0</v>
      </c>
    </row>
    <row r="5">
      <c r="A5" s="4" t="inlineStr">
        <is>
          <t>Credit loss expense (benefit)</t>
        </is>
      </c>
      <c r="B5" s="5" t="n">
        <v>-3276</v>
      </c>
      <c r="C5" s="5" t="n">
        <v>0</v>
      </c>
      <c r="D5" s="5" t="n">
        <v>3786</v>
      </c>
      <c r="E5" s="5" t="n">
        <v>0</v>
      </c>
    </row>
    <row r="6">
      <c r="A6" s="4" t="inlineStr">
        <is>
          <t>Off-Balance Sheet, Credit Loss, Liability</t>
        </is>
      </c>
      <c r="B6" s="7" t="n">
        <v>43663</v>
      </c>
      <c r="C6" s="7" t="n">
        <v>500</v>
      </c>
      <c r="D6" s="7" t="n">
        <v>43663</v>
      </c>
      <c r="E6" s="7" t="n">
        <v>50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Commitments and Contingencies - Components of Lease Commitments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mitments and Contingencies Disclosure [Abstract]</t>
        </is>
      </c>
    </row>
    <row r="4">
      <c r="A4" s="4" t="inlineStr">
        <is>
          <t>Amortization of lease right-of-use assets</t>
        </is>
      </c>
      <c r="B4" s="7" t="n">
        <v>8521</v>
      </c>
      <c r="C4" s="7" t="n">
        <v>7415</v>
      </c>
      <c r="D4" s="7" t="n">
        <v>24545</v>
      </c>
      <c r="E4" s="7" t="n">
        <v>19698</v>
      </c>
    </row>
    <row r="5">
      <c r="A5" s="4" t="inlineStr">
        <is>
          <t>Short-term lease expense</t>
        </is>
      </c>
      <c r="B5" s="5" t="n">
        <v>172</v>
      </c>
      <c r="C5" s="5" t="n">
        <v>1199</v>
      </c>
      <c r="D5" s="5" t="n">
        <v>1343</v>
      </c>
      <c r="E5" s="5" t="n">
        <v>3316</v>
      </c>
    </row>
    <row r="6">
      <c r="A6" s="4" t="inlineStr">
        <is>
          <t>Non-lease components (including taxes, insurance, common maintenance, etc.)</t>
        </is>
      </c>
      <c r="B6" s="5" t="n">
        <v>2586</v>
      </c>
      <c r="C6" s="5" t="n">
        <v>3114</v>
      </c>
      <c r="D6" s="5" t="n">
        <v>8410</v>
      </c>
      <c r="E6" s="5" t="n">
        <v>7022</v>
      </c>
    </row>
    <row r="7">
      <c r="A7" s="4" t="inlineStr">
        <is>
          <t>Total operating lease expense, excluding rent</t>
        </is>
      </c>
      <c r="B7" s="7" t="n">
        <v>11279</v>
      </c>
      <c r="C7" s="7" t="n">
        <v>11728</v>
      </c>
      <c r="D7" s="7" t="n">
        <v>34298</v>
      </c>
      <c r="E7" s="7" t="n">
        <v>30036</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7" customWidth="1" min="5" max="5"/>
    <col width="27" customWidth="1" min="6" max="6"/>
    <col width="27" customWidth="1" min="7" max="7"/>
    <col width="34" customWidth="1" min="8" max="8"/>
    <col width="27" customWidth="1" min="9" max="9"/>
    <col width="21" customWidth="1" min="10" max="10"/>
    <col width="21" customWidth="1" min="11" max="11"/>
    <col width="21" customWidth="1" min="12" max="12"/>
    <col width="21" customWidth="1" min="13" max="13"/>
  </cols>
  <sheetData>
    <row r="1">
      <c r="A1" s="1" t="inlineStr">
        <is>
          <t>Capital and Regulatory Matters - Additional Information (Detail)</t>
        </is>
      </c>
      <c r="B1" s="2" t="inlineStr">
        <is>
          <t>Mar. 16, 2020USD ($)shares</t>
        </is>
      </c>
      <c r="C1" s="2" t="inlineStr">
        <is>
          <t>Jul. 24, 2019USD ($)</t>
        </is>
      </c>
      <c r="D1" s="2" t="inlineStr">
        <is>
          <t>Feb. 15, 2013USD ($)</t>
        </is>
      </c>
      <c r="E1" s="2" t="inlineStr">
        <is>
          <t>Sep. 30, 2020USD ($)shares</t>
        </is>
      </c>
      <c r="F1" s="2" t="inlineStr">
        <is>
          <t>Mar. 31, 2020USD ($)shares</t>
        </is>
      </c>
      <c r="G1" s="2" t="inlineStr">
        <is>
          <t>Sep. 30, 2019USD ($)shares</t>
        </is>
      </c>
      <c r="H1" s="2" t="inlineStr">
        <is>
          <t>Sep. 30, 2020USD ($)quartershares</t>
        </is>
      </c>
      <c r="I1" s="2" t="inlineStr">
        <is>
          <t>Sep. 30, 2019USD ($)shares</t>
        </is>
      </c>
      <c r="J1" s="2" t="inlineStr">
        <is>
          <t>Dec. 31, 2019USD ($)</t>
        </is>
      </c>
      <c r="K1" s="2" t="inlineStr">
        <is>
          <t>Jan. 01, 2020USD ($)</t>
        </is>
      </c>
      <c r="L1" s="2" t="inlineStr">
        <is>
          <t>Jan. 01, 2019USD ($)</t>
        </is>
      </c>
      <c r="M1" s="2" t="inlineStr">
        <is>
          <t>Dec. 31, 2018USD ($)</t>
        </is>
      </c>
    </row>
    <row r="2">
      <c r="A2" s="3" t="inlineStr">
        <is>
          <t>Compliance with Regulatory Capital Requirements under Banking Regulations [Line Items]</t>
        </is>
      </c>
    </row>
    <row r="3">
      <c r="A3" s="4" t="inlineStr">
        <is>
          <t>Cumulative effect of accounting change</t>
        </is>
      </c>
      <c r="J3" s="7" t="n">
        <v>-29252000</v>
      </c>
      <c r="M3" s="7" t="n">
        <v>-14672000</v>
      </c>
    </row>
    <row r="4">
      <c r="A4" s="4" t="inlineStr">
        <is>
          <t>CECL Transition Amount</t>
        </is>
      </c>
      <c r="E4" s="7" t="n">
        <v>-63700000</v>
      </c>
      <c r="H4" s="7" t="n">
        <v>-63700000</v>
      </c>
    </row>
    <row r="5">
      <c r="A5" s="4" t="inlineStr">
        <is>
          <t>Estimated Incremental Effect of CECL</t>
        </is>
      </c>
      <c r="H5" s="7" t="n">
        <v>-34400000</v>
      </c>
    </row>
    <row r="6">
      <c r="A6" s="4" t="inlineStr">
        <is>
          <t>Proceeds from Issuance of Preferred Stock and Preference Stock</t>
        </is>
      </c>
      <c r="D6" s="7" t="n">
        <v>5500000</v>
      </c>
    </row>
    <row r="7">
      <c r="A7" s="4" t="inlineStr">
        <is>
          <t>Stock Redeemed or Called During Period, Shares | shares</t>
        </is>
      </c>
      <c r="B7" s="5" t="n">
        <v>6000000</v>
      </c>
      <c r="H7" s="5" t="n">
        <v>6000000</v>
      </c>
    </row>
    <row r="8">
      <c r="A8" s="4" t="inlineStr">
        <is>
          <t>Preferred stock dividend rate percentage</t>
        </is>
      </c>
      <c r="B8" s="4" t="inlineStr">
        <is>
          <t>5.375%</t>
        </is>
      </c>
    </row>
    <row r="9">
      <c r="A9" s="4" t="inlineStr">
        <is>
          <t>Preferred stock, redemption amount</t>
        </is>
      </c>
      <c r="B9" s="7" t="n">
        <v>150000000</v>
      </c>
      <c r="H9" s="7" t="n">
        <v>150000000</v>
      </c>
    </row>
    <row r="10">
      <c r="A10" s="4" t="inlineStr">
        <is>
          <t>Stock Repurchase Program, Authorized Amount</t>
        </is>
      </c>
      <c r="C10" s="7" t="n">
        <v>100000000</v>
      </c>
    </row>
    <row r="11">
      <c r="A11" s="4" t="inlineStr">
        <is>
          <t>Stock Repurchase Program, Period in Force</t>
        </is>
      </c>
      <c r="C11" s="4" t="inlineStr">
        <is>
          <t>1 year</t>
        </is>
      </c>
    </row>
    <row r="12">
      <c r="A12" s="4" t="inlineStr">
        <is>
          <t>Treasury Stock, Shares, Acquired | shares</t>
        </is>
      </c>
      <c r="E12" s="5" t="n">
        <v>400</v>
      </c>
      <c r="G12" s="5" t="n">
        <v>202724</v>
      </c>
      <c r="H12" s="5" t="n">
        <v>182225</v>
      </c>
      <c r="I12" s="5" t="n">
        <v>704382</v>
      </c>
    </row>
    <row r="13">
      <c r="A13" s="4" t="inlineStr">
        <is>
          <t>Treasury Stock, Value, Acquired, Cost Method</t>
        </is>
      </c>
      <c r="E13" s="7" t="n">
        <v>-27000</v>
      </c>
      <c r="G13" s="7" t="n">
        <v>-17190000</v>
      </c>
      <c r="H13" s="7" t="n">
        <v>-14000000</v>
      </c>
      <c r="I13" s="7" t="n">
        <v>-67709000</v>
      </c>
    </row>
    <row r="14">
      <c r="A14" s="4" t="inlineStr">
        <is>
          <t>Maximum dividends available without prior regulatory approval</t>
        </is>
      </c>
      <c r="E14" s="5" t="n">
        <v>482100000</v>
      </c>
      <c r="H14" s="7" t="n">
        <v>482100000</v>
      </c>
    </row>
    <row r="15">
      <c r="A15" s="4" t="inlineStr">
        <is>
          <t>Maximum number of quarterly periods by which the corporation has the right to defer interest payments on junior subordinated deferrable interest debentures | quarter</t>
        </is>
      </c>
      <c r="H15" s="5" t="n">
        <v>20</v>
      </c>
    </row>
    <row r="16">
      <c r="A16" s="4" t="inlineStr">
        <is>
          <t>Series A Preferred Stock [Member]</t>
        </is>
      </c>
    </row>
    <row r="17">
      <c r="A17" s="3" t="inlineStr">
        <is>
          <t>Compliance with Regulatory Capital Requirements under Banking Regulations [Line Items]</t>
        </is>
      </c>
    </row>
    <row r="18">
      <c r="A18" s="4" t="inlineStr">
        <is>
          <t>Preferred stock liquidation preference value</t>
        </is>
      </c>
      <c r="B18" s="5" t="n">
        <v>25</v>
      </c>
      <c r="J18" s="5" t="n">
        <v>25</v>
      </c>
    </row>
    <row r="19">
      <c r="A19" s="4" t="inlineStr">
        <is>
          <t>Cullen/Frost [Member]</t>
        </is>
      </c>
    </row>
    <row r="20">
      <c r="A20" s="3" t="inlineStr">
        <is>
          <t>Compliance with Regulatory Capital Requirements under Banking Regulations [Line Items]</t>
        </is>
      </c>
    </row>
    <row r="21">
      <c r="A21" s="4" t="inlineStr">
        <is>
          <t>Additional Tier 1 Capital beyond Common Equity Tier 1</t>
        </is>
      </c>
      <c r="E21" s="5" t="n">
        <v>0</v>
      </c>
      <c r="H21" s="7" t="n">
        <v>0</v>
      </c>
      <c r="J21" s="5" t="n">
        <v>144500000</v>
      </c>
    </row>
    <row r="22">
      <c r="A22" s="4" t="inlineStr">
        <is>
          <t>Cullen/Frost [Member] | Trust Preferred Securities Tier Two Capital Allowable Portion [Member]</t>
        </is>
      </c>
    </row>
    <row r="23">
      <c r="A23" s="3" t="inlineStr">
        <is>
          <t>Compliance with Regulatory Capital Requirements under Banking Regulations [Line Items]</t>
        </is>
      </c>
    </row>
    <row r="24">
      <c r="A24" s="4" t="inlineStr">
        <is>
          <t>Trust preferred securities</t>
        </is>
      </c>
      <c r="H24" s="5" t="n">
        <v>133000000</v>
      </c>
      <c r="J24" s="5" t="n">
        <v>133000000</v>
      </c>
    </row>
    <row r="25">
      <c r="A25" s="4" t="inlineStr">
        <is>
          <t>Frost Bank [Member]</t>
        </is>
      </c>
    </row>
    <row r="26">
      <c r="A26" s="3" t="inlineStr">
        <is>
          <t>Compliance with Regulatory Capital Requirements under Banking Regulations [Line Items]</t>
        </is>
      </c>
    </row>
    <row r="27">
      <c r="A27" s="4" t="inlineStr">
        <is>
          <t>Additional Tier 1 Capital beyond Common Equity Tier 1</t>
        </is>
      </c>
      <c r="E27" s="5" t="n">
        <v>0</v>
      </c>
      <c r="H27" s="5" t="n">
        <v>0</v>
      </c>
      <c r="J27" s="5" t="n">
        <v>0</v>
      </c>
    </row>
    <row r="28">
      <c r="A28" s="4" t="inlineStr">
        <is>
          <t>stock repurchase 2019 plan [Member] | Treasury Stock [Member]</t>
        </is>
      </c>
    </row>
    <row r="29">
      <c r="A29" s="3" t="inlineStr">
        <is>
          <t>Compliance with Regulatory Capital Requirements under Banking Regulations [Line Items]</t>
        </is>
      </c>
    </row>
    <row r="30">
      <c r="A30" s="4" t="inlineStr">
        <is>
          <t>Treasury Stock, Shares, Acquired | shares</t>
        </is>
      </c>
      <c r="F30" s="5" t="n">
        <v>177834</v>
      </c>
      <c r="G30" s="5" t="n">
        <v>202724</v>
      </c>
    </row>
    <row r="31">
      <c r="A31" s="4" t="inlineStr">
        <is>
          <t>Treasury Stock, Value, Acquired, Cost Method</t>
        </is>
      </c>
      <c r="F31" s="7" t="n">
        <v>-13700000</v>
      </c>
      <c r="G31" s="7" t="n">
        <v>-17200000</v>
      </c>
    </row>
    <row r="32">
      <c r="A32" s="4" t="inlineStr">
        <is>
          <t>Subordinated Debt [Member] | Cullen/Frost [Member]</t>
        </is>
      </c>
    </row>
    <row r="33">
      <c r="A33" s="3" t="inlineStr">
        <is>
          <t>Compliance with Regulatory Capital Requirements under Banking Regulations [Line Items]</t>
        </is>
      </c>
    </row>
    <row r="34">
      <c r="A34" s="4" t="inlineStr">
        <is>
          <t>Permissible portion of subordinated note included in capital</t>
        </is>
      </c>
      <c r="E34" s="7" t="n">
        <v>100000000</v>
      </c>
      <c r="H34" s="5" t="n">
        <v>100000000</v>
      </c>
      <c r="J34" s="5" t="n">
        <v>100000000</v>
      </c>
    </row>
    <row r="35">
      <c r="A35" s="4" t="inlineStr">
        <is>
          <t>Preferred Stock [Member]</t>
        </is>
      </c>
    </row>
    <row r="36">
      <c r="A36" s="3" t="inlineStr">
        <is>
          <t>Compliance with Regulatory Capital Requirements under Banking Regulations [Line Items]</t>
        </is>
      </c>
    </row>
    <row r="37">
      <c r="A37" s="4" t="inlineStr">
        <is>
          <t>Proceeds from Issuance of Preferred Stock and Preference Stock</t>
        </is>
      </c>
      <c r="D37" s="7" t="n">
        <v>144500000</v>
      </c>
    </row>
    <row r="38">
      <c r="A38" s="4" t="inlineStr">
        <is>
          <t>Preferred stock, redemption amount</t>
        </is>
      </c>
      <c r="B38" s="5" t="n">
        <v>144500000</v>
      </c>
      <c r="H38" s="5" t="n">
        <v>144486000</v>
      </c>
    </row>
    <row r="39">
      <c r="A39" s="4" t="inlineStr">
        <is>
          <t>Retained Earnings [Member]</t>
        </is>
      </c>
    </row>
    <row r="40">
      <c r="A40" s="3" t="inlineStr">
        <is>
          <t>Compliance with Regulatory Capital Requirements under Banking Regulations [Line Items]</t>
        </is>
      </c>
    </row>
    <row r="41">
      <c r="A41" s="4" t="inlineStr">
        <is>
          <t>Cumulative effect of accounting change</t>
        </is>
      </c>
      <c r="J41" s="7" t="n">
        <v>-29252000</v>
      </c>
      <c r="K41" s="7" t="n">
        <v>-29300000</v>
      </c>
      <c r="L41" s="7" t="n">
        <v>-14700000</v>
      </c>
      <c r="M41" s="7" t="n">
        <v>-14672000</v>
      </c>
    </row>
    <row r="42">
      <c r="A42" s="4" t="inlineStr">
        <is>
          <t>Preferred stock, redemption amount</t>
        </is>
      </c>
      <c r="B42" s="7" t="n">
        <v>5500000</v>
      </c>
      <c r="H42" s="7" t="n">
        <v>5514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and Regulatory Matters - Actual and Required Capital Ratios (Detail) - USD ($) $ in Thousands</t>
        </is>
      </c>
      <c r="B1" s="2" t="inlineStr">
        <is>
          <t>Sep. 30, 2020</t>
        </is>
      </c>
      <c r="C1" s="2" t="inlineStr">
        <is>
          <t>Dec. 31, 2019</t>
        </is>
      </c>
    </row>
    <row r="2">
      <c r="A2" s="4" t="inlineStr">
        <is>
          <t>Cullen/Frost [Member]</t>
        </is>
      </c>
    </row>
    <row r="3">
      <c r="A3" s="3" t="inlineStr">
        <is>
          <t>Compliance with Regulatory Capital Requirements under Banking Regulations [Line Items]</t>
        </is>
      </c>
    </row>
    <row r="4">
      <c r="A4" s="4" t="inlineStr">
        <is>
          <t>Common Equity Tier 1 to Risk-Weighted Assets, Actual, Capital Amount</t>
        </is>
      </c>
      <c r="B4" s="7" t="n">
        <v>3003029</v>
      </c>
      <c r="C4" s="7" t="n">
        <v>2857250</v>
      </c>
    </row>
    <row r="5">
      <c r="A5" s="4" t="inlineStr">
        <is>
          <t>Common Equity Tier 1 to Risk-Weighted Assets, Actual , Ratio</t>
        </is>
      </c>
      <c r="B5" s="4" t="inlineStr">
        <is>
          <t>12.71%</t>
        </is>
      </c>
      <c r="C5" s="4" t="inlineStr">
        <is>
          <t>12.36%</t>
        </is>
      </c>
    </row>
    <row r="6">
      <c r="A6" s="4" t="inlineStr">
        <is>
          <t>Common Equity Tier 1 to Risk-Weighted Assets, Minimum Capital Required - Basel III Fully Phased-In, Capital Amount</t>
        </is>
      </c>
      <c r="B6" s="7" t="n">
        <v>1654073</v>
      </c>
      <c r="C6" s="7" t="n">
        <v>1617886</v>
      </c>
    </row>
    <row r="7">
      <c r="A7" s="4" t="inlineStr">
        <is>
          <t>Common Equity Tier 1 to Risk-Weighted Assets, Minimum Capital Required - Basel III Fully Phased In, Ratio</t>
        </is>
      </c>
      <c r="B7" s="4" t="inlineStr">
        <is>
          <t>7.00%</t>
        </is>
      </c>
      <c r="C7" s="4" t="inlineStr">
        <is>
          <t>7.00%</t>
        </is>
      </c>
    </row>
    <row r="8">
      <c r="A8" s="4" t="inlineStr">
        <is>
          <t>Common Equity Tier 1 to Risk-Weighted Assets, Required To Be Considered Well Capitalized, Capital Amount</t>
        </is>
      </c>
      <c r="B8" s="7" t="n">
        <v>1535925</v>
      </c>
      <c r="C8" s="7" t="n">
        <v>1502323</v>
      </c>
    </row>
    <row r="9">
      <c r="A9" s="4" t="inlineStr">
        <is>
          <t>Common Equity Tier 1 to Risk-Weighted Assets, Required To Be Considered Well Capitalized, Ratio</t>
        </is>
      </c>
      <c r="B9" s="4" t="inlineStr">
        <is>
          <t>6.50%</t>
        </is>
      </c>
      <c r="C9" s="4" t="inlineStr">
        <is>
          <t>6.50%</t>
        </is>
      </c>
    </row>
    <row r="10">
      <c r="A10" s="4" t="inlineStr">
        <is>
          <t>Tier 1 Capital to Risk-Weighted Assets, Actual, Capital Amount</t>
        </is>
      </c>
      <c r="B10" s="7" t="n">
        <v>3003029</v>
      </c>
      <c r="C10" s="7" t="n">
        <v>3001736</v>
      </c>
    </row>
    <row r="11">
      <c r="A11" s="4" t="inlineStr">
        <is>
          <t>Tier 1 Capital to Risk-Weighted Assets, Actual, Ratio</t>
        </is>
      </c>
      <c r="B11" s="4" t="inlineStr">
        <is>
          <t>12.71%</t>
        </is>
      </c>
      <c r="C11" s="4" t="inlineStr">
        <is>
          <t>12.99%</t>
        </is>
      </c>
    </row>
    <row r="12">
      <c r="A12" s="4" t="inlineStr">
        <is>
          <t>Tier 1 Capital to Risk-Weighted Assets, Minimum Capital Required - Basel III Fully Phased-In, Capital Amount</t>
        </is>
      </c>
      <c r="B12" s="7" t="n">
        <v>2008517</v>
      </c>
      <c r="C12" s="7" t="n">
        <v>1964576</v>
      </c>
    </row>
    <row r="13">
      <c r="A13" s="4" t="inlineStr">
        <is>
          <t>Tier 1 Capital to Risk-Weighted Assets, Minimum Capital Required - Basel III Fully Phased-In, Ratio</t>
        </is>
      </c>
      <c r="B13" s="4" t="inlineStr">
        <is>
          <t>8.50%</t>
        </is>
      </c>
      <c r="C13" s="4" t="inlineStr">
        <is>
          <t>8.50%</t>
        </is>
      </c>
    </row>
    <row r="14">
      <c r="A14" s="4" t="inlineStr">
        <is>
          <t>Tier 1 Capital to Risk-Weighted Assets, Required to be Considered Well Capitalized, Capital Amount</t>
        </is>
      </c>
      <c r="B14" s="7" t="n">
        <v>1890369</v>
      </c>
      <c r="C14" s="7" t="n">
        <v>1849013</v>
      </c>
    </row>
    <row r="15">
      <c r="A15" s="4" t="inlineStr">
        <is>
          <t>Tier 1 Capital to Risk-Weighted Assets, Required to be Considered Well Capitalized, Ratio</t>
        </is>
      </c>
      <c r="B15" s="4" t="inlineStr">
        <is>
          <t>8.00%</t>
        </is>
      </c>
      <c r="C15" s="4" t="inlineStr">
        <is>
          <t>8.00%</t>
        </is>
      </c>
    </row>
    <row r="16">
      <c r="A16" s="4" t="inlineStr">
        <is>
          <t>Total Capital to Risk-Weighted Assets, Actual, Capital Amount</t>
        </is>
      </c>
      <c r="B16" s="7" t="n">
        <v>3471898</v>
      </c>
      <c r="C16" s="7" t="n">
        <v>3367403</v>
      </c>
    </row>
    <row r="17">
      <c r="A17" s="4" t="inlineStr">
        <is>
          <t>Total Capital to Risk-Weighted Assets, Actual, Ratio</t>
        </is>
      </c>
      <c r="B17" s="4" t="inlineStr">
        <is>
          <t>14.69%</t>
        </is>
      </c>
      <c r="C17" s="4" t="inlineStr">
        <is>
          <t>14.57%</t>
        </is>
      </c>
    </row>
    <row r="18">
      <c r="A18" s="4" t="inlineStr">
        <is>
          <t>Total Capital to Risk-Weighted Assets, Minimum Capital Required - Basel III Fully Phased-In, Capital Amount</t>
        </is>
      </c>
      <c r="B18" s="7" t="n">
        <v>2481109</v>
      </c>
      <c r="C18" s="7" t="n">
        <v>2426829</v>
      </c>
    </row>
    <row r="19">
      <c r="A19" s="4" t="inlineStr">
        <is>
          <t>Total Capital to Risk-Weighted Assets, Minimum Capital Required - Basel III Fully Phased-In, Ratio</t>
        </is>
      </c>
      <c r="B19" s="4" t="inlineStr">
        <is>
          <t>10.50%</t>
        </is>
      </c>
      <c r="C19" s="4" t="inlineStr">
        <is>
          <t>10.50%</t>
        </is>
      </c>
    </row>
    <row r="20">
      <c r="A20" s="4" t="inlineStr">
        <is>
          <t>Total Capital to Risk-Weighted Assets, Required to be Considered Well Capitalized, Capital Amount</t>
        </is>
      </c>
      <c r="B20" s="7" t="n">
        <v>2362961</v>
      </c>
      <c r="C20" s="7" t="n">
        <v>2311266</v>
      </c>
    </row>
    <row r="21">
      <c r="A21" s="4" t="inlineStr">
        <is>
          <t>Total Capital to Risk-Weighted Assets, Required to be Considered Well Capitalized, Ratio</t>
        </is>
      </c>
      <c r="B21" s="4" t="inlineStr">
        <is>
          <t>10.00%</t>
        </is>
      </c>
      <c r="C21" s="4" t="inlineStr">
        <is>
          <t>10.00%</t>
        </is>
      </c>
    </row>
    <row r="22">
      <c r="A22" s="4" t="inlineStr">
        <is>
          <t>Leverage Ratio, Actual, Capital Amount</t>
        </is>
      </c>
      <c r="B22" s="7" t="n">
        <v>3003029</v>
      </c>
      <c r="C22" s="7" t="n">
        <v>3001736</v>
      </c>
    </row>
    <row r="23">
      <c r="A23" s="4" t="inlineStr">
        <is>
          <t>Leverage Ratio, Actual, Ratio</t>
        </is>
      </c>
      <c r="B23" s="4" t="inlineStr">
        <is>
          <t>7.85%</t>
        </is>
      </c>
      <c r="C23" s="4" t="inlineStr">
        <is>
          <t>9.28%</t>
        </is>
      </c>
    </row>
    <row r="24">
      <c r="A24" s="4" t="inlineStr">
        <is>
          <t>Leverage Ratio, Minimum Capital Required - Basel III Fully Phased-In, Capital Amount</t>
        </is>
      </c>
      <c r="B24" s="7" t="n">
        <v>1530584</v>
      </c>
      <c r="C24" s="7" t="n">
        <v>1293188</v>
      </c>
    </row>
    <row r="25">
      <c r="A25" s="4" t="inlineStr">
        <is>
          <t>Leverage Ratio, Minimum Capital Required - Basel III Fully Phased-In, Ratio</t>
        </is>
      </c>
      <c r="B25" s="4" t="inlineStr">
        <is>
          <t>4.00%</t>
        </is>
      </c>
      <c r="C25" s="4" t="inlineStr">
        <is>
          <t>4.00%</t>
        </is>
      </c>
    </row>
    <row r="26">
      <c r="A26" s="4" t="inlineStr">
        <is>
          <t>Leverage Ratio, Required to be Considered Well Capitalized, Capital Amount</t>
        </is>
      </c>
      <c r="B26" s="7" t="n">
        <v>1913230</v>
      </c>
      <c r="C26" s="7" t="n">
        <v>1616485</v>
      </c>
    </row>
    <row r="27">
      <c r="A27" s="4" t="inlineStr">
        <is>
          <t>Leverage Ratio, Required to be Considered Well Capitalized, Ratio</t>
        </is>
      </c>
      <c r="B27" s="4" t="inlineStr">
        <is>
          <t>5.00%</t>
        </is>
      </c>
      <c r="C27" s="4" t="inlineStr">
        <is>
          <t>5.00%</t>
        </is>
      </c>
    </row>
    <row r="28">
      <c r="A28" s="4" t="inlineStr">
        <is>
          <t>Frost Bank [Member]</t>
        </is>
      </c>
    </row>
    <row r="29">
      <c r="A29" s="3" t="inlineStr">
        <is>
          <t>Compliance with Regulatory Capital Requirements under Banking Regulations [Line Items]</t>
        </is>
      </c>
    </row>
    <row r="30">
      <c r="A30" s="4" t="inlineStr">
        <is>
          <t>Common Equity Tier 1 to Risk-Weighted Assets, Actual, Capital Amount</t>
        </is>
      </c>
      <c r="B30" s="7" t="n">
        <v>3010290</v>
      </c>
      <c r="C30" s="7" t="n">
        <v>2958326</v>
      </c>
    </row>
    <row r="31">
      <c r="A31" s="4" t="inlineStr">
        <is>
          <t>Common Equity Tier 1 to Risk-Weighted Assets, Actual , Ratio</t>
        </is>
      </c>
      <c r="B31" s="4" t="inlineStr">
        <is>
          <t>12.76%</t>
        </is>
      </c>
      <c r="C31" s="4" t="inlineStr">
        <is>
          <t>12.82%</t>
        </is>
      </c>
    </row>
    <row r="32">
      <c r="A32" s="4" t="inlineStr">
        <is>
          <t>Common Equity Tier 1 to Risk-Weighted Assets, Minimum Capital Required - Basel III Fully Phased-In, Capital Amount</t>
        </is>
      </c>
      <c r="B32" s="7" t="n">
        <v>1651191</v>
      </c>
      <c r="C32" s="7" t="n">
        <v>1615206</v>
      </c>
    </row>
    <row r="33">
      <c r="A33" s="4" t="inlineStr">
        <is>
          <t>Common Equity Tier 1 to Risk-Weighted Assets, Minimum Capital Required - Basel III Fully Phased In, Ratio</t>
        </is>
      </c>
      <c r="B33" s="4" t="inlineStr">
        <is>
          <t>7.00%</t>
        </is>
      </c>
      <c r="C33" s="4" t="inlineStr">
        <is>
          <t>7.00%</t>
        </is>
      </c>
    </row>
    <row r="34">
      <c r="A34" s="4" t="inlineStr">
        <is>
          <t>Common Equity Tier 1 to Risk-Weighted Assets, Required To Be Considered Well Capitalized, Capital Amount</t>
        </is>
      </c>
      <c r="B34" s="7" t="n">
        <v>1533249</v>
      </c>
      <c r="C34" s="7" t="n">
        <v>1499834</v>
      </c>
    </row>
    <row r="35">
      <c r="A35" s="4" t="inlineStr">
        <is>
          <t>Common Equity Tier 1 to Risk-Weighted Assets, Required To Be Considered Well Capitalized, Ratio</t>
        </is>
      </c>
      <c r="B35" s="4" t="inlineStr">
        <is>
          <t>6.50%</t>
        </is>
      </c>
      <c r="C35" s="4" t="inlineStr">
        <is>
          <t>6.50%</t>
        </is>
      </c>
    </row>
    <row r="36">
      <c r="A36" s="4" t="inlineStr">
        <is>
          <t>Tier 1 Capital to Risk-Weighted Assets, Actual, Capital Amount</t>
        </is>
      </c>
      <c r="B36" s="7" t="n">
        <v>3010290</v>
      </c>
      <c r="C36" s="7" t="n">
        <v>2958326</v>
      </c>
    </row>
    <row r="37">
      <c r="A37" s="4" t="inlineStr">
        <is>
          <t>Tier 1 Capital to Risk-Weighted Assets, Actual, Ratio</t>
        </is>
      </c>
      <c r="B37" s="4" t="inlineStr">
        <is>
          <t>12.76%</t>
        </is>
      </c>
      <c r="C37" s="4" t="inlineStr">
        <is>
          <t>12.82%</t>
        </is>
      </c>
    </row>
    <row r="38">
      <c r="A38" s="4" t="inlineStr">
        <is>
          <t>Tier 1 Capital to Risk-Weighted Assets, Minimum Capital Required - Basel III Fully Phased-In, Capital Amount</t>
        </is>
      </c>
      <c r="B38" s="7" t="n">
        <v>2005018</v>
      </c>
      <c r="C38" s="7" t="n">
        <v>1961322</v>
      </c>
    </row>
    <row r="39">
      <c r="A39" s="4" t="inlineStr">
        <is>
          <t>Tier 1 Capital to Risk-Weighted Assets, Minimum Capital Required - Basel III Fully Phased-In, Ratio</t>
        </is>
      </c>
      <c r="B39" s="4" t="inlineStr">
        <is>
          <t>8.50%</t>
        </is>
      </c>
      <c r="C39" s="4" t="inlineStr">
        <is>
          <t>8.50%</t>
        </is>
      </c>
    </row>
    <row r="40">
      <c r="A40" s="4" t="inlineStr">
        <is>
          <t>Tier 1 Capital to Risk-Weighted Assets, Required to be Considered Well Capitalized, Capital Amount</t>
        </is>
      </c>
      <c r="B40" s="7" t="n">
        <v>1887076</v>
      </c>
      <c r="C40" s="7" t="n">
        <v>1845950</v>
      </c>
    </row>
    <row r="41">
      <c r="A41" s="4" t="inlineStr">
        <is>
          <t>Tier 1 Capital to Risk-Weighted Assets, Required to be Considered Well Capitalized, Ratio</t>
        </is>
      </c>
      <c r="B41" s="4" t="inlineStr">
        <is>
          <t>8.00%</t>
        </is>
      </c>
      <c r="C41" s="4" t="inlineStr">
        <is>
          <t>8.00%</t>
        </is>
      </c>
    </row>
    <row r="42">
      <c r="A42" s="4" t="inlineStr">
        <is>
          <t>Total Capital to Risk-Weighted Assets, Actual, Capital Amount</t>
        </is>
      </c>
      <c r="B42" s="7" t="n">
        <v>3246159</v>
      </c>
      <c r="C42" s="7" t="n">
        <v>3090993</v>
      </c>
    </row>
    <row r="43">
      <c r="A43" s="4" t="inlineStr">
        <is>
          <t>Total Capital to Risk-Weighted Assets, Actual, Ratio</t>
        </is>
      </c>
      <c r="B43" s="4" t="inlineStr">
        <is>
          <t>13.76%</t>
        </is>
      </c>
      <c r="C43" s="4" t="inlineStr">
        <is>
          <t>13.40%</t>
        </is>
      </c>
    </row>
    <row r="44">
      <c r="A44" s="4" t="inlineStr">
        <is>
          <t>Total Capital to Risk-Weighted Assets, Minimum Capital Required - Basel III Fully Phased-In, Capital Amount</t>
        </is>
      </c>
      <c r="B44" s="7" t="n">
        <v>2476787</v>
      </c>
      <c r="C44" s="7" t="n">
        <v>2422809</v>
      </c>
    </row>
    <row r="45">
      <c r="A45" s="4" t="inlineStr">
        <is>
          <t>Total Capital to Risk-Weighted Assets, Minimum Capital Required - Basel III Fully Phased-In, Ratio</t>
        </is>
      </c>
      <c r="B45" s="4" t="inlineStr">
        <is>
          <t>10.50%</t>
        </is>
      </c>
      <c r="C45" s="4" t="inlineStr">
        <is>
          <t>10.50%</t>
        </is>
      </c>
    </row>
    <row r="46">
      <c r="A46" s="4" t="inlineStr">
        <is>
          <t>Total Capital to Risk-Weighted Assets, Required to be Considered Well Capitalized, Capital Amount</t>
        </is>
      </c>
      <c r="B46" s="7" t="n">
        <v>2358845</v>
      </c>
      <c r="C46" s="7" t="n">
        <v>2307438</v>
      </c>
    </row>
    <row r="47">
      <c r="A47" s="4" t="inlineStr">
        <is>
          <t>Total Capital to Risk-Weighted Assets, Required to be Considered Well Capitalized, Ratio</t>
        </is>
      </c>
      <c r="B47" s="4" t="inlineStr">
        <is>
          <t>10.00%</t>
        </is>
      </c>
      <c r="C47" s="4" t="inlineStr">
        <is>
          <t>10.00%</t>
        </is>
      </c>
    </row>
    <row r="48">
      <c r="A48" s="4" t="inlineStr">
        <is>
          <t>Leverage Ratio, Actual, Capital Amount</t>
        </is>
      </c>
      <c r="B48" s="7" t="n">
        <v>3010290</v>
      </c>
      <c r="C48" s="7" t="n">
        <v>2958326</v>
      </c>
    </row>
    <row r="49">
      <c r="A49" s="4" t="inlineStr">
        <is>
          <t>Leverage Ratio, Actual, Ratio</t>
        </is>
      </c>
      <c r="B49" s="4" t="inlineStr">
        <is>
          <t>7.87%</t>
        </is>
      </c>
      <c r="C49" s="4" t="inlineStr">
        <is>
          <t>9.15%</t>
        </is>
      </c>
    </row>
    <row r="50">
      <c r="A50" s="4" t="inlineStr">
        <is>
          <t>Leverage Ratio, Minimum Capital Required - Basel III Fully Phased-In, Capital Amount</t>
        </is>
      </c>
      <c r="B50" s="7" t="n">
        <v>1530076</v>
      </c>
      <c r="C50" s="7" t="n">
        <v>1292743</v>
      </c>
    </row>
    <row r="51">
      <c r="A51" s="4" t="inlineStr">
        <is>
          <t>Leverage Ratio, Minimum Capital Required - Basel III Fully Phased-In, Ratio</t>
        </is>
      </c>
      <c r="B51" s="4" t="inlineStr">
        <is>
          <t>4.00%</t>
        </is>
      </c>
      <c r="C51" s="4" t="inlineStr">
        <is>
          <t>4.00%</t>
        </is>
      </c>
    </row>
    <row r="52">
      <c r="A52" s="4" t="inlineStr">
        <is>
          <t>Leverage Ratio, Required to be Considered Well Capitalized, Capital Amount</t>
        </is>
      </c>
      <c r="B52" s="7" t="n">
        <v>1912596</v>
      </c>
      <c r="C52" s="7" t="n">
        <v>1615929</v>
      </c>
    </row>
    <row r="53">
      <c r="A53" s="4" t="inlineStr">
        <is>
          <t>Leverage Ratio, Required to be Considered Well Capitalized, Ratio</t>
        </is>
      </c>
      <c r="B53" s="4" t="inlineStr">
        <is>
          <t>5.00%</t>
        </is>
      </c>
      <c r="C53" s="4" t="inlineStr">
        <is>
          <t>5.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Derivative Financial Instruments - Additional Information (Detail) - USD ($) $ in Thousands</t>
        </is>
      </c>
      <c r="B1" s="2" t="inlineStr">
        <is>
          <t>3 Months Ended</t>
        </is>
      </c>
      <c r="E1" s="2" t="inlineStr">
        <is>
          <t>9 Months Ended</t>
        </is>
      </c>
    </row>
    <row r="2">
      <c r="B2" s="2" t="inlineStr">
        <is>
          <t>Sep. 30, 2020</t>
        </is>
      </c>
      <c r="C2" s="2" t="inlineStr">
        <is>
          <t>Mar. 31, 2020</t>
        </is>
      </c>
      <c r="D2" s="2" t="inlineStr">
        <is>
          <t>Sep. 30, 2019</t>
        </is>
      </c>
      <c r="E2" s="2" t="inlineStr">
        <is>
          <t>Sep. 30, 2020</t>
        </is>
      </c>
      <c r="F2" s="2" t="inlineStr">
        <is>
          <t>Sep. 30, 2019</t>
        </is>
      </c>
      <c r="G2" s="2" t="inlineStr">
        <is>
          <t>Dec. 31, 2019</t>
        </is>
      </c>
    </row>
    <row r="3">
      <c r="A3" s="3" t="inlineStr">
        <is>
          <t>Derivative [Line Items]</t>
        </is>
      </c>
    </row>
    <row r="4">
      <c r="A4" s="4" t="inlineStr">
        <is>
          <t>Weighted-average strike rate for outstanding interest rate caps</t>
        </is>
      </c>
      <c r="E4" s="4" t="inlineStr">
        <is>
          <t>3.67%</t>
        </is>
      </c>
    </row>
    <row r="5">
      <c r="A5" s="4" t="inlineStr">
        <is>
          <t>Approximate credit exposure related to swaps with bank customers</t>
        </is>
      </c>
      <c r="B5" s="7" t="n">
        <v>103000</v>
      </c>
      <c r="E5" s="7" t="n">
        <v>103000</v>
      </c>
    </row>
    <row r="6">
      <c r="A6" s="4" t="inlineStr">
        <is>
          <t>Cash collateral for borrowed securities deposited with other financial institutions</t>
        </is>
      </c>
      <c r="B6" s="5" t="n">
        <v>48600</v>
      </c>
      <c r="E6" s="5" t="n">
        <v>48600</v>
      </c>
    </row>
    <row r="7">
      <c r="A7" s="4" t="inlineStr">
        <is>
          <t>Interest rate swaps with upstream financial institution counterparties [Member]</t>
        </is>
      </c>
    </row>
    <row r="8">
      <c r="A8" s="3" t="inlineStr">
        <is>
          <t>Derivative [Line Items]</t>
        </is>
      </c>
    </row>
    <row r="9">
      <c r="A9" s="4" t="inlineStr">
        <is>
          <t>Approximate credit exposure related to swaps with bank customers</t>
        </is>
      </c>
      <c r="B9" s="5" t="n">
        <v>19200</v>
      </c>
      <c r="E9" s="5" t="n">
        <v>19200</v>
      </c>
    </row>
    <row r="10">
      <c r="A10" s="4" t="inlineStr">
        <is>
          <t>Not Designated as Hedging Instrument [Member] | Financial Institution Counterparties Loan Lease Interest Rate Swaps Liabilities [Member]</t>
        </is>
      </c>
    </row>
    <row r="11">
      <c r="A11" s="3" t="inlineStr">
        <is>
          <t>Derivative [Line Items]</t>
        </is>
      </c>
    </row>
    <row r="12">
      <c r="A12" s="4" t="inlineStr">
        <is>
          <t>Estimated fair value of derivative contracts cleared through Chicago Mercantile Exchange</t>
        </is>
      </c>
      <c r="B12" s="5" t="n">
        <v>0</v>
      </c>
      <c r="E12" s="5" t="n">
        <v>0</v>
      </c>
      <c r="G12" s="7" t="n">
        <v>0</v>
      </c>
    </row>
    <row r="13">
      <c r="A13" s="4" t="inlineStr">
        <is>
          <t>Notional Amount</t>
        </is>
      </c>
      <c r="B13" s="5" t="n">
        <v>1192762</v>
      </c>
      <c r="E13" s="5" t="n">
        <v>1192762</v>
      </c>
      <c r="G13" s="7" t="n">
        <v>1002860</v>
      </c>
    </row>
    <row r="14">
      <c r="A14" s="4" t="inlineStr">
        <is>
          <t>Other Income [Member] | Not Designated as Hedging Instrument [Member] | Put Option [Member]</t>
        </is>
      </c>
    </row>
    <row r="15">
      <c r="A15" s="3" t="inlineStr">
        <is>
          <t>Derivative [Line Items]</t>
        </is>
      </c>
    </row>
    <row r="16">
      <c r="A16" s="4" t="inlineStr">
        <is>
          <t>Amount of gain (loss) included in income</t>
        </is>
      </c>
      <c r="B16" s="7" t="n">
        <v>0</v>
      </c>
      <c r="C16" s="7" t="n">
        <v>6000</v>
      </c>
      <c r="D16" s="7" t="n">
        <v>0</v>
      </c>
      <c r="E16" s="7" t="n">
        <v>5980</v>
      </c>
      <c r="F16" s="7" t="n">
        <v>0</v>
      </c>
    </row>
    <row r="17">
      <c r="A17" s="4" t="inlineStr">
        <is>
          <t>US Treasury Securities [Member] | Not Designated as Hedging Instrument [Member] | Put Option [Member]</t>
        </is>
      </c>
    </row>
    <row r="18">
      <c r="A18" s="3" t="inlineStr">
        <is>
          <t>Derivative [Line Items]</t>
        </is>
      </c>
    </row>
    <row r="19">
      <c r="A19" s="4" t="inlineStr">
        <is>
          <t>Notional Amount</t>
        </is>
      </c>
      <c r="C19" s="7" t="n">
        <v>500000</v>
      </c>
    </row>
  </sheetData>
  <mergeCells count="3">
    <mergeCell ref="A1:A2"/>
    <mergeCell ref="B1:D1"/>
    <mergeCell ref="E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Notional Amounts and Estimated Fair Values of Interest Rate Derivative Contracts Outstanding (Detail) - USD ($) $ in Thousands</t>
        </is>
      </c>
      <c r="B1" s="2" t="inlineStr">
        <is>
          <t>Sep. 30, 2020</t>
        </is>
      </c>
      <c r="C1" s="2" t="inlineStr">
        <is>
          <t>Dec. 31, 2019</t>
        </is>
      </c>
    </row>
    <row r="2">
      <c r="A2" s="4" t="inlineStr">
        <is>
          <t>Designated as Hedging Instrument [Member] | Financial institution counterparties Loan/lease interest rate swaps assets [Member]</t>
        </is>
      </c>
    </row>
    <row r="3">
      <c r="A3" s="3" t="inlineStr">
        <is>
          <t>Derivatives, Fair Value [Line Items]</t>
        </is>
      </c>
    </row>
    <row r="4">
      <c r="A4" s="4" t="inlineStr">
        <is>
          <t>Notional Amount</t>
        </is>
      </c>
      <c r="B4" s="7" t="n">
        <v>0</v>
      </c>
      <c r="C4" s="7" t="n">
        <v>2545</v>
      </c>
    </row>
    <row r="5">
      <c r="A5" s="4" t="inlineStr">
        <is>
          <t>Estimated Fair Value</t>
        </is>
      </c>
      <c r="B5" s="5" t="n">
        <v>0</v>
      </c>
      <c r="C5" s="5" t="n">
        <v>6</v>
      </c>
    </row>
    <row r="6">
      <c r="A6" s="4" t="inlineStr">
        <is>
          <t>Designated as Hedging Instrument [Member] | Financial institution counterparties Loan/lease interest rate swaps liabilities [Member]</t>
        </is>
      </c>
    </row>
    <row r="7">
      <c r="A7" s="3" t="inlineStr">
        <is>
          <t>Derivatives, Fair Value [Line Items]</t>
        </is>
      </c>
    </row>
    <row r="8">
      <c r="A8" s="4" t="inlineStr">
        <is>
          <t>Notional Amount</t>
        </is>
      </c>
      <c r="B8" s="5" t="n">
        <v>4036</v>
      </c>
      <c r="C8" s="5" t="n">
        <v>6000</v>
      </c>
    </row>
    <row r="9">
      <c r="A9" s="4" t="inlineStr">
        <is>
          <t>Estimated Fair Value</t>
        </is>
      </c>
      <c r="B9" s="5" t="n">
        <v>-167</v>
      </c>
      <c r="C9" s="5" t="n">
        <v>-138</v>
      </c>
    </row>
    <row r="10">
      <c r="A10" s="4" t="inlineStr">
        <is>
          <t>Non Designated as Hedging Instrument [Member] | Financial institution counterparties Loan/lease interest rate swaps assets [Member]</t>
        </is>
      </c>
    </row>
    <row r="11">
      <c r="A11" s="3" t="inlineStr">
        <is>
          <t>Derivatives, Fair Value [Line Items]</t>
        </is>
      </c>
    </row>
    <row r="12">
      <c r="A12" s="4" t="inlineStr">
        <is>
          <t>Notional Amount</t>
        </is>
      </c>
      <c r="B12" s="5" t="n">
        <v>0</v>
      </c>
      <c r="C12" s="5" t="n">
        <v>122788</v>
      </c>
    </row>
    <row r="13">
      <c r="A13" s="4" t="inlineStr">
        <is>
          <t>Estimated Fair Value</t>
        </is>
      </c>
      <c r="B13" s="5" t="n">
        <v>0</v>
      </c>
      <c r="C13" s="5" t="n">
        <v>67</v>
      </c>
    </row>
    <row r="14">
      <c r="A14" s="4" t="inlineStr">
        <is>
          <t>Non Designated as Hedging Instrument [Member] | Financial institution counterparties Loan/lease interest rate swaps liabilities [Member]</t>
        </is>
      </c>
    </row>
    <row r="15">
      <c r="A15" s="3" t="inlineStr">
        <is>
          <t>Derivatives, Fair Value [Line Items]</t>
        </is>
      </c>
    </row>
    <row r="16">
      <c r="A16" s="4" t="inlineStr">
        <is>
          <t>Notional Amount</t>
        </is>
      </c>
      <c r="B16" s="5" t="n">
        <v>1192762</v>
      </c>
      <c r="C16" s="5" t="n">
        <v>1002860</v>
      </c>
    </row>
    <row r="17">
      <c r="A17" s="4" t="inlineStr">
        <is>
          <t>Estimated Fair Value</t>
        </is>
      </c>
      <c r="B17" s="5" t="n">
        <v>-36975</v>
      </c>
      <c r="C17" s="5" t="n">
        <v>-19483</v>
      </c>
    </row>
    <row r="18">
      <c r="A18" s="4" t="inlineStr">
        <is>
          <t>Non Designated as Hedging Instrument [Member] | Financial institution counterparties Loan/lease interest-rate caps assets [Member]</t>
        </is>
      </c>
    </row>
    <row r="19">
      <c r="A19" s="3" t="inlineStr">
        <is>
          <t>Derivatives, Fair Value [Line Items]</t>
        </is>
      </c>
    </row>
    <row r="20">
      <c r="A20" s="4" t="inlineStr">
        <is>
          <t>Notional Amount</t>
        </is>
      </c>
      <c r="B20" s="5" t="n">
        <v>306171</v>
      </c>
      <c r="C20" s="5" t="n">
        <v>107835</v>
      </c>
    </row>
    <row r="21">
      <c r="A21" s="4" t="inlineStr">
        <is>
          <t>Estimated Fair Value</t>
        </is>
      </c>
      <c r="B21" s="5" t="n">
        <v>1197</v>
      </c>
      <c r="C21" s="5" t="n">
        <v>266</v>
      </c>
    </row>
    <row r="22">
      <c r="A22" s="4" t="inlineStr">
        <is>
          <t>Non Designated as Hedging Instrument [Member] | Customer counterparties Loan/lease interest rate swaps assets [Member]</t>
        </is>
      </c>
    </row>
    <row r="23">
      <c r="A23" s="3" t="inlineStr">
        <is>
          <t>Derivatives, Fair Value [Line Items]</t>
        </is>
      </c>
    </row>
    <row r="24">
      <c r="A24" s="4" t="inlineStr">
        <is>
          <t>Notional Amount</t>
        </is>
      </c>
      <c r="B24" s="5" t="n">
        <v>1192762</v>
      </c>
      <c r="C24" s="5" t="n">
        <v>1002860</v>
      </c>
    </row>
    <row r="25">
      <c r="A25" s="4" t="inlineStr">
        <is>
          <t>Estimated Fair Value</t>
        </is>
      </c>
      <c r="B25" s="5" t="n">
        <v>95462</v>
      </c>
      <c r="C25" s="5" t="n">
        <v>43857</v>
      </c>
    </row>
    <row r="26">
      <c r="A26" s="4" t="inlineStr">
        <is>
          <t>Non Designated as Hedging Instrument [Member] | Customer counterparties Loan/lease interest rate swaps liabilities [Member]</t>
        </is>
      </c>
    </row>
    <row r="27">
      <c r="A27" s="3" t="inlineStr">
        <is>
          <t>Derivatives, Fair Value [Line Items]</t>
        </is>
      </c>
    </row>
    <row r="28">
      <c r="A28" s="4" t="inlineStr">
        <is>
          <t>Notional Amount</t>
        </is>
      </c>
      <c r="B28" s="5" t="n">
        <v>0</v>
      </c>
      <c r="C28" s="5" t="n">
        <v>122788</v>
      </c>
    </row>
    <row r="29">
      <c r="A29" s="4" t="inlineStr">
        <is>
          <t>Estimated Fair Value</t>
        </is>
      </c>
      <c r="B29" s="5" t="n">
        <v>0</v>
      </c>
      <c r="C29" s="5" t="n">
        <v>-310</v>
      </c>
    </row>
    <row r="30">
      <c r="A30" s="4" t="inlineStr">
        <is>
          <t>Non Designated as Hedging Instrument [Member] | Customer counterparties Loan/lease interest rate caps liabilities [Member]</t>
        </is>
      </c>
    </row>
    <row r="31">
      <c r="A31" s="3" t="inlineStr">
        <is>
          <t>Derivatives, Fair Value [Line Items]</t>
        </is>
      </c>
    </row>
    <row r="32">
      <c r="A32" s="4" t="inlineStr">
        <is>
          <t>Notional Amount</t>
        </is>
      </c>
      <c r="B32" s="5" t="n">
        <v>306171</v>
      </c>
      <c r="C32" s="5" t="n">
        <v>107835</v>
      </c>
    </row>
    <row r="33">
      <c r="A33" s="4" t="inlineStr">
        <is>
          <t>Estimated Fair Value</t>
        </is>
      </c>
      <c r="B33" s="7" t="n">
        <v>-1197</v>
      </c>
      <c r="C33" s="7" t="n">
        <v>-26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Derivative Financial Instruments - Schedule of Weighted-Average Rates Paid and Received for Interest Rate Swaps Outstanding (Detail)</t>
        </is>
      </c>
      <c r="B1" s="2" t="inlineStr">
        <is>
          <t>Sep. 30, 2020</t>
        </is>
      </c>
    </row>
    <row r="2">
      <c r="A2" s="4" t="inlineStr">
        <is>
          <t>Weighted Average Interest Rate Paid [Member]</t>
        </is>
      </c>
    </row>
    <row r="3">
      <c r="A3" s="3" t="inlineStr">
        <is>
          <t>Short-duration insurance contracts, discounted liabilities [Line Items]</t>
        </is>
      </c>
    </row>
    <row r="4">
      <c r="A4" s="4" t="inlineStr">
        <is>
          <t>Fair value hedge loan/lease interest rate swaps</t>
        </is>
      </c>
      <c r="B4" s="4" t="inlineStr">
        <is>
          <t>3.39%</t>
        </is>
      </c>
    </row>
    <row r="5">
      <c r="A5" s="4" t="inlineStr">
        <is>
          <t>Weighted-Average Interest Rate Received [Member]</t>
        </is>
      </c>
    </row>
    <row r="6">
      <c r="A6" s="3" t="inlineStr">
        <is>
          <t>Short-duration insurance contracts, discounted liabilities [Line Items]</t>
        </is>
      </c>
    </row>
    <row r="7">
      <c r="A7" s="4" t="inlineStr">
        <is>
          <t>Fair value hedge loan/lease interest rate swaps</t>
        </is>
      </c>
      <c r="B7" s="4" t="inlineStr">
        <is>
          <t>0.15%</t>
        </is>
      </c>
    </row>
    <row r="8">
      <c r="A8" s="4" t="inlineStr">
        <is>
          <t>Financial Institution Counterparties [Member] | Weighted Average Interest Rate Paid [Member]</t>
        </is>
      </c>
    </row>
    <row r="9">
      <c r="A9" s="3" t="inlineStr">
        <is>
          <t>Short-duration insurance contracts, discounted liabilities [Line Items]</t>
        </is>
      </c>
    </row>
    <row r="10">
      <c r="A10" s="4" t="inlineStr">
        <is>
          <t>Non-hedging interest rate swaps – financial institution counterparties</t>
        </is>
      </c>
      <c r="B10" s="4" t="inlineStr">
        <is>
          <t>4.00%</t>
        </is>
      </c>
    </row>
    <row r="11">
      <c r="A11" s="4" t="inlineStr">
        <is>
          <t>Financial Institution Counterparties [Member] | Weighted-Average Interest Rate Received [Member]</t>
        </is>
      </c>
    </row>
    <row r="12">
      <c r="A12" s="3" t="inlineStr">
        <is>
          <t>Short-duration insurance contracts, discounted liabilities [Line Items]</t>
        </is>
      </c>
    </row>
    <row r="13">
      <c r="A13" s="4" t="inlineStr">
        <is>
          <t>Non-hedging interest rate swaps – financial institution counterparties</t>
        </is>
      </c>
      <c r="B13" s="4" t="inlineStr">
        <is>
          <t>1.93%</t>
        </is>
      </c>
    </row>
    <row r="14">
      <c r="A14" s="4" t="inlineStr">
        <is>
          <t>Customer Counterparties [Member] | Weighted Average Interest Rate Paid [Member]</t>
        </is>
      </c>
    </row>
    <row r="15">
      <c r="A15" s="3" t="inlineStr">
        <is>
          <t>Short-duration insurance contracts, discounted liabilities [Line Items]</t>
        </is>
      </c>
    </row>
    <row r="16">
      <c r="A16" s="4" t="inlineStr">
        <is>
          <t>Non-hedging interest rate swaps – customer counterparties</t>
        </is>
      </c>
      <c r="B16" s="4" t="inlineStr">
        <is>
          <t>1.93%</t>
        </is>
      </c>
    </row>
    <row r="17">
      <c r="A17" s="4" t="inlineStr">
        <is>
          <t>Customer Counterparties [Member] | Weighted-Average Interest Rate Received [Member]</t>
        </is>
      </c>
    </row>
    <row r="18">
      <c r="A18" s="3" t="inlineStr">
        <is>
          <t>Short-duration insurance contracts, discounted liabilities [Line Items]</t>
        </is>
      </c>
    </row>
    <row r="19">
      <c r="A19" s="4" t="inlineStr">
        <is>
          <t>Non-hedging interest rate swaps – customer counterparties</t>
        </is>
      </c>
      <c r="B19" s="4" t="inlineStr">
        <is>
          <t>4.0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erivative Financial Instruments - Schedule of Notional Amounts and Estimated Fair Values of Commodity Derivative Positions (Detail) bbl in Thousands, MMBTU in Thousands, $ in Thousands</t>
        </is>
      </c>
      <c r="B1" s="2" t="inlineStr">
        <is>
          <t>Sep. 30, 2020USD ($)bblMMBTU</t>
        </is>
      </c>
      <c r="C1" s="2" t="inlineStr">
        <is>
          <t>Dec. 31, 2019USD ($)bblMMBTU</t>
        </is>
      </c>
    </row>
    <row r="2">
      <c r="A2" s="4" t="inlineStr">
        <is>
          <t>Financial Institution Counterparties [Member] | Oil Commodity Derivative [Member]</t>
        </is>
      </c>
    </row>
    <row r="3">
      <c r="A3" s="3" t="inlineStr">
        <is>
          <t>Derivative Instruments [Line Items]</t>
        </is>
      </c>
    </row>
    <row r="4">
      <c r="A4" s="4" t="inlineStr">
        <is>
          <t>Oil/Natural Gas Derivative Assets, Notional Amount | bbl</t>
        </is>
      </c>
      <c r="B4" s="5" t="n">
        <v>2296</v>
      </c>
      <c r="C4" s="5" t="n">
        <v>1214</v>
      </c>
    </row>
    <row r="5">
      <c r="A5" s="4" t="inlineStr">
        <is>
          <t>Oil/Natural Gas Derivative Liabilities, Notional Amount | bbl</t>
        </is>
      </c>
      <c r="B5" s="5" t="n">
        <v>3089</v>
      </c>
      <c r="C5" s="5" t="n">
        <v>2148</v>
      </c>
    </row>
    <row r="6">
      <c r="A6" s="4" t="inlineStr">
        <is>
          <t>Oil/Natural Gas Derivative Assets, Estimated Fair Value</t>
        </is>
      </c>
      <c r="B6" s="7" t="n">
        <v>18718</v>
      </c>
      <c r="C6" s="7" t="n">
        <v>2796</v>
      </c>
    </row>
    <row r="7">
      <c r="A7" s="4" t="inlineStr">
        <is>
          <t>Oil/Natural Gas Derivative Liabilities, Estimated Fair Value</t>
        </is>
      </c>
      <c r="B7" s="7" t="n">
        <v>-9132</v>
      </c>
      <c r="C7" s="7" t="n">
        <v>-6916</v>
      </c>
    </row>
    <row r="8">
      <c r="A8" s="4" t="inlineStr">
        <is>
          <t>Financial Institution Counterparties [Member] | Natural Gas Commodity Derivative [Member]</t>
        </is>
      </c>
    </row>
    <row r="9">
      <c r="A9" s="3" t="inlineStr">
        <is>
          <t>Derivative Instruments [Line Items]</t>
        </is>
      </c>
    </row>
    <row r="10">
      <c r="A10" s="4" t="inlineStr">
        <is>
          <t>Oil/Natural Gas Derivative Assets, Notional Amount | MMBTU</t>
        </is>
      </c>
      <c r="B10" s="5" t="n">
        <v>5623</v>
      </c>
      <c r="C10" s="5" t="n">
        <v>8295</v>
      </c>
    </row>
    <row r="11">
      <c r="A11" s="4" t="inlineStr">
        <is>
          <t>Oil/Natural Gas Derivative Liabilities, Notional Amount | MMBTU</t>
        </is>
      </c>
      <c r="B11" s="5" t="n">
        <v>18181</v>
      </c>
      <c r="C11" s="5" t="n">
        <v>2689</v>
      </c>
    </row>
    <row r="12">
      <c r="A12" s="4" t="inlineStr">
        <is>
          <t>Oil/Natural Gas Derivative Assets, Estimated Fair Value</t>
        </is>
      </c>
      <c r="B12" s="7" t="n">
        <v>932</v>
      </c>
      <c r="C12" s="7" t="n">
        <v>2131</v>
      </c>
    </row>
    <row r="13">
      <c r="A13" s="4" t="inlineStr">
        <is>
          <t>Oil/Natural Gas Derivative Liabilities, Estimated Fair Value</t>
        </is>
      </c>
      <c r="B13" s="7" t="n">
        <v>-5879</v>
      </c>
      <c r="C13" s="7" t="n">
        <v>-70</v>
      </c>
    </row>
    <row r="14">
      <c r="A14" s="4" t="inlineStr">
        <is>
          <t>Customer Counterparties [Member] | Oil Commodity Derivative [Member]</t>
        </is>
      </c>
    </row>
    <row r="15">
      <c r="A15" s="3" t="inlineStr">
        <is>
          <t>Derivative Instruments [Line Items]</t>
        </is>
      </c>
    </row>
    <row r="16">
      <c r="A16" s="4" t="inlineStr">
        <is>
          <t>Oil/Natural Gas Derivative Assets, Notional Amount | bbl</t>
        </is>
      </c>
      <c r="B16" s="5" t="n">
        <v>3106</v>
      </c>
      <c r="C16" s="5" t="n">
        <v>2172</v>
      </c>
    </row>
    <row r="17">
      <c r="A17" s="4" t="inlineStr">
        <is>
          <t>Oil/Natural Gas Derivative Liabilities, Notional Amount | bbl</t>
        </is>
      </c>
      <c r="B17" s="5" t="n">
        <v>2279</v>
      </c>
      <c r="C17" s="5" t="n">
        <v>1190</v>
      </c>
    </row>
    <row r="18">
      <c r="A18" s="4" t="inlineStr">
        <is>
          <t>Oil/Natural Gas Derivative Assets, Estimated Fair Value</t>
        </is>
      </c>
      <c r="B18" s="7" t="n">
        <v>9461</v>
      </c>
      <c r="C18" s="7" t="n">
        <v>7208</v>
      </c>
    </row>
    <row r="19">
      <c r="A19" s="4" t="inlineStr">
        <is>
          <t>Oil/Natural Gas Derivative Liabilities, Estimated Fair Value</t>
        </is>
      </c>
      <c r="B19" s="7" t="n">
        <v>-18506</v>
      </c>
      <c r="C19" s="7" t="n">
        <v>-2652</v>
      </c>
    </row>
    <row r="20">
      <c r="A20" s="4" t="inlineStr">
        <is>
          <t>Customer Counterparties [Member] | Natural Gas Commodity Derivative [Member]</t>
        </is>
      </c>
    </row>
    <row r="21">
      <c r="A21" s="3" t="inlineStr">
        <is>
          <t>Derivative Instruments [Line Items]</t>
        </is>
      </c>
    </row>
    <row r="22">
      <c r="A22" s="4" t="inlineStr">
        <is>
          <t>Oil/Natural Gas Derivative Assets, Notional Amount | MMBTU</t>
        </is>
      </c>
      <c r="B22" s="5" t="n">
        <v>19940</v>
      </c>
      <c r="C22" s="5" t="n">
        <v>2689</v>
      </c>
    </row>
    <row r="23">
      <c r="A23" s="4" t="inlineStr">
        <is>
          <t>Oil/Natural Gas Derivative Liabilities, Notional Amount | MMBTU</t>
        </is>
      </c>
      <c r="B23" s="5" t="n">
        <v>3864</v>
      </c>
      <c r="C23" s="5" t="n">
        <v>8295</v>
      </c>
    </row>
    <row r="24">
      <c r="A24" s="4" t="inlineStr">
        <is>
          <t>Oil/Natural Gas Derivative Assets, Estimated Fair Value</t>
        </is>
      </c>
      <c r="B24" s="7" t="n">
        <v>6161</v>
      </c>
      <c r="C24" s="7" t="n">
        <v>83</v>
      </c>
    </row>
    <row r="25">
      <c r="A25" s="4" t="inlineStr">
        <is>
          <t>Oil/Natural Gas Derivative Liabilities, Estimated Fair Value</t>
        </is>
      </c>
      <c r="B25" s="7" t="n">
        <v>-915</v>
      </c>
      <c r="C25" s="7" t="n">
        <v>-203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rivative Financial Instruments - Notional Amount and Fair Value of Foreign Currency Forward Contract (Detail) $ in Thousands, $ in Thousands</t>
        </is>
      </c>
      <c r="B1" s="2" t="inlineStr">
        <is>
          <t>Sep. 30, 2020CAD ($)</t>
        </is>
      </c>
      <c r="C1" s="2" t="inlineStr">
        <is>
          <t>Sep. 30, 2020USD ($)</t>
        </is>
      </c>
      <c r="D1" s="2" t="inlineStr">
        <is>
          <t>Dec. 31, 2019CAD ($)</t>
        </is>
      </c>
      <c r="E1" s="2" t="inlineStr">
        <is>
          <t>Dec. 31, 2019USD ($)</t>
        </is>
      </c>
    </row>
    <row r="2">
      <c r="A2" s="4" t="inlineStr">
        <is>
          <t>Financial Institution Counterparties [Member] | Other Liabilities [Member] | Non Designated as Hedging Instrument [Member]</t>
        </is>
      </c>
    </row>
    <row r="3">
      <c r="A3" s="3" t="inlineStr">
        <is>
          <t>Derivative Counter Party [Line Items]</t>
        </is>
      </c>
    </row>
    <row r="4">
      <c r="A4" s="4" t="inlineStr">
        <is>
          <t>Forward Contracts – Liability Notional Amount</t>
        </is>
      </c>
      <c r="B4" s="7" t="n">
        <v>0</v>
      </c>
      <c r="D4" s="7" t="n">
        <v>4593</v>
      </c>
    </row>
    <row r="5">
      <c r="A5" s="4" t="inlineStr">
        <is>
          <t>Customer Counterparties [Member] | Other Assets [Member] | Non Designated as Hedging Instrument [Member]</t>
        </is>
      </c>
    </row>
    <row r="6">
      <c r="A6" s="3" t="inlineStr">
        <is>
          <t>Derivative Counter Party [Line Items]</t>
        </is>
      </c>
    </row>
    <row r="7">
      <c r="A7" s="4" t="inlineStr">
        <is>
          <t>Forward Contracts – Assets Notional Amount</t>
        </is>
      </c>
      <c r="B7" s="7" t="n">
        <v>0</v>
      </c>
      <c r="D7" s="7" t="n">
        <v>4583</v>
      </c>
    </row>
    <row r="8">
      <c r="A8" s="4" t="inlineStr">
        <is>
          <t>Foreign Exchange Forward [Member] | Financial Institution Counterparties [Member]</t>
        </is>
      </c>
    </row>
    <row r="9">
      <c r="A9" s="3" t="inlineStr">
        <is>
          <t>Derivative Counter Party [Line Items]</t>
        </is>
      </c>
    </row>
    <row r="10">
      <c r="A10" s="4" t="inlineStr">
        <is>
          <t>Forward Contracts – Liability Estimated Fair Value</t>
        </is>
      </c>
      <c r="C10" s="7" t="n">
        <v>0</v>
      </c>
      <c r="E10" s="7" t="n">
        <v>-33</v>
      </c>
    </row>
    <row r="11">
      <c r="A11" s="4" t="inlineStr">
        <is>
          <t>Foreign Exchange Forward [Member] | Customer Counterparties [Member]</t>
        </is>
      </c>
    </row>
    <row r="12">
      <c r="A12" s="3" t="inlineStr">
        <is>
          <t>Derivative Counter Party [Line Items]</t>
        </is>
      </c>
    </row>
    <row r="13">
      <c r="A13" s="4" t="inlineStr">
        <is>
          <t>Forward Contracts – Assets Estimated Fair Value</t>
        </is>
      </c>
      <c r="C13" s="7" t="n">
        <v>0</v>
      </c>
      <c r="E13" s="7" t="n">
        <v>4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Amounts Related to Interest Rate Derivatives Designated as Hedges of Fair Value (Detail) - Designated as Hedging Instrument [Member] - Commercial Loan/Lease Interest Rate Swaps [Member]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Interest Income on Loans [Member]</t>
        </is>
      </c>
    </row>
    <row r="4">
      <c r="A4" s="3" t="inlineStr">
        <is>
          <t>Derivative Instruments, Gain (Loss) [Line Items]</t>
        </is>
      </c>
    </row>
    <row r="5">
      <c r="A5" s="4" t="inlineStr">
        <is>
          <t>Amount of gain (loss) included in income</t>
        </is>
      </c>
      <c r="B5" s="7" t="n">
        <v>-36</v>
      </c>
      <c r="C5" s="7" t="n">
        <v>24</v>
      </c>
      <c r="D5" s="7" t="n">
        <v>-79</v>
      </c>
      <c r="E5" s="7" t="n">
        <v>78</v>
      </c>
    </row>
    <row r="6">
      <c r="A6" s="4" t="inlineStr">
        <is>
          <t>Other Non-Interest Expense [Member]</t>
        </is>
      </c>
    </row>
    <row r="7">
      <c r="A7" s="3" t="inlineStr">
        <is>
          <t>Derivative Instruments, Gain (Loss) [Line Items]</t>
        </is>
      </c>
    </row>
    <row r="8">
      <c r="A8" s="4" t="inlineStr">
        <is>
          <t>Amount of gain (loss) included in income</t>
        </is>
      </c>
      <c r="B8" s="7" t="n">
        <v>2</v>
      </c>
      <c r="C8" s="7" t="n">
        <v>-1</v>
      </c>
      <c r="D8" s="7" t="n">
        <v>6</v>
      </c>
      <c r="E8" s="7" t="n">
        <v>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3" t="inlineStr">
        <is>
          <t>Accounting Policies [Abstract]</t>
        </is>
      </c>
    </row>
    <row r="4">
      <c r="A4" s="4" t="inlineStr">
        <is>
          <t>Significant Accounting Policies</t>
        </is>
      </c>
      <c r="B4" s="4" t="inlineStr">
        <is>
          <t>Significant Accounting Policies Nature of Operations. Cullen/Frost Bankers, Inc. (“Cullen/Frost”) is a financial holding company and a bank holding company headquartered in San Antonio, Texas that provides, through its subsidiaries, a broad array of products and services throughout numerous Texas markets. The terms “Cullen/Frost,” “the Corporation,” “we,” “us” and “our” mean Cullen/Frost Bankers, Inc. and its subsidiaries, when appropriate. In addition to general commercial and consumer banking, other products and services offered include trust and investment management, insurance, brokerage, mutual funds, leasing, treasury management, capital markets advisory and item processing. Basis of Presentation. The consolidated financial statements in this Quarterly Report on Form 10-Q include the accounts of Cullen/Frost and all other entities in which Cullen/Frost has a controlling financial interest. All significant intercompany balances and transactions have been eliminated in consolidation. The accounting and financial reporting policies we follow conform, in all material respects, to accounting principles generally accepted in the United States and to general practices within the financial services industry. The consolidated financial statements in this Quarterly Report on Form 10-Q have not been audited by an independent registered public accounting firm, but in the opinion of management, reflect all adjustments necessary for a fair presentation of our financial position and results of operations. All such adjustments were of a normal and recurring nature. The consolidated financial statements have been prepared in accordance with accounting principles generally accepted in the United States for interim financial information and with the instructions to Form 10-Q adopted by the Securities and Exchange Commission (“SEC”). Accordingly, the financial statements do not include all of the information and footnotes required by accounting principles generally accepted in the United States for complete financial statements and should be read in conjunction with our consolidated financial statements, and notes thereto, for the year ended December 31, 2019, included in our Annual Report on Form 10-K filed with the SEC on February 4, 2020 (the “2019 Form 10-K”). Operating results for the interim periods disclosed herein are not necessarily indicative of the results that may be expected for a full year or any future period. Use of Estimates .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ctual results could differ from those estimates. The allowance for loan losses and the fair values of financial instruments and the status of contingencies are particularly subject to change. Cash Flow Reporting . Additional cash flow information was as follows: Nine Months Ended 2020 2019 Cash paid for interest $ 41,634 $ 100,041 Cash paid for income taxes 44,140 42,352 Significant non-cash transactions: Unsettled securities transactions 6,698 82,064 Loans foreclosed and transferred to other real estate owned and foreclosed assets 140 1,302 Loans to facilitate the sale of other real estate owned — 847 Right-of-use lease assets obtained in exchange for lessee operating lease liabilities 18,284 315,542 Treasury stock issued to 401(k) stock purchase plan 6,961 — Accounting Changes, Reclassifications and Restatements. Certain items in prior financial statements have been reclassified to conform to the current presentation. In addition, on January 1, 2020, we adopted Accounting Standards Update (“ASU”) 2016-13, “Financial Instruments - Credit Losses (Topic 326): Measurement of Credit Losses on Financial Instruments,” as subsequently updated for certain clarifications, targeted relief and codification improvements. Accounting Standards Codification (“ASC”) Topic 326 (“ASC 326”) replaces the previous “incurred loss” model for measuring credit losses, which encompassed allowances for current known and inherent losses within the portfolio, with an “expected loss” model, which encompasses allowances for losses expected to be incurred over the life of the portfolio. The new current expected credit loss (“CECL”) model requires the measurement of all expected credit losses for financial assets measured at amortized cost and certain off-balance-sheet credit exposures based on historical experience, current conditions, and reasonable and supportable forecasts. ASC 326 also requires enhanced disclosures related to the significant estimates and judgments used in estimating credit losses, as well as the credit quality and underwriting standards of an organization’s portfolio. In addition, ASC 326 includes certain changes to the accounting for available-for-sale securities including the requirement to present credit losses as an allowance rather than as a direct write-down for available-for-sale securities management does not intend to sell or believes that it is more likely than not they will be required to sell. We adopted ASC 326 using the modified retrospective method for all financial assets measured at amortized cost and off-balance-sheet credit exposures. Upon adoption, we recognized an after-tax cumulative effect reduction to retained earnings totaling $29.3 million, as detailed in the table below. Operating results for periods after January 1, 2020 are presented in accordance with ASC 326 while prior period amounts continue to be reported in accordance with previously applicable standards and the accounting policies described in our 2019 Form 10-K. The following table details the impact of the adoption of ASC 326 on the allowance for credit losses as of January 1, 2020. January 1, 2020 Pre-Adoption Allowance Impact of Adoption Post-Adoption Allowance Cumulative Effect on Retained Earnings Securities held to maturity: U.S. Treasury $ — $ — $ — $ — Residential mortgage-backed securities — — — — States and political subdivisions — 215 215 (170) Other — — — — Total $ — $ 215 $ 215 $ (170) Loans: Commercial and industrial $ 51,593 $ 21,263 $ 72,856 $ (16,798) Energy 37,382 (10,453) 26,929 8,258 Commercial real estate 31,037 (13,519) 17,518 10,680 Consumer real estate 4,113 2,392 6,505 (1,890) Consumer and other 8,042 (2,248) 5,794 1,776 Total $ 132,167 $ (2,565) $ 129,602 $ 2,026 Off-balance-sheet credit exposures $ 500 $ 39,377 $ 39,877 $ (31,108) In connection with the adoption of ASC 326, we revised certain accounting policies and implemented certain accounting policy elections. The revised accounting policies are described below. Securities : Securities are classified as held to maturity and carried at amortized cost when management has the positive intent and ability to hold them until maturity. Securities to be held for indefinite periods of time are classified as available for sale and carried at fair value, with the unrealized holding gains and losses (those for which no allowance for credit losses are recorded) reported as a component of other comprehensive income, net of tax. Securities held for resale in anticipation of short-term market movements are classified as trading and are carried at fair value, with changes in unrealized holding gains and losses included in income. Management determines the appropriate classification of securities at the time of purchase. Securities with limited marketability, such as stock in the Federal Reserve Bank and the Federal Home Loan Bank, are carried at cost. Interest income on securities includes amortization of purchase premiums and discounts. Premiums and discounts on securities are generally amortized using the interest method with a constant effective yield without anticipating prepayments, except for mortgage-backed securities where prepayments are anticipated. Premiums on callable securities are amortized to their earliest call date. A security is placed on non-accrual status if (i) principal or interest has been in default for a period of 90 days or more or (ii) full payment of principal and interest is not expected. Interest accrued but not received for a security placed on non-accrual status is reversed against interest income. Gains and losses on sales are recorded on the trade date and are derived from the amortized cost of the security sold. Allowance For Credit Losses - Held-to-Maturity Securities : The allowance for credit losses on held-to-maturity securities is a contra-asset valuation account, calculated in accordance with ASC 326, that is deducted from the amortized cost basis of held-to-maturity securities to present management's best estimate of the net amount expected to be collected. Held-to-maturity securities are charged-off against the allowance when deemed uncollectible by management. Adjustments to the allowance are reported in our income statement as a component of credit loss expense. Management measures expected credit losses on held-to-maturity securities on a collective basis by major security type with each type sharing similar risk characteristics, and considers historical credit loss information that is adjusted for current conditions and reasonable and supportable forecasts. Management has made the accounting policy election to exclude accrued interest receivable on held-to-maturity securities from the estimate of credit losses. Further information regarding our policies and methodology used to estimate the allowance for credit losses on held-to-maturity securities is presented in Note 2 - Securities. Allowance For Credit Losses - Available-for-Sale Securities : For available-for-sale securities in an unrealized loss position, we first assess whether (i) we intend to sell, or (ii) it is more likely than not that we will be required to sell the security before recovery of its amortized cost basis. If either case is affirmative, any previously recognized allowances are charged-off and the security's amortized cost is written down to fair value through income. If neither case is affirmative, the security is evaluated to determine whether the decline in fair value has resulted from credit losses or other factors. In making this assessment, management considers the extent to which fair value is less than amortized cost, any changes to the rating of the security by a rating agency and any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Adjustments to the allowance are reported in our income statement as a component of credit loss expense. Management has made the accounting policy election to exclude accrued interest receivable on available-for-sale securities from the estimate of credit losses. Available-for-sale securities are charged-off against the allowance or, in the absence of any allowance, written down through income when deemed uncollectible by management or when either of the aforementioned criteria regarding intent or requirement to sell is met. Loans : Loans are reported at the principal balance outstanding net of unearned discounts. Interest income on loans is reported on the level-yield method and includes amortization of deferred loan fees and costs over the terms of the individual loans to which they relate, or, in certain cases, over the average expected term for loans where deferred fees and costs are accounted for on a pooled basis. Net loan commitment fees or costs for commitment periods greater than one year are deferred and amortized into fee income or other expense on a straight-line basis over the commitment period. Income on direct financing leases is recognized on a basis that achieves a constant periodic rate of return on the outstanding investment. Further information regarding our accounting policies related to past due loans, non-accrual loans, collateral dependent loans and troubled-debt restructurings is presented in Note 3 - Loans. Allowance For Credit Losses - Loans : The allowance for credit losses on loans is a contra-asset valuation account, calculated in accordance with ASC 326, that is deducted from the amortized cost basis of loans to present management's best estimate of the net amount expected to be collected. Loans are charged-off against the allowance when deemed uncollectible by management. Expected recoveries do not exceed the aggregate of amounts previously charged-off and expected to be charged-off. Adjustments to the allowance are reported in our income statement as a component of credit loss expense. Management has made the accounting policy election to exclude accrued interest receivable on loans from the estimate of credit losses. Further information regarding our policies and methodology used to estimate the allowance for credit losses on loans is presented in Note 3 - Loans. Allowance For Credit Losses - Off-Balance-Sheet Credit Exposures : The allowance for credit losses on off-balance-sheet credit exposures is a liability account, calculated in accordance with ASC 326, representing expected credit losses over the contractual period for which we are exposed to credit risk resulting from a contractual obligation to extend credit. No allowance is recognized if we have the unconditional right to cancel the obligation. The allowance is reported as a component of accrued interest payable and other liabilities in our consolidated balance sheets. Adjustments to the allowance are reported in our income statement as a component of credit loss expense. Further information regarding our policies and methodology used to estimate the allowance for credit losses on off-balance-sheet credit exposures is presented in Note 6 - Off-Balance-Sheet Arrangements, Commitments, Guarantees and Contingencies. As more fully discussed in our 2019 Form 10-K, we adopted certain accounting standard updates related to accounting for leases as of January 1, 2019 using a modified-retrospective transition approach and recognized right-of-use lease assets and related lease liabilities totaling $170.5 million and $174.4 million, respectively, as of that date. We also adopted an accounting standard update which shortened the amortization period for certain callable debt securities held at a premium as of January 1, 2019 using a modified retrospective transition adoption approach and recognized a cumulative effect reduction to retained earnings totaling $14.7 mill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Derivative Financial Instruments - Schedule of Amounts Related to Non-Hedging Interest Rate and Commodity Derivatives (Detail) - Non Designated as Hedging Instrument [Member] - USD ($) $ in Thousands</t>
        </is>
      </c>
      <c r="B1" s="2" t="inlineStr">
        <is>
          <t>3 Months Ended</t>
        </is>
      </c>
      <c r="E1" s="2" t="inlineStr">
        <is>
          <t>9 Months Ended</t>
        </is>
      </c>
    </row>
    <row r="2">
      <c r="B2" s="2" t="inlineStr">
        <is>
          <t>Sep. 30, 2020</t>
        </is>
      </c>
      <c r="C2" s="2" t="inlineStr">
        <is>
          <t>Mar. 31, 2020</t>
        </is>
      </c>
      <c r="D2" s="2" t="inlineStr">
        <is>
          <t>Sep. 30, 2019</t>
        </is>
      </c>
      <c r="E2" s="2" t="inlineStr">
        <is>
          <t>Sep. 30, 2020</t>
        </is>
      </c>
      <c r="F2" s="2" t="inlineStr">
        <is>
          <t>Sep. 30, 2019</t>
        </is>
      </c>
    </row>
    <row r="3">
      <c r="A3" s="4" t="inlineStr">
        <is>
          <t>Interest Rate Contract [Member] | Other Non-Interest Income [Member]</t>
        </is>
      </c>
    </row>
    <row r="4">
      <c r="A4" s="3" t="inlineStr">
        <is>
          <t>Other Non Interest Income Non Hedging Interest Rate Derivatives [Line Items]</t>
        </is>
      </c>
    </row>
    <row r="5">
      <c r="A5" s="4" t="inlineStr">
        <is>
          <t>Amount of gain (loss) included in income (expense)</t>
        </is>
      </c>
      <c r="B5" s="7" t="n">
        <v>280</v>
      </c>
      <c r="D5" s="7" t="n">
        <v>215</v>
      </c>
      <c r="E5" s="7" t="n">
        <v>2615</v>
      </c>
      <c r="F5" s="7" t="n">
        <v>1188</v>
      </c>
    </row>
    <row r="6">
      <c r="A6" s="4" t="inlineStr">
        <is>
          <t>Interest Rate Contract [Member] | Other Non-Interest Expense [Member]</t>
        </is>
      </c>
    </row>
    <row r="7">
      <c r="A7" s="3" t="inlineStr">
        <is>
          <t>Other Non Interest Income Non Hedging Interest Rate Derivatives [Line Items]</t>
        </is>
      </c>
    </row>
    <row r="8">
      <c r="A8" s="4" t="inlineStr">
        <is>
          <t>Amount of gain (loss) included in income (expense)</t>
        </is>
      </c>
      <c r="B8" s="5" t="n">
        <v>1</v>
      </c>
      <c r="D8" s="5" t="n">
        <v>0</v>
      </c>
      <c r="E8" s="5" t="n">
        <v>1</v>
      </c>
      <c r="F8" s="5" t="n">
        <v>0</v>
      </c>
    </row>
    <row r="9">
      <c r="A9" s="4" t="inlineStr">
        <is>
          <t>Commodity Contract [Member] | Other Non-Interest Income [Member]</t>
        </is>
      </c>
    </row>
    <row r="10">
      <c r="A10" s="3" t="inlineStr">
        <is>
          <t>Other Non Interest Income Non Hedging Interest Rate Derivatives [Line Items]</t>
        </is>
      </c>
    </row>
    <row r="11">
      <c r="A11" s="4" t="inlineStr">
        <is>
          <t>Amount of gain (loss) included in income (expense)</t>
        </is>
      </c>
      <c r="B11" s="5" t="n">
        <v>379</v>
      </c>
      <c r="D11" s="5" t="n">
        <v>109</v>
      </c>
      <c r="E11" s="5" t="n">
        <v>1057</v>
      </c>
      <c r="F11" s="5" t="n">
        <v>322</v>
      </c>
    </row>
    <row r="12">
      <c r="A12" s="4" t="inlineStr">
        <is>
          <t>Foreign Currency Derivative Contracts [Member] | Other Non-Interest Income [Member]</t>
        </is>
      </c>
    </row>
    <row r="13">
      <c r="A13" s="3" t="inlineStr">
        <is>
          <t>Other Non Interest Income Non Hedging Interest Rate Derivatives [Line Items]</t>
        </is>
      </c>
    </row>
    <row r="14">
      <c r="A14" s="4" t="inlineStr">
        <is>
          <t>Amount of gain (loss) included in income (expense)</t>
        </is>
      </c>
      <c r="B14" s="5" t="n">
        <v>10</v>
      </c>
      <c r="D14" s="5" t="n">
        <v>12</v>
      </c>
      <c r="E14" s="5" t="n">
        <v>28</v>
      </c>
      <c r="F14" s="5" t="n">
        <v>41</v>
      </c>
    </row>
    <row r="15">
      <c r="A15" s="4" t="inlineStr">
        <is>
          <t>Put Option [Member] | Other Non-Interest Income [Member]</t>
        </is>
      </c>
    </row>
    <row r="16">
      <c r="A16" s="3" t="inlineStr">
        <is>
          <t>Other Non Interest Income Non Hedging Interest Rate Derivatives [Line Items]</t>
        </is>
      </c>
    </row>
    <row r="17">
      <c r="A17" s="4" t="inlineStr">
        <is>
          <t>Amount of gain (loss) included in income (expense)</t>
        </is>
      </c>
      <c r="B17" s="7" t="n">
        <v>0</v>
      </c>
      <c r="C17" s="7" t="n">
        <v>6000</v>
      </c>
      <c r="D17" s="7" t="n">
        <v>0</v>
      </c>
      <c r="E17" s="7" t="n">
        <v>5980</v>
      </c>
      <c r="F17" s="7" t="n">
        <v>0</v>
      </c>
    </row>
  </sheetData>
  <mergeCells count="3">
    <mergeCell ref="A1:A2"/>
    <mergeCell ref="B1:D1"/>
    <mergeCell ref="E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Offsetting - Financial Instruments Eligible for Offset Consolidated Balance Sheet (Detail) - USD ($) $ in Thousands</t>
        </is>
      </c>
      <c r="B1" s="2" t="inlineStr">
        <is>
          <t>Sep. 30, 2020</t>
        </is>
      </c>
      <c r="C1" s="2" t="inlineStr">
        <is>
          <t>Dec. 31, 2019</t>
        </is>
      </c>
    </row>
    <row r="2">
      <c r="A2" s="3" t="inlineStr">
        <is>
          <t>Fair Value, Off-balance Sheet Risks, Disclosure Information [Line Items]</t>
        </is>
      </c>
    </row>
    <row r="3">
      <c r="A3" s="4" t="inlineStr">
        <is>
          <t>Gross Amount Recognized, Derivatives, Financial Assets</t>
        </is>
      </c>
      <c r="B3" s="7" t="n">
        <v>20847</v>
      </c>
      <c r="C3" s="7" t="n">
        <v>5266</v>
      </c>
    </row>
    <row r="4">
      <c r="A4" s="4" t="inlineStr">
        <is>
          <t>Gross Amount Offset, Derivatives, Financial assets</t>
        </is>
      </c>
      <c r="B4" s="5" t="n">
        <v>0</v>
      </c>
      <c r="C4" s="5" t="n">
        <v>0</v>
      </c>
    </row>
    <row r="5">
      <c r="A5" s="4" t="inlineStr">
        <is>
          <t>Net Amount Recognized, Derivatives, Financial assets</t>
        </is>
      </c>
      <c r="B5" s="5" t="n">
        <v>20847</v>
      </c>
      <c r="C5" s="5" t="n">
        <v>5266</v>
      </c>
    </row>
    <row r="6">
      <c r="A6" s="4" t="inlineStr">
        <is>
          <t>Gross Amount Recognized, Resell agreements, Financial assets</t>
        </is>
      </c>
      <c r="B6" s="5" t="n">
        <v>20000</v>
      </c>
      <c r="C6" s="5" t="n">
        <v>31299</v>
      </c>
    </row>
    <row r="7">
      <c r="A7" s="4" t="inlineStr">
        <is>
          <t>Gross Amount Offset, Resell agreements, Financial assets</t>
        </is>
      </c>
      <c r="B7" s="5" t="n">
        <v>0</v>
      </c>
      <c r="C7" s="5" t="n">
        <v>0</v>
      </c>
    </row>
    <row r="8">
      <c r="A8" s="4" t="inlineStr">
        <is>
          <t>Net Amount Recognized, Resell agreements, Financial assets</t>
        </is>
      </c>
      <c r="B8" s="5" t="n">
        <v>20000</v>
      </c>
      <c r="C8" s="5" t="n">
        <v>31299</v>
      </c>
    </row>
    <row r="9">
      <c r="A9" s="4" t="inlineStr">
        <is>
          <t>Gross Amount Recognized, Financial assets</t>
        </is>
      </c>
      <c r="B9" s="5" t="n">
        <v>40847</v>
      </c>
      <c r="C9" s="5" t="n">
        <v>36565</v>
      </c>
    </row>
    <row r="10">
      <c r="A10" s="4" t="inlineStr">
        <is>
          <t>Gross Amount Offset, Financial assets</t>
        </is>
      </c>
      <c r="B10" s="5" t="n">
        <v>0</v>
      </c>
      <c r="C10" s="5" t="n">
        <v>0</v>
      </c>
    </row>
    <row r="11">
      <c r="A11" s="4" t="inlineStr">
        <is>
          <t>Net Amount Recognized, Financial assets</t>
        </is>
      </c>
      <c r="B11" s="5" t="n">
        <v>40847</v>
      </c>
      <c r="C11" s="5" t="n">
        <v>36565</v>
      </c>
    </row>
    <row r="12">
      <c r="A12" s="4" t="inlineStr">
        <is>
          <t>Gross Amount Recognized, Derivatives, Financial Liabilities</t>
        </is>
      </c>
      <c r="B12" s="5" t="n">
        <v>52153</v>
      </c>
      <c r="C12" s="5" t="n">
        <v>26640</v>
      </c>
    </row>
    <row r="13">
      <c r="A13" s="4" t="inlineStr">
        <is>
          <t>Gross Amount Offset, Derivatives, Financial liabilities</t>
        </is>
      </c>
      <c r="B13" s="5" t="n">
        <v>0</v>
      </c>
      <c r="C13" s="5" t="n">
        <v>0</v>
      </c>
    </row>
    <row r="14">
      <c r="A14" s="4" t="inlineStr">
        <is>
          <t>Net Amount Recognized, Derivatives, Financial liabilities</t>
        </is>
      </c>
      <c r="B14" s="5" t="n">
        <v>52153</v>
      </c>
      <c r="C14" s="5" t="n">
        <v>26640</v>
      </c>
    </row>
    <row r="15">
      <c r="A15" s="4" t="inlineStr">
        <is>
          <t>Gross Amount Recognized, Repurchase agreements, Financial liabilities</t>
        </is>
      </c>
      <c r="B15" s="5" t="n">
        <v>1574367</v>
      </c>
      <c r="C15" s="5" t="n">
        <v>1668142</v>
      </c>
    </row>
    <row r="16">
      <c r="A16" s="4" t="inlineStr">
        <is>
          <t>Gross Amount Offset, Repurchase agreements, Financial liabilities</t>
        </is>
      </c>
      <c r="B16" s="5" t="n">
        <v>0</v>
      </c>
      <c r="C16" s="5" t="n">
        <v>0</v>
      </c>
    </row>
    <row r="17">
      <c r="A17" s="4" t="inlineStr">
        <is>
          <t>Net Amount Recognized, Repurchase agreements, Financial liabilities</t>
        </is>
      </c>
      <c r="B17" s="5" t="n">
        <v>1574367</v>
      </c>
      <c r="C17" s="5" t="n">
        <v>1668142</v>
      </c>
    </row>
    <row r="18">
      <c r="A18" s="4" t="inlineStr">
        <is>
          <t>Gross Amount Recognized, Financial liabilities</t>
        </is>
      </c>
      <c r="B18" s="5" t="n">
        <v>1626520</v>
      </c>
      <c r="C18" s="5" t="n">
        <v>1694782</v>
      </c>
    </row>
    <row r="19">
      <c r="A19" s="4" t="inlineStr">
        <is>
          <t>Gross Amount Offset, Financial liabilities</t>
        </is>
      </c>
      <c r="B19" s="5" t="n">
        <v>0</v>
      </c>
      <c r="C19" s="5" t="n">
        <v>0</v>
      </c>
    </row>
    <row r="20">
      <c r="A20" s="4" t="inlineStr">
        <is>
          <t>Net Amount Recognized, Financial Liabilities</t>
        </is>
      </c>
      <c r="B20" s="5" t="n">
        <v>1626520</v>
      </c>
      <c r="C20" s="5" t="n">
        <v>1694782</v>
      </c>
    </row>
    <row r="21">
      <c r="A21" s="4" t="inlineStr">
        <is>
          <t>Loan/lease interest rate swaps and caps [Member]</t>
        </is>
      </c>
    </row>
    <row r="22">
      <c r="A22" s="3" t="inlineStr">
        <is>
          <t>Fair Value, Off-balance Sheet Risks, Disclosure Information [Line Items]</t>
        </is>
      </c>
    </row>
    <row r="23">
      <c r="A23" s="4" t="inlineStr">
        <is>
          <t>Gross Amount Recognized, Derivatives, Financial Assets</t>
        </is>
      </c>
      <c r="B23" s="5" t="n">
        <v>1197</v>
      </c>
      <c r="C23" s="5" t="n">
        <v>339</v>
      </c>
    </row>
    <row r="24">
      <c r="A24" s="4" t="inlineStr">
        <is>
          <t>Gross Amount Offset, Derivatives, Financial assets</t>
        </is>
      </c>
      <c r="B24" s="5" t="n">
        <v>0</v>
      </c>
      <c r="C24" s="5" t="n">
        <v>0</v>
      </c>
    </row>
    <row r="25">
      <c r="A25" s="4" t="inlineStr">
        <is>
          <t>Net Amount Recognized, Derivatives, Financial assets</t>
        </is>
      </c>
      <c r="B25" s="5" t="n">
        <v>1197</v>
      </c>
      <c r="C25" s="5" t="n">
        <v>339</v>
      </c>
    </row>
    <row r="26">
      <c r="A26" s="4" t="inlineStr">
        <is>
          <t>Commodity swaps and options [Member]</t>
        </is>
      </c>
    </row>
    <row r="27">
      <c r="A27" s="3" t="inlineStr">
        <is>
          <t>Fair Value, Off-balance Sheet Risks, Disclosure Information [Line Items]</t>
        </is>
      </c>
    </row>
    <row r="28">
      <c r="A28" s="4" t="inlineStr">
        <is>
          <t>Gross Amount Recognized, Derivatives, Financial Assets</t>
        </is>
      </c>
      <c r="B28" s="5" t="n">
        <v>19650</v>
      </c>
      <c r="C28" s="5" t="n">
        <v>4927</v>
      </c>
    </row>
    <row r="29">
      <c r="A29" s="4" t="inlineStr">
        <is>
          <t>Gross Amount Offset, Derivatives, Financial assets</t>
        </is>
      </c>
      <c r="B29" s="5" t="n">
        <v>0</v>
      </c>
      <c r="C29" s="5" t="n">
        <v>0</v>
      </c>
    </row>
    <row r="30">
      <c r="A30" s="4" t="inlineStr">
        <is>
          <t>Net Amount Recognized, Derivatives, Financial assets</t>
        </is>
      </c>
      <c r="B30" s="5" t="n">
        <v>19650</v>
      </c>
      <c r="C30" s="5" t="n">
        <v>4927</v>
      </c>
    </row>
    <row r="31">
      <c r="A31" s="4" t="inlineStr">
        <is>
          <t>Gross Amount Recognized, Derivatives, Financial Liabilities</t>
        </is>
      </c>
      <c r="B31" s="5" t="n">
        <v>15011</v>
      </c>
      <c r="C31" s="5" t="n">
        <v>6986</v>
      </c>
    </row>
    <row r="32">
      <c r="A32" s="4" t="inlineStr">
        <is>
          <t>Gross Amount Offset, Derivatives, Financial liabilities</t>
        </is>
      </c>
      <c r="B32" s="5" t="n">
        <v>0</v>
      </c>
      <c r="C32" s="5" t="n">
        <v>0</v>
      </c>
    </row>
    <row r="33">
      <c r="A33" s="4" t="inlineStr">
        <is>
          <t>Net Amount Recognized, Derivatives, Financial liabilities</t>
        </is>
      </c>
      <c r="B33" s="5" t="n">
        <v>15011</v>
      </c>
      <c r="C33" s="5" t="n">
        <v>6986</v>
      </c>
    </row>
    <row r="34">
      <c r="A34" s="4" t="inlineStr">
        <is>
          <t>Foreign currency forward contracts [Member]</t>
        </is>
      </c>
    </row>
    <row r="35">
      <c r="A35" s="3" t="inlineStr">
        <is>
          <t>Fair Value, Off-balance Sheet Risks, Disclosure Information [Line Items]</t>
        </is>
      </c>
    </row>
    <row r="36">
      <c r="A36" s="4" t="inlineStr">
        <is>
          <t>Gross Amount Recognized, Derivatives, Financial Assets</t>
        </is>
      </c>
      <c r="B36" s="5" t="n">
        <v>0</v>
      </c>
    </row>
    <row r="37">
      <c r="A37" s="4" t="inlineStr">
        <is>
          <t>Gross Amount Offset, Derivatives, Financial assets</t>
        </is>
      </c>
      <c r="B37" s="5" t="n">
        <v>0</v>
      </c>
    </row>
    <row r="38">
      <c r="A38" s="4" t="inlineStr">
        <is>
          <t>Net Amount Recognized, Derivatives, Financial assets</t>
        </is>
      </c>
      <c r="B38" s="5" t="n">
        <v>0</v>
      </c>
    </row>
    <row r="39">
      <c r="A39" s="4" t="inlineStr">
        <is>
          <t>Gross Amount Recognized, Derivatives, Financial Liabilities</t>
        </is>
      </c>
      <c r="B39" s="5" t="n">
        <v>0</v>
      </c>
      <c r="C39" s="5" t="n">
        <v>33</v>
      </c>
    </row>
    <row r="40">
      <c r="A40" s="4" t="inlineStr">
        <is>
          <t>Gross Amount Offset, Derivatives, Financial liabilities</t>
        </is>
      </c>
      <c r="B40" s="5" t="n">
        <v>0</v>
      </c>
      <c r="C40" s="5" t="n">
        <v>0</v>
      </c>
    </row>
    <row r="41">
      <c r="A41" s="4" t="inlineStr">
        <is>
          <t>Net Amount Recognized, Derivatives, Financial liabilities</t>
        </is>
      </c>
      <c r="B41" s="5" t="n">
        <v>0</v>
      </c>
      <c r="C41" s="5" t="n">
        <v>33</v>
      </c>
    </row>
    <row r="42">
      <c r="A42" s="4" t="inlineStr">
        <is>
          <t>Loan/lease interest rate swaps [Member]</t>
        </is>
      </c>
    </row>
    <row r="43">
      <c r="A43" s="3" t="inlineStr">
        <is>
          <t>Fair Value, Off-balance Sheet Risks, Disclosure Information [Line Items]</t>
        </is>
      </c>
    </row>
    <row r="44">
      <c r="A44" s="4" t="inlineStr">
        <is>
          <t>Gross Amount Recognized, Derivatives, Financial Liabilities</t>
        </is>
      </c>
      <c r="B44" s="5" t="n">
        <v>37142</v>
      </c>
      <c r="C44" s="5" t="n">
        <v>19621</v>
      </c>
    </row>
    <row r="45">
      <c r="A45" s="4" t="inlineStr">
        <is>
          <t>Gross Amount Offset, Derivatives, Financial liabilities</t>
        </is>
      </c>
      <c r="B45" s="5" t="n">
        <v>0</v>
      </c>
      <c r="C45" s="5" t="n">
        <v>0</v>
      </c>
    </row>
    <row r="46">
      <c r="A46" s="4" t="inlineStr">
        <is>
          <t>Net Amount Recognized, Derivatives, Financial liabilities</t>
        </is>
      </c>
      <c r="B46" s="7" t="n">
        <v>37142</v>
      </c>
      <c r="C46" s="7" t="n">
        <v>1962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Offsetting - Financial Instruments Derivative Assets Liabilities and Resell Agreements Net of Amount Not Offset (Detail) - USD ($) $ in Thousands</t>
        </is>
      </c>
      <c r="B1" s="2" t="inlineStr">
        <is>
          <t>Sep. 30, 2020</t>
        </is>
      </c>
      <c r="C1" s="2" t="inlineStr">
        <is>
          <t>Dec. 31, 2019</t>
        </is>
      </c>
    </row>
    <row r="2">
      <c r="A2" s="3" t="inlineStr">
        <is>
          <t>Fair Value, Off-balance Sheet Risks, Disclosure Information [Line Items]</t>
        </is>
      </c>
    </row>
    <row r="3">
      <c r="A3" s="4" t="inlineStr">
        <is>
          <t>Net Amount Recognized, Derivatives, Financial Assets</t>
        </is>
      </c>
      <c r="B3" s="7" t="n">
        <v>20847</v>
      </c>
      <c r="C3" s="7" t="n">
        <v>5266</v>
      </c>
    </row>
    <row r="4">
      <c r="A4" s="4" t="inlineStr">
        <is>
          <t>Gross Amounts Not Offset, Financial Instruments, Total Derivatives, Financial Assets</t>
        </is>
      </c>
      <c r="B4" s="5" t="n">
        <v>-20514</v>
      </c>
      <c r="C4" s="5" t="n">
        <v>-5236</v>
      </c>
    </row>
    <row r="5">
      <c r="A5" s="4" t="inlineStr">
        <is>
          <t>Gross Amount Not Offset Collateral, Derivatives, Financial Assets</t>
        </is>
      </c>
      <c r="B5" s="5" t="n">
        <v>-327</v>
      </c>
      <c r="C5" s="5" t="n">
        <v>0</v>
      </c>
    </row>
    <row r="6">
      <c r="A6" s="4" t="inlineStr">
        <is>
          <t>Net Amount, Derivatives, Financial Assets</t>
        </is>
      </c>
      <c r="B6" s="5" t="n">
        <v>6</v>
      </c>
      <c r="C6" s="5" t="n">
        <v>30</v>
      </c>
    </row>
    <row r="7">
      <c r="A7" s="4" t="inlineStr">
        <is>
          <t>Net Amount Recognized, Resell agreements, Financial Assets</t>
        </is>
      </c>
      <c r="B7" s="5" t="n">
        <v>20000</v>
      </c>
      <c r="C7" s="5" t="n">
        <v>31299</v>
      </c>
    </row>
    <row r="8">
      <c r="A8" s="4" t="inlineStr">
        <is>
          <t>Gross Amounts Not Offset Financial Instruments, Resell Agreements</t>
        </is>
      </c>
      <c r="B8" s="5" t="n">
        <v>0</v>
      </c>
      <c r="C8" s="5" t="n">
        <v>0</v>
      </c>
    </row>
    <row r="9">
      <c r="A9" s="4" t="inlineStr">
        <is>
          <t>Gross Amounts Not Offset Collateral, Resell Agreements, Financial Assets</t>
        </is>
      </c>
      <c r="B9" s="5" t="n">
        <v>-20000</v>
      </c>
      <c r="C9" s="5" t="n">
        <v>-31299</v>
      </c>
    </row>
    <row r="10">
      <c r="A10" s="4" t="inlineStr">
        <is>
          <t>Net Amount, Financial Assets, Resell Agreements</t>
        </is>
      </c>
      <c r="B10" s="5" t="n">
        <v>0</v>
      </c>
      <c r="C10" s="5" t="n">
        <v>0</v>
      </c>
    </row>
    <row r="11">
      <c r="A11" s="4" t="inlineStr">
        <is>
          <t>Net Amount Recognized, Total Financial Assets</t>
        </is>
      </c>
      <c r="B11" s="5" t="n">
        <v>40847</v>
      </c>
      <c r="C11" s="5" t="n">
        <v>36565</v>
      </c>
    </row>
    <row r="12">
      <c r="A12" s="4" t="inlineStr">
        <is>
          <t>Gross Amounts Not Offset Collateral, Financial Assets</t>
        </is>
      </c>
      <c r="B12" s="5" t="n">
        <v>-20327</v>
      </c>
      <c r="C12" s="5" t="n">
        <v>-31299</v>
      </c>
    </row>
    <row r="13">
      <c r="A13" s="4" t="inlineStr">
        <is>
          <t>Net Amount, Financial Assets</t>
        </is>
      </c>
      <c r="B13" s="5" t="n">
        <v>6</v>
      </c>
      <c r="C13" s="5" t="n">
        <v>30</v>
      </c>
    </row>
    <row r="14">
      <c r="A14" s="4" t="inlineStr">
        <is>
          <t>Net Amount Recognized, Derivatives, Financial Liabilities</t>
        </is>
      </c>
      <c r="B14" s="5" t="n">
        <v>52153</v>
      </c>
      <c r="C14" s="5" t="n">
        <v>26640</v>
      </c>
    </row>
    <row r="15">
      <c r="A15" s="4" t="inlineStr">
        <is>
          <t>Gross Amounts Not Offset Financial Instruments, Total Derivatives, Financial Liabilities</t>
        </is>
      </c>
      <c r="B15" s="5" t="n">
        <v>-20514</v>
      </c>
      <c r="C15" s="5" t="n">
        <v>-5236</v>
      </c>
    </row>
    <row r="16">
      <c r="A16" s="4" t="inlineStr">
        <is>
          <t>Gross Amounts Not Offset Collateral, Derivatives, Financial Liabilities</t>
        </is>
      </c>
      <c r="B16" s="5" t="n">
        <v>-29445</v>
      </c>
      <c r="C16" s="5" t="n">
        <v>-21404</v>
      </c>
    </row>
    <row r="17">
      <c r="A17" s="4" t="inlineStr">
        <is>
          <t>Net Amount, Derivatives, Financial Liabilities</t>
        </is>
      </c>
      <c r="B17" s="5" t="n">
        <v>2194</v>
      </c>
      <c r="C17" s="5" t="n">
        <v>0</v>
      </c>
    </row>
    <row r="18">
      <c r="A18" s="4" t="inlineStr">
        <is>
          <t>Net Amount Recognized, Repurchase Agreements, Financial Liabilities</t>
        </is>
      </c>
      <c r="B18" s="5" t="n">
        <v>1574367</v>
      </c>
      <c r="C18" s="5" t="n">
        <v>1668142</v>
      </c>
    </row>
    <row r="19">
      <c r="A19" s="4" t="inlineStr">
        <is>
          <t>Gross Amounts Not Offset Financial Instruments, Repurchase Agreements, Financial Liabilities</t>
        </is>
      </c>
      <c r="B19" s="5" t="n">
        <v>0</v>
      </c>
      <c r="C19" s="5" t="n">
        <v>0</v>
      </c>
    </row>
    <row r="20">
      <c r="A20" s="4" t="inlineStr">
        <is>
          <t>Gross Amounts Not Offset Collateral, Repurchase Agreements, Financial Liabilities</t>
        </is>
      </c>
      <c r="B20" s="5" t="n">
        <v>-1574367</v>
      </c>
      <c r="C20" s="5" t="n">
        <v>-1668142</v>
      </c>
    </row>
    <row r="21">
      <c r="A21" s="4" t="inlineStr">
        <is>
          <t>Net Amount, Repurchase Agreements, Financial Liabilities</t>
        </is>
      </c>
      <c r="B21" s="5" t="n">
        <v>0</v>
      </c>
      <c r="C21" s="5" t="n">
        <v>0</v>
      </c>
    </row>
    <row r="22">
      <c r="A22" s="4" t="inlineStr">
        <is>
          <t>Net Amount Recognized, Financial Liabilities</t>
        </is>
      </c>
      <c r="B22" s="5" t="n">
        <v>1626520</v>
      </c>
      <c r="C22" s="5" t="n">
        <v>1694782</v>
      </c>
    </row>
    <row r="23">
      <c r="A23" s="4" t="inlineStr">
        <is>
          <t>Gross Amounts Not Offset Collateral, Financial Liabilities</t>
        </is>
      </c>
      <c r="B23" s="5" t="n">
        <v>-1603812</v>
      </c>
      <c r="C23" s="5" t="n">
        <v>-1689546</v>
      </c>
    </row>
    <row r="24">
      <c r="A24" s="4" t="inlineStr">
        <is>
          <t>Net Amount, Financial Liabilities</t>
        </is>
      </c>
      <c r="B24" s="5" t="n">
        <v>2194</v>
      </c>
      <c r="C24" s="5" t="n">
        <v>0</v>
      </c>
    </row>
    <row r="25">
      <c r="A25" s="4" t="inlineStr">
        <is>
          <t>Counterparty A [Member]</t>
        </is>
      </c>
    </row>
    <row r="26">
      <c r="A26" s="3" t="inlineStr">
        <is>
          <t>Fair Value, Off-balance Sheet Risks, Disclosure Information [Line Items]</t>
        </is>
      </c>
    </row>
    <row r="27">
      <c r="A27" s="4" t="inlineStr">
        <is>
          <t>Net Amount Recognized, Derivatives, Financial Assets</t>
        </is>
      </c>
      <c r="B27" s="5" t="n">
        <v>8</v>
      </c>
      <c r="C27" s="5" t="n">
        <v>39</v>
      </c>
    </row>
    <row r="28">
      <c r="A28" s="4" t="inlineStr">
        <is>
          <t>Gross Amounts Not Offset, Financial Instruments, Total Derivatives, Financial Assets</t>
        </is>
      </c>
      <c r="B28" s="5" t="n">
        <v>-8</v>
      </c>
      <c r="C28" s="5" t="n">
        <v>-39</v>
      </c>
    </row>
    <row r="29">
      <c r="A29" s="4" t="inlineStr">
        <is>
          <t>Gross Amount Not Offset Collateral, Derivatives, Financial Assets</t>
        </is>
      </c>
      <c r="B29" s="5" t="n">
        <v>0</v>
      </c>
      <c r="C29" s="5" t="n">
        <v>0</v>
      </c>
    </row>
    <row r="30">
      <c r="A30" s="4" t="inlineStr">
        <is>
          <t>Net Amount, Derivatives, Financial Assets</t>
        </is>
      </c>
      <c r="B30" s="5" t="n">
        <v>0</v>
      </c>
      <c r="C30" s="5" t="n">
        <v>0</v>
      </c>
    </row>
    <row r="31">
      <c r="A31" s="4" t="inlineStr">
        <is>
          <t>Net Amount Recognized, Derivatives, Financial Liabilities</t>
        </is>
      </c>
      <c r="B31" s="5" t="n">
        <v>7178</v>
      </c>
      <c r="C31" s="5" t="n">
        <v>5192</v>
      </c>
    </row>
    <row r="32">
      <c r="A32" s="4" t="inlineStr">
        <is>
          <t>Gross Amounts Not Offset Financial Instruments, Total Derivatives, Financial Liabilities</t>
        </is>
      </c>
      <c r="B32" s="5" t="n">
        <v>-8</v>
      </c>
      <c r="C32" s="5" t="n">
        <v>-39</v>
      </c>
    </row>
    <row r="33">
      <c r="A33" s="4" t="inlineStr">
        <is>
          <t>Gross Amounts Not Offset Collateral, Derivatives, Financial Liabilities</t>
        </is>
      </c>
      <c r="B33" s="5" t="n">
        <v>-7170</v>
      </c>
      <c r="C33" s="5" t="n">
        <v>-5153</v>
      </c>
    </row>
    <row r="34">
      <c r="A34" s="4" t="inlineStr">
        <is>
          <t>Net Amount, Derivatives, Financial Liabilities</t>
        </is>
      </c>
      <c r="B34" s="5" t="n">
        <v>0</v>
      </c>
      <c r="C34" s="5" t="n">
        <v>0</v>
      </c>
    </row>
    <row r="35">
      <c r="A35" s="4" t="inlineStr">
        <is>
          <t>Counterparty B [Member]</t>
        </is>
      </c>
    </row>
    <row r="36">
      <c r="A36" s="3" t="inlineStr">
        <is>
          <t>Fair Value, Off-balance Sheet Risks, Disclosure Information [Line Items]</t>
        </is>
      </c>
    </row>
    <row r="37">
      <c r="A37" s="4" t="inlineStr">
        <is>
          <t>Net Amount Recognized, Derivatives, Financial Assets</t>
        </is>
      </c>
      <c r="B37" s="5" t="n">
        <v>5996</v>
      </c>
      <c r="C37" s="5" t="n">
        <v>1650</v>
      </c>
    </row>
    <row r="38">
      <c r="A38" s="4" t="inlineStr">
        <is>
          <t>Gross Amounts Not Offset, Financial Instruments, Total Derivatives, Financial Assets</t>
        </is>
      </c>
      <c r="B38" s="5" t="n">
        <v>-5996</v>
      </c>
      <c r="C38" s="5" t="n">
        <v>-1650</v>
      </c>
    </row>
    <row r="39">
      <c r="A39" s="4" t="inlineStr">
        <is>
          <t>Gross Amount Not Offset Collateral, Derivatives, Financial Assets</t>
        </is>
      </c>
      <c r="B39" s="5" t="n">
        <v>0</v>
      </c>
      <c r="C39" s="5" t="n">
        <v>0</v>
      </c>
    </row>
    <row r="40">
      <c r="A40" s="4" t="inlineStr">
        <is>
          <t>Net Amount, Derivatives, Financial Assets</t>
        </is>
      </c>
      <c r="B40" s="5" t="n">
        <v>0</v>
      </c>
      <c r="C40" s="5" t="n">
        <v>0</v>
      </c>
    </row>
    <row r="41">
      <c r="A41" s="4" t="inlineStr">
        <is>
          <t>Net Amount Recognized, Derivatives, Financial Liabilities</t>
        </is>
      </c>
      <c r="B41" s="5" t="n">
        <v>14386</v>
      </c>
      <c r="C41" s="5" t="n">
        <v>7424</v>
      </c>
    </row>
    <row r="42">
      <c r="A42" s="4" t="inlineStr">
        <is>
          <t>Gross Amounts Not Offset Financial Instruments, Total Derivatives, Financial Liabilities</t>
        </is>
      </c>
      <c r="B42" s="5" t="n">
        <v>-5996</v>
      </c>
      <c r="C42" s="5" t="n">
        <v>-1650</v>
      </c>
    </row>
    <row r="43">
      <c r="A43" s="4" t="inlineStr">
        <is>
          <t>Gross Amounts Not Offset Collateral, Derivatives, Financial Liabilities</t>
        </is>
      </c>
      <c r="B43" s="5" t="n">
        <v>-8210</v>
      </c>
      <c r="C43" s="5" t="n">
        <v>-5774</v>
      </c>
    </row>
    <row r="44">
      <c r="A44" s="4" t="inlineStr">
        <is>
          <t>Net Amount, Derivatives, Financial Liabilities</t>
        </is>
      </c>
      <c r="B44" s="5" t="n">
        <v>180</v>
      </c>
      <c r="C44" s="5" t="n">
        <v>0</v>
      </c>
    </row>
    <row r="45">
      <c r="A45" s="4" t="inlineStr">
        <is>
          <t>Counterparty C [Member]</t>
        </is>
      </c>
    </row>
    <row r="46">
      <c r="A46" s="3" t="inlineStr">
        <is>
          <t>Fair Value, Off-balance Sheet Risks, Disclosure Information [Line Items]</t>
        </is>
      </c>
    </row>
    <row r="47">
      <c r="A47" s="4" t="inlineStr">
        <is>
          <t>Net Amount Recognized, Derivatives, Financial Assets</t>
        </is>
      </c>
      <c r="C47" s="5" t="n">
        <v>1</v>
      </c>
    </row>
    <row r="48">
      <c r="A48" s="4" t="inlineStr">
        <is>
          <t>Gross Amounts Not Offset, Financial Instruments, Total Derivatives, Financial Assets</t>
        </is>
      </c>
      <c r="C48" s="5" t="n">
        <v>-1</v>
      </c>
    </row>
    <row r="49">
      <c r="A49" s="4" t="inlineStr">
        <is>
          <t>Gross Amount Not Offset Collateral, Derivatives, Financial Assets</t>
        </is>
      </c>
      <c r="C49" s="5" t="n">
        <v>0</v>
      </c>
    </row>
    <row r="50">
      <c r="A50" s="4" t="inlineStr">
        <is>
          <t>Net Amount, Derivatives, Financial Assets</t>
        </is>
      </c>
      <c r="C50" s="5" t="n">
        <v>0</v>
      </c>
    </row>
    <row r="51">
      <c r="A51" s="4" t="inlineStr">
        <is>
          <t>Net Amount Recognized, Derivatives, Financial Liabilities</t>
        </is>
      </c>
      <c r="B51" s="5" t="n">
        <v>94</v>
      </c>
      <c r="C51" s="5" t="n">
        <v>135</v>
      </c>
    </row>
    <row r="52">
      <c r="A52" s="4" t="inlineStr">
        <is>
          <t>Gross Amounts Not Offset Financial Instruments, Total Derivatives, Financial Liabilities</t>
        </is>
      </c>
      <c r="B52" s="5" t="n">
        <v>0</v>
      </c>
      <c r="C52" s="5" t="n">
        <v>-1</v>
      </c>
    </row>
    <row r="53">
      <c r="A53" s="4" t="inlineStr">
        <is>
          <t>Gross Amounts Not Offset Collateral, Derivatives, Financial Liabilities</t>
        </is>
      </c>
      <c r="B53" s="5" t="n">
        <v>-94</v>
      </c>
      <c r="C53" s="5" t="n">
        <v>-134</v>
      </c>
    </row>
    <row r="54">
      <c r="A54" s="4" t="inlineStr">
        <is>
          <t>Net Amount, Derivatives, Financial Liabilities</t>
        </is>
      </c>
      <c r="B54" s="5" t="n">
        <v>0</v>
      </c>
      <c r="C54" s="5" t="n">
        <v>0</v>
      </c>
    </row>
    <row r="55">
      <c r="A55" s="4" t="inlineStr">
        <is>
          <t>Other Counterparties [Member]</t>
        </is>
      </c>
    </row>
    <row r="56">
      <c r="A56" s="3" t="inlineStr">
        <is>
          <t>Fair Value, Off-balance Sheet Risks, Disclosure Information [Line Items]</t>
        </is>
      </c>
    </row>
    <row r="57">
      <c r="A57" s="4" t="inlineStr">
        <is>
          <t>Net Amount Recognized, Derivatives, Financial Assets</t>
        </is>
      </c>
      <c r="B57" s="5" t="n">
        <v>14843</v>
      </c>
      <c r="C57" s="5" t="n">
        <v>3576</v>
      </c>
    </row>
    <row r="58">
      <c r="A58" s="4" t="inlineStr">
        <is>
          <t>Gross Amounts Not Offset, Financial Instruments, Total Derivatives, Financial Assets</t>
        </is>
      </c>
      <c r="B58" s="5" t="n">
        <v>-14510</v>
      </c>
      <c r="C58" s="5" t="n">
        <v>-3546</v>
      </c>
    </row>
    <row r="59">
      <c r="A59" s="4" t="inlineStr">
        <is>
          <t>Gross Amount Not Offset Collateral, Derivatives, Financial Assets</t>
        </is>
      </c>
      <c r="B59" s="5" t="n">
        <v>-327</v>
      </c>
      <c r="C59" s="5" t="n">
        <v>0</v>
      </c>
    </row>
    <row r="60">
      <c r="A60" s="4" t="inlineStr">
        <is>
          <t>Net Amount, Derivatives, Financial Assets</t>
        </is>
      </c>
      <c r="B60" s="5" t="n">
        <v>6</v>
      </c>
      <c r="C60" s="5" t="n">
        <v>30</v>
      </c>
    </row>
    <row r="61">
      <c r="A61" s="4" t="inlineStr">
        <is>
          <t>Net Amount Recognized, Derivatives, Financial Liabilities</t>
        </is>
      </c>
      <c r="B61" s="5" t="n">
        <v>30495</v>
      </c>
      <c r="C61" s="5" t="n">
        <v>13889</v>
      </c>
    </row>
    <row r="62">
      <c r="A62" s="4" t="inlineStr">
        <is>
          <t>Gross Amounts Not Offset Financial Instruments, Total Derivatives, Financial Liabilities</t>
        </is>
      </c>
      <c r="B62" s="5" t="n">
        <v>-14510</v>
      </c>
      <c r="C62" s="5" t="n">
        <v>-3546</v>
      </c>
    </row>
    <row r="63">
      <c r="A63" s="4" t="inlineStr">
        <is>
          <t>Gross Amounts Not Offset Collateral, Derivatives, Financial Liabilities</t>
        </is>
      </c>
      <c r="B63" s="5" t="n">
        <v>-13971</v>
      </c>
      <c r="C63" s="5" t="n">
        <v>-10343</v>
      </c>
    </row>
    <row r="64">
      <c r="A64" s="4" t="inlineStr">
        <is>
          <t>Net Amount, Derivatives, Financial Liabilities</t>
        </is>
      </c>
      <c r="B64" s="7" t="n">
        <v>2014</v>
      </c>
      <c r="C64" s="7"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lance Sheet Offsetting Balance Sheet Offsetting - Remaining Contractual Maturity of the Securities Sold Under Agreement to Repurchase (Details) - USD ($) $ in Thousands</t>
        </is>
      </c>
      <c r="B1" s="2" t="inlineStr">
        <is>
          <t>9 Months Ended</t>
        </is>
      </c>
      <c r="C1" s="2" t="inlineStr">
        <is>
          <t>12 Months Ended</t>
        </is>
      </c>
    </row>
    <row r="2">
      <c r="B2" s="2" t="inlineStr">
        <is>
          <t>Sep. 30, 2020</t>
        </is>
      </c>
      <c r="C2" s="2" t="inlineStr">
        <is>
          <t>Dec. 31, 2019</t>
        </is>
      </c>
    </row>
    <row r="3">
      <c r="A3" s="3" t="inlineStr">
        <is>
          <t>Remaining Contractual Maturity of the Securities Sold Under Agreement to Repurchase [Line Items]</t>
        </is>
      </c>
    </row>
    <row r="4">
      <c r="A4" s="4" t="inlineStr">
        <is>
          <t>Remaining contractual maturity of the agreements overnight and continuous</t>
        </is>
      </c>
      <c r="B4" s="7" t="n">
        <v>1574367</v>
      </c>
      <c r="C4" s="7" t="n">
        <v>1668142</v>
      </c>
    </row>
    <row r="5">
      <c r="A5" s="4" t="inlineStr">
        <is>
          <t>Remaining contractual maturity of the agreements up to 30 Days</t>
        </is>
      </c>
      <c r="B5" s="5" t="n">
        <v>0</v>
      </c>
      <c r="C5" s="5" t="n">
        <v>0</v>
      </c>
    </row>
    <row r="6">
      <c r="A6" s="4" t="inlineStr">
        <is>
          <t>Remaining contractual maturity of the agreements 30 to 90 Days</t>
        </is>
      </c>
      <c r="B6" s="5" t="n">
        <v>0</v>
      </c>
      <c r="C6" s="5" t="n">
        <v>0</v>
      </c>
    </row>
    <row r="7">
      <c r="A7" s="4" t="inlineStr">
        <is>
          <t>Remaining contractual maturity of the agreements greater than 90 Days</t>
        </is>
      </c>
      <c r="B7" s="5" t="n">
        <v>0</v>
      </c>
      <c r="C7" s="5" t="n">
        <v>0</v>
      </c>
    </row>
    <row r="8">
      <c r="A8" s="4" t="inlineStr">
        <is>
          <t>Remaining contractual maturity of the agreements total</t>
        </is>
      </c>
      <c r="B8" s="5" t="n">
        <v>1574367</v>
      </c>
      <c r="C8" s="5" t="n">
        <v>1668142</v>
      </c>
    </row>
    <row r="9">
      <c r="A9" s="4" t="inlineStr">
        <is>
          <t>Securities Sold under Agreements to Repurchase, Gross</t>
        </is>
      </c>
      <c r="B9" s="5" t="n">
        <v>1574367</v>
      </c>
      <c r="C9" s="5" t="n">
        <v>1668142</v>
      </c>
    </row>
    <row r="10">
      <c r="A10" s="4" t="inlineStr">
        <is>
          <t>Securities Sold under Agreements to Repurchase, Collateral, Right to Reclaim Securities</t>
        </is>
      </c>
      <c r="B10" s="5" t="n">
        <v>0</v>
      </c>
      <c r="C10" s="5" t="n">
        <v>0</v>
      </c>
    </row>
    <row r="11">
      <c r="A11" s="4" t="inlineStr">
        <is>
          <t>US Treasury Securities [Member]</t>
        </is>
      </c>
    </row>
    <row r="12">
      <c r="A12" s="3" t="inlineStr">
        <is>
          <t>Remaining Contractual Maturity of the Securities Sold Under Agreement to Repurchase [Line Items]</t>
        </is>
      </c>
    </row>
    <row r="13">
      <c r="A13" s="4" t="inlineStr">
        <is>
          <t>Remaining contractual maturity of the agreements overnight and continuous</t>
        </is>
      </c>
      <c r="B13" s="5" t="n">
        <v>99365</v>
      </c>
      <c r="C13" s="5" t="n">
        <v>435904</v>
      </c>
    </row>
    <row r="14">
      <c r="A14" s="4" t="inlineStr">
        <is>
          <t>Remaining contractual maturity of the agreements up to 30 Days</t>
        </is>
      </c>
      <c r="B14" s="5" t="n">
        <v>0</v>
      </c>
      <c r="C14" s="5" t="n">
        <v>0</v>
      </c>
    </row>
    <row r="15">
      <c r="A15" s="4" t="inlineStr">
        <is>
          <t>Remaining contractual maturity of the agreements 30 to 90 Days</t>
        </is>
      </c>
      <c r="B15" s="5" t="n">
        <v>0</v>
      </c>
      <c r="C15" s="5" t="n">
        <v>0</v>
      </c>
    </row>
    <row r="16">
      <c r="A16" s="4" t="inlineStr">
        <is>
          <t>Remaining contractual maturity of the agreements greater than 90 Days</t>
        </is>
      </c>
      <c r="B16" s="5" t="n">
        <v>0</v>
      </c>
      <c r="C16" s="5" t="n">
        <v>0</v>
      </c>
    </row>
    <row r="17">
      <c r="A17" s="4" t="inlineStr">
        <is>
          <t>Remaining contractual maturity of the agreements total</t>
        </is>
      </c>
      <c r="B17" s="5" t="n">
        <v>99365</v>
      </c>
      <c r="C17" s="5" t="n">
        <v>435904</v>
      </c>
    </row>
    <row r="18">
      <c r="A18" s="4" t="inlineStr">
        <is>
          <t>Residential Mortgage Backed Securities [Member]</t>
        </is>
      </c>
    </row>
    <row r="19">
      <c r="A19" s="3" t="inlineStr">
        <is>
          <t>Remaining Contractual Maturity of the Securities Sold Under Agreement to Repurchase [Line Items]</t>
        </is>
      </c>
    </row>
    <row r="20">
      <c r="A20" s="4" t="inlineStr">
        <is>
          <t>Remaining contractual maturity of the agreements overnight and continuous</t>
        </is>
      </c>
      <c r="B20" s="5" t="n">
        <v>1475002</v>
      </c>
      <c r="C20" s="5" t="n">
        <v>1232238</v>
      </c>
    </row>
    <row r="21">
      <c r="A21" s="4" t="inlineStr">
        <is>
          <t>Remaining contractual maturity of the agreements up to 30 Days</t>
        </is>
      </c>
      <c r="B21" s="5" t="n">
        <v>0</v>
      </c>
      <c r="C21" s="5" t="n">
        <v>0</v>
      </c>
    </row>
    <row r="22">
      <c r="A22" s="4" t="inlineStr">
        <is>
          <t>Remaining contractual maturity of the agreements 30 to 90 Days</t>
        </is>
      </c>
      <c r="B22" s="5" t="n">
        <v>0</v>
      </c>
      <c r="C22" s="5" t="n">
        <v>0</v>
      </c>
    </row>
    <row r="23">
      <c r="A23" s="4" t="inlineStr">
        <is>
          <t>Remaining contractual maturity of the agreements greater than 90 Days</t>
        </is>
      </c>
      <c r="B23" s="5" t="n">
        <v>0</v>
      </c>
      <c r="C23" s="5" t="n">
        <v>0</v>
      </c>
    </row>
    <row r="24">
      <c r="A24" s="4" t="inlineStr">
        <is>
          <t>Remaining contractual maturity of the agreements total</t>
        </is>
      </c>
      <c r="B24" s="7" t="n">
        <v>1475002</v>
      </c>
      <c r="C24" s="7" t="n">
        <v>1232238</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Stock-Based Compensation - Narrative (Details)</t>
        </is>
      </c>
      <c r="B1" s="2" t="inlineStr">
        <is>
          <t>Sep. 30, 2020shares</t>
        </is>
      </c>
    </row>
    <row r="2">
      <c r="A2" s="3" t="inlineStr">
        <is>
          <t>Share-based Compensation Arrangement by Share-based Payment Award [Line Items]</t>
        </is>
      </c>
    </row>
    <row r="3">
      <c r="A3" s="4" t="inlineStr">
        <is>
          <t>Share-based Compensation Arrangement by Share-based Payment Award, Number of Shares Available for Grant</t>
        </is>
      </c>
      <c r="B3" s="5" t="n">
        <v>110986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Activity in Corporation's Active Stock Plans (Detai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Stock options exercised, Number of Shares</t>
        </is>
      </c>
      <c r="B4" s="5" t="n">
        <v>-53425</v>
      </c>
      <c r="C4" s="5" t="n">
        <v>-101284</v>
      </c>
      <c r="D4" s="5" t="n">
        <v>-196948</v>
      </c>
      <c r="E4" s="5" t="n">
        <v>-255184</v>
      </c>
    </row>
    <row r="5">
      <c r="A5" s="4" t="inlineStr">
        <is>
          <t>Director deferred stock units outstanding [Member]</t>
        </is>
      </c>
    </row>
    <row r="6">
      <c r="A6" s="3" t="inlineStr">
        <is>
          <t>Share-based Compensation Arrangement by Share-based Payment Award [Line Items]</t>
        </is>
      </c>
    </row>
    <row r="7">
      <c r="A7" s="4" t="inlineStr">
        <is>
          <t>Beginning Balance, Number of Shares/Units</t>
        </is>
      </c>
      <c r="D7" s="5" t="n">
        <v>55370</v>
      </c>
    </row>
    <row r="8">
      <c r="A8" s="4" t="inlineStr">
        <is>
          <t>Granted, Number of Units</t>
        </is>
      </c>
      <c r="D8" s="5" t="n">
        <v>10428</v>
      </c>
    </row>
    <row r="9">
      <c r="A9" s="4" t="inlineStr">
        <is>
          <t>Stock Awards exercised/vested, Number of Shares</t>
        </is>
      </c>
      <c r="D9" s="5" t="n">
        <v>-12938</v>
      </c>
    </row>
    <row r="10">
      <c r="A10" s="4" t="inlineStr">
        <is>
          <t>Ending Balance, Number of Shares/Units</t>
        </is>
      </c>
      <c r="B10" s="5" t="n">
        <v>52860</v>
      </c>
      <c r="D10" s="5" t="n">
        <v>52860</v>
      </c>
    </row>
    <row r="11">
      <c r="A11" s="4" t="inlineStr">
        <is>
          <t>Beginning Balance, Weighted-Average Grant-Date Fair Value</t>
        </is>
      </c>
      <c r="D11" s="6" t="n">
        <v>74.76000000000001</v>
      </c>
    </row>
    <row r="12">
      <c r="A12" s="4" t="inlineStr">
        <is>
          <t>Granted Weighted-Average Grant-Date Fair Value</t>
        </is>
      </c>
      <c r="D12" s="9" t="n">
        <v>73.84</v>
      </c>
    </row>
    <row r="13">
      <c r="A13" s="4" t="inlineStr">
        <is>
          <t>Stock Award Exercised/Vested, Weighted Average Grant Date Fair Value</t>
        </is>
      </c>
      <c r="D13" s="9" t="n">
        <v>71.09</v>
      </c>
    </row>
    <row r="14">
      <c r="A14" s="4" t="inlineStr">
        <is>
          <t>Ending Balance, Weighted-Average Grant-Date Fair Value</t>
        </is>
      </c>
      <c r="B14" s="6" t="n">
        <v>75.47</v>
      </c>
      <c r="D14" s="6" t="n">
        <v>75.47</v>
      </c>
    </row>
    <row r="15">
      <c r="A15" s="4" t="inlineStr">
        <is>
          <t>Non-Vested Stock Awards/Stock Units Outstanding [Member]</t>
        </is>
      </c>
    </row>
    <row r="16">
      <c r="A16" s="3" t="inlineStr">
        <is>
          <t>Share-based Compensation Arrangement by Share-based Payment Award [Line Items]</t>
        </is>
      </c>
    </row>
    <row r="17">
      <c r="A17" s="4" t="inlineStr">
        <is>
          <t>Beginning Balance, Number of Shares/Units</t>
        </is>
      </c>
      <c r="D17" s="5" t="n">
        <v>440647</v>
      </c>
    </row>
    <row r="18">
      <c r="A18" s="4" t="inlineStr">
        <is>
          <t>Granted, Number of Units</t>
        </is>
      </c>
      <c r="D18" s="5" t="n">
        <v>458</v>
      </c>
    </row>
    <row r="19">
      <c r="A19" s="4" t="inlineStr">
        <is>
          <t>Stock Awards exercised/vested, Number of Shares</t>
        </is>
      </c>
      <c r="D19" s="5" t="n">
        <v>-1640</v>
      </c>
    </row>
    <row r="20">
      <c r="A20" s="4" t="inlineStr">
        <is>
          <t>Forfeited/expired, Number of Shares/Units</t>
        </is>
      </c>
      <c r="D20" s="5" t="n">
        <v>-2813</v>
      </c>
    </row>
    <row r="21">
      <c r="A21" s="4" t="inlineStr">
        <is>
          <t>Ending Balance, Number of Shares/Units</t>
        </is>
      </c>
      <c r="B21" s="5" t="n">
        <v>436652</v>
      </c>
      <c r="D21" s="5" t="n">
        <v>436652</v>
      </c>
    </row>
    <row r="22">
      <c r="A22" s="4" t="inlineStr">
        <is>
          <t>Beginning Balance, Weighted-Average Grant-Date Fair Value</t>
        </is>
      </c>
      <c r="D22" s="6" t="n">
        <v>90.22</v>
      </c>
    </row>
    <row r="23">
      <c r="A23" s="4" t="inlineStr">
        <is>
          <t>Granted Weighted-Average Grant-Date Fair Value</t>
        </is>
      </c>
      <c r="D23" s="9" t="n">
        <v>65.43000000000001</v>
      </c>
    </row>
    <row r="24">
      <c r="A24" s="4" t="inlineStr">
        <is>
          <t>Stock Award Exercised/Vested, Weighted Average Grant Date Fair Value</t>
        </is>
      </c>
      <c r="D24" s="9" t="n">
        <v>76.06999999999999</v>
      </c>
    </row>
    <row r="25">
      <c r="A25" s="4" t="inlineStr">
        <is>
          <t>Forfeited/Expired, Weighted-Average Price</t>
        </is>
      </c>
      <c r="D25" s="9" t="n">
        <v>90.2</v>
      </c>
    </row>
    <row r="26">
      <c r="A26" s="4" t="inlineStr">
        <is>
          <t>Ending Balance, Weighted-Average Grant-Date Fair Value</t>
        </is>
      </c>
      <c r="B26" s="6" t="n">
        <v>90.23999999999999</v>
      </c>
      <c r="D26" s="6" t="n">
        <v>90.23999999999999</v>
      </c>
    </row>
    <row r="27">
      <c r="A27" s="4" t="inlineStr">
        <is>
          <t>Stock Options Outstanding [Member]</t>
        </is>
      </c>
    </row>
    <row r="28">
      <c r="A28" s="3" t="inlineStr">
        <is>
          <t>Share-based Compensation Arrangement by Share-based Payment Award [Line Items]</t>
        </is>
      </c>
    </row>
    <row r="29">
      <c r="A29" s="4" t="inlineStr">
        <is>
          <t>Beginning Balance, Number of Shares</t>
        </is>
      </c>
      <c r="D29" s="5" t="n">
        <v>1980866</v>
      </c>
    </row>
    <row r="30">
      <c r="A30" s="4" t="inlineStr">
        <is>
          <t>Stock options exercised, Number of Shares</t>
        </is>
      </c>
      <c r="D30" s="5" t="n">
        <v>-140615</v>
      </c>
    </row>
    <row r="31">
      <c r="A31" s="4" t="inlineStr">
        <is>
          <t>Forfeited/expired, Number of Shares</t>
        </is>
      </c>
      <c r="D31" s="5" t="n">
        <v>-5427</v>
      </c>
    </row>
    <row r="32">
      <c r="A32" s="4" t="inlineStr">
        <is>
          <t>Ending Balance, Number of Shares</t>
        </is>
      </c>
      <c r="B32" s="5" t="n">
        <v>1834824</v>
      </c>
      <c r="D32" s="5" t="n">
        <v>1834824</v>
      </c>
    </row>
    <row r="33">
      <c r="A33" s="4" t="inlineStr">
        <is>
          <t>Beginning Balance, Weighted-Average Exercise Price</t>
        </is>
      </c>
      <c r="D33" s="6" t="n">
        <v>64.59999999999999</v>
      </c>
    </row>
    <row r="34">
      <c r="A34" s="4" t="inlineStr">
        <is>
          <t>Stock options exercised, Weighted-Average Exercise Price</t>
        </is>
      </c>
      <c r="D34" s="9" t="n">
        <v>53.65</v>
      </c>
    </row>
    <row r="35">
      <c r="A35" s="4" t="inlineStr">
        <is>
          <t>Forfeited/expired, Weighted-Average Exercise Price</t>
        </is>
      </c>
      <c r="D35" s="9" t="n">
        <v>75.73999999999999</v>
      </c>
    </row>
    <row r="36">
      <c r="A36" s="4" t="inlineStr">
        <is>
          <t>Ending Balance, Weighted-Average Exercise Price</t>
        </is>
      </c>
      <c r="B36" s="6" t="n">
        <v>65.41</v>
      </c>
      <c r="D36" s="6" t="n">
        <v>65.41</v>
      </c>
    </row>
    <row r="37">
      <c r="A37" s="4" t="inlineStr">
        <is>
          <t>Maximum [Member] | Performance Shares [Member]</t>
        </is>
      </c>
    </row>
    <row r="38">
      <c r="A38" s="3" t="inlineStr">
        <is>
          <t>Share-based Compensation Arrangement by Share-based Payment Award [Line Items]</t>
        </is>
      </c>
    </row>
    <row r="39">
      <c r="A39" s="4" t="inlineStr">
        <is>
          <t>Beginning Balance, Number of Shares/Units</t>
        </is>
      </c>
      <c r="D39" s="5" t="n">
        <v>177288</v>
      </c>
    </row>
    <row r="40">
      <c r="A40" s="4" t="inlineStr">
        <is>
          <t>Stock Awards exercised/vested, Number of Shares</t>
        </is>
      </c>
      <c r="D40" s="5" t="n">
        <v>-41755</v>
      </c>
    </row>
    <row r="41">
      <c r="A41" s="4" t="inlineStr">
        <is>
          <t>Forfeited/expired, Number of Shares/Units</t>
        </is>
      </c>
      <c r="D41" s="5" t="n">
        <v>-6894</v>
      </c>
    </row>
    <row r="42">
      <c r="A42" s="4" t="inlineStr">
        <is>
          <t>Ending Balance, Number of Shares/Units</t>
        </is>
      </c>
      <c r="B42" s="5" t="n">
        <v>128639</v>
      </c>
      <c r="D42" s="5" t="n">
        <v>128639</v>
      </c>
    </row>
    <row r="43">
      <c r="A43" s="4" t="inlineStr">
        <is>
          <t>Beginning Balance, Weighted-Average Grant-Date Fair Value</t>
        </is>
      </c>
      <c r="D43" s="6" t="n">
        <v>83.48</v>
      </c>
    </row>
    <row r="44">
      <c r="A44" s="4" t="inlineStr">
        <is>
          <t>Stock Award Exercised/Vested, Weighted Average Grant Date Fair Value</t>
        </is>
      </c>
      <c r="D44" s="9" t="n">
        <v>69.7</v>
      </c>
    </row>
    <row r="45">
      <c r="A45" s="4" t="inlineStr">
        <is>
          <t>Forfeited/Expired, Weighted-Average Price</t>
        </is>
      </c>
      <c r="D45" s="9" t="n">
        <v>81.33</v>
      </c>
    </row>
    <row r="46">
      <c r="A46" s="4" t="inlineStr">
        <is>
          <t>Ending Balance, Weighted-Average Grant-Date Fair Value</t>
        </is>
      </c>
      <c r="B46" s="6" t="n">
        <v>88.06999999999999</v>
      </c>
      <c r="D46" s="6" t="n">
        <v>88.06999999999999</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hares Issued in Connection with Stock Compensation Award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Abstract]</t>
        </is>
      </c>
    </row>
    <row r="4">
      <c r="A4" s="4" t="inlineStr">
        <is>
          <t>New shares issued from available authorized shares</t>
        </is>
      </c>
      <c r="B4" s="5" t="n">
        <v>0</v>
      </c>
      <c r="C4" s="5" t="n">
        <v>0</v>
      </c>
      <c r="D4" s="5" t="n">
        <v>0</v>
      </c>
      <c r="E4" s="5" t="n">
        <v>0</v>
      </c>
    </row>
    <row r="5">
      <c r="A5" s="4" t="inlineStr">
        <is>
          <t>Issued from available treasury stock</t>
        </is>
      </c>
      <c r="B5" s="5" t="n">
        <v>53425</v>
      </c>
      <c r="C5" s="5" t="n">
        <v>71284</v>
      </c>
      <c r="D5" s="5" t="n">
        <v>196948</v>
      </c>
      <c r="E5" s="5" t="n">
        <v>225184</v>
      </c>
    </row>
    <row r="6">
      <c r="A6" s="4" t="inlineStr">
        <is>
          <t>Total</t>
        </is>
      </c>
      <c r="B6" s="5" t="n">
        <v>53425</v>
      </c>
      <c r="C6" s="5" t="n">
        <v>71284</v>
      </c>
      <c r="D6" s="5" t="n">
        <v>196948</v>
      </c>
      <c r="E6" s="5" t="n">
        <v>225184</v>
      </c>
    </row>
    <row r="7">
      <c r="A7" s="4" t="inlineStr">
        <is>
          <t>Proceeds from stock option exercises</t>
        </is>
      </c>
      <c r="B7" s="7" t="n">
        <v>2698</v>
      </c>
      <c r="C7" s="7" t="n">
        <v>5665</v>
      </c>
      <c r="D7" s="7" t="n">
        <v>7544</v>
      </c>
      <c r="E7" s="7" t="n">
        <v>13506</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Stock-based compensation, expense</t>
        </is>
      </c>
      <c r="B4" s="7" t="n">
        <v>2443</v>
      </c>
      <c r="C4" s="7" t="n">
        <v>2675</v>
      </c>
      <c r="D4" s="7" t="n">
        <v>8227</v>
      </c>
      <c r="E4" s="7" t="n">
        <v>10693</v>
      </c>
    </row>
    <row r="5">
      <c r="A5" s="4" t="inlineStr">
        <is>
          <t>Income tax benefit</t>
        </is>
      </c>
      <c r="B5" s="5" t="n">
        <v>450</v>
      </c>
      <c r="C5" s="5" t="n">
        <v>452</v>
      </c>
      <c r="D5" s="5" t="n">
        <v>1539</v>
      </c>
      <c r="E5" s="5" t="n">
        <v>1768</v>
      </c>
    </row>
    <row r="6">
      <c r="A6" s="4" t="inlineStr">
        <is>
          <t>Stock Options [Member]</t>
        </is>
      </c>
    </row>
    <row r="7">
      <c r="A7" s="3" t="inlineStr">
        <is>
          <t>Share-based Compensation Arrangement by Share-based Payment Award [Line Items]</t>
        </is>
      </c>
    </row>
    <row r="8">
      <c r="A8" s="4" t="inlineStr">
        <is>
          <t>Stock-based compensation, expense</t>
        </is>
      </c>
      <c r="B8" s="5" t="n">
        <v>0</v>
      </c>
      <c r="C8" s="5" t="n">
        <v>330</v>
      </c>
      <c r="D8" s="5" t="n">
        <v>0</v>
      </c>
      <c r="E8" s="5" t="n">
        <v>1091</v>
      </c>
    </row>
    <row r="9">
      <c r="A9" s="4" t="inlineStr">
        <is>
          <t>Non-Vested Stock Awards/Stock Units [Member]</t>
        </is>
      </c>
    </row>
    <row r="10">
      <c r="A10" s="3" t="inlineStr">
        <is>
          <t>Share-based Compensation Arrangement by Share-based Payment Award [Line Items]</t>
        </is>
      </c>
    </row>
    <row r="11">
      <c r="A11" s="4" t="inlineStr">
        <is>
          <t>Stock-based compensation, expense</t>
        </is>
      </c>
      <c r="B11" s="5" t="n">
        <v>1999</v>
      </c>
      <c r="C11" s="5" t="n">
        <v>1536</v>
      </c>
      <c r="D11" s="5" t="n">
        <v>6325</v>
      </c>
      <c r="E11" s="5" t="n">
        <v>5727</v>
      </c>
    </row>
    <row r="12">
      <c r="A12" s="4" t="inlineStr">
        <is>
          <t>Director deferred stock units outstanding [Member]</t>
        </is>
      </c>
    </row>
    <row r="13">
      <c r="A13" s="3" t="inlineStr">
        <is>
          <t>Share-based Compensation Arrangement by Share-based Payment Award [Line Items]</t>
        </is>
      </c>
    </row>
    <row r="14">
      <c r="A14" s="4" t="inlineStr">
        <is>
          <t>Stock-based compensation, expense</t>
        </is>
      </c>
      <c r="B14" s="5" t="n">
        <v>0</v>
      </c>
      <c r="C14" s="5" t="n">
        <v>0</v>
      </c>
      <c r="D14" s="5" t="n">
        <v>770</v>
      </c>
      <c r="E14" s="5" t="n">
        <v>780</v>
      </c>
    </row>
    <row r="15">
      <c r="A15" s="4" t="inlineStr">
        <is>
          <t>Performance Shares [Member]</t>
        </is>
      </c>
    </row>
    <row r="16">
      <c r="A16" s="3" t="inlineStr">
        <is>
          <t>Share-based Compensation Arrangement by Share-based Payment Award [Line Items]</t>
        </is>
      </c>
    </row>
    <row r="17">
      <c r="A17" s="4" t="inlineStr">
        <is>
          <t>Stock-based compensation, expense</t>
        </is>
      </c>
      <c r="B17" s="7" t="n">
        <v>444</v>
      </c>
      <c r="C17" s="7" t="n">
        <v>809</v>
      </c>
      <c r="D17" s="7" t="n">
        <v>1132</v>
      </c>
      <c r="E17" s="7" t="n">
        <v>3095</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Unrecognized Stock-Based Compensation Expense (Detail) $ in Thousands</t>
        </is>
      </c>
      <c r="B1" s="2" t="inlineStr">
        <is>
          <t>Sep. 30, 2020USD ($)</t>
        </is>
      </c>
    </row>
    <row r="2">
      <c r="A2" s="3" t="inlineStr">
        <is>
          <t>Share-based Compensation Arrangement by Share-based Payment Award [Line Items]</t>
        </is>
      </c>
    </row>
    <row r="3">
      <c r="A3" s="4" t="inlineStr">
        <is>
          <t>Total</t>
        </is>
      </c>
      <c r="B3" s="7" t="n">
        <v>16988</v>
      </c>
    </row>
    <row r="4">
      <c r="A4" s="4" t="inlineStr">
        <is>
          <t>Non-Vested Stock Awards/Stock Units [Member]</t>
        </is>
      </c>
    </row>
    <row r="5">
      <c r="A5" s="3" t="inlineStr">
        <is>
          <t>Share-based Compensation Arrangement by Share-based Payment Award [Line Items]</t>
        </is>
      </c>
    </row>
    <row r="6">
      <c r="A6" s="4" t="inlineStr">
        <is>
          <t>Non-vested stock awards/stock units and Performance stock units</t>
        </is>
      </c>
      <c r="B6" s="5" t="n">
        <v>12337</v>
      </c>
    </row>
    <row r="7">
      <c r="A7" s="4" t="inlineStr">
        <is>
          <t>Maximum [Member] | Performance Shares [Member]</t>
        </is>
      </c>
    </row>
    <row r="8">
      <c r="A8" s="3" t="inlineStr">
        <is>
          <t>Share-based Compensation Arrangement by Share-based Payment Award [Line Items]</t>
        </is>
      </c>
    </row>
    <row r="9">
      <c r="A9" s="4" t="inlineStr">
        <is>
          <t>Non-vested stock awards/stock units and Performance stock units</t>
        </is>
      </c>
      <c r="B9" s="7" t="n">
        <v>465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Basic and Diluted Earnings Per Common Share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income</t>
        </is>
      </c>
      <c r="B4" s="7" t="n">
        <v>95056</v>
      </c>
      <c r="C4" s="7" t="n">
        <v>111836</v>
      </c>
      <c r="D4" s="7" t="n">
        <v>242881</v>
      </c>
      <c r="E4" s="7" t="n">
        <v>339918</v>
      </c>
    </row>
    <row r="5">
      <c r="A5" s="4" t="inlineStr">
        <is>
          <t>Less: Preferred stock dividends</t>
        </is>
      </c>
      <c r="B5" s="5" t="n">
        <v>0</v>
      </c>
      <c r="C5" s="5" t="n">
        <v>2016</v>
      </c>
      <c r="D5" s="5" t="n">
        <v>2016</v>
      </c>
      <c r="E5" s="5" t="n">
        <v>6047</v>
      </c>
    </row>
    <row r="6">
      <c r="A6" s="4" t="inlineStr">
        <is>
          <t>Redemption of preferred stock</t>
        </is>
      </c>
      <c r="B6" s="5" t="n">
        <v>0</v>
      </c>
      <c r="C6" s="5" t="n">
        <v>0</v>
      </c>
      <c r="D6" s="5" t="n">
        <v>5514</v>
      </c>
      <c r="E6" s="5" t="n">
        <v>0</v>
      </c>
    </row>
    <row r="7">
      <c r="A7" s="4" t="inlineStr">
        <is>
          <t>Net income available to common shareholders</t>
        </is>
      </c>
      <c r="B7" s="5" t="n">
        <v>95056</v>
      </c>
      <c r="C7" s="5" t="n">
        <v>109820</v>
      </c>
      <c r="D7" s="5" t="n">
        <v>235351</v>
      </c>
      <c r="E7" s="5" t="n">
        <v>333871</v>
      </c>
    </row>
    <row r="8">
      <c r="A8" s="4" t="inlineStr">
        <is>
          <t>Less: Earnings allocated to participating securities</t>
        </is>
      </c>
      <c r="B8" s="5" t="n">
        <v>877</v>
      </c>
      <c r="C8" s="5" t="n">
        <v>876</v>
      </c>
      <c r="D8" s="5" t="n">
        <v>2236</v>
      </c>
      <c r="E8" s="5" t="n">
        <v>2761</v>
      </c>
    </row>
    <row r="9">
      <c r="A9" s="4" t="inlineStr">
        <is>
          <t>Distributed earnings allocated to common stock</t>
        </is>
      </c>
      <c r="B9" s="5" t="n">
        <v>44546</v>
      </c>
      <c r="C9" s="5" t="n">
        <v>44370</v>
      </c>
      <c r="D9" s="5" t="n">
        <v>133511</v>
      </c>
      <c r="E9" s="5" t="n">
        <v>131069</v>
      </c>
    </row>
    <row r="10">
      <c r="A10" s="4" t="inlineStr">
        <is>
          <t>Undistributed earnings allocated to common stock</t>
        </is>
      </c>
      <c r="B10" s="5" t="n">
        <v>49633</v>
      </c>
      <c r="C10" s="5" t="n">
        <v>64574</v>
      </c>
      <c r="D10" s="5" t="n">
        <v>99604</v>
      </c>
      <c r="E10" s="5" t="n">
        <v>200041</v>
      </c>
    </row>
    <row r="11">
      <c r="A11" s="4" t="inlineStr">
        <is>
          <t>Net earnings allocated to common stock</t>
        </is>
      </c>
      <c r="B11" s="7" t="n">
        <v>94179</v>
      </c>
      <c r="C11" s="7" t="n">
        <v>108944</v>
      </c>
      <c r="D11" s="7" t="n">
        <v>233115</v>
      </c>
      <c r="E11" s="7" t="n">
        <v>331110</v>
      </c>
    </row>
    <row r="12">
      <c r="A12" s="4" t="inlineStr">
        <is>
          <t>Weighted-average shares outstanding for basic earnings per common share</t>
        </is>
      </c>
      <c r="B12" s="5" t="n">
        <v>62726542</v>
      </c>
      <c r="C12" s="5" t="n">
        <v>62566128</v>
      </c>
      <c r="D12" s="5" t="n">
        <v>62655393</v>
      </c>
      <c r="E12" s="5" t="n">
        <v>62786501</v>
      </c>
    </row>
    <row r="13">
      <c r="A13" s="4" t="inlineStr">
        <is>
          <t>Dilutive effect of stock compensation</t>
        </is>
      </c>
      <c r="B13" s="5" t="n">
        <v>193116</v>
      </c>
      <c r="C13" s="5" t="n">
        <v>592866</v>
      </c>
      <c r="D13" s="5" t="n">
        <v>263028</v>
      </c>
      <c r="E13" s="5" t="n">
        <v>725911</v>
      </c>
    </row>
    <row r="14">
      <c r="A14" s="4" t="inlineStr">
        <is>
          <t>Weighted-average shares outstanding for diluted earnings per common share</t>
        </is>
      </c>
      <c r="B14" s="5" t="n">
        <v>62919658</v>
      </c>
      <c r="C14" s="5" t="n">
        <v>63158994</v>
      </c>
      <c r="D14" s="5" t="n">
        <v>62918421</v>
      </c>
      <c r="E14" s="5" t="n">
        <v>63512412</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17:56:55Z</dcterms:created>
  <dcterms:modified xmlns:dcterms="http://purl.org/dc/terms/" xmlns:xsi="http://www.w3.org/2001/XMLSchema-instance" xsi:type="dcterms:W3CDTF">2020-10-29T17:56:55Z</dcterms:modified>
</cp:coreProperties>
</file>